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BALANCE4" sheetId="4" r:id="rId4"/>
    <s:sheet name="CONDENSED CONSOLIDATED STATEMEN" sheetId="5" r:id="rId5"/>
    <s:sheet name="CONDENSED CONSOLIDATED STATEME6" sheetId="6" r:id="rId6"/>
    <s:sheet name="CONDENSED CONSOLIDATED STATEME7" sheetId="7" r:id="rId7"/>
    <s:sheet name="CONDENSED CONSOLIDATED STATEME8" sheetId="8" r:id="rId8"/>
    <s:sheet name="Supplementary Disclosure of Con" sheetId="9" r:id="rId9"/>
    <s:sheet name="BASIS OF PRESENTATION" sheetId="10" r:id="rId10"/>
    <s:sheet name="SUMMARY OF SIGNIFICANT ACCOUNTI" sheetId="11" r:id="rId11"/>
    <s:sheet name="SEGMENT INFORMATION" sheetId="12" r:id="rId12"/>
    <s:sheet name="FAIR VALUE MEASUREMENTS" sheetId="13" r:id="rId13"/>
    <s:sheet name="INVESTMENTS" sheetId="14" r:id="rId14"/>
    <s:sheet name="LENDING ACTIVITIES" sheetId="15" r:id="rId15"/>
    <s:sheet name="VARIABLE INTEREST ENTITIES" sheetId="16" r:id="rId16"/>
    <s:sheet name="DERIVATIVES AND HEDGE ACCOUNTIN" sheetId="17" r:id="rId17"/>
    <s:sheet name="CONTINGENCIES, COMMITMENTS AND " sheetId="18" r:id="rId18"/>
    <s:sheet name="EQUITY" sheetId="19" r:id="rId19"/>
    <s:sheet name="EARNINGS PER SHARE (EPS)" sheetId="20" r:id="rId20"/>
    <s:sheet name="EMPLOYEE BENEFITS" sheetId="21" r:id="rId21"/>
    <s:sheet name="INCOME TAXES" sheetId="22" r:id="rId22"/>
    <s:sheet name="INFORMATION PROVIDED IN CONNECT" sheetId="23" r:id="rId23"/>
    <s:sheet name="SUBSEQUENT EVENTS" sheetId="24" r:id="rId24"/>
    <s:sheet name="BASIS OF PRESENTATION (Policies" sheetId="25" r:id="rId25"/>
    <s:sheet name="SUMMARY OF SIGNIFICANT ACCOUN26" sheetId="26" r:id="rId26"/>
    <s:sheet name="SEGMENT INFORMATION (Tables)" sheetId="27" r:id="rId27"/>
    <s:sheet name="FAIR VALUE MEASUREMENTS (Tables" sheetId="28" r:id="rId28"/>
    <s:sheet name="INVESTMENTS (Tables)" sheetId="29" r:id="rId29"/>
    <s:sheet name="LENDING ACTIVITIES (Tables)" sheetId="30" r:id="rId30"/>
    <s:sheet name="VARIABLE INTEREST ENTITIES (Tab" sheetId="31" r:id="rId31"/>
    <s:sheet name="DERIVATIVES AND HEDGE ACCOUNT32" sheetId="32" r:id="rId32"/>
    <s:sheet name="EQUITY (Tables)" sheetId="33" r:id="rId33"/>
    <s:sheet name="EARNINGS PER SHARE (EPS) (Table" sheetId="34" r:id="rId34"/>
    <s:sheet name="EMPLOYEE BENEFITS (Tables)" sheetId="35" r:id="rId35"/>
    <s:sheet name="INFORMATION PROVIDED IN CONNE36" sheetId="36" r:id="rId36"/>
    <s:sheet name="BASIS OF PRESENTATION (Details)" sheetId="37" r:id="rId37"/>
    <s:sheet name="SEGMENT INFORMATION (Details)" sheetId="38" r:id="rId38"/>
    <s:sheet name="FAIR VALUE MEASUREMENTS (Detail" sheetId="39" r:id="rId39"/>
    <s:sheet name="FAIR VALUE MEASUREMENTS (Deta40" sheetId="40" r:id="rId40"/>
    <s:sheet name="FAIR VALUE MEASUREMENTS (Deta41" sheetId="41" r:id="rId41"/>
    <s:sheet name="FAIR VALUE MEASUREMENTS (Deta42" sheetId="42" r:id="rId42"/>
    <s:sheet name="FAIR VALUE MEASUREMENTS (Deta43" sheetId="43" r:id="rId43"/>
    <s:sheet name="FAIR VALUE MEASUREMENTS (Deta44" sheetId="44" r:id="rId44"/>
    <s:sheet name="FAIR VALUE MEASUREMENTS (Deta45" sheetId="45" r:id="rId45"/>
    <s:sheet name="FAIR VALUE MEASUREMENTS (Deta46" sheetId="46" r:id="rId46"/>
    <s:sheet name="FAIR VALUE MEASUREMENTS (Deta47" sheetId="47" r:id="rId47"/>
    <s:sheet name="FAIR VALUE MEASUREMENTS (Deta48" sheetId="48" r:id="rId48"/>
    <s:sheet name="FAIR VALUE MEASUREMENTS (Deta49" sheetId="49" r:id="rId49"/>
    <s:sheet name="INVESTMENTS (Details - Amortize" sheetId="50" r:id="rId50"/>
    <s:sheet name="INVESTMENTS (Details - Summary " sheetId="51" r:id="rId51"/>
    <s:sheet name="INVESTMENTS (Details - Amorti52" sheetId="52" r:id="rId52"/>
    <s:sheet name="INVESTMENTS (Details - Realized" sheetId="53" r:id="rId53"/>
    <s:sheet name="INVESTMENTS (Details - Value of" sheetId="54" r:id="rId54"/>
    <s:sheet name="INVESTMENTS (Details - Componen" sheetId="55" r:id="rId55"/>
    <s:sheet name="INVESTMENTS (Details - Compon56" sheetId="56" r:id="rId56"/>
    <s:sheet name="INVESTMENTS (Details - Increase" sheetId="57" r:id="rId57"/>
    <s:sheet name="INVESTMENTS (Details - Rollforw" sheetId="58" r:id="rId58"/>
    <s:sheet name="INVESTMENTS (Details - Purchase" sheetId="59" r:id="rId59"/>
    <s:sheet name="INVESTMENTS (Details - Pledged " sheetId="60" r:id="rId60"/>
    <s:sheet name="LENDING ACTIVITIES (Details - C" sheetId="61" r:id="rId61"/>
    <s:sheet name="LENDING ACTIVITIES (Details -62" sheetId="62" r:id="rId62"/>
    <s:sheet name="LENDING ACTIVITIES (Details - A" sheetId="63" r:id="rId63"/>
    <s:sheet name="VARIABLE INTEREST ENTITIES (Det" sheetId="64" r:id="rId64"/>
    <s:sheet name="DERIVATIVES AND HEDGE ACCOUNT65" sheetId="65" r:id="rId65"/>
    <s:sheet name="DERIVATIVES AND HEDGE ACCOUNT66" sheetId="66" r:id="rId66"/>
    <s:sheet name="DERIVATIVES AND HEDGE ACCOUNT67" sheetId="67" r:id="rId67"/>
    <s:sheet name="DERIVATIVES AND HEDGE ACCOUNT68" sheetId="68" r:id="rId68"/>
    <s:sheet name="CONTINGENCIES, COMMITMENTS AN69" sheetId="69" r:id="rId69"/>
    <s:sheet name="CONTINGENCIES, COMMITMENTS AN70" sheetId="70" r:id="rId70"/>
    <s:sheet name="CONTINGENCIES, COMMITMENTS AN71" sheetId="71" r:id="rId71"/>
    <s:sheet name="EQUITY (Details - Shares Outsta" sheetId="72" r:id="rId72"/>
    <s:sheet name="EQUITY (Details - Rollforward o" sheetId="73" r:id="rId73"/>
    <s:sheet name="EQUITY (Details - Other compreh" sheetId="74" r:id="rId74"/>
    <s:sheet name="EQUITY (Details - Reclassificat" sheetId="75" r:id="rId75"/>
    <s:sheet name="EARNINGS PER SHARE (EPS) (Detai" sheetId="76" r:id="rId76"/>
    <s:sheet name="EMPLOYEE BENEFITS (Details)" sheetId="77" r:id="rId77"/>
    <s:sheet name="INCOME TAXES (Details)" sheetId="78" r:id="rId78"/>
    <s:sheet name="INFORMATION PROVIDED IN CONNE79" sheetId="79" r:id="rId79"/>
    <s:sheet name="INFORMATION PROVIDED IN CONNE80" sheetId="80" r:id="rId80"/>
    <s:sheet name="INFORMATION PROVIDED IN CONNE81" sheetId="81" r:id="rId81"/>
    <s:sheet name="INFORMATION PROVIDED IN CONNE82" sheetId="82" r:id="rId82"/>
    <s:sheet name="SUBSEQUENT EVENTS (Details)" sheetId="83" r:id="rId83"/>
    <s:sheet name="Uncategorized Items - aig-20150" sheetId="84" r:id="rId84"/>
  </s:sheets>
  <s:definedNames/>
  <s:calcPr calcId="124519" calcMode="auto" fullCalcOnLoad="1"/>
</s:workbook>
</file>

<file path=xl/sharedStrings.xml><?xml version="1.0" encoding="utf-8"?>
<sst xmlns="http://schemas.openxmlformats.org/spreadsheetml/2006/main" uniqueCount="1406">
  <si>
    <t>Document and Entity Information - shares</t>
  </si>
  <si>
    <t>6 Months Ended</t>
  </si>
  <si>
    <t>Jun. 30, 2015</t>
  </si>
  <si>
    <t>Jul. 29, 2015</t>
  </si>
  <si>
    <t>Document and Entity Information</t>
  </si>
  <si>
    <t>Entity Registrant Name</t>
  </si>
  <si>
    <t>AMERICAN INTERNATIONAL GROUP INC</t>
  </si>
  <si>
    <t>Entity Central Index Key</t>
  </si>
  <si>
    <t>Document Type</t>
  </si>
  <si>
    <t>10-Q</t>
  </si>
  <si>
    <t>Document Period End Date</t>
  </si>
  <si>
    <t>Jun. 30,
		2015</t>
  </si>
  <si>
    <t>Amendment Flag</t>
  </si>
  <si>
    <t>false</t>
  </si>
  <si>
    <t>Current Fiscal Year End Date</t>
  </si>
  <si>
    <t>--12-31</t>
  </si>
  <si>
    <t>Entity Well-known Seasoned Issuer</t>
  </si>
  <si>
    <t>Yes</t>
  </si>
  <si>
    <t>Entity Current Reporting Status</t>
  </si>
  <si>
    <t>Entity Filer Category</t>
  </si>
  <si>
    <t>Large Accelerated Filer</t>
  </si>
  <si>
    <t>Entity Common Stock, Shares Outstanding</t>
  </si>
  <si>
    <t>Document Fiscal Year Focus</t>
  </si>
  <si>
    <t>Document Fiscal Period Focus</t>
  </si>
  <si>
    <t>Q2</t>
  </si>
  <si>
    <t>CONDENSED CONSOLIDATED BALANCE SHEETS - USD ($) $ in Millions</t>
  </si>
  <si>
    <t>Dec. 31, 2014</t>
  </si>
  <si>
    <t>Fixed maturity securities:</t>
  </si>
  <si>
    <t>Bonds available for sale, at fair value (amortized cost: 2015 - $242,917; 2014 - $243,307)</t>
  </si>
  <si>
    <t>Other bond securities, at fair value (See Note 5)</t>
  </si>
  <si>
    <t>Equity securities:</t>
  </si>
  <si>
    <t>Common and preferred stock available for sale, at fair value (cost: 2015 - $2,385; 2014 - $1,930)</t>
  </si>
  <si>
    <t>Other common and preferred stock, at fair value (See Note 5)</t>
  </si>
  <si>
    <t>Mortgage and other loans receivable, net of allowance (portion measured at fair value: 2015 - $6; 2014 - $6)</t>
  </si>
  <si>
    <t>Other invested assets (portion measured at fair value: 2015 - $9,389; 2014 - $9,394)</t>
  </si>
  <si>
    <t>Short-term investments (portion measured at fair value: 2015 - $2,281; 2014 - $1,684)</t>
  </si>
  <si>
    <t>Total investments</t>
  </si>
  <si>
    <t>Cash</t>
  </si>
  <si>
    <t>Accrued investment income</t>
  </si>
  <si>
    <t>Premiums and other receivables, net of allowance</t>
  </si>
  <si>
    <t>Reinsurance assets, net of allowance</t>
  </si>
  <si>
    <t>Deferred income taxes</t>
  </si>
  <si>
    <t>Deferred policy acquisition costs</t>
  </si>
  <si>
    <t>Derivative assets, at fair value</t>
  </si>
  <si>
    <t>Other assets, including restricted cash of $461 in 2015 and $2,025 in 2014</t>
  </si>
  <si>
    <t>Separate account assets, at fair value</t>
  </si>
  <si>
    <t>Total assets</t>
  </si>
  <si>
    <t>Liabilities:</t>
  </si>
  <si>
    <t>Liability for unpaid losses and loss adjustment expenses</t>
  </si>
  <si>
    <t>Unearned premiums</t>
  </si>
  <si>
    <t>Future policy benefits for life and accident and health insurance contracts</t>
  </si>
  <si>
    <t>Policyholder contract deposits (portion measured at fair value: 2015 - $1,268; 2014 - $1,561)</t>
  </si>
  <si>
    <t>Other policyholder funds (portion measured at fair value: 2015 - $8; 2014 - $8)</t>
  </si>
  <si>
    <t>Derivative liabilities, at fair value</t>
  </si>
  <si>
    <t>Other liabilities (portion measured at fair value: 2015 - $284; 2014 - $350)</t>
  </si>
  <si>
    <t>Long-term debt (portion measured at fair value: 2015 - $4,269; 2014 - $5,466)</t>
  </si>
  <si>
    <t>Separate account liabilities</t>
  </si>
  <si>
    <t>Total liabilities</t>
  </si>
  <si>
    <t>Contingencies, commitments and guarantees (see Note 9)</t>
  </si>
  <si>
    <t>AIG shareholders' equity:</t>
  </si>
  <si>
    <t>Common stock, $2.50 par value; 5,000,000,000 shares authorized; shares issued: 2015 - 1,906,671,492 and 2014 - 1,906,671,492</t>
  </si>
  <si>
    <t>Treasury stock, at cost; 2015 - 599,222,972 shares; 2014 - 530,744,521 shares</t>
  </si>
  <si>
    <t>Additional paid-in capital</t>
  </si>
  <si>
    <t>Retained earnings</t>
  </si>
  <si>
    <t>Accumulated other comprehensive income</t>
  </si>
  <si>
    <t>Total AIG shareholders equity</t>
  </si>
  <si>
    <t>Non-redeemable noncontrolling interests</t>
  </si>
  <si>
    <t>Total equity</t>
  </si>
  <si>
    <t>Total liabilities and equity</t>
  </si>
  <si>
    <t>CONDENSED CONSOLIDATED BALANCE SHEETS (Parenthetical - assets and liabilities) - USD ($) $ in Millions</t>
  </si>
  <si>
    <t>Assets:</t>
  </si>
  <si>
    <t>Bonds available for sale, amortized cost</t>
  </si>
  <si>
    <t>Common and preferred stocks available for sale, cost</t>
  </si>
  <si>
    <t>Mortgage and other loans receivable, portion measured at fair value</t>
  </si>
  <si>
    <t>Other invested assets, portion measured at fair value</t>
  </si>
  <si>
    <t>Short-term investments, portion measured at fair value</t>
  </si>
  <si>
    <t>Other assets, restriced cash</t>
  </si>
  <si>
    <t>Policyholder contract deposits, portion measured at fair value</t>
  </si>
  <si>
    <t>Other policyholder funds, portion measured at fair value</t>
  </si>
  <si>
    <t>Other liabilities, portion measured at fair value</t>
  </si>
  <si>
    <t>Long-term debt, portion measured at fair value</t>
  </si>
  <si>
    <t>CONDENSED CONSOLIDATED BALANCE SHEETS (Parenthetical - equity) - $ / shares</t>
  </si>
  <si>
    <t>Common stock, par value (in dollars per share)</t>
  </si>
  <si>
    <t>Common stock, shares authorized</t>
  </si>
  <si>
    <t>Common stock, shares issued</t>
  </si>
  <si>
    <t>Treasury stock, shares of common stock</t>
  </si>
  <si>
    <t>CONDENSED CONSOLIDATED STATEMENTS OF INCOME - USD ($) $ in Millions</t>
  </si>
  <si>
    <t>3 Months Ended</t>
  </si>
  <si>
    <t>Jun. 30, 2014</t>
  </si>
  <si>
    <t>Revenues:</t>
  </si>
  <si>
    <t>Premiums</t>
  </si>
  <si>
    <t>Policy fees</t>
  </si>
  <si>
    <t>Net investment income</t>
  </si>
  <si>
    <t>Net realized capital gains (losses):</t>
  </si>
  <si>
    <t>Total other-than-temporary impairments on available for sale securities</t>
  </si>
  <si>
    <t>Portion of other-than-temporary impairments on available for sale fixed maturity securities recognized in Other comprehensive income (loss)</t>
  </si>
  <si>
    <t>Net other-than-temporary impairments on available for sale securities recognized in net income</t>
  </si>
  <si>
    <t>Other realized capital gains</t>
  </si>
  <si>
    <t>Total net realized capital gains</t>
  </si>
  <si>
    <t>Aircraft leasing revenue</t>
  </si>
  <si>
    <t>Other income</t>
  </si>
  <si>
    <t>Total revenues</t>
  </si>
  <si>
    <t>Benefits, claims and expenses:</t>
  </si>
  <si>
    <t>Policyholder benefits and losses incurred</t>
  </si>
  <si>
    <t>Interest credited to policyholder account balances</t>
  </si>
  <si>
    <t>Amortization of deferred policy acquisition costs</t>
  </si>
  <si>
    <t>General operating and other expenses</t>
  </si>
  <si>
    <t>Interest expense</t>
  </si>
  <si>
    <t>Aircraft leasing expenses</t>
  </si>
  <si>
    <t>Loss on extinguishment of debt</t>
  </si>
  <si>
    <t>Net (gain) loss on sale of divested businesses</t>
  </si>
  <si>
    <t>Total benefits, claims and expenses</t>
  </si>
  <si>
    <t>Income from continuing operations before income tax expense</t>
  </si>
  <si>
    <t>Income tax expense</t>
  </si>
  <si>
    <t>Income from continuing operations</t>
  </si>
  <si>
    <t>Income (loss) from discontinued operations, net of income tax expense</t>
  </si>
  <si>
    <t>Net income</t>
  </si>
  <si>
    <t>Less:</t>
  </si>
  <si>
    <t>Net income (loss) from continuing operations attributable to noncontrolling interests</t>
  </si>
  <si>
    <t>Net income attributable to AIG</t>
  </si>
  <si>
    <t>Basic:</t>
  </si>
  <si>
    <t>Income (loss) from discontinued operations</t>
  </si>
  <si>
    <t>Diluted:</t>
  </si>
  <si>
    <t>Weighted average shares outstanding:</t>
  </si>
  <si>
    <t>Basic (in shares)</t>
  </si>
  <si>
    <t>Diluted (in shares)</t>
  </si>
  <si>
    <t>Dividend declared per common share (in dollars per share)</t>
  </si>
  <si>
    <t>CONDENSED CONSOLIDATED STATEMENTS OF COMPREHENSIVE INCOME (LOSS) - USD ($) $ in Millions</t>
  </si>
  <si>
    <t>CONDENSED CONSOLIDATED STATEMENTS OF COMPREHENSIVE INCOME (LOSS)</t>
  </si>
  <si>
    <t>Net income (loss)</t>
  </si>
  <si>
    <t>Other comprehensive income (loss), net of tax</t>
  </si>
  <si>
    <t>Change in unrealized appreciation (depreciation) of fixed maturity investments on which other-than-temporary credit impairments were taken</t>
  </si>
  <si>
    <t>Change in unrealized appreciation (depreciation) of all other investments</t>
  </si>
  <si>
    <t>Change in foreign currency translation adjustments</t>
  </si>
  <si>
    <t>Change in retirement plan liabilities adjustment</t>
  </si>
  <si>
    <t>Other comprehensive income (loss)</t>
  </si>
  <si>
    <t>Comprehensive income (loss)</t>
  </si>
  <si>
    <t>Comprehensive loss attributable to noncontrolling interests</t>
  </si>
  <si>
    <t>Comprehensive income (loss) attributable to AIG</t>
  </si>
  <si>
    <t>CONDENSED CONSOLIDATED STATEMENT OF EQUITY - USD ($) $ in Millions</t>
  </si>
  <si>
    <t>Total</t>
  </si>
  <si>
    <t>Total AIG Shareholders' Equity</t>
  </si>
  <si>
    <t>Common Stock</t>
  </si>
  <si>
    <t>Treasury Stock</t>
  </si>
  <si>
    <t>Additional Paid-in Capital</t>
  </si>
  <si>
    <t>Retained Earnings (Accumulated Deficit)</t>
  </si>
  <si>
    <t>Accumulated Other Comprehensive Income (Loss)</t>
  </si>
  <si>
    <t>Non redeemable Non-controlling Interests</t>
  </si>
  <si>
    <t>Balance at Dec. 31, 2013</t>
  </si>
  <si>
    <t>Increase (Decrease) in Stockholders' Equity</t>
  </si>
  <si>
    <t>Purchase of common stock</t>
  </si>
  <si>
    <t>Net income (loss) attributable to AIG or other noncontrolling interests</t>
  </si>
  <si>
    <t>Dividends</t>
  </si>
  <si>
    <t>Net increase (decrease) due to deconsolidation</t>
  </si>
  <si>
    <t>Contributions from noncontrolling interests</t>
  </si>
  <si>
    <t>Distributions to noncontrolling interests</t>
  </si>
  <si>
    <t>Other</t>
  </si>
  <si>
    <t>Balance at Jun. 30, 2014</t>
  </si>
  <si>
    <t>Balance at Dec. 31, 2014</t>
  </si>
  <si>
    <t>Balance at Jun. 30, 2015</t>
  </si>
  <si>
    <t>CONDENSED CONSOLIDATED STATEMENTS OF CASH FLOWS - USD ($) $ in Millions</t>
  </si>
  <si>
    <t>Cash flows from operating activities:</t>
  </si>
  <si>
    <t>(Income) loss from discontinued operations</t>
  </si>
  <si>
    <t>Noncash revenues, expenses, gains and losses included in income (loss):</t>
  </si>
  <si>
    <t>Net gains on sales of securities available for sale and other assets</t>
  </si>
  <si>
    <t>Net losses on extinguishment of debt</t>
  </si>
  <si>
    <t>Unrealized (gains) losses in earnings - net</t>
  </si>
  <si>
    <t>Equity in income from equity method investments, net of dividends or distributions</t>
  </si>
  <si>
    <t>Depreciation and other amortization</t>
  </si>
  <si>
    <t>Impairments of assets</t>
  </si>
  <si>
    <t>Changes in operating assets and liabilities:</t>
  </si>
  <si>
    <t>Insurance reserves</t>
  </si>
  <si>
    <t>Premiums and other receivables and payables - net</t>
  </si>
  <si>
    <t>Reinsurance assets and funds held under reinsurance treaties</t>
  </si>
  <si>
    <t>Capitalization of deferred policy acquisition costs</t>
  </si>
  <si>
    <t>Current and deferred income taxes - net</t>
  </si>
  <si>
    <t>Other, net</t>
  </si>
  <si>
    <t>Total adjustments</t>
  </si>
  <si>
    <t>Net cash provided by operating activities</t>
  </si>
  <si>
    <t>Sales or distribution of:</t>
  </si>
  <si>
    <t>Available for sale investments</t>
  </si>
  <si>
    <t>Other securities</t>
  </si>
  <si>
    <t>Sales or distributions of other invested assets (including flight equipment)</t>
  </si>
  <si>
    <t>Divested businesses, net</t>
  </si>
  <si>
    <t>Maturities of fixed maturity securities available for sale</t>
  </si>
  <si>
    <t>Principal payments received on and sales of mortgage and other loans receivable</t>
  </si>
  <si>
    <t>Purchases of:</t>
  </si>
  <si>
    <t>Other invested assets</t>
  </si>
  <si>
    <t>Mortgage and other loans receivable</t>
  </si>
  <si>
    <t>Net change in restricted cash</t>
  </si>
  <si>
    <t>Net change in short-term investments</t>
  </si>
  <si>
    <t>Net cash provided by investing activities</t>
  </si>
  <si>
    <t>Proceeds from (payments for)</t>
  </si>
  <si>
    <t>Policyholder contract deposits</t>
  </si>
  <si>
    <t>Policyholder contract withdrawals</t>
  </si>
  <si>
    <t>Issuance of long-term debt</t>
  </si>
  <si>
    <t>Repayments of long-term debt</t>
  </si>
  <si>
    <t>Purchase of Common Stock</t>
  </si>
  <si>
    <t>Dividends paid</t>
  </si>
  <si>
    <t>Net cash used in financing activities</t>
  </si>
  <si>
    <t>Effect of exchange rate changes on cash</t>
  </si>
  <si>
    <t>Net increase (decrease) in cash</t>
  </si>
  <si>
    <t>Cash at beginning of year</t>
  </si>
  <si>
    <t>Change in cash of businesses held-for-sale</t>
  </si>
  <si>
    <t>Cash at end of period</t>
  </si>
  <si>
    <t>Supplementary Disclosure of Condensed Consolidated Cash Flow Information - USD ($) $ in Millions</t>
  </si>
  <si>
    <t>Cash paid during the period for:</t>
  </si>
  <si>
    <t>Interest</t>
  </si>
  <si>
    <t>Taxes</t>
  </si>
  <si>
    <t>Non-cash investing/financing activities:</t>
  </si>
  <si>
    <t>Interest credited to policyholder contract deposits included in financing activities</t>
  </si>
  <si>
    <t>Non-cash consideration received from sale of ILFC</t>
  </si>
  <si>
    <t>Non-cash consideration received from sale of AerCap</t>
  </si>
  <si>
    <t>BASIS OF PRESENTATION</t>
  </si>
  <si>
    <t>1. BASIS OF PRESENTATION American International Group, Inc. (AIG) is a leading global insurance organization serving customers in more than 100 countries and jurisdictions. AIG companies serve commercial, institutional and individual customers through one of the most extensive worldwide property - casualty networks of any insurer. In addition, AIG companies are leading providers of life insurance and retirement services in the United States. AIG Common Stock, par value $ 2.50 per share (AIG Common Stock), is listed on the New York Stock Exchange (NYSE: AIG) and the Tokyo Stock Exchange. Unless the context indicates otherwise, the terms “AIG,” “we,” “us” or “our” mean American International Group, Inc. and i ts consolidated subsidiaries and the term “AIG Parent” means American International Group, Inc. and not any of its consolidated subsidiaries. These unaudited Condensed Consolidated Financial Statements do not include all disclosures that are normally inclu ded in annual financial statements prepared in accordance with accounting principles generally accepted in the United States (GAAP) and should be read in conjunction with the audited Consolidated Financial Statements and the related notes included in our A nnual Report on Form 10-K for the year ended December 31, 2014 ( 2014 Annual Report). The condensed consolidated financial information as of December 31, 2014 included herein has been derived from audited Consolidated Financ ial Statements in the 2014 Annual Report. Certain of our foreign subsidiaries included in the Condensed Consolidated Financial Statements report on different fiscal-period bases. The effect on our condensed consolidated financial condition and res ults of operations of all material events occurring at these subsidiaries through the date of each of the periods presented in these Condensed Consolidated Financial Statements has been recorded. In the opinion of management, these Condensed Consolidated F inancial statements contain normal recurring adjustments, including eliminations of material intercompany accounts and transactions, necessary for a fair statement of the results presented herein. Interim period operating results may not be indicative of the operating results for a full year. We evaluated the need to recognize or disclose events that occurred subsequent to June 30, 2015 and prior to the issuance of these Condensed Consolidated Financial Statements. Sale of ILFC and sha res of AerCap On May 14, 2014, we completed the sale of 100 percent of the common stock of International Lease Finance Corporation (ILFC) to AerCap Ireland Limited, a wholly owned subsidiary of AerCap Holdings N.V. ( AerCap ), in exchange for total consideration of approximately $ 7.6 billion, including cash and 97.6 million newly issued AerCap common shares (the AerCap Transaction). The total value of the consideration was based in part on AerCap’ s closing price per share of $ 47.01 on May 13, 2014. ILFC’s results of operations are reflected in Aircraft leasing revenue and Aircraft leasing expenses in the Condensed Consolidated Statements of Income through the date of the comple tion of the sale. I n June 2015, we sold 86.9 million ordinary shares of AerCap by means of an underwritten public offering of 71.2 million ordinary shares and a private sale of 15.7 mil lion ordinary shares to AerCap . We received cash proceeds of approximately $ 3.7 billion, reflecting proceeds of approximately $ 3.4 billion from the underwritten offering and cash proceeds of $ 250 million from the private sale of shares to AerCap . In connection with the closing of the private sale of shares to AerCap , we also received $ 500 million of 6.50 % fixed-to-floating rate junior sub ordinated notes issued by AerCap Global Aviation Trust and guaranteed by AerCap and certain of its subsidiaries. These notes , included in B onds available for sale, mature in 2045 and are callable beginning in 2025. Our remaining 10.7 million ordinary shares of AerCap are included in Common and preferred stock available for sale . We accounted for our interest in AerCap using the equity method of accounting through the date of sale . Use of Estimates The preparation of financial statements in accordance with GAAP requires the application of accounting policies that often involve a significant degree of judgment. Accounting policies that we believe are most dependent on the application of estimates and assumptions are considered ou r critical accounting estimates and are related to the determination of: income tax assets and liabilities, including recoverability of our net deferred tax asset and the predictability of future tax operating profitability of the character necessary to re alize the net deferred tax asset; liability for unpaid losses and loss adjustment expenses; reinsurance assets; valuation of future policy benefit liabilities and timing and extent of loss recognition; valuation of liabilities for guaranteed benefit features of variable annuity products; estimated gross profits to value deferred acquisition costs for investment - oriented products; impairment charges, including other - than -temporary impairments on available for sale securities, impairments on investments in life settlements and goodwill impairment; liability for legal contingencies; and fair value measurements of certain financial assets and liabilities. These accounting estimates require the use of assumptions about matters, some of which are highly unce rtain at the time of estimation. To the extent actual experience differs from the assumptions used, our consolidated financial condition, results of operations and cash flows could be materially affected .</t>
  </si>
  <si>
    <t>SUMMARY OF SIGNIFICANT ACCOUNTING POLICIES</t>
  </si>
  <si>
    <t xml:space="preserve">2. SUMMARY OF SIGNIFICANT ACCOUNTING POLICIES Accounting Standards Adopted During 2015 Reclassification of Residential Real Estate Collateralized Consumer Mortgage Loans upon Foreclosure In January 2014, the Financial Accounting Standards Board (FASB) issued an accounting standard that clarifies that a creditor is considered to have received physical possession of residential real estate property collateralizing a consumer mortgage loan, so that the loan is derecognized and the real estate proper ty is recognized, when either (i) the creditor obtains legal title to the residential real estate property upon completion of a foreclosure or (ii) the borrower conveys all interest in the residential real estate property to the creditor to satisfy the loa n through completion of a deed in lieu of foreclosure or through a similar legal agreement. We adopted the standard on its required effective date of January 1, 2015 . The adoption of this standard had no material effect on our consolidated fina ncial condition, results of operations or cash flows. Reporting Discontinued Operations In April 2014, the FASB issued an accounting standard that changes the requirements for presenting a component or group of components of an entity as a discontinued operation and requires new disclosures. Under the standard, the disposal of a component or group of components of an entity should be reported as a discontinued operation if the disposal represents a strategic shift that has (or will have) a major effect on an entity’s operations and financial results. Disposals of equity method investments, or those reported as held- for-sale, must be presented as a discontinued operation if they meet the new definition. The standard also requires entities to provide disclosures about the disposal of an individually significant component of an entity that does not qualify for discontin ued operations presentation . We adopted the standard on its required effective date of January 1, 2015 on a prospective basis. The adoption of this standard had no material effect on our consolidated financial condition, results of operations or cash flows. Repurchase-to-Maturity Transactions, Repurchase Financings, and Disclosures In June 2014, the FASB issued an accounting standard that changes the accounting for repurchase-to-maturity transactions and repurchase financing arrangements. It also requires additional disclosures about repurchase agreements and other similar transactions. The standard aligns the accounting for repurchase-to-maturity transactions and repurchase agreements executed as repurchase financings with the accounting for other typical repurchase agreements such that they all will be accounted for as secured borrowings. The standard eliminates sale accounting for repurchase-to-maturity transactions and supersedes the standard under which a transfer of a financial asset and a contemporaneous repurchase financing could be accounted for on a combined basis as a forward agreement. We adopted the standard on its required effective date of January 1, 2015 on a prospective basis. The adoption of this standard had no m aterial effect on our consolidated financial condition, results of operations or cash flows. Future Application of Accounting Standards R evenue Recognition In May 2014, the FASB issued an accounting standard that supersedes most existing revenue recognition guidance. The standard excludes from its scope the accounting for insurance contracts, leases, financial instruments, and other agreements that are governed under other GAAP guidance, but could affect the revenue recognition for certain of our other activities. The standard is effective for interim and annual reporting periods beginning after December 15, 2016 and may be applied retrospectively or through a cu mulative effect adjustment to retained earnings at the date of adoption. Early adoption is not permitted. We plan to adopt the standard on its required effective date of January 1, 2017 and are assessing the impact of the standard on our consolidated finan cial condition, results of operations and cash flows . Accounting for Share-Based Payments with Performance Targets In June 2014, the FASB issued an accounting standard that clarifies the accounting for share-based payments when the terms of an award provide that a performance target could be achieved after the requisite service period. The standard requires that a performance target that affects vesting and that could be achieved after the requisite service period be treated as a performance condition . The standard is effective for interim and annual reporting periods beginning after December 15, 2015. Early adoption is permitted. The standard may be applied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We plan to adopt the standard on its required effective date of J anuary 1, 2016 and do not expect the adoption of the standard to have a material effect on our consolidated financial condition, results of operations or cash flows . Measuring the Financial Assets and the Financial Liabilities of a Consolidated Collateral ized Financing Entity In August 2014, the FASB issued an accounting standard that allows a reporting entity to measure the financial assets and financial liabilities of a qualifying consolidated collateralized financing entity using the fair value of either its financial assets or financial liabilities, whichever is more observable. The standard is effective for interim a nd annual reporting periods beginning after December 15, 2015. Early adoption is permitted. The standard may be applied retrospectively or through a cumulative effect adjustment to retained earnings at the date of adoption. We plan to adopt the standard on its required effective date of January 1, 2016 and are assessing the impact of the standard on our consolidated financial condition, results of operations and cash flows. Consolidation: Amendments to the Consolidation Analysis In February 2015, the FAS B issued an accounting standard that affects reporting entities that are required to evaluate whether they should consolidate certain legal entities. Specifically, the amendments modify the evaluation of whether limited partnerships and similar legal entit ies are variable interest entities (VIEs) or voting interest entities; eliminate the presumption that a general partner should consolidate a limited partnership; affect the consolidation analysis of reporting entities that are involved with VIEs, particula rly those that have fee arrangements and related party relationships; and provide a scope exception from consolidation guidance for reporting entities with interests in legal entities that are required to comply with or operate in accordance with requireme nts that are similar to those in Rule 2a-7 of the Investment Company Act of 1940 for registered money market funds. The standard is effective for interim and annual reporting periods beginning after December 15, 2015. Early adoption is permitted, including adoption in an interim period. The standard may be applied retrospectively or through a cumulative effect adjustment to retained earnings as of the beginning of the year of adoption. We plan to adopt the standard on its required effective date of January 1, 2016 and are assessing the impact of the standard on our consolidated financial condition, results of operations and cash flows. Customer’s Accounting for Fees Paid in a Cloud Computing Arrangement In April 2015, the FASB issued an accounting standard that provides guidance to customers about whether a cloud computing arrangement includes a software license. If a cloud computing arrangement includes a software license the customer should account for the software license element of the arrangement consi stent with the acquisition of other software licenses. If a cloud computing arrangement does not include a software license, the customer should account for the arrangement as a service contract. The guidance does not change generally accepted accounting p rinciples. Consequently, all software licenses will be accounted for consistent with other licenses of intangible assets. The standard is effective for interim and annual periods beginning after December 15, 2015. Early adoption is permitted. The standard may be adopted prospectively to all arrangements entered into or materially modified after the effective date or retrospectively. We plan to adopt the standard on its required effective date of January 1, 2016 and do not expect the adoption of the standard to have a material effect on our consolidated financial condition, results of operations or cash flows . Short Duration Insurance Contracts In May 2015, the FASB issued an accounting standard that requires additional disclosures (including accident year information) for short-duration insurance contracts . New disclosures about the liability for unpaid losses and loss adjustmen t expenses will be required of public business entities for annual periods beginning after December 15, 2 015. The annual disclosures by accident year include: disaggregated net incurred and paid claims development tables segregated by business type (not required to exceed 10 years), reconciliation of total net reserves included in development tables to the re ported liability for unpaid losses and loss adjustment expenses, incurred but not reported (IBNR) information, quantitative information and a qualitative description about claim frequency, and the average annual percentage payout of incurred claims. Furthe r, the new standard requires, when applicable, disclosures about discounting liabilities for unpaid losses and loss a djustment expenses and significant changes and reasons for changes in methodologies and assumptions used to determine unpaid losses and los s adjustment expenses. In addition, the roll forward of the liability for unpaid losses and loss adjustment expenses currently disclosed in annual financial statements will be required for interim periods beginning in the first quarter of 2017 . Early ado ption of the new annual and interim disclosures is permitted. We plan to adopt the standard on i ts required effective date. Because the new standard does not affect accounting recognition or measurement, the adoption of the standard will have no effect on our consolidated financial condi tion, results of operations, or cash flows. </t>
  </si>
  <si>
    <t>SEGMENT INFORMATION</t>
  </si>
  <si>
    <t>3. SEGMENT INFORMATION We report our results of operations consistent with the manner in which our chief operating decision makers review the business to assess performance and allocate resources through two reportable segments: Commercial Insurance and Consumer Insurance in addition to a Corporate and Other category. The Corporate and Other category consists of businesses and items not allocated to our reportable segments. We evaluate performance based on revenue and pre-tax operating i ncome (loss). Pre-tax operating income (loss) is derived by excluding certain items from net income (loss) attributable to AIG. See the table below for items excluded from pre-tax operating income (loss). Th e following tables present our operations by reportable segment: 2015 2014 Pre-Tax Pre-Tax Three Months Ended June 30, Total Operating Total Operating (in millions) Revenues Income (Loss) Revenues Income (Loss) Commercial Insurance Property Casualty $ 6,233 $ 1,192 $ 6,331 $ 1,245 Mortgage Guaranty 261 157 259 210 Institutional Markets 1,172 151 707 170 Total Commercial Insurance 7,666 1,500 7,297 1,625 Consumer Insurance Retirement 2,465 804 2,410 764 Life 1,632 149 1,560 215 Personal Insurance 2,869 70 3,129 140 Total Consumer Insurance 6,966 1,023 7,099 1,119 Corporate and Other * 1,119 372 1,114 (57) AIG consolidation and elimination (116) (27) (91) 6 Total AIG consolidated revenues and pre-tax operating income 15,635 2,868 15,419 2,693 Reconciling items from revenues and pre-tax operating income to revenues and pre-tax income: Changes in fair values of fixed maturity securities designated to hedge living benefit liabilities, net of interest expense (87) (87) 54 54 Changes in benefit reserves and DAC, VOBA and SIA related to - - net realized capital gains - (28) - (52) Loss on extinguishment of debt - (342) - (34) Net realized capital gains 126 126 162 162 Net gain (loss) on sale of divested businesses (33) (34) 489 2,151 Legal settlements related to legacy crisis matters 76 76 12 12 Legal reserves related to legacy crisis matters - (27) - (506) Other (18) - - - Revenues and pre-tax income $ 15,699 $ 2,552 $ 16,136 $ 4,480 2015 2014 Pre-Tax Pre-Tax Six Months Ended June 30, Total Operating Total Operating (in millions) Revenues Income (Loss) Revenues Income (Loss) Commercial Insurance Property Casualty $ 12,189 $ 2,362 $ 12,443 $ 2,361 Mortgage Guaranty 525 302 507 286 Institutional Markets 1,796 298 1,402 399 Total Commercial Insurance 14,510 2,962 14,352 3,046 Consumer Insurance Retirement 4,853 1,604 4,895 1,679 Life 3,245 320 3,170 450 Personal Insurance 5,731 44 6,193 158 Total Consumer Insurance 13,829 1,968 14,258 2,287 Corporate and Other * 2,161 534 2,097 (110) AIG consolidation and elimination (275) (69) (188) 26 Total AIG consolidated revenues and pre-tax operating income 30,225 5,395 30,519 5,249 Reconciling items from revenues and pre-tax operating income to revenues and pre-tax income: Changes in fair values of fixed maturity securities designated to hedge living benefit liabilities, net of interest expense (43) (43) 130 130 Changes in benefit reserves and DAC, VOBA and SIA related to net realized capital gains - (82) - (45) Loss on extinguishment of debt - (410) - (272) Net realized capital gains 1,467 1,467 10 10 Net gain (loss) on sale of divested businesses (48) (55) 1,602 2,172 Legal settlements related to legacy crisis matters 91 91 38 38 Legal reserves related to legacy crisis matters - (35) - (529) Other (18) - - - Revenues and pre-tax income $ 31,674 $ 6,328 $ 32,299 $ 6,753 * Corporate and Other includes income from assets held by AIG Parent and other corporate subsidiaries.</t>
  </si>
  <si>
    <t>FAIR VALUE MEASUREMENTS</t>
  </si>
  <si>
    <t>4. FAIR VALUE MEASUREMENTS Fair Value Measurements on a Recurring Basis Assets and liabilities recorded at fair value in the Condensed Consolidated Balance Sheets are measured and classified in accordance with a fair value hierarchy consisting of three “levels” based on the obs ervability of valuation inputs : Level 1: Fair value measurements based on quoted prices (unadjusted) in active markets that we have the ability to access for identical assets or liabilities. Market price data generally is obtained from exchange or dealer markets. We do not adjust the quoted price for such instruments . Level 2: Fair value measurements based on inputs other than quoted prices included in Level 1 that are observable for the asset or liability, either directly or indirectly. Level 2 inputs include quoted p rices for similar assets and liabilities in active markets, quoted prices for identical or similar assets or liabilities in markets that are not active, and inputs other than quoted prices that are observable for the asset or liability, such as interest ra tes and yield curves that are observable at commonly quoted intervals . Level 3: Fair value measurements based on valuation techniques that use significant inputs that are unobservable. Both observable and unobservable inputs may be used to determine the f air values of positions classified in Level 3. The circumstances for using these measurements include those in which there is little, if any, market activity for the asset or liability. Therefore, we must make certain assumptions about the inputs a hypothe tical market participant would use to value that asset or liability. In certain cases, the inputs used to measure fair value may fall into different levels of the fair value hierarchy. In such cases, the level in the fair value hierarchy within which the f air value measurement in its entirety falls is determined based on the lowest level input that is significant to the fair value measurement in its entirety . A ssets and L iabilities M easured at F air V alue on a R ecurring B asis The following table presents information about assets and liabilities measured at fair value on a recurring basis and indicates the level of the fair value measurement based on the observability of the inputs used : June 30, 2015 Counterparty Cash (in millions) Level 1 Level 2 Level 3 Netting * Collateral Total Assets: Bonds available for sale: U.S. government and government sponsored entities $ 1 $ 2,513 $ - $ - $ - $ 2,514 Obligations of states, municipalities and political subdivisions - 25,482 2,180 - - 27,662 Non-U.S. governments 648 18,468 33 - - 19,149 Corporate debt - 138,745 2,118 - - 140,863 RMBS - 19,151 17,097 - - 36,248 CMBS - 10,845 2,677 - - 13,522 CDO/ABS - 9,037 6,071 - - 15,108 Total bonds available for sale 649 224,241 30,176 - - 255,066 Other bond securities: U.S. government and government sponsored entities 176 3,639 - - - 3,815 Obligations of states, municipalities and political subdivisions - 75 - - - 75 Non-U.S. governments - 2 - - - 2 Corporate debt - 436 16 - - 452 RMBS - 873 1,337 - - 2,210 CMBS - 644 223 - - 867 CDO/ABS - 1,751 7,426 - - 9,177 Total other bond securities 176 7,420 9,002 - - 16,598 Equity securities available for sale: Common stock 3,843 8 - - - 3,851 Preferred stock 25 - - - - 25 Mutual funds 877 2 - - - 879 Total equity securities available for sale 4,745 10 - - - 4,755 Other equity securities 1,301 - 22 - - 1,323 Mortgage and other loans receivable - - 6 - - 6 Other invested assets 2 4,312 5,075 - - 9,389 Derivative assets: Interest rate contracts 6 3,192 11 - - 3,209 Foreign exchange contracts - 675 - - - 675 Equity contracts 84 10 64 - - 158 Commodity contracts - - - - - - Credit contracts - - 4 - - 4 Other contracts - - 30 - - 30 Counterparty netting and cash collateral - - - (1,594) (1,226) (2,820) Total derivative assets 90 3,877 109 (1,594) (1,226) 1,256 Short-term investments 1,036 1,245 - - - 2,281 Separate account assets 76,833 5,302 - - - 82,135 Total $ 84,832 $ 246,407 $ 44,390 $ (1,594) $ (1,226) $ 372,809 Liabilities: Policyholder contract deposits $ - $ 36 $ 1,232 $ - $ - $ 1,268 Other policyholder funds - 8 - - - 8 Derivative liabilities: Interest rate contracts - 2,389 73 - - 2,462 Foreign exchange contracts - 1,232 7 - - 1,239 Equity contracts - 105 1 - - 106 Commodity contracts - 6 - - - 6 Credit contracts - - 555 - - 555 Other contracts - 2 46 - - 48 Counterparty netting and cash collateral - - - (1,594) (1,276) (2,870) Total derivative liabilities - 3,734 682 (1,594) (1,276) 1,546 Long-term debt - 4,076 193 - - 4,269 Other liabilities 120 164 - - - 284 Total $ 120 $ 8,018 $ 2,107 $ (1,594) $ (1,276) $ 7,375 December 31, 2014 Counterparty Cash (in millions) Level 1 Level 2 Level 3 Netting * Collateral Total Assets: Bonds available for sale: U.S. government and government sponsored entities $ 322 $ 2,670 $ - $ - $ - $ 2,992 Obligations of states, municipalities and political subdivisions - 25,500 2,159 - - 27,659 Non-U.S. governments 742 20,323 30 - - 21,095 Corporate debt - 142,550 1,883 - - 144,433 RMBS - 20,715 16,805 - - 37,520 CMBS - 10,189 2,696 - - 12,885 CDO/ABS - 7,165 6,110 - - 13,275 Total bonds available for sale 1,064 229,112 29,683 - - 259,859 Other bond securities: U.S. government and government sponsored entities 130 5,368 - - - 5,498 Obligations of states, municipalities and political subdivisions - 122 - - - 122 Non-U.S. governments - 2 - - - 2 Corporate debt - 719 - - - 719 RMBS - 989 1,105 - - 2,094 CMBS - 708 369 - - 1,077 CDO/ABS - 2,751 7,449 - - 10,200 Total other bond securities 130 10,659 8,923 - - 19,712 Equity securities available for sale: Common stock 3,626 2 1 - - 3,629 Preferred stock 25 - - - - 25 Mutual funds 738 3 - - - 741 Total equity securities available for sale 4,389 5 1 - - 4,395 Other equity securities 1,024 25 - - - 1,049 Mortgage and other loans receivable - - 6 - - 6 Other invested assets 2 3,742 5,650 - - 9,394 Derivative assets: Interest rate contracts 2 3,729 12 - - 3,743 Foreign exchange contracts - 839 1 - - 840 Equity contracts 98 58 51 - - 207 Commodity contracts - - - - - - Credit contracts - - 4 - - 4 Other contracts - - 31 - - 31 Counterparty netting and cash collateral - - - (2,102) (1,119) (3,221) Total derivative assets 100 4,626 99 (2,102) (1,119) 1,604 Short-term investments 584 1,100 - - - 1,684 Separate account assets 73,939 6,097 - - - 80,036 Total $ 81,232 $ 255,366 $ 44,362 $ (2,102) $ (1,119) $ 377,739 Liabilities: Policyholder contract deposits $ - $ 52 $ 1,509 $ - $ - $ 1,561 Other policyholder funds - 8 - - - 8 Derivative liabilities: Interest rate contracts - 3,047 86 - - 3,133 Foreign exchange contracts - 1,482 9 - - 1,491 Equity contracts - 98 4 - - 102 Commodity contracts - 6 - - - 6 Credit contracts - - 982 - - 982 Other contracts - - 90 - - 90 Counterparty netting and cash collateral - - - (2,102) (1,429) (3,531) Total derivative liabilities - 4,633 1,171 (2,102) (1,429) 2,273 Long-term debt - 5,253 213 - - 5,466 Other liabilities 34 316 - - - 350 Total $ 34 $ 10,262 $ 2,893 $ (2,102) $ (1,429) $ 9,658 * Represents netting of derivative exposures covered by a qualifying master netting agreement. Transfers of Level 1 and Level 2 Assets and Liabilities Our policy is to record transfers of assets and liabilities between Level 1 and Level 2 at their fair values as of the end of each reporting period, consistent with the date of the determination of fair value. Assets are transferred out of Level 1 when they are no longer transacted with sufficient frequency and volume in an active market. Conversely, assets are transferred from Level 2 to Level 1 when transaction volume and frequency are indicative of an active market. During the three - and six -month periods ended June 30, 2015 , we transferred $ 190 million and $ 262 million, respectively, of securities issued by Non-U.S. government entities from Level 1 to Level 2, as they are no longer considered actively traded. For similar reasons, during the three - and six -month periods ended June 30, 2015 , we transferred $ 65 million and $ 180 million, respectively, of securities issued by the U.S. government and government sponsored entities from Level 1 to Level 2. We had no material transfers from Level 2 to Level 1 during the three - and six -month periods ended June 30, 2015 . During the three - and six -month periods ended June 30, 2014 , we transferred $ 236 million and $ 298 million, respectively, of securities issued by Non-U.S. government entities from Level 1 to Level 2, as they are no longer considered actively traded. For similar reas ons, during the six -month period ended June 30, 2014 , we transferred $ 103 million of securities issued by the U.S. government and government sponsored entities from Level 1 to Level 2. There were no material tr ansfers of securities issued by the U.S. government or government-sponsored entities from Level 1 to Level 2 during the three -month period ended June 30, 2014 . We had no material transfers from Level 2 to Level 1 during the three - and six -month periods ended June 30, 2014 . Changes in Level 3 Recurring Fair Value Measurements The following tables present changes during the three - and six -month periods ended June 30, 2015 and 2014 in Level 3 assets and liabilities measured at fair value on a recurring basis, and the realized and unrealized gains (losses) related to the Level 3 assets and liabilities in the Condensed Consolidated Balanc e Sheets at June 30, 2015 and 2014 : Net Changes in Realized and Unrealized Gains Unrealized Purchases, (Losses) Included Fair Value Gains (Losses) Other Sales, Gross Gross Fair Value in Income on Beginning Included Comprehensive Issues and Transfers Transfers End Instruments Held (in millions) of Period in Income Income (Loss) Settlements, Net In Out of Period at End of Period Three Months Ended June 30, 2015 Assets: Bonds available for sale: Obligations of states, municipalities and political subdivisions $ 2,256 $ - $ (124) $ 93 $ - $ (45) $ 2,180 $ - Non-U.S. governments 34 - (1) - - - 33 - Corporate debt 1,827 14 (50) (85) 412 - 2,118 - RMBS 17,345 281 (99) (430) - - 17,097 - CMBS 2,694 22 (40) 17 - (16) 2,677 - CDO/ABS 6,453 97 (196) (283) - - 6,071 - Total bonds available for sale 30,609 414 (510) (688) 412 (61) 30,176 - Other bond securities: Corporate debt 16 - - - - - 16 - RMBS 1,288 45 - 16 15 (27) 1,337 31 CMBS 269 8 - (54) - - 223 1 CDO/ABS 7,850 265 - (688) - (1) 7,426 93 Total other bond securities 9,423 318 - (726) 15 (28) 9,002 125 Equity securities available for sale: Common stock 1 2 - (3) - - - - Total equity securities available for sale 1 2 - (3) - - - - Other equity securities 22 - - - - - 22 - Mortgage and other loans receivable 6 - - - - - 6 - Other invested assets 5,098 81 (38) (92) 91 (65) 5,075 - Total $ 45,159 $ 815 $ (548) $ (1,509) $ 518 $ (154) $ 44,281 $ 125 Liabilities: Policyholder contract deposits $ (1,835) $ 736 $ - $ (133) $ - $ - $ (1,232) $ 110 Derivative liabilities, net: Interest rate contracts (69) 4 - 3 - - (62) 3 Foreign exchange contracts (8) 2 - (1) - - (7) 1 Equity contracts 66 (2) - (1) - - 63 (3) Commodity contracts - - - - - - - - Credit contracts (791) 13 - 227 - - (551) 22 Other contracts (59) 59 (2) (14) - - (16) 33 Total derivative liabilities, net (a) (861) 76 (2) 214 - - (573) 56 Long-term debt (b) (186) (13) - 6 - - (193) (6) Total $ (2,882) $ 799 $ (2) $ 87 $ - $ - $ (1,998) $ 160 Net Changes in Realized and Unrealized Gains Unrealized Purchases, (Losses) Included Fair Value Gains (Losses) Other Sales, Gross Gross Fair Value in Income on Beginning Included Comprehensive Issues and Transfers Transfers End Instruments Held (in millions) of Period (a) in Income Income (Loss) Settlements, Net In Out of Period at End of Period Six Months Ended June 30, 2015 Assets: Bonds available for sale: Obligations of states, municipalities and political subdivisions $ 2,159 $ 1 $ (79) $ 158 $ - $ (59) $ 2,180 $ - Non-U.S. governments 30 - (1) 4 - - 33 - Corporate debt 1,883 14 (33) (146) 456 (56) 2,118 - RMBS 16,805 539 (171) (76) - - 17,097 - CMBS 2,696 46 (30) 47 - (82) 2,677 - CDO/ABS 6,110 130 (167) 119 - (121) 6,071 - Total bonds available for sale 29,683 730 (481) 106 456 (318) 30,176 - Other bond securities: Corporate debt - - - - 16 - 16 (1) RMBS 1,105 26 - 220 44 (58) 1,337 1 CMBS 369 8 - (154) - - 223 8 CDO/ABS 7,449 397 - (926) 581 (75) 7,426 51 Total other bond securities 8,923 431 - (860) 641 (133) 9,002 59 Equity securities available for sale: Common stock 1 2 - (3) - - - - Total equity securities available for sale 1 2 - (3) - - - - Other equity securities - - - - 22 - 22 - Mortgage and other loans receivable 6 - - - - - 6 - Other invested assets 5,650 527 (549) (586) 98 (65) 5,075 - Total $ 44,263 $ 1,690 $ (1,030) $ (1,343) $ 1,217 $ (516) $ 44,281 $ 59 Liabilities: Policyholder contract deposits $ (1,509) $ 461 $ - $ (184) $ - $ - $ (1,232) $ 40 Derivative liabilities, net: Interest rate contracts (74) - - 12 - - (62) (1) Foreign exchange contracts (8) 3 - (2) - - (7) 3 Equity contracts 47 6 - 10 - - 63 2 Commodity contracts - - - - - - - - Credit contracts (978) 160 - 267 - - (551) 50 Other contracts (59) 73 - (30) - - (16) 48 Total derivative liabilities, net (a) (1,072) 242 - 257 - - (573) 102 Long-term debt (b) (213) 2 - 18 - - (193) 13 Total $ (2,794) $ 705 $ - $ 91 $ - $ - $ (1,998) $ 155 Net Changes in Realized and Unrealized Gains Unrealized Purchases, (Losses) Included Fair value Gains (Losses) Other Sales, Gross Gross Fair value in Income on Beginning Included Comprehensive Issues and Transfers Transfers End Instruments Held (in millions) of Period in Income Income (Loss) Settlements, Net In Out of Period at End of Period Three Months Ended June 30, 2014 Assets: Bonds available for sale: Obligations of states, municipalities and political subdivisions $ 2,042 $ - $ 74 $ 7 $ - $ (132) $ 1,991 $ - Non-U.S. governments 17 - - 4 4 - 25 - Corporate debt 1,815 9 33 (71) 707 (297) 2,196 - RMBS 15,764 251 127 67 119 - 16,328 - CMBS 5,741 17 129 (7) 69 (32) 5,917 - CDO/ABS 6,610 18 1 726 103 (27) 7,431 - Total bonds available for sale 31,989 295 364 726 1,002 (488) 33,888 - Other bond securities: RMBS 1,069 23 - (32) 2 - 1,062 2 CMBS 770 21 - (40) 6 - 757 19 CDO/ABS 8,498 334 - (436) 1 - 8,397 122 Total other bond securities 10,337 378 - (508) 9 - 10,216 143 Equity securities available for sale: Common stock - - - - - - - - Preferred stock - - - - - - - - Total equity securities available for sale - - - - - - - - Mortgage and other loans receivable - - - 6 - - 6 - Other invested assets 5,990 8 (5) (15) - (154) 5,824 - Total $ 48,316 $ 681 $ 359 $ 209 $ 1,011 $ (642) $ 49,934 $ 143 Liabilities: Policyholder contract deposits $ (765) $ (58) $ (16) $ (3) $ - $ - $ (842) $ (37) Derivative liabilities, net: Interest rate contracts (98) 8 - 23 - - (67) 8 Foreign exchange contracts - 3 - (12) - - (9) 3 Equity contracts 88 11 - (8) - - 91 11 Commodity contracts 1 - - - - - 1 - Credit contracts (1,185) 75 - 25 - - (1,085) 69 Other contracts (109) 18 48 (10) - - (53) 16 Total derivatives liabilities, net (a) (1,303) 115 48 18 - - (1,122) 107 Long-term debt (b) (403) (5) - 14 - - (394) (4) Total $ (2,471) $ 52 $ 32 $ 29 $ - $ - $ (2,358) $ 66 Net Changes in Realized and Unrealized Gains Unrealized Purchases, (Losses) Included Fair value Gains (Losses) Other Sales, Gross Gross Fair value in Income on Beginning Included Comprehensive Issues and Transfers Transfers End Instruments Held (in millions) of Period in Income Income (Loss) Settlements, Net In Out of Period at End of Period Six Months Ended June 30, 2014 Assets: Bonds available for sale: Obligations of states, municipalities and political subdivisions (c) $ 1,080 $ - $ 191 $ 853 $ - $ (133) $ 1,991 $ - Non-U.S. governments 16 - (1) 6 4 - 25 - Corporate debt 1,255 6 53 (67) 1,355 (406) 2,196 - RMBS 14,941 495 260 624 119 (111) 16,328 - CMBS 5,735 23 240 (57) 69 (93) 5,917 - CDO/ABS 6,974 52 3 734 169 (501) 7,431 - Total bonds available for sale 30,001 576 746 2,093 1,716 (1,244) 33,888 - Other bond securities: RMBS 937 51 - 72 2 - 1,062 17 CMBS 844 38 - (131) 6 - 757 32 CDO/ABS 8,834 669 - (887) 1 (220) 8,397 286 Total other bond securities 10,615 758 - (946) 9 (220) 10,216 335 Equity securities available for sale: Common stock 1 - - - - (1) - - Preferred stock - - - - - - - - Total equity securities available for sale 1 - - - - (1) - - Mortgage and other loans receivable - - - 6 - - 6 - Other invested assets 5,930 87 49 34 85 (361) 5,824 - Total $ 46,547 $ 1,421 $ 795 $ 1,187 $ 1,810 $ (1,826) $ 49,934 $ 335 Liabilities: Policyholder contract deposits $ (312) $ (532) $ (24) $ 26 $ - $ - $ (842) $ (120) Derivative liabilities, net: Interest rate contracts (100) 2 - 32 - (1) (67) 4 Foreign exchange contracts - 3 - (12) - - (9) 4 Equity contracts 49 8 - (14) 48 - 91 5 Commodity contracts 1 - - - - - 1 - Credit contracts (1,280) 154 - 41 - - (1,085) 164 Other contracts (109) 35 47 (26) - - (53) 27 Total derivatives liabilities, net (a) (1,439) 202 47 21 48 (1) (1,122) 204 Long-term debt (b) (370) (8) - 33 (70) 21 (394) 5 Total $ (2,121) $ (338) $ 23 $ 80 $ (22) $ 20 $ (2,358) $ 89 (a) Total Level 3 derivative exposures have been netted in these tables for presentation purposes only . (b) Includes guaranteed investment agreements ( GIAs ) , notes, bonds, loans and mortgages payable. ( c ) Purchases, Sales, Issues and Settlements, Net primarily reflect the effect of consolidating previously unconsolidated securitization vehicles. Net realized and unrealized gains and losses related to Level 3 items shown above are reported in the Condensed Consolidated Statement s of Income as follows: Net Net Realized Investment Capital Other (in millions) Income Gains (Losses) Income Total Three Months Ended June 30, 2015 Bonds available for sale $ 311 $ 10 $ 93 $ 414 Other bond securities 23 (3) 298 318 Equity securities available for sale - 2 - 2 Other invested assets 18 (12) 75 81 Policyholder contract deposits - 736 - 736 Derivative liabilities, net (19) (1) 96 76 Long-term debt - - (13) (13) Three Months Ended June 30, 2014 Bonds available for sale $ 298 $ (15) $ 12 $ 295 Other bond securities 49 1 328 378 Equity securities available for sale - - - - Other invested assets 12 (9) 5 8 Policyholder contract deposits - (58) - (58) Derivative liabilities, net 16 8 91 115 Long-term debt - - (5) (5) Six Months Ended June 30, 2015 Bonds available for sale $ 622 $ 1 $ 107 $ 730 Other bond securities 41 3 387 431 Equity securities available for sale - 2 - 2 Other invested assets 86 377 64 527 Policyholder contract deposits - 461 - 461 Derivative liabilities, net - 5 237 242 Long-term debt - - 2 2 Six Months Ended June 30, 2014 Bonds available for sale $ 602 $ (51) $ 25 $ 576 Other bond securities 100 2 656 758 Equity securities available for sale - - - - Other invested assets 89 (13) 11 87 Policyholder contract deposits - (532) - (532) Derivative liabilities, net 31 5 166 202 Long-term debt - - (8) (8) The following tables present the gross components of purchases, sales, issues and settlements, net, shown above , for the three - and six -month periods ended June 30, 2015 and 2014 related to Level 3 assets and liabilities in the Condensed Consolidated Balance Sheets : Purchases, Sales, Issues and (in millions) Purchases Sales Settlements Settlements, Net (a) Three Months Ended June 30, 2015 Assets: Bonds available for sale: Obligations of states, municipalities and political subdivisions $ 116 $ - $ (23) $ 93 Non-U.S. governments 2 - (2) - Corporate debt 182 (10) (257) (85) RMBS 446 (143) (733) (430) CMBS 70 - (53) 17 CDO/ABS 282 (178) (387) (283) Total bonds available for sale 1,098 (331) (1,455) (688) Other bond securities: RMBS 64 (4) (44) 16 CMBS - (43) (11) (54) CDO/ABS 12 (331) (369) (688) Total other bond securities 76 (378) (424) (726) Equity securities available for sale - (2) (1) (3) Other invested assets 64 (1) (155) (92) Total assets $ 1,238 $ (712) $ (2,035) $ (1,509) Liabilities: Policyholder contract deposits $ - $ (112) $ (21) $ (133) Derivative liabilities, net 2 - 212 214 Long-term debt (b) - - 6 6 Total liabilities $ 2 $ (112) $ 197 $ 87 Three Months Ended June 30, 2014 Assets: Bonds available for sale: Obligations of states, municipalities and political subdivisions $ 48 $ (27) $ (14) $ 7 Non-U.S. governments 5 - (1) 4 Corporate debt 63 (1) (133) (71) RMBS 665 (11) (587) 67 CMBS 27 - (34) (7) CDO/ABS 892 (2) (164) 726 Total bonds available for sale 1,700 (41) (933) 726 Other bond securities: RMBS 21 (14) (39) (32) CMBS - - (40) (40) CDO/ABS 23 (8) (451) (436) Total other bond securities 44 (22) (530) (508) Equity securities available for sale - - - - Mortgage and other loans receivable 6 - - 6 Other invested assets 137 (1) (151) (15) Total assets $ 1,887 $ (64) $ (1,614) $ 209 Liabilities: Policyholder contract deposits $ - $ (46) $ 43 $ (3) Derivative liabilities, net - - 18 18 Long-term debt (b) - - 14 14 Total liabilities $ - $ (46) $ 75 $ 29 Purchases, Sales, Issues and (in millions) Purchases Sales Settlements Settlements, Net (a) Six Months Ended June 30, 2015 Assets: Bonds available for sale: Obligations of states, municipalities and political subdivisions $ 223 $ (22) $ (43) $ 158 Non-U.S. governments 8 - (4) 4 Corporate debt 188 (60) (274) (146) RMBS 1,407 (165) (1,318) (76) CMBS 142 (27) (68) 47 CDO/ABS 861 (201) (541) 119 Total bonds available for sale 2,829 (475) (2,248) 106 Other bond securities: RMBS 309 (10) (79) 220 CMBS - (79) (75) (154) CDO/ABS 226 (371) (781) (926) Total other bond securities 535 (460) (935) (860) Equity securities available for sale - (2) (1) (3) Other invested assets 304 (587) (303) (586) Total assets $ 3,668 $ (1,524) $ (3,487) $ (1,343) Liabilities: Policyholder contract deposits $ - $ (185) $ 1 $ (184) Derivative liabilities, net 17 - 240 257 Long-term debt (b) - - 18 18 Total liabilities $ 17 $ (185) $ 259 $ 91 Six Months Ended June 30, 2014 Assets: Bonds available for sale: Obligations of states, municipalities and political subdivisions (c) $ 936 $ (32) $ (51) $ 853 Non-U.S. governments 7 - (1) 6 Corporate debt 119 (8) (178) (67) RMBS 1,752 (26) (1,102) 624 CMBS 92 (57) (92) (57) CDO/ABS 1,222 (2) (486) 734 Total bonds available for sale 4,128 (125) (1,910) 2,093 Other bond securities: RMBS 162 (19) (71) 72 CMBS - (6) (125) (131) CDO/ABS 44 (15) (916) (887) Total other bond securities 206 (40) (1,112) (946) Equity securities available for sale - - - - Mortgage and other loans receivable 6 - - 6 Other invested assets 433 (1) (398) 34 Total assets $ 4,773 $ (166) $ (3,420) $ 1,187 Liabilities: Policyholder contract deposits $ - $ (58) $ 84 $ 26 Derivative liabilities, net 1 - 20 21 Long-term debt (b) - - 33 33 Total liabilities $ 1 $ (58) $ 137 $ 80 (a) There were no issuances during the three - and six -month period s ended June 30, 2015 and 2014 , respectively . (b) Includes GIAs, notes, bonds, loans and mortgages payable . (c) Purchases primarily reflect the effect of consolidating previously unconsolidated securitization vehicles .
Both observable and unobservable inputs may be used to determine the fair values of positions classified in Level 3 in the tables above. As a result, the unrealized g ains (losses) on instruments held at June 30, 2015 and 2014 may include changes in fair value that were attributable to both observable (e.g., changes in market interest rates) and unobservable inputs (e.g., changes in unobserv able long-dated volatilities) . Transfers of Level 3 Assets and Liabilities We record transfers of assets and liabilities into or out of Level 3 classification at their fair values as of the end of each reporting period, consistent with the date of the de termination of fair value. Th e Net realized and unrealized gains (losses) included in income or Other comprehensive income (loss) as shown in the table above contains no material net gains (losses) related to assets and liabilities transferred into or out of Level 3 during the three -month period ended June 30, 2015 . The Net realized and unrealized gains (losses) included in income or Other comprehensive income (loss) as shown in the table above exclude $ 18 mi llion of net gains related to assets and liabilities transferred into Level 3, and include $ 3 million of net gains related to assets and liabilities transferred out of Level 3 during the six -month period ended June 30, 2015 . The Net realized and unrealized gains (losses) included in income or Other comprehensive income (loss) as shown in the table above excludes $ 14 million and $ 37 million of net gains related to assets and liabilities transferred into Level 3 during the three - and six -month periods ended June 30, 2014 , respectively, and includes $ 25 million and $ 2 million of net losses related to assets and liabilities transferred out of Level 3 during the three - and six -month periods ended June 30, 2014 , respectively . Transfers of Level 3 Assets During the three - and six -month periods ended June 30, 2015 and 2014 , transfers into Level 3 assets primarily included certain investments in RMBS, CDO/ABS and private placement corporate debt. T he transfer s of investments in RMBS and CDO / ABS into Level 3 assets were due to decreases in market transparency and liquidity for individual security types . Transfers of investments in private placement corporate debt into Level 3 assets were primarily the result of limited market p ricing information that required us to determine fair value for these securities based on inputs that are adjusted to better reflect our own assumptions regarding the characteristics of a specific security or associated market liquidity . During the three - and six -month periods ended June 30, 2015 and 2014 , transfers out of Level 3 assets primarily related to certain investments in corporate debt, RMBS, CDO/ABS, and investments in hedge funds . Transfers of certain investments in corporate debt, RMBS, and CDO/ABS out of Level 3 assets were based on consideration of market liquidity as well as related transparency of pricing and associated observable inputs for these investments . T he transfer s of certain hedge fund investments out of Level 3 assets were primarily the result of easing of certain fund-imposed redemption restrictions. Transfers of Level 3 Liabilities There were no significant transfers of derivative or other liabilities into or out of Level 3 for the three - and six -month periods ended June 30, 2015 and 2014 . Quantitative Information About Level 3 Fair Value Measurements The table below presents information about the significant unobservable inputs used for recurring fair value measurements for certain Level 3 instruments, and includes only those instruments for which information about the inputs is reasonably available to us, such as data from third -party valuation service providers and from internal valuation models. Because input information from third -parties with resp ect to certain Level 3 instruments (p rimarily CDO/ABS) may not be reasonably available to us, balances shown below may not equal total amounts reported for such Level 3 assets and liabilities : Fair Value at June 30, Valuation Range (in millions) 2015 Technique Unobservable Input (Weighted Average) Assets: Obligations of states, $ 1,224 Discounted cash flow Yield (b) 4.32% - 5.14% (4.73%) municipalities and political subdivisions Corporate debt 1,519 Discounted cash flow Yield (b) 4.27% - 7.64% (5.96%) RMBS 17,727 Discounted cash flow Constant prepayment rate (a)(c) 0.88% - 9.02% (4.95%) Loss severity (a)(c) 46.61% - 79.61% (63.11%) Constant default rate (a)(c) 3.54% - 8.93% (6.23%) Yield (c) 2.93% - 6.27% (4.60%) CDO/ABS 3,819 Discounted cash flow Constant prepayment rate (a)(c) 6.70% - 13.10% (9.40%) Loss severity (a)(c) 39.90% - 55.20% (47.70%) Constant default rate (a)(c) 2.50% - 13.50% (7.30%) Yield (c) 4.40% - 8.20% (7.00%) CMBS 2,638 Discounted cash flow Yield (b) 0.00% - 17.59% (5.97%) Liabilities: Policyholder contract deposits GMWB 434 Discounted cash flow Equity implied volatility (b) 6.00% - 39.00% (d) Base lapse rate (b) 1.00% - 40.00% (d) Dynamic lapse rate (b) 0.20% - 60.00% (d) Mortality rate (b) 0.10% - 35.00% (d) Utilization rate (b) 0.50% - 30.00% (d) Index Annuities 461 Discounted cash flow Lapse rate 0.75% - 66.00% (d) Mortality rate 0.02% - 44.06% (d) Index Life 285 Discounted cash flow Equity implied volatility 10.00% to 25.00% (d) Base lapse rate 2.00% to 19.00% (d) Mortality rate 0.00% to 20.00% (d) Total derivative liabilities, net 299 Binomial Expansion Recovery rate (b) 8.00% - 23.00% (13.00%) Technique (BET) Diversity score (b) 9 - 10 (10) Weighted average life (b) 4.51 - 8.44 years (7.06 years) Fair Value at December 31, Valuation Range (in millions) 2014 Technique Unobservable Input (Weighted Average ) Assets: Obligations of states, $ 1,178 Discounted cash flow Yield (b) 3.9% - 4.62% (4.26%) municipalities and political subdivisions Corporate debt 1,145 Discounted cash flow Yield (b) 3.46% - 8.75% (6.10%) RMBS 17,353 Discounted cash flow Constant prepayment rate (a)(c) 0.59% - 9.35% (4.97%) Loss severity (a)(c) 46.04% - 79.56% (62.80%) Constant default rate (a)(c) 3.67% - 9.96% (6.82%) Yield (c) 2.67% - 6.64% (4.65%) CDO/ABS 5,282 Discounted cash flow Constant prepayment rate (a)(c) 6.40% - 12.80% (9.20%) Loss severity (a)(c) 42.90% - 60.30% (51.90%) Constant default rate (a)(c) 2.50% - 14.70% (7.80%) Yield (c) 4.70% - 9.70% (7.10%) CMBS 2,687 Discounted cash flow Yield (b) 0.00% - 17.29% (6.06%) Liabilities: Policyholder contract deposits GMWB 890 Discounted cash flow Equity implied volatility (b) 6.00% - 39.00% (d) Base lapse rate (b) 1.00% - 40.00% (d) Dynamic lapse rate (b) 0.20% - 60.00% (d) Mortality rate (b) 0.10% - 35.00% (d) Utilization rate (b) 0.50% - 30.00% (d) Index Annuities 294 Discounted cash flow Lapse rate 0.75% - 66.00% (d) Mortality rate 0.02% - 44.06% (d) Index Life 259 Discounted cash flow Equity implied volatility 10.00% to 25.00% (d) Base lapse rate 2.00% to 19.00% (d) Mortality rate 0.00% to 20.00% (d) Total derivative liabilities, net 791 BET Recovery rate (b) 5.00% - 23.00% (13.00%) Diversity score (b) 8 - 25 (13) Weighted average life (b) 2.67 - 10.49 years (4.65 years) (a) The unobservable inputs and ranges for the constant prepayment rate, loss severity and constant default rate relate to each of the individual underlying mortgage loans that comprise the entire portfolio of securities in the RMBS and CDO securitization vehicles and not necessarily to the securitiza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 (b) Represents discount rates, estimates and assumptions that we believe wou ld be used by market participants when valuing these assets and liabilities . (c) Information received from independent third-party valuation service providers. ( d ) Represents actual maximum and minimum, not weighted average rates . The ranges of reported i nputs for Corporate debt, RMBS, CDO/ABS, and CMBS valued using a discounted cash flow technique consist of plus/minus one standard deviation in either direction from the value -weighted average. The preceding table does not give effect to our risk managemen t practices that might offset risks inherent in these investments . Sensitivity to Changes in Unobservable Inputs We consider unobservable inputs to be those for which market data is not available and that are developed using the best information availabl e to us about the assumptions that market participants would use when pricing the asset or liability. Relevant inputs vary depending on the nature of the instrument being measured at fair value. The following is a general description of sensitivities of si gnificant unobservable inputs along with interrelationships between and among the significant unobservable inputs and their impact on the fair value measurements. The effect of a change in a particular assumption in the sensitivity analysis below is consid ered independently of changes in any other assumptions. In practice, simultaneous changes in assumptions may not always have a linear effect on the inputs discussed below. Interrelationships may also exist between observable and unobservable inputs. Such r elationships have not been included in the discussion below. For each of the individual relationships described below, the inverse relationship wo</t>
  </si>
  <si>
    <t>INVESTMENTS</t>
  </si>
  <si>
    <t>5. INVESTMENTS S ecurities A vailable for S ale The following table presents the amortized cost or cost and fair value of our available for sale securities: Other-Than- Amortized Gross Gross Temporary Cost or Unrealized Unrealized Fair Impairments (in millions) Cost Gains Losses Value in AOCI (a) June 30, 2015 Bonds available for sale: U.S. government and government sponsored entities $ 2,364 $ 164 $ (14) $ 2,514 $ - Obligations of states, municipalities and political subdivisions 26,610 1,224 (172) 27,662 15 Non-U.S. governments 18,441 911 (203) 19,149 - Corporate debt 134,361 8,386 (1,884) 140,863 29 Mortgage-backed, asset-backed and collateralized: RMBS 33,448 3,133 (333) 36,248 1,582 CMBS 12,944 687 (109) 13,522 212 CDO/ABS 14,749 485 (126) 15,108 43 Total mortgage-backed, asset-backed and collateralized 61,141 4,305 (568) 64,878 1,837 Total bonds available for sale (b) 242,917 14,990 (2,841) 255,066 1,881 Equity securities available for sale: Common stock 1,499 2,364 (12) 3,851 - Preferred stock 21 4 - 25 - Mutual funds 865 62 (48) 879 - Total equity securities available for sale 2,385 2,430 (60) 4,755 - Total $ 245,302 $ 17,420 $ (2,901) $ 259,821 $ 1,881 December 31, 2014 Bonds available for sale: U.S. government and government sponsored entities $ 2,806 $ 204 $ (18) $ 2,992 $ - Obligations of states, municipalities and political subdivisions 25,979 1,729 (49) 27,659 (13) Non-U.S. governments 20,280 966 (151) 21,095 - Corporate debt 134,961 10,594 (1,122) 144,433 64 Mortgage-backed, asset-backed and collateralized: RMBS 34,377 3,435 (292) 37,520 1,767 CMBS 12,129 815 (59) 12,885 215 CDO/ABS 12,775 628 (128) 13,275 47 Total mortgage-backed, asset-backed and collateralized 59,281 4,878 (479) 63,680 2,029 Total bonds available for sale (b) 243,307 18,371 (1,819) 259,859 2,080 Equity securities available for sale: Common stock 1,185 2,461 (17) 3,629 - Preferred stock 21 4 - 25 - Mutual funds 724 54 (37) 741 - Total equity securities available for sale 1,930 2,519 (54) 4,395 - Total $ 245,237 $ 20,890 $ (1,873) $ 264,254 $ 2,080 (a) Represents the amount of other-than-temporary impairment s recognized in Accumulated other comprehensive income . Amount includes unrealized gains and losses on impaired securities relating to changes in the fair value of such securities subsequent to the impairment measurement date. (b) At June 30, 2015 and December 31, 2014 , bonds available for sale held by us that were below investment grade or not rated totaled $ 35.9 billion and $ 35.1 billion, respectively. Securities Available for Sale in a Loss Position The following table summarizes the fair value and gross unrealized losses on our available for sale securities , aggregated by major investment category and length of time that individual securities have been in a continuous unrealized loss position: Less than 12 Months 12 Months or More Total Gross Gross Gross Fair Unrealized Fair Unrealized Fair Unrealized (in millions) Value Losses Value Losses Value Losses June 30, 2015 Bonds available for sale: U.S. government and government sponsored entities $ 431 $ 8 $ 128 $ 6 $ 559 $ 14 Obligations of states, municipalities and political subdivisions 4,954 147 315 25 5,269 172 Non-U.S. governments 3,363 113 743 90 4,106 203 Corporate debt 31,074 1,351 4,161 533 35,235 1,884 RMBS 6,478 162 2,878 171 9,356 333 CMBS 3,040 82 610 27 3,650 109 CDO/ABS 3,136 39 1,593 87 4,729 126 Total bonds available for sale 52,476 1,902 10,428 939 62,904 2,841 Equity securities available for sale: Common stock 85 12 1 - 86 12 Mutual funds 544 41 29 7 573 48 Total equity securities available for sale 629 53 30 7 659 60 Total $ 53,105 $ 1,955 $ 10,458 $ 946 $ 63,563 $ 2,901 December 31, 2014 Bonds available for sale: U.S. government and government sponsored entities $ 526 $ 5 $ 281 $ 13 $ 807 $ 18 Obligations of states, municipalities and political subdivisions 495 9 794 40 1,289 49 Non-U.S. governments 1,606 42 1,690 109 3,296 151 Corporate debt 12,132 450 11,570 672 23,702 1,122 RMBS 4,621 109 3,996 183 8,617 292 CMBS 220 1 2,087 58 2,307 59 CDO/ABS 3,857 50 1,860 78 5,717 128 Total bonds available for sale 23,457 666 22,278 1,153 45,735 1,819 Equity securities available for sale: Common stock 88 16 2 1 90 17 Mutual funds 280 37 64 - 344 37 Total equity securities available for sale 368 53 66 1 434 54 Total $ 23,825 $ 719 $ 22,344 $ 1,154 $ 46,169 $ 1,873 At June 30, 2015 , we held 11,470 and 160 individual fixed maturity and equity securities, respectively, that were in an unrealized loss position, of which 1,728 individual fixed maturity securities were in a continuous unrealized loss position for 12 months or more . We did not recognize the unrealized losses in earnings on these fixed maturity securities at June 30, 2015 because we neither intend to sell the securities nor do we believe that it is more likely than not that we will be required to sell these securities before recovery of their amortized cost basis. For fixed maturity securities with significant declines, we performed fundamental credit analyses on a security-by-security basis, which included consideration of credit enhancements, expected defaults on underlying collateral, review of relevant industry analyst reports and forecasts and other available market da ta. Contractual Maturities of Fixed Maturity Securities Available for Sale The following table presents the amortized cost and fair value of fixed maturity securities available for sale by contractual maturity: Total Fixed Maturity Securities Fixed Maturity Securities in a Loss June 30, 2015 Available for Sale Position Available for Sale (in millions) Amortized Cost Fair Value Amortized Cost Fair Value Due in one year or less $ 11,166 $ 11,331 $ 927 $ 912 Due after one year through five years 46,392 49,034 6,317 6,171 Due after five years through ten years 58,311 60,423 16,885 16,245 Due after ten years 65,907 69,400 23,313 21,841 Mortgage-backed, asset-backed and collateralized 61,141 64,878 18,303 17,735 Total $ 242,917 $ 255,066 $ 65,745 $ 62,904 December 31, 2014 Due in one year or less $ 9,821 $ 9,975 $ 637 $ 620 Due after one year through five years 48,352 50,873 6,669 6,529 Due after five years through ten years 62,685 65,889 12,873 12,338 Due after ten years 63,168 69,442 10,255 9,607 Mortgage-backed, asset-backed and collateralized 59,281 63,680 17,120 16,641 Total $ 243,307 $ 259,859 $ 47,554 $ 45,735 Actual maturities may differ from contractual maturities because certain borrowers have the right to call or prepay certain oblig ations with or without call or prepayment penalties. The following table presents the gross realized gains and gross realized losses from sales or maturities of our available for sale securities: Three Months Ended June 30, Six Months Ended June 30, 2015 2014 2015 2014 Gross Gross Gross Gross Gross Gross Gross Gross Realized Realized Realized Realized Realized Realized Realized Realized (in millions) Gains Losses Gains Losses Gains Losses Gains Losses Fixed maturity securities $ 194 $ 59 $ 194 $ 13 $ 343 $ 177 $ 410 $ 44 Equity securities 24 3 39 4 520 8 69 6 Total $ 218 $ 62 $ 233 $ 17 $ 863 $ 185 $ 479 $ 50 For the three - and six -month periods ended June 30, 2015 , the aggregate fair value of available for sale securit ies sold was $ 7.1 b illion and $ 14.0 billion, respectively, which resulted in n et realized capital gains of $ 0.2 billion and $ 0.7 billion, respectively. For the three - and six -month periods ended June 30, 2014 , the a ggregate fair value of available for sale securit ies sold was $ 5.9 b illion and $ 12.0 billion, respectively, which resulted in n et realized capital gains of $ 0.2 billion and $ 0.4 billion, respectively. Other Securities Measured at Fair Value The following table presents the fair value of other securities measured at fair value based on our election of the fair value option: June 30, 2015 December 31, 2014 Fair Percent Fair Percent (in millions) Value of Total Value of Total Fixed maturity securities: U.S. government and government sponsored entities $ 3,815 21 % $ 5,498 27 % Obligations of states, municipalities and political subdivisions 75 - 122 1 Non-U.S. governments 2 - 2 - Corporate debt 452 4 719 3 Mortgage-backed, asset-backed and collateralized : RMBS 2,210 12 2,094 10 CMBS 867 5 1,077 5 CDO/ABS and other collateralized * 9,177 51 10,200 49 Total mortgage-backed, asset-backed and collateralized 12,254 68 13,371 64 Total fixed maturity securities 16,598 93 19,712 95 Equity securities 1,323 7 1,049 5 Total $ 17,921 100 % $ 20,761 100 % * Includes $ 793 million and $ 859 million of U.S. Government agency backed ABS at June 30, 2015 and December 31, 2014 , respectively. Net Investment Income The following table presents the components of Net i nvestment i ncome: Three Months Ended Six Months Ended June 30, June 30, (in millions) 2015 2014 2015 2014 Fixed maturity securities, including short-term investments $ 2,800 $ 3,111 $ 5,683 $ 6,242 Equity securities 66 17 81 (68) Interest on mortgage and other loans 347 311 686 629 Alternative investments * 694 547 1,383 1,472 Real estate 24 33 50 61 Other investments 12 (2) 50 9 Total investment income 3,943 4,017 7,933 8,345 Investment expenses 117 133 269 265 Net investment income $ 3,826 $ 3,884 $ 7,664 $ 8,080 * Includes hedge funds, private equity funds, affordable housing partnerships, investments in life settlements and other investment partnerships. Net Realized Capital Gains and Losses The following table presents the components of Net realized capital gains (losses) : Three Months Ended Six Months Ended June 30, June 30, (in millions) 2015 2014 2015 2014 Sales of fixed maturity securities $ 135 $ 181 $ 166 $ 366 Sales of equity securities 21 35 512 63 Other-than-temporary impairments: Severity - - (2) - Change in intent (88) (1) (112) (6) Foreign currency declines (3) (6) (32) (10) Issuer-specific credit events (70) (44) (138) (93) Adverse projected cash flows (3) (4) (8) (5) Provision for loan losses (13) 15 11 20 Foreign exchange transactions 66 (47) 320 (21) Derivative instruments 288 73 496 (216) Impairments on investments in life settlements (72) (45) (142) (87) Other * (135) 5 396 (1) Net realized capital gains $ 126 $ 162 $ 1,467 $ 10 * Includes realized gains due to the sale of Class B shares of Prudential Financial, Inc. and common shares of Spring l eaf Holdings, Inc. and realized losses on the sale of ordinary shares of AerCap . Change in Unrealized Appreciation (Depreciation) of Investments The following table presents the increase (decrease) in unrealized appreciation (depreciation) of our available for sale securities and other investments: Three Months Ended Six Months Ended June 30, June 30, (in millions) 2015 2014 2015 2014 Increase (decrease) in unrealized appreciation (depreciation) of investments: Fixed maturity securities $ (6,559) $ 3,644 $ (4,403) $ 7,638 Equity securities 287 173 (95) 45 Other investments (37) (40) (540) 33 Total Increase (decrease) in unrealized appreciation (depreciation) of investments $ (6,309) $ 3,777 $ (5,038) $ 7,716 Evaluating Investments for Other-Than-Temporary Impairments For a discussion of our policy for evaluating investments for other-than-temporary impairments, see Note 6 to the Consolidated Financial Statements in the 2014 Annual Report. Credit Impairments The following table presents a rollforward of the cumulative credit losses in other-than-temporary impairments recognized in earnings for available for sale fixed maturity s ecurities: Three Months Ended Six Months Ended June 30, June 30, (in millions) 2015 2014 2015 2014 Balance, beginning of period $ 2,466 $ 3,389 $ 2,659 $ 3,872 Increases due to: Credit impairments on new securities subject to impairment losses 35 14 50 22 Additional credit impairments on previously impaired securities 25 18 47 54 Reductions due to: Credit impaired securities fully disposed of for which there was no prior intent or requirement to sell (108) (82) (150) (412) Accretion on securities previously impaired due to credit * (180) (173) (368) (361) Other - - - (9) Balance, end of period $ 2,238 $ 3,166 $ 2,238 $ 3,166 * Represents both accretion recognized due to changes in cash flows expected to be collected over the remaining expected term of the credit impaired securities and the accretion due to the passage of time. Purchased Credit Impaired (PCI) Securities We purchase certain RMBS securities that have experienced deterioration in credit quality since their issuance. We determine, based on our expectations as to the timing and amount of cash flows expected to be received, whether it is probable at acquisition th at we will not collect all contractually required payments for these PCI securities, including both principal and interest after considering the effects of prepayments. At acquisition, the timing and amount of the undiscounted future cash flows expected to be received on each PCI security is determined based on our best estimate using key assumptions, such as interest rates, default rates and prepayment speeds. At acquisition, the difference between the undiscounted expected future cash flows of the PCI sec urities and the recorded investment in the securities represents the initial accretable yield, which is accreted into Net investment income over their remaining lives on a level - yield basis. Additionally, the difference between the contractually required p ayments on the PCI securities and the undiscounted expected future cash flows represents the non - accretable difference at acquisition. The accretable yield and the non - accretable difference will change over time, based on actual payments received and chang es in estimates of undiscounted expected future cash flows, which are discussed further below. On a quarterly basis, the undiscounted expected future cash flows associated with PCI securities are re - evaluated based on updates to key assumptions. Declines i n undiscounted expected future cash flows due to further credit deterioration as well as changes in the expected timing of the cash flows can result in the recognition of an other -than -temporary impairment charge, as PCI securities are subject to our polic y for evaluating investments for other - than - temporary impairment. Changes to undiscounted expected future cash flows due solely to the changes in the contractual benchmark interest rates on variable rate PCI securities will change the accretable yield pros pectively. Significant increases in undiscounted expected future cash flows for reasons other than interest rate changes are recognized prospectively as adjustments to the accretable yield . The following tables present information on our PCI securities , which are included in bonds available for sale: (in millions) At Date of Acquisition Contractually required payments (principal and interest) $ 32,118 Cash flows expected to be collected * 25,976 Recorded investment in acquired securities 17,330 * Represents undiscounted expected cash flows, including both principal and interes t . (in millions) June 30, 2015 December 31, 2014 Outstanding principal balance $ 17,232 $ 16,962 Amortized cost 12,542 12,216 Fair value 13,669 13,462 The following table presents activity for the accretable yield on PCI securities: Three Months Ended Six Months Ended June 30, June 30, (in millions) 2015 2014 2015 2014 Balance, beginning of period $ 6,765 $ 7,170 $ 6,865 $ 6,940 Newly purchased PCI securities 170 247 415 769 Disposals (13) - (13) - Accretion (221) (219) (441) (431) Effect of changes in interest rate indices (6) (172) (144) (231) Net reclassification from (to) non-accretable difference, including effects of prepayments 138 16 151 (5) Balance, end of period $ 6,833 $ 7,042 $ 6,833 $ 7,042 Pledged Investments Secured Financing and Similar Arrangements We enter into secured financing transactions whereby certain securities are sold under agreements to repurchase (repurchase agreements), in which we transfer securities in exchange for cash, with an agreement by us to repurchase the same or substantially similar securities. At June 30, 2015, our secured financing transactions also include those that involve the transfer of securities to financial institutions in exchange for cash (secur ities lend ing agreements). In all of these secured financing transactions, the securities transferred by us (pledged collateral) may be sold or re pledged by the counterparties. These agreements are recorded at their contracted amounts plus accrued interest , other than those that are accounted for at fair value. Pledged collateral levels are monitored daily and are generally maintained at an agreed-upon percentage of the fair value of the amounts borrowed during the life of the transactions. In the event of a decline in the fair value of the pledged collateral under these secured financing transactions, we may be required to transfer cash or additional securities as pledged collateral under these agreements. At the termination of the transactions, we and our counterparties are o bligated to return the amounts borrowed and the securities transferred, respectively. The following table presents the fair value of securities pledged to counterparties under secured financing transactions, including repurchase and securities lending agre ements: (in millions) June 30, 2015 December 31, 2014 Fixed maturity securities available for sale $ 843 $ - Other bond securities, at fair value $ 176 $ 2,122 At June 30, 2015, amounts borrowed under repurchase and securities lending agreements totaled $ 1.0 billion . At June 30, 2015, outstanding overnight and continuous repurchase agreements were collateralized by U.S. government bond securities, at fair value, of $ 151 million, and repurchase agreements with remaining contractual maturities of 31 - 90 Days were collateralized by Corporate bond securities, at fair value, of $ 25 million. Securities lending agreements outstanding at June 30, 2015 had remaining contractual maturities of 31 - 90 Days and the securities pledged to counterparties included $ 827 million of Corporate bond secur ities and $ 16 million of Non-U.S. Government securities, all classified as available for sale. We also enter into agreements in which securities are purchased by us under agreements to resell (reverse repurchase agreements), whic h are accounted for as secured financing transactions and reported as short-term investments or other assets, depending on their terms. These agreements are recorded at their contracted resale amounts plus accrued interest, other than those that a re accoun ted for at fair value. In all reverse repurchase transactions, we take possession of or obtain a security interest in the related securities, and we have the right to sell or repledge this collateral received. The following table presents information on th e fair value of securities pledged to us under reverse repurchase agreements: (in millions) June 30, 2015 December 31, 2014 Securities collateral pledged to us $ 5,388 $ 2,506 Amount sold or repledged by us $ 164 $ 131 Insurance - Statutory and Other Deposits Total carrying values of cash and securities deposited by our insurance subsidiaries under requirements of regulatory authorities or other insurance-related arrangements, including certain annuity-related obligations and certain reinsurance treaties , were $ 6.2 billion and $ 5.9 billion at June 30, 2015 and December 31, 2014 , respectively. Other Pledges Ce rtain of our subsidiaries are members of Federal Home Loan Banks (FHLBs) and such membership requires the members to own stock in these FHLBs. We owned an aggregate of $ 39 million and $ 44 million of stock in FHLBs at June 30, 2015 and December 31, 2014 , respectively. In addition, our subsidiaries have pledged securities available for sale with a fair value of $ 1.2 b illion and $ 0.5 b illion at June 30, 2015 and December 31, 2014 , respectively , associated with advances from the FHLBs. Certain GIA s have provisions that require collateral to be posted or payments to be made by us upon a downgrade of our long-term debt ratings. The actual amount of collateral required to be posted to the counterparties in the event of such downgrades, and the aggregate amount of payments that we could be required to make, depend on market conditions, the fair value of outstanding affected transactions and other factors prevailing at and after the time of the downgrade. The fair value of securities pledged as collateral with respect to these obligations was approximate ly $ 2.8 billion and $ 3.5 billion at June 30, 2015 and December 31, 2014 , respectively . This collateral primarily consists of securities of the U.S. government and government sponsored entities and generally cannot be re pledged or resold by the counterparties.</t>
  </si>
  <si>
    <t>LENDING ACTIVITIES</t>
  </si>
  <si>
    <t xml:space="preserve">6. LENDING ACTIVITIES The following table presents the composition of Mortgage and other loans rec eivable, net : June 30, December 31, (in millions) 2015 2014 Commercial mortgages * $ 19,882 $ 18,909 Life insurance policy loans 2,645 2,710 Commercial loans, other loans and notes receivable 4,878 3,642 Total mortgage and other loans receivable 27,405 25,261 Allowance for losses (262) (271) Mortgage and other loans receivable, net $ 27,143 $ 24,990 * Commercial mortgages primarily represent loans for office s , retail , apartments and industrial properties, with exposures in California and New York representing the largest geographic concentrations ( aggregating approximately 13 percent and 21 percent , respectively, at June 30, 2015 , and 14 percent and 18 percent , respectively, at December 31, 2014 ) . The following table presents the credit quality indicators for commercial mortgag es : Number Percent of Class of (dollars in millions) Loans Apartments Offices Retail Industrial Hotel Others Total (c) Total $ June 30, 2015 Credit Quality Indicator: In good standing 976 $ 3,284 $ 6,810 $ 4,402 $ 2,002 $ 1,837 $ 1,069 $ 19,404 98 % Restructured (a) 10 - 409 6 31 16 - 462 2 90 days or less delinquent 3 - - - 6 - - 6 - &gt;90 days delinquent or in process of foreclosure 5 - - 10 - - - 10 - Total (b) 994 $ 3,284 $ 7,219 $ 4,418 $ 2,039 $ 1,853 $ 1,069 $ 19,882 100 % Valuation allowance $ 21 $ 67 $ 27 $ 13 $ 13 $ 10 $ 151 1 % December 31, 2014 Credit Quality Indicator: In good standing 1,007 $ 3,384 $ 6,100 $ 3,807 $ 1,689 $ 1,660 $ 1,812 $ 18,452 98 % Restructured (a) 7 - 343 7 - 17 - 367 2 90 days or less delinquent 6 - - 10 - - 5 15 - &gt;90 days delinquent or in process of foreclosure 4 - 75 - - - - 75 - Total (b) 1,024 $ 3,384 $ 6,518 $ 3,824 $ 1,689 $ 1,677 $ 1,817 $ 18,909 100 % Allowance for losses $ 3 $ 86 $ 28 $ 22 $ 6 $ 14 $ 159 1 % (a) Loans that have been modified in troubled debt restructurings and are performing according to their restructured terms. For additional discussion of troubled debt restructurings see Note 7 to the Consolidated Financial Statements in the 2014 Annual Report . (b) Does not reflect valuation allowances. (c) Over 99 percent of the commercial mortgages held at such respective dates were current as to payments of principal and interest . Allowance for Loan Losses See Note 7 to the Consolidated Financial Statements in the 2014 Annual Report for a discussion of our accounting policy for evaluating M ortgage and other loans receivable for impairment. The following table presents a rollforward of the changes in the allowance for losses on Mortgage and other loans receivable: 2015 2014 Six Months Ended June 30, Commercial Other Commercial Other (in millions) Mortgages Loans Total Mortgages Loans Total Allowance, beginning of year $ 159 $ 112 $ 271 $ 201 $ 111 $ 312 Loans charged off (4) (1) (5) (5) (13) (18) Recoveries of loans previously charged off 3 1 4 - 16 16 Net charge-offs (1) - (1) (5) 3 (2) Provision for loan losses (9) (3) (12) (8) (22) (30) Other 2 2 4 - 1 1 Allowance, end of period $ 151 * $ 111 $ 262 $ 188 * $ 93 $ 281 * Of the total allowance at the end of the periods , $ 30 million and $ 88 million relate to individually assessed credit losses on $ 570 million and $ 240 million of commercial mortgage loans at June 30, 2015 and 2014 , respectively. During the six-month periods ended June 30, 2015 and 2014 , loans with a carrying value of $ 97 million and $ 136 million, respectively, were modified in troubled debt restructurings. </t>
  </si>
  <si>
    <t>VARIABLE INTEREST ENTITIES</t>
  </si>
  <si>
    <t xml:space="preserve">7. VARIABLE INTEREST ENTITIES We enter into various arrangements with VIEs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nsolidate a VIE, we evaluate the design of the VIE as well as the relat ed risks the entity was designed to expose the variable interest holders to . For VIEs with attributes consistent with that of an investment company or a money market fund, the primary beneficiary is the party or group of related parties that absorbs a maj ority of the expected losses of the VIE, receives the majority of the expected residual returns of the VIE, or both. For all other VIEs , the primary beneficiary is the entity that has both (1) the power to direct the activities of the VIE that most signifi cantly affect the entity’s economic performance and (2) the obligation to absorb losses or the right to receive benefits that could be potentially significant to the VIE. While also considering these factors, the consolidation conclusion depends on the bre adth of our decision-making ability and our ability to influence activities that significantly affect the economic performance of the VIE. Balance Sheet Classification and Exposure to Loss The following table presents the total assets and total liabilities associated with our variable interests in consolidated VIEs, as classified in the Condensed Consolidated Balance Sheets: (in millions) Real Estate and Investment Entities (d) Securitization Vehicles Structured Investment Vehicle Affordable Housing Partnerships Other Total June 30, 2015 Assets: Bonds available for sale $ - $ 11,022 $ - $ - $ 25 $ 11,047 Other bond securities - 6,751 491 - 42 7,284 Mortgage and other loans receivable 1 2,602 - - 146 2,749 Other invested assets 624 596 - 1,782 24 3,026 Other (a) 52 1,056 53 57 90 1,308 Total assets (b) $ 677 $ 22,027 $ 544 $ 1,839 $ 327 $ 25,414 Liabilities: Long-term debt $ 41 $ 1,246 $ 57 $ 265 $ 6 $ 1,615 Other (c) 48 245 - 141 43 477 Total liabilities $ 89 $ 1,491 $ 57 $ 406 $ 49 $ 2,092 December 31, 2014 Assets: Bonds available for sale $ - $ 11,459 $ - $ - $ 35 $ 11,494 Other bond securities - 7,251 615 - 40 7,906 Mortgage and other loans receivable - 2,398 - - 162 2,560 Other invested assets 577 651 - 1,684 29 2,941 Other (a) 40 1,447 140 49 76 1,752 Total assets (b) $ 617 $ 23,206 $ 755 $ 1,733 $ 342 $ 26,653 Liabilities: Long-term debt $ 69 $ 1,370 $ 52 $ 199 $ 7 $ 1,697 Other (c) 32 276 - 101 37 446 Total liabilities $ 101 $ 1,646 $ 52 $ 300 $ 44 $ 2,143 (a) Comprised primarily of Short - term investments, Premiums and other receivable s and Other a ssets at both June 30, 2015 and December 31, 2014 . (b) T he assets of each VIE can be used only to settle specific obligations of that VIE. (c) Comprised primarily of Other l iabilities and Deriv ative liabilities, at fair value, at both June 30, 2015 and December 31, 2014 . (d) At June 30, 2015 and December 31, 2014 , off -balance sheet exposure, primarily consisting of commitments to real estate and investment entities, was $ 96.4 million and $ 56.4 million, respectively. We calculate our maximum exposure to l oss to be ( i ) the amount invested in the debt or equity of the VIE, (ii) the notional amount of VIE assets or liabilities where we have also provided credit protection to the VIE with the VIE as the referenced obligation, and (iii) other commitments and gu arantees to the VIE. Interest holders in VIEs sponsored by us generally have recourse only to the assets and cash flows of the VIEs and do not have recourse to us, except in limited circumstances when we have provided a guarantee to the VIE’s interest hold ers. The following table presents total assets of unconsolidated VIEs in which we hold a variable interest, as well as our maximum exposure to loss associated with these VIEs: Maximum Exposure to Loss Total VIE On-Balance Off-Balance (in millions) Assets Sheet (a) Sheet Total June 30, 2015 Real estate and investment entities $ 19,639 $ 3,022 $ 425 $ 3,447 Affordable housing partnerships 7,694 407 - 407 Other 1,111 221 992 1,213 Total $ 28,444 $ 3,650 $ 1,417 $ 5,067 December 31, 2014 Real estate and investment entities $ 19,949 $ 2,785 $ 454 $ 3,239 Affordable housing partnerships 7,911 425 - 425 Other (b) 1,959 304 992 1,296 Total $ 29,819 $ 3,514 $ 1,446 $ 4,960 (a) At June 30, 2015 and December 31, 2014 , $ 3.4 billion and $ 3.2 billion , respectively, of our total unconsolidated VIE assets were recorded as Other invested assets. (b) The On-Balance and Off-Balance sheet amounts have been revised from $32 million and $0 to $304 million and $992 million , respectively, to correct the Maximum Exposure to Loss as of December 31, 2014, which are not considered material to previously issued financial st atements. See Note 10 to the Consolidated Financial Statements in the 2014 Annual Report for additional information on VIEs. </t>
  </si>
  <si>
    <t>DERIVATIVES AND HEDGE ACCOUNTING</t>
  </si>
  <si>
    <t>8. DERIVATIVES AND HEDGE ACCOUNTING We use derivatives and other financial instruments as part of our financial risk management programs and as part of our investment operations. See Note 11 to the Consolidated Financial Statements in the 2014 Annual Report for a discussion of our accounting policies and procedures regarding derivatives and hedge accounting. The following table presents the notional amounts of our derivative instruments , and the fair values of derivative asse ts and liabilities in the Condensed Consolidated Balance Sheets : June 30, 2015 December 31, 2014 Gross Derivative Assets Gross Derivative Liabilities Gross Derivative Assets Gross Derivative Liabilities Notional Fair Notional Fair Notional Fair Notional Fair (in millions) Amount Value Amount Value Amount Value Amount Value Derivatives designated as hedging instruments: (a) Interest rate contracts $ 604 $ 1 $ 269 $ 1 $ 155 $ - $ 25 $ 2 Foreign exchange contracts 1,384 126 1,819 95 611 25 1,794 239 Equity contracts 19 2 108 1 7 1 104 13 Derivatives not designated as hedging instruments: (a) Interest rate contracts 62,048 3,208 48,237 2,497 65,070 3,743 45,251 3,183 Foreign exchange contracts 6,944 549 13,216 1,144 13,667 815 8,516 1,251 Equity contracts (b) 7,409 156 45,298 1,328 7,565 206 42,387 1,615 Commodity contracts 13 - 12 6 15 - 11 6 Credit contracts (c) 5 4 1,373 555 5 4 5,288 982 Other contracts (d) 36,177 30 291 48 36,155 31 538 90 Total derivatives, gross $ 114,603 $ 4,076 $ 110,623 $ 5,675 $ 123,250 $ 4,825 $ 103,914 $ 7,381 Counterparty netting (e) (1,594) (1,594) (2,102) (2,102) Cash collateral (f) (1,226) (1,276) (1,119) (1,429) Total derivatives, net 1,256 2,805 1,604 3,850 Less: Bifurcated embedded derivatives - 1,259 - 1,577 Total derivatives on condensed consolidated balance sheets $ 1,256 $ 1,546 $ 1,604 $ 2,273 ( a ) Fair value amounts are shown before the effects of counterparty netting adjustments and offsetting cash collateral . (b) Notional amount of derivative assets and fair value of derivative assets were zero at both June 30, 2015 and December 31, 2014 , related to bifurcated embedded derivatives. Notional amount of derivative liabilities and fair value of derivative liabilities include $ 41.9 billion and $ 1.2 billion, respectively , at June 30, 2015 , and $ 39.3 billion and $ 1.5 billion, respectively, at December 31, 2014 , related to bifurcated embedded derivatives. A bifurcated embedded derivative is general ly presented with the host contract in the Condensed Consolidated Balance Sheets . (c ) As of June 30, 2015 and December 31, 2014 , includes super senior multi-sector CDOs with a net notional amount of $ 1.2 billion and $ 2.6 billion (fair value liability of $ 526 million and $ 947 million), respectively. The expected weighted average maturity as of June 30, 2015 is six years. Because of long-term maturities of the credit default swaps (CDSs) in the portfolio, we are unable to make reasonable estimates of the periods during which any payments would be made. However, the net notional amount represents the maximum e xposure to loss on the portfolio. As of June 30, 2015 , there were no super senior corporate debt/CLOs remaining. As of December 31, 2014 , includes super senior corporate debt/CLOs with a net notional amount of $ 2.5 billion (fair value liability of $ 7 million). ( d ) Consists primarily of contracts with multiple underlying exposures . (e) Represents netting of derivative exposures covered by a qualifying master netting agreement. (f) Represents cash col lateral posted and received that is eligible for netting. Collateral We engage in derivative transactions tha t are not subject to a clearing requirement directly with unaffiliated third parties, in most cases, under International Swaps and Derivatives Association, Inc. (ISDA) Master Agreements. Many of the ISDA Master Agreements also include Credit Support Annex (CSA) provisions, which provide for collateral postings that may vary at various ratings and threshold levels. We attempt to reduce our risk with certain counterparties by entering into agreements that enable collateral to be obtained from a counterparty o n an upfront or contingent basis. We minimize the risk that counterparties to transactions might be unable to fulfill their contractual obligations by monitoring counterparty credit exposure and collateral value and generally requiring additional collatera l to be posted upon the occurrence of certain events or circumstances. In addition, certain derivative transactions have provisions that require collateral to be posted upon a downgrade of our long -term debt ratings or give the counterparty the right to te rminate the transaction. In the case of some of the derivative transactions, upon a downgrade of our long -term debt ratings, as an alternative to posting collateral and subject to certain conditions, we may assign the transaction to an obligor with higher debt ratings or arrange for a substitute guarantee of our obligations by an obligor with higher debt ratings or take other similar action. The actual amount of collateral required to be posted to counterparties in the event of such downgrades, or the aggre gate amount of payments that we could be required to make, depends on market conditions, the fair value of outstanding affected transactions and other factors prevailing at and after the time of the downgrade. Collateral posted by us to third parties for d erivative transactions was $ 3.2 billion and $ 3.3 billion at June 30, 2015 and December 31, 2014 , respectively . In the case of collateral posted under derivative transactions that are not subject to clearing, this collateral can generally be repledged or resold by the counterparties. Collateral provided to us from third parties for derivative transactions was $ 1.3 billion at both June 30, 2015 and December 31, 2014 . W e generally can repledge or resell this collateral. Offsetting We have elected to present all derivative receivables and derivative payables, and the related cash collateral received and paid, on a net basis on our Condensed Consolidated Balance Sheets when a legally enforceable ISDA Master Agreement exists between us and our derivative counterparty. An ISDA Master Agreement is an agreement governing multiple derivative transactions between two counterparties. The ISDA Master Agreement generally provides for the net settlement of all, or a specified gr oup, of these derivative transactions, as well as transferred collateral, through a single payment, and in a single currency, as applicable. The net settlement provisions apply in the event of a default on, or affecting any, one derivative transaction or a termination event affecting all, or a specified group of, derivative transactions governed by the ISDA Master Agreement . Hedge Accounting We designated certain derivatives entered into with third parties as fair value hedges of available for sale invest ment securities held by our insurance subsidiaries. The fair value hedges include foreign currency forwards and cross currency swaps designated as hedges of the change in fair value of foreign currency denominated available for sale securities attributable to changes in foreign exchange rates. We also designated certain interest rate swaps entered into with third parties as fair value hedges of fixed-rate GICs attributable to changes in benchmark interest rates. We use foreign currency denominated debt and cross-currency swaps as hedging instruments in net investment hedge relationships to mitigate the foreign exchange risk associated with our non-U.S. dollar functional currency foreign subsidiaries. For net investment hedge relationships where issued debt is used as a hedging instrument, we assess the hedge effectiveness and measure the amount of ineffectiveness based on changes in spot rates. For net investment hedge relationships that use derivatives as hedging instruments, we assess hedge effectiveness a nd measure hedge ineffectiveness using changes in forward rates. For the three - and six -month periods ended June 30, 2015 , we recognized gains (losses) of $ (21) million and $ 73 million , respectively, and for the three - and six -month periods ended June 30, 2014 , we recognized gains of zero and $ 3 million, respectively, included in Change in forei gn currency translation adjustment in Other comprehensive income related to the net investment hedge relationships. A qualitative methodology is utilized to assess hedge effectiveness for net investment hedges, while regression analysis is employed for all other hedges. The following table presents the gain (loss) recognized in earnings on our derivative instruments in fair value hedging relationships in the Condensed Consolidated Statements of Income: Gains/(Losses) Recognized in Earnings for: Including Gains/(Losses) Attributable to: Hedging Hedged Hedge Excluded (in millions) Derivatives (a) Items Ineffectiveness Components Other (b) Three Months Ended June 30, 2015 Interest rate contracts : Realized capital gains/(losses) $ - $ - $ - $ - $ - Interest credited to policyholder account balances - - - - - Other income - 2 - - 2 Gain/(Loss) on extinguishment of debt - - - - - Foreign exchange contracts : Realized capital gains/(losses) (60) 73 - 13 - Interest credited to policyholder account balances - - - - - Other income - 4 - - 4 Gain/(Loss) on extinguishment of debt - 1 - - 1 Equity contracts : Realized capital gains/(losses) (13) 13 - - - Three Months Ended June 30, 2014 Interest rate contracts : Realized capital gains/(losses) $ - $ - $ - $ - $ - Interest credited to policyholder account balances - - - - - Other income - 10 - - 10 Gain/(Loss) on extinguishment of debt - - - - - Foreign exchange contracts : Realized capital gains/(losses) 32 (27) - (4) 9 Interest credited to policyholder account balances - (1) - - (1) Other income - - - - - Gain/(Loss) on extinguishment of debt - - - - - Equity contracts Realized capital gains/(losses) (15) 15 - - - Six Months Ended June 30, 2015 Interest rate contracts : Realized capital gains/(losses) $ 1 $ (1) $ - $ - $ - Interest credited to policyholder account balances - - - - - Other income - 5 - - 5 Gain/(Loss) on extinguishment of debt - 13 - - 13 Foreign exchange contracts : Realized capital gains/(losses) 72 (56) - 13 3 Interest credited to policyholder account balances - (1) - - (1) Other income - 10 - - 10 Gain/(Loss) on extinguishment of debt - 17 - - 17 Equity contracts : Realized capital gains/(losses) (19) 18 - (1) - Six Months Ended June 30, 2014 Interest rate contracts : Realized capital gains/(losses) $ 1 $ (2) $ - $ - $ (1) Interest credited to policyholder account balances - (1) - - (1) Other income - 28 - - 28 Gain/(Loss) on extinguishment of debt - 50 - - 50 Foreign exchange contracts : Realized capital gains/(losses) 56 (59) - (12) 9 Interest credited to policyholder account balances - (1) - - (1) Other income - - - - - Gain/(Loss) on extinguishment of debt - - - - - Equity contracts Realized capital gains/(losses) (14) 14 - - - ( a ) The amounts presented do not include the periodic net coupon settlements of the derivative contract or the coupon income (expense) related to the hedged item. (b) Represents accretion/amortization of opening fair value of the hedged item at inception of hedge relationship, amortization of basis adjustment on hedged item following the discontinuation of hedge accounting, and the release of debt basis adjustment following the repurchase of issued debt that was part of previously-discontinued fair value h edge relationship. Derivatives Not Designated as Hedging Instruments The following table presents the effect of der ivative instruments not designated as hedging instruments i n the Condensed Consolidated Statement s of Income : Gains (Losses) Recognized in Earnings Three Months Ended Six Months Ended June 30, June 30, (in millions) 2015 2014 2015 2014 By Derivative Type: Interest rate contracts $ (428) $ 49 $ (67) $ 187 Foreign exchange contracts (52) 37 270 23 Equity contracts * 815 3 547 (425) Commodity contracts - - (1) 1 Credit contracts 13 75 160 154 Other contracts (34) 23 (11) 39 Total $ 314 $ 187 $ 898 $ (21) By Classification: Policy fees $ 20 $ 16 $ 39 $ 31 Net investment income (13) (3) 14 (4) Net realized capital gains (losses) 305 82 476 (194) Other income 8 89 370 138 Policyholder benefits and claims incurred (6) 3 (1) 8 Total $ 314 $ 187 $ 898 $ (21) * Includes embedded derivative gains of $ 847 million and $ 669 million for the three - and six -month periods ended June 30, 2015 , respectively, and embedded derivative gains (losses) of $ 40 million and $ (356) million for the three - and six -month periods ended June 30, 2014 , respectively. Derivatives and Other Instruments Our businesses use derivatives and other instruments as part of their financial risk management. Interest rate derivatives (such as interest rate swaps) are used to manage interest rate risk associated with embedded derivatives contained in insurance contract liabilities, fixed maturity securities, outstanding medium - and long -term notes as well as other interest rate sensitive assets and liabilities. Foreign exchange derivatives (principally foreign exchange forwards and options) are used to economically mitigate risk associated with non -U.S. dollar denominated debt, net capital exposures, and foreign currency transactions. Equity derivatives are used to mitigate financial risk embedded in certain insurance liabilitie s. The derivatives are effective economic hedges of the exposures that they are meant to offset. In addition to hedging activities, we also enter into derivative instruments with respect to investment operations, which may include, among other things, CDSs and purchasing investments with embedded derivatives, such as equity - linked notes and convertible bonds . Credit Risk-Related Contingent Features The aggregate fair value of our derivative instruments that contain credit risk - related contingent features that were in a net liability position at June 30, 2015 and December 31, 2014 , was approximately $ 2.0 billion and $ 2.5 billion, respectively . The aggregate fair value of assets po sted as collateral under these contracts at June 30, 2015 and December 31, 2014 , was $ 2.0 billion and $ 2.7 billion, respectively. We estimate that at June 30, 2015 , based on our outstanding financial derivative transactions, a one - notch downgrade of our long -term senior debt ratings to BBB+ by Standard &amp; Poor’s Financial Services LLC, a subsidiary of The McGraw -Hill Companies, Inc. (S&amp;P), would permit counterpartie s to make additional collateral calls and permit certain counterparties to elect early termination of contracts, resulting in a negligible amount of corresponding collateral postings and termination payments; a one - notch downgrade to Baa2 by Moody’s Investo rs’ Service, Inc. (Moody’s) and an additional one - notch downgrade to BBB by S&amp;P would result in approximately $ 33 million in additional collateral postings and termination payments; and a further one - notch downgrade to Baa3 by Moody’s and B BB - by S&amp;P would result in approximately $ 74 million in additional collateral postings and termination payments . Additional collateral postings upon downgrade are estimated based on the factors in the individual collateral posting pro visions of the CSA with each counterparty and current exposure as of June 30, 2015 . Factors considered in estimating the termination payments upon downgrade include current market conditions, the complexity of the derivative transaction s, historical termination experience and other observable market events such as bankruptcy and downgrade events that have occurred at other companies. Our estimates are also based on the assumption that counterparties will terminate based on their net expo sure to us. The actual termination payments could significantly differ from our estimates given market conditions at the time of downgrade and the level of uncertainty in estimating both the number of counterparties who may elect to exercise their right to terminate and the payment that may be triggered in connection with any such exercise . Hybrid Securities with Embedded Credit Derivatives We invest in hybrid securities (such as credit -linked notes) with the intent of generating income, and not specifically to acquire exposure to embedded derivative risk. As is the case with our other investments in RMBS, CMBS, CDOs and ABS, our investments in these hybrid securities are exposed to losses only up to the amount of our initial investment in the hybrid security. Other than our initial investment in the hybrid securities, we have no further obligation to make payments on the embedded credit derivatives in the related hybrid securities . We elect to account for our investments in these hybrid securities with embedded written credit derivatives at fair value, with changes in fair value recognized in Net investment income and Other income. Our investments in these hybrid securities are reported as Other bond securities in the Condensed Consolidated Balance Sheets. The fair values of these hybrid securities were $ 5.9 billion and $ 6.1 billion at June 30, 2015 and December 31, 2014 , respe ctively . These securities have par amounts of $ 11.7 billion and $ 12.3 billion at June 30, 2015 and December 31, 2014 , respectively, and have remaining stated maturity dates that extend to 205 2 .</t>
  </si>
  <si>
    <t>CONTINGENCIES, COMMITMENTS AND GUARANTEES</t>
  </si>
  <si>
    <t>9. CONTINGENCIES, COMMITMENTS AND GUARANTEES In the normal course of business, various contingent liabilities and commitments are entered into by AIG and our subsidiaries. In addition, AIG Parent guarantees various obligations of certain subsidiaries. Although AIG cannot currently quantify its ultimate liability for unresolved litigation and investigation matters, including those referred to below, it is possible that such liability could have a material adverse effect on AIG’s consolidated financial co ndition or its consolidated results of operations or consolidated cash flows for an individual reporting period. Legal Contingencies Overview . In the normal course of business, AIG and our subsidiaries are, like others in the insurance and financial ser vices industries in general, subject to litigation, including claims for punitive damages. In our insurance and mortgage guaranty operations, litigation arising from claims settlement activities is generally considered in the establishment of our liability for unpaid losses and loss adjustment expenses. However, the potential for increasing jury awards and settlements makes it difficult to assess the ultimate outcome of such litigation. AIG is also subject to derivative, class action and other claims assert ed by its shareholders and others alleging, among other things, breach of fiduciary duties by its directors and officers and violations of insurance laws and regulations, as well as federal and state securities laws. In the case of any derivative action br ought on behalf of AIG, any recovery would accrue to the benefit of AIG. Various regulatory and governmental agencies have been reviewing certain transactions and practices of AIG and our subsidiaries in connection with industry-wide and other inquiries into, among other matters, certain business practices of current and former operating insurance subsidiaries. We have cooperated, and will continue to cooperate, in producing documents and other information in response to subpoenas and other requests. AIG’ s Subprime Exposure, AIGFP Credit Default Swap Portfolio and Related Matters AIG, AIG Financial Products Corp. and related subsidiaries (collectively AIGFP), and certain directors and officers of AIG, AIGFP and other AIG subsidiaries have been named in v arious actions relating to our exposure to the U.S. residential subprime mortgage market, unrealized market valuation losses on AIGFP’s super senior credit default swap portfolio, losses and liquidity constraints relating to our securities lending program and related disclosure and other matters (Subprime Exposure Issues). Consolidated 2008 Securities Litigation. Between May 21, 2008 and January 15, 2009, eight purported securities class action complaints were filed against AIG and certain dire ctors and officers of AIG and AIGFP, AIG’s outside auditors, and the underwriters of various securities offerings in the United States District Court for the Southern District of New York (the Southern District of New York), alleging claims under the Secur ities Exchange Act of 1934, as amended (the Exchange Act), or claims under the Securities Act of 1933, as amended (the Securities Act). On March 20, 2009, the Court consolidated all eight of the purported securities class actions as In re American Internat ional Group, Inc. 2008 Securities Litigation (the Consolidated 2008 Securities Litigation). On May 19, 2009, the lead plaintiff in the Consolidated 2008 Securities Litigation filed a consolidated complaint on behalf of purchasers of AIG Common Stock during the alleged class period of March 16, 2006 through September 16, 2008, and on behalf of purchasers of various AIG securities offered pursuant to AIG’s shelf registration statements. The consolidated complaint alleges that defendants made statements during the class period in press releases, AIG’s quarterly and year-end filings, during conference calls, and in various registration statements and prospectuses in connection with the various offerings that were materially false and misleading and that artifici ally inflated the price of AIG Common Stock. The alleged false and misleading statements relate to, among other things, the Subprime Exposure Issues. The consolidated complaint alleges violations of Sections 10(b) and 20(a) of the Exchange Act and Sections 11, 12(a)(2), and 15 of the Securities Act. On July 15, 2014, lead plaintiff and all defendants except AIG’s outside auditors accepted a mediator’s proposal to settle the Consolidated 2008 Securities Litigation for a cash payment by AIG of $ 960 million (the AIG Settlement). On August 1, 2014, lead plaintiff and AIG’s outside auditors accepted a mediator’s proposal to resolve the Consolidated 2008 Securities Litigation for a cash payment by the outside auditors (the Auditor Settlement and, collectively with the AIG Settlement, the Settlement). On October 22, 2014, AIG made a cash payment of $ 960 million, which is being held in escrow until all funds are distributed pursuant to the AIG Settlement. The AIG Settlement became fi nal on June 29, 2015. Individual Securities Litigations. Between November 18, 2011 and February 9, 2015, eleven separate, though similar, securities actions were filed asserting claims substantially similar to those in the Consolidated 2008 Securities Liti gation against AIG and certain directors and officers of AIG and AIGFP (one such action also names as defendants AIG’s outside auditor and two such actions also name as defendants the underwriters of various securities offerings). Three such actions, incl uding one settled by AIG, have been voluntarily dismissed; the remainder are now pending in the Southern District of New York. Motions to dismiss some or all of the claims asserted in all other remaining actions are currently pending. On March 27, 2015, an additional securities action was filed in state court in Orange County, California asserting a claim against AIG pursuant to Section 11 of the Securities Act (the California Action) that is substantially similar to those in the Consolidated 2008 Securities Litigation and the eight individual securities litigations pending in t he Southern District of New York. On April 30, 2015, AIG removed the action from state court in Orange County, California to federal court in the Central District of Califor nia. On June 10, 2015, the action was remanded to the state court in Orange County, California. On July 10, 2015 , AIG filed a motion to stay the California Action. On April 29, 2015, AIG filed a complaint for declaratory relief in the Southern District of New York seeking a declaration that the Section 11 claims filed in the California Action are time-barred (the SDNY Action). On July 10, 2015, AIG filed a motion for summary judgment and the plaintiff in the California Action cross moved to dismiss the SDN Y Action. We have accrued our current estimate of probable loss with respect to these litigations and other potential related litigations. ERISA Actions – Southern District of New York. Between June 25, 2008 and November 25, 2008, AIG, certain directors an d officers of AIG, and members of AIG’s Retirement Board and Investment Committee were named as defendants in eight purported class action complaints asserting claims on behalf of participants in certain pension plans sponsored by AIG or its s ubsidiaries. The Court subsequently consolidated these eight actions as In re American International Group, Inc. ERISA Litigation II. On December 19, 2014, lead plaintiffs’ counsel filed under seal a third consolidated amended complaint. The a ction purports to be brought as a class action under the Employee Retirement Income Security Act of 1974, as amended (ERISA), on behalf of all participants in or beneficiaries of certain benefit plans of AIG and its subsidiaries that offered shares of AIG Common Stock. In the third consolidated amended complaint, plaintiffs allege, among other things, that the defendants breached their fiduciary responsibilities to plan participants and their beneficiaries under ERISA, by continuing to offer the AIG Stock F und as an investment option in the plans after it allegedly became imprudent to do so. The alleged ERISA violations relate to, among other things, the defendants’ purported failure to monitor and/or disclose certain matters, including the Subprime Exposure Issues. On January 6, 2015, the parties informed the Court that they had accepted a mediator’s proposal to settle the action for $ 40 million. On June 5, 2015, the Court issued an order preliminarily approving the settlement and noti ce procedures, and setting a final settlement hearing for September 18, 2015. The entirety of the $ 40 million settlement is expected to be paid by AIG’s fiduciary liability insurance carriers. Canadian Securities Class Action – Ontari o Superior Court of Justice . On November 12, 2008, an application was filed in the Ontario Superior Court of Justice for leave to bring a purported class action against AIG, AIGFP, certain directors and officers of AIG and Joseph Cassano , the former Chief Executive Officer of AIGFP, pursuant to the Ontario Securities Act. If the Court grants the application, a class plaintiff will be permitted to file a statement of claim against defendants. The proposed statement of claim would assert a class period of Mar ch 16, 2006 through September 16, 2008 and would allege that during this period defendants made false and misleading statements and omissions in quarterly and annual reports and during oral presentations in violation of the Ontario Securities Act. On April 17, 2009, defendants filed a motion record in support of their motion to stay or dismiss for lack of jurisdiction and forum non conveniens . On July 12, 2010, the Court adjourned a hearing on the motion pending a decision by the Supreme Court of Canada in a pair of actions captioned Club Resorts Ltd. v. Van Breda, 2012 SCC 17. On April 18, 2012, the Supreme Court of Canada clarified the standard for determining jurisdiction over foreign and out - of - province defendants, such as AIG, by holding that a defendan t must have some form of “actual,” as opposed to a merely “virtual,” presence to be deemed to be “doing business” in the jurisdiction. The Supreme Court of Canada also suggested that in future cases, defendants may contest jurisdiction even when they are f ound to be doing business in a Canadian jurisdiction if their business activities in the jurisdiction are unrelated to the subject matter of the litigation. The matter has been stayed pending further developments in the Consolidated 2008 Securities Litigat ion. On June 29, 2015, counsel for AIG and AIGFP provided notice to counsel for plaintiff in the action that a final order approving the settlement in the Consolidated 2008 Securities Litigation was entered and can no longer be appealed . Plaintiff in the action must move to lift the stay before October 27, 2015 or the stay will become permanent and plaintiffs will have no further rights to pursue the application or proposed class proceeding. As of August 3, 2015, plaintiff has not yet moved to lift the sta y . In plaintiff’s proposed statement of claim, plaintiff alleged general and special damages of $ 500 million and punitive damages of $ 50 million plus prejudgment interest or such other sums as the Court finds appropriate. A s of August 3, 2015, the Court has not determined whether it has jurisdiction or granted plaintiff’s application to file a statement of claim, no merits discovery has occurred and the action has been stayed. As a result, we are unable to reasonably estimat e the possible loss or range of losses, if any, arising from the litigation. Starr International Litigation On November 21, 2011, Starr International Company, Inc. (SICO) filed a complaint against the United States in the United States Court of Federal Claims (the Court of Federal Claims), bringing claims, both individually and on behalf of the classes defined below and derivatively on behalf of AIG (the SICO Treasury Action). The complaint challenges the government’s assistance of AIG, pursuant to which AIG entered into a credit facility with the Federal Reserve Bank of New York (the FRBNY, and such credit facility, the FRBNY Credit Facility) and the United States received an approximately 80 percent ownership in AIG. The complaint a lleges that the interest rate imposed on AIG and the appropriation of approximately 80 percent of AIG’s equity was discriminatory, unprecedented, and inconsistent with liquidity assistance offered by the government to other comparable firms at the time and violated the Equal Protection, Due Process, and Takings Clauses of the U.S. Constitution. In the SICO Treasury Action, the only claims naming AIG as a party (as a nominal defendant) are derivative claims on behalf of AIG. On September 21, 201 2, SICO made a pre - litigation demand on our Board demanding that we pursue the derivative claims or allow SICO to pursue the claims on our behalf. On January 9, 2013, our Board unanimously refused SICO’s demand in its entirety and on January 23, 2013, coun sel for the Board sent a letter to counsel for SICO describing the process by which our Board considered and refused SICO’s demand and stating the reasons for our Board’s determination. On March 11, 2013, SICO filed a second amended complaint in the SICO Treasury Action alleging that its demand was wrongfully refused. On June 26, 2013, the Court of Federal Claims granted AIG’s and the United States’ motions to dismiss SICO’s derivative claims in the SICO Treasury Action due to our Board’s refusal of SICO’s demand and denied the United States’ motion to dismiss SICO’s direct, non-derivative claims. On March 11, 2013, the Court of Federal Claims in the SICO Treasury Action granted SICO’s motion for class certification of two classes with resp ect to SICO’s non - derivative claims: (1) persons and entities who held shares of AIG Common Stock on or before September 16, 2008 and who owned those shares on September 22, 2008 (the Credit Agreement Shareholder Class); and (2) persons and entities who ow ned shares of AIG Common Stock on June 30, 2009 and were eligible to vote those shares at AIG’s June 30, 2009 annual meeting of shareholders (the Reverse Stock Split Shareholder Class). SICO has provided notice of class certification to potential members o f the classes, who, pursuant to a court order issued on April 25, 2013, had to return opt - in consent forms by September 16, 2013 to participate in either class. 286,908 holders of AIG Common Stock during the two class periods have opted into the classes. On June 15, 2015, the Court of Federal Claims issued its opinion and order in the SICO Treasury Action. The Court found that the United States exceeded its statutory authority by exacting approximately 80 percent of AIG’s equity in exchange f or the FRBNY Credit Facility, but that AIG shareholders suffered no damages as a result. SICO argued during trial that the two classes are entitled to a total of approximately $ 40 billion in damages, plus interest. The Court also found that the United States was not liable to the Reverse Stock Split Class in connection with the reverse stock split vote at the June 30, 2009 annual meeting of shareholders. On June 17, 2015, the Court of Federal Claims entered judgment stat ing that “the Credit Agreement Shareholder Class shall prevail on liability due to the Government's illegal exaction, but shall recover zero damages, and that the Reverse Stock Split Shareholder Class shall not prevail on liability or damages.” SICO has f iled a notice of appeal of the July 2, 2012 dismissal of SICO’s unconstitutional conditions claim, the June 26, 2013 dismissal of SICO’s derivative claims, the Court’s June 15, 2015 opinion and order, and the Court’s June 17, 2015 judgment to the United St ates Court of Appeals for the Federal Circuit. In the Court of Federal Claims, the United States has alleged, as an affirmative defense in its answer, that AIG is obligated to indemnify the FRBNY and its representatives, including the Federal Reserve Board of Governors and the United States (as the FRBNY’s principal), for any recovery in the SICO Treasury Action. AIG believes that any indemnification obligation would arise only if: (a) SICO prevails on its appeal and ultimately receives an award of damages; (b) the United States then commences an action against AIG seeking indemnification; and (c) the United States is successful in such an action through any appellate process. If SICO prevails on its claims and the United States seeks indemnification from AI G, AIG intends to assert defenses thereto. A reversal of the Court of Federal Claim’s decision and judgment and a final determination that the United States is liable for damages, together with a final determination that AIG is obligated to indemnify the U nited States for any such damages, could have a material adverse effect on our business, consolidated financial condition and results of operations. False Claims Act Complaint On February 25, 2010, a complaint was filed in the United States District Court for the Southern District of California by two individuals ( Relators ) seeking to assert claims on behalf of the United States against AIG and certain other defendants, including Goldman Sachs and Deutsche Bank, under the False Claims Act. Relators filed a first amended complaint on September 30, 2010, adding certain additional defendants, including Bank of America and Société Générale . The first amended complaint alleged that defendants engaged in fraudulent business practices in resp ect of their activities in the over-the-counter market for collateralized debt obligations, and submitted false claims to the United States in connection with the FRBNY Credit Facility and Maiden Lane II LLC and Maiden Lane III LLC entities (the Maiden Lan e Interests) through, among other things, misrepresenting AIG’s ability and intent to repay amounts drawn on the FRBNY Credit Facility, and misrepresenting the value of the securities that the Maiden Lane Interests acquired from AIG and certain of its coun terparties. The first amended complaint sought unspecified damages pursuant to the False Claims Act in the amount of three times the damages allegedly sustained by the United States as well as interest, attorneys’ fees, costs and e xpenses. The complaint and the first amended complaint were initially filed and maintained under seal while the United States considered whether to intervene in the action. On or about April 28, 2011, after the United States declined to intervene, the Dist rict Court lifted the seal, and Relators served the first amended complaint on AIG on July 11, 2011. On April 19, 2013, the Court granted AIG’s motion to dismiss, dismissing the first amended complaint in its entirety, without prejudice, giving the Relator s the opportunity to file a second amended complaint. On May 24, 2013, the Relators filed a second amended complaint, which attempted to plead the same claims as the prior complaints and did not specify an amount of alleged damages. AIG and its co-defendan ts filed motions to dismiss the second amended complaint on August 9, 2013. On March 29, 2014, the Court dismissed the second amended complaint with prejudice. On April 30, 2014, the Relators filed a Notice of Appeal to the Ninth Circuit. Briefing of the R elators ’ appeal was completed on May 1, 2015. We are unable to reasonably estimate the possible loss or range of losses, if any, arising from the litigation. Litigation Matters Relating to AIG’s Insurance Operations Caremark. AIG and certain of its subsidiaries have been named defendants in two putative class actions in state court in Alabama that arise out of the 1999 settlement of class and derivative litigation involving Caremark Rx, Inc. (Caremark). The plaintiffs in the second - filed action intervened in the first - filed action, and the second - filed action was dismissed. An excess policy issued by a subsidiary of AIG with respect to the 1999 litigation was expressly stated to be without limit of liability. In the current actions, plaintiffs allege that the judge approving the 1999 settlement was misled as to the extent of available insurance coverage and would not have approved the settlement had he known of the existence and/or unlimited nature of the excess policy. They further a llege that AIG, its subsidiaries, and Caremark are liable for fraud and suppression for misrepresenting and/or concealing the nature and extent of coverage. The complaints filed by the plaintiffs and the intervenors request compensatory damages for the 19 99 class in the amount of $ 3.2 billion, plus punitive damages. AIG and its subsidiaries deny the allegations of fraud and suppression, assert that information concerning the excess policy was publicly disclosed months prior to the appro val of the settlement, that the claims are barred by the statute of limitations, and that the statute cannot be tolled in light of the public disclosure of the excess coverage. The plaintiffs and intervenors , in turn, have asserted that the disclosure was insufficient to inform them of the nature of the coverage and did not start the running of the statute of limitations. On August 15, 2012, the trial court entered an order granting plaintiffs’ motion for class certification, and on September 12, 2014, the Alabama Supreme Court affirmed that order. AIG and the other defendants’ petition for rehearing of that decision was denied on February 27, 2015. The matter has been remanded to the trial court for general discovery and adjudication of the merits. Trial is expected to commence on February 22, 2016. AIG is unable to reasonably estimate the possible loss or range of losses, if any, arising from the litigation . Regulatory and Related Matters In April 2007, the National Association of Insurance Commissioners (NAIC) formed a Settlement Review Working Group, directed by the State of Indiana, to review the Workers’ Compensation Residual Market Assessment portion of the settlement between AIG, the Of fice of the New York Attorney General, and the New York State Department of Insurance. In late 2007, the Settlement Review Working Group, under the direction of Indiana, Minnesota and Rhode Island, recommended that a multi-state targeted market conduct ex amination focusing on workers’ compensation insurance be commenced under the direction of the NAIC’s Market Analysis Working Group. AIG was informed of the multi-state targeted market conduct examination in January 2008. The lead states in the multi-stat e examination were Delaware, Florida, Indiana, Massachusetts, Minnesota, New York, Pennsylvania and Rhode Island. All other states (and the District of Columbia) agreed to participate in the multi-state examination. The examination focused on legacy issue s related to certain AIG entities’ writing and reporting of workers compensation insurance between 1985 and 1996. On December 17, 2010, AIG and the lead states reached an agreement to settle all regulatory liabilities arising out of the subjects of the m ultistate examination. This regulatory settlement agreement, which was agreed to by all 50 states and the District of Columbia, included, among other terms, ( i ) AIG’s payment of $ 100 million in regulatory fines and p enalties; (ii) AIG’s payment of $46.5 million in outstanding premium taxes and assessments; (iii) AIG’s agreement to enter into a compliance plan describing agreed-upon specific steps and standards for evaluating AIG’s ongoing compliance with state regulat ions governing the setting of workers’ compensation insurance premium rates and the reporting of workers’ compensation premiums; and (iv) AIG’s agreement to pay up to $ 150 million in contingent fines in the event that AIG fails to comply sub stantially with the compliance plan requirements. In furtherance of the compliance plan, the agreement provided for a monitoring period from May 29, 2012 to May 29, 2014 leading up to a compliance plan examination. After the close of the monitoring period , as part of preparation for the actual conduct of the compliance plan examination, on or about October 1, 2014, AIG and the lead states agreed upon corrective action plans to address particular issues identified during the monitoring period. The complian ce plan examination is ongoing. There can be no assurance that the result of the compliance plan examination will not result in a fine, have a material adverse effect on AIG’s ongoing operations or lead to civil litigation. In connection with a multi - state examination of certain accident and health products, including travel products, issued by National Union Fire Insurance Company of Pittsburgh, Pa. (National Union), AIG Property Casualty Inc. (formerly Chartis Inc.), on behalf of itself, National Union, a nd certain of AIG Property Casualty Inc.’s insurance and non - insurance companies (collectively, the AIG PC parties) entered into a Regulatory Settlement Agreement with regulators from 50 U.S. jurisdictions effective November 29, 2012. Under the agreement, and without admitting any liability for the issues raised in the examination, the AIG PC parties ( i ) paid a civil penalty of $ 50 million, (ii) entered into a corrective action plan describing agreed - upon specific steps and standar ds for evaluating the AIG PC parties’ ongoing compliance with laws and regulations governing the issues identified in the examination, and (iii) agreed to pay a contingent fine in the event that the AIG PC parties fail to satisfy certain terms of the corre ctive action plan. National Union and other AIG companies are also currently subject to civil litigation relating to the conduct of their accident and health business, and may be subject to additional litigation relating to the conduct of such business fro m time to time in the ordinary course. There can be no assurance that any regulatory action resulting from the issues identified will not have a material adverse effect on our ongoing operations of the business subject to the agreement, or on similar busin ess written by other AIG carriers. On June 23, 2015, United Guaranty Residential Insurance Company (UGRIC), on behalf of itself and its affiliates (collectively, United Guaranty Corporation (UGC)), entered into a consent order with the Minnesota Commission er of Commerce (the MN Commissioner), which had alleged that UGC violated the Real Estate Settlement Procedures Act and other state laws in connection with its practices with captive reinsurance companies owned by lenders. UGRIC consented not to cede any n ew business under existing treaties or enter into any new captive arrangements and to pay a civil monetary penalty of $ 126,000 to the MN Commissioner. The settlement includes a release for all liability related to UGC’s captive reinsurance practices and re solves the MN Commissioner’s investigation. UGC has been subject to civil litigation relating to its placement of reinsurance with captives owned by lenders, and may be subject to additional litigation relating to the conduct of such business from time to time in the ordinary course. Other Commitments In the normal course of business, we enter into commitments to invest in limited partnerships, private equit y funds and hedge funds and to purchase and develop real estate in the U.S. and abroad. These commitments totaled $ 2.7 billion at June 30, 2015 . Guarantees Subsidiaries We have issued unconditional guarantees with respect to the prompt payment, when due, of all present and future payment obligations and liabilities of AIGFP and of AIG Markets arising from transactions entered into by AIG Markets . In connection with AIGFP’s business activities, AIGFP has issued, in a limited number of transactions, standby letters of credit or similar facilities to equity investors of struct ured leasing transactions in an amount equal to the termination value owing to the equity investor by the lessee in the event of a lessee default (the equity termination value). The total amount outstanding at June 30, 2015 was $ 214 million. In those transactions, AIGFP has agreed to pay such amount if the lessee fails to pay. The amount payable by AIGFP is, in certain cases, partially offset by amounts payable under other instruments typically equal to the present value of scheduled payments to be made by AIGFP. In the event that AIGFP is required to make a payment to the equity investor, the lessee is unconditionally obligated to reimburse AIGFP. To the extent that the equity investor is paid the equity termination value f rom the standby letter of credit and/or other sources, including payments by the lessee, AIGFP takes an assignment of the equity investor’s rights under the lease of the underlying property. Because the obligations of the lessee under the lease transaction s are generally economically defeased , lessee bankruptcy is the most likely circumstance in which AIGFP would be required to pay without reimbursement .
Asset Dispositions General We are subject to financial guarantees and indemnity arrangements in connection with the completed sales of businesses pursuant to our asset disposition plan. The various arrangements may be triggered by, among other things, declines in asset values, the occurrence of specified business contingencies, the realization of con tingent liabilities, developments in litigation or breaches of representations, warranties or covenants provided by us. These arrangements are typically subject to various time limitations, defined by the contract or by operation of law, such as statutes o f limitation. In some cases, the maximum potential obligation is subject to contractual limitations, while in other cases such limitations are not specified or are not applicable. We are unable to develop a reasonable estimate of the maximum potential payo ut under certain of these arrangements. Overall, we believe that it is unlikely we will have to make any material payments related to completed sales under these arrangements, and no material liabilities related to these arrangements have been recorded in the Condensed Consolidated Balance Sheet s . Other See Note 7 to the Condensed Consolidated Financial Statements for additional discussion on commitments and guarantees associated with VIEs. See Note 8 to the Condensed Consolidated Finan cial Statements for additional disclosures about derivatives. See Note 14 to the Condensed Consolidated Financial Statements for additional disclosures about guarantees of outstanding debt.</t>
  </si>
  <si>
    <t>EQUITY</t>
  </si>
  <si>
    <t>10. EQUITY Shares Outstanding The following table presents a rollforward of outstanding shares : Common Treasury Common Stock Stock Issued Stock Outstanding Six Months Ended June 30, 2015 Shares, beginning of year 1,906,671,492 (530,744,521) 1,375,926,971 Shares issued - 27,089 27,089 Shares repurchased - (68,505,540) (68,505,540) Shares, end of period 1,906,671,492 (599,222,972) 1,307,448,520 Dividends Payment of future dividends to our shareholders and repurchases of AIG Common Stock depends in part on the regulatory framework that we are currently subject to and that will ultimately be applicable to us, including as a nonbank systemically important financial institution under the Dodd -Frank Wall Street Reform and Consumer Protection Act (Dodd -Frank) and a global systemically important insurer. In addition, dividends are payable on AIG Common Stock only when, as and if declared by our Board of Directors in its discretion, from funds legally available for this purpose. In considering whether to pay a dividend or purchase shares of AIG Common Stock, our Board of Directors considers a number of factors, including, but not limited to: the capita l resources available to support our insurance operations and business strategies, AIG’s funding capacity and capital resources in comparison to internal benchmarks, expectations for capital generation, rating agency expectations for capital, regulatory st andards for capital and capital distributions , and such other factors as our Board of Directors may deem relevant . On March 26, 2015 , AIG paid a dividend of $ 0.125 per share on AIG Common Stock to shareholders of record on Mar ch 12, 2015 . On June 25, 2015, AIG paid a dividend of $ 0.125 per share on AIG Common Stock to shareholders of record on June 11, 2015 . See Note 20 to the Consolidated Financial Statements in the 2014 Annual Report fo r a discussion of restrictions on payments of dividends to AIG Parent by its subsidiaries . Repurchase of AIG Common Stock Our Board of Directors has authorized the repurchase of shares of AIG Common Stock through a series of actions. On April 30, 2015, o ur Board of Directors authorized an additional increase of $ 3.5 billion to its previous repurchase authorization, resulting in an aggregate remaining authorization on such date of approximately $ 3.8 billion. Shares may be repurchased from time to time in the open market, private purchases, through forward, derivative, accelerated repurchase or automatic repurchase transactions or otherwise. Certain of our share rep urchases have been and may from time to time be effected through Exchange Act Rule 10b5-1 repurchase plans. We repurchased approximately 69 million shares of AIG Common Stock during the six -month pe riod ended June 30, 2015 , for an aggregate purchase price of approximately $ 3.7 billion. As of June 30, 2015 , approximately $ 2.3 billion remained under ou r repurchase authorization. The total number of shares of AIG Common Stock repurchased in the first quarter of 2015 includes (but the aggregate purchase price does not include) approximately 3.5 million shares of AIG C ommon Stock received in January 2015 upon the settlement of an accelerated share repurchase agreement executed in the fourth quarter of 2014. The timing of any future repurchases will depend on market conditions, our financial condition, results of operat ions, liquidity and other factors. Accumulated Other Comprehensive Income The following table presents a rollforward of Accumulated other comprehensive income : Unrealized Appreciation (Depreciation) of Fixed Maturity Investments on Which Other-Than- Temporary Credit Impairments Were Taken Unrealized Appreciation (Depreciation) of All Other Investments Foreign Currency Translation Adjustments Retirement Plan Liabilities Adjustment (in millions) Total Balance, December 31, 2014, net of tax $ 1,043 $ 12,327 $ (1,784) $ (969) $ 10,617 Change in unrealized depreciation of investments (195) (4,843) - - (5,038) Change in deferred acquisition costs adjustment and other (9) 495 - - 486 Change in future policy benefits 92 804 - - 896 Change in foreign currency translation adjustments - - (684) - (684) Net actuarial gain - - - 91 91 Prior service cost - - - (23) (23) Change in deferred tax asset (liability) 4 1,092 188 (12) 1,272 Total other comprehensive income (loss) (108) (2,452) (496) 56 (3,000) Noncontrolling interests - - (3) - (3) Balance, June 30, 2015, net of tax $ 935 $ 9,875 $ (2,277) $ (913) $ 7,620 Balance, December 31, 2013, net of tax $ 936 $ 6,789 $ (952) $ (413) $ 6,360 Change in unrealized appreciation of investments 199 7,517 - - 7,716 Change in deferred acquisition costs adjustment and other 36 (629) - - (593) Change in future policy benefits (143) (1,185) - - (1,328) Change in foreign currency translation adjustments - - (29) - (29) Net actuarial gain - - - 37 37 Prior service cost - - - (24) (24) Change in deferred tax asset (liability) 23 (563) (82) (6) (628) Total other comprehensive income (loss) 115 5,140 (111) 7 5,151 Noncontrolling interests - - - - - Balance, June 30, 2014, net of tax $ 1,051 $ 11,929 $ (1,063) $ (406) $ 11,511 The following table presents the other comprehensive income reclassification adjustments for the three - and six -month periods ended June 30, 2015 and 2014 , respectively : Unrealized Appreciation (Depreciation) of Fixed Maturity Investments on Which Other-Than- Temporary Credit Impairments Were Taken Unrealized Appreciation (Depreciation) of All Other Investments Foreign Currency Translation Adjustments Retirement Plan Liabilities Adjustment (in millions) Total Three Months Ended June 30, 2015 Unrealized change arising during period $ 35 $ (4,475) $ (52) $ 14 $ (4,478) Less: Reclassification adjustments included in net income 46 99 - (23) 122 Total other comprehensive income (loss), before income tax expense (benefit) (11) (4,574) (52) 37 (4,600) Less: Income tax expense (benefit) 25 (1,583) (15) 10 (1,563) Total other comprehensive income (loss), net of income tax expense (benefit) $ (36) $ (2,991) $ (37) $ 27 $ (3,037) Three Months Ended June 30, 2014 Unrealized change arising during period $ 21 $ 2,909 $ 73 $ 10 $ 3,013 Less: Reclassification adjustments included in net income 10 165 - (1) 174 Total other comprehensive income (loss), before income tax expense 11 2,744 73 11 2,839 Less: Income tax expense (benefit) (15) 389 26 13 413 Total other comprehensive income (loss), net of income tax expense (benefit) $ 26 $ 2,355 $ 47 $ (2) $ 2,426 Six Months Ended June 30, 2015 Unrealized change arising during period $ (57) $ (2,968) $ (684) $ 21 $ (3,688) Less: Reclassification adjustments included in net income 55 576 - (47) 584 Total other comprehensive income (loss), before income tax expense (benefit) (112) (3,544) (684) 68 (4,272) Less: Income tax expense (benefit) (4) (1,092) (188) 12 (1,272) Total other comprehensive income (loss), net of income tax expense (benefit) $ (108) $ (2,452) $ (496) $ 56 $ (3,000) Six Months Ended June 30, 2014 Unrealized change arising during period $ 110 $ 6,097 $ (29) $ 11 $ 6,189 Less: Reclassification adjustments included in net income 18 394 - (2) 410 Total other comprehensive income (loss), before income tax expense (benefit) 92 5,703 (29) 13 5,779 Less: Income tax expense (benefit) (23) 563 82 6 628 Total other comprehensive income (loss), net of income tax expense (benefit) $ 115 $ 5,140 $ (111) $ 7 $ 5,151 The following table presents the effect of the reclassification of significant items out of Accumulated other comprehensive income on the respective line items in the Condensed Consolidated Statement s of Income: Amount Reclassified from Accumulated Other Comprehensive Income Affected Line Item in the Condensed Consolidated Statements of Income Three Months Ended June 30, (in millions) 2015 2014 Unrealized appreciation (depreciation) of fixed maturity investments on which other-than-temporary credit impairments were taken Investments $ 46 $ 10 Other realized capital gains Total 46 10 Unrealized appreciation (depreciation) of all other investments Investments 112 207 Other realized capital gains Deferred acquisition costs adjustment (30) (30) Amortization of deferred policy acquisition costs Future policy benefits 17 (12) Policyholder benefits and losses incurred Total 99 165 Change in retirement plan liabilities adjustment Prior - service cost 11 12 * Actuarial losses (34) (13) * Total (23) (1) Total reclassifications for the period $ 122 $ 174 Amount Reclassified from Accumulated Other Comprehensive Income Affected Line Item in the Condensed Consolidated Statements of Income Six Months Ended June 30, (in millions) 2015 2014 Unrealized appreciation (depreciation) of fixed maturity investments on which other-than-temporary credit impairments were taken Investments $ 55 $ 18 Other realized capital gains Total 55 18 Unrealized appreciation (depreciation) of all other investments Investments 624 411 Other realized capital gains Deferred acquisition costs adjustment (65) 5 Amortization of deferred policy acquisition costs Future policy benefits 17 (22) Policyholder benefits and losses incurred Total 576 394 Change in retirement plan liabilities adjustment Prior - service cost 23 24 * Actuarial losses (70) (26) * Total (47) (2) - Total reclassifications for the period $ 584 $ 410 - * These Accumulated other comprehensive income components are included in the computation of net periodic pension cost. See Note 12 to the Condensed Consolidated Financial Statements.</t>
  </si>
  <si>
    <t>EARNINGS PER SHARE (EPS)</t>
  </si>
  <si>
    <t>11 . EARNINGS PER SHARE (EPS) The basic EPS computation is based on the weighted average number of common shares outstanding, adjusted to reflect all stock dividends and stock splits. The diluted EPS computation is based on those shares used in the basic EPS computation plus shares that would have been outstanding assuming issuance of common shares for all dilutive potential common shares outstanding, and adjusted to reflect all stock dividends and stock splits . The following table presents the computation of basic and diluted EPS: Three Months Ended Six Months Ended June 30, June 30, (dollars in millions, except per share data) 2015 2014 2015 2014 Numerator for EPS: Income from continuing operations $ 1,775 $ 3,006 $ 4,251 $ 4,665 Less: Net loss from continuing operations attributable to noncontrolling interests (9) (37) - (34) Income attributable to AIG common shareholders from continuing operations 1,784 3,043 4,251 4,699 Income (loss) from discontinued operations, net of income tax expense 16 30 17 (17) Net income attributable to AIG common shareholders 1,800 3,073 4,268 4,682 Denominator for EPS: Weighted average shares outstanding - basic 1,329,157,366 1,442,397,111 1,347,452,833 1,450,776,629 Dilutive shares 36,233,065 22,279,219 28,873,138 17,587,654 Weighted average shares outstanding - diluted * 1,365,390,431 1,464,676,330 1,376,325,971 1,468,364,283 Income per common share attributable to AIG: Basic: Income from continuing operations $ 1.34 $ 2.11 $ 3.16 $ 3.24 Income (loss) from discontinued operations $ 0.01 $ 0.02 $ 0.01 $ (0.01) Net income attributable to AIG $ 1.35 $ 2.13 $ 3.17 $ 3.23 Diluted: Income from continuing operations $ 1.31 $ 2.08 $ 3.09 $ 3.20 Income (loss) from discontinued operations $ 0.01 $ 0.02 $ 0.01 $ (0.01) Net income attributable to AIG $ 1.32 $ 2.10 $ 3.10 $ 3.19 * Dilutive shares include our share-based employee compensation plans and a weighted average portion of the warrants issued to AIG shareholders as part of AIG’s recapitalization in January 2011. The number of shares excluded from diluted shares outstanding was 0.2 million and 0.3 million for the three - and six -month periods ended June 30, 2015 , respectively, and 0.3 million for both the three - and six -month periods ended June 30, 2014 , because the effect of including those shares in the calculation would have been anti-dilutive.</t>
  </si>
  <si>
    <t>EMPLOYEE BENEFITS</t>
  </si>
  <si>
    <t xml:space="preserve">12 . EMPLOYEE BENEFITS The following table presents the components of net periodic benefit cost with respect to pensions and other postretirement benefits: Pension Postretirement U.S. Non-U.S. U.S. Non-U.S. (in millions) Plans Plans Total Plans Plans Total Three Months Ended June 30, 2015 Components of net periodic benefit cost: Service cost $ 51 $ 10 $ 61 $ 1 $ 1 $ 2 Interest cost 55 6 61 2 - 2 Expected return on assets (72) (6) (78) - - - Amortization of prior service (credit) cost (8) - (8) (2) - (2) Amortization of net loss 33 2 35 - - - Other - (1) (1) - - - Net periodic benefit cost $ 59 $ 11 $ 70 $ 1 $ 1 $ 2 Three Months Ended June 30, 2014 Components of net periodic benefit cost: Service cost $ 44 $ 10 $ 54 $ 1 $ 1 $ 2 Interest cost 57 8 65 3 - 3 Expected return on assets (71) (5) (76) - - - Amortization of prior service (credit) cost (9) - (9) (3) - (3) Amortization of net loss 11 2 13 - - - Other - - - - - - Net periodic benefit cost $ 32 $ 15 $ 47 $ 1 $ 1 $ 2 Six Months Ended June 30, 2015 Components of net periodic benefit cost: Service cost $ 103 $ 21 $ 124 $ 3 $ 2 $ 5 Interest cost 110 12 122 4 1 5 Expected return on assets (144) (12) (156) - - - Amortization of prior service (credit) cost (16) (1) (17) (5) - (5) Amortization of net loss 65 5 70 - - - Other - (1) (1) - - - Net periodic benefit cost $ 118 $ 24 $ 142 $ 2 $ 3 $ 5 Six Months Ended June 30, 2014 Components of net periodic benefit cost: Service cost $ 88 $ 21 $ 109 $ 2 $ 1 $ 3 Interest cost 114 15 129 5 1 6 Expected return on assets (142) (11) (153) - - - Amortization of prior service (credit) cost (17) (1) (18) (5) - (5) Amortization of net loss 22 4 26 - - - Other - - - - - - Net periodic benefit cost $ 65 $ 28 $ 93 $ 2 $ 2 $ 4 For the six -month period ended June 30, 2015 , we contributed $ 108 million to our U.S. and non-U.S. pension plans and we estimate that we will contribute an additional $ 65 million for the remainder of 2015 . These estimates are subject to change because contribution decisions are affected by various factors, including our liquidity, market performance and management discretion . </t>
  </si>
  <si>
    <t>INCOME TAXES</t>
  </si>
  <si>
    <t>13. INCOME TAXES Interim Tax Calculation Method We use the estimated annual effective tax rate method in computing our interim tax provision. Certain items, including those deemed to be unusual, infrequent or that cannot be reliably estimated, are excluded from the estimated annual effective tax rate. In these cases, the actual tax expense or benefit is reported in the same period as the related item. Certain tax effects are also not reflected in the estimated annual effective tax ra te, primarily certain changes in the realizability of deferred tax assets and uncertain tax positions. Interim Tax Expense (Benefit) For the three - and six -month periods ended June 30, 2015 , the effective tax r ate on income from continuing operations was 30.4 percent and 32.8 percent, respectively. The effective tax rate on income from continuing operations in both periods dif fers from the statutory tax rate of 35 percent primarily due to tax benefits associated with tax exempt interest income, reclassifications from accumulated other comprehensive income to income from continuing operations related to t he deferred tax asset valuation allowance previously released to accumulated other comprehensive income, and changes in the deferred tax asset valuation allowance associated with certain foreign jurisdictions. For the three-month period ended June 30, 2015 , there was a decrease in the deferred tax asset valuation allowance associated with certain foreign jurisdictions primarily attributable to changes in projections of future taxable income. The six -month period ended June 30, 2015 includes an increase in t he deferred tax asset valuation allowance primarily attributable to the effects of changes in the Japanese tax law enacted on March 31, 2015, partially offset by changes in projections of future taxable income . For the three - and six -month periods ended June 30, 2014 , the effective tax rate on income from continuing operations was 32.9 percent and 30.9 percent, respectively. The e ffective tax rate on income from continuing operations in both periods differs from the statutory tax rate of 35 percent primarily due to tax benefits associated with tax exempt interest income and a decrease in the U.S. Life Insura nce Companies’ capital loss carryforward deferred tax asset valuation allowance. Assessment of Deferred Tax Asset Valuation Allowance The evaluation of the recoverability of our deferred tax asset and the need for a valuation allowance requires us to wei gh all positive and negative evidence to reach a conclusion that it is more likely than not that all or some portion of the deferred tax asset will not be realized. The weight given to the evidence is commensurate with the extent to which it can be objecti vely verified. The more negative evidence that exists, the more positive evidence is necessary and the more difficult it is to support a conclusion that a valuation allowance is not needed. Our framework for assessing the recoverability of the deferred tax asset requires us to consider all available evidence, including: the nature, frequency, and amount of cumulative financial reporting income and losses in recent years; the sustainability of recent operating profitability of our subsidiaries; the predictability of future operating profitability of the character necessary to realize the net deferred tax asset; the carryforward period for the net operating loss, capital loss and foreign tax credit carryforwards, including the effect of reversing taxa ble temporary differences; and prudent and feasible actions and tax planning strategies that would be implemented, if necessary, to protect against the loss of the deferred tax asset. In performing our assessment of the recoverability of the deferred tax a sset under this framework, we consider tax laws governing the utilization of the net operating loss, capital loss and foreign tax credit carryforwards in each appl icable jurisdiction. Under U.S. tax law, a company generally must use its net operating loss carryforwards before it can use its foreign tax credit carryforwards, even though the carryforward period for the foreign tax credit is shorter than for the net operating loss. Our U.S. federal consolidated income tax group includes both life companies a nd non-life companies. While the U.S. tax liability of our n on- l ife c ompanies can be offset by the net operating loss carryforwards, only a portion of the U.S. tax liability of our l ife c ompanies can be offset by the net operating loss carryforwards. The remaining tax liability of our l ife c ompanies can be offset by the foreign tax credit carryforwards. Accordingly, we utilize both the net operating loss and foreign tax credit carryforwards concurrently . As of June 30, 2015, based on all available eviden ce, it is more likely than not that the U.S. net operating loss and foreign tax credit carryforwards will be utilized prior to expiration and , thus, no valuation allowance has been established. Estimates of future taxable income, including income generated from prudent and feasible actions and tax planning strategies could change in the near term, perhaps materially, which may require us to consider any potential impact to our assessment of the recoverability of the deferred tax asset . Such potential impact could be material to our consolidated financial condition or results of operations for an individual reporting period. Changes in market conditions, including rising interest rates, may impact unr ealized tax losses in the U.S. Life Insurance C ompanies’ av ailable for sale portfolio and could affect our assessment of the recoverability of the related deferred tax assets. The deferred tax asset relates to the unrealized losses for which the carryforward period has not yet begun, as such when assessing its recoverability we consider our ability and intent to hold the underlying securities to recovery. During the three - month period ended June 30, 2015 , we recognized a decrease of $ 40 million in our deferred tax asset valuation allowance associated with certain foreign jurisdictions, primarily attributable to changes in projections of future taxable income. During the six -month period ended June 30, 2015 , we recognized an increase of $ 53 million in our deferred tax asset valuation allowance associated with certain foreign jurisdictions, primarily attributable to changes in the Japanese tax law enacted on March 31, 2015 partial ly offset by changes in projections of future taxable income. Tax Examinations and Litigation On March 29, 2013, the U.S District Court for the Southern District of New York denied our motion for partial summary judgment related to the disallowance of foreign tax credits associated with cross border financing transactions. On March 17, 2014, the U.S. Court of Appeals for the Second Circuit (the Second Circuit) granted our petition for an immediate appeal of the partial summary ju dgment decision. Oral arguments took place on May 18, 2015 and we are waiting for a decision from the Second Circuit. We will vigorously defend our position and we continue to believe that we have adequate reserves for any liability that could result from the IRS actions. We continue to monitor legal and other developments in this area , including recent decisions affecting other taxpayers , and evaluate the effect, if any, on our position. Accounting for Uncertainty in Income Taxes At both June 30, 2015 and December 31, 2014 , our unrecognized tax benefits, excluding interest and penalties, were $ 4.4 billion. At June 30, 2015 and December 31, 2014 , our unrecognized tax benefits related to tax positions that, if recognized, would not affect the effective tax rate because they relate to such factors as the timing, rather the permissibility, of the deduction were $ 0.2 billion and $ 0.3 billion, respectively. Accordingly, at June 30, 2015 and December 31, 2014 , the amounts of unrecognized tax benefits that, if recognized, would favorably affect the effective tax rate were $ 4.2 billion and $ 4.1 billion, respectively. Interest and penalties related to unrecognized tax benefits are rec ognized in income tax expense. At both June 30, 2015 and December 31, 2014 , we had accrued liabilities of $ 1.1 billion for the payment of interest (net of the federal benefi t) and penalties. For the six -month periods ended June 30, 2015 and 2014 , we accrued benefits of $ 15 million and $ 62 million, respectively, for the payment of interest and penalties. We regularly evaluate adjustments proposed by taxing authorities. At June 30, 2015 , such proposed adjustments would not have resulted in a material change to our consolid ated financial condition, although it is possible that the effect could be material to our consolidated results of operations for an individual reporting period. Although it is reasonably possible that a change in the balance of unrecognized tax benefits may occur within the next 12 months, based on the information currently available, we do not expect any change to be material to our consolidated financial condition .</t>
  </si>
  <si>
    <t>INFORMATION PROVIDED IN CONNECTION WITH OUTSTANDING DEBT</t>
  </si>
  <si>
    <t>14. INFORMATION PROVIDED IN CONNECTION WITH OUTSTANDING DEBT The following C ondensed C onsolidating F inancial S tatements reflect the results of AIGLH , a holding company and a wholly owned subsidiary of AIG. AIG provides a full and unconditional guarantee of all outstanding debt of AIGLH . Condensed Consolidating Balance Sheets American International Reclassifications Group, Inc. Other and Consolidated (in millions) (As Guarantor) AIGLH Subsidiaries Eliminations AIG June 30, 2015 Assets: Short-term investments $ 8,278 $ - $ 6,263 $ (676) $ 13,865 Other investments (a) 9,345 - 325,186 183 334,714 Total investments 17,623 - 331,449 (493) 348,579 Cash 91 4 1,842 - 1,937 Loans to subsidiaries (b) 30,956 - 642 (31,598) - Investment in consolidated subsidiaries (b) 62,134 34,034 - (96,168) - Other assets, including deferred income taxes 21,957 117 140,098 (2,701) 159,471 Total assets $ 132,761 $ 34,155 $ 474,031 $ (130,960) $ 509,987 Liabilities: Insurance liabilities $ - $ - $ 267,370 $ - $ 267,370 Long-term debt 21,288 707 8,365 - 30,360 Other liabilities, including intercompany balances (a)(c) 6,581 66 104,368 (3,400) 107,615 Loans from subsidiaries (b) 634 - 30,774 (31,408) - Total liabilities 28,503 773 410,877 (34,808) 405,345 Total AIG shareholders’ equity 104,258 33,382 62,770 (96,152) 104,258 Non-redeemable noncontrolling interests - - 384 - 384 Total equity 104,258 33,382 63,154 (96,152) 104,642 Total liabilities and equity $ 132,761 $ 34,155 $ 474,031 $ (130,960) $ 509,987 December 31, 2014 Assets: Short-term investments $ 6,078 $ - $ 6,231 $ (1,066) $ 11,243 Other investments (a) 11,415 - 333,108 - 344,523 Total investments 17,493 - 339,339 (1,066) 355,766 Cash 26 91 1,641 - 1,758 Loans to subsidiaries (b) 31,070 - 779 (31,849) - Investment in consolidated subsidiaries (b) 62,811 35,850 - (98,661) - Other assets, including deferred income taxes 23,835 2,305 141,826 (9,909) 158,057 Total assets $ 135,235 $ 38,246 $ 483,585 $ (141,485) $ 515,581 Liabilities: Insurance liabilities $ - $ - $ 270,615 $ - $ 270,615 Long-term debt 21,190 820 9,207 - 31,217 Other liabilities, including intercompany balances (a)(c) 6,196 2,314 108,189 (10,222) 106,477 Loans from subsidiaries (b) 951 - 30,898 (31,849) - Total liabilities 28,337 3,134 418,909 (42,071) 408,309 Total AIG shareholders’ equity 106,898 35,112 64,302 (99,414) 106,898 Non-redeemable noncontrolling interests - - 374 - 374 Total equity 106,898 35,112 64,676 (99,414) 107,272 Total liabilities and equity $ 135,235 $ 38,246 $ 483,585 $ (141,485) $ 515,581 (a) Includes intercompany derivative positions, which are reported at fair value before credit valuation adjustment . (b) Eliminated in consolidation. (c) For June 30, 2015 and December 31, 2014 , includes intercompany tax payable of $ 1.8 b illion and $ 343 million, respectively, and intercompany derivative liabilities of $ 33 million and $ 275 million, respectively, for AIG Parent (as Guarantor) an d intercompany tax receivable of $ 31 million and $ 3 million, respectively, for AIGLH. Condensed Consolidating Statements of Income American International Reclassifications Group, Inc. Other and Consolidated (in millions) (As Guarantor) AIGLH Subsidiaries Eliminations AIG Three Months Ended June 30, 2015 Revenues: Equity in earnings of consolidated subsidiaries * $ 2,319 $ 749 $ - $ (3,068) $ - Other income 14 - 15,916 (231) 15,699 Total revenues 2,333 749 15,916 (3,299) 15,699 Expenses: Interest expense 267 14 65 (30) 316 Loss on extinguishment of debt 297 - 45 - 342 Other expenses 301 47 12,343 (202) 12,489 Total expenses 865 61 12,453 (232) 13,147 Income (loss) from continuing operations before income tax expense (benefit) 1,468 688 3,463 (3,067) 2,552 Income tax expense (benefit) (333) (20) 1,129 1 777 Income (loss) from continuing operations 1,801 708 2,334 (3,068) 1,775 Income (loss) from discontinued operations, net of income taxes (1) - 17 - 16 Net income (loss) 1,800 708 2,351 (3,068) 1,791 Less: Net loss from continuing operations attributable to noncontrolling interests - - (9) - (9) Net income (loss) attributable to AIG $ 1,800 $ 708 $ 2,360 $ (3,068) $ 1,800 Three Months Ended June 30, 2014 Revenues: Equity in earnings of consolidated subsidiaries * $ 3,503 $ 744 $ - $ (4,247) $ - Other income 255 - 15,953 (72) 16,136 Total revenues 3,758 744 15,953 (4,319) 16,136 Expenses: Interest expense 410 29 57 (33) 463 Loss on extinguishment of debt 17 - 17 - 34 Other expenses 784 17 10,399 (41) 11,159 Total expenses 1,211 46 10,473 (74) 11,656 Income (loss) from continuing operations before income tax expense (benefit) 2,547 698 5,480 (4,245) 4,480 Income tax expense (benefit) (527) 123 1,878 - 1,474 Income (loss) from continuing operations 3,074 575 3,602 (4,245) 3,006 Income (loss) from discontinued operations, net of income taxes (1) - 31 - 30 Net income (loss) 3,073 575 3,633 (4,245) 3,036 Less: Net loss from continuing operations attributable to noncontrolling interests - - (37) - (37) Net income (loss) attributable to AIG $ 3,073 $ 575 $ 3,670 $ (4,245) $ 3,073 American International Reclassifications Group, Inc. Other and Consolidated (in millions) (As Guarantor) AIGLH Subsidiaries Eliminations AIG Six Months Ended June 30, 2015 Revenues: Equity in earnings of consolidated subsidiaries * $ 5,076 $ 1,522 $ - $ (6,598) $ - Other income 164 - 31,830 (320) 31,674 Total revenues 5,240 1,522 31,830 (6,918) 31,674 Expenses: Interest expense 556 30 130 (60) 656 Loss on extinguishment of debt 358 - 45 7 410 Other expenses 547 42 23,952 (261) 24,280 Total expenses 1,461 72 24,127 (314) 25,346 Income (loss) from continuing operations before income tax expense (benefit) 3,779 1,450 7,703 (6,604) 6,328 Income tax expense (benefit) (490) (63) 2,630 - 2,077 Income (loss) from continuing operations 4,269 1,513 5,073 (6,604) 4,251 Income (loss) from discontinued operations, net of income taxes (1) - 18 - 17 Net income (loss) 4,268 1,513 5,091 (6,604) 4,268 Less: Net income (loss) from continuing operations attributable to noncontrolling interests - - - - - Net income (loss) attributable to AIG $ 4,268 $ 1,513 $ 5,091 $ (6,604) $ 4,268 Six Months Ended June 30, 2014 Revenues: Equity in earnings of consolidated subsidiaries * $ 5,488 $ 1,474 $ - $ (6,962) $ - Other income 479 - 32,004 (184) 32,299 Total revenues 5,967 1,474 32,004 (7,146) 32,299 Expenses: Interest expense 832 58 118 (66) 942 Loss on extinguishment of debt 305 - 17 (50) 272 Other expenses 1,026 18 23,368 (80) 24,332 Total expenses 2,163 76 23,503 (196) 25,546 Income (loss) from continuing operations before income tax expense (benefit) 3,804 1,398 8,501 (6,950) 6,753 Income tax expense (benefit) (876) (21) 3,004 (19) 2,088 Income (loss) from continuing operations 4,680 1,419 5,497 (6,931) 4,665 Income (loss) from discontinued operations, net of income taxes 2 - (19) - (17) Net income (loss) 4,682 1,419 5,478 (6,931) 4,648 Less: Net loss from continuing operations attributable to noncontrolling interests - - (34) - (34) Net income (loss) attributable to AIG $ 4,682 $ 1,419 $ 5,512 $ (6,931) $ 4,682 * Eliminated in consolidation. Condensed Consolidating Statements of Comprehensive Income American International Reclassifications Group, Inc. Other and Consolidated (in millions) (As Guarantor) AIGLH Subsidiaries Eliminations AIG Three Months Ended June 30, 2015 Net income (loss) $ 1,800 $ 708 $ 2,351 $ (3,068) $ 1,791 Other comprehensive income (loss) (3,037) 3,582 53,694 (57,276) (3,037) Comprehensive income (loss) (1,237) 4,290 56,045 (60,344) (1,246) Total comprehensive loss attributable to noncontrolling interests - - (9) - (9) Comprehensive income (loss) attributable to AIG $ (1,237) $ 4,290 $ 56,054 $ (60,344) $ (1,237) Three Months Ended June 30, 2014 Net income (loss) $ 3,073 $ 575 $ 3,633 $ (4,245) $ 3,036 Other comprehensive income (loss) 2,426 1,287 1,884 (3,171) 2,426 Comprehensive income (loss) 5,499 1,862 5,517 (7,416) 5,462 Total comprehensive loss attributable to noncontrolling interests - - (37) - (37) Comprehensive income (loss) attributable to AIG $ 5,499 $ 1,862 $ 5,554 $ (7,416) $ 5,499 Six Months Ended June 30, 2015 Net income (loss) $ 4,268 $ 1,513 $ 5,091 $ (6,604) $ 4,268 Other comprehensive income (loss) (2,997) 4,490 52,633 (57,126) (3,000) Comprehensive income (loss) 1,271 6,003 57,724 (63,730) 1,268 Total comprehensive loss attributable to noncontrolling interests - - (3) - (3) Comprehensive income (loss) attributable to AIG $ 1,271 $ 6,003 $ 57,727 $ (63,730) $ 1,271 Six Months Ended June 30, 2014 Net income (loss) $ 4,682 $ 1,419 $ 5,478 $ (6,931) $ 4,648 Other comprehensive income (loss) 5,151 2,781 3,733 (6,514) 5,151 Comprehensive income (loss) 9,833 4,200 9,211 (13,445) 9,799 Total comprehensive loss attributable to noncontrolling interests - - (34) - (34) Comprehensive income (loss) attributable to AIG $ 9,833 $ 4,200 $ 9,245 $ (13,445) $ 9,833 C ondensed Consolidating Statements of Cash Flows American International Reclassifications Group, Inc. Other and Consolidated (in millions) (As Guarantor) AIGLH Subsidiaries * Eliminations * AIG Six Months Ended June 30, 2015 Net cash provided by operating activities 2,230 527 2,581 (4,845) 493 Cash flows from investing activities: Sales of investments 4,703 - 36,970 (2,667) 39,006 Purchase of investments (942) - (32,708) 2,667 (30,983) Loans to subsidiaries - net 189 - 130 (319) - Contributions to subsidiaries - net - - - - - Net change in restricted cash - - 1,462 - 1,462 Net change in short-term investments (2,093) - (600) - (2,693) Other, net (65) - (1,441) - (1,506) Net cash provided by investing activities 1,792 - 3,813 (319) 5,286 Cash flows from financing activities: Issuance of long-term debt 2,342 - 432 - 2,774 Repayments of long-term debt (2,016) (114) (1,571) - (3,701) Purchase of Common Stock (3,743) - - - (3,743) Intercompany loans - net (130) - (189) 319 - Cash dividends paid (335) (500) (4,345) 4,845 (335) Other, net (75) - (486) - (561) Net cash (used in) financing activities (3,957) (614) (6,159) 5,164 (5,566) Effect of exchange rate changes on cash - - (34) - (34) Change in cash 65 (87) 201 - 179 Cash at beginning of year 26 91 1,641 - 1,758 Reclassification to assets held for sale - - - - - Cash at end of period $ 91 $ 4 $ 1,842 $ - $ 1,937 Six Months Ended June 30, 2014 Net cash (used in) provided by operating activities 5,324 2,586 (466) (5,803) 1,641 Cash flows from investing activities: Sales of investments 1,714 - 30,677 (77) 32,314 Purchase of investments (624) - (27,610) 77 (28,157) Loans to subsidiaries - net (530) - 227 303 - Contributions to subsidiaries - net 111 - - (111) - Net change in restricted cash (20) - (608) - (628) Net change in short-term investments 65 - 433 - 498 Other, net (27) - (338) - (365) Net cash provided by investing activities 689 - 2,781 192 3,662 Cash flows from financing activities: Issuance of long-term debt - - 3,028 - 3,028 Repayments of long-term debt (3,314) - (2,713) - (6,027) Intercompany loans - net (52) (175) 530 (303) - Purchase of common stock (1,849) - - - (1,849) Cash dividends paid to shareholders (361) (2,460) (3,343) 5,803 (361) Other, net (307) - (397) 111 (593) Net cash (used in) financing activities (5,883) (2,635) (2,895) 5,611 (5,802) Effect of exchange rate changes on cash - - (3) - (3) Change in cash 130 (49) (583) - (502) Cash at beginning of year 30 51 2,160 - 2,241 Change in cash of businesses held for sale - - 88 - 88 Cash at end of period $ 160 $ 2 $ 1,665 $ - $ 1,827 Supplementary Disclosure of Condensed Consolidating Cash Flow Information American International Reclassifications Group, Inc. Other and Consolidated (in millions) (As Guarantor) AIGLH Subsidiaries * Eliminations * AIG Cash (paid) received during the 2015 period for: Interest: Third party $ 585 $ (32) $ (1,313) $ - $ (760) Intercompany - - - - - Taxes: Income tax authorities $ (6) $ - $ (332) $ - $ (338) Intercompany 1,249 - (1,249) - - Cash (paid) received during the 2014 period for: Interest: Third party $ (946) $ (51) $ (730) $ - $ (1,727) Intercompany (1) (4) 5 - - Taxes: Income tax authorities $ (17) $ - $ (465) $ - $ (482) Intercompany 953 - (953) - - American International Group, Inc. (As Guarantor) supplementary disclosure of non-cash activities: Six Months Ended June 30, (in millions) 2015 2014 Intercompany non-cash financing and investing activities: Capital contributions $ 111 $ 993 Dividends received in the form of securities 1,551 1,538 Return of capital * - 4,836 Consideration received from sale of shares of AerCap 500 - * Includes $ 4.8 billion return of capital from AIG Capital Corporation related to the sale of ILFC .</t>
  </si>
  <si>
    <t>SUBSEQUENT EVENTS</t>
  </si>
  <si>
    <t xml:space="preserve">15. SUBSEQUENT EVENTS Debt Repurchases In July 2015, we repurchased, through cash tender offers, ( i ) approximately $ 142 million aggregate principal amount of certain senior notes issued by AIG for an aggregate purchase price of approximately $ 153 million, and (ii) approximately $ 3.3 billion of certain senior notes and junior subordinated no tes issued or guaranteed by AIG for an aggregate purchase price of approximately $ 3.6 billion. Debt Offerings In July 2015, we issued $ 1.25 billion aggregate principal amount of 3.750 % Notes due 2025, $ 500 million aggregate principal amount of 4.700 % Notes due 2035 and $ 750 million aggregate principal amount of 4.800 % Notes due 2045. In addition, in July 2015, we issued $ 290 million aggregate principal amount of 4.90 % Callable Notes due 2045. Dividends Declared and Increase in Share Repurchase Authorization On August 3, 2015, our Board of Directors declared a cash dividend on AIG Common Stock of $ 0.28 per share, payable on September 28, 2015 to shareholders of record on September 14, 2015. The payment of any future dividends will be at the discretion of our Board of Directors and will depend on various factors, including the regulatory f ramework applicable to us. On August 3, 2015, our Board of Directors authorized an additional increase to its previous repurchase authorization of AIG Common Stock of $ 5.0 billion, resulting in an aggregate remaining authorization on su ch date of approximately $ 6.3 billion. Shares may be repurchased from time to time in the open market, private purchases, through forward, derivative, accelerated repurchase or automatic repurchase transactions or otherwise. Certain of our share repurchases have been and may from time to time be effected through Exchange Act Rule 10b5-1 repurchase plans. The timing of any future share repurchases will depend on market conditions, our financial condition, results of operations , liquidity and other factors. See Note 10 to the Condensed Consolidated Financial Statements. </t>
  </si>
  <si>
    <t>BASIS OF PRESENTATION (Policies)</t>
  </si>
  <si>
    <t>Sale of ILFC</t>
  </si>
  <si>
    <t>Sale of ILFC and sha res of AerCap On May 14, 2014, we completed the sale of 100 percent of the common stock of International Lease Finance Corporation (ILFC) to AerCap Ireland Limited, a wholly owned subsidiary of AerCap Holdings N.V. ( AerCap ), in exchange for total consideration of approximately $ 7.6 billion, including cash and 97.6 million newly issued AerCap common shares (the AerCap Transaction). The total value of the consideration was based in part on AerCap’ s closing price per share of $ 47.01 on May 13, 2014. ILFC’s results of operations are reflected in Aircraft leasing revenue and Aircraft leasing expenses in the Condensed Consolidated Statements of Income through the date of the comple tion of the sale. I n June 2015, we sold 86.9 million ordinary shares of AerCap by means of an underwritten public offering of 71.2 million ordinary shares and a private sale of 15.7 mil lion ordinary shares to AerCap . We received cash proceeds of approximately $ 3.7 billion, reflecting proceeds of approximately $ 3.4 billion from the underwritten offering and cash proceeds of $ 250 million from the private sale of shares to AerCap . In connection with the closing of the private sale of shares to AerCap , we also received $ 500 million of 6.50 % fixed-to-floating rate junior sub ordinated notes issued by AerCap Global Aviation Trust and guaranteed by AerCap and certain of its subsidiaries. These notes , included in B onds available for sale, mature in 2045 and are callable beginning in 2025. Our remaining 10.7 million ordinary shares of AerCap are included in Common and preferred stock available for sale . We accounted for our interest in AerCap using the equity method of accounting through the date of sale .</t>
  </si>
  <si>
    <t>Use of Estimates</t>
  </si>
  <si>
    <t>Use of Estimates The preparation of financial statements in accordance with GAAP requires the application of accounting policies that often involve a significant degree of judgment. Accounting policies that we believe are most dependent on the application of estimates and assumptions are considered ou r critical accounting estimates and are related to the determination of: income tax assets and liabilities, including recoverability of our net deferred tax asset and the predictability of future tax operating profitability of the character necessary to re alize the net deferred tax asset; liability for unpaid losses and loss adjustment expenses; reinsurance assets; valuation of future policy benefit liabilities and timing and extent of loss recognition; valuation of liabilities for guaranteed benefit features of variable annuity products; estimated gross profits to value deferred acquisition costs for investment - oriented products; impairment charges, including other - than -temporary impairments on available for sale securities, impairments on investments in life settlements and goodwill impairment; liability for legal contingencies; and fair value measurements of certain financial assets and liabilities. These accounting estimates require the use of assumptions about matters, some of which are highly unce rtain at the time of estimation. To the extent actual experience differs from the assumptions used, our consolidated financial condition, results of operations and cash flows could be materially affected .</t>
  </si>
  <si>
    <t>SUMMARY OF SIGNIFICANT ACCOUNTING POLICIES (Policies)</t>
  </si>
  <si>
    <t>Accounting Standards Adopted During 2015</t>
  </si>
  <si>
    <t xml:space="preserve">Accounting Standards Adopted During 2015 Reclassification of Residential Real Estate Collateralized Consumer Mortgage Loans upon Foreclosure In January 2014, the Financial Accounting Standards Board (FASB) issued an accounting standard that clarifies that a creditor is considered to have received physical possession of residential real estate property collateralizing a consumer mortgage loan, so that the loan is derecognized and the real estate proper ty is recognized, when either (i) the creditor obtains legal title to the residential real estate property upon completion of a foreclosure or (ii) the borrower conveys all interest in the residential real estate property to the creditor to satisfy the loa n through completion of a deed in lieu of foreclosure or through a similar legal agreement. We adopted the standard on its required effective date of January 1, 2015 . The adoption of this standard had no material effect on our consolidated fina ncial condition, results of operations or cash flows. Reporting Discontinued Operations In April 2014, the FASB issued an accounting standard that changes the requirements for presenting a component or group of components of an entity as a discontinued operation and requires new disclosures. Under the standard, the disposal of a component or group of components of an entity should be reported as a discontinued operation if the disposal represents a strategic shift that has (or will have) a major effect on an entity’s operations and financial results. Disposals of equity method investments, or those reported as held- for-sale, must be presented as a discontinued operation if they meet the new definition. The standard also requires entities to provide disclosures about the disposal of an individually significant component of an entity that does not qualify for discontin ued operations presentation . We adopted the standard on its required effective date of January 1, 2015 on a prospective basis. The adoption of this standard had no material effect on our consolidated financial condition, results of operations or cash flows. Repurchase-to-Maturity Transactions, Repurchase Financings, and Disclosures In June 2014, the FASB issued an accounting standard that changes the accounting for repurchase-to-maturity transactions and repurchase financing arrangements. It also requires additional disclosures about repurchase agreements and other similar transactions. The standard aligns the accounting for repurchase-to-maturity transactions and repurchase agreements executed as repurchase financings with the accounting for other typical repurchase agreements such that they all will be accounted for as secured borrowings. The standard eliminates sale accounting for repurchase-to-maturity transactions and supersedes the standard under which a transfer of a financial asset and a contemporaneous repurchase financing could be accounted for on a combined basis as a forward agreement. We adopted the standard on its required effective date of January 1, 2015 on a prospective basis. The adoption of this standard had no m aterial effect on our consolidated financial condition, results of operations or cash flows. </t>
  </si>
  <si>
    <t>Future Application of Accounting Standards</t>
  </si>
  <si>
    <t xml:space="preserve">Future Application of Accounting Standards R evenue Recognition In May 2014, the FASB issued an accounting standard that supersedes most existing revenue recognition guidance. The standard excludes from its scope the accounting for insurance contracts, leases, financial instruments, and other agreements that are governed under other GAAP guidance, but could affect the revenue recognition for certain of our other activities. The standard is effective for interim and annual reporting periods beginning after December 15, 2016 and may be applied retrospectively or through a cu mulative effect adjustment to retained earnings at the date of adoption. Early adoption is not permitted. We plan to adopt the standard on its required effective date of January 1, 2017 and are assessing the impact of the standard on our consolidated finan cial condition, results of operations and cash flows . Accounting for Share-Based Payments with Performance Targets In June 2014, the FASB issued an accounting standard that clarifies the accounting for share-based payments when the terms of an award provide that a performance target could be achieved after the requisite service period. The standard requires that a performance target that affects vesting and that could be achieved after the requisite service period be treated as a performance condition . The standard is effective for interim and annual reporting periods beginning after December 15, 2015. Early adoption is permitted. The standard may be applied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We plan to adopt the standard on its required effective date of J anuary 1, 2016 and do not expect the adoption of the standard to have a material effect on our consolidated financial condition, results of operations or cash flows . Measuring the Financial Assets and the Financial Liabilities of a Consolidated Collateral ized Financing Entity In August 2014, the FASB issued an accounting standard that allows a reporting entity to measure the financial assets and financial liabilities of a qualifying consolidated collateralized financing entity using the fair value of either its financial assets or financial liabilities, whichever is more observable. The standard is effective for interim a nd annual reporting periods beginning after December 15, 2015. Early adoption is permitted. The standard may be applied retrospectively or through a cumulative effect adjustment to retained earnings at the date of adoption. We plan to adopt the standard on its required effective date of January 1, 2016 and are assessing the impact of the standard on our consolidated financial condition, results of operations and cash flows. Consolidation: Amendments to the Consolidation Analysis In February 2015, the FAS B issued an accounting standard that affects reporting entities that are required to evaluate whether they should consolidate certain legal entities. Specifically, the amendments modify the evaluation of whether limited partnerships and similar legal entit ies are variable interest entities (VIEs) or voting interest entities; eliminate the presumption that a general partner should consolidate a limited partnership; affect the consolidation analysis of reporting entities that are involved with VIEs, particula rly those that have fee arrangements and related party relationships; and provide a scope exception from consolidation guidance for reporting entities with interests in legal entities that are required to comply with or operate in accordance with requireme nts that are similar to those in Rule 2a-7 of the Investment Company Act of 1940 for registered money market funds. The standard is effective for interim and annual reporting periods beginning after December 15, 2015. Early adoption is permitted, including adoption in an interim period. The standard may be applied retrospectively or through a cumulative effect adjustment to retained earnings as of the beginning of the year of adoption. We plan to adopt the standard on its required effective date of January 1, 2016 and are assessing the impact of the standard on our consolidated financial condition, results of operations and cash flows. Customer’s Accounting for Fees Paid in a Cloud Computing Arrangement In April 2015, the FASB issued an accounting standard that provides guidance to customers about whether a cloud computing arrangement includes a software license. If a cloud computing arrangement includes a software license the customer should account for the software license element of the arrangement consi stent with the acquisition of other software licenses. If a cloud computing arrangement does not include a software license, the customer should account for the arrangement as a service contract. The guidance does not change generally accepted accounting p rinciples. Consequently, all software licenses will be accounted for consistent with other licenses of intangible assets. The standard is effective for interim and annual periods beginning after December 15, 2015. Early adoption is permitted. The standard may be adopted prospectively to all arrangements entered into or materially modified after the effective date or retrospectively. We plan to adopt the standard on its required effective date of January 1, 2016 and do not expect the adoption of the standard to have a material effect on our consolidated financial condition, results of operations or cash flows . Short Duration Insurance Contracts In May 2015, the FASB issued an accounting standard that requires additional disclosures (including accident year information) for short-duration insurance contracts . New disclosures about the liability for unpaid losses and loss adjustmen t expenses will be required of public business entities for annual periods beginning after December 15, 2 015. The annual disclosures by accident year include: disaggregated net incurred and paid claims development tables segregated by business type (not required to exceed 10 years), reconciliation of total net reserves included in development tables to the re ported liability for unpaid losses and loss adjustment expenses, incurred but not reported (IBNR) information, quantitative information and a qualitative description about claim frequency, and the average annual percentage payout of incurred claims. Furthe r, the new standard requires, when applicable, disclosures about discounting liabilities for unpaid losses and loss a djustment expenses and significant changes and reasons for changes in methodologies and assumptions used to determine unpaid losses and los s adjustment expenses. In addition, the roll forward of the liability for unpaid losses and loss adjustment expenses currently disclosed in annual financial statements will be required for interim periods beginning in the first quarter of 2017 . Early ado ption of the new annual and interim disclosures is permitted. We plan to adopt the standard on i ts required effective date. Because the new standard does not affect accounting recognition or measurement, the adoption of the standard will have no effect on our consolidated financial condi tion, results of operations, or cash flows. </t>
  </si>
  <si>
    <t>SEGMENT INFORMATION (Tables)</t>
  </si>
  <si>
    <t>Schedule of operations by reportable segment</t>
  </si>
  <si>
    <t>2015 2014 Pre-Tax Pre-Tax Three Months Ended June 30, Total Operating Total Operating (in millions) Revenues Income (Loss) Revenues Income (Loss) Commercial Insurance Property Casualty $ 6,233 $ 1,192 $ 6,331 $ 1,245 Mortgage Guaranty 261 157 259 210 Institutional Markets 1,172 151 707 170 Total Commercial Insurance 7,666 1,500 7,297 1,625 Consumer Insurance Retirement 2,465 804 2,410 764 Life 1,632 149 1,560 215 Personal Insurance 2,869 70 3,129 140 Total Consumer Insurance 6,966 1,023 7,099 1,119 Corporate and Other * 1,119 372 1,114 (57) AIG consolidation and elimination (116) (27) (91) 6 Total AIG consolidated revenues and pre-tax operating income 15,635 2,868 15,419 2,693 Reconciling items from revenues and pre-tax operating income to revenues and pre-tax income: Changes in fair values of fixed maturity securities designated to hedge living benefit liabilities, net of interest expense (87) (87) 54 54 Changes in benefit reserves and DAC, VOBA and SIA related to - - net realized capital gains - (28) - (52) Loss on extinguishment of debt - (342) - (34) Net realized capital gains 126 126 162 162 Net gain (loss) on sale of divested businesses (33) (34) 489 2,151 Legal settlements related to legacy crisis matters 76 76 12 12 Legal reserves related to legacy crisis matters - (27) - (506) Other (18) - - - Revenues and pre-tax income $ 15,699 $ 2,552 $ 16,136 $ 4,480 2015 2014 Pre-Tax Pre-Tax Six Months Ended June 30, Total Operating Total Operating (in millions) Revenues Income (Loss) Revenues Income (Loss) Commercial Insurance Property Casualty $ 12,189 $ 2,362 $ 12,443 $ 2,361 Mortgage Guaranty 525 302 507 286 Institutional Markets 1,796 298 1,402 399 Total Commercial Insurance 14,510 2,962 14,352 3,046 Consumer Insurance Retirement 4,853 1,604 4,895 1,679 Life 3,245 320 3,170 450 Personal Insurance 5,731 44 6,193 158 Total Consumer Insurance 13,829 1,968 14,258 2,287 Corporate and Other * 2,161 534 2,097 (110) AIG consolidation and elimination (275) (69) (188) 26 Total AIG consolidated revenues and pre-tax operating income 30,225 5,395 30,519 5,249 Reconciling items from revenues and pre-tax operating income to revenues and pre-tax income: Changes in fair values of fixed maturity securities designated to hedge living benefit liabilities, net of interest expense (43) (43) 130 130 Changes in benefit reserves and DAC, VOBA and SIA related to net realized capital gains - (82) - (45) Loss on extinguishment of debt - (410) - (272) Net realized capital gains 1,467 1,467 10 10 Net gain (loss) on sale of divested businesses (48) (55) 1,602 2,172 Legal settlements related to legacy crisis matters 91 91 38 38 Legal reserves related to legacy crisis matters - (35) - (529) Other (18) - - - Revenues and pre-tax income $ 31,674 $ 6,328 $ 32,299 $ 6,753 * Corporate and Other includes income from assets held by AIG Parent and other corporate subsidiaries.</t>
  </si>
  <si>
    <t>FAIR VALUE MEASUREMENTS (Tables)</t>
  </si>
  <si>
    <t>Assets and liabilities measured at fair value on a recurring basis</t>
  </si>
  <si>
    <t>June 30, 2015 Counterparty Cash (in millions) Level 1 Level 2 Level 3 Netting * Collateral Total Assets: Bonds available for sale: U.S. government and government sponsored entities $ 1 $ 2,513 $ - $ - $ - $ 2,514 Obligations of states, municipalities and political subdivisions - 25,482 2,180 - - 27,662 Non-U.S. governments 648 18,468 33 - - 19,149 Corporate debt - 138,745 2,118 - - 140,863 RMBS - 19,151 17,097 - - 36,248 CMBS - 10,845 2,677 - - 13,522 CDO/ABS - 9,037 6,071 - - 15,108 Total bonds available for sale 649 224,241 30,176 - - 255,066 Other bond securities: U.S. government and government sponsored entities 176 3,639 - - - 3,815 Obligations of states, municipalities and political subdivisions - 75 - - - 75 Non-U.S. governments - 2 - - - 2 Corporate debt - 436 16 - - 452 RMBS - 873 1,337 - - 2,210 CMBS - 644 223 - - 867 CDO/ABS - 1,751 7,426 - - 9,177 Total other bond securities 176 7,420 9,002 - - 16,598 Equity securities available for sale: Common stock 3,843 8 - - - 3,851 Preferred stock 25 - - - - 25 Mutual funds 877 2 - - - 879 Total equity securities available for sale 4,745 10 - - - 4,755 Other equity securities 1,301 - 22 - - 1,323 Mortgage and other loans receivable - - 6 - - 6 Other invested assets 2 4,312 5,075 - - 9,389 Derivative assets: Interest rate contracts 6 3,192 11 - - 3,209 Foreign exchange contracts - 675 - - - 675 Equity contracts 84 10 64 - - 158 Commodity contracts - - - - - - Credit contracts - - 4 - - 4 Other contracts - - 30 - - 30 Counterparty netting and cash collateral - - - (1,594) (1,226) (2,820) Total derivative assets 90 3,877 109 (1,594) (1,226) 1,256 Short-term investments 1,036 1,245 - - - 2,281 Separate account assets 76,833 5,302 - - - 82,135 Total $ 84,832 $ 246,407 $ 44,390 $ (1,594) $ (1,226) $ 372,809 Liabilities: Policyholder contract deposits $ - $ 36 $ 1,232 $ - $ - $ 1,268 Other policyholder funds - 8 - - - 8 Derivative liabilities: Interest rate contracts - 2,389 73 - - 2,462 Foreign exchange contracts - 1,232 7 - - 1,239 Equity contracts - 105 1 - - 106 Commodity contracts - 6 - - - 6 Credit contracts - - 555 - - 555 Other contracts - 2 46 - - 48 Counterparty netting and cash collateral - - - (1,594) (1,276) (2,870) Total derivative liabilities - 3,734 682 (1,594) (1,276) 1,546 Long-term debt - 4,076 193 - - 4,269 Other liabilities 120 164 - - - 284 Total $ 120 $ 8,018 $ 2,107 $ (1,594) $ (1,276) $ 7,375 December 31, 2014 Counterparty Cash (in millions) Level 1 Level 2 Level 3 Netting * Collateral Total Assets: Bonds available for sale: U.S. government and government sponsored entities $ 322 $ 2,670 $ - $ - $ - $ 2,992 Obligations of states, municipalities and political subdivisions - 25,500 2,159 - - 27,659 Non-U.S. governments 742 20,323 30 - - 21,095 Corporate debt - 142,550 1,883 - - 144,433 RMBS - 20,715 16,805 - - 37,520 CMBS - 10,189 2,696 - - 12,885 CDO/ABS - 7,165 6,110 - - 13,275 Total bonds available for sale 1,064 229,112 29,683 - - 259,859 Other bond securities: U.S. government and government sponsored entities 130 5,368 - - - 5,498 Obligations of states, municipalities and political subdivisions - 122 - - - 122 Non-U.S. governments - 2 - - - 2 Corporate debt - 719 - - - 719 RMBS - 989 1,105 - - 2,094 CMBS - 708 369 - - 1,077 CDO/ABS - 2,751 7,449 - - 10,200 Total other bond securities 130 10,659 8,923 - - 19,712 Equity securities available for sale: Common stock 3,626 2 1 - - 3,629 Preferred stock 25 - - - - 25 Mutual funds 738 3 - - - 741 Total equity securities available for sale 4,389 5 1 - - 4,395 Other equity securities 1,024 25 - - - 1,049 Mortgage and other loans receivable - - 6 - - 6 Other invested assets 2 3,742 5,650 - - 9,394 Derivative assets: Interest rate contracts 2 3,729 12 - - 3,743 Foreign exchange contracts - 839 1 - - 840 Equity contracts 98 58 51 - - 207 Commodity contracts - - - - - - Credit contracts - - 4 - - 4 Other contracts - - 31 - - 31 Counterparty netting and cash collateral - - - (2,102) (1,119) (3,221) Total derivative assets 100 4,626 99 (2,102) (1,119) 1,604 Short-term investments 584 1,100 - - - 1,684 Separate account assets 73,939 6,097 - - - 80,036 Total $ 81,232 $ 255,366 $ 44,362 $ (2,102) $ (1,119) $ 377,739 Liabilities: Policyholder contract deposits $ - $ 52 $ 1,509 $ - $ - $ 1,561 Other policyholder funds - 8 - - - 8 Derivative liabilities: Interest rate contracts - 3,047 86 - - 3,133 Foreign exchange contracts - 1,482 9 - - 1,491 Equity contracts - 98 4 - - 102 Commodity contracts - 6 - - - 6 Credit contracts - - 982 - - 982 Other contracts - - 90 - - 90 Counterparty netting and cash collateral - - - (2,102) (1,429) (3,531) Total derivative liabilities - 4,633 1,171 (2,102) (1,429) 2,273 Long-term debt - 5,253 213 - - 5,466 Other liabilities 34 316 - - - 350 Total $ 34 $ 10,262 $ 2,893 $ (2,102) $ (1,429) $ 9,658 * Represents netting of derivative exposures covered by a qualifying master netting agreement.</t>
  </si>
  <si>
    <t>Changes in Level 3 recurring fair value measurements</t>
  </si>
  <si>
    <t xml:space="preserve"> Net Changes in Realized and Unrealized Gains Unrealized Purchases, (Losses) Included Fair Value Gains (Losses) Other Sales, Gross Gross Fair Value in Income on Beginning Included Comprehensive Issues and Transfers Transfers End Instruments Held (in millions) of Period in Income Income (Loss) Settlements, Net In Out of Period at End of Period Three Months Ended June 30, 2015 Assets: Bonds available for sale: Obligations of states, municipalities and political subdivisions $ 2,256 $ - $ (124) $ 93 $ - $ (45) $ 2,180 $ - Non-U.S. governments 34 - (1) - - - 33 - Corporate debt 1,827 14 (50) (85) 412 - 2,118 - RMBS 17,345 281 (99) (430) - - 17,097 - CMBS 2,694 22 (40) 17 - (16) 2,677 - CDO/ABS 6,453 97 (196) (283) - - 6,071 - Total bonds available for sale 30,609 414 (510) (688) 412 (61) 30,176 - Other bond securities: Corporate debt 16 - - - - - 16 - RMBS 1,288 45 - 16 15 (27) 1,337 31 CMBS 269 8 - (54) - - 223 1 CDO/ABS 7,850 265 - (688) - (1) 7,426 93 Total other bond securities 9,423 318 - (726) 15 (28) 9,002 125 Equity securities available for sale: Common stock 1 2 - (3) - - - - Total equity securities available for sale 1 2 - (3) - - - - Other equity securities 22 - - - - - 22 - Mortgage and other loans receivable 6 - - - - - 6 - Other invested assets 5,098 81 (38) (92) 91 (65) 5,075 - Total $ 45,159 $ 815 $ (548) $ (1,509) $ 518 $ (154) $ 44,281 $ 125 Liabilities: Policyholder contract deposits $ (1,835) $ 736 $ - $ (133) $ - $ - $ (1,232) $ 110 Derivative liabilities, net: Interest rate contracts (69) 4 - 3 - - (62) 3 Foreign exchange contracts (8) 2 - (1) - - (7) 1 Equity contracts 66 (2) - (1) - - 63 (3) Commodity contracts - - - - - - - - Credit contracts (791) 13 - 227 - - (551) 22 Other contracts (59) 59 (2) (14) - - (16) 33 Total derivative liabilities, net (a) (861) 76 (2) 214 - - (573) 56 Long-term debt (b) (186) (13) - 6 - - (193) (6) Total $ (2,882) $ 799 $ (2) $ 87 $ - $ - $ (1,998) $ 160 Net Changes in Realized and Unrealized Gains Unrealized Purchases, (Losses) Included Fair Value Gains (Losses) Other Sales, Gross Gross Fair Value in Income on Beginning Included Comprehensive Issues and Transfers Transfers End Instruments Held (in millions) of Period (a) in Income Income (Loss) Settlements, Net In Out of Period at End of Period Six Months Ended June 30, 2015 Assets: Bonds available for sale: Obligations of states, municipalities and political subdivisions $ 2,159 $ 1 $ (79) $ 158 $ - $ (59) $ 2,180 $ - Non-U.S. governments 30 - (1) 4 - - 33 - Corporate debt 1,883 14 (33) (146) 456 (56) 2,118 - RMBS 16,805 539 (171) (76) - - 17,097 - CMBS 2,696 46 (30) 47 - (82) 2,677 - CDO/ABS 6,110 130 (167) 119 - (121) 6,071 - Total bonds available for sale 29,683 730 (481) 106 456 (318) 30,176 - Other bond securities: Corporate debt - - - - 16 - 16 (1) RMBS 1,105 26 - 220 44 (58) 1,337 1 CMBS 369 8 - (154) - - 223 8 CDO/ABS 7,449 397 - (926) 581 (75) 7,426 51 Total other bond securities 8,923 431 - (860) 641 (133) 9,002 59 Equity securities available for sale: Common stock 1 2 - (3) - - - - Total equity securities available for sale 1 2 - (3) - - - - Other equity securities - - - - 22 - 22 - Mortgage and other loans receivable 6 - - - - - 6 - Other invested assets 5,650 527 (549) (586) 98 (65) 5,075 - Total $ 44,263 $ 1,690 $ (1,030) $ (1,343) $ 1,217 $ (516) $ 44,281 $ 59 Liabilities: Policyholder contract deposits $ (1,509) $ 461 $ - $ (184) $ - $ - $ (1,232) $ 40 Derivative liabilities, net: Interest rate contracts (74) - - 12 - - (62) (1) Foreign exchange contracts (8) 3 - (2) - - (7) 3 Equity contracts 47 6 - 10 - - 63 2 Commodity contracts - - - - - - - - Credit contracts (978) 160 - 267 - - (551) 50 Other contracts (59) 73 - (30) - - (16) 48 Total derivative liabilities, net (a) (1,072) 242 - 257 - - (573) 102 Long-term debt (b) (213) 2 - 18 - - (193) 13 Total $ (2,794) $ 705 $ - $ 91 $ - $ - $ (1,998) $ 155 Net Changes in Realized and Unrealized Gains Unrealized Purchases, (Losses) Included Fair value Gains (Losses) Other Sales, Gross Gross Fair value in Income on Beginning Included Comprehensive Issues and Transfers Transfers End Instruments Held (in millions) of Period in Income Income (Loss) Settlements, Net In Out of Period at End of Period Three Months Ended June 30, 2014 Assets: Bonds available for sale: Obligations of states, municipalities and political subdivisions $ 2,042 $ - $ 74 $ 7 $ - $ (132) $ 1,991 $ - Non-U.S. governments 17 - - 4 4 - 25 - Corporate debt 1,815 9 33 (71) 707 (297) 2,196 - RMBS 15,764 251 127 67 119 - 16,328 - CMBS 5,741 17 129 (7) 69 (32) 5,917 - CDO/ABS 6,610 18 1 726 103 (27) 7,431 - Total bonds available for sale 31,989 295 364 726 1,002 (488) 33,888 - Other bond securities: RMBS 1,069 23 - (32) 2 - 1,062 2 CMBS 770 21 - (40) 6 - 757 19 CDO/ABS 8,498 334 - (436) 1 - 8,397 122 Total other bond securities 10,337 378 - (508) 9 - 10,216 143 Equity securities available for sale: Common stock - - - - - - - - Preferred stock - - - - - - - - Total equity securities available for sale - - - - - - - - Mortgage and other loans receivable - - - 6 - - 6 - Other invested assets 5,990 8 (5) (15) - (154) 5,824 - Total $ 48,316 $ 681 $ 359 $ 209 $ 1,011 $ (642) $ 49,934 $ 143 Liabilities: Policyholder contract deposits $ (765) $ (58) $ (16) $ (3) $ - $ - $ (842) $ (37) Derivative liabilities, net: Interest rate contracts (98) 8 - 23 - - (67) 8 Foreign exchange contracts - 3 - (12) - - (9) 3 Equity contracts 88 11 - (8) - - 91 11 Commodity contracts 1 - - - - - 1 - Credit contracts (1,185) 75 - 25 - - (1,085) 69 Other contracts (109) 18 48 (10) - - (53) 16 Total derivatives liabilities, net (a) (1,303) 115 48 18 - - (1,122) 107 Long-term debt (b) (403) (5) - 14 - - (394) (4) Total $ (2,471) $ 52 $ 32 $ 29 $ - $ - $ (2,358) $ 66 Net Changes in Realized and Unrealized Gains Unrealized Purchases, (Losses) Included Fair value Gains (Losses) Other Sales, Gross Gross Fair value in Income on Beginning Included Comprehensive Issues and Transfers Transfers End Instruments Held (in millions) of Period in Income Income (Loss) Settlements, Net In Out of Period at End of Period Six Months Ended June 30, 2014 Assets: Bonds available for sale: Obligations of states, municipalities and political subdivisions (c) $ 1,080 $ - $ 191 $ 853 $ - $ (133) $ 1,991 $ - Non-U.S. governments 16 - (1) 6 4 - 25 - Corporate debt 1,255 6 53 (67) 1,355 (406) 2,196 - RMBS 14,941 495 260 624 119 (111) 16,328 - CMBS 5,735 23 240 (57) 69 (93) 5,917 - CDO/ABS 6,974 52 3 734 169 (501) 7,431 - Total bonds available for sale 30,001 576 746 2,093 1,716 (1,244) 33,888 - Other bond securities: RMBS 937 51 - 72 2 - 1,062 17 CMBS 844 38 - (131) 6 - 757 32 CDO/ABS 8,834 669 - (887) 1 (220) 8,397 286 Total other bond securities 10,615 758 - (946) 9 (220) 10,216 335 Equity securities available for sale: Common stock 1 - - - - (1) - - Preferred stock - - - - - - - - Total equity securities available for sale 1 - - - - (1) - - Mortgage and other loans receivable - - - 6 - - 6 - Other invested assets 5,930 87 49 34 85 (361) 5,824 - Total $ 46,547 $ 1,421 $ 795 $ 1,187 $ 1,810 $ (1,826) $ 49,934 $ 335 Liabilities: Policyholder contract deposits $ (312) $ (532) $ (24) $ 26 $ - $ - $ (842) $ (120) Derivative liabilities, net: Interest rate contracts (100) 2 - 32 - (1) (67) 4 Foreign exchange contracts - 3 - (12) - - (9) 4 Equity contracts 49 8 - (14) 48 - 91 5 Commodity contracts 1 - - - - - 1 - Credit contracts (1,280) 154 - 41 - - (1,085) 164 Other contracts (109) 35 47 (26) - - (53) 27 Total derivatives liabilities, net (a) (1,439) 202 47 21 48 (1) (1,122) 204 Long-term debt (b) (370) (8) - 33 (70) 21 (394) 5 Total $ (2,121) $ (338) $ 23 $ 80 $ (22) $ 20 $ (2,358) $ 89 (a) Total Level 3 derivative exposures have been netted in these tables for presentation purposes only . (b) Includes guaranteed investment agreements ( GIAs ) , notes, bonds, loans and mortgages payable. ( c ) Purchases, Sales, Issues and Settlements, Net primarily reflect the effect of consolidating previously unconsolidated securitization vehicles.</t>
  </si>
  <si>
    <t>Schedule of net realized and unrealized gains and losses related to Level 3 items</t>
  </si>
  <si>
    <t>Net Net Realized Investment Capital Other (in millions) Income Gains (Losses) Income Total Three Months Ended June 30, 2015 Bonds available for sale $ 311 $ 10 $ 93 $ 414 Other bond securities 23 (3) 298 318 Equity securities available for sale - 2 - 2 Other invested assets 18 (12) 75 81 Policyholder contract deposits - 736 - 736 Derivative liabilities, net (19) (1) 96 76 Long-term debt - - (13) (13) Three Months Ended June 30, 2014 Bonds available for sale $ 298 $ (15) $ 12 $ 295 Other bond securities 49 1 328 378 Equity securities available for sale - - - - Other invested assets 12 (9) 5 8 Policyholder contract deposits - (58) - (58) Derivative liabilities, net 16 8 91 115 Long-term debt - - (5) (5) Six Months Ended June 30, 2015 Bonds available for sale $ 622 $ 1 $ 107 $ 730 Other bond securities 41 3 387 431 Equity securities available for sale - 2 - 2 Other invested assets 86 377 64 527 Policyholder contract deposits - 461 - 461 Derivative liabilities, net - 5 237 242 Long-term debt - - 2 2 Six Months Ended June 30, 2014 Bonds available for sale $ 602 $ (51) $ 25 $ 576 Other bond securities 100 2 656 758 Equity securities available for sale - - - - Other invested assets 89 (13) 11 87 Policyholder contract deposits - (532) - (532) Derivative liabilities, net 31 5 166 202 Long-term debt - - (8) (8)</t>
  </si>
  <si>
    <t>Gross components of purchases, sales, issuances and settlements, net</t>
  </si>
  <si>
    <t>Purchases, Sales, Issues and (in millions) Purchases Sales Settlements Settlements, Net (a) Three Months Ended June 30, 2015 Assets: Bonds available for sale: Obligations of states, municipalities and political subdivisions $ 116 $ - $ (23) $ 93 Non-U.S. governments 2 - (2) - Corporate debt 182 (10) (257) (85) RMBS 446 (143) (733) (430) CMBS 70 - (53) 17 CDO/ABS 282 (178) (387) (283) Total bonds available for sale 1,098 (331) (1,455) (688) Other bond securities: RMBS 64 (4) (44) 16 CMBS - (43) (11) (54) CDO/ABS 12 (331) (369) (688) Total other bond securities 76 (378) (424) (726) Equity securities available for sale - (2) (1) (3) Other invested assets 64 (1) (155) (92) Total assets $ 1,238 $ (712) $ (2,035) $ (1,509) Liabilities: Policyholder contract deposits $ - $ (112) $ (21) $ (133) Derivative liabilities, net 2 - 212 214 Long-term debt (b) - - 6 6 Total liabilities $ 2 $ (112) $ 197 $ 87 Three Months Ended June 30, 2014 Assets: Bonds available for sale: Obligations of states, municipalities and political subdivisions $ 48 $ (27) $ (14) $ 7 Non-U.S. governments 5 - (1) 4 Corporate debt 63 (1) (133) (71) RMBS 665 (11) (587) 67 CMBS 27 - (34) (7) CDO/ABS 892 (2) (164) 726 Total bonds available for sale 1,700 (41) (933) 726 Other bond securities: RMBS 21 (14) (39) (32) CMBS - - (40) (40) CDO/ABS 23 (8) (451) (436) Total other bond securities 44 (22) (530) (508) Equity securities available for sale - - - - Mortgage and other loans receivable 6 - - 6 Other invested assets 137 (1) (151) (15) Total assets $ 1,887 $ (64) $ (1,614) $ 209 Liabilities: Policyholder contract deposits $ - $ (46) $ 43 $ (3) Derivative liabilities, net - - 18 18 Long-term debt (b) - - 14 14 Total liabilities $ - $ (46) $ 75 $ 29 Purchases, Sales, Issues and (in millions) Purchases Sales Settlements Settlements, Net (a) Six Months Ended June 30, 2015 Assets: Bonds available for sale: Obligations of states, municipalities and political subdivisions $ 223 $ (22) $ (43) $ 158 Non-U.S. governments 8 - (4) 4 Corporate debt 188 (60) (274) (146) RMBS 1,407 (165) (1,318) (76) CMBS 142 (27) (68) 47 CDO/ABS 861 (201) (541) 119 Total bonds available for sale 2,829 (475) (2,248) 106 Other bond securities: RMBS 309 (10) (79) 220 CMBS - (79) (75) (154) CDO/ABS 226 (371) (781) (926) Total other bond securities 535 (460) (935) (860) Equity securities available for sale - (2) (1) (3) Other invested assets 304 (587) (303) (586) Total assets $ 3,668 $ (1,524) $ (3,487) $ (1,343) Liabilities: Policyholder contract deposits $ - $ (185) $ 1 $ (184) Derivative liabilities, net 17 - 240 257 Long-term debt (b) - - 18 18 Total liabilities $ 17 $ (185) $ 259 $ 91 Six Months Ended June 30, 2014 Assets: Bonds available for sale: Obligations of states, municipalities and political subdivisions (c) $ 936 $ (32) $ (51) $ 853 Non-U.S. governments 7 - (1) 6 Corporate debt 119 (8) (178) (67) RMBS 1,752 (26) (1,102) 624 CMBS 92 (57) (92) (57) CDO/ABS 1,222 (2) (486) 734 Total bonds available for sale 4,128 (125) (1,910) 2,093 Other bond securities: RMBS 162 (19) (71) 72 CMBS - (6) (125) (131) CDO/ABS 44 (15) (916) (887) Total other bond securities 206 (40) (1,112) (946) Equity securities available for sale - - - - Mortgage and other loans receivable 6 - - 6 Other invested assets 433 (1) (398) 34 Total assets $ 4,773 $ (166) $ (3,420) $ 1,187 Liabilities: Policyholder contract deposits $ - $ (58) $ 84 $ 26 Derivative liabilities, net 1 - 20 21 Long-term debt (b) - - 33 33 Total liabilities $ 1 $ (58) $ 137 $ 80 (a) There were no issuances during the three - and six -month period s ended June 30, 2015 and 2014 , respectively . (b) Includes GIAs, notes, bonds, loans and mortgages payable . (c) Purchases primarily reflect the effect of consolidating previously unconsolidated securitization vehicles .</t>
  </si>
  <si>
    <t>Significant unobservable inputs used for recurring fair value measurements</t>
  </si>
  <si>
    <t>Fair Value at June 30, Valuation Range (in millions) 2015 Technique Unobservable Input (Weighted Average) Assets: Obligations of states, $ 1,224 Discounted cash flow Yield (b) 4.32% - 5.14% (4.73%) municipalities and political subdivisions Corporate debt 1,519 Discounted cash flow Yield (b) 4.27% - 7.64% (5.96%) RMBS 17,727 Discounted cash flow Constant prepayment rate (a)(c) 0.88% - 9.02% (4.95%) Loss severity (a)(c) 46.61% - 79.61% (63.11%) Constant default rate (a)(c) 3.54% - 8.93% (6.23%) Yield (c) 2.93% - 6.27% (4.60%) CDO/ABS 3,819 Discounted cash flow Constant prepayment rate (a)(c) 6.70% - 13.10% (9.40%) Loss severity (a)(c) 39.90% - 55.20% (47.70%) Constant default rate (a)(c) 2.50% - 13.50% (7.30%) Yield (c) 4.40% - 8.20% (7.00%) CMBS 2,638 Discounted cash flow Yield (b) 0.00% - 17.59% (5.97%) Liabilities: Policyholder contract deposits GMWB 434 Discounted cash flow Equity implied volatility (b) 6.00% - 39.00% (d) Base lapse rate (b) 1.00% - 40.00% (d) Dynamic lapse rate (b) 0.20% - 60.00% (d) Mortality rate (b) 0.10% - 35.00% (d) Utilization rate (b) 0.50% - 30.00% (d) Index Annuities 461 Discounted cash flow Lapse rate 0.75% - 66.00% (d) Mortality rate 0.02% - 44.06% (d) Index Life 285 Discounted cash flow Equity implied volatility 10.00% to 25.00% (d) Base lapse rate 2.00% to 19.00% (d) Mortality rate 0.00% to 20.00% (d) Total derivative liabilities, net 299 Binomial Expansion Recovery rate (b) 8.00% - 23.00% (13.00%) Technique (BET) Diversity score (b) 9 - 10 (10) Weighted average life (b) 4.51 - 8.44 years (7.06 years) Fair Value at December 31, Valuation Range (in millions) 2014 Technique Unobservable Input (Weighted Average ) Assets: Obligations of states, $ 1,178 Discounted cash flow Yield (b) 3.9% - 4.62% (4.26%) municipalities and political subdivisions Corporate debt 1,145 Discounted cash flow Yield (b) 3.46% - 8.75% (6.10%) RMBS 17,353 Discounted cash flow Constant prepayment rate (a)(c) 0.59% - 9.35% (4.97%) Loss severity (a)(c) 46.04% - 79.56% (62.80%) Constant default rate (a)(c) 3.67% - 9.96% (6.82%) Yield (c) 2.67% - 6.64% (4.65%) CDO/ABS 5,282 Discounted cash flow Constant prepayment rate (a)(c) 6.40% - 12.80% (9.20%) Loss severity (a)(c) 42.90% - 60.30% (51.90%) Constant default rate (a)(c) 2.50% - 14.70% (7.80%) Yield (c) 4.70% - 9.70% (7.10%) CMBS 2,687 Discounted cash flow Yield (b) 0.00% - 17.29% (6.06%) Liabilities: Policyholder contract deposits GMWB 890 Discounted cash flow Equity implied volatility (b) 6.00% - 39.00% (d) Base lapse rate (b) 1.00% - 40.00% (d) Dynamic lapse rate (b) 0.20% - 60.00% (d) Mortality rate (b) 0.10% - 35.00% (d) Utilization rate (b) 0.50% - 30.00% (d) Index Annuities 294 Discounted cash flow Lapse rate 0.75% - 66.00% (d) Mortality rate 0.02% - 44.06% (d) Index Life 259 Discounted cash flow Equity implied volatility 10.00% to 25.00% (d) Base lapse rate 2.00% to 19.00% (d) Mortality rate 0.00% to 20.00% (d) Total derivative liabilities, net 791 BET Recovery rate (b) 5.00% - 23.00% (13.00%) Diversity score (b) 8 - 25 (13) Weighted average life (b) 2.67 - 10.49 years (4.65 years) (a) The unobservable inputs and ranges for the constant prepayment rate, loss severity and constant default rate relate to each of the individual underlying mortgage loans that comprise the entire portfolio of securities in the RMBS and CDO securitization vehicles and not necessarily to the securitiza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 (b) Represents discount rates, estimates and assumptions that we believe wou ld be used by market participants when valuing these assets and liabilities . (c) Information received from independent third-party valuation service providers. ( d ) Represents actual maximum and minimum, not weighted average rates .</t>
  </si>
  <si>
    <t>Investments in Certain Entities Carried at Fair Value Using Net Asset Value per Share</t>
  </si>
  <si>
    <t>June 30, 2015 December 31, 2014 Fair Value Using Net Asset Value Per Share (or its equivalent) Fair Value Using Net Asset Value Per Share (or its equivalent) Unfunded Unfunded (in millions) Investment Category Includes Commitments Commitments Investment Category Private equity funds: Leveraged buyout Debt and/or equity investments made as part of a transaction in which assets of mature companies are acquired from the current shareholders, typically with the use of financial leverage $ 2,008 $ 446 $ 2,275 $ 450 Real Estate / Infrastructure Investments in real estate properties and infrastructure positions, including power plants and other energy generating facilities 359 203 384 227 Venture capital Early-stage, high-potential, growth companies expected to generate a return through an eventual realization event, such as an initial public offering or sale of the company 119 34 121 26 Distressed Securities of companies that are in default, under bankruptcy protection, or troubled 157 43 164 43 Other Includes multi-strategy, mezzanine and other strategies 259 213 216 234 Total private equity funds 2,902 939 3,160 980 Hedge funds: Event-driven Securities of companies undergoing material structural changes, including mergers, acquisitions and other reorganizations 1,288 - 1,109 - Long-short Securities that the manager believes are undervalued, with corresponding short positions to hedge market risk 2,880 16 2,428 1 Macro Investments that take long and short positions in financial instruments based on a top-down view of certain economic and capital market conditions 562 - 498 - Distressed Securities of companies that are in default, under bankruptcy protection or troubled 753 15 731 5 Emerging markets Investments in the financial markets of developing countries 347 - 308 - Other Includes multi-strategy, relative value and other strategies 182 - 125 - Total hedge funds 6,012 31 5,199 6 Total $ 8,914 $ 970 $ 8,359 $ 986</t>
  </si>
  <si>
    <t>Gains or losses related to the eligible instruments for which AIG elected the fair value option</t>
  </si>
  <si>
    <t>Gain (Loss) Three Months Ended June 30, Gain (Loss) Six Months Ended June 30, (in millions) 2015 2014 2015 2014 Assets: Bond and equity securities $ 460 $ 611 $ 601 $ 1,277 Alternative Investments (a) 118 18 263 172 Other, including Short-term investments - 2 2 5 Liabilities: Long-term debt (b) 131 (135) 55 (209) Other liabilities - (2) (3) (6) Total gain $ 709 $ 494 $ 918 $ 1,239 (a) Includes hedge funds, private equity funds and other investment partnerships . ( b ) Includes GIAs, notes, bonds, loans and mortgages payable .</t>
  </si>
  <si>
    <t>Difference between fair values and aggregate contractual principal amounts, fair value option</t>
  </si>
  <si>
    <t>June 30, 2015 December 31, 2014 Outstanding Outstanding (in millions) Fair Value Principal Amount Difference Fair Value Principal Amount Difference Assets: Mortgage and other loans receivable $ 6 $ 4 $ 2 $ 6 $ 4 $ 2 Liabilities: Long-term debt * $ 4,269 $ 3,173 $ 1,096 $ 5,466 $ 4,101 $ 1,365 * Includes GIAs, notes, bonds, loans and mortgages payable.</t>
  </si>
  <si>
    <t>Fair value assets measured on nonrecurring basis and impairment charges</t>
  </si>
  <si>
    <t>Assets at Fair Value Impairment Charges Non-Recurring Basis Three Months Ended June 30, Six Months Ended June 30, (in millions) Level 1 Level 2 Level 3 Total 2015 2014 2015 2014 June 30, 2015 Other investments $ - $ - $ 1,000 $ 1,000 $ 27 $ 20 $ 52 $ 55 Investments in life settlements - - 501 501 72 45 142 87 Other assets - - 12 12 4 - 8 1 Total $ - $ - $ 1,513 $ 1,513 $ 103 $ 65 $ 202 $ 143 December 31, 2014 Other investments $ - $ - $ 790 $ 790 Investments in life settlements - - 537 537 Other assets - - 1 1 Total $ - $ - $ 1,328 $ 1,328</t>
  </si>
  <si>
    <t>Carrying value and estimated fair value of AIG's financial instruments</t>
  </si>
  <si>
    <t xml:space="preserve"> Estimated Fair Value Carrying (in millions) Level 1 Level 2 Level 3 Total Value June 30, 2015 Assets: Mortgage and other loans receivable $ - $ 376 $ 27,931 $ 28,307 $ 27,137 Other invested assets - 523 2,983 3,506 4,338 Short-term investments - 11,584 - 11,584 11,584 Cash 1,937 - - 1,937 1,937 Liabilities: Policyholder contract deposits associated with investment-type contracts - 268 116,875 117,143 106,864 Other liabilities - 899 - 899 899 Long-term debt - 23,593 3,674 27,267 26,091 December 31, 2014 Assets: Mortgage and other loans receivable $ - $ 449 $ 26,157 $ 26,606 $ 24,984 Other invested assets - 593 2,882 3,475 4,352 Short-term investments - 9,559 - 9,559 9,559 Cash 1,758 - - 1,758 1,758 Liabilities: Policyholder contract deposits associated with investment-type contracts - 244 119,268 119,512 106,395 Other liabilities - 1,120 - 1,120 1,120 Long-term debt - 24,749 2,932 27,681 25,751</t>
  </si>
  <si>
    <t>INVESTMENTS (Tables)</t>
  </si>
  <si>
    <t>The amortized cost or cost and fair value of AIG's available for sale securities and other invested assets carried at fair value</t>
  </si>
  <si>
    <t>Other-Than- Amortized Gross Gross Temporary Cost or Unrealized Unrealized Fair Impairments (in millions) Cost Gains Losses Value in AOCI (a) June 30, 2015 Bonds available for sale: U.S. government and government sponsored entities $ 2,364 $ 164 $ (14) $ 2,514 $ - Obligations of states, municipalities and political subdivisions 26,610 1,224 (172) 27,662 15 Non-U.S. governments 18,441 911 (203) 19,149 - Corporate debt 134,361 8,386 (1,884) 140,863 29 Mortgage-backed, asset-backed and collateralized: RMBS 33,448 3,133 (333) 36,248 1,582 CMBS 12,944 687 (109) 13,522 212 CDO/ABS 14,749 485 (126) 15,108 43 Total mortgage-backed, asset-backed and collateralized 61,141 4,305 (568) 64,878 1,837 Total bonds available for sale (b) 242,917 14,990 (2,841) 255,066 1,881 Equity securities available for sale: Common stock 1,499 2,364 (12) 3,851 - Preferred stock 21 4 - 25 - Mutual funds 865 62 (48) 879 - Total equity securities available for sale 2,385 2,430 (60) 4,755 - Total $ 245,302 $ 17,420 $ (2,901) $ 259,821 $ 1,881 December 31, 2014 Bonds available for sale: U.S. government and government sponsored entities $ 2,806 $ 204 $ (18) $ 2,992 $ - Obligations of states, municipalities and political subdivisions 25,979 1,729 (49) 27,659 (13) Non-U.S. governments 20,280 966 (151) 21,095 - Corporate debt 134,961 10,594 (1,122) 144,433 64 Mortgage-backed, asset-backed and collateralized: RMBS 34,377 3,435 (292) 37,520 1,767 CMBS 12,129 815 (59) 12,885 215 CDO/ABS 12,775 628 (128) 13,275 47 Total mortgage-backed, asset-backed and collateralized 59,281 4,878 (479) 63,680 2,029 Total bonds available for sale (b) 243,307 18,371 (1,819) 259,859 2,080 Equity securities available for sale: Common stock 1,185 2,461 (17) 3,629 - Preferred stock 21 4 - 25 - Mutual funds 724 54 (37) 741 - Total equity securities available for sale 1,930 2,519 (54) 4,395 - Total $ 245,237 $ 20,890 $ (1,873) $ 264,254 $ 2,080 (a) Represents the amount of other-than-temporary impairment s recognized in Accumulated other comprehensive income . Amount includes unrealized gains and losses on impaired securities relating to changes in the fair value of such securities subsequent to the impairment measurement date. (b) At June 30, 2015 and December 31, 2014 , bonds available for sale held by us that were below investment grade or not rated totaled $ 35.9 billion and $ 35.1 billion, respectively.</t>
  </si>
  <si>
    <t>The fair value and gross unrealized losses on AIG's available for sale securities, aggregated by major investment category and length of time that individual securities have been in a continuous unrealized loss position</t>
  </si>
  <si>
    <t>Less than 12 Months 12 Months or More Total Gross Gross Gross Fair Unrealized Fair Unrealized Fair Unrealized (in millions) Value Losses Value Losses Value Losses June 30, 2015 Bonds available for sale: U.S. government and government sponsored entities $ 431 $ 8 $ 128 $ 6 $ 559 $ 14 Obligations of states, municipalities and political subdivisions 4,954 147 315 25 5,269 172 Non-U.S. governments 3,363 113 743 90 4,106 203 Corporate debt 31,074 1,351 4,161 533 35,235 1,884 RMBS 6,478 162 2,878 171 9,356 333 CMBS 3,040 82 610 27 3,650 109 CDO/ABS 3,136 39 1,593 87 4,729 126 Total bonds available for sale 52,476 1,902 10,428 939 62,904 2,841 Equity securities available for sale: Common stock 85 12 1 - 86 12 Mutual funds 544 41 29 7 573 48 Total equity securities available for sale 629 53 30 7 659 60 Total $ 53,105 $ 1,955 $ 10,458 $ 946 $ 63,563 $ 2,901 December 31, 2014 Bonds available for sale: U.S. government and government sponsored entities $ 526 $ 5 $ 281 $ 13 $ 807 $ 18 Obligations of states, municipalities and political subdivisions 495 9 794 40 1,289 49 Non-U.S. governments 1,606 42 1,690 109 3,296 151 Corporate debt 12,132 450 11,570 672 23,702 1,122 RMBS 4,621 109 3,996 183 8,617 292 CMBS 220 1 2,087 58 2,307 59 CDO/ABS 3,857 50 1,860 78 5,717 128 Total bonds available for sale 23,457 666 22,278 1,153 45,735 1,819 Equity securities available for sale: Common stock 88 16 2 1 90 17 Mutual funds 280 37 64 - 344 37 Total equity securities available for sale 368 53 66 1 434 54 Total $ 23,825 $ 719 $ 22,344 $ 1,154 $ 46,169 $ 1,873</t>
  </si>
  <si>
    <t>The amortized cost and fair value of fixed maturity securities available for sale by contractual maturity</t>
  </si>
  <si>
    <t>Total Fixed Maturity Securities Fixed Maturity Securities in a Loss June 30, 2015 Available for Sale Position Available for Sale (in millions) Amortized Cost Fair Value Amortized Cost Fair Value Due in one year or less $ 11,166 $ 11,331 $ 927 $ 912 Due after one year through five years 46,392 49,034 6,317 6,171 Due after five years through ten years 58,311 60,423 16,885 16,245 Due after ten years 65,907 69,400 23,313 21,841 Mortgage-backed, asset-backed and collateralized 61,141 64,878 18,303 17,735 Total $ 242,917 $ 255,066 $ 65,745 $ 62,904 December 31, 2014 Due in one year or less $ 9,821 $ 9,975 $ 637 $ 620 Due after one year through five years 48,352 50,873 6,669 6,529 Due after five years through ten years 62,685 65,889 12,873 12,338 Due after ten years 63,168 69,442 10,255 9,607 Mortgage-backed, asset-backed and collateralized 59,281 63,680 17,120 16,641 Total $ 243,307 $ 259,859 $ 47,554 $ 45,735</t>
  </si>
  <si>
    <t>The gross realized gains and gross realized losses from sales of AIG's available for sale securities</t>
  </si>
  <si>
    <t>Three Months Ended June 30, Six Months Ended June 30, 2015 2014 2015 2014 Gross Gross Gross Gross Gross Gross Gross Gross Realized Realized Realized Realized Realized Realized Realized Realized (in millions) Gains Losses Gains Losses Gains Losses Gains Losses Fixed maturity securities $ 194 $ 59 $ 194 $ 13 $ 343 $ 177 $ 410 $ 44 Equity securities 24 3 39 4 520 8 69 6 Total $ 218 $ 62 $ 233 $ 17 $ 863 $ 185 $ 479 $ 50</t>
  </si>
  <si>
    <t>The fair value of AIG's other securities</t>
  </si>
  <si>
    <t>June 30, 2015 December 31, 2014 Fair Percent Fair Percent (in millions) Value of Total Value of Total Fixed maturity securities: U.S. government and government sponsored entities $ 3,815 21 % $ 5,498 27 % Obligations of states, municipalities and political subdivisions 75 - 122 1 Non-U.S. governments 2 - 2 - Corporate debt 452 4 719 3 Mortgage-backed, asset-backed and collateralized : RMBS 2,210 12 2,094 10 CMBS 867 5 1,077 5 CDO/ABS and other collateralized * 9,177 51 10,200 49 Total mortgage-backed, asset-backed and collateralized 12,254 68 13,371 64 Total fixed maturity securities 16,598 93 19,712 95 Equity securities 1,323 7 1,049 5 Total $ 17,921 100 % $ 20,761 100 % * Includes $ 793 million and $ 859 million of U.S. Government agency backed ABS at June 30, 2015 and December 31, 2014 , respectively.</t>
  </si>
  <si>
    <t>Components of net investment income</t>
  </si>
  <si>
    <t>Three Months Ended Six Months Ended June 30, June 30, (in millions) 2015 2014 2015 2014 Fixed maturity securities, including short-term investments $ 2,800 $ 3,111 $ 5,683 $ 6,242 Equity securities 66 17 81 (68) Interest on mortgage and other loans 347 311 686 629 Alternative investments * 694 547 1,383 1,472 Real estate 24 33 50 61 Other investments 12 (2) 50 9 Total investment income 3,943 4,017 7,933 8,345 Investment expenses 117 133 269 265 Net investment income $ 3,826 $ 3,884 $ 7,664 $ 8,080 * Includes hedge funds, private equity funds, affordable housing partnerships, investments in life settlements and other investment partnerships.</t>
  </si>
  <si>
    <t>Components of net realized capital gains (losses)</t>
  </si>
  <si>
    <t>Three Months Ended Six Months Ended June 30, June 30, (in millions) 2015 2014 2015 2014 Sales of fixed maturity securities $ 135 $ 181 $ 166 $ 366 Sales of equity securities 21 35 512 63 Other-than-temporary impairments: Severity - - (2) - Change in intent (88) (1) (112) (6) Foreign currency declines (3) (6) (32) (10) Issuer-specific credit events (70) (44) (138) (93) Adverse projected cash flows (3) (4) (8) (5) Provision for loan losses (13) 15 11 20 Foreign exchange transactions 66 (47) 320 (21) Derivative instruments 288 73 496 (216) Impairments on investments in life settlements (72) (45) (142) (87) Other * (135) 5 396 (1) Net realized capital gains $ 126 $ 162 $ 1,467 $ 10 * Includes realized gains due to the sale of Class B shares of Prudential Financial, Inc. and common shares of Spring l eaf Holdings, Inc. and realized losses on the sale of ordinary shares of AerCap .</t>
  </si>
  <si>
    <t>Schedule of increase (decrease) in unrealized appreciation (depreciation) of available for sale securities and other investements</t>
  </si>
  <si>
    <t>Three Months Ended Six Months Ended June 30, June 30, (in millions) 2015 2014 2015 2014 Increase (decrease) in unrealized appreciation (depreciation) of investments: Fixed maturity securities $ (6,559) $ 3,644 $ (4,403) $ 7,638 Equity securities 287 173 (95) 45 Other investments (37) (40) (540) 33 Total Increase (decrease) in unrealized appreciation (depreciation) of investments $ (6,309) $ 3,777 $ (5,038) $ 7,716</t>
  </si>
  <si>
    <t>Credit impairments recognized in earnings for available for sale fixed maturity securities</t>
  </si>
  <si>
    <t>Three Months Ended Six Months Ended June 30, June 30, (in millions) 2015 2014 2015 2014 Balance, beginning of period $ 2,466 $ 3,389 $ 2,659 $ 3,872 Increases due to: Credit impairments on new securities subject to impairment losses 35 14 50 22 Additional credit impairments on previously impaired securities 25 18 47 54 Reductions due to: Credit impaired securities fully disposed of for which there was no prior intent or requirement to sell (108) (82) (150) (412) Accretion on securities previously impaired due to credit * (180) (173) (368) (361) Other - - - (9) Balance, end of period $ 2,238 $ 3,166 $ 2,238 $ 3,166 * Represents both accretion recognized due to changes in cash flows expected to be collected over the remaining expected term of the credit impaired securities and the accretion due to the passage of time.</t>
  </si>
  <si>
    <t>Schedule of Purchased Credit Impaired (PCI) Securities, at acquisition date</t>
  </si>
  <si>
    <t>(in millions) At Date of Acquisition Contractually required payments (principal and interest) $ 32,118 Cash flows expected to be collected * 25,976 Recorded investment in acquired securities 17,330 * Represents undiscounted expected cash flows, including both principal and interes t .</t>
  </si>
  <si>
    <t>Schedule of Purchased Credit Impaired (PCI) Securities, at reporting date</t>
  </si>
  <si>
    <t>(in millions) June 30, 2015 December 31, 2014 Outstanding principal balance $ 17,232 $ 16,962 Amortized cost 12,542 12,216 Fair value 13,669 13,462</t>
  </si>
  <si>
    <t>Activity for accretable yield on Purchased Credit Impaired (PCI) Securities</t>
  </si>
  <si>
    <t>Three Months Ended Six Months Ended June 30, June 30, (in millions) 2015 2014 2015 2014 Balance, beginning of period $ 6,765 $ 7,170 $ 6,865 $ 6,940 Newly purchased PCI securities 170 247 415 769 Disposals (13) - (13) - Accretion (221) (219) (441) (431) Effect of changes in interest rate indices (6) (172) (144) (231) Net reclassification from (to) non-accretable difference, including effects of prepayments 138 16 151 (5) Balance, end of period $ 6,833 $ 7,042 $ 6,833 $ 7,042</t>
  </si>
  <si>
    <t>Schedule of fair value of securities pledged to counterparties under secured financing transactions</t>
  </si>
  <si>
    <t>(in millions) June 30, 2015 December 31, 2014 Fixed maturity securities available for sale $ 843 $ - Other bond securities, at fair value $ 176 $ 2,122</t>
  </si>
  <si>
    <t>Schedule of fair value of securities pledged to the entity under reverse repurchase agreements</t>
  </si>
  <si>
    <t>(in millions) June 30, 2015 December 31, 2014 Securities collateral pledged to us $ 5,388 $ 2,506 Amount sold or repledged by us $ 164 $ 131</t>
  </si>
  <si>
    <t>LENDING ACTIVITIES (Tables)</t>
  </si>
  <si>
    <t>Composition of Mortgages and other loans receivable</t>
  </si>
  <si>
    <t xml:space="preserve">June 30, December 31, (in millions) 2015 2014 Commercial mortgages * $ 19,882 $ 18,909 Life insurance policy loans 2,645 2,710 Commercial loans, other loans and notes receivable 4,878 3,642 Total mortgage and other loans receivable 27,405 25,261 Allowance for losses (262) (271) Mortgage and other loans receivable, net $ 27,143 $ 24,990 * Commercial mortgages primarily represent loans for office s , retail , apartments and industrial properties, with exposures in California and New York representing the largest geographic concentrations ( aggregating approximately 13 percent and 21 percent , respectively, at June 30, 2015 , and 14 percent and 18 percent , respectively, at December 31, 2014 ) . </t>
  </si>
  <si>
    <t>Schedule of credit quality indicators for the commercial mortgage loans</t>
  </si>
  <si>
    <t>Number Percent of Class of (dollars in millions) Loans Apartments Offices Retail Industrial Hotel Others Total (c) Total $ June 30, 2015 Credit Quality Indicator: In good standing 976 $ 3,284 $ 6,810 $ 4,402 $ 2,002 $ 1,837 $ 1,069 $ 19,404 98 % Restructured (a) 10 - 409 6 31 16 - 462 2 90 days or less delinquent 3 - - - 6 - - 6 - &gt;90 days delinquent or in process of foreclosure 5 - - 10 - - - 10 - Total (b) 994 $ 3,284 $ 7,219 $ 4,418 $ 2,039 $ 1,853 $ 1,069 $ 19,882 100 % Valuation allowance $ 21 $ 67 $ 27 $ 13 $ 13 $ 10 $ 151 1 % December 31, 2014 Credit Quality Indicator: In good standing 1,007 $ 3,384 $ 6,100 $ 3,807 $ 1,689 $ 1,660 $ 1,812 $ 18,452 98 % Restructured (a) 7 - 343 7 - 17 - 367 2 90 days or less delinquent 6 - - 10 - - 5 15 - &gt;90 days delinquent or in process of foreclosure 4 - 75 - - - - 75 - Total (b) 1,024 $ 3,384 $ 6,518 $ 3,824 $ 1,689 $ 1,677 $ 1,817 $ 18,909 100 % Allowance for losses $ 3 $ 86 $ 28 $ 22 $ 6 $ 14 $ 159 1 % (a) Loans that have been modified in troubled debt restructurings and are performing according to their restructured terms. For additional discussion of troubled debt restructurings see Note 7 to the Consolidated Financial Statements in the 2014 Annual Report . (b) Does not reflect valuation allowances. (c) Over 99 percent of the commercial mortgages held at such respective dates were current as to payments of principal and interest .</t>
  </si>
  <si>
    <t>Schedule of changes in the allowance for losses on Mortgage and other loans receivable</t>
  </si>
  <si>
    <t>2015 2014 Six Months Ended June 30, Commercial Other Commercial Other (in millions) Mortgages Loans Total Mortgages Loans Total Allowance, beginning of year $ 159 $ 112 $ 271 $ 201 $ 111 $ 312 Loans charged off (4) (1) (5) (5) (13) (18) Recoveries of loans previously charged off 3 1 4 - 16 16 Net charge-offs (1) - (1) (5) 3 (2) Provision for loan losses (9) (3) (12) (8) (22) (30) Other 2 2 4 - 1 1 Allowance, end of period $ 151 * $ 111 $ 262 $ 188 * $ 93 $ 281 * Of the total allowance at the end of the periods , $ 30 million and $ 88 million relate to individually assessed credit losses on $ 570 million and $ 240 million of commercial mortgage loans at June 30, 2015 and 2014 , respectively.</t>
  </si>
  <si>
    <t>VARIABLE INTEREST ENTITIES (Tables)</t>
  </si>
  <si>
    <t>Schedule of Consolidated Variable Interest Entities</t>
  </si>
  <si>
    <t>(in millions) Real Estate and Investment Entities (d) Securitization Vehicles Structured Investment Vehicle Affordable Housing Partnerships Other Total June 30, 2015 Assets: Bonds available for sale $ - $ 11,022 $ - $ - $ 25 $ 11,047 Other bond securities - 6,751 491 - 42 7,284 Mortgage and other loans receivable 1 2,602 - - 146 2,749 Other invested assets 624 596 - 1,782 24 3,026 Other (a) 52 1,056 53 57 90 1,308 Total assets (b) $ 677 $ 22,027 $ 544 $ 1,839 $ 327 $ 25,414 Liabilities: Long-term debt $ 41 $ 1,246 $ 57 $ 265 $ 6 $ 1,615 Other (c) 48 245 - 141 43 477 Total liabilities $ 89 $ 1,491 $ 57 $ 406 $ 49 $ 2,092 December 31, 2014 Assets: Bonds available for sale $ - $ 11,459 $ - $ - $ 35 $ 11,494 Other bond securities - 7,251 615 - 40 7,906 Mortgage and other loans receivable - 2,398 - - 162 2,560 Other invested assets 577 651 - 1,684 29 2,941 Other (a) 40 1,447 140 49 76 1,752 Total assets (b) $ 617 $ 23,206 $ 755 $ 1,733 $ 342 $ 26,653 Liabilities: Long-term debt $ 69 $ 1,370 $ 52 $ 199 $ 7 $ 1,697 Other (c) 32 276 - 101 37 446 Total liabilities $ 101 $ 1,646 $ 52 $ 300 $ 44 $ 2,143 (a) Comprised primarily of Short - term investments, Premiums and other receivable s and Other a ssets at both June 30, 2015 and December 31, 2014 . (b) T he assets of each VIE can be used only to settle specific obligations of that VIE. (c) Comprised primarily of Other l iabilities and Deriv ative liabilities, at fair value, at both June 30, 2015 and December 31, 2014 . (d) At June 30, 2015 and December 31, 2014 , off -balance sheet exposure, primarily consisting of commitments to real estate and investment entities, was $ 96.4 million and $ 56.4 million, respectively.</t>
  </si>
  <si>
    <t>Schedule of Unconsolidated Variable Interest Entities</t>
  </si>
  <si>
    <t>Maximum Exposure to Loss Total VIE On-Balance Off-Balance (in millions) Assets Sheet (a) Sheet Total June 30, 2015 Real estate and investment entities $ 19,639 $ 3,022 $ 425 $ 3,447 Affordable housing partnerships 7,694 407 - 407 Other 1,111 221 992 1,213 Total $ 28,444 $ 3,650 $ 1,417 $ 5,067 December 31, 2014 Real estate and investment entities $ 19,949 $ 2,785 $ 454 $ 3,239 Affordable housing partnerships 7,911 425 - 425 Other (b) 1,959 304 992 1,296 Total $ 29,819 $ 3,514 $ 1,446 $ 4,960 (a) At June 30, 2015 and December 31, 2014 , $ 3.4 billion and $ 3.2 billion , respectively, of our total unconsolidated VIE assets were recorded as Other invested assets. (b) The On-Balance and Off-Balance sheet amounts have been revised from $32 million and $0 to $304 million and $992 million , respectively, to correct the Maximum Exposure to Loss as of December 31, 2014, which are not considered material to previously issued financial st atements.</t>
  </si>
  <si>
    <t>DERIVATIVES AND HEDGE ACCOUNTING (Tables)</t>
  </si>
  <si>
    <t>Notional amounts and fair values of derivative instruments</t>
  </si>
  <si>
    <t>June 30, 2015 December 31, 2014 Gross Derivative Assets Gross Derivative Liabilities Gross Derivative Assets Gross Derivative Liabilities Notional Fair Notional Fair Notional Fair Notional Fair (in millions) Amount Value Amount Value Amount Value Amount Value Derivatives designated as hedging instruments: (a) Interest rate contracts $ 604 $ 1 $ 269 $ 1 $ 155 $ - $ 25 $ 2 Foreign exchange contracts 1,384 126 1,819 95 611 25 1,794 239 Equity contracts 19 2 108 1 7 1 104 13 Derivatives not designated as hedging instruments: (a) Interest rate contracts 62,048 3,208 48,237 2,497 65,070 3,743 45,251 3,183 Foreign exchange contracts 6,944 549 13,216 1,144 13,667 815 8,516 1,251 Equity contracts (b) 7,409 156 45,298 1,328 7,565 206 42,387 1,615 Commodity contracts 13 - 12 6 15 - 11 6 Credit contracts (c) 5 4 1,373 555 5 4 5,288 982 Other contracts (d) 36,177 30 291 48 36,155 31 538 90 Total derivatives, gross $ 114,603 $ 4,076 $ 110,623 $ 5,675 $ 123,250 $ 4,825 $ 103,914 $ 7,381 Counterparty netting (e) (1,594) (1,594) (2,102) (2,102) Cash collateral (f) (1,226) (1,276) (1,119) (1,429) Total derivatives, net 1,256 2,805 1,604 3,850 Less: Bifurcated embedded derivatives - 1,259 - 1,577 Total derivatives on condensed consolidated balance sheets $ 1,256 $ 1,546 $ 1,604 $ 2,273 ( a ) Fair value amounts are shown before the effects of counterparty netting adjustments and offsetting cash collateral . (b) Notional amount of derivative assets and fair value of derivative assets were zero at both June 30, 2015 and December 31, 2014 , related to bifurcated embedded derivatives. Notional amount of derivative liabilities and fair value of derivative liabilities include $ 41.9 billion and $ 1.2 billion, respectively , at June 30, 2015 , and $ 39.3 billion and $ 1.5 billion, respectively, at December 31, 2014 , related to bifurcated embedded derivatives. A bifurcated embedded derivative is general ly presented with the host contract in the Condensed Consolidated Balance Sheets . (c ) As of June 30, 2015 and December 31, 2014 , includes super senior multi-sector CDOs with a net notional amount of $ 1.2 billion and $ 2.6 billion (fair value liability of $ 526 million and $ 947 million), respectively. The expected weighted average maturity as of June 30, 2015 is six years. Because of long-term maturities of the credit default swaps (CDSs) in the portfolio, we are unable to make reasonable estimates of the periods during which any payments would be made. However, the net notional amount represents the maximum e xposure to loss on the portfolio. As of June 30, 2015 , there were no super senior corporate debt/CLOs remaining. As of December 31, 2014 , includes super senior corporate debt/CLOs with a net notional amount of $ 2.5 billion (fair value liability of $ 7 million). ( d ) Consists primarily of contracts with multiple underlying exposures . (e) Represents netting of derivative exposures covered by a qualifying master netting agreement. (f) Represents cash col lateral posted and received that is eligible for netting.</t>
  </si>
  <si>
    <t>Gain (loss) recognized in earnings on AIG's derivative instruments in fair value hedging relationships in the Consolidated Statements of Income</t>
  </si>
  <si>
    <t>Gains/(Losses) Recognized in Earnings for: Including Gains/(Losses) Attributable to: Hedging Hedged Hedge Excluded (in millions) Derivatives (a) Items Ineffectiveness Components Other (b) Three Months Ended June 30, 2015 Interest rate contracts : Realized capital gains/(losses) $ - $ - $ - $ - $ - Interest credited to policyholder account balances - - - - - Other income - 2 - - 2 Gain/(Loss) on extinguishment of debt - - - - - Foreign exchange contracts : Realized capital gains/(losses) (60) 73 - 13 - Interest credited to policyholder account balances - - - - - Other income - 4 - - 4 Gain/(Loss) on extinguishment of debt - 1 - - 1 Equity contracts : Realized capital gains/(losses) (13) 13 - - - Three Months Ended June 30, 2014 Interest rate contracts : Realized capital gains/(losses) $ - $ - $ - $ - $ - Interest credited to policyholder account balances - - - - - Other income - 10 - - 10 Gain/(Loss) on extinguishment of debt - - - - - Foreign exchange contracts : Realized capital gains/(losses) 32 (27) - (4) 9 Interest credited to policyholder account balances - (1) - - (1) Other income - - - - - Gain/(Loss) on extinguishment of debt - - - - - Equity contracts Realized capital gains/(losses) (15) 15 - - - Six Months Ended June 30, 2015 Interest rate contracts : Realized capital gains/(losses) $ 1 $ (1) $ - $ - $ - Interest credited to policyholder account balances - - - - - Other income - 5 - - 5 Gain/(Loss) on extinguishment of debt - 13 - - 13 Foreign exchange contracts : Realized capital gains/(losses) 72 (56) - 13 3 Interest credited to policyholder account balances - (1) - - (1) Other income - 10 - - 10 Gain/(Loss) on extinguishment of debt - 17 - - 17 Equity contracts : Realized capital gains/(losses) (19) 18 - (1) - Six Months Ended June 30, 2014 Interest rate contracts : Realized capital gains/(losses) $ 1 $ (2) $ - $ - $ (1) Interest credited to policyholder account balances - (1) - - (1) Other income - 28 - - 28 Gain/(Loss) on extinguishment of debt - 50 - - 50 Foreign exchange contracts : Realized capital gains/(losses) 56 (59) - (12) 9 Interest credited to policyholder account balances - (1) - - (1) Other income - - - - - Gain/(Loss) on extinguishment of debt - - - - - Equity contracts Realized capital gains/(losses) (14) 14 - - - ( a ) The amounts presented do not include the periodic net coupon settlements of the derivative contract or the coupon income (expense) related to the hedged item. (b) Represents accretion/amortization of opening fair value of the hedged item at inception of hedge relationship, amortization of basis adjustment on hedged item following the discontinuation of hedge accounting, and the release of debt basis adjustment following the repurchase of issued debt that was part of previously-discontinued fair value h edge relationship.</t>
  </si>
  <si>
    <t>Effect of AIG's derivative instruments not designated as hedging instruments in the Consolidated Statements of Income</t>
  </si>
  <si>
    <t>Gains (Losses) Recognized in Earnings Three Months Ended Six Months Ended June 30, June 30, (in millions) 2015 2014 2015 2014 By Derivative Type: Interest rate contracts $ (428) $ 49 $ (67) $ 187 Foreign exchange contracts (52) 37 270 23 Equity contracts * 815 3 547 (425) Commodity contracts - - (1) 1 Credit contracts 13 75 160 154 Other contracts (34) 23 (11) 39 Total $ 314 $ 187 $ 898 $ (21) By Classification: Policy fees $ 20 $ 16 $ 39 $ 31 Net investment income (13) (3) 14 (4) Net realized capital gains (losses) 305 82 476 (194) Other income 8 89 370 138 Policyholder benefits and claims incurred (6) 3 (1) 8 Total $ 314 $ 187 $ 898 $ (21) * Includes embedded derivative gains of $ 847 million and $ 669 million for the three - and six -month periods ended June 30, 2015 , respectively, and embedded derivative gains (losses) of $ 40 million and $ (356) million for the three - and six -month periods ended June 30, 2014 , respectively.</t>
  </si>
  <si>
    <t>EQUITY (Tables)</t>
  </si>
  <si>
    <t>Rollforward of common stock outstanding</t>
  </si>
  <si>
    <t>Common Treasury Common Stock Stock Issued Stock Outstanding Six Months Ended June 30, 2015 Shares, beginning of year 1,906,671,492 (530,744,521) 1,375,926,971 Shares issued - 27,089 27,089 Shares repurchased - (68,505,540) (68,505,540) Shares, end of period 1,906,671,492 (599,222,972) 1,307,448,520</t>
  </si>
  <si>
    <t>Unrealized Appreciation (Depreciation) of Fixed Maturity Investments on Which Other-Than- Temporary Credit Impairments Were Taken Unrealized Appreciation (Depreciation) of All Other Investments Foreign Currency Translation Adjustments Retirement Plan Liabilities Adjustment (in millions) Total Balance, December 31, 2014, net of tax $ 1,043 $ 12,327 $ (1,784) $ (969) $ 10,617 Change in unrealized depreciation of investments (195) (4,843) - - (5,038) Change in deferred acquisition costs adjustment and other (9) 495 - - 486 Change in future policy benefits 92 804 - - 896 Change in foreign currency translation adjustments - - (684) - (684) Net actuarial gain - - - 91 91 Prior service cost - - - (23) (23) Change in deferred tax asset (liability) 4 1,092 188 (12) 1,272 Total other comprehensive income (loss) (108) (2,452) (496) 56 (3,000) Noncontrolling interests - - (3) - (3) Balance, June 30, 2015, net of tax $ 935 $ 9,875 $ (2,277) $ (913) $ 7,620 Balance, December 31, 2013, net of tax $ 936 $ 6,789 $ (952) $ (413) $ 6,360 Change in unrealized appreciation of investments 199 7,517 - - 7,716 Change in deferred acquisition costs adjustment and other 36 (629) - - (593) Change in future policy benefits (143) (1,185) - - (1,328) Change in foreign currency translation adjustments - - (29) - (29) Net actuarial gain - - - 37 37 Prior service cost - - - (24) (24) Change in deferred tax asset (liability) 23 (563) (82) (6) (628) Total other comprehensive income (loss) 115 5,140 (111) 7 5,151 Noncontrolling interests - - - - - Balance, June 30, 2014, net of tax $ 1,051 $ 11,929 $ (1,063) $ (406) $ 11,511</t>
  </si>
  <si>
    <t>Other comprehensive income (loss) reclassification adjustments</t>
  </si>
  <si>
    <t>Unrealized Appreciation (Depreciation) of Fixed Maturity Investments on Which Other-Than- Temporary Credit Impairments Were Taken Unrealized Appreciation (Depreciation) of All Other Investments Foreign Currency Translation Adjustments Retirement Plan Liabilities Adjustment (in millions) Total Three Months Ended June 30, 2015 Unrealized change arising during period $ 35 $ (4,475) $ (52) $ 14 $ (4,478) Less: Reclassification adjustments included in net income 46 99 - (23) 122 Total other comprehensive income (loss), before income tax expense (benefit) (11) (4,574) (52) 37 (4,600) Less: Income tax expense (benefit) 25 (1,583) (15) 10 (1,563) Total other comprehensive income (loss), net of income tax expense (benefit) $ (36) $ (2,991) $ (37) $ 27 $ (3,037) Three Months Ended June 30, 2014 Unrealized change arising during period $ 21 $ 2,909 $ 73 $ 10 $ 3,013 Less: Reclassification adjustments included in net income 10 165 - (1) 174 Total other comprehensive income (loss), before income tax expense 11 2,744 73 11 2,839 Less: Income tax expense (benefit) (15) 389 26 13 413 Total other comprehensive income (loss), net of income tax expense (benefit) $ 26 $ 2,355 $ 47 $ (2) $ 2,426 Six Months Ended June 30, 2015 Unrealized change arising during period $ (57) $ (2,968) $ (684) $ 21 $ (3,688) Less: Reclassification adjustments included in net income 55 576 - (47) 584 Total other comprehensive income (loss), before income tax expense (benefit) (112) (3,544) (684) 68 (4,272) Less: Income tax expense (benefit) (4) (1,092) (188) 12 (1,272) Total other comprehensive income (loss), net of income tax expense (benefit) $ (108) $ (2,452) $ (496) $ 56 $ (3,000) Six Months Ended June 30, 2014 Unrealized change arising during period $ 110 $ 6,097 $ (29) $ 11 $ 6,189 Less: Reclassification adjustments included in net income 18 394 - (2) 410 Total other comprehensive income (loss), before income tax expense (benefit) 92 5,703 (29) 13 5,779 Less: Income tax expense (benefit) (23) 563 82 6 628 Total other comprehensive income (loss), net of income tax expense (benefit) $ 115 $ 5,140 $ (111) $ 7 $ 5,151</t>
  </si>
  <si>
    <t>Schedule of effect of the reclassification of significant items out of Accumulated other comprehensive income on the respective line items in the Consolidated Statements of Income</t>
  </si>
  <si>
    <t>Amount Reclassified from Accumulated Other Comprehensive Income Affected Line Item in the Condensed Consolidated Statements of Income Three Months Ended June 30, (in millions) 2015 2014 Unrealized appreciation (depreciation) of fixed maturity investments on which other-than-temporary credit impairments were taken Investments $ 46 $ 10 Other realized capital gains Total 46 10 Unrealized appreciation (depreciation) of all other investments Investments 112 207 Other realized capital gains Deferred acquisition costs adjustment (30) (30) Amortization of deferred policy acquisition costs Future policy benefits 17 (12) Policyholder benefits and losses incurred Total 99 165 Change in retirement plan liabilities adjustment Prior - service cost 11 12 * Actuarial losses (34) (13) * Total (23) (1) Total reclassifications for the period $ 122 $ 174 Amount Reclassified from Accumulated Other Comprehensive Income Affected Line Item in the Condensed Consolidated Statements of Income Six Months Ended June 30, (in millions) 2015 2014 Unrealized appreciation (depreciation) of fixed maturity investments on which other-than-temporary credit impairments were taken Investments $ 55 $ 18 Other realized capital gains Total 55 18 Unrealized appreciation (depreciation) of all other investments Investments 624 411 Other realized capital gains Deferred acquisition costs adjustment (65) 5 Amortization of deferred policy acquisition costs Future policy benefits 17 (22) Policyholder benefits and losses incurred Total 576 394 Change in retirement plan liabilities adjustment Prior - service cost 23 24 * Actuarial losses (70) (26) * Total (47) (2) - Total reclassifications for the period $ 584 $ 410 - * These Accumulated other comprehensive income components are included in the computation of net periodic pension cost. See Note 12 to the Condensed Consolidated Financial Statements.</t>
  </si>
  <si>
    <t>EARNINGS PER SHARE (EPS) (Tables)</t>
  </si>
  <si>
    <t>Computation of basic and diluted EPS</t>
  </si>
  <si>
    <t>Three Months Ended Six Months Ended June 30, June 30, (dollars in millions, except per share data) 2015 2014 2015 2014 Numerator for EPS: Income from continuing operations $ 1,775 $ 3,006 $ 4,251 $ 4,665 Less: Net loss from continuing operations attributable to noncontrolling interests (9) (37) - (34) Income attributable to AIG common shareholders from continuing operations 1,784 3,043 4,251 4,699 Income (loss) from discontinued operations, net of income tax expense 16 30 17 (17) Net income attributable to AIG common shareholders 1,800 3,073 4,268 4,682 Denominator for EPS: Weighted average shares outstanding - basic 1,329,157,366 1,442,397,111 1,347,452,833 1,450,776,629 Dilutive shares 36,233,065 22,279,219 28,873,138 17,587,654 Weighted average shares outstanding - diluted * 1,365,390,431 1,464,676,330 1,376,325,971 1,468,364,283 Income per common share attributable to AIG: Basic: Income from continuing operations $ 1.34 $ 2.11 $ 3.16 $ 3.24 Income (loss) from discontinued operations $ 0.01 $ 0.02 $ 0.01 $ (0.01) Net income attributable to AIG $ 1.35 $ 2.13 $ 3.17 $ 3.23 Diluted: Income from continuing operations $ 1.31 $ 2.08 $ 3.09 $ 3.20 Income (loss) from discontinued operations $ 0.01 $ 0.02 $ 0.01 $ (0.01) Net income attributable to AIG $ 1.32 $ 2.10 $ 3.10 $ 3.19 * Dilutive shares include our share-based employee compensation plans and a weighted average portion of the warrants issued to AIG shareholders as part of AIG’s recapitalization in January 2011. The number of shares excluded from diluted shares outstanding was 0.2 million and 0.3 million for the three - and six -month periods ended June 30, 2015 , respectively, and 0.3 million for both the three - and six -month periods ended June 30, 2014 , because the effect of including those shares in the calculation would have been anti-dilutive.</t>
  </si>
  <si>
    <t>EMPLOYEE BENEFITS (Tables)</t>
  </si>
  <si>
    <t>Components of net periodic benefit cost</t>
  </si>
  <si>
    <t xml:space="preserve"> Pension Postretirement U.S. Non-U.S. U.S. Non-U.S. (in millions) Plans Plans Total Plans Plans Total Three Months Ended June 30, 2015 Components of net periodic benefit cost: Service cost $ 51 $ 10 $ 61 $ 1 $ 1 $ 2 Interest cost 55 6 61 2 - 2 Expected return on assets (72) (6) (78) - - - Amortization of prior service (credit) cost (8) - (8) (2) - (2) Amortization of net loss 33 2 35 - - - Other - (1) (1) - - - Net periodic benefit cost $ 59 $ 11 $ 70 $ 1 $ 1 $ 2 Three Months Ended June 30, 2014 Components of net periodic benefit cost: Service cost $ 44 $ 10 $ 54 $ 1 $ 1 $ 2 Interest cost 57 8 65 3 - 3 Expected return on assets (71) (5) (76) - - - Amortization of prior service (credit) cost (9) - (9) (3) - (3) Amortization of net loss 11 2 13 - - - Other - - - - - - Net periodic benefit cost $ 32 $ 15 $ 47 $ 1 $ 1 $ 2 Six Months Ended June 30, 2015 Components of net periodic benefit cost: Service cost $ 103 $ 21 $ 124 $ 3 $ 2 $ 5 Interest cost 110 12 122 4 1 5 Expected return on assets (144) (12) (156) - - - Amortization of prior service (credit) cost (16) (1) (17) (5) - (5) Amortization of net loss 65 5 70 - - - Other - (1) (1) - - - Net periodic benefit cost $ 118 $ 24 $ 142 $ 2 $ 3 $ 5 Six Months Ended June 30, 2014 Components of net periodic benefit cost: Service cost $ 88 $ 21 $ 109 $ 2 $ 1 $ 3 Interest cost 114 15 129 5 1 6 Expected return on assets (142) (11) (153) - - - Amortization of prior service (credit) cost (17) (1) (18) (5) - (5) Amortization of net loss 22 4 26 - - - Other - - - - - - Net periodic benefit cost $ 65 $ 28 $ 93 $ 2 $ 2 $ 4</t>
  </si>
  <si>
    <t>INFORMATION PROVIDED IN CONNECTION WITH OUTSTANDING DEBT (Tables)</t>
  </si>
  <si>
    <t>Condensed Consolidating Balance Sheets</t>
  </si>
  <si>
    <t xml:space="preserve"> American International Reclassifications Group, Inc. Other and Consolidated (in millions) (As Guarantor) AIGLH Subsidiaries Eliminations AIG June 30, 2015 Assets: Short-term investments $ 8,278 $ - $ 6,263 $ (676) $ 13,865 Other investments (a) 9,345 - 325,186 183 334,714 Total investments 17,623 - 331,449 (493) 348,579 Cash 91 4 1,842 - 1,937 Loans to subsidiaries (b) 30,956 - 642 (31,598) - Investment in consolidated subsidiaries (b) 62,134 34,034 - (96,168) - Other assets, including deferred income taxes 21,957 117 140,098 (2,701) 159,471 Total assets $ 132,761 $ 34,155 $ 474,031 $ (130,960) $ 509,987 Liabilities: Insurance liabilities $ - $ - $ 267,370 $ - $ 267,370 Long-term debt 21,288 707 8,365 - 30,360 Other liabilities, including intercompany balances (a)(c) 6,581 66 104,368 (3,400) 107,615 Loans from subsidiaries (b) 634 - 30,774 (31,408) - Total liabilities 28,503 773 410,877 (34,808) 405,345 Total AIG shareholders’ equity 104,258 33,382 62,770 (96,152) 104,258 Non-redeemable noncontrolling interests - - 384 - 384 Total equity 104,258 33,382 63,154 (96,152) 104,642 Total liabilities and equity $ 132,761 $ 34,155 $ 474,031 $ (130,960) $ 509,987 December 31, 2014 Assets: Short-term investments $ 6,078 $ - $ 6,231 $ (1,066) $ 11,243 Other investments (a) 11,415 - 333,108 - 344,523 Total investments 17,493 - 339,339 (1,066) 355,766 Cash 26 91 1,641 - 1,758 Loans to subsidiaries (b) 31,070 - 779 (31,849) - Investment in consolidated subsidiaries (b) 62,811 35,850 - (98,661) - Other assets, including deferred income taxes 23,835 2,305 141,826 (9,909) 158,057 Total assets $ 135,235 $ 38,246 $ 483,585 $ (141,485) $ 515,581 Liabilities: Insurance liabilities $ - $ - $ 270,615 $ - $ 270,615 Long-term debt 21,190 820 9,207 - 31,217 Other liabilities, including intercompany balances (a)(c) 6,196 2,314 108,189 (10,222) 106,477 Loans from subsidiaries (b) 951 - 30,898 (31,849) - Total liabilities 28,337 3,134 418,909 (42,071) 408,309 Total AIG shareholders’ equity 106,898 35,112 64,302 (99,414) 106,898 Non-redeemable noncontrolling interests - - 374 - 374 Total equity 106,898 35,112 64,676 (99,414) 107,272 Total liabilities and equity $ 135,235 $ 38,246 $ 483,585 $ (141,485) $ 515,581 (a) Includes intercompany derivative positions, which are reported at fair value before credit valuation adjustment . (b) Eliminated in consolidation. (c) For June 30, 2015 and December 31, 2014 , includes intercompany tax payable of $ 1.8 b illion and $ 343 million, respectively, and intercompany derivative liabilities of $ 33 million and $ 275 million, respectively, for AIG Parent (as Guarantor) an d intercompany tax receivable of $ 31 million and $ 3 million, respectively, for AIGLH.</t>
  </si>
  <si>
    <t>Condensed Consolidating Statements of Income (loss)</t>
  </si>
  <si>
    <t xml:space="preserve"> American International Reclassifications Group, Inc. Other and Consolidated (in millions) (As Guarantor) AIGLH Subsidiaries Eliminations AIG Three Months Ended June 30, 2015 Revenues: Equity in earnings of consolidated subsidiaries * $ 2,319 $ 749 $ - $ (3,068) $ - Other income 14 - 15,916 (231) 15,699 Total revenues 2,333 749 15,916 (3,299) 15,699 Expenses: Interest expense 267 14 65 (30) 316 Loss on extinguishment of debt 297 - 45 - 342 Other expenses 301 47 12,343 (202) 12,489 Total expenses 865 61 12,453 (232) 13,147 Income (loss) from continuing operations before income tax expense (benefit) 1,468 688 3,463 (3,067) 2,552 Income tax expense (benefit) (333) (20) 1,129 1 777 Income (loss) from continuing operations 1,801 708 2,334 (3,068) 1,775 Income (loss) from discontinued operations, net of income taxes (1) - 17 - 16 Net income (loss) 1,800 708 2,351 (3,068) 1,791 Less: Net loss from continuing operations attributable to noncontrolling interests - - (9) - (9) Net income (loss) attributable to AIG $ 1,800 $ 708 $ 2,360 $ (3,068) $ 1,800 Three Months Ended June 30, 2014 Revenues: Equity in earnings of consolidated subsidiaries * $ 3,503 $ 744 $ - $ (4,247) $ - Other income 255 - 15,953 (72) 16,136 Total revenues 3,758 744 15,953 (4,319) 16,136 Expenses: Interest expense 410 29 57 (33) 463 Loss on extinguishment of debt 17 - 17 - 34 Other expenses 784 17 10,399 (41) 11,159 Total expenses 1,211 46 10,473 (74) 11,656 Income (loss) from continuing operations before income tax expense (benefit) 2,547 698 5,480 (4,245) 4,480 Income tax expense (benefit) (527) 123 1,878 - 1,474 Income (loss) from continuing operations 3,074 575 3,602 (4,245) 3,006 Income (loss) from discontinued operations, net of income taxes (1) - 31 - 30 Net income (loss) 3,073 575 3,633 (4,245) 3,036 Less: Net loss from continuing operations attributable to noncontrolling interests - - (37) - (37) Net income (loss) attributable to AIG $ 3,073 $ 575 $ 3,670 $ (4,245) $ 3,073 American International Reclassifications Group, Inc. Other and Consolidated (in millions) (As Guarantor) AIGLH Subsidiaries Eliminations AIG Six Months Ended June 30, 2015 Revenues: Equity in earnings of consolidated subsidiaries * $ 5,076 $ 1,522 $ - $ (6,598) $ - Other income 164 - 31,830 (320) 31,674 Total revenues 5,240 1,522 31,830 (6,918) 31,674 Expenses: Interest expense 556 30 130 (60) 656 Loss on extinguishment of debt 358 - 45 7 410 Other expenses 547 42 23,952 (261) 24,280 Total expenses 1,461 72 24,127 (314) 25,346 Income (loss) from continuing operations before income tax expense (benefit) 3,779 1,450 7,703 (6,604) 6,328 Income tax expense (benefit) (490) (63) 2,630 - 2,077 Income (loss) from continuing operations 4,269 1,513 5,073 (6,604) 4,251 Income (loss) from discontinued operations, net of income taxes (1) - 18 - 17 Net income (loss) 4,268 1,513 5,091 (6,604) 4,268 Less: Net income (loss) from continuing operations attributable to noncontrolling interests - - - - - Net income (loss) attributable to AIG $ 4,268 $ 1,513 $ 5,091 $ (6,604) $ 4,268 Six Months Ended June 30, 2014 Revenues: Equity in earnings of consolidated subsidiaries * $ 5,488 $ 1,474 $ - $ (6,962) $ - Other income 479 - 32,004 (184) 32,299 Total revenues 5,967 1,474 32,004 (7,146) 32,299 Expenses: Interest expense 832 58 118 (66) 942 Loss on extinguishment of debt 305 - 17 (50) 272 Other expenses 1,026 18 23,368 (80) 24,332 Total expenses 2,163 76 23,503 (196) 25,546 Income (loss) from continuing operations before income tax expense (benefit) 3,804 1,398 8,501 (6,950) 6,753 Income tax expense (benefit) (876) (21) 3,004 (19) 2,088 Income (loss) from continuing operations 4,680 1,419 5,497 (6,931) 4,665 Income (loss) from discontinued operations, net of income taxes 2 - (19) - (17) Net income (loss) 4,682 1,419 5,478 (6,931) 4,648 Less: Net loss from continuing operations attributable to noncontrolling interests - - (34) - (34) Net income (loss) attributable to AIG $ 4,682 $ 1,419 $ 5,512 $ (6,931) $ 4,682 * Eliminated in consolidation.</t>
  </si>
  <si>
    <t>Condensed Consolidating Statements of Comprehensive Income (loss)</t>
  </si>
  <si>
    <t>American International Reclassifications Group, Inc. Other and Consolidated (in millions) (As Guarantor) AIGLH Subsidiaries Eliminations AIG Three Months Ended June 30, 2015 Net income (loss) $ 1,800 $ 708 $ 2,351 $ (3,068) $ 1,791 Other comprehensive income (loss) (3,037) 3,582 53,694 (57,276) (3,037) Comprehensive income (loss) (1,237) 4,290 56,045 (60,344) (1,246) Total comprehensive loss attributable to noncontrolling interests - - (9) - (9) Comprehensive income (loss) attributable to AIG $ (1,237) $ 4,290 $ 56,054 $ (60,344) $ (1,237) Three Months Ended June 30, 2014 Net income (loss) $ 3,073 $ 575 $ 3,633 $ (4,245) $ 3,036 Other comprehensive income (loss) 2,426 1,287 1,884 (3,171) 2,426 Comprehensive income (loss) 5,499 1,862 5,517 (7,416) 5,462 Total comprehensive loss attributable to noncontrolling interests - - (37) - (37) Comprehensive income (loss) attributable to AIG $ 5,499 $ 1,862 $ 5,554 $ (7,416) $ 5,499 Six Months Ended June 30, 2015 Net income (loss) $ 4,268 $ 1,513 $ 5,091 $ (6,604) $ 4,268 Other comprehensive income (loss) (2,997) 4,490 52,633 (57,126) (3,000) Comprehensive income (loss) 1,271 6,003 57,724 (63,730) 1,268 Total comprehensive loss attributable to noncontrolling interests - - (3) - (3) Comprehensive income (loss) attributable to AIG $ 1,271 $ 6,003 $ 57,727 $ (63,730) $ 1,271 Six Months Ended June 30, 2014 Net income (loss) $ 4,682 $ 1,419 $ 5,478 $ (6,931) $ 4,648 Other comprehensive income (loss) 5,151 2,781 3,733 (6,514) 5,151 Comprehensive income (loss) 9,833 4,200 9,211 (13,445) 9,799 Total comprehensive loss attributable to noncontrolling interests - - (34) - (34) Comprehensive income (loss) attributable to AIG $ 9,833 $ 4,200 $ 9,245 $ (13,445) $ 9,833</t>
  </si>
  <si>
    <t>Condensed Consolidating Statements of Cash Flows</t>
  </si>
  <si>
    <t xml:space="preserve"> American International Reclassifications Group, Inc. Other and Consolidated (in millions) (As Guarantor) AIGLH Subsidiaries * Eliminations * AIG Six Months Ended June 30, 2015 Net cash provided by operating activities 2,230 527 2,581 (4,845) 493 Cash flows from investing activities: Sales of investments 4,703 - 36,970 (2,667) 39,006 Purchase of investments (942) - (32,708) 2,667 (30,983) Loans to subsidiaries - net 189 - 130 (319) - Contributions to subsidiaries - net - - - - - Net change in restricted cash - - 1,462 - 1,462 Net change in short-term investments (2,093) - (600) - (2,693) Other, net (65) - (1,441) - (1,506) Net cash provided by investing activities 1,792 - 3,813 (319) 5,286 Cash flows from financing activities: Issuance of long-term debt 2,342 - 432 - 2,774 Repayments of long-term debt (2,016) (114) (1,571) - (3,701) Purchase of Common Stock (3,743) - - - (3,743) Intercompany loans - net (130) - (189) 319 - Cash dividends paid (335) (500) (4,345) 4,845 (335) Other, net (75) - (486) - (561) Net cash (used in) financing activities (3,957) (614) (6,159) 5,164 (5,566) Effect of exchange rate changes on cash - - (34) - (34) Change in cash 65 (87) 201 - 179 Cash at beginning of year 26 91 1,641 - 1,758 Reclassification to assets held for sale - - - - - Cash at end of period $ 91 $ 4 $ 1,842 $ - $ 1,937 Six Months Ended June 30, 2014 Net cash (used in) provided by operating activities 5,324 2,586 (466) (5,803) 1,641 Cash flows from investing activities: Sales of investments 1,714 - 30,677 (77) 32,314 Purchase of investments (624) - (27,610) 77 (28,157) Loans to subsidiaries - net (530) - 227 303 - Contributions to subsidiaries - net 111 - - (111) - Net change in restricted cash (20) - (608) - (628) Net change in short-term investments 65 - 433 - 498 Other, net (27) - (338) - (365) Net cash provided by investing activities 689 - 2,781 192 3,662 Cash flows from financing activities: Issuance of long-term debt - - 3,028 - 3,028 Repayments of long-term debt (3,314) - (2,713) - (6,027) Intercompany loans - net (52) (175) 530 (303) - Purchase of common stock (1,849) - - - (1,849) Cash dividends paid to shareholders (361) (2,460) (3,343) 5,803 (361) Other, net (307) - (397) 111 (593) Net cash (used in) financing activities (5,883) (2,635) (2,895) 5,611 (5,802) Effect of exchange rate changes on cash - - (3) - (3) Change in cash 130 (49) (583) - (502) Cash at beginning of year 30 51 2,160 - 2,241 Change in cash of businesses held for sale - - 88 - 88 Cash at end of period $ 160 $ 2 $ 1,665 $ - $ 1,827</t>
  </si>
  <si>
    <t>Supplementary Disclosure of Condensed Consolidating Cash Flow Information</t>
  </si>
  <si>
    <t>American International Reclassifications Group, Inc. Other and Consolidated (in millions) (As Guarantor) AIGLH Subsidiaries * Eliminations * AIG Cash (paid) received during the 2015 period for: Interest: Third party $ 585 $ (32) $ (1,313) $ - $ (760) Intercompany - - - - - Taxes: Income tax authorities $ (6) $ - $ (332) $ - $ (338) Intercompany 1,249 - (1,249) - - Cash (paid) received during the 2014 period for: Interest: Third party $ (946) $ (51) $ (730) $ - $ (1,727) Intercompany (1) (4) 5 - - Taxes: Income tax authorities $ (17) $ - $ (465) $ - $ (482) Intercompany 953 - (953) - -</t>
  </si>
  <si>
    <t>Supplementary disclosure of non-cash activities</t>
  </si>
  <si>
    <t>Six Months Ended June 30, (in millions) 2015 2014 Intercompany non-cash financing and investing activities: Capital contributions $ 111 $ 993 Dividends received in the form of securities 1,551 1,538 Return of capital * - 4,836 Consideration received from sale of shares of AerCap 500 - * Includes $ 4.8 billion return of capital from AIG Capital Corporation related to the sale of ILFC .</t>
  </si>
  <si>
    <t>BASIS OF PRESENTATION (Details) $ / shares in Units, shares in Millions, $ in Millions</t>
  </si>
  <si>
    <t>May. 14, 2014USD ($)shares</t>
  </si>
  <si>
    <t>Jun. 30, 2015USD ($)item$ / sharesshares</t>
  </si>
  <si>
    <t>Dec. 31, 2014$ / shares</t>
  </si>
  <si>
    <t>May. 13, 2014$ / shares</t>
  </si>
  <si>
    <t>Basis of Presentation</t>
  </si>
  <si>
    <t>Common stock, par value (in dollars per share) | $ / shares</t>
  </si>
  <si>
    <t>Interest rate (as a percent)</t>
  </si>
  <si>
    <t>6.50%</t>
  </si>
  <si>
    <t>Non-cash consideration received from sale of AerCap | $</t>
  </si>
  <si>
    <t>International Lease Finance Corporation (ILFC)</t>
  </si>
  <si>
    <t>Percentage of common stock agreed to be sold</t>
  </si>
  <si>
    <t>100.00%</t>
  </si>
  <si>
    <t>Consideration in cash | $</t>
  </si>
  <si>
    <t>Number of shares received</t>
  </si>
  <si>
    <t>Aer Cap</t>
  </si>
  <si>
    <t>Closing price per share (in dollars per share) | $ / shares</t>
  </si>
  <si>
    <t>Equity Method Investment, Number of shares sold</t>
  </si>
  <si>
    <t>Number of shares remaining</t>
  </si>
  <si>
    <t>Cash Proceeds from Sales of AerCap | $</t>
  </si>
  <si>
    <t>Bonds available for sale, maturity year</t>
  </si>
  <si>
    <t>Aer Cap | CallOptionMember</t>
  </si>
  <si>
    <t>Aer Cap | Private Placement</t>
  </si>
  <si>
    <t>Aer Cap | Underwritten public offering</t>
  </si>
  <si>
    <t>Minimum</t>
  </si>
  <si>
    <t>Number of Countries in which the entity operates | item</t>
  </si>
  <si>
    <t>SEGMENT INFORMATION (Details) $ in Millions</t>
  </si>
  <si>
    <t>Jun. 30, 2015USD ($)</t>
  </si>
  <si>
    <t>Jun. 30, 2014USD ($)</t>
  </si>
  <si>
    <t>Jun. 30, 2015USD ($)segment</t>
  </si>
  <si>
    <t>Segment results</t>
  </si>
  <si>
    <t>Number of reportable segments | segment</t>
  </si>
  <si>
    <t>Pre-tax Income (loss) from continuing operations</t>
  </si>
  <si>
    <t>Changes in fair values of fixed maturity securities designated to hedge living benefit liabilities, net of interest expense</t>
  </si>
  <si>
    <t>Changes in benefit reserves and DAC, VOBA and SIA related to net realized capital gains</t>
  </si>
  <si>
    <t>Net realized capital gains (losses)</t>
  </si>
  <si>
    <t>Income from divested businesses</t>
  </si>
  <si>
    <t>Legal settlements related to legacy crisis matters</t>
  </si>
  <si>
    <t>Legal reserves related to legacy crisis matters</t>
  </si>
  <si>
    <t>Total AIG Consolidated revenues and pre-tax operating income</t>
  </si>
  <si>
    <t>Reportable Segments | Commercial Insurance</t>
  </si>
  <si>
    <t>Reportable Segments | Commercial Insurance | Operating Segments | Property Casualty</t>
  </si>
  <si>
    <t>Reportable Segments | Commercial Insurance | Operating Segments | Mortgage Guaranty</t>
  </si>
  <si>
    <t>Reportable Segments | Commercial Insurance | Operating Segments | Institutional Markets</t>
  </si>
  <si>
    <t>Reportable Segments | Consumer Insurance</t>
  </si>
  <si>
    <t>Reportable Segments | Consumer Insurance | Operating Segments | Retirement</t>
  </si>
  <si>
    <t>Reportable Segments | Consumer Insurance | Operating Segments | Life</t>
  </si>
  <si>
    <t>Reportable Segments | Consumer Insurance | Operating Segments | Personal Insurance</t>
  </si>
  <si>
    <t>Consolidation and Eliminations</t>
  </si>
  <si>
    <t>Corporate and Other</t>
  </si>
  <si>
    <t>FAIR VALUE MEASUREMENTS (Details - Fair Value Measurements on a Recurring Basis) - USD ($) $ in Millions</t>
  </si>
  <si>
    <t>Sep. 30, 2012</t>
  </si>
  <si>
    <t>Sep. 30, 2010</t>
  </si>
  <si>
    <t>Fair Value, Assets Measured on Recurring Basis</t>
  </si>
  <si>
    <t>Bonds available for sale</t>
  </si>
  <si>
    <t>Equity securities available for sale</t>
  </si>
  <si>
    <t>Other equity securities</t>
  </si>
  <si>
    <t>Fair Value, Liabilities Measured on Recurring Basis</t>
  </si>
  <si>
    <t>Other policyholder funds</t>
  </si>
  <si>
    <t>Other liabilities</t>
  </si>
  <si>
    <t>Recurring Basis</t>
  </si>
  <si>
    <t>Assets transferred from Level 1 to Level 2</t>
  </si>
  <si>
    <t>Assets transferred from Level 2 to Level 1</t>
  </si>
  <si>
    <t>Recurring Basis | U.S. government and government sponsored entities</t>
  </si>
  <si>
    <t>Recurring Basis | Non-U.S. government</t>
  </si>
  <si>
    <t>Recurring Basis | Level 1</t>
  </si>
  <si>
    <t>Other assets</t>
  </si>
  <si>
    <t>Fair value assets measured on recurring basis, total</t>
  </si>
  <si>
    <t>Fair value liabilities measured on recurring basis, total</t>
  </si>
  <si>
    <t>Recurring Basis | Level 1 | Interest rate contracts</t>
  </si>
  <si>
    <t>Recurring Basis | Level 1 | Foreign exchange contracts</t>
  </si>
  <si>
    <t>Recurring Basis | Level 1 | Equity contracts</t>
  </si>
  <si>
    <t>Recurring Basis | Level 1 | Commodity contracts</t>
  </si>
  <si>
    <t>Recurring Basis | Level 1 | Credit contracts</t>
  </si>
  <si>
    <t>Recurring Basis | Level 1 | Other contracts</t>
  </si>
  <si>
    <t>Recurring Basis | Level 1 | Counterparty netting and cash collateral</t>
  </si>
  <si>
    <t>Recurring Basis | Level 1 | U.S. government and government sponsored entities</t>
  </si>
  <si>
    <t>Recurring Basis | Level 1 | Obligations of states, municipalities and political subdivisions</t>
  </si>
  <si>
    <t>Recurring Basis | Level 1 | Non-U.S. government</t>
  </si>
  <si>
    <t>Recurring Basis | Level 1 | Corporate debt</t>
  </si>
  <si>
    <t>Recurring Basis | Level 1 | Residential mortgage backed securities (RMBS)</t>
  </si>
  <si>
    <t>Recurring Basis | Level 1 | Commercial mortgage-backed securities (CMBS)</t>
  </si>
  <si>
    <t>Recurring Basis | Level 1 | Collateralized Debt Obligations/Asset Backed Securities (CDO/ABS)</t>
  </si>
  <si>
    <t>Recurring Basis | Level 1 | Common Stock</t>
  </si>
  <si>
    <t>Recurring Basis | Level 1 | Preferred Stock</t>
  </si>
  <si>
    <t>Recurring Basis | Level 1 | Mutual Funds</t>
  </si>
  <si>
    <t>Recurring Basis | Level 2</t>
  </si>
  <si>
    <t>Recurring Basis | Level 2 | Interest rate contracts</t>
  </si>
  <si>
    <t>Recurring Basis | Level 2 | Foreign exchange contracts</t>
  </si>
  <si>
    <t>Recurring Basis | Level 2 | Equity contracts</t>
  </si>
  <si>
    <t>Recurring Basis | Level 2 | Commodity contracts</t>
  </si>
  <si>
    <t>Recurring Basis | Level 2 | Credit contracts</t>
  </si>
  <si>
    <t>Recurring Basis | Level 2 | Other contracts</t>
  </si>
  <si>
    <t>Recurring Basis | Level 2 | Counterparty netting and cash collateral</t>
  </si>
  <si>
    <t>Recurring Basis | Level 2 | U.S. government and government sponsored entities</t>
  </si>
  <si>
    <t>Recurring Basis | Level 2 | Obligations of states, municipalities and political subdivisions</t>
  </si>
  <si>
    <t>Recurring Basis | Level 2 | Non-U.S. government</t>
  </si>
  <si>
    <t>Recurring Basis | Level 2 | Corporate debt</t>
  </si>
  <si>
    <t>Recurring Basis | Level 2 | Residential mortgage backed securities (RMBS)</t>
  </si>
  <si>
    <t>Recurring Basis | Level 2 | Commercial mortgage-backed securities (CMBS)</t>
  </si>
  <si>
    <t>Recurring Basis | Level 2 | Collateralized Debt Obligations/Asset Backed Securities (CDO/ABS)</t>
  </si>
  <si>
    <t>Recurring Basis | Level 2 | Common Stock</t>
  </si>
  <si>
    <t>Recurring Basis | Level 2 | Preferred Stock</t>
  </si>
  <si>
    <t>Recurring Basis | Level 2 | Mutual Funds</t>
  </si>
  <si>
    <t>Recurring Basis | Level 3</t>
  </si>
  <si>
    <t>Recurring Basis | Level 3 | Interest rate contracts</t>
  </si>
  <si>
    <t>Recurring Basis | Level 3 | Foreign exchange contracts</t>
  </si>
  <si>
    <t>Recurring Basis | Level 3 | Equity contracts</t>
  </si>
  <si>
    <t>Recurring Basis | Level 3 | Commodity contracts</t>
  </si>
  <si>
    <t>Recurring Basis | Level 3 | Credit contracts</t>
  </si>
  <si>
    <t>Recurring Basis | Level 3 | Other contracts</t>
  </si>
  <si>
    <t>Recurring Basis | Level 3 | Counterparty netting and cash collateral</t>
  </si>
  <si>
    <t>Recurring Basis | Level 3 | U.S. government and government sponsored entities</t>
  </si>
  <si>
    <t>Recurring Basis | Level 3 | Obligations of states, municipalities and political subdivisions</t>
  </si>
  <si>
    <t>Recurring Basis | Level 3 | Non-U.S. government</t>
  </si>
  <si>
    <t>Recurring Basis | Level 3 | Corporate debt</t>
  </si>
  <si>
    <t>Recurring Basis | Level 3 | Residential mortgage backed securities (RMBS)</t>
  </si>
  <si>
    <t>Recurring Basis | Level 3 | Commercial mortgage-backed securities (CMBS)</t>
  </si>
  <si>
    <t>Recurring Basis | Level 3 | Collateralized Debt Obligations/Asset Backed Securities (CDO/ABS)</t>
  </si>
  <si>
    <t>Recurring Basis | Level 3 | Common Stock</t>
  </si>
  <si>
    <t>Recurring Basis | Level 3 | Preferred Stock</t>
  </si>
  <si>
    <t>Recurring Basis | Level 3 | Mutual Funds</t>
  </si>
  <si>
    <t>Recurring Basis | Counterparty Netting</t>
  </si>
  <si>
    <t>Recurring Basis | Counterparty Netting | Interest rate contracts</t>
  </si>
  <si>
    <t>Recurring Basis | Counterparty Netting | Foreign exchange contracts</t>
  </si>
  <si>
    <t>Recurring Basis | Counterparty Netting | Equity contracts</t>
  </si>
  <si>
    <t>Recurring Basis | Counterparty Netting | Commodity contracts</t>
  </si>
  <si>
    <t>Recurring Basis | Counterparty Netting | Credit contracts</t>
  </si>
  <si>
    <t>Recurring Basis | Counterparty Netting | Other contracts</t>
  </si>
  <si>
    <t>Recurring Basis | Counterparty Netting | Counterparty netting and cash collateral</t>
  </si>
  <si>
    <t>Recurring Basis | Counterparty Netting | U.S. government and government sponsored entities</t>
  </si>
  <si>
    <t>Recurring Basis | Counterparty Netting | Obligations of states, municipalities and political subdivisions</t>
  </si>
  <si>
    <t>Recurring Basis | Counterparty Netting | Non-U.S. government</t>
  </si>
  <si>
    <t>Recurring Basis | Counterparty Netting | Corporate debt</t>
  </si>
  <si>
    <t>Recurring Basis | Counterparty Netting | Residential mortgage backed securities (RMBS)</t>
  </si>
  <si>
    <t>Recurring Basis | Counterparty Netting | Commercial mortgage-backed securities (CMBS)</t>
  </si>
  <si>
    <t>Recurring Basis | Counterparty Netting | Collateralized Debt Obligations/Asset Backed Securities (CDO/ABS)</t>
  </si>
  <si>
    <t>Recurring Basis | Counterparty Netting | Common Stock</t>
  </si>
  <si>
    <t>Recurring Basis | Counterparty Netting | Preferred Stock</t>
  </si>
  <si>
    <t>Recurring Basis | Counterparty Netting | Mutual Funds</t>
  </si>
  <si>
    <t>Recurring Basis | Cash Collateral</t>
  </si>
  <si>
    <t>Recurring Basis | Cash Collateral | Interest rate contracts</t>
  </si>
  <si>
    <t>Recurring Basis | Cash Collateral | Foreign exchange contracts</t>
  </si>
  <si>
    <t>Recurring Basis | Cash Collateral | Equity contracts</t>
  </si>
  <si>
    <t>Recurring Basis | Cash Collateral | Commodity contracts</t>
  </si>
  <si>
    <t>Recurring Basis | Cash Collateral | Credit contracts</t>
  </si>
  <si>
    <t>Recurring Basis | Cash Collateral | Other contracts</t>
  </si>
  <si>
    <t>Recurring Basis | Cash Collateral | Counterparty netting and cash collateral</t>
  </si>
  <si>
    <t>Recurring Basis | Cash Collateral | U.S. government and government sponsored entities</t>
  </si>
  <si>
    <t>Recurring Basis | Cash Collateral | Obligations of states, municipalities and political subdivisions</t>
  </si>
  <si>
    <t>Recurring Basis | Cash Collateral | Non-U.S. government</t>
  </si>
  <si>
    <t>Recurring Basis | Cash Collateral | Corporate debt</t>
  </si>
  <si>
    <t>Recurring Basis | Cash Collateral | Residential mortgage backed securities (RMBS)</t>
  </si>
  <si>
    <t>Recurring Basis | Cash Collateral | Commercial mortgage-backed securities (CMBS)</t>
  </si>
  <si>
    <t>Recurring Basis | Cash Collateral | Collateralized Debt Obligations/Asset Backed Securities (CDO/ABS)</t>
  </si>
  <si>
    <t>Recurring Basis | Cash Collateral | Common Stock</t>
  </si>
  <si>
    <t>Recurring Basis | Cash Collateral | Preferred Stock</t>
  </si>
  <si>
    <t>Recurring Basis | Cash Collateral | Mutual Funds</t>
  </si>
  <si>
    <t>Recurring Basis | Total Fair Value</t>
  </si>
  <si>
    <t>Recurring Basis | Total Fair Value | Interest rate contracts</t>
  </si>
  <si>
    <t>Recurring Basis | Total Fair Value | Foreign exchange contracts</t>
  </si>
  <si>
    <t>Recurring Basis | Total Fair Value | Equity contracts</t>
  </si>
  <si>
    <t>Recurring Basis | Total Fair Value | Commodity contracts</t>
  </si>
  <si>
    <t>Recurring Basis | Total Fair Value | Credit contracts</t>
  </si>
  <si>
    <t>Recurring Basis | Total Fair Value | Other contracts</t>
  </si>
  <si>
    <t>Recurring Basis | Total Fair Value | Counterparty netting and cash collateral</t>
  </si>
  <si>
    <t>Recurring Basis | Total Fair Value | U.S. government and government sponsored entities</t>
  </si>
  <si>
    <t>Recurring Basis | Total Fair Value | Obligations of states, municipalities and political subdivisions</t>
  </si>
  <si>
    <t>Recurring Basis | Total Fair Value | Non-U.S. government</t>
  </si>
  <si>
    <t>Recurring Basis | Total Fair Value | Corporate debt</t>
  </si>
  <si>
    <t>Recurring Basis | Total Fair Value | Residential mortgage backed securities (RMBS)</t>
  </si>
  <si>
    <t>Recurring Basis | Total Fair Value | Commercial mortgage-backed securities (CMBS)</t>
  </si>
  <si>
    <t>Recurring Basis | Total Fair Value | Collateralized Debt Obligations/Asset Backed Securities (CDO/ABS)</t>
  </si>
  <si>
    <t>Recurring Basis | Total Fair Value | Common Stock</t>
  </si>
  <si>
    <t>Recurring Basis | Total Fair Value | Preferred Stock</t>
  </si>
  <si>
    <t>Recurring Basis | Total Fair Value | Mutual Funds</t>
  </si>
  <si>
    <t>FAIR VALUE MEASUREMENTS (Details - Changes in Level 3 Recurring Fair Value Measurements) - USD ($) $ in Millions</t>
  </si>
  <si>
    <t>Fair value assets and liabilities measured on recurring basis, unobservable input reconciliation calculation</t>
  </si>
  <si>
    <t>Balance Beginning of Period</t>
  </si>
  <si>
    <t>Net Realized and Unrealized Gains (Losses) Included in Income</t>
  </si>
  <si>
    <t>Other Comprehensive Income (Loss)</t>
  </si>
  <si>
    <t>Purchases, Sales, Issues and Settlements, Net</t>
  </si>
  <si>
    <t>Gross Transfers in, assets</t>
  </si>
  <si>
    <t>Gross Transfers out, assets</t>
  </si>
  <si>
    <t>Balance End of Period</t>
  </si>
  <si>
    <t>Trading Revenue</t>
  </si>
  <si>
    <t>Changes in Unrealized Gains (Losses) on Instruments Held at End of Period, assets</t>
  </si>
  <si>
    <t>Balance at the Beginning of the Period</t>
  </si>
  <si>
    <t>Purchases, Sales, Issues and Settlements-Net</t>
  </si>
  <si>
    <t>Gross Transfers in, liabilities</t>
  </si>
  <si>
    <t>Gross Transfers out, liabilities</t>
  </si>
  <si>
    <t>Balance at the End of the Period</t>
  </si>
  <si>
    <t>Policyholder contract deposits | Trading Revenue</t>
  </si>
  <si>
    <t>Changes in Unrealized Gains (Losses) on Instruments Held at End of Period, liabilities</t>
  </si>
  <si>
    <t>Interest rate contracts</t>
  </si>
  <si>
    <t>Interest rate contracts | Trading Revenue</t>
  </si>
  <si>
    <t>Foreign exchange contracts</t>
  </si>
  <si>
    <t>Foreign exchange contracts | Trading Revenue</t>
  </si>
  <si>
    <t>Equity contracts</t>
  </si>
  <si>
    <t>Equity contracts | Trading Revenue</t>
  </si>
  <si>
    <t>Commodity contracts</t>
  </si>
  <si>
    <t>Commodity contracts | Trading Revenue</t>
  </si>
  <si>
    <t>Credit contracts</t>
  </si>
  <si>
    <t>Credit contracts | Trading Revenue</t>
  </si>
  <si>
    <t>Other contracts</t>
  </si>
  <si>
    <t>Other contracts | Trading Revenue</t>
  </si>
  <si>
    <t>Derivative liabilities, net</t>
  </si>
  <si>
    <t>Derivative liabilities, net | Trading Revenue</t>
  </si>
  <si>
    <t>Long-term debt</t>
  </si>
  <si>
    <t>Long-term debt | Trading Revenue</t>
  </si>
  <si>
    <t>Liabilities</t>
  </si>
  <si>
    <t>Liabilities | Trading Revenue</t>
  </si>
  <si>
    <t>Bonds available for sale | Trading Revenue</t>
  </si>
  <si>
    <t>Bonds available for sale | Obligations of states, municipalities and political subdivisions</t>
  </si>
  <si>
    <t>Bonds available for sale | Obligations of states, municipalities and political subdivisions | Trading Revenue</t>
  </si>
  <si>
    <t>Bonds available for sale | Non-U.S. government</t>
  </si>
  <si>
    <t>Bonds available for sale | Non-U.S. government | Trading Revenue</t>
  </si>
  <si>
    <t>Bonds available for sale | Corporate debt</t>
  </si>
  <si>
    <t>Bonds available for sale | Corporate debt | Trading Revenue</t>
  </si>
  <si>
    <t>Bonds available for sale | Residential mortgage backed securities (RMBS)</t>
  </si>
  <si>
    <t>Bonds available for sale | Residential mortgage backed securities (RMBS) | Trading Revenue</t>
  </si>
  <si>
    <t>Bonds available for sale | Commercial mortgage-backed securities (CMBS)</t>
  </si>
  <si>
    <t>Bonds available for sale | Commercial mortgage-backed securities (CMBS) | Trading Revenue</t>
  </si>
  <si>
    <t>Bonds available for sale | Collateralized Debt Obligations/Asset Backed Securities (CDO/ABS)</t>
  </si>
  <si>
    <t>Bonds available for sale | Collateralized Debt Obligations/Asset Backed Securities (CDO/ABS) | Trading Revenue</t>
  </si>
  <si>
    <t>Other Bond securities</t>
  </si>
  <si>
    <t>Other Bond securities | Trading Revenue</t>
  </si>
  <si>
    <t>Other Bond securities | Residential mortgage backed securities (RMBS)</t>
  </si>
  <si>
    <t>Other Bond securities | Residential mortgage backed securities (RMBS) | Trading Revenue</t>
  </si>
  <si>
    <t>Other Bond securities | Commercial mortgage-backed securities (CMBS)</t>
  </si>
  <si>
    <t>Other Bond securities | Commercial mortgage-backed securities (CMBS) | Trading Revenue</t>
  </si>
  <si>
    <t>Other Bond securities | Collateralized Debt Obligations/Asset Backed Securities (CDO/ABS)</t>
  </si>
  <si>
    <t>Other Bond securities | Collateralized Debt Obligations/Asset Backed Securities (CDO/ABS) | Trading Revenue</t>
  </si>
  <si>
    <t>Equity securities available for sale | Trading Revenue</t>
  </si>
  <si>
    <t>Equity securities available for sale | Common Stock</t>
  </si>
  <si>
    <t>Equity securities available for sale | Common Stock | Trading Revenue</t>
  </si>
  <si>
    <t>Equity securities available for sale | Preferred Stock</t>
  </si>
  <si>
    <t>Equity securities available for sale | Preferred Stock | Trading Revenue</t>
  </si>
  <si>
    <t>Equity securities available for sale | Mutual Funds</t>
  </si>
  <si>
    <t>Equity securities available for sale | Mutual Funds | Trading Revenue</t>
  </si>
  <si>
    <t>Other invested assets | Trading Revenue</t>
  </si>
  <si>
    <t>Equity securities trading</t>
  </si>
  <si>
    <t>FAIR VALUE MEASUREMENTS (Details - Net realized and unrealized gains and losses related to Level 3) - USD ($) $ in Millions</t>
  </si>
  <si>
    <t>Net realized and unrealized gains and losses related to Level 3 items</t>
  </si>
  <si>
    <t>Net realized and unrealized gains and losses related to Level 3 items, assets</t>
  </si>
  <si>
    <t>Net realized and unrealized gains and losses related to Level 3 items, liabilities</t>
  </si>
  <si>
    <t>Policyholder contract deposits | Investment Income</t>
  </si>
  <si>
    <t>Policyholder contract deposits | Net realized capital gains (losses)</t>
  </si>
  <si>
    <t>Policyholder contract deposits | Other Income</t>
  </si>
  <si>
    <t>Derivative liabilities, net | Investment Income</t>
  </si>
  <si>
    <t>Derivative liabilities, net | Net realized capital gains (losses)</t>
  </si>
  <si>
    <t>Derivative liabilities, net | Other Income</t>
  </si>
  <si>
    <t>Long-term debt | Investment Income</t>
  </si>
  <si>
    <t>Long-term debt | Net realized capital gains (losses)</t>
  </si>
  <si>
    <t>Long-term debt | Other Income</t>
  </si>
  <si>
    <t>Bonds available for sale | Investment Income</t>
  </si>
  <si>
    <t>Bonds available for sale | Net realized capital gains (losses)</t>
  </si>
  <si>
    <t>Bonds available for sale | Other Income</t>
  </si>
  <si>
    <t>Other Bond securities | Investment Income</t>
  </si>
  <si>
    <t>Other Bond securities | Net realized capital gains (losses)</t>
  </si>
  <si>
    <t>Other Bond securities | Other Income</t>
  </si>
  <si>
    <t>Equity securities</t>
  </si>
  <si>
    <t>Equity securities | Investment Income</t>
  </si>
  <si>
    <t>Equity securities | Net realized capital gains (losses)</t>
  </si>
  <si>
    <t>Equity securities | Other Income</t>
  </si>
  <si>
    <t>Other invested assets | Investment Income</t>
  </si>
  <si>
    <t>Other invested assets | Net realized capital gains (losses)</t>
  </si>
  <si>
    <t>Other invested assets | Other Income</t>
  </si>
  <si>
    <t>FAIR VALUE MEASUREMENTS (Details - Gross components of purchases, sales, issues and settlements) - USD ($) $ in Millions</t>
  </si>
  <si>
    <t>Fair Value, Assets and Liabilities Measured on Recurring Basis Unobservable Input Reconciliation [Line Items]</t>
  </si>
  <si>
    <t>Purchases, Sales, Issues and Settlements, Net, assets</t>
  </si>
  <si>
    <t>Transfers into Level 3 at end of reporting period, net gains (losses) not included in realized and unrealized gains and losses related to Level 3 for the period</t>
  </si>
  <si>
    <t>Transfers out Level 3 at end of reporting period, net gains (losses) not included in realized and unrealized gains and losses related to Level 3 for the period.</t>
  </si>
  <si>
    <t>Purchases, liabilities</t>
  </si>
  <si>
    <t>Sales, liabilities</t>
  </si>
  <si>
    <t>Settlements, liabilities</t>
  </si>
  <si>
    <t>Purchases, Sales, Issues and Settlements, Net, liabilities</t>
  </si>
  <si>
    <t>Assets [Member]</t>
  </si>
  <si>
    <t>Purchases, assets</t>
  </si>
  <si>
    <t>Sales, assets</t>
  </si>
  <si>
    <t>Settlements, assets</t>
  </si>
  <si>
    <t>Other Bond securities | Corporate debt</t>
  </si>
  <si>
    <t>Mortgage and other loans receivable, net of allowance</t>
  </si>
  <si>
    <t>FAIR VALUE MEASUREMENTS (Details - Quantitative Information About Level 3 Fair Value Measurements - Assets) - Level 3 - Fair Value by Liability Class [Domain] $ in Millions</t>
  </si>
  <si>
    <t>12 Months Ended</t>
  </si>
  <si>
    <t>Dec. 31, 2014USD ($)</t>
  </si>
  <si>
    <t>Corporate debt</t>
  </si>
  <si>
    <t>Fair value inputs, assets, quantitative information</t>
  </si>
  <si>
    <t>Fair Value</t>
  </si>
  <si>
    <t>Corporate debt | Discounted cash flow</t>
  </si>
  <si>
    <t>Corporate debt | Discounted cash flow | Minimum</t>
  </si>
  <si>
    <t>Yield</t>
  </si>
  <si>
    <t>4.27%</t>
  </si>
  <si>
    <t>3.46%</t>
  </si>
  <si>
    <t>Corporate debt | Discounted cash flow | Maximum</t>
  </si>
  <si>
    <t>7.64%</t>
  </si>
  <si>
    <t>8.75%</t>
  </si>
  <si>
    <t>Corporate debt | Discounted cash flow | Weighted-average</t>
  </si>
  <si>
    <t>5.96%</t>
  </si>
  <si>
    <t>6.10%</t>
  </si>
  <si>
    <t>Residential mortgage backed securities</t>
  </si>
  <si>
    <t>Residential mortgage backed securities | Discounted cash flow</t>
  </si>
  <si>
    <t>Residential mortgage backed securities | Discounted cash flow | Minimum</t>
  </si>
  <si>
    <t>2.93%</t>
  </si>
  <si>
    <t>2.67%</t>
  </si>
  <si>
    <t>Constant prepayment rate</t>
  </si>
  <si>
    <t>0.88%</t>
  </si>
  <si>
    <t>0.59%</t>
  </si>
  <si>
    <t>Loss severity</t>
  </si>
  <si>
    <t>46.61%</t>
  </si>
  <si>
    <t>46.04%</t>
  </si>
  <si>
    <t>Constant default rate</t>
  </si>
  <si>
    <t>3.54%</t>
  </si>
  <si>
    <t>3.67%</t>
  </si>
  <si>
    <t>Residential mortgage backed securities | Discounted cash flow | Maximum</t>
  </si>
  <si>
    <t>6.27%</t>
  </si>
  <si>
    <t>6.64%</t>
  </si>
  <si>
    <t>9.02%</t>
  </si>
  <si>
    <t>9.35%</t>
  </si>
  <si>
    <t>79.61%</t>
  </si>
  <si>
    <t>79.56%</t>
  </si>
  <si>
    <t>8.93%</t>
  </si>
  <si>
    <t>9.96%</t>
  </si>
  <si>
    <t>Residential mortgage backed securities | Discounted cash flow | Weighted-average</t>
  </si>
  <si>
    <t>4.60%</t>
  </si>
  <si>
    <t>4.65%</t>
  </si>
  <si>
    <t>4.95%</t>
  </si>
  <si>
    <t>4.97%</t>
  </si>
  <si>
    <t>63.11%</t>
  </si>
  <si>
    <t>62.80%</t>
  </si>
  <si>
    <t>6.23%</t>
  </si>
  <si>
    <t>6.82%</t>
  </si>
  <si>
    <t>Certain CDO/ABS</t>
  </si>
  <si>
    <t>Certain CDO/ABS | Discounted cash flow</t>
  </si>
  <si>
    <t>Certain CDO/ABS | Discounted cash flow | Minimum</t>
  </si>
  <si>
    <t>4.40%</t>
  </si>
  <si>
    <t>4.70%</t>
  </si>
  <si>
    <t>6.70%</t>
  </si>
  <si>
    <t>6.40%</t>
  </si>
  <si>
    <t>39.90%</t>
  </si>
  <si>
    <t>42.90%</t>
  </si>
  <si>
    <t>2.50%</t>
  </si>
  <si>
    <t>Certain CDO/ABS | Discounted cash flow | Maximum</t>
  </si>
  <si>
    <t>8.20%</t>
  </si>
  <si>
    <t>9.70%</t>
  </si>
  <si>
    <t>13.10%</t>
  </si>
  <si>
    <t>12.80%</t>
  </si>
  <si>
    <t>55.20%</t>
  </si>
  <si>
    <t>60.30%</t>
  </si>
  <si>
    <t>13.50%</t>
  </si>
  <si>
    <t>14.70%</t>
  </si>
  <si>
    <t>Certain CDO/ABS | Discounted cash flow | Weighted-average</t>
  </si>
  <si>
    <t>7.00%</t>
  </si>
  <si>
    <t>7.10%</t>
  </si>
  <si>
    <t>9.40%</t>
  </si>
  <si>
    <t>9.20%</t>
  </si>
  <si>
    <t>47.70%</t>
  </si>
  <si>
    <t>51.90%</t>
  </si>
  <si>
    <t>7.30%</t>
  </si>
  <si>
    <t>7.80%</t>
  </si>
  <si>
    <t>Commercial mortgage backed securities</t>
  </si>
  <si>
    <t>Commercial mortgage backed securities | Discounted cash flow</t>
  </si>
  <si>
    <t>Commercial mortgage backed securities | Discounted cash flow | Minimum</t>
  </si>
  <si>
    <t>0.00%</t>
  </si>
  <si>
    <t>Commercial mortgage backed securities | Discounted cash flow | Maximum</t>
  </si>
  <si>
    <t>17.59%</t>
  </si>
  <si>
    <t>17.29%</t>
  </si>
  <si>
    <t>Commercial mortgage backed securities | Discounted cash flow | Weighted-average</t>
  </si>
  <si>
    <t>5.97%</t>
  </si>
  <si>
    <t>6.06%</t>
  </si>
  <si>
    <t>CDO/ABS - Direct Investment book</t>
  </si>
  <si>
    <t>CDO/ABS - Direct Investment book | Binomial Expansion Technique</t>
  </si>
  <si>
    <t>CDO/ABS - Direct Investment book | Binomial Expansion Technique | Minimum</t>
  </si>
  <si>
    <t>Recovery rates</t>
  </si>
  <si>
    <t>Diversity score</t>
  </si>
  <si>
    <t>Weighted average life</t>
  </si>
  <si>
    <t>3 months</t>
  </si>
  <si>
    <t>CDO/ABS - Direct Investment book | Binomial Expansion Technique | Maximum</t>
  </si>
  <si>
    <t>10 years 5 months 26 days</t>
  </si>
  <si>
    <t>CDO/ABS - Direct Investment book | Binomial Expansion Technique | Weighted-average</t>
  </si>
  <si>
    <t>3 years 11 months 5 days</t>
  </si>
  <si>
    <t>Obligations of states, municipalities and political subdivisions</t>
  </si>
  <si>
    <t>Obligations of states, municipalities and political subdivisions | Discounted cash flow</t>
  </si>
  <si>
    <t>Obligations of states, municipalities and political subdivisions | Discounted cash flow | Minimum</t>
  </si>
  <si>
    <t>4.32%</t>
  </si>
  <si>
    <t>3.90%</t>
  </si>
  <si>
    <t>Obligations of states, municipalities and political subdivisions | Discounted cash flow | Maximum</t>
  </si>
  <si>
    <t>5.14%</t>
  </si>
  <si>
    <t>4.62%</t>
  </si>
  <si>
    <t>Obligations of states, municipalities and political subdivisions | Discounted cash flow | Weighted-average</t>
  </si>
  <si>
    <t>4.73%</t>
  </si>
  <si>
    <t>4.26%</t>
  </si>
  <si>
    <t>FAIR VALUE MEASUREMENTS (Details - Quantitative Information About Level 3 Fair Value Measurements - Liabilities) - Level 3 - USD ($) $ in Millions</t>
  </si>
  <si>
    <t>Fair value</t>
  </si>
  <si>
    <t>GMWB</t>
  </si>
  <si>
    <t>GMWB | Discounted cash flow | Minimum</t>
  </si>
  <si>
    <t>Equity implied volatility</t>
  </si>
  <si>
    <t>6.00%</t>
  </si>
  <si>
    <t>Base lapse rates</t>
  </si>
  <si>
    <t>1.00%</t>
  </si>
  <si>
    <t>Dynamic lapse rates</t>
  </si>
  <si>
    <t>0.20%</t>
  </si>
  <si>
    <t>Mortality rates</t>
  </si>
  <si>
    <t>0.10%</t>
  </si>
  <si>
    <t>Utilization rates</t>
  </si>
  <si>
    <t>0.50%</t>
  </si>
  <si>
    <t>GMWB | Discounted cash flow | Maximum</t>
  </si>
  <si>
    <t>39.00%</t>
  </si>
  <si>
    <t>40.00%</t>
  </si>
  <si>
    <t>60.00%</t>
  </si>
  <si>
    <t>35.00%</t>
  </si>
  <si>
    <t>30.00%</t>
  </si>
  <si>
    <t>Index Annuities</t>
  </si>
  <si>
    <t>Index Annuities | Discounted cash flow | Minimum</t>
  </si>
  <si>
    <t>0.02%</t>
  </si>
  <si>
    <t>Lapse rates</t>
  </si>
  <si>
    <t>0.75%</t>
  </si>
  <si>
    <t>Index Annuities | Discounted cash flow | Maximum</t>
  </si>
  <si>
    <t>44.06%</t>
  </si>
  <si>
    <t>66.00%</t>
  </si>
  <si>
    <t>Index Life</t>
  </si>
  <si>
    <t>Index Life | Discounted cash flow | Minimum</t>
  </si>
  <si>
    <t>10.00%</t>
  </si>
  <si>
    <t>2.00%</t>
  </si>
  <si>
    <t>Index Life | Discounted cash flow | Maximum</t>
  </si>
  <si>
    <t>25.00%</t>
  </si>
  <si>
    <t>19.00%</t>
  </si>
  <si>
    <t>20.00%</t>
  </si>
  <si>
    <t>Derivative Liabilities - Credit contracts</t>
  </si>
  <si>
    <t>Derivative Liabilities - Credit contracts | BET | Minimum</t>
  </si>
  <si>
    <t>8.00%</t>
  </si>
  <si>
    <t>5.00%</t>
  </si>
  <si>
    <t>4 years 6 months 4 days</t>
  </si>
  <si>
    <t>2 years 8 months 1 day</t>
  </si>
  <si>
    <t>Derivative Liabilities - Credit contracts | BET | Maximum</t>
  </si>
  <si>
    <t>23.00%</t>
  </si>
  <si>
    <t>8 years 5 months 8 days</t>
  </si>
  <si>
    <t>Derivative Liabilities - Credit contracts | BET | Weighted-average</t>
  </si>
  <si>
    <t>13.00%</t>
  </si>
  <si>
    <t>7 years 22 days</t>
  </si>
  <si>
    <t>4 years 7 months 24 days</t>
  </si>
  <si>
    <t>FAIR VALUE MEASUREMENTS (Details - Investments in Certain Entities Carried at Fair Value Using Net Asset Value Per Share) - USD ($) $ in Millions</t>
  </si>
  <si>
    <t>INVESTMENTS IN CERTAIN ENTITIES CARRIED AT FAIR VALUE USING NET ASSET VALUE PER SHARE</t>
  </si>
  <si>
    <t>Fair Value Using Net Asset Value Per Share or its equivalent</t>
  </si>
  <si>
    <t>Unfunded Commitments</t>
  </si>
  <si>
    <t>Private equity funds:</t>
  </si>
  <si>
    <t>Average original expected lives</t>
  </si>
  <si>
    <t>10 years</t>
  </si>
  <si>
    <t>Second investment redemption notice period</t>
  </si>
  <si>
    <t>2 years</t>
  </si>
  <si>
    <t>Private equity funds: | Expected remaining lives of 3 years or less</t>
  </si>
  <si>
    <t>First threshold level of remaining lives</t>
  </si>
  <si>
    <t>3 years</t>
  </si>
  <si>
    <t>Percentage of hedge fund investments that cannot be redeemed, either in whole or in part</t>
  </si>
  <si>
    <t>84.00%</t>
  </si>
  <si>
    <t>Private equity funds: | Expected remaining lives of less than 4 to 6 years</t>
  </si>
  <si>
    <t>Second threshold level of remaining lives</t>
  </si>
  <si>
    <t>6 years</t>
  </si>
  <si>
    <t>Private equity funds: | Expected remaining lives of less than 7 to 10 years</t>
  </si>
  <si>
    <t>Third threshold level of remaining lives</t>
  </si>
  <si>
    <t>11.00%</t>
  </si>
  <si>
    <t>Leveraged buyout</t>
  </si>
  <si>
    <t>Real Estate / Infrastructure</t>
  </si>
  <si>
    <t>Venture capital</t>
  </si>
  <si>
    <t>Distressed</t>
  </si>
  <si>
    <t>Other..</t>
  </si>
  <si>
    <t>Hedge funds:</t>
  </si>
  <si>
    <t>Hedge fund investments redeemable monthly (as a percent)</t>
  </si>
  <si>
    <t>14.00%</t>
  </si>
  <si>
    <t>Hedge fund investments redeemable quarterly (as a percent)</t>
  </si>
  <si>
    <t>49.00%</t>
  </si>
  <si>
    <t>Hedge fund investments redeemable semi-annually (as a percent)</t>
  </si>
  <si>
    <t>Hedge fund investments redeemable annually (as a percent)</t>
  </si>
  <si>
    <t>44.00%</t>
  </si>
  <si>
    <t>Event-driven</t>
  </si>
  <si>
    <t>Long-short</t>
  </si>
  <si>
    <t>Macro</t>
  </si>
  <si>
    <t>Distressed.</t>
  </si>
  <si>
    <t>Emerging markets</t>
  </si>
  <si>
    <t>Other hedge funds</t>
  </si>
  <si>
    <t>FAIR VALUE MEASUREMENTS (Details - Gains or losses recorded related to the eligible instruments) - USD ($) $ in Millions</t>
  </si>
  <si>
    <t>Fair Value, Option, Quantitative Disclosures</t>
  </si>
  <si>
    <t>Fair Value Options Changes in Fair Value Gain (loss)</t>
  </si>
  <si>
    <t>Fair value option credit risk gains (losses)</t>
  </si>
  <si>
    <t>Fair Value Option | Other long-term debt</t>
  </si>
  <si>
    <t>Fair Value Option | Other liabilities</t>
  </si>
  <si>
    <t>Fair Value Option | Mortgage and other loans receivable, net of allowance</t>
  </si>
  <si>
    <t>Fair Value Option | Bond and equity securities</t>
  </si>
  <si>
    <t>Fair Value Option | Alternative investments</t>
  </si>
  <si>
    <t>Fair Value Option | Other, Including Short term investments</t>
  </si>
  <si>
    <t>FAIR VALUE MEASUREMENTS (Details - Difference between fair values and the aggregate contractual principal amounts of long-term debt) - USD ($) $ in Millions</t>
  </si>
  <si>
    <t>Fair Value, Balance Sheet Grouping, Financial Statement Captions</t>
  </si>
  <si>
    <t>Mortgage and other loans receivable, Fair Value</t>
  </si>
  <si>
    <t>Long-term debt, Fair Value</t>
  </si>
  <si>
    <t>Fair Value Option</t>
  </si>
  <si>
    <t>Mortgage and other loans receivable, Outstanding Principal Amount</t>
  </si>
  <si>
    <t>Mortgage and other loans receivable, Difference</t>
  </si>
  <si>
    <t>Long-term debt, Outstanding Principal Amount</t>
  </si>
  <si>
    <t>Long-term debt, Difference</t>
  </si>
  <si>
    <t>FAIR VALUE MEASUREMENTS (Details - Assets measured at fair value on a non-recurring basis at the time of impairment and the related impairment charges) - Fair value on a non-recurring basis - USD ($) $ in Millions</t>
  </si>
  <si>
    <t>FAIR VALUE, ASSETS MEASUREMENTS ON A NON-RECURRING BASIS</t>
  </si>
  <si>
    <t>Impairment Charges</t>
  </si>
  <si>
    <t>Other Investments</t>
  </si>
  <si>
    <t>Investments In Life Settlements</t>
  </si>
  <si>
    <t>Assets at Fair Value, Non-Recurring Basis</t>
  </si>
  <si>
    <t>Level 1 | Other Investments</t>
  </si>
  <si>
    <t>Level 1 | Investments In Life Settlements</t>
  </si>
  <si>
    <t>Level 1 | Other assets</t>
  </si>
  <si>
    <t>Level 2 | Other Investments</t>
  </si>
  <si>
    <t>Level 2 | Investments In Life Settlements</t>
  </si>
  <si>
    <t>Level 2 | Other assets</t>
  </si>
  <si>
    <t>Level 3 | Other Investments</t>
  </si>
  <si>
    <t>Level 3 | Investments In Life Settlements</t>
  </si>
  <si>
    <t>Level 3 | Other assets</t>
  </si>
  <si>
    <t>Total Fair Value</t>
  </si>
  <si>
    <t>Total Fair Value | Other Investments</t>
  </si>
  <si>
    <t>Total Fair Value | Investments In Life Settlements</t>
  </si>
  <si>
    <t>Total Fair Value | Other assets</t>
  </si>
  <si>
    <t>FAIR VALUE MEASUREMENTS (Details - financial instruments not measured at fair value and indicates the level in the fair value hierarchy of the estimated fair value measurement based on the observability of the inputs used) - USD ($) $ in Millions</t>
  </si>
  <si>
    <t>Dec. 31, 2013</t>
  </si>
  <si>
    <t>Short-term investments</t>
  </si>
  <si>
    <t>Policyholder contract deposits associated with investment-type contracts</t>
  </si>
  <si>
    <t>Carrying Value</t>
  </si>
  <si>
    <t>INVESTMENTS (Details - Amortized cost or cost and fair value of Available for sale securities) - USD ($) $ in Millions</t>
  </si>
  <si>
    <t>Reconciliation of amortized cost and fair value of available for sale securities and other invested assets carried at fair value</t>
  </si>
  <si>
    <t>Available for sale securities, Amortized Cost or Cost</t>
  </si>
  <si>
    <t>Available for sale securities, Gross Unrealized Gains</t>
  </si>
  <si>
    <t>Available for sale securities, Gross Unrealized Losses</t>
  </si>
  <si>
    <t>Available for sale securities, Fair Value</t>
  </si>
  <si>
    <t>AOCI- OTTI</t>
  </si>
  <si>
    <t>Total, Other-Than-Temporary Impairments in AOCI</t>
  </si>
  <si>
    <t>Other details of available for sale securities</t>
  </si>
  <si>
    <t>Available for sale securities not rated or rated below investment grade</t>
  </si>
  <si>
    <t>Bonds available for sale | AOCI- OTTI</t>
  </si>
  <si>
    <t>Bonds available for sale | U.S. government and government sponsored entities</t>
  </si>
  <si>
    <t>Bonds available for sale | U.S. government and government sponsored entities | AOCI- OTTI</t>
  </si>
  <si>
    <t>Bonds available for sale | Obligations of states, municipalities and political subdivisions | AOCI- OTTI</t>
  </si>
  <si>
    <t>Bonds available for sale | Non-U.S. government | AOCI- OTTI</t>
  </si>
  <si>
    <t>Bonds available for sale | Corporate debt | AOCI- OTTI</t>
  </si>
  <si>
    <t>Bonds available for sale | Mortgage-backed, asset-backed and collateralized</t>
  </si>
  <si>
    <t>Bonds available for sale | Mortgage-backed, asset-backed and collateralized | AOCI- OTTI</t>
  </si>
  <si>
    <t>Bonds available for sale | Residential mortgage backed securities (RMBS) | AOCI- OTTI</t>
  </si>
  <si>
    <t>Bonds available for sale | Commercial mortgage-backed securities (CMBS) | AOCI- OTTI</t>
  </si>
  <si>
    <t>Bonds available for sale | Collateralized Debt Obligations/Asset-Backed Securities (CDO/ABS)</t>
  </si>
  <si>
    <t>Bonds available for sale | Collateralized Debt Obligations/Asset-Backed Securities (CDO/ABS) | AOCI- OTTI</t>
  </si>
  <si>
    <t>INVESTMENTS (Details - Summary of fair value and gross unrealized losses on available for sale securities aggregated by major investment category and length of time in a continuous unrealized loss position) $ in Millions</t>
  </si>
  <si>
    <t>Jun. 30, 2015USD ($)security</t>
  </si>
  <si>
    <t>Fair value and gross unrealized losses on AIG's available for sale securities</t>
  </si>
  <si>
    <t>Fair Value, Less than 12 Months</t>
  </si>
  <si>
    <t>Gross Unrealized Losses, Less than 12 Months</t>
  </si>
  <si>
    <t>Fair Value, 12 Months or More</t>
  </si>
  <si>
    <t>Gross Unrealized Losses, 12 Months or More</t>
  </si>
  <si>
    <t>Fair Value, Total</t>
  </si>
  <si>
    <t>Gross Unrealized Losses, Total</t>
  </si>
  <si>
    <t>Number of securities in an unrealized loss position | security</t>
  </si>
  <si>
    <t>Number of individual securities in continuous unrealized loss position for longer than twelve months | security</t>
  </si>
  <si>
    <t>INVESTMENTS (Details - Amortized cost and fair value of fixed maturity securities available for sale by contractual maturity) - USD ($) $ in Millions</t>
  </si>
  <si>
    <t>Available-for-sale Securities Disclosures</t>
  </si>
  <si>
    <t>Fixed Maturity Securities in a Loss Position Available for Sale , Amortized Cost, Total</t>
  </si>
  <si>
    <t>Fixed Maturity Securities Available for Sale, Fair Value, Total</t>
  </si>
  <si>
    <t>Fixed Maturity Securities in a Loss Position AFS</t>
  </si>
  <si>
    <t>Due in one year or less, Amortized Cost</t>
  </si>
  <si>
    <t>Due after one year through five years, Amortized Cost</t>
  </si>
  <si>
    <t>Due after five years through ten years, Amortized Cost</t>
  </si>
  <si>
    <t>Due after ten years, Amortized Cost</t>
  </si>
  <si>
    <t>Mortgage-backed, asset-backed and collateralized, Amortized Cost</t>
  </si>
  <si>
    <t>Due in one year or less, Fair Value</t>
  </si>
  <si>
    <t>Due after one year through five years, Fair Value</t>
  </si>
  <si>
    <t>Due after five years through ten years, Fair Value</t>
  </si>
  <si>
    <t>Due after ten years, Fair Value</t>
  </si>
  <si>
    <t>Mortgage-backed, asset-backed and collateralized, Fair Value</t>
  </si>
  <si>
    <t>INVESTMENTS (Details - Realized gains and gross realized losses from sales or maturities) - USD ($) $ in Millions</t>
  </si>
  <si>
    <t>Gross Realized Gains</t>
  </si>
  <si>
    <t>Aggregate fair value of available for sale securities sold</t>
  </si>
  <si>
    <t>Gross Realized Losses</t>
  </si>
  <si>
    <t>Fixed maturity securities</t>
  </si>
  <si>
    <t>INVESTMENTS (Details - Value of other securities measured at fair value based on election of the fair value option) - USD ($) $ in Millions</t>
  </si>
  <si>
    <t>TRADING SECURITIES</t>
  </si>
  <si>
    <t>Other Securities, Fair Value</t>
  </si>
  <si>
    <t>Other Securities, Percent of Total</t>
  </si>
  <si>
    <t>U.S. Government agency backed ABS</t>
  </si>
  <si>
    <t>93.00%</t>
  </si>
  <si>
    <t>95.00%</t>
  </si>
  <si>
    <t>Fixed maturity securities | U.S. government and government sponsored entities</t>
  </si>
  <si>
    <t>21.00%</t>
  </si>
  <si>
    <t>27.00%</t>
  </si>
  <si>
    <t>Fixed maturity securities | Obligations of states, municipalities and political subdivisions</t>
  </si>
  <si>
    <t>Fixed maturity securities | Non-U.S. government</t>
  </si>
  <si>
    <t>Fixed maturity securities | Corporate debt</t>
  </si>
  <si>
    <t>4.00%</t>
  </si>
  <si>
    <t>3.00%</t>
  </si>
  <si>
    <t>Fixed maturity securities | Mortgage-backed, asset-backed and collateralized</t>
  </si>
  <si>
    <t>68.00%</t>
  </si>
  <si>
    <t>64.00%</t>
  </si>
  <si>
    <t>Fixed maturity securities | Residential mortgage backed securities (RMBS)</t>
  </si>
  <si>
    <t>12.00%</t>
  </si>
  <si>
    <t>Fixed maturity securities | Commercial mortgage-backed securities (CMBS)</t>
  </si>
  <si>
    <t>Fixed maturity securities | Collateralized Debt Obligations/Asset-Backed Securities (CDO/ABS)</t>
  </si>
  <si>
    <t>51.00%</t>
  </si>
  <si>
    <t>Fixed maturity securities | Other</t>
  </si>
  <si>
    <t>INVESTMENTS (Details - Components of Net investment income) - USD ($) $ in Millions</t>
  </si>
  <si>
    <t>Pledged Investments</t>
  </si>
  <si>
    <t>Total investment income</t>
  </si>
  <si>
    <t>Investment expenses</t>
  </si>
  <si>
    <t>Fixed maturity securities, including short-term investments</t>
  </si>
  <si>
    <t>Interest on mortgage and other loans</t>
  </si>
  <si>
    <t>Alternative investments</t>
  </si>
  <si>
    <t>Real estate</t>
  </si>
  <si>
    <t>Other investments</t>
  </si>
  <si>
    <t>INVESTMENTS (Details - Components of Net realized capital gains (losses)) - USD ($) $ in Millions</t>
  </si>
  <si>
    <t>Other-than-temporary impairments:</t>
  </si>
  <si>
    <t>Severity</t>
  </si>
  <si>
    <t>Change in intent</t>
  </si>
  <si>
    <t>Foreign currency declines</t>
  </si>
  <si>
    <t>Issuer-specific credit events</t>
  </si>
  <si>
    <t>Adverse projected cash flows</t>
  </si>
  <si>
    <t>Provision for loan losses</t>
  </si>
  <si>
    <t>Foreign exchange transactions</t>
  </si>
  <si>
    <t>Derivative instruments</t>
  </si>
  <si>
    <t>Impairments on investments in life settlements</t>
  </si>
  <si>
    <t>Gain (Loss) on Investments [Line Items]</t>
  </si>
  <si>
    <t>Sale of fixed maturity securities</t>
  </si>
  <si>
    <t>INVESTMENTS (Details - Increase (decrease) in unrealized appreciation (depreciation)) - USD ($) $ in Millions</t>
  </si>
  <si>
    <t>Increase (decrease) in unrealized appreciation (depreciation) of investments</t>
  </si>
  <si>
    <t>INVESTMENTS (Details - Rollforward of the cumulative credit losses in other-than-temporary impairments recognized in earnings) - Fixed maturity securities - USD ($) $ in Millions</t>
  </si>
  <si>
    <t>Other Than Temporary Impairment Credit Losses Recognized in Earnings</t>
  </si>
  <si>
    <t>Balance, beginning of year</t>
  </si>
  <si>
    <t>Increases due to:</t>
  </si>
  <si>
    <t>Credit impairments on new securities subject to impairment losses</t>
  </si>
  <si>
    <t>Additional credit impairments on previously impaired securities</t>
  </si>
  <si>
    <t>Reductions due to:</t>
  </si>
  <si>
    <t>Credit impaired securities fully disposed for which there was no prior intent or requirement to sell</t>
  </si>
  <si>
    <t>Accretion on securities previously impaired due to credit</t>
  </si>
  <si>
    <t>Balance, end of year</t>
  </si>
  <si>
    <t>INVESTMENTS (Details - Purchased Credit Impaired (PCI) Securities) - USD ($) $ in Millions</t>
  </si>
  <si>
    <t>Amortized cost</t>
  </si>
  <si>
    <t>Purchased Credit Impaired (PCI) Securities</t>
  </si>
  <si>
    <t>Contractually required payments (principal and interest)</t>
  </si>
  <si>
    <t>Cash flows expected to be collected</t>
  </si>
  <si>
    <t>Recorded investment in acquired securities</t>
  </si>
  <si>
    <t>Outstanding principal balance</t>
  </si>
  <si>
    <t>Changes in activity for the accretable yield on PCI securities:</t>
  </si>
  <si>
    <t>Newly purchased PCI securities</t>
  </si>
  <si>
    <t>Disposals</t>
  </si>
  <si>
    <t>Accretion</t>
  </si>
  <si>
    <t>Effect of changes in interest rate indices</t>
  </si>
  <si>
    <t>Net reclassification from non-accretable difference, including effects of prepayments</t>
  </si>
  <si>
    <t>INVESTMENTS (Details - Pledged Investments) - USD ($) $ in Millions</t>
  </si>
  <si>
    <t>Fair Value of securities pledged</t>
  </si>
  <si>
    <t>Fair value of amount repledged</t>
  </si>
  <si>
    <t>Total carrying values of cash and securities deposited under requirements of regulatory authorities or other insurance-related arrangements</t>
  </si>
  <si>
    <t>FHLBs</t>
  </si>
  <si>
    <t>Fair value of available for sale securities</t>
  </si>
  <si>
    <t>Amount owned by subsidiaries</t>
  </si>
  <si>
    <t>Secured financing</t>
  </si>
  <si>
    <t>Fair Value of other securities</t>
  </si>
  <si>
    <t>Repurchase Agreements, Maturities</t>
  </si>
  <si>
    <t>31 - 90 Days</t>
  </si>
  <si>
    <t>Securities Lending Agreements, Maturities</t>
  </si>
  <si>
    <t>Securities Sold under Agreements to Repurchase and Securities Loaned</t>
  </si>
  <si>
    <t>Secured financing | U.S. Government Bond Securities</t>
  </si>
  <si>
    <t>Securities Sold under Agreements to Repurchase, Fair Value of Collateral</t>
  </si>
  <si>
    <t>Secured financing | Non-U.S. government</t>
  </si>
  <si>
    <t>Securities Lending Agreements, Fair Value of Collateral</t>
  </si>
  <si>
    <t>Secured financing | Corporate debt</t>
  </si>
  <si>
    <t>GIAs</t>
  </si>
  <si>
    <t>LENDING ACTIVITIES (Details - Composition of Mortgage and other loans receivable) - USD ($) $ in Millions</t>
  </si>
  <si>
    <t>Total mortgage and other loans receivable</t>
  </si>
  <si>
    <t>Allowance for losses</t>
  </si>
  <si>
    <t>Mortgage and other loans receivable, net</t>
  </si>
  <si>
    <t>Commercial mortgages</t>
  </si>
  <si>
    <t>Commercial mortgages | California</t>
  </si>
  <si>
    <t>Percentage of mortgage loans in geographic area</t>
  </si>
  <si>
    <t>Commercial mortgages | New York</t>
  </si>
  <si>
    <t>18.00%</t>
  </si>
  <si>
    <t>Life insurance policy loans</t>
  </si>
  <si>
    <t>Commercial loans, other loans and notes receivable</t>
  </si>
  <si>
    <t>LENDING ACTIVITIES (Details - Credit quality indicators for commercial mortgages) $ in Millions</t>
  </si>
  <si>
    <t>Jun. 30, 2015USD ($)loan</t>
  </si>
  <si>
    <t>Dec. 31, 2014USD ($)loan</t>
  </si>
  <si>
    <t>Dec. 31, 2013USD ($)</t>
  </si>
  <si>
    <t>Credit quality indicators for commercial mortgage loans</t>
  </si>
  <si>
    <t>Apartments</t>
  </si>
  <si>
    <t>In good standing</t>
  </si>
  <si>
    <t>Restructured</t>
  </si>
  <si>
    <t>90 days or less delinquent</t>
  </si>
  <si>
    <t>Greater than 90 days delinquent or in process of foreclosure</t>
  </si>
  <si>
    <t>Offices</t>
  </si>
  <si>
    <t>Retail</t>
  </si>
  <si>
    <t>Industrial</t>
  </si>
  <si>
    <t>Hotel</t>
  </si>
  <si>
    <t>Others</t>
  </si>
  <si>
    <t>Number of loans in good standing | loan</t>
  </si>
  <si>
    <t>Number of loans restructured | loan</t>
  </si>
  <si>
    <t>Number of loans 90 days or less delinquent | loan</t>
  </si>
  <si>
    <t>Number of loans greater than 90 days delinquent or in process of foreclosure | loan</t>
  </si>
  <si>
    <t>Number of Loans | loan</t>
  </si>
  <si>
    <t>Percentage of loans that are current as to payments of principal and interest</t>
  </si>
  <si>
    <t>98.00%</t>
  </si>
  <si>
    <t>Percentage restructured</t>
  </si>
  <si>
    <t>Percentage Total</t>
  </si>
  <si>
    <t>Percentage of loans with allowance for losses</t>
  </si>
  <si>
    <t>Percentage of current commercial mortgages held</t>
  </si>
  <si>
    <t>99.00%</t>
  </si>
  <si>
    <t>Percentage greater than 90 days delinquent or in foreclosure</t>
  </si>
  <si>
    <t>LENDING ACTIVITIES (Details - Allowance for Loan Losses) - USD ($) $ in Millions</t>
  </si>
  <si>
    <t>Changes in the allowance for losses on Mortgage and other loans receivable</t>
  </si>
  <si>
    <t>Allowance, beginning of year</t>
  </si>
  <si>
    <t>Loans charged off</t>
  </si>
  <si>
    <t>Recoveries of loans previously charged off</t>
  </si>
  <si>
    <t>Net charge-offs</t>
  </si>
  <si>
    <t>Activity of discontinued operations</t>
  </si>
  <si>
    <t>Allowance, end of period</t>
  </si>
  <si>
    <t>Loans modified in a troubled debt restructuring</t>
  </si>
  <si>
    <t>Allowance related to individually assessed credit losses</t>
  </si>
  <si>
    <t>Commercial mortgage loans</t>
  </si>
  <si>
    <t>Other Loans</t>
  </si>
  <si>
    <t>VARIABLE INTEREST ENTITIES (Details) - Major Types of Debt and Equity Securities [Domain] - USD ($) $ in Millions</t>
  </si>
  <si>
    <t>Other bond securities</t>
  </si>
  <si>
    <t>Real estate and investment funds</t>
  </si>
  <si>
    <t>Off-balance sheet exposure</t>
  </si>
  <si>
    <t>Consolidated VIE</t>
  </si>
  <si>
    <t>Consolidated VIE | Real estate and investment funds</t>
  </si>
  <si>
    <t>Consolidated VIE | Securitization vehicles</t>
  </si>
  <si>
    <t>Investment-grade debt securities, loans and other assets</t>
  </si>
  <si>
    <t>Consolidated VIE | Structured investment vehicle</t>
  </si>
  <si>
    <t>Consolidated VIE | Affordable housing partnerships</t>
  </si>
  <si>
    <t>Consolidated VIE | Other</t>
  </si>
  <si>
    <t>Unconsolidated VIE</t>
  </si>
  <si>
    <t>Total assets of unconsolidated VIEs as well as maximum exposure to loss</t>
  </si>
  <si>
    <t>Total VIE Assets</t>
  </si>
  <si>
    <t>Maximum Exposure to Loss, On-Balance Sheet</t>
  </si>
  <si>
    <t>Maximum Exposure to Loss, Off-Balance Sheet</t>
  </si>
  <si>
    <t>Total maximum exposure to loss</t>
  </si>
  <si>
    <t>Unconsolidated VIE | Real estate and investment funds</t>
  </si>
  <si>
    <t>Unconsolidated VIE | Affordable housing partnerships</t>
  </si>
  <si>
    <t>Unconsolidated VIE | Other</t>
  </si>
  <si>
    <t>Unconsolidated VIE | Other | Scenario Previously Reported Member</t>
  </si>
  <si>
    <t>DERIVATIVES AND HEDGE ACCOUNTING (Details - Notional amounts and fair values of derivative instruments) - USD ($) $ in Millions</t>
  </si>
  <si>
    <t>Notional amounts and fair values of AIG's derivative instruments</t>
  </si>
  <si>
    <t>Gross Derivative Assets, Notional Amount</t>
  </si>
  <si>
    <t>Gross Derivative Assets, Fair Value</t>
  </si>
  <si>
    <t>Gross Derivative Liabilities, Notional Amount</t>
  </si>
  <si>
    <t>Gross Derivative Liabilities, Fair Value</t>
  </si>
  <si>
    <t>Derivative assets, Counterparty netting, Fair Value</t>
  </si>
  <si>
    <t>Derivative assets, Cash collateral, Fair Value</t>
  </si>
  <si>
    <t>Total derivative assets, net</t>
  </si>
  <si>
    <t>Derivative liabilities, Counterparty netting, Fair Value</t>
  </si>
  <si>
    <t>Derivative liabilities, Cash collateral, Fair Value</t>
  </si>
  <si>
    <t>Total derivative liabilities, net</t>
  </si>
  <si>
    <t>Less: Bifurcated embedded derivatives assets, fair value</t>
  </si>
  <si>
    <t>Less: Bifurcated embedded derivative liabilities, fair value</t>
  </si>
  <si>
    <t>Total derivative assets on consolidated balance sheet</t>
  </si>
  <si>
    <t>Total derivative liabilities on consolidated balance sheet</t>
  </si>
  <si>
    <t>Bifurcated embedded derivatives</t>
  </si>
  <si>
    <t>Derivatives designated as hedging instruments | Interest rate contracts</t>
  </si>
  <si>
    <t>Derivatives designated as hedging instruments | Foreign exchange contracts</t>
  </si>
  <si>
    <t>Derivatives designated as hedging instruments | Equity contracts</t>
  </si>
  <si>
    <t>Derivatives not designated as hedging instruments</t>
  </si>
  <si>
    <t>Derivatives not designated as hedging instruments | Interest rate contracts</t>
  </si>
  <si>
    <t>Derivatives not designated as hedging instruments | Foreign exchange contracts</t>
  </si>
  <si>
    <t>Derivatives not designated as hedging instruments | Equity contracts</t>
  </si>
  <si>
    <t>Derivatives not designated as hedging instruments | Commodity contracts</t>
  </si>
  <si>
    <t>Derivatives not designated as hedging instruments | Credit contracts</t>
  </si>
  <si>
    <t>Derivatives not designated as hedging instruments | Other contracts</t>
  </si>
  <si>
    <t>Derivatives not designated as hedging instruments | Bifurcated embedded derivatives</t>
  </si>
  <si>
    <t>DERIVATIVES AND HEDGE ACCOUNTING (Details - Fair values of derivative assets and liabilities) - USD ($) $ in Millions</t>
  </si>
  <si>
    <t>Derivative Liabilities, Notional Amount</t>
  </si>
  <si>
    <t>Derivative Liabilities, Fair Value</t>
  </si>
  <si>
    <t>Collateral</t>
  </si>
  <si>
    <t>Collateral posted to third parties for derivative transactions</t>
  </si>
  <si>
    <t>Collateral obtained from third parties for derivative transactions</t>
  </si>
  <si>
    <t>Global Capital Markets (GCM) derivatives | Super Senior CDS</t>
  </si>
  <si>
    <t>Global Capital Markets (GCM) derivatives | Corporate debt/CLOs</t>
  </si>
  <si>
    <t>DERIVATIVES AND HEDGE ACCOUNTING (Details - Hedge Accounting) - USD ($) $ in Millions</t>
  </si>
  <si>
    <t>Derivative instruments gain (loss):</t>
  </si>
  <si>
    <t>Foreign currency translation gain (loss) adjustment related to net investment hedge relationships</t>
  </si>
  <si>
    <t>Derivatives designated as hedging instruments | Interest rate contracts | Fair value hedging | Net realized capital gains (losses)</t>
  </si>
  <si>
    <t>Gain (loss) recognized in earnings on derivatives</t>
  </si>
  <si>
    <t>Gain (loss) recognized in earnings on hedged items</t>
  </si>
  <si>
    <t>Gain (loss) recognized in earnings for ineffective portion</t>
  </si>
  <si>
    <t>Gain (Loss) from Components Excluded from Assessment of Fair Value Hedge Effectiveness, Net</t>
  </si>
  <si>
    <t>Gain Loss On Fair Value Hedges Recognized In Earnings Other</t>
  </si>
  <si>
    <t>Derivatives designated as hedging instruments | Interest rate contracts | Fair value hedging | Other income (losses)</t>
  </si>
  <si>
    <t>Derivatives designated as hedging instruments | Interest rate contracts | Fair value hedging | Loss on extinguishment of debt</t>
  </si>
  <si>
    <t>Derivatives designated as hedging instruments | Interest rate contracts | Fair value hedging | Interest credited to policyholder account balances</t>
  </si>
  <si>
    <t>Derivatives designated as hedging instruments | Foreign exchange contracts | Fair value hedging | Net realized capital gains (losses)</t>
  </si>
  <si>
    <t>Derivatives designated as hedging instruments | Foreign exchange contracts | Fair value hedging | Other income (losses)</t>
  </si>
  <si>
    <t>Derivatives designated as hedging instruments | Foreign exchange contracts | Fair value hedging | Loss on extinguishment of debt</t>
  </si>
  <si>
    <t>Derivatives designated as hedging instruments | Foreign exchange contracts | Fair value hedging | Interest credited to policyholder account balances</t>
  </si>
  <si>
    <t>Derivatives designated as hedging instruments | Equity contracts | Fair value hedging | Net realized capital gains (losses)</t>
  </si>
  <si>
    <t>Derivatives not designated as hedging instruments | Policy fees</t>
  </si>
  <si>
    <t>Derivatives not designated as hedging instruments | Net investment income</t>
  </si>
  <si>
    <t>Derivatives not designated as hedging instruments | Net realized capital gains (losses)</t>
  </si>
  <si>
    <t>Derivatives not designated as hedging instruments | Other income (losses)</t>
  </si>
  <si>
    <t>Derivatives not designated as hedging instruments | Policyholder benefits and claims incurred</t>
  </si>
  <si>
    <t>Embedded derivative gains (losses)</t>
  </si>
  <si>
    <t>DERIVATIVES AND HEDGE ACCOUNTING (Details - Global Capital Market Derivatives) - USD ($) $ in Millions</t>
  </si>
  <si>
    <t>Credit derivatives:</t>
  </si>
  <si>
    <t>Fair value of hybrid securities</t>
  </si>
  <si>
    <t>Par value of hybrid securities</t>
  </si>
  <si>
    <t>Credit Risk-Related Contingent Features</t>
  </si>
  <si>
    <t>Collateral posted</t>
  </si>
  <si>
    <t>Aggregate fair value of net liability position</t>
  </si>
  <si>
    <t>Additional collateral requirements, one-notch downgrade</t>
  </si>
  <si>
    <t>Further additional collateral requirements, one-notch downgrade</t>
  </si>
  <si>
    <t>Global Capital Markets (GCM) derivatives | Super Senior CDS | Arbitrage | Multi-sector CDOs</t>
  </si>
  <si>
    <t>Derivative weighted average maturity</t>
  </si>
  <si>
    <t>CONTINGENCIES, COMMITMENTS AND GUARANTEES (Details - Loss Contingencies)</t>
  </si>
  <si>
    <t>Jun. 23, 2015USD ($)</t>
  </si>
  <si>
    <t>Jun. 15, 2015USD ($)</t>
  </si>
  <si>
    <t>Mar. 27, 2015item</t>
  </si>
  <si>
    <t>Jan. 06, 2015USD ($)</t>
  </si>
  <si>
    <t>Oct. 22, 2014USD ($)</t>
  </si>
  <si>
    <t>Jul. 15, 2014USD ($)</t>
  </si>
  <si>
    <t>Nov. 15, 2013item</t>
  </si>
  <si>
    <t>Mar. 11, 2013class</t>
  </si>
  <si>
    <t>Nov. 29, 2012USD ($)item</t>
  </si>
  <si>
    <t>Nov. 21, 2011</t>
  </si>
  <si>
    <t>Dec. 17, 2010USD ($)</t>
  </si>
  <si>
    <t>Feb. 25, 2010individual</t>
  </si>
  <si>
    <t>Jun. 30, 2015USD ($)itemcomplaintmultiple</t>
  </si>
  <si>
    <t>Feb. 09, 2015item</t>
  </si>
  <si>
    <t>Mar. 20, 2009complaint</t>
  </si>
  <si>
    <t>Nov. 25, 2008complaint</t>
  </si>
  <si>
    <t>Chartis U.S.</t>
  </si>
  <si>
    <t>LITIGATION, INVESTIGATIONS AND REGULATORY MATTERS</t>
  </si>
  <si>
    <t>Settlement agreement, number of jurisdictions | item</t>
  </si>
  <si>
    <t>Civil penalty paid</t>
  </si>
  <si>
    <t>UGC</t>
  </si>
  <si>
    <t>AIG | Regulatory fines and penalties</t>
  </si>
  <si>
    <t>Litigation Settlement, Amount</t>
  </si>
  <si>
    <t>AIG | Outstanding premium taxes and assessments</t>
  </si>
  <si>
    <t>AIG | Contingent fines</t>
  </si>
  <si>
    <t>Consolidated 2008 Securities Litigation</t>
  </si>
  <si>
    <t>Number of purported class action complaints | complaint</t>
  </si>
  <si>
    <t>Number of similar actions | item</t>
  </si>
  <si>
    <t>Payments for Legal Settlements</t>
  </si>
  <si>
    <t>Number of Claims Dismissed | item</t>
  </si>
  <si>
    <t>ERISA Litigation II</t>
  </si>
  <si>
    <t>ERISA Litigation II | AIGs fiduciary liability insurance carriers</t>
  </si>
  <si>
    <t>ERISA Litigation II | AIG</t>
  </si>
  <si>
    <t>Settlement amount awarded</t>
  </si>
  <si>
    <t>Canadian Securities Class Action claim</t>
  </si>
  <si>
    <t>Damages claimed</t>
  </si>
  <si>
    <t>Punitive damages claimed</t>
  </si>
  <si>
    <t>Starr International Litigation</t>
  </si>
  <si>
    <t>Percentage of ownership in AIG received by Department of the Treasury</t>
  </si>
  <si>
    <t>80.00%</t>
  </si>
  <si>
    <t>Number of shareholders who have submitted timely and valid requests to opt out of the class | item</t>
  </si>
  <si>
    <t>Number of purported classes | class</t>
  </si>
  <si>
    <t>False Claims Act complaint</t>
  </si>
  <si>
    <t>Number of individuals (Relators) seeking to assert claims | individual</t>
  </si>
  <si>
    <t>Damages sought, multiple of damages sustained | multiple</t>
  </si>
  <si>
    <t>Caremark</t>
  </si>
  <si>
    <t>CONTINGENCIES, COMMITMENTS AND GUARANTEES (Details - Long term purchase commitments) $ in Billions</t>
  </si>
  <si>
    <t>Other Commitments</t>
  </si>
  <si>
    <t>CONTINGENCIES, COMMITMENTS AND GUARANTEES (Details - Guarantor Obligations) - Jun. 30, 2015 - USD ($) $ in Millions</t>
  </si>
  <si>
    <t>ALICO</t>
  </si>
  <si>
    <t>Guarantees</t>
  </si>
  <si>
    <t>Payments made or placed in escrow accounts at end of period</t>
  </si>
  <si>
    <t>Other Operations | AIG Financial Products</t>
  </si>
  <si>
    <t>Amount outstanding under standby letters of credit at end of period</t>
  </si>
  <si>
    <t>Indemnifications | ALICO</t>
  </si>
  <si>
    <t>Various deductible amounts under indemnifications</t>
  </si>
  <si>
    <t>EQUITY (Details - Shares Outstanding) $ / shares in Units, $ in Billions</t>
  </si>
  <si>
    <t>Jun. 25, 2015$ / shares</t>
  </si>
  <si>
    <t>Mar. 26, 2015$ / shares</t>
  </si>
  <si>
    <t>Apr. 30, 2015USD ($)shares</t>
  </si>
  <si>
    <t>Jun. 30, 2015USD ($)itemshares</t>
  </si>
  <si>
    <t>Aug. 03, 2015USD ($)</t>
  </si>
  <si>
    <t>Feb. 12, 2015USD ($)</t>
  </si>
  <si>
    <t>The following table presents a roll forward of outstanding shares:</t>
  </si>
  <si>
    <t>Treasury Shares, beginning of year</t>
  </si>
  <si>
    <t>Shares, beginning of year</t>
  </si>
  <si>
    <t>Shares issued - Issuance (in shares)</t>
  </si>
  <si>
    <t>Shares repurchased</t>
  </si>
  <si>
    <t>Treasury Shares, end of period</t>
  </si>
  <si>
    <t>Shares, end of period</t>
  </si>
  <si>
    <t>Dividend paid (in dollars per share) | $ / shares</t>
  </si>
  <si>
    <t>ASR</t>
  </si>
  <si>
    <t>Number of shares received from financial institution</t>
  </si>
  <si>
    <t>Amount paid to financial institution | $</t>
  </si>
  <si>
    <t>AIG</t>
  </si>
  <si>
    <t>Aggregate purchase price of repurchased shares | $</t>
  </si>
  <si>
    <t>AIG | ASR</t>
  </si>
  <si>
    <t>Number of accelerated stock repurchase (ASR) agreements with third-party financial institutions | item</t>
  </si>
  <si>
    <t>Percentage of share repurchased during share repurchase agreement</t>
  </si>
  <si>
    <t>Common Stock Issued</t>
  </si>
  <si>
    <t>Aggregate repurchase authorization purchase amount | $</t>
  </si>
  <si>
    <t>Common stock authorized to be repurchased remaining amount | $</t>
  </si>
  <si>
    <t>Common Stock Issued | ASR</t>
  </si>
  <si>
    <t>Partial receipt of shares under an ASR agreement</t>
  </si>
  <si>
    <t>Common Stock Issued | AIG</t>
  </si>
  <si>
    <t>Common Stock Issued | AIG | ASR</t>
  </si>
  <si>
    <t>Additional shares received from financial institution</t>
  </si>
  <si>
    <t>Common Stock Issued | Subsequent event</t>
  </si>
  <si>
    <t>EQUITY (Details - Rollforward of Accumulated other comprehensive income) - USD ($) $ in Millions</t>
  </si>
  <si>
    <t>A rollforward of Accumulated Other Comprehensive Income (Loss)</t>
  </si>
  <si>
    <t>Balance, beginning of period, net of tax</t>
  </si>
  <si>
    <t>Change in unrealized appreciation (depreciation) of investments</t>
  </si>
  <si>
    <t>Changes in foreign currency translation adjustments</t>
  </si>
  <si>
    <t>Less: Income tax expense (benefit)</t>
  </si>
  <si>
    <t>Deferred tax asset (liability)</t>
  </si>
  <si>
    <t>Balance, end of period, net of tax</t>
  </si>
  <si>
    <t>Change in deferred acquisition costs adjustment and other</t>
  </si>
  <si>
    <t>Change in future policy benefits</t>
  </si>
  <si>
    <t>Net actuarial gain (loss)</t>
  </si>
  <si>
    <t>Prior service (cost) credit</t>
  </si>
  <si>
    <t>Noncontrolling interests</t>
  </si>
  <si>
    <t>Unrealized Appreciation (Depreciation) of Fixed Maturity Investments on Which Other-Than-Temporary Credit Impairments</t>
  </si>
  <si>
    <t>Unrealized Appreciation (Depreciation) of All Other Investments</t>
  </si>
  <si>
    <t>Foreign Currency Translation Adjustments</t>
  </si>
  <si>
    <t>Change in Retirement Plan Liabilities Adjustment</t>
  </si>
  <si>
    <t>EQUITY (Details - Other comprehensive income reclassification adjustments) - USD ($) $ in Millions</t>
  </si>
  <si>
    <t>Unrealized Appreciation (Depreciation) of Fixed Maturity Investments on Which Other-Than-Temporary Credit Impairments Were Taken</t>
  </si>
  <si>
    <t>Unrealized change arising during period</t>
  </si>
  <si>
    <t>Less: Reclassification adjustments included in net income</t>
  </si>
  <si>
    <t>Total other comprehensive income (loss), before income tax expense (benefit)</t>
  </si>
  <si>
    <t>Total other comprehensive income (loss), net of income tax expense (benefit)</t>
  </si>
  <si>
    <t>Other Comprehensive Income (Loss) Reclassification Adjustments</t>
  </si>
  <si>
    <t>EQUITY (Details - Reclassification of significant items out of Accumulated other comprehensive income) - USD ($) $ in Millions</t>
  </si>
  <si>
    <t>Reclassification of significant items out of Accumulated Other Comprehensive Income</t>
  </si>
  <si>
    <t>Amount Reclassified from Accumulated Other Comprehensive Income</t>
  </si>
  <si>
    <t>Total reclassifications for the period</t>
  </si>
  <si>
    <t>Unrealized appreciation (depreciation) of fixed maturity investments on which other-than-temporary credit impairments were recognized | Amount Reclassified from Accumulated Other Comprehensive Income</t>
  </si>
  <si>
    <t>Unrealized appreciation (depreciation) of all other investments | Amount Reclassified from Accumulated Other Comprehensive Income</t>
  </si>
  <si>
    <t>Change in retirement plan liabilities adjustment | Amount Reclassified from Accumulated Other Comprehensive Income</t>
  </si>
  <si>
    <t>Prior-service costs</t>
  </si>
  <si>
    <t>Actuarial gains/(losses)</t>
  </si>
  <si>
    <t>EARNINGS PER SHARE (EPS) (Details) - USD ($) $ / shares in Units, $ in Millions</t>
  </si>
  <si>
    <t>Numerator for EPS:</t>
  </si>
  <si>
    <t>Income (loss) from continuing operations</t>
  </si>
  <si>
    <t>Less: Net income from continuing operations attributable to noncontrolling interests</t>
  </si>
  <si>
    <t>Income (loss) attributable to AIG common shareholders from continuing operations</t>
  </si>
  <si>
    <t>Net income (loss) attributable to AIG common shareholders</t>
  </si>
  <si>
    <t>Denominator for EPS:</t>
  </si>
  <si>
    <t>Weighted average shares outstanding - basic</t>
  </si>
  <si>
    <t>Dilutive shares</t>
  </si>
  <si>
    <t>Weighted average shares outstanding - diluted</t>
  </si>
  <si>
    <t>Net Income (loss) attributable to AIG - basic (in dollars per share)</t>
  </si>
  <si>
    <t>Net Income (loss) attributable to AIG - diluted (in dollars per share)</t>
  </si>
  <si>
    <t>Basic and diluted:</t>
  </si>
  <si>
    <t>Number of shares, warrants, and options excluded from diluted shares outstanding because the effect would have been anti-dilutive</t>
  </si>
  <si>
    <t>EMPLOYEE BENEFITS (Details) - USD ($) $ in Millions</t>
  </si>
  <si>
    <t>Pensions</t>
  </si>
  <si>
    <t>Components of net periodic benefit cost:</t>
  </si>
  <si>
    <t>Service cost</t>
  </si>
  <si>
    <t>Interest cost</t>
  </si>
  <si>
    <t>Expected return on assets</t>
  </si>
  <si>
    <t>Amortization of prior service (credit) cost</t>
  </si>
  <si>
    <t>Amortization of net (gain) loss</t>
  </si>
  <si>
    <t>Net periodic benefit cost</t>
  </si>
  <si>
    <t>Contributed to pension plans</t>
  </si>
  <si>
    <t>Estimates additional contribution to pension plans for the remainder of 2015</t>
  </si>
  <si>
    <t>U.S. Pension Plans</t>
  </si>
  <si>
    <t>Non U.S. Pension Plans</t>
  </si>
  <si>
    <t>Postretirement Plans</t>
  </si>
  <si>
    <t>U.S. Postretirement Plans</t>
  </si>
  <si>
    <t>Non U.S. Postretirement Plans</t>
  </si>
  <si>
    <t>INCOME TAXES (Details) - USD ($) $ in Millions</t>
  </si>
  <si>
    <t>Income tax expense (benefit):</t>
  </si>
  <si>
    <t>Effective tax rates on income from continuing operations (as a percent)</t>
  </si>
  <si>
    <t>30.40%</t>
  </si>
  <si>
    <t>32.90%</t>
  </si>
  <si>
    <t>32.80%</t>
  </si>
  <si>
    <t>30.90%</t>
  </si>
  <si>
    <t>U.S. federal income tax at statutory rate (as a percent)</t>
  </si>
  <si>
    <t>Deferred tax asset valuation allowance recognized</t>
  </si>
  <si>
    <t>Accounting for Uncertainty in Income Taxes</t>
  </si>
  <si>
    <t>Unrecognized tax benefits, excluding interest and penalties</t>
  </si>
  <si>
    <t>Unrecognized tax benefits, if recognized would not affect the effective tax rate</t>
  </si>
  <si>
    <t>Unrecognized tax benefits, if recognized would favorably affect the effective tax rate</t>
  </si>
  <si>
    <t>Unrecognized tax benefits, interest and penalties accrued</t>
  </si>
  <si>
    <t>Unrecognized tax benefits, interest net of the federal benefit (expense) and penalties</t>
  </si>
  <si>
    <t>Unrecognized tax benefits, period of reasonably possible change in balance</t>
  </si>
  <si>
    <t>P12M</t>
  </si>
  <si>
    <t>INFORMATION PROVIDED IN CONNECTION WITH OUTSTANDING DEBT (Details - Condensed Consolidating Balance Sheets) - USD ($) $ in Millions</t>
  </si>
  <si>
    <t>Other assets, including deferred income taxes</t>
  </si>
  <si>
    <t>Insurance liabilities</t>
  </si>
  <si>
    <t>Other liabilities, including intercompany balances</t>
  </si>
  <si>
    <t>Total AIG shareholders' equity</t>
  </si>
  <si>
    <t>Total equity`</t>
  </si>
  <si>
    <t>AIG (As Guarantor)</t>
  </si>
  <si>
    <t>Loans to subsidiaries</t>
  </si>
  <si>
    <t>Investment in consolidated subsidiaries</t>
  </si>
  <si>
    <t>Loans from subsidiaries</t>
  </si>
  <si>
    <t>Intercompany tax payable</t>
  </si>
  <si>
    <t>Intercompany derivative liabilities</t>
  </si>
  <si>
    <t>AIGLH</t>
  </si>
  <si>
    <t>Intercompany tax receivable (payable)</t>
  </si>
  <si>
    <t>Other Subsidiaries</t>
  </si>
  <si>
    <t>Redeemable noncontrolling interests</t>
  </si>
  <si>
    <t>Reclassifications and Eliminations</t>
  </si>
  <si>
    <t>INFORMATION PROVIDED IN CONNECTION WITH OUTSTANDING DEBT (Details - Condensed Consolidating Statements of Income) - USD ($) $ in Millions</t>
  </si>
  <si>
    <t>Equity in earnings of consolidated subsidiaries</t>
  </si>
  <si>
    <t>Expenses:</t>
  </si>
  <si>
    <t>Other expenses</t>
  </si>
  <si>
    <t>Income (loss) from continuing operations before income tax expense (benefit)</t>
  </si>
  <si>
    <t>Income tax expense (benefit)</t>
  </si>
  <si>
    <t>Income (loss) from discontinued operations, net of income tax</t>
  </si>
  <si>
    <t>Net income (loss) attributable to AIG</t>
  </si>
  <si>
    <t>INFORMATION PROVIDED IN CONNECTION WITH OUTSTANDING DEBT (Details - Condensed Consolidating Statements of Comprehensive Income) - USD ($) $ in Millions</t>
  </si>
  <si>
    <t>CONDENSED FINANCIAL STATEMENTS</t>
  </si>
  <si>
    <t>Total comprehensive income (loss) attributable to noncontrolling interests</t>
  </si>
  <si>
    <t>INFORMATION PROVIDED IN CONNECTION WITH OUTSTANDING DEBT (Details - Condensed Consolidating Statements of Cash Flows) - USD ($) $ in Millions</t>
  </si>
  <si>
    <t>Net cash provided by (used in) operating activities</t>
  </si>
  <si>
    <t>Cash flows from investing activities:</t>
  </si>
  <si>
    <t>Sales of investments</t>
  </si>
  <si>
    <t>Purchase of investments</t>
  </si>
  <si>
    <t>Loans to subsidiaries - net</t>
  </si>
  <si>
    <t>Contributions to subsidiaries - net</t>
  </si>
  <si>
    <t>Cash flows from financing activities:</t>
  </si>
  <si>
    <t>Intercompany loans - net</t>
  </si>
  <si>
    <t>Cash dividends paid to shareholders</t>
  </si>
  <si>
    <t>Change in cash</t>
  </si>
  <si>
    <t>Reclassification to assets held for sale</t>
  </si>
  <si>
    <t>Interest:</t>
  </si>
  <si>
    <t>Third party</t>
  </si>
  <si>
    <t>Taxes:</t>
  </si>
  <si>
    <t>Income tax authorities</t>
  </si>
  <si>
    <t>Non-cash financing and investing activities:</t>
  </si>
  <si>
    <t>Intercompany</t>
  </si>
  <si>
    <t>Return of capital and dividend received in the form of securities</t>
  </si>
  <si>
    <t>Capital contributions</t>
  </si>
  <si>
    <t>Return of capital</t>
  </si>
  <si>
    <t>AIG Capital Corporation</t>
  </si>
  <si>
    <t>SUBSEQUENT EVENTS (Details) - USD ($) $ / shares in Units, $ in Millions</t>
  </si>
  <si>
    <t>Aug. 03, 2015</t>
  </si>
  <si>
    <t>Jul. 31, 2015</t>
  </si>
  <si>
    <t>Apr. 30, 2015</t>
  </si>
  <si>
    <t>Feb. 12, 2015</t>
  </si>
  <si>
    <t>Subsequent events</t>
  </si>
  <si>
    <t>Cash dividend declared per common share (in dollars per share)</t>
  </si>
  <si>
    <t>Common stock authorized to be repurchased remaining amount</t>
  </si>
  <si>
    <t>Increase in aggregate repurchase authorization purchase amount</t>
  </si>
  <si>
    <t>Subsequent event | Common Stock</t>
  </si>
  <si>
    <t>Subsequent event | Senior notes and debentures</t>
  </si>
  <si>
    <t>Repurchased face amount</t>
  </si>
  <si>
    <t>Amount of debt repurchased</t>
  </si>
  <si>
    <t>Subsequent event | Senior Notes Due 2025</t>
  </si>
  <si>
    <t>Aggregate principal amount of debt issued</t>
  </si>
  <si>
    <t>3.75%</t>
  </si>
  <si>
    <t>Subsequent event | Senior Notes Due 2035</t>
  </si>
  <si>
    <t>Subsequent event | Senior Notes Due 2045</t>
  </si>
  <si>
    <t>4.80%</t>
  </si>
  <si>
    <t>Subsequent event | Callable Notes due 2045</t>
  </si>
  <si>
    <t>4.90%</t>
  </si>
  <si>
    <t>Subsequent event | Senior Notes and Junior Subordinated Notes</t>
  </si>
  <si>
    <t>Label</t>
  </si>
  <si>
    <t>Element</t>
  </si>
  <si>
    <t>Value</t>
  </si>
  <si>
    <t>Net (gain) loss on sale of properties and divested businesses</t>
  </si>
  <si>
    <t>us-gaap_DisposalGroupNotDiscontinuedOperationGainLossOnDisposal</t>
  </si>
</sst>
</file>

<file path=xl/styles.xml><?xml version="1.0" encoding="utf-8"?>
<styleSheet xmlns="http://schemas.openxmlformats.org/spreadsheetml/2006/main">
  <numFmts count="6">
    <numFmt formatCode="_(&quot;$ &quot;#,##0_);_(&quot;$ &quot;(#,##0)" numFmtId="165"/>
    <numFmt formatCode="_(&quot;$ &quot;#,##0.0_);_(&quot;$ &quot;(#,##0.0)" numFmtId="166"/>
    <numFmt formatCode="_(&quot;$ &quot;#,##0.00_);_(&quot;$ &quot;(#,##0.00)" numFmtId="167"/>
    <numFmt formatCode="#,##0.0_);(#,##0.0)" numFmtId="168"/>
    <numFmt formatCode="_(&quot;$ &quot;#,##0.000_);_(&quot;$ &quot;(#,##0.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527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n" s="5" r="C13">
        <v>1293886920</v>
      </c>
    </row>
    <row spans="1:3" r="14">
      <c t="s" s="4" r="A14">
        <v>22</v>
      </c>
      <c t="n" s="5" r="B14">
        <v>2015</v>
      </c>
    </row>
    <row spans="1:3" r="15">
      <c t="s" s="4" r="A15">
        <v>23</v>
      </c>
      <c t="s" s="6" r="B15">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3</v>
      </c>
      <c t="s" s="2" r="B1">
        <v>1</v>
      </c>
    </row>
    <row spans="1:2" r="2">
      <c t="s" s="2" r="B2">
        <v>2</v>
      </c>
    </row>
    <row spans="1:2" r="3">
      <c t="s" s="3" r="A3">
        <v>213</v>
      </c>
    </row>
    <row spans="1:2" r="4">
      <c t="s" s="4" r="A4">
        <v>213</v>
      </c>
      <c t="s" s="4" r="B4">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5</v>
      </c>
      <c t="s" s="2" r="B1">
        <v>1</v>
      </c>
    </row>
    <row spans="1:2" r="2">
      <c t="s" s="2" r="B2">
        <v>2</v>
      </c>
    </row>
    <row spans="1:2" r="3">
      <c t="s" s="3" r="A3">
        <v>215</v>
      </c>
    </row>
    <row spans="1:2" r="4">
      <c t="s" s="4" r="A4">
        <v>215</v>
      </c>
      <c t="s" s="4" r="B4">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17</v>
      </c>
      <c t="s" s="2" r="B1">
        <v>1</v>
      </c>
    </row>
    <row spans="1:2" r="2">
      <c t="s" s="2" r="B2">
        <v>2</v>
      </c>
    </row>
    <row spans="1:2" r="3">
      <c t="s" s="3" r="A3">
        <v>217</v>
      </c>
    </row>
    <row spans="1:2" r="4">
      <c t="s" s="4" r="A4">
        <v>217</v>
      </c>
      <c t="s" s="4" r="B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9</v>
      </c>
      <c t="s" s="2" r="B1">
        <v>1</v>
      </c>
    </row>
    <row spans="1:2" r="2">
      <c t="s" s="2" r="B2">
        <v>2</v>
      </c>
    </row>
    <row spans="1:2" r="3">
      <c t="s" s="3" r="A3">
        <v>219</v>
      </c>
    </row>
    <row spans="1:2" r="4">
      <c t="s" s="4" r="A4">
        <v>219</v>
      </c>
      <c t="s" s="4" r="B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221</v>
      </c>
      <c t="s" s="2" r="B1">
        <v>1</v>
      </c>
    </row>
    <row spans="1:2" r="2">
      <c t="s" s="2" r="B2">
        <v>2</v>
      </c>
    </row>
    <row spans="1:2" r="3">
      <c t="s" s="3" r="A3">
        <v>221</v>
      </c>
    </row>
    <row spans="1:2" r="4">
      <c t="s" s="4" r="A4">
        <v>221</v>
      </c>
      <c t="s" s="4" r="B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23</v>
      </c>
      <c t="s" s="2" r="B1">
        <v>1</v>
      </c>
    </row>
    <row spans="1:2" r="2">
      <c t="s" s="2" r="B2">
        <v>2</v>
      </c>
    </row>
    <row spans="1:2" r="3">
      <c t="s" s="3" r="A3">
        <v>223</v>
      </c>
    </row>
    <row spans="1:2" r="4">
      <c t="s" s="4" r="A4">
        <v>223</v>
      </c>
      <c t="s" s="4" r="B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5</v>
      </c>
      <c t="s" s="2" r="B1">
        <v>1</v>
      </c>
    </row>
    <row spans="1:2" r="2">
      <c t="s" s="2" r="B2">
        <v>2</v>
      </c>
    </row>
    <row spans="1:2" r="3">
      <c t="s" s="3" r="A3">
        <v>225</v>
      </c>
    </row>
    <row spans="1:2" r="4">
      <c t="s" s="4" r="A4">
        <v>225</v>
      </c>
      <c t="s" s="4" r="B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7</v>
      </c>
      <c t="s" s="2" r="B1">
        <v>1</v>
      </c>
    </row>
    <row spans="1:2" r="2">
      <c t="s" s="2" r="B2">
        <v>2</v>
      </c>
    </row>
    <row spans="1:2" r="3">
      <c t="s" s="3" r="A3">
        <v>227</v>
      </c>
    </row>
    <row spans="1:2" r="4">
      <c t="s" s="4" r="A4">
        <v>227</v>
      </c>
      <c t="s" s="4" r="B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9</v>
      </c>
      <c t="s" s="2" r="B1">
        <v>1</v>
      </c>
    </row>
    <row spans="1:2" r="2">
      <c t="s" s="2" r="B2">
        <v>2</v>
      </c>
    </row>
    <row spans="1:2" r="3">
      <c t="s" s="3" r="A3">
        <v>229</v>
      </c>
    </row>
    <row spans="1:2" r="4">
      <c t="s" s="4" r="A4">
        <v>229</v>
      </c>
      <c t="s" s="4" r="B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s="1" r="A1">
        <v>231</v>
      </c>
      <c t="s" s="2" r="B1">
        <v>1</v>
      </c>
    </row>
    <row spans="1:2" r="2">
      <c t="s" s="2" r="B2">
        <v>2</v>
      </c>
    </row>
    <row spans="1:2" r="3">
      <c t="s" s="3" r="A3">
        <v>231</v>
      </c>
    </row>
    <row spans="1:2" r="4">
      <c t="s" s="4" r="A4">
        <v>231</v>
      </c>
      <c t="s" s="4" r="B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v>
      </c>
      <c t="s" s="2" r="C1">
        <v>26</v>
      </c>
    </row>
    <row spans="1:3" r="2">
      <c t="s" s="3" r="A2">
        <v>27</v>
      </c>
    </row>
    <row spans="1:3" r="3">
      <c t="s" s="4" r="A3">
        <v>28</v>
      </c>
      <c t="n" s="7" r="B3">
        <v>255066</v>
      </c>
      <c t="n" s="7" r="C3">
        <v>259859</v>
      </c>
    </row>
    <row spans="1:3" r="4">
      <c t="s" s="4" r="A4">
        <v>29</v>
      </c>
      <c t="n" s="5" r="B4">
        <v>16598</v>
      </c>
      <c t="n" s="5" r="C4">
        <v>19712</v>
      </c>
    </row>
    <row spans="1:3" r="5">
      <c t="s" s="3" r="A5">
        <v>30</v>
      </c>
    </row>
    <row spans="1:3" r="6">
      <c t="s" s="4" r="A6">
        <v>31</v>
      </c>
      <c t="n" s="5" r="B6">
        <v>4755</v>
      </c>
      <c t="n" s="5" r="C6">
        <v>4395</v>
      </c>
    </row>
    <row spans="1:3" r="7">
      <c t="s" s="4" r="A7">
        <v>32</v>
      </c>
      <c t="n" s="5" r="B7">
        <v>1323</v>
      </c>
      <c t="n" s="5" r="C7">
        <v>1049</v>
      </c>
    </row>
    <row spans="1:3" r="8">
      <c t="s" s="4" r="A8">
        <v>33</v>
      </c>
      <c t="n" s="5" r="B8">
        <v>27143</v>
      </c>
      <c t="n" s="5" r="C8">
        <v>24990</v>
      </c>
    </row>
    <row spans="1:3" r="9">
      <c t="s" s="4" r="A9">
        <v>34</v>
      </c>
      <c t="n" s="5" r="B9">
        <v>29829</v>
      </c>
      <c t="n" s="5" r="C9">
        <v>34518</v>
      </c>
    </row>
    <row spans="1:3" r="10">
      <c t="s" s="4" r="A10">
        <v>35</v>
      </c>
      <c t="n" s="5" r="B10">
        <v>13865</v>
      </c>
      <c t="n" s="5" r="C10">
        <v>11243</v>
      </c>
    </row>
    <row spans="1:3" r="11">
      <c t="s" s="4" r="A11">
        <v>36</v>
      </c>
      <c t="n" s="5" r="B11">
        <v>348579</v>
      </c>
      <c t="n" s="5" r="C11">
        <v>355766</v>
      </c>
    </row>
    <row spans="1:3" r="12">
      <c t="s" s="4" r="A12">
        <v>37</v>
      </c>
      <c t="n" s="5" r="B12">
        <v>1937</v>
      </c>
      <c t="n" s="5" r="C12">
        <v>1758</v>
      </c>
    </row>
    <row spans="1:3" r="13">
      <c t="s" s="4" r="A13">
        <v>38</v>
      </c>
      <c t="n" s="5" r="B13">
        <v>2632</v>
      </c>
      <c t="n" s="5" r="C13">
        <v>2712</v>
      </c>
    </row>
    <row spans="1:3" r="14">
      <c t="s" s="4" r="A14">
        <v>39</v>
      </c>
      <c t="n" s="5" r="B14">
        <v>13258</v>
      </c>
      <c t="n" s="5" r="C14">
        <v>12031</v>
      </c>
    </row>
    <row spans="1:3" r="15">
      <c t="s" s="4" r="A15">
        <v>40</v>
      </c>
      <c t="n" s="5" r="B15">
        <v>21361</v>
      </c>
      <c t="n" s="5" r="C15">
        <v>21959</v>
      </c>
    </row>
    <row spans="1:3" r="16">
      <c t="s" s="4" r="A16">
        <v>41</v>
      </c>
      <c t="n" s="5" r="B16">
        <v>18665</v>
      </c>
      <c t="n" s="5" r="C16">
        <v>19339</v>
      </c>
    </row>
    <row spans="1:3" r="17">
      <c t="s" s="4" r="A17">
        <v>42</v>
      </c>
      <c t="n" s="5" r="B17">
        <v>10270</v>
      </c>
      <c t="n" s="5" r="C17">
        <v>9827</v>
      </c>
    </row>
    <row spans="1:3" r="18">
      <c t="s" s="4" r="A18">
        <v>43</v>
      </c>
      <c t="n" s="5" r="B18">
        <v>1256</v>
      </c>
      <c t="n" s="5" r="C18">
        <v>1604</v>
      </c>
    </row>
    <row spans="1:3" r="19">
      <c t="s" s="4" r="A19">
        <v>44</v>
      </c>
      <c t="n" s="5" r="B19">
        <v>9894</v>
      </c>
      <c t="n" s="5" r="C19">
        <v>10549</v>
      </c>
    </row>
    <row spans="1:3" r="20">
      <c t="s" s="4" r="A20">
        <v>45</v>
      </c>
      <c t="n" s="5" r="B20">
        <v>82135</v>
      </c>
      <c t="n" s="5" r="C20">
        <v>80036</v>
      </c>
    </row>
    <row spans="1:3" r="21">
      <c t="s" s="4" r="A21">
        <v>46</v>
      </c>
      <c t="n" s="5" r="B21">
        <v>509987</v>
      </c>
      <c t="n" s="5" r="C21">
        <v>515581</v>
      </c>
    </row>
    <row spans="1:3" r="22">
      <c t="s" s="3" r="A22">
        <v>47</v>
      </c>
    </row>
    <row spans="1:3" r="23">
      <c t="s" s="4" r="A23">
        <v>48</v>
      </c>
      <c t="n" s="5" r="B23">
        <v>72939</v>
      </c>
      <c t="n" s="5" r="C23">
        <v>77260</v>
      </c>
    </row>
    <row spans="1:3" r="24">
      <c t="s" s="4" r="A24">
        <v>49</v>
      </c>
      <c t="n" s="5" r="B24">
        <v>22786</v>
      </c>
      <c t="n" s="5" r="C24">
        <v>21324</v>
      </c>
    </row>
    <row spans="1:3" r="25">
      <c t="s" s="4" r="A25">
        <v>50</v>
      </c>
      <c t="n" s="5" r="B25">
        <v>42787</v>
      </c>
      <c t="n" s="5" r="C25">
        <v>42749</v>
      </c>
    </row>
    <row spans="1:3" r="26">
      <c t="s" s="4" r="A26">
        <v>51</v>
      </c>
      <c t="n" s="5" r="B26">
        <v>124480</v>
      </c>
      <c t="n" s="5" r="C26">
        <v>124613</v>
      </c>
    </row>
    <row spans="1:3" r="27">
      <c t="s" s="4" r="A27">
        <v>52</v>
      </c>
      <c t="n" s="5" r="B27">
        <v>4378</v>
      </c>
      <c t="n" s="5" r="C27">
        <v>4669</v>
      </c>
    </row>
    <row spans="1:3" r="28">
      <c t="s" s="4" r="A28">
        <v>53</v>
      </c>
      <c t="n" s="5" r="B28">
        <v>1546</v>
      </c>
      <c t="n" s="5" r="C28">
        <v>2273</v>
      </c>
    </row>
    <row spans="1:3" r="29">
      <c t="s" s="4" r="A29">
        <v>54</v>
      </c>
      <c t="n" s="5" r="B29">
        <v>23934</v>
      </c>
      <c t="n" s="5" r="C29">
        <v>24168</v>
      </c>
    </row>
    <row spans="1:3" r="30">
      <c t="s" s="4" r="A30">
        <v>55</v>
      </c>
      <c t="n" s="5" r="B30">
        <v>30360</v>
      </c>
      <c t="n" s="5" r="C30">
        <v>31217</v>
      </c>
    </row>
    <row spans="1:3" r="31">
      <c t="s" s="4" r="A31">
        <v>56</v>
      </c>
      <c t="n" s="5" r="B31">
        <v>82135</v>
      </c>
      <c t="n" s="5" r="C31">
        <v>80036</v>
      </c>
    </row>
    <row spans="1:3" r="32">
      <c t="s" s="4" r="A32">
        <v>57</v>
      </c>
      <c t="n" s="7" r="B32">
        <v>405345</v>
      </c>
      <c t="n" s="7" r="C32">
        <v>408309</v>
      </c>
    </row>
    <row spans="1:3" r="33">
      <c t="s" s="4" r="A33">
        <v>58</v>
      </c>
    </row>
    <row spans="1:3" r="34">
      <c t="s" s="3" r="A34">
        <v>59</v>
      </c>
    </row>
    <row spans="1:3" r="35">
      <c t="s" s="4" r="A35">
        <v>60</v>
      </c>
      <c t="n" s="7" r="B35">
        <v>4766</v>
      </c>
      <c t="n" s="7" r="C35">
        <v>4766</v>
      </c>
    </row>
    <row spans="1:3" r="36">
      <c t="s" s="4" r="A36">
        <v>61</v>
      </c>
      <c t="n" s="5" r="B36">
        <v>-23165</v>
      </c>
      <c t="n" s="5" r="C36">
        <v>-19218</v>
      </c>
    </row>
    <row spans="1:3" r="37">
      <c t="s" s="4" r="A37">
        <v>62</v>
      </c>
      <c t="n" s="5" r="B37">
        <v>81330</v>
      </c>
      <c t="n" s="5" r="C37">
        <v>80958</v>
      </c>
    </row>
    <row spans="1:3" r="38">
      <c t="s" s="4" r="A38">
        <v>63</v>
      </c>
      <c t="n" s="5" r="B38">
        <v>33707</v>
      </c>
      <c t="n" s="5" r="C38">
        <v>29775</v>
      </c>
    </row>
    <row spans="1:3" r="39">
      <c t="s" s="4" r="A39">
        <v>64</v>
      </c>
      <c t="n" s="5" r="B39">
        <v>7620</v>
      </c>
      <c t="n" s="5" r="C39">
        <v>10617</v>
      </c>
    </row>
    <row spans="1:3" r="40">
      <c t="s" s="4" r="A40">
        <v>65</v>
      </c>
      <c t="n" s="5" r="B40">
        <v>104258</v>
      </c>
      <c t="n" s="5" r="C40">
        <v>106898</v>
      </c>
    </row>
    <row spans="1:3" r="41">
      <c t="s" s="4" r="A41">
        <v>66</v>
      </c>
      <c t="n" s="5" r="B41">
        <v>384</v>
      </c>
      <c t="n" s="5" r="C41">
        <v>374</v>
      </c>
    </row>
    <row spans="1:3" r="42">
      <c t="s" s="4" r="A42">
        <v>67</v>
      </c>
      <c t="n" s="5" r="B42">
        <v>104642</v>
      </c>
      <c t="n" s="5" r="C42">
        <v>107272</v>
      </c>
    </row>
    <row spans="1:3" r="43">
      <c t="s" s="4" r="A43">
        <v>68</v>
      </c>
      <c t="n" s="7" r="B43">
        <v>509987</v>
      </c>
      <c t="n" s="7" r="C43">
        <v>5155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33</v>
      </c>
      <c t="s" s="2" r="B1">
        <v>1</v>
      </c>
    </row>
    <row spans="1:2" r="2">
      <c t="s" s="2" r="B2">
        <v>2</v>
      </c>
    </row>
    <row spans="1:2" r="3">
      <c t="s" s="3" r="A3">
        <v>233</v>
      </c>
    </row>
    <row spans="1:2" r="4">
      <c t="s" s="4" r="A4">
        <v>233</v>
      </c>
      <c t="s" s="4" r="B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5</v>
      </c>
      <c t="s" s="2" r="B1">
        <v>1</v>
      </c>
    </row>
    <row spans="1:2" r="2">
      <c t="s" s="2" r="B2">
        <v>2</v>
      </c>
    </row>
    <row spans="1:2" r="3">
      <c t="s" s="3" r="A3">
        <v>235</v>
      </c>
    </row>
    <row spans="1:2" r="4">
      <c t="s" s="4" r="A4">
        <v>235</v>
      </c>
      <c t="s" s="4" r="B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37</v>
      </c>
      <c t="s" s="2" r="B1">
        <v>1</v>
      </c>
    </row>
    <row spans="1:2" r="2">
      <c t="s" s="2" r="B2">
        <v>2</v>
      </c>
    </row>
    <row spans="1:2" r="3">
      <c t="s" s="3" r="A3">
        <v>237</v>
      </c>
    </row>
    <row spans="1:2" r="4">
      <c t="s" s="4" r="A4">
        <v>237</v>
      </c>
      <c t="s" s="4" r="B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39</v>
      </c>
      <c t="s" s="2" r="B1">
        <v>1</v>
      </c>
    </row>
    <row spans="1:2" r="2">
      <c t="s" s="2" r="B2">
        <v>2</v>
      </c>
    </row>
    <row spans="1:2" r="3">
      <c t="s" s="3" r="A3">
        <v>239</v>
      </c>
    </row>
    <row spans="1:2" r="4">
      <c t="s" s="4" r="A4">
        <v>239</v>
      </c>
      <c t="s" s="4" r="B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41</v>
      </c>
      <c t="s" s="2" r="B1">
        <v>1</v>
      </c>
    </row>
    <row spans="1:2" r="2">
      <c t="s" s="2" r="B2">
        <v>2</v>
      </c>
    </row>
    <row spans="1:2" r="3">
      <c t="s" s="3" r="A3">
        <v>241</v>
      </c>
    </row>
    <row spans="1:2" r="4">
      <c t="s" s="4" r="A4">
        <v>241</v>
      </c>
      <c t="s" s="4" r="B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243</v>
      </c>
      <c t="s" s="2" r="B1">
        <v>1</v>
      </c>
    </row>
    <row spans="1:2" r="2">
      <c t="s" s="2" r="B2">
        <v>2</v>
      </c>
    </row>
    <row spans="1:2" r="3">
      <c t="s" s="3" r="A3">
        <v>213</v>
      </c>
    </row>
    <row spans="1:2" r="4">
      <c t="s" s="4" r="A4">
        <v>244</v>
      </c>
      <c t="s" s="4" r="B4">
        <v>245</v>
      </c>
    </row>
    <row spans="1:2" r="5">
      <c t="s" s="4" r="A5">
        <v>246</v>
      </c>
      <c t="s" s="4" r="B5">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48</v>
      </c>
      <c t="s" s="2" r="B1">
        <v>1</v>
      </c>
    </row>
    <row spans="1:2" r="2">
      <c t="s" s="2" r="B2">
        <v>2</v>
      </c>
    </row>
    <row spans="1:2" r="3">
      <c t="s" s="3" r="A3">
        <v>215</v>
      </c>
    </row>
    <row spans="1:2" r="4">
      <c t="s" s="4" r="A4">
        <v>249</v>
      </c>
      <c t="s" s="4" r="B4">
        <v>250</v>
      </c>
    </row>
    <row spans="1:2" r="5">
      <c t="s" s="4" r="A5">
        <v>251</v>
      </c>
      <c t="s" s="4" r="B5">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53</v>
      </c>
      <c t="s" s="2" r="B1">
        <v>1</v>
      </c>
    </row>
    <row spans="1:2" r="2">
      <c t="s" s="2" r="B2">
        <v>2</v>
      </c>
    </row>
    <row spans="1:2" r="3">
      <c t="s" s="3" r="A3">
        <v>217</v>
      </c>
    </row>
    <row spans="1:2" r="4">
      <c t="s" s="4" r="A4">
        <v>254</v>
      </c>
      <c t="s" s="4" r="B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219</v>
      </c>
    </row>
    <row spans="1:2" r="4">
      <c t="s" s="4" r="A4">
        <v>257</v>
      </c>
      <c t="s" s="4" r="B4">
        <v>258</v>
      </c>
    </row>
    <row spans="1:2" r="5">
      <c t="s" s="4" r="A5">
        <v>259</v>
      </c>
      <c t="s" s="4" r="B5">
        <v>260</v>
      </c>
    </row>
    <row spans="1:2" r="6">
      <c t="s" s="4" r="A6">
        <v>261</v>
      </c>
      <c t="s" s="4" r="B6">
        <v>262</v>
      </c>
    </row>
    <row spans="1:2" r="7">
      <c t="s" s="4" r="A7">
        <v>263</v>
      </c>
      <c t="s" s="4" r="B7">
        <v>264</v>
      </c>
    </row>
    <row spans="1:2" r="8">
      <c t="s" s="4" r="A8">
        <v>265</v>
      </c>
      <c t="s" s="4" r="B8">
        <v>266</v>
      </c>
    </row>
    <row spans="1:2" r="9">
      <c t="s" s="4" r="A9">
        <v>267</v>
      </c>
      <c t="s" s="4" r="B9">
        <v>268</v>
      </c>
    </row>
    <row spans="1:2" r="10">
      <c t="s" s="4" r="A10">
        <v>269</v>
      </c>
      <c t="s" s="4" r="B10">
        <v>270</v>
      </c>
    </row>
    <row spans="1:2" r="11">
      <c t="s" s="4" r="A11">
        <v>271</v>
      </c>
      <c t="s" s="4" r="B11">
        <v>272</v>
      </c>
    </row>
    <row spans="1:2" r="12">
      <c t="s" s="4" r="A12">
        <v>273</v>
      </c>
      <c t="s" s="4" r="B12">
        <v>274</v>
      </c>
    </row>
    <row spans="1:2" r="13">
      <c t="s" s="4" r="A13">
        <v>275</v>
      </c>
      <c t="s" s="4" r="B13">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221</v>
      </c>
    </row>
    <row spans="1:2" r="4">
      <c t="s" s="4" r="A4">
        <v>278</v>
      </c>
      <c t="s" s="4" r="B4">
        <v>279</v>
      </c>
    </row>
    <row spans="1:2" r="5">
      <c t="s" s="4" r="A5">
        <v>280</v>
      </c>
      <c t="s" s="4" r="B5">
        <v>281</v>
      </c>
    </row>
    <row spans="1:2" r="6">
      <c t="s" s="4" r="A6">
        <v>282</v>
      </c>
      <c t="s" s="4" r="B6">
        <v>283</v>
      </c>
    </row>
    <row spans="1:2" r="7">
      <c t="s" s="4" r="A7">
        <v>284</v>
      </c>
      <c t="s" s="4" r="B7">
        <v>285</v>
      </c>
    </row>
    <row spans="1:2" r="8">
      <c t="s" s="4" r="A8">
        <v>286</v>
      </c>
      <c t="s" s="4" r="B8">
        <v>287</v>
      </c>
    </row>
    <row spans="1:2" r="9">
      <c t="s" s="4" r="A9">
        <v>288</v>
      </c>
      <c t="s" s="4" r="B9">
        <v>289</v>
      </c>
    </row>
    <row spans="1:2" r="10">
      <c t="s" s="4" r="A10">
        <v>290</v>
      </c>
      <c t="s" s="4" r="B10">
        <v>291</v>
      </c>
    </row>
    <row spans="1:2" r="11">
      <c t="s" s="4" r="A11">
        <v>292</v>
      </c>
      <c t="s" s="4" r="B11">
        <v>293</v>
      </c>
    </row>
    <row spans="1:2" r="12">
      <c t="s" s="4" r="A12">
        <v>294</v>
      </c>
      <c t="s" s="4" r="B12">
        <v>295</v>
      </c>
    </row>
    <row spans="1:2" r="13">
      <c t="s" s="4" r="A13">
        <v>296</v>
      </c>
      <c t="s" s="4" r="B13">
        <v>297</v>
      </c>
    </row>
    <row spans="1:2" r="14">
      <c t="s" s="4" r="A14">
        <v>298</v>
      </c>
      <c t="s" s="4" r="B14">
        <v>299</v>
      </c>
    </row>
    <row spans="1:2" r="15">
      <c t="s" s="4" r="A15">
        <v>300</v>
      </c>
      <c t="s" s="4" r="B15">
        <v>301</v>
      </c>
    </row>
    <row spans="1:2" r="16">
      <c t="s" s="4" r="A16">
        <v>302</v>
      </c>
      <c t="s" s="4" r="B16">
        <v>303</v>
      </c>
    </row>
    <row spans="1:2" r="17">
      <c t="s" s="4" r="A17">
        <v>304</v>
      </c>
      <c t="s" s="4" r="B17">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v>
      </c>
      <c t="s" s="2" r="B1">
        <v>2</v>
      </c>
      <c t="s" s="2" r="C1">
        <v>26</v>
      </c>
    </row>
    <row spans="1:3" r="2">
      <c t="s" s="3" r="A2">
        <v>70</v>
      </c>
    </row>
    <row spans="1:3" r="3">
      <c t="s" s="4" r="A3">
        <v>71</v>
      </c>
      <c t="n" s="7" r="B3">
        <v>242917</v>
      </c>
      <c t="n" s="7" r="C3">
        <v>243307</v>
      </c>
    </row>
    <row spans="1:3" r="4">
      <c t="s" s="4" r="A4">
        <v>72</v>
      </c>
      <c t="n" s="5" r="B4">
        <v>2385</v>
      </c>
      <c t="n" s="5" r="C4">
        <v>1930</v>
      </c>
    </row>
    <row spans="1:3" r="5">
      <c t="s" s="4" r="A5">
        <v>73</v>
      </c>
      <c t="n" s="5" r="B5">
        <v>6</v>
      </c>
      <c t="n" s="5" r="C5">
        <v>6</v>
      </c>
    </row>
    <row spans="1:3" r="6">
      <c t="s" s="4" r="A6">
        <v>74</v>
      </c>
      <c t="n" s="5" r="B6">
        <v>9389</v>
      </c>
      <c t="n" s="5" r="C6">
        <v>9394</v>
      </c>
    </row>
    <row spans="1:3" r="7">
      <c t="s" s="4" r="A7">
        <v>75</v>
      </c>
      <c t="n" s="5" r="B7">
        <v>2281</v>
      </c>
      <c t="n" s="5" r="C7">
        <v>1684</v>
      </c>
    </row>
    <row spans="1:3" r="8">
      <c t="s" s="4" r="A8">
        <v>76</v>
      </c>
      <c t="n" s="5" r="B8">
        <v>461</v>
      </c>
      <c t="n" s="5" r="C8">
        <v>2025</v>
      </c>
    </row>
    <row spans="1:3" r="9">
      <c t="s" s="3" r="A9">
        <v>47</v>
      </c>
    </row>
    <row spans="1:3" r="10">
      <c t="s" s="4" r="A10">
        <v>77</v>
      </c>
      <c t="n" s="5" r="B10">
        <v>1268</v>
      </c>
      <c t="n" s="5" r="C10">
        <v>1561</v>
      </c>
    </row>
    <row spans="1:3" r="11">
      <c t="s" s="4" r="A11">
        <v>78</v>
      </c>
      <c t="n" s="5" r="B11">
        <v>8</v>
      </c>
      <c t="n" s="5" r="C11">
        <v>8</v>
      </c>
    </row>
    <row spans="1:3" r="12">
      <c t="s" s="4" r="A12">
        <v>79</v>
      </c>
      <c t="n" s="5" r="B12">
        <v>284</v>
      </c>
      <c t="n" s="5" r="C12">
        <v>350</v>
      </c>
    </row>
    <row spans="1:3" r="13">
      <c t="s" s="4" r="A13">
        <v>80</v>
      </c>
      <c t="n" s="7" r="B13">
        <v>4269</v>
      </c>
      <c t="n" s="7" r="C13">
        <v>54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223</v>
      </c>
    </row>
    <row spans="1:2" r="4">
      <c t="s" s="4" r="A4">
        <v>307</v>
      </c>
      <c t="s" s="4" r="B4">
        <v>308</v>
      </c>
    </row>
    <row spans="1:2" r="5">
      <c t="s" s="4" r="A5">
        <v>309</v>
      </c>
      <c t="s" s="4" r="B5">
        <v>310</v>
      </c>
    </row>
    <row spans="1:2" r="6">
      <c t="s" s="4" r="A6">
        <v>311</v>
      </c>
      <c t="s" s="4" r="B6">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13</v>
      </c>
      <c t="s" s="2" r="B1">
        <v>1</v>
      </c>
    </row>
    <row spans="1:2" r="2">
      <c t="s" s="2" r="B2">
        <v>2</v>
      </c>
    </row>
    <row spans="1:2" r="3">
      <c t="s" s="3" r="A3">
        <v>225</v>
      </c>
    </row>
    <row spans="1:2" r="4">
      <c t="s" s="4" r="A4">
        <v>314</v>
      </c>
      <c t="s" s="4" r="B4">
        <v>315</v>
      </c>
    </row>
    <row spans="1:2" r="5">
      <c t="s" s="4" r="A5">
        <v>316</v>
      </c>
      <c t="s" s="4" r="B5">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227</v>
      </c>
    </row>
    <row spans="1:2" r="4">
      <c t="s" s="4" r="A4">
        <v>319</v>
      </c>
      <c t="s" s="4" r="B4">
        <v>320</v>
      </c>
    </row>
    <row spans="1:2" r="5">
      <c t="s" s="4" r="A5">
        <v>321</v>
      </c>
      <c t="s" s="4" r="B5">
        <v>322</v>
      </c>
    </row>
    <row spans="1:2" r="6">
      <c t="s" s="4" r="A6">
        <v>323</v>
      </c>
      <c t="s" s="4" r="B6">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5</v>
      </c>
      <c t="s" s="2" r="B1">
        <v>1</v>
      </c>
    </row>
    <row spans="1:2" r="2">
      <c t="s" s="2" r="B2">
        <v>2</v>
      </c>
    </row>
    <row spans="1:2" r="3">
      <c t="s" s="3" r="A3">
        <v>231</v>
      </c>
    </row>
    <row spans="1:2" r="4">
      <c t="s" s="4" r="A4">
        <v>326</v>
      </c>
      <c t="s" s="4" r="B4">
        <v>327</v>
      </c>
    </row>
    <row spans="1:2" r="5">
      <c t="s" s="4" r="A5">
        <v>146</v>
      </c>
      <c t="s" s="4" r="B5">
        <v>328</v>
      </c>
    </row>
    <row spans="1:2" r="6">
      <c t="s" s="4" r="A6">
        <v>329</v>
      </c>
      <c t="s" s="4" r="B6">
        <v>330</v>
      </c>
    </row>
    <row spans="1:2" r="7">
      <c t="s" s="4" r="A7">
        <v>331</v>
      </c>
      <c t="s" s="4" r="B7">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33</v>
      </c>
      <c t="s" s="2" r="B1">
        <v>1</v>
      </c>
    </row>
    <row spans="1:2" r="2">
      <c t="s" s="2" r="B2">
        <v>2</v>
      </c>
    </row>
    <row spans="1:2" r="3">
      <c t="s" s="3" r="A3">
        <v>233</v>
      </c>
    </row>
    <row spans="1:2" r="4">
      <c t="s" s="4" r="A4">
        <v>334</v>
      </c>
      <c t="s" s="4" r="B4">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36</v>
      </c>
      <c t="s" s="2" r="B1">
        <v>1</v>
      </c>
    </row>
    <row spans="1:2" r="2">
      <c t="s" s="2" r="B2">
        <v>2</v>
      </c>
    </row>
    <row spans="1:2" r="3">
      <c t="s" s="3" r="A3">
        <v>235</v>
      </c>
    </row>
    <row spans="1:2" r="4">
      <c t="s" s="4" r="A4">
        <v>337</v>
      </c>
      <c t="s" s="4" r="B4">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t="s" s="1" r="A1">
        <v>339</v>
      </c>
      <c t="s" s="2" r="B1">
        <v>1</v>
      </c>
    </row>
    <row spans="1:2" r="2">
      <c t="s" s="2" r="B2">
        <v>2</v>
      </c>
    </row>
    <row spans="1:2" r="3">
      <c t="s" s="3" r="A3">
        <v>239</v>
      </c>
    </row>
    <row spans="1:2" r="4">
      <c t="s" s="4" r="A4">
        <v>340</v>
      </c>
      <c t="s" s="4" r="B4">
        <v>341</v>
      </c>
    </row>
    <row spans="1:2" r="5">
      <c t="s" s="4" r="A5">
        <v>342</v>
      </c>
      <c t="s" s="4" r="B5">
        <v>343</v>
      </c>
    </row>
    <row spans="1:2" r="6">
      <c t="s" s="4" r="A6">
        <v>344</v>
      </c>
      <c t="s" s="4" r="B6">
        <v>345</v>
      </c>
    </row>
    <row spans="1:2" r="7">
      <c t="s" s="4" r="A7">
        <v>346</v>
      </c>
      <c t="s" s="4" r="B7">
        <v>347</v>
      </c>
    </row>
    <row spans="1:2" r="8">
      <c t="s" s="4" r="A8">
        <v>348</v>
      </c>
      <c t="s" s="4" r="B8">
        <v>349</v>
      </c>
    </row>
    <row spans="1:2" r="9">
      <c t="s" s="4" r="A9">
        <v>350</v>
      </c>
      <c t="s" s="4" r="B9">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7"/>
    <col customWidth="1" max="3" min="3" width="41"/>
    <col customWidth="1" max="4" min="4" width="24"/>
    <col customWidth="1" max="5" min="5" width="24"/>
  </cols>
  <sheetData>
    <row spans="1:5" r="1">
      <c t="s" s="1" r="A1">
        <v>352</v>
      </c>
      <c t="s" s="2" r="B1">
        <v>353</v>
      </c>
      <c t="s" s="2" r="C1">
        <v>354</v>
      </c>
      <c t="s" s="2" r="D1">
        <v>355</v>
      </c>
      <c t="s" s="2" r="E1">
        <v>356</v>
      </c>
    </row>
    <row spans="1:5" r="2">
      <c t="s" s="3" r="A2">
        <v>357</v>
      </c>
    </row>
    <row spans="1:5" r="3">
      <c t="s" s="4" r="A3">
        <v>358</v>
      </c>
      <c t="n" s="8" r="C3">
        <v>2.5</v>
      </c>
      <c t="n" s="8" r="D3">
        <v>2.5</v>
      </c>
    </row>
    <row spans="1:5" r="4">
      <c t="s" s="4" r="A4">
        <v>359</v>
      </c>
      <c t="s" s="4" r="C4">
        <v>360</v>
      </c>
    </row>
    <row spans="1:5" r="5">
      <c t="s" s="4" r="A5">
        <v>361</v>
      </c>
      <c t="n" s="7" r="C5">
        <v>500</v>
      </c>
    </row>
    <row spans="1:5" r="6">
      <c t="s" s="4" r="A6">
        <v>362</v>
      </c>
    </row>
    <row spans="1:5" r="7">
      <c t="s" s="3" r="A7">
        <v>357</v>
      </c>
    </row>
    <row spans="1:5" r="8">
      <c t="s" s="4" r="A8">
        <v>363</v>
      </c>
      <c t="s" s="4" r="B8">
        <v>364</v>
      </c>
    </row>
    <row spans="1:5" r="9">
      <c t="s" s="4" r="A9">
        <v>365</v>
      </c>
      <c t="n" s="7" r="B9">
        <v>7600</v>
      </c>
    </row>
    <row spans="1:5" r="10">
      <c t="s" s="4" r="A10">
        <v>366</v>
      </c>
      <c t="n" s="11" r="B10">
        <v>97.59999999999999</v>
      </c>
    </row>
    <row spans="1:5" r="11">
      <c t="s" s="4" r="A11">
        <v>367</v>
      </c>
    </row>
    <row spans="1:5" r="12">
      <c t="s" s="3" r="A12">
        <v>357</v>
      </c>
    </row>
    <row spans="1:5" r="13">
      <c t="s" s="4" r="A13">
        <v>368</v>
      </c>
      <c t="n" s="9" r="E13">
        <v>47.01</v>
      </c>
    </row>
    <row spans="1:5" r="14">
      <c t="s" s="4" r="A14">
        <v>369</v>
      </c>
      <c t="n" s="11" r="C14">
        <v>86.90000000000001</v>
      </c>
    </row>
    <row spans="1:5" r="15">
      <c t="s" s="4" r="A15">
        <v>370</v>
      </c>
      <c t="n" s="11" r="C15">
        <v>10.7</v>
      </c>
    </row>
    <row spans="1:5" r="16">
      <c t="s" s="4" r="A16">
        <v>371</v>
      </c>
      <c t="n" s="7" r="C16">
        <v>3700</v>
      </c>
    </row>
    <row spans="1:5" r="17">
      <c t="s" s="4" r="A17">
        <v>372</v>
      </c>
      <c t="n" s="5" r="C17">
        <v>2045</v>
      </c>
    </row>
    <row spans="1:5" r="18">
      <c t="s" s="4" r="A18">
        <v>373</v>
      </c>
    </row>
    <row spans="1:5" r="19">
      <c t="s" s="3" r="A19">
        <v>357</v>
      </c>
    </row>
    <row spans="1:5" r="20">
      <c t="s" s="4" r="A20">
        <v>372</v>
      </c>
      <c t="n" s="5" r="C20">
        <v>2025</v>
      </c>
    </row>
    <row spans="1:5" r="21">
      <c t="s" s="4" r="A21">
        <v>374</v>
      </c>
    </row>
    <row spans="1:5" r="22">
      <c t="s" s="3" r="A22">
        <v>357</v>
      </c>
    </row>
    <row spans="1:5" r="23">
      <c t="s" s="4" r="A23">
        <v>369</v>
      </c>
      <c t="n" s="11" r="C23">
        <v>15.7</v>
      </c>
    </row>
    <row spans="1:5" r="24">
      <c t="s" s="4" r="A24">
        <v>371</v>
      </c>
      <c t="n" s="7" r="C24">
        <v>250</v>
      </c>
    </row>
    <row spans="1:5" r="25">
      <c t="s" s="4" r="A25">
        <v>375</v>
      </c>
    </row>
    <row spans="1:5" r="26">
      <c t="s" s="3" r="A26">
        <v>357</v>
      </c>
    </row>
    <row spans="1:5" r="27">
      <c t="s" s="4" r="A27">
        <v>369</v>
      </c>
      <c t="n" s="11" r="C27">
        <v>71.2</v>
      </c>
    </row>
    <row spans="1:5" r="28">
      <c t="s" s="4" r="A28">
        <v>371</v>
      </c>
      <c t="n" s="7" r="C28">
        <v>3400</v>
      </c>
    </row>
    <row spans="1:5" r="29">
      <c t="s" s="4" r="A29">
        <v>376</v>
      </c>
    </row>
    <row spans="1:5" r="30">
      <c t="s" s="3" r="A30">
        <v>357</v>
      </c>
    </row>
    <row spans="1:5" r="31">
      <c t="s" s="4" r="A31">
        <v>377</v>
      </c>
      <c t="n" s="5" r="C31">
        <v>1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t="s" s="1" r="A1">
        <v>378</v>
      </c>
      <c t="s" s="2" r="B1">
        <v>87</v>
      </c>
      <c t="s" s="2" r="D1">
        <v>1</v>
      </c>
    </row>
    <row spans="1:5" r="2">
      <c t="s" s="2" r="B2">
        <v>379</v>
      </c>
      <c t="s" s="2" r="C2">
        <v>380</v>
      </c>
      <c t="s" s="2" r="D2">
        <v>381</v>
      </c>
      <c t="s" s="2" r="E2">
        <v>380</v>
      </c>
    </row>
    <row spans="1:5" r="3">
      <c t="s" s="3" r="A3">
        <v>382</v>
      </c>
    </row>
    <row spans="1:5" r="4">
      <c t="s" s="4" r="A4">
        <v>383</v>
      </c>
      <c t="n" s="5" r="D4">
        <v>2</v>
      </c>
    </row>
    <row spans="1:5" r="5">
      <c t="s" s="4" r="A5">
        <v>101</v>
      </c>
      <c t="n" s="7" r="B5">
        <v>15699</v>
      </c>
      <c t="n" s="7" r="C5">
        <v>16136</v>
      </c>
      <c t="n" s="7" r="D5">
        <v>31674</v>
      </c>
      <c t="n" s="7" r="E5">
        <v>32299</v>
      </c>
    </row>
    <row spans="1:5" r="6">
      <c t="s" s="4" r="A6">
        <v>384</v>
      </c>
      <c t="n" s="5" r="B6">
        <v>2552</v>
      </c>
      <c t="n" s="5" r="C6">
        <v>4480</v>
      </c>
      <c t="n" s="5" r="D6">
        <v>6328</v>
      </c>
      <c t="n" s="5" r="E6">
        <v>6753</v>
      </c>
    </row>
    <row spans="1:5" r="7">
      <c t="s" s="4" r="A7">
        <v>385</v>
      </c>
    </row>
    <row spans="1:5" r="8">
      <c t="s" s="3" r="A8">
        <v>382</v>
      </c>
    </row>
    <row spans="1:5" r="9">
      <c t="s" s="4" r="A9">
        <v>101</v>
      </c>
      <c t="n" s="5" r="B9">
        <v>-87</v>
      </c>
      <c t="n" s="5" r="C9">
        <v>54</v>
      </c>
      <c t="n" s="5" r="D9">
        <v>-43</v>
      </c>
      <c t="n" s="5" r="E9">
        <v>130</v>
      </c>
    </row>
    <row spans="1:5" r="10">
      <c t="s" s="4" r="A10">
        <v>384</v>
      </c>
      <c t="n" s="5" r="B10">
        <v>-87</v>
      </c>
      <c t="n" s="5" r="C10">
        <v>54</v>
      </c>
      <c t="n" s="5" r="D10">
        <v>-43</v>
      </c>
      <c t="n" s="5" r="E10">
        <v>130</v>
      </c>
    </row>
    <row spans="1:5" r="11">
      <c t="s" s="4" r="A11">
        <v>386</v>
      </c>
    </row>
    <row spans="1:5" r="12">
      <c t="s" s="3" r="A12">
        <v>382</v>
      </c>
    </row>
    <row spans="1:5" r="13">
      <c t="s" s="4" r="A13">
        <v>101</v>
      </c>
      <c t="n" s="5" r="B13">
        <v>0</v>
      </c>
      <c t="n" s="5" r="C13">
        <v>0</v>
      </c>
      <c t="n" s="5" r="D13">
        <v>0</v>
      </c>
      <c t="n" s="5" r="E13">
        <v>0</v>
      </c>
    </row>
    <row spans="1:5" r="14">
      <c t="s" s="4" r="A14">
        <v>384</v>
      </c>
      <c t="n" s="5" r="B14">
        <v>-28</v>
      </c>
      <c t="n" s="5" r="C14">
        <v>-52</v>
      </c>
      <c t="n" s="5" r="D14">
        <v>-82</v>
      </c>
      <c t="n" s="5" r="E14">
        <v>-45</v>
      </c>
    </row>
    <row spans="1:5" r="15">
      <c t="s" s="4" r="A15">
        <v>109</v>
      </c>
    </row>
    <row spans="1:5" r="16">
      <c t="s" s="3" r="A16">
        <v>382</v>
      </c>
    </row>
    <row spans="1:5" r="17">
      <c t="s" s="4" r="A17">
        <v>101</v>
      </c>
      <c t="n" s="5" r="B17">
        <v>0</v>
      </c>
      <c t="n" s="5" r="C17">
        <v>0</v>
      </c>
      <c t="n" s="5" r="D17">
        <v>0</v>
      </c>
      <c t="n" s="5" r="E17">
        <v>0</v>
      </c>
    </row>
    <row spans="1:5" r="18">
      <c t="s" s="4" r="A18">
        <v>384</v>
      </c>
      <c t="n" s="5" r="B18">
        <v>-342</v>
      </c>
      <c t="n" s="5" r="C18">
        <v>-34</v>
      </c>
      <c t="n" s="5" r="D18">
        <v>-410</v>
      </c>
      <c t="n" s="5" r="E18">
        <v>-272</v>
      </c>
    </row>
    <row spans="1:5" r="19">
      <c t="s" s="4" r="A19">
        <v>387</v>
      </c>
    </row>
    <row spans="1:5" r="20">
      <c t="s" s="3" r="A20">
        <v>382</v>
      </c>
    </row>
    <row spans="1:5" r="21">
      <c t="s" s="4" r="A21">
        <v>101</v>
      </c>
      <c t="n" s="5" r="B21">
        <v>126</v>
      </c>
      <c t="n" s="5" r="C21">
        <v>162</v>
      </c>
      <c t="n" s="5" r="D21">
        <v>1467</v>
      </c>
      <c t="n" s="5" r="E21">
        <v>10</v>
      </c>
    </row>
    <row spans="1:5" r="22">
      <c t="s" s="4" r="A22">
        <v>384</v>
      </c>
      <c t="n" s="5" r="B22">
        <v>126</v>
      </c>
      <c t="n" s="5" r="C22">
        <v>162</v>
      </c>
      <c t="n" s="5" r="D22">
        <v>1467</v>
      </c>
      <c t="n" s="5" r="E22">
        <v>10</v>
      </c>
    </row>
    <row spans="1:5" r="23">
      <c t="s" s="4" r="A23">
        <v>388</v>
      </c>
    </row>
    <row spans="1:5" r="24">
      <c t="s" s="3" r="A24">
        <v>382</v>
      </c>
    </row>
    <row spans="1:5" r="25">
      <c t="s" s="4" r="A25">
        <v>101</v>
      </c>
      <c t="n" s="5" r="B25">
        <v>-33</v>
      </c>
      <c t="n" s="5" r="C25">
        <v>489</v>
      </c>
      <c t="n" s="5" r="D25">
        <v>-48</v>
      </c>
      <c t="n" s="5" r="E25">
        <v>1602</v>
      </c>
    </row>
    <row spans="1:5" r="26">
      <c t="s" s="4" r="A26">
        <v>384</v>
      </c>
      <c t="n" s="5" r="B26">
        <v>-34</v>
      </c>
      <c t="n" s="5" r="C26">
        <v>2151</v>
      </c>
      <c t="n" s="5" r="D26">
        <v>-55</v>
      </c>
      <c t="n" s="5" r="E26">
        <v>2172</v>
      </c>
    </row>
    <row spans="1:5" r="27">
      <c t="s" s="4" r="A27">
        <v>389</v>
      </c>
    </row>
    <row spans="1:5" r="28">
      <c t="s" s="3" r="A28">
        <v>382</v>
      </c>
    </row>
    <row spans="1:5" r="29">
      <c t="s" s="4" r="A29">
        <v>101</v>
      </c>
      <c t="n" s="5" r="B29">
        <v>76</v>
      </c>
      <c t="n" s="5" r="C29">
        <v>12</v>
      </c>
      <c t="n" s="5" r="D29">
        <v>91</v>
      </c>
      <c t="n" s="5" r="E29">
        <v>38</v>
      </c>
    </row>
    <row spans="1:5" r="30">
      <c t="s" s="4" r="A30">
        <v>384</v>
      </c>
      <c t="n" s="5" r="B30">
        <v>76</v>
      </c>
      <c t="n" s="5" r="C30">
        <v>12</v>
      </c>
      <c t="n" s="5" r="D30">
        <v>91</v>
      </c>
      <c t="n" s="5" r="E30">
        <v>38</v>
      </c>
    </row>
    <row spans="1:5" r="31">
      <c t="s" s="4" r="A31">
        <v>390</v>
      </c>
    </row>
    <row spans="1:5" r="32">
      <c t="s" s="3" r="A32">
        <v>382</v>
      </c>
    </row>
    <row spans="1:5" r="33">
      <c t="s" s="4" r="A33">
        <v>101</v>
      </c>
      <c t="n" s="5" r="B33">
        <v>0</v>
      </c>
      <c t="n" s="5" r="C33">
        <v>0</v>
      </c>
      <c t="n" s="5" r="D33">
        <v>0</v>
      </c>
      <c t="n" s="5" r="E33">
        <v>0</v>
      </c>
    </row>
    <row spans="1:5" r="34">
      <c t="s" s="4" r="A34">
        <v>384</v>
      </c>
      <c t="n" s="5" r="B34">
        <v>-27</v>
      </c>
      <c t="n" s="5" r="C34">
        <v>-506</v>
      </c>
      <c t="n" s="5" r="D34">
        <v>-35</v>
      </c>
      <c t="n" s="5" r="E34">
        <v>-529</v>
      </c>
    </row>
    <row spans="1:5" r="35">
      <c t="s" s="4" r="A35">
        <v>391</v>
      </c>
    </row>
    <row spans="1:5" r="36">
      <c t="s" s="3" r="A36">
        <v>382</v>
      </c>
    </row>
    <row spans="1:5" r="37">
      <c t="s" s="4" r="A37">
        <v>101</v>
      </c>
      <c t="n" s="5" r="B37">
        <v>15635</v>
      </c>
      <c t="n" s="5" r="C37">
        <v>15419</v>
      </c>
      <c t="n" s="5" r="D37">
        <v>30225</v>
      </c>
      <c t="n" s="5" r="E37">
        <v>30519</v>
      </c>
    </row>
    <row spans="1:5" r="38">
      <c t="s" s="4" r="A38">
        <v>384</v>
      </c>
      <c t="n" s="5" r="B38">
        <v>2868</v>
      </c>
      <c t="n" s="5" r="C38">
        <v>2693</v>
      </c>
      <c t="n" s="5" r="D38">
        <v>5395</v>
      </c>
      <c t="n" s="5" r="E38">
        <v>5249</v>
      </c>
    </row>
    <row spans="1:5" r="39">
      <c t="s" s="4" r="A39">
        <v>156</v>
      </c>
    </row>
    <row spans="1:5" r="40">
      <c t="s" s="3" r="A40">
        <v>382</v>
      </c>
    </row>
    <row spans="1:5" r="41">
      <c t="s" s="4" r="A41">
        <v>101</v>
      </c>
      <c t="n" s="5" r="B41">
        <v>-18</v>
      </c>
      <c t="n" s="5" r="D41">
        <v>-18</v>
      </c>
    </row>
    <row spans="1:5" r="42">
      <c t="s" s="4" r="A42">
        <v>392</v>
      </c>
    </row>
    <row spans="1:5" r="43">
      <c t="s" s="3" r="A43">
        <v>382</v>
      </c>
    </row>
    <row spans="1:5" r="44">
      <c t="s" s="4" r="A44">
        <v>101</v>
      </c>
      <c t="n" s="5" r="B44">
        <v>7666</v>
      </c>
      <c t="n" s="5" r="C44">
        <v>7297</v>
      </c>
      <c t="n" s="5" r="D44">
        <v>14510</v>
      </c>
      <c t="n" s="5" r="E44">
        <v>14352</v>
      </c>
    </row>
    <row spans="1:5" r="45">
      <c t="s" s="4" r="A45">
        <v>384</v>
      </c>
      <c t="n" s="5" r="B45">
        <v>1500</v>
      </c>
      <c t="n" s="5" r="C45">
        <v>1625</v>
      </c>
      <c t="n" s="5" r="D45">
        <v>2962</v>
      </c>
      <c t="n" s="5" r="E45">
        <v>3046</v>
      </c>
    </row>
    <row spans="1:5" r="46">
      <c t="s" s="4" r="A46">
        <v>393</v>
      </c>
    </row>
    <row spans="1:5" r="47">
      <c t="s" s="3" r="A47">
        <v>382</v>
      </c>
    </row>
    <row spans="1:5" r="48">
      <c t="s" s="4" r="A48">
        <v>101</v>
      </c>
      <c t="n" s="5" r="B48">
        <v>6233</v>
      </c>
      <c t="n" s="5" r="C48">
        <v>6331</v>
      </c>
      <c t="n" s="5" r="D48">
        <v>12189</v>
      </c>
      <c t="n" s="5" r="E48">
        <v>12443</v>
      </c>
    </row>
    <row spans="1:5" r="49">
      <c t="s" s="4" r="A49">
        <v>384</v>
      </c>
      <c t="n" s="5" r="B49">
        <v>1192</v>
      </c>
      <c t="n" s="5" r="C49">
        <v>1245</v>
      </c>
      <c t="n" s="5" r="D49">
        <v>2362</v>
      </c>
      <c t="n" s="5" r="E49">
        <v>2361</v>
      </c>
    </row>
    <row spans="1:5" r="50">
      <c t="s" s="4" r="A50">
        <v>394</v>
      </c>
    </row>
    <row spans="1:5" r="51">
      <c t="s" s="3" r="A51">
        <v>382</v>
      </c>
    </row>
    <row spans="1:5" r="52">
      <c t="s" s="4" r="A52">
        <v>101</v>
      </c>
      <c t="n" s="5" r="B52">
        <v>261</v>
      </c>
      <c t="n" s="5" r="C52">
        <v>259</v>
      </c>
      <c t="n" s="5" r="D52">
        <v>525</v>
      </c>
      <c t="n" s="5" r="E52">
        <v>507</v>
      </c>
    </row>
    <row spans="1:5" r="53">
      <c t="s" s="4" r="A53">
        <v>384</v>
      </c>
      <c t="n" s="5" r="B53">
        <v>157</v>
      </c>
      <c t="n" s="5" r="C53">
        <v>210</v>
      </c>
      <c t="n" s="5" r="D53">
        <v>302</v>
      </c>
      <c t="n" s="5" r="E53">
        <v>286</v>
      </c>
    </row>
    <row spans="1:5" r="54">
      <c t="s" s="4" r="A54">
        <v>395</v>
      </c>
    </row>
    <row spans="1:5" r="55">
      <c t="s" s="3" r="A55">
        <v>382</v>
      </c>
    </row>
    <row spans="1:5" r="56">
      <c t="s" s="4" r="A56">
        <v>101</v>
      </c>
      <c t="n" s="5" r="B56">
        <v>1172</v>
      </c>
      <c t="n" s="5" r="C56">
        <v>707</v>
      </c>
      <c t="n" s="5" r="D56">
        <v>1796</v>
      </c>
      <c t="n" s="5" r="E56">
        <v>1402</v>
      </c>
    </row>
    <row spans="1:5" r="57">
      <c t="s" s="4" r="A57">
        <v>384</v>
      </c>
      <c t="n" s="5" r="B57">
        <v>151</v>
      </c>
      <c t="n" s="5" r="C57">
        <v>170</v>
      </c>
      <c t="n" s="5" r="D57">
        <v>298</v>
      </c>
      <c t="n" s="5" r="E57">
        <v>399</v>
      </c>
    </row>
    <row spans="1:5" r="58">
      <c t="s" s="4" r="A58">
        <v>396</v>
      </c>
    </row>
    <row spans="1:5" r="59">
      <c t="s" s="3" r="A59">
        <v>382</v>
      </c>
    </row>
    <row spans="1:5" r="60">
      <c t="s" s="4" r="A60">
        <v>101</v>
      </c>
      <c t="n" s="5" r="B60">
        <v>6966</v>
      </c>
      <c t="n" s="5" r="C60">
        <v>7099</v>
      </c>
      <c t="n" s="5" r="D60">
        <v>13829</v>
      </c>
      <c t="n" s="5" r="E60">
        <v>14258</v>
      </c>
    </row>
    <row spans="1:5" r="61">
      <c t="s" s="4" r="A61">
        <v>384</v>
      </c>
      <c t="n" s="5" r="B61">
        <v>1023</v>
      </c>
      <c t="n" s="5" r="C61">
        <v>1119</v>
      </c>
      <c t="n" s="5" r="D61">
        <v>1968</v>
      </c>
      <c t="n" s="5" r="E61">
        <v>2287</v>
      </c>
    </row>
    <row spans="1:5" r="62">
      <c t="s" s="4" r="A62">
        <v>397</v>
      </c>
    </row>
    <row spans="1:5" r="63">
      <c t="s" s="3" r="A63">
        <v>382</v>
      </c>
    </row>
    <row spans="1:5" r="64">
      <c t="s" s="4" r="A64">
        <v>101</v>
      </c>
      <c t="n" s="5" r="B64">
        <v>2465</v>
      </c>
      <c t="n" s="5" r="C64">
        <v>2410</v>
      </c>
      <c t="n" s="5" r="D64">
        <v>4853</v>
      </c>
      <c t="n" s="5" r="E64">
        <v>4895</v>
      </c>
    </row>
    <row spans="1:5" r="65">
      <c t="s" s="4" r="A65">
        <v>384</v>
      </c>
      <c t="n" s="5" r="B65">
        <v>804</v>
      </c>
      <c t="n" s="5" r="C65">
        <v>764</v>
      </c>
      <c t="n" s="5" r="D65">
        <v>1604</v>
      </c>
      <c t="n" s="5" r="E65">
        <v>1679</v>
      </c>
    </row>
    <row spans="1:5" r="66">
      <c t="s" s="4" r="A66">
        <v>398</v>
      </c>
    </row>
    <row spans="1:5" r="67">
      <c t="s" s="3" r="A67">
        <v>382</v>
      </c>
    </row>
    <row spans="1:5" r="68">
      <c t="s" s="4" r="A68">
        <v>101</v>
      </c>
      <c t="n" s="5" r="B68">
        <v>1632</v>
      </c>
      <c t="n" s="5" r="C68">
        <v>1560</v>
      </c>
      <c t="n" s="5" r="D68">
        <v>3245</v>
      </c>
      <c t="n" s="5" r="E68">
        <v>3170</v>
      </c>
    </row>
    <row spans="1:5" r="69">
      <c t="s" s="4" r="A69">
        <v>384</v>
      </c>
      <c t="n" s="5" r="B69">
        <v>149</v>
      </c>
      <c t="n" s="5" r="C69">
        <v>215</v>
      </c>
      <c t="n" s="5" r="D69">
        <v>320</v>
      </c>
      <c t="n" s="5" r="E69">
        <v>450</v>
      </c>
    </row>
    <row spans="1:5" r="70">
      <c t="s" s="4" r="A70">
        <v>399</v>
      </c>
    </row>
    <row spans="1:5" r="71">
      <c t="s" s="3" r="A71">
        <v>382</v>
      </c>
    </row>
    <row spans="1:5" r="72">
      <c t="s" s="4" r="A72">
        <v>101</v>
      </c>
      <c t="n" s="5" r="B72">
        <v>2869</v>
      </c>
      <c t="n" s="5" r="C72">
        <v>3129</v>
      </c>
      <c t="n" s="5" r="D72">
        <v>5731</v>
      </c>
      <c t="n" s="5" r="E72">
        <v>6193</v>
      </c>
    </row>
    <row spans="1:5" r="73">
      <c t="s" s="4" r="A73">
        <v>384</v>
      </c>
      <c t="n" s="5" r="B73">
        <v>70</v>
      </c>
      <c t="n" s="5" r="C73">
        <v>140</v>
      </c>
      <c t="n" s="5" r="D73">
        <v>44</v>
      </c>
      <c t="n" s="5" r="E73">
        <v>158</v>
      </c>
    </row>
    <row spans="1:5" r="74">
      <c t="s" s="4" r="A74">
        <v>400</v>
      </c>
    </row>
    <row spans="1:5" r="75">
      <c t="s" s="3" r="A75">
        <v>382</v>
      </c>
    </row>
    <row spans="1:5" r="76">
      <c t="s" s="4" r="A76">
        <v>101</v>
      </c>
      <c t="n" s="5" r="B76">
        <v>-116</v>
      </c>
      <c t="n" s="5" r="C76">
        <v>-91</v>
      </c>
      <c t="n" s="5" r="D76">
        <v>-275</v>
      </c>
      <c t="n" s="5" r="E76">
        <v>-188</v>
      </c>
    </row>
    <row spans="1:5" r="77">
      <c t="s" s="4" r="A77">
        <v>384</v>
      </c>
      <c t="n" s="5" r="B77">
        <v>-27</v>
      </c>
      <c t="n" s="5" r="C77">
        <v>6</v>
      </c>
      <c t="n" s="5" r="D77">
        <v>-69</v>
      </c>
      <c t="n" s="5" r="E77">
        <v>26</v>
      </c>
    </row>
    <row spans="1:5" r="78">
      <c t="s" s="4" r="A78">
        <v>401</v>
      </c>
    </row>
    <row spans="1:5" r="79">
      <c t="s" s="3" r="A79">
        <v>382</v>
      </c>
    </row>
    <row spans="1:5" r="80">
      <c t="s" s="4" r="A80">
        <v>101</v>
      </c>
      <c t="n" s="5" r="B80">
        <v>1119</v>
      </c>
      <c t="n" s="5" r="C80">
        <v>1114</v>
      </c>
      <c t="n" s="5" r="D80">
        <v>2161</v>
      </c>
      <c t="n" s="5" r="E80">
        <v>2097</v>
      </c>
    </row>
    <row spans="1:5" r="81">
      <c t="s" s="4" r="A81">
        <v>384</v>
      </c>
      <c t="n" s="7" r="B81">
        <v>372</v>
      </c>
      <c t="n" s="7" r="C81">
        <v>-57</v>
      </c>
      <c t="n" s="7" r="D81">
        <v>534</v>
      </c>
      <c t="n" s="7" r="E81">
        <v>-11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5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02</v>
      </c>
      <c t="s" s="2" r="B1">
        <v>87</v>
      </c>
      <c t="s" s="2" r="D1">
        <v>1</v>
      </c>
    </row>
    <row spans="1:6" r="2">
      <c t="s" s="2" r="B2">
        <v>403</v>
      </c>
      <c t="s" s="2" r="C2">
        <v>404</v>
      </c>
      <c t="s" s="2" r="D2">
        <v>2</v>
      </c>
      <c t="s" s="2" r="E2">
        <v>88</v>
      </c>
      <c t="s" s="2" r="F2">
        <v>26</v>
      </c>
    </row>
    <row spans="1:6" r="3">
      <c t="s" s="3" r="A3">
        <v>405</v>
      </c>
    </row>
    <row spans="1:6" r="4">
      <c t="s" s="4" r="A4">
        <v>406</v>
      </c>
      <c t="n" s="7" r="D4">
        <v>255066</v>
      </c>
      <c t="n" s="7" r="F4">
        <v>259859</v>
      </c>
    </row>
    <row spans="1:6" r="5">
      <c t="s" s="4" r="A5">
        <v>29</v>
      </c>
      <c t="n" s="5" r="D5">
        <v>16598</v>
      </c>
      <c t="n" s="5" r="F5">
        <v>19712</v>
      </c>
    </row>
    <row spans="1:6" r="6">
      <c t="s" s="4" r="A6">
        <v>407</v>
      </c>
      <c t="n" s="5" r="D6">
        <v>4755</v>
      </c>
      <c t="n" s="5" r="F6">
        <v>4395</v>
      </c>
    </row>
    <row spans="1:6" r="7">
      <c t="s" s="4" r="A7">
        <v>408</v>
      </c>
      <c t="n" s="5" r="D7">
        <v>1323</v>
      </c>
      <c t="n" s="5" r="F7">
        <v>1049</v>
      </c>
    </row>
    <row spans="1:6" r="8">
      <c t="s" s="4" r="A8">
        <v>187</v>
      </c>
      <c t="n" s="5" r="D8">
        <v>9389</v>
      </c>
      <c t="n" s="5" r="F8">
        <v>9394</v>
      </c>
    </row>
    <row spans="1:6" r="9">
      <c t="s" s="4" r="A9">
        <v>43</v>
      </c>
      <c t="n" s="5" r="D9">
        <v>1256</v>
      </c>
      <c t="n" s="5" r="F9">
        <v>1604</v>
      </c>
    </row>
    <row spans="1:6" r="10">
      <c t="s" s="4" r="A10">
        <v>75</v>
      </c>
      <c t="n" s="5" r="D10">
        <v>2281</v>
      </c>
      <c t="n" s="5" r="F10">
        <v>1684</v>
      </c>
    </row>
    <row spans="1:6" r="11">
      <c t="s" s="4" r="A11">
        <v>45</v>
      </c>
      <c t="n" s="5" r="D11">
        <v>82135</v>
      </c>
      <c t="n" s="5" r="F11">
        <v>80036</v>
      </c>
    </row>
    <row spans="1:6" r="12">
      <c t="s" s="3" r="A12">
        <v>409</v>
      </c>
    </row>
    <row spans="1:6" r="13">
      <c t="s" s="4" r="A13">
        <v>77</v>
      </c>
      <c t="n" s="5" r="D13">
        <v>1268</v>
      </c>
      <c t="n" s="5" r="F13">
        <v>1561</v>
      </c>
    </row>
    <row spans="1:6" r="14">
      <c t="s" s="4" r="A14">
        <v>410</v>
      </c>
      <c t="n" s="5" r="D14">
        <v>4378</v>
      </c>
      <c t="n" s="5" r="F14">
        <v>4669</v>
      </c>
    </row>
    <row spans="1:6" r="15">
      <c t="s" s="4" r="A15">
        <v>53</v>
      </c>
      <c t="n" s="5" r="D15">
        <v>1546</v>
      </c>
      <c t="n" s="5" r="F15">
        <v>2273</v>
      </c>
    </row>
    <row spans="1:6" r="16">
      <c t="s" s="4" r="A16">
        <v>80</v>
      </c>
      <c t="n" s="5" r="D16">
        <v>4269</v>
      </c>
      <c t="n" s="5" r="F16">
        <v>5466</v>
      </c>
    </row>
    <row spans="1:6" r="17">
      <c t="s" s="4" r="A17">
        <v>411</v>
      </c>
      <c t="n" s="5" r="D17">
        <v>284</v>
      </c>
      <c t="n" s="5" r="F17">
        <v>350</v>
      </c>
    </row>
    <row spans="1:6" r="18">
      <c t="s" s="4" r="A18">
        <v>412</v>
      </c>
    </row>
    <row spans="1:6" r="19">
      <c t="s" s="3" r="A19">
        <v>409</v>
      </c>
    </row>
    <row spans="1:6" r="20">
      <c t="s" s="4" r="A20">
        <v>413</v>
      </c>
      <c t="n" s="5" r="D20">
        <v>180</v>
      </c>
    </row>
    <row spans="1:6" r="21">
      <c t="s" s="4" r="A21">
        <v>414</v>
      </c>
      <c t="n" s="5" r="D21">
        <v>0</v>
      </c>
      <c t="n" s="7" r="E21">
        <v>0</v>
      </c>
    </row>
    <row spans="1:6" r="22">
      <c t="s" s="4" r="A22">
        <v>415</v>
      </c>
    </row>
    <row spans="1:6" r="23">
      <c t="s" s="3" r="A23">
        <v>409</v>
      </c>
    </row>
    <row spans="1:6" r="24">
      <c t="s" s="4" r="A24">
        <v>413</v>
      </c>
      <c t="n" s="7" r="B24">
        <v>65</v>
      </c>
      <c t="n" s="7" r="C24">
        <v>0</v>
      </c>
      <c t="n" s="5" r="E24">
        <v>103</v>
      </c>
    </row>
    <row spans="1:6" r="25">
      <c t="s" s="4" r="A25">
        <v>416</v>
      </c>
    </row>
    <row spans="1:6" r="26">
      <c t="s" s="3" r="A26">
        <v>409</v>
      </c>
    </row>
    <row spans="1:6" r="27">
      <c t="s" s="4" r="A27">
        <v>413</v>
      </c>
      <c t="n" s="7" r="B27">
        <v>190</v>
      </c>
      <c t="n" s="7" r="C27">
        <v>236</v>
      </c>
      <c t="n" s="5" r="D27">
        <v>262</v>
      </c>
      <c t="n" s="7" r="E27">
        <v>298</v>
      </c>
    </row>
    <row spans="1:6" r="28">
      <c t="s" s="4" r="A28">
        <v>417</v>
      </c>
    </row>
    <row spans="1:6" r="29">
      <c t="s" s="3" r="A29">
        <v>405</v>
      </c>
    </row>
    <row spans="1:6" r="30">
      <c t="s" s="4" r="A30">
        <v>406</v>
      </c>
      <c t="n" s="5" r="D30">
        <v>649</v>
      </c>
      <c t="n" s="5" r="F30">
        <v>1064</v>
      </c>
    </row>
    <row spans="1:6" r="31">
      <c t="s" s="4" r="A31">
        <v>29</v>
      </c>
      <c t="n" s="5" r="D31">
        <v>176</v>
      </c>
      <c t="n" s="5" r="F31">
        <v>130</v>
      </c>
    </row>
    <row spans="1:6" r="32">
      <c t="s" s="4" r="A32">
        <v>407</v>
      </c>
      <c t="n" s="5" r="D32">
        <v>4745</v>
      </c>
      <c t="n" s="5" r="F32">
        <v>4389</v>
      </c>
    </row>
    <row spans="1:6" r="33">
      <c t="s" s="4" r="A33">
        <v>408</v>
      </c>
      <c t="n" s="5" r="D33">
        <v>1301</v>
      </c>
      <c t="n" s="5" r="F33">
        <v>1024</v>
      </c>
    </row>
    <row spans="1:6" r="34">
      <c t="s" s="4" r="A34">
        <v>188</v>
      </c>
      <c t="n" s="5" r="D34">
        <v>0</v>
      </c>
    </row>
    <row spans="1:6" r="35">
      <c t="s" s="4" r="A35">
        <v>187</v>
      </c>
      <c t="n" s="5" r="D35">
        <v>2</v>
      </c>
      <c t="n" s="5" r="F35">
        <v>2</v>
      </c>
    </row>
    <row spans="1:6" r="36">
      <c t="s" s="4" r="A36">
        <v>43</v>
      </c>
      <c t="n" s="5" r="D36">
        <v>90</v>
      </c>
      <c t="n" s="5" r="F36">
        <v>100</v>
      </c>
    </row>
    <row spans="1:6" r="37">
      <c t="s" s="4" r="A37">
        <v>75</v>
      </c>
      <c t="n" s="5" r="D37">
        <v>1036</v>
      </c>
      <c t="n" s="5" r="F37">
        <v>584</v>
      </c>
    </row>
    <row spans="1:6" r="38">
      <c t="s" s="4" r="A38">
        <v>45</v>
      </c>
      <c t="n" s="5" r="D38">
        <v>76833</v>
      </c>
      <c t="n" s="5" r="F38">
        <v>73939</v>
      </c>
    </row>
    <row spans="1:6" r="39">
      <c t="s" s="4" r="A39">
        <v>418</v>
      </c>
      <c t="n" s="5" r="D39">
        <v>0</v>
      </c>
    </row>
    <row spans="1:6" r="40">
      <c t="s" s="4" r="A40">
        <v>419</v>
      </c>
      <c t="n" s="5" r="D40">
        <v>84832</v>
      </c>
      <c t="n" s="5" r="F40">
        <v>81232</v>
      </c>
    </row>
    <row spans="1:6" r="41">
      <c t="s" s="3" r="A41">
        <v>409</v>
      </c>
    </row>
    <row spans="1:6" r="42">
      <c t="s" s="4" r="A42">
        <v>77</v>
      </c>
      <c t="n" s="5" r="D42">
        <v>0</v>
      </c>
    </row>
    <row spans="1:6" r="43">
      <c t="s" s="4" r="A43">
        <v>410</v>
      </c>
      <c t="n" s="5" r="D43">
        <v>0</v>
      </c>
    </row>
    <row spans="1:6" r="44">
      <c t="s" s="4" r="A44">
        <v>53</v>
      </c>
      <c t="n" s="5" r="D44">
        <v>0</v>
      </c>
    </row>
    <row spans="1:6" r="45">
      <c t="s" s="4" r="A45">
        <v>80</v>
      </c>
      <c t="n" s="5" r="D45">
        <v>0</v>
      </c>
    </row>
    <row spans="1:6" r="46">
      <c t="s" s="4" r="A46">
        <v>411</v>
      </c>
      <c t="n" s="5" r="D46">
        <v>120</v>
      </c>
      <c t="n" s="5" r="F46">
        <v>34</v>
      </c>
    </row>
    <row spans="1:6" r="47">
      <c t="s" s="4" r="A47">
        <v>420</v>
      </c>
      <c t="n" s="5" r="D47">
        <v>120</v>
      </c>
      <c t="n" s="5" r="F47">
        <v>34</v>
      </c>
    </row>
    <row spans="1:6" r="48">
      <c t="s" s="4" r="A48">
        <v>421</v>
      </c>
    </row>
    <row spans="1:6" r="49">
      <c t="s" s="3" r="A49">
        <v>405</v>
      </c>
    </row>
    <row spans="1:6" r="50">
      <c t="s" s="4" r="A50">
        <v>43</v>
      </c>
      <c t="n" s="5" r="D50">
        <v>6</v>
      </c>
      <c t="n" s="5" r="F50">
        <v>2</v>
      </c>
    </row>
    <row spans="1:6" r="51">
      <c t="s" s="3" r="A51">
        <v>409</v>
      </c>
    </row>
    <row spans="1:6" r="52">
      <c t="s" s="4" r="A52">
        <v>53</v>
      </c>
      <c t="n" s="5" r="D52">
        <v>0</v>
      </c>
    </row>
    <row spans="1:6" r="53">
      <c t="s" s="4" r="A53">
        <v>422</v>
      </c>
    </row>
    <row spans="1:6" r="54">
      <c t="s" s="3" r="A54">
        <v>405</v>
      </c>
    </row>
    <row spans="1:6" r="55">
      <c t="s" s="4" r="A55">
        <v>43</v>
      </c>
      <c t="n" s="5" r="D55">
        <v>0</v>
      </c>
    </row>
    <row spans="1:6" r="56">
      <c t="s" s="3" r="A56">
        <v>409</v>
      </c>
    </row>
    <row spans="1:6" r="57">
      <c t="s" s="4" r="A57">
        <v>53</v>
      </c>
      <c t="n" s="5" r="D57">
        <v>0</v>
      </c>
    </row>
    <row spans="1:6" r="58">
      <c t="s" s="4" r="A58">
        <v>423</v>
      </c>
    </row>
    <row spans="1:6" r="59">
      <c t="s" s="3" r="A59">
        <v>405</v>
      </c>
    </row>
    <row spans="1:6" r="60">
      <c t="s" s="4" r="A60">
        <v>43</v>
      </c>
      <c t="n" s="5" r="D60">
        <v>84</v>
      </c>
      <c t="n" s="5" r="F60">
        <v>98</v>
      </c>
    </row>
    <row spans="1:6" r="61">
      <c t="s" s="3" r="A61">
        <v>409</v>
      </c>
    </row>
    <row spans="1:6" r="62">
      <c t="s" s="4" r="A62">
        <v>53</v>
      </c>
      <c t="n" s="5" r="D62">
        <v>0</v>
      </c>
    </row>
    <row spans="1:6" r="63">
      <c t="s" s="4" r="A63">
        <v>424</v>
      </c>
    </row>
    <row spans="1:6" r="64">
      <c t="s" s="3" r="A64">
        <v>405</v>
      </c>
    </row>
    <row spans="1:6" r="65">
      <c t="s" s="4" r="A65">
        <v>43</v>
      </c>
      <c t="n" s="5" r="D65">
        <v>0</v>
      </c>
    </row>
    <row spans="1:6" r="66">
      <c t="s" s="3" r="A66">
        <v>409</v>
      </c>
    </row>
    <row spans="1:6" r="67">
      <c t="s" s="4" r="A67">
        <v>53</v>
      </c>
      <c t="n" s="5" r="D67">
        <v>0</v>
      </c>
    </row>
    <row spans="1:6" r="68">
      <c t="s" s="4" r="A68">
        <v>425</v>
      </c>
    </row>
    <row spans="1:6" r="69">
      <c t="s" s="3" r="A69">
        <v>405</v>
      </c>
    </row>
    <row spans="1:6" r="70">
      <c t="s" s="4" r="A70">
        <v>43</v>
      </c>
      <c t="n" s="5" r="D70">
        <v>0</v>
      </c>
    </row>
    <row spans="1:6" r="71">
      <c t="s" s="3" r="A71">
        <v>409</v>
      </c>
    </row>
    <row spans="1:6" r="72">
      <c t="s" s="4" r="A72">
        <v>53</v>
      </c>
      <c t="n" s="5" r="D72">
        <v>0</v>
      </c>
    </row>
    <row spans="1:6" r="73">
      <c t="s" s="4" r="A73">
        <v>426</v>
      </c>
    </row>
    <row spans="1:6" r="74">
      <c t="s" s="3" r="A74">
        <v>405</v>
      </c>
    </row>
    <row spans="1:6" r="75">
      <c t="s" s="4" r="A75">
        <v>43</v>
      </c>
      <c t="n" s="5" r="D75">
        <v>0</v>
      </c>
    </row>
    <row spans="1:6" r="76">
      <c t="s" s="3" r="A76">
        <v>409</v>
      </c>
    </row>
    <row spans="1:6" r="77">
      <c t="s" s="4" r="A77">
        <v>53</v>
      </c>
      <c t="n" s="5" r="D77">
        <v>0</v>
      </c>
    </row>
    <row spans="1:6" r="78">
      <c t="s" s="4" r="A78">
        <v>427</v>
      </c>
    </row>
    <row spans="1:6" r="79">
      <c t="s" s="3" r="A79">
        <v>405</v>
      </c>
    </row>
    <row spans="1:6" r="80">
      <c t="s" s="4" r="A80">
        <v>43</v>
      </c>
      <c t="n" s="5" r="D80">
        <v>0</v>
      </c>
    </row>
    <row spans="1:6" r="81">
      <c t="s" s="3" r="A81">
        <v>409</v>
      </c>
    </row>
    <row spans="1:6" r="82">
      <c t="s" s="4" r="A82">
        <v>53</v>
      </c>
      <c t="n" s="5" r="D82">
        <v>0</v>
      </c>
    </row>
    <row spans="1:6" r="83">
      <c t="s" s="4" r="A83">
        <v>428</v>
      </c>
    </row>
    <row spans="1:6" r="84">
      <c t="s" s="3" r="A84">
        <v>405</v>
      </c>
    </row>
    <row spans="1:6" r="85">
      <c t="s" s="4" r="A85">
        <v>406</v>
      </c>
      <c t="n" s="5" r="D85">
        <v>1</v>
      </c>
      <c t="n" s="5" r="F85">
        <v>322</v>
      </c>
    </row>
    <row spans="1:6" r="86">
      <c t="s" s="4" r="A86">
        <v>29</v>
      </c>
      <c t="n" s="5" r="D86">
        <v>176</v>
      </c>
      <c t="n" s="5" r="F86">
        <v>130</v>
      </c>
    </row>
    <row spans="1:6" r="87">
      <c t="s" s="4" r="A87">
        <v>429</v>
      </c>
    </row>
    <row spans="1:6" r="88">
      <c t="s" s="3" r="A88">
        <v>405</v>
      </c>
    </row>
    <row spans="1:6" r="89">
      <c t="s" s="4" r="A89">
        <v>406</v>
      </c>
      <c t="n" s="5" r="D89">
        <v>0</v>
      </c>
    </row>
    <row spans="1:6" r="90">
      <c t="s" s="4" r="A90">
        <v>29</v>
      </c>
      <c t="n" s="5" r="D90">
        <v>0</v>
      </c>
    </row>
    <row spans="1:6" r="91">
      <c t="s" s="4" r="A91">
        <v>430</v>
      </c>
    </row>
    <row spans="1:6" r="92">
      <c t="s" s="3" r="A92">
        <v>405</v>
      </c>
    </row>
    <row spans="1:6" r="93">
      <c t="s" s="4" r="A93">
        <v>406</v>
      </c>
      <c t="n" s="5" r="D93">
        <v>648</v>
      </c>
      <c t="n" s="5" r="F93">
        <v>742</v>
      </c>
    </row>
    <row spans="1:6" r="94">
      <c t="s" s="4" r="A94">
        <v>29</v>
      </c>
      <c t="n" s="5" r="D94">
        <v>0</v>
      </c>
    </row>
    <row spans="1:6" r="95">
      <c t="s" s="4" r="A95">
        <v>431</v>
      </c>
    </row>
    <row spans="1:6" r="96">
      <c t="s" s="3" r="A96">
        <v>405</v>
      </c>
    </row>
    <row spans="1:6" r="97">
      <c t="s" s="4" r="A97">
        <v>406</v>
      </c>
      <c t="n" s="5" r="D97">
        <v>0</v>
      </c>
    </row>
    <row spans="1:6" r="98">
      <c t="s" s="4" r="A98">
        <v>29</v>
      </c>
      <c t="n" s="5" r="D98">
        <v>0</v>
      </c>
    </row>
    <row spans="1:6" r="99">
      <c t="s" s="4" r="A99">
        <v>432</v>
      </c>
    </row>
    <row spans="1:6" r="100">
      <c t="s" s="3" r="A100">
        <v>405</v>
      </c>
    </row>
    <row spans="1:6" r="101">
      <c t="s" s="4" r="A101">
        <v>406</v>
      </c>
      <c t="n" s="5" r="D101">
        <v>0</v>
      </c>
    </row>
    <row spans="1:6" r="102">
      <c t="s" s="4" r="A102">
        <v>29</v>
      </c>
      <c t="n" s="5" r="D102">
        <v>0</v>
      </c>
    </row>
    <row spans="1:6" r="103">
      <c t="s" s="4" r="A103">
        <v>433</v>
      </c>
    </row>
    <row spans="1:6" r="104">
      <c t="s" s="3" r="A104">
        <v>405</v>
      </c>
    </row>
    <row spans="1:6" r="105">
      <c t="s" s="4" r="A105">
        <v>406</v>
      </c>
      <c t="n" s="5" r="D105">
        <v>0</v>
      </c>
    </row>
    <row spans="1:6" r="106">
      <c t="s" s="4" r="A106">
        <v>29</v>
      </c>
      <c t="n" s="5" r="D106">
        <v>0</v>
      </c>
    </row>
    <row spans="1:6" r="107">
      <c t="s" s="4" r="A107">
        <v>434</v>
      </c>
    </row>
    <row spans="1:6" r="108">
      <c t="s" s="3" r="A108">
        <v>405</v>
      </c>
    </row>
    <row spans="1:6" r="109">
      <c t="s" s="4" r="A109">
        <v>406</v>
      </c>
      <c t="n" s="5" r="D109">
        <v>0</v>
      </c>
    </row>
    <row spans="1:6" r="110">
      <c t="s" s="4" r="A110">
        <v>29</v>
      </c>
      <c t="n" s="5" r="D110">
        <v>0</v>
      </c>
    </row>
    <row spans="1:6" r="111">
      <c t="s" s="4" r="A111">
        <v>435</v>
      </c>
    </row>
    <row spans="1:6" r="112">
      <c t="s" s="3" r="A112">
        <v>405</v>
      </c>
    </row>
    <row spans="1:6" r="113">
      <c t="s" s="4" r="A113">
        <v>407</v>
      </c>
      <c t="n" s="5" r="D113">
        <v>3843</v>
      </c>
      <c t="n" s="5" r="F113">
        <v>3626</v>
      </c>
    </row>
    <row spans="1:6" r="114">
      <c t="s" s="4" r="A114">
        <v>436</v>
      </c>
    </row>
    <row spans="1:6" r="115">
      <c t="s" s="3" r="A115">
        <v>405</v>
      </c>
    </row>
    <row spans="1:6" r="116">
      <c t="s" s="4" r="A116">
        <v>407</v>
      </c>
      <c t="n" s="5" r="D116">
        <v>25</v>
      </c>
      <c t="n" s="5" r="F116">
        <v>25</v>
      </c>
    </row>
    <row spans="1:6" r="117">
      <c t="s" s="4" r="A117">
        <v>437</v>
      </c>
    </row>
    <row spans="1:6" r="118">
      <c t="s" s="3" r="A118">
        <v>405</v>
      </c>
    </row>
    <row spans="1:6" r="119">
      <c t="s" s="4" r="A119">
        <v>407</v>
      </c>
      <c t="n" s="5" r="D119">
        <v>877</v>
      </c>
      <c t="n" s="5" r="F119">
        <v>738</v>
      </c>
    </row>
    <row spans="1:6" r="120">
      <c t="s" s="4" r="A120">
        <v>438</v>
      </c>
    </row>
    <row spans="1:6" r="121">
      <c t="s" s="3" r="A121">
        <v>405</v>
      </c>
    </row>
    <row spans="1:6" r="122">
      <c t="s" s="4" r="A122">
        <v>406</v>
      </c>
      <c t="n" s="5" r="D122">
        <v>224241</v>
      </c>
      <c t="n" s="5" r="F122">
        <v>229112</v>
      </c>
    </row>
    <row spans="1:6" r="123">
      <c t="s" s="4" r="A123">
        <v>29</v>
      </c>
      <c t="n" s="5" r="D123">
        <v>7420</v>
      </c>
      <c t="n" s="5" r="F123">
        <v>10659</v>
      </c>
    </row>
    <row spans="1:6" r="124">
      <c t="s" s="4" r="A124">
        <v>407</v>
      </c>
      <c t="n" s="5" r="D124">
        <v>10</v>
      </c>
      <c t="n" s="5" r="F124">
        <v>5</v>
      </c>
    </row>
    <row spans="1:6" r="125">
      <c t="s" s="4" r="A125">
        <v>408</v>
      </c>
      <c t="n" s="5" r="D125">
        <v>0</v>
      </c>
      <c t="n" s="5" r="F125">
        <v>25</v>
      </c>
    </row>
    <row spans="1:6" r="126">
      <c t="s" s="4" r="A126">
        <v>188</v>
      </c>
      <c t="n" s="5" r="D126">
        <v>0</v>
      </c>
    </row>
    <row spans="1:6" r="127">
      <c t="s" s="4" r="A127">
        <v>187</v>
      </c>
      <c t="n" s="5" r="D127">
        <v>4312</v>
      </c>
      <c t="n" s="5" r="F127">
        <v>3742</v>
      </c>
    </row>
    <row spans="1:6" r="128">
      <c t="s" s="4" r="A128">
        <v>43</v>
      </c>
      <c t="n" s="5" r="D128">
        <v>3877</v>
      </c>
      <c t="n" s="5" r="F128">
        <v>4626</v>
      </c>
    </row>
    <row spans="1:6" r="129">
      <c t="s" s="4" r="A129">
        <v>75</v>
      </c>
      <c t="n" s="5" r="D129">
        <v>1245</v>
      </c>
      <c t="n" s="5" r="F129">
        <v>1100</v>
      </c>
    </row>
    <row spans="1:6" r="130">
      <c t="s" s="4" r="A130">
        <v>45</v>
      </c>
      <c t="n" s="5" r="D130">
        <v>5302</v>
      </c>
      <c t="n" s="5" r="F130">
        <v>6097</v>
      </c>
    </row>
    <row spans="1:6" r="131">
      <c t="s" s="4" r="A131">
        <v>418</v>
      </c>
      <c t="n" s="5" r="D131">
        <v>0</v>
      </c>
      <c t="n" s="5" r="F131">
        <v>0</v>
      </c>
    </row>
    <row spans="1:6" r="132">
      <c t="s" s="4" r="A132">
        <v>419</v>
      </c>
      <c t="n" s="5" r="D132">
        <v>246407</v>
      </c>
      <c t="n" s="5" r="F132">
        <v>255366</v>
      </c>
    </row>
    <row spans="1:6" r="133">
      <c t="s" s="3" r="A133">
        <v>409</v>
      </c>
    </row>
    <row spans="1:6" r="134">
      <c t="s" s="4" r="A134">
        <v>77</v>
      </c>
      <c t="n" s="5" r="D134">
        <v>36</v>
      </c>
      <c t="n" s="5" r="F134">
        <v>52</v>
      </c>
    </row>
    <row spans="1:6" r="135">
      <c t="s" s="4" r="A135">
        <v>410</v>
      </c>
      <c t="n" s="5" r="D135">
        <v>8</v>
      </c>
      <c t="n" s="5" r="F135">
        <v>8</v>
      </c>
    </row>
    <row spans="1:6" r="136">
      <c t="s" s="4" r="A136">
        <v>53</v>
      </c>
      <c t="n" s="5" r="D136">
        <v>3734</v>
      </c>
      <c t="n" s="5" r="F136">
        <v>4633</v>
      </c>
    </row>
    <row spans="1:6" r="137">
      <c t="s" s="4" r="A137">
        <v>80</v>
      </c>
      <c t="n" s="5" r="D137">
        <v>4076</v>
      </c>
      <c t="n" s="5" r="F137">
        <v>5253</v>
      </c>
    </row>
    <row spans="1:6" r="138">
      <c t="s" s="4" r="A138">
        <v>411</v>
      </c>
      <c t="n" s="5" r="D138">
        <v>164</v>
      </c>
      <c t="n" s="5" r="F138">
        <v>316</v>
      </c>
    </row>
    <row spans="1:6" r="139">
      <c t="s" s="4" r="A139">
        <v>420</v>
      </c>
      <c t="n" s="5" r="D139">
        <v>8018</v>
      </c>
      <c t="n" s="5" r="F139">
        <v>10262</v>
      </c>
    </row>
    <row spans="1:6" r="140">
      <c t="s" s="4" r="A140">
        <v>439</v>
      </c>
    </row>
    <row spans="1:6" r="141">
      <c t="s" s="3" r="A141">
        <v>405</v>
      </c>
    </row>
    <row spans="1:6" r="142">
      <c t="s" s="4" r="A142">
        <v>43</v>
      </c>
      <c t="n" s="5" r="D142">
        <v>3192</v>
      </c>
      <c t="n" s="5" r="F142">
        <v>3729</v>
      </c>
    </row>
    <row spans="1:6" r="143">
      <c t="s" s="3" r="A143">
        <v>409</v>
      </c>
    </row>
    <row spans="1:6" r="144">
      <c t="s" s="4" r="A144">
        <v>53</v>
      </c>
      <c t="n" s="5" r="D144">
        <v>2389</v>
      </c>
      <c t="n" s="5" r="F144">
        <v>3047</v>
      </c>
    </row>
    <row spans="1:6" r="145">
      <c t="s" s="4" r="A145">
        <v>440</v>
      </c>
    </row>
    <row spans="1:6" r="146">
      <c t="s" s="3" r="A146">
        <v>405</v>
      </c>
    </row>
    <row spans="1:6" r="147">
      <c t="s" s="4" r="A147">
        <v>43</v>
      </c>
      <c t="n" s="5" r="D147">
        <v>675</v>
      </c>
      <c t="n" s="5" r="F147">
        <v>839</v>
      </c>
    </row>
    <row spans="1:6" r="148">
      <c t="s" s="3" r="A148">
        <v>409</v>
      </c>
    </row>
    <row spans="1:6" r="149">
      <c t="s" s="4" r="A149">
        <v>53</v>
      </c>
      <c t="n" s="5" r="D149">
        <v>1232</v>
      </c>
      <c t="n" s="5" r="F149">
        <v>1482</v>
      </c>
    </row>
    <row spans="1:6" r="150">
      <c t="s" s="4" r="A150">
        <v>441</v>
      </c>
    </row>
    <row spans="1:6" r="151">
      <c t="s" s="3" r="A151">
        <v>405</v>
      </c>
    </row>
    <row spans="1:6" r="152">
      <c t="s" s="4" r="A152">
        <v>43</v>
      </c>
      <c t="n" s="5" r="D152">
        <v>10</v>
      </c>
      <c t="n" s="5" r="F152">
        <v>58</v>
      </c>
    </row>
    <row spans="1:6" r="153">
      <c t="s" s="3" r="A153">
        <v>409</v>
      </c>
    </row>
    <row spans="1:6" r="154">
      <c t="s" s="4" r="A154">
        <v>53</v>
      </c>
      <c t="n" s="5" r="D154">
        <v>105</v>
      </c>
      <c t="n" s="5" r="F154">
        <v>98</v>
      </c>
    </row>
    <row spans="1:6" r="155">
      <c t="s" s="4" r="A155">
        <v>442</v>
      </c>
    </row>
    <row spans="1:6" r="156">
      <c t="s" s="3" r="A156">
        <v>405</v>
      </c>
    </row>
    <row spans="1:6" r="157">
      <c t="s" s="4" r="A157">
        <v>43</v>
      </c>
      <c t="n" s="5" r="D157">
        <v>0</v>
      </c>
    </row>
    <row spans="1:6" r="158">
      <c t="s" s="3" r="A158">
        <v>409</v>
      </c>
    </row>
    <row spans="1:6" r="159">
      <c t="s" s="4" r="A159">
        <v>53</v>
      </c>
      <c t="n" s="5" r="D159">
        <v>6</v>
      </c>
      <c t="n" s="5" r="F159">
        <v>6</v>
      </c>
    </row>
    <row spans="1:6" r="160">
      <c t="s" s="4" r="A160">
        <v>443</v>
      </c>
    </row>
    <row spans="1:6" r="161">
      <c t="s" s="3" r="A161">
        <v>405</v>
      </c>
    </row>
    <row spans="1:6" r="162">
      <c t="s" s="4" r="A162">
        <v>43</v>
      </c>
      <c t="n" s="5" r="D162">
        <v>0</v>
      </c>
    </row>
    <row spans="1:6" r="163">
      <c t="s" s="3" r="A163">
        <v>409</v>
      </c>
    </row>
    <row spans="1:6" r="164">
      <c t="s" s="4" r="A164">
        <v>53</v>
      </c>
      <c t="n" s="5" r="D164">
        <v>0</v>
      </c>
    </row>
    <row spans="1:6" r="165">
      <c t="s" s="4" r="A165">
        <v>444</v>
      </c>
    </row>
    <row spans="1:6" r="166">
      <c t="s" s="3" r="A166">
        <v>405</v>
      </c>
    </row>
    <row spans="1:6" r="167">
      <c t="s" s="4" r="A167">
        <v>43</v>
      </c>
      <c t="n" s="5" r="D167">
        <v>0</v>
      </c>
      <c t="n" s="5" r="F167">
        <v>0</v>
      </c>
    </row>
    <row spans="1:6" r="168">
      <c t="s" s="3" r="A168">
        <v>409</v>
      </c>
    </row>
    <row spans="1:6" r="169">
      <c t="s" s="4" r="A169">
        <v>53</v>
      </c>
      <c t="n" s="5" r="D169">
        <v>2</v>
      </c>
      <c t="n" s="5" r="F169">
        <v>0</v>
      </c>
    </row>
    <row spans="1:6" r="170">
      <c t="s" s="4" r="A170">
        <v>445</v>
      </c>
    </row>
    <row spans="1:6" r="171">
      <c t="s" s="3" r="A171">
        <v>405</v>
      </c>
    </row>
    <row spans="1:6" r="172">
      <c t="s" s="4" r="A172">
        <v>43</v>
      </c>
      <c t="n" s="5" r="D172">
        <v>0</v>
      </c>
    </row>
    <row spans="1:6" r="173">
      <c t="s" s="3" r="A173">
        <v>409</v>
      </c>
    </row>
    <row spans="1:6" r="174">
      <c t="s" s="4" r="A174">
        <v>53</v>
      </c>
      <c t="n" s="5" r="D174">
        <v>0</v>
      </c>
    </row>
    <row spans="1:6" r="175">
      <c t="s" s="4" r="A175">
        <v>446</v>
      </c>
    </row>
    <row spans="1:6" r="176">
      <c t="s" s="3" r="A176">
        <v>405</v>
      </c>
    </row>
    <row spans="1:6" r="177">
      <c t="s" s="4" r="A177">
        <v>406</v>
      </c>
      <c t="n" s="5" r="D177">
        <v>2513</v>
      </c>
      <c t="n" s="5" r="F177">
        <v>2670</v>
      </c>
    </row>
    <row spans="1:6" r="178">
      <c t="s" s="4" r="A178">
        <v>29</v>
      </c>
      <c t="n" s="5" r="D178">
        <v>3639</v>
      </c>
      <c t="n" s="5" r="F178">
        <v>5368</v>
      </c>
    </row>
    <row spans="1:6" r="179">
      <c t="s" s="4" r="A179">
        <v>447</v>
      </c>
    </row>
    <row spans="1:6" r="180">
      <c t="s" s="3" r="A180">
        <v>405</v>
      </c>
    </row>
    <row spans="1:6" r="181">
      <c t="s" s="4" r="A181">
        <v>406</v>
      </c>
      <c t="n" s="5" r="D181">
        <v>25482</v>
      </c>
      <c t="n" s="5" r="F181">
        <v>25500</v>
      </c>
    </row>
    <row spans="1:6" r="182">
      <c t="s" s="4" r="A182">
        <v>29</v>
      </c>
      <c t="n" s="5" r="D182">
        <v>75</v>
      </c>
      <c t="n" s="5" r="F182">
        <v>122</v>
      </c>
    </row>
    <row spans="1:6" r="183">
      <c t="s" s="4" r="A183">
        <v>448</v>
      </c>
    </row>
    <row spans="1:6" r="184">
      <c t="s" s="3" r="A184">
        <v>405</v>
      </c>
    </row>
    <row spans="1:6" r="185">
      <c t="s" s="4" r="A185">
        <v>406</v>
      </c>
      <c t="n" s="5" r="D185">
        <v>18468</v>
      </c>
      <c t="n" s="5" r="F185">
        <v>20323</v>
      </c>
    </row>
    <row spans="1:6" r="186">
      <c t="s" s="4" r="A186">
        <v>29</v>
      </c>
      <c t="n" s="5" r="D186">
        <v>2</v>
      </c>
      <c t="n" s="5" r="F186">
        <v>2</v>
      </c>
    </row>
    <row spans="1:6" r="187">
      <c t="s" s="4" r="A187">
        <v>449</v>
      </c>
    </row>
    <row spans="1:6" r="188">
      <c t="s" s="3" r="A188">
        <v>405</v>
      </c>
    </row>
    <row spans="1:6" r="189">
      <c t="s" s="4" r="A189">
        <v>406</v>
      </c>
      <c t="n" s="5" r="D189">
        <v>138745</v>
      </c>
      <c t="n" s="5" r="F189">
        <v>142550</v>
      </c>
    </row>
    <row spans="1:6" r="190">
      <c t="s" s="4" r="A190">
        <v>29</v>
      </c>
      <c t="n" s="5" r="D190">
        <v>436</v>
      </c>
      <c t="n" s="5" r="F190">
        <v>719</v>
      </c>
    </row>
    <row spans="1:6" r="191">
      <c t="s" s="4" r="A191">
        <v>450</v>
      </c>
    </row>
    <row spans="1:6" r="192">
      <c t="s" s="3" r="A192">
        <v>405</v>
      </c>
    </row>
    <row spans="1:6" r="193">
      <c t="s" s="4" r="A193">
        <v>406</v>
      </c>
      <c t="n" s="5" r="D193">
        <v>19151</v>
      </c>
      <c t="n" s="5" r="F193">
        <v>20715</v>
      </c>
    </row>
    <row spans="1:6" r="194">
      <c t="s" s="4" r="A194">
        <v>29</v>
      </c>
      <c t="n" s="5" r="D194">
        <v>873</v>
      </c>
      <c t="n" s="5" r="F194">
        <v>989</v>
      </c>
    </row>
    <row spans="1:6" r="195">
      <c t="s" s="4" r="A195">
        <v>451</v>
      </c>
    </row>
    <row spans="1:6" r="196">
      <c t="s" s="3" r="A196">
        <v>405</v>
      </c>
    </row>
    <row spans="1:6" r="197">
      <c t="s" s="4" r="A197">
        <v>406</v>
      </c>
      <c t="n" s="5" r="D197">
        <v>10845</v>
      </c>
      <c t="n" s="5" r="F197">
        <v>10189</v>
      </c>
    </row>
    <row spans="1:6" r="198">
      <c t="s" s="4" r="A198">
        <v>29</v>
      </c>
      <c t="n" s="5" r="D198">
        <v>644</v>
      </c>
      <c t="n" s="5" r="F198">
        <v>708</v>
      </c>
    </row>
    <row spans="1:6" r="199">
      <c t="s" s="4" r="A199">
        <v>452</v>
      </c>
    </row>
    <row spans="1:6" r="200">
      <c t="s" s="3" r="A200">
        <v>405</v>
      </c>
    </row>
    <row spans="1:6" r="201">
      <c t="s" s="4" r="A201">
        <v>406</v>
      </c>
      <c t="n" s="5" r="D201">
        <v>9037</v>
      </c>
      <c t="n" s="5" r="F201">
        <v>7165</v>
      </c>
    </row>
    <row spans="1:6" r="202">
      <c t="s" s="4" r="A202">
        <v>29</v>
      </c>
      <c t="n" s="5" r="D202">
        <v>1751</v>
      </c>
      <c t="n" s="5" r="F202">
        <v>2751</v>
      </c>
    </row>
    <row spans="1:6" r="203">
      <c t="s" s="4" r="A203">
        <v>453</v>
      </c>
    </row>
    <row spans="1:6" r="204">
      <c t="s" s="3" r="A204">
        <v>405</v>
      </c>
    </row>
    <row spans="1:6" r="205">
      <c t="s" s="4" r="A205">
        <v>407</v>
      </c>
      <c t="n" s="5" r="D205">
        <v>8</v>
      </c>
      <c t="n" s="5" r="F205">
        <v>2</v>
      </c>
    </row>
    <row spans="1:6" r="206">
      <c t="s" s="4" r="A206">
        <v>454</v>
      </c>
    </row>
    <row spans="1:6" r="207">
      <c t="s" s="3" r="A207">
        <v>405</v>
      </c>
    </row>
    <row spans="1:6" r="208">
      <c t="s" s="4" r="A208">
        <v>407</v>
      </c>
      <c t="n" s="5" r="D208">
        <v>0</v>
      </c>
      <c t="n" s="5" r="F208">
        <v>0</v>
      </c>
    </row>
    <row spans="1:6" r="209">
      <c t="s" s="4" r="A209">
        <v>455</v>
      </c>
    </row>
    <row spans="1:6" r="210">
      <c t="s" s="3" r="A210">
        <v>405</v>
      </c>
    </row>
    <row spans="1:6" r="211">
      <c t="s" s="4" r="A211">
        <v>407</v>
      </c>
      <c t="n" s="5" r="D211">
        <v>2</v>
      </c>
      <c t="n" s="5" r="F211">
        <v>3</v>
      </c>
    </row>
    <row spans="1:6" r="212">
      <c t="s" s="4" r="A212">
        <v>456</v>
      </c>
    </row>
    <row spans="1:6" r="213">
      <c t="s" s="3" r="A213">
        <v>405</v>
      </c>
    </row>
    <row spans="1:6" r="214">
      <c t="s" s="4" r="A214">
        <v>406</v>
      </c>
      <c t="n" s="5" r="D214">
        <v>30176</v>
      </c>
      <c t="n" s="5" r="F214">
        <v>29683</v>
      </c>
    </row>
    <row spans="1:6" r="215">
      <c t="s" s="4" r="A215">
        <v>29</v>
      </c>
      <c t="n" s="5" r="D215">
        <v>9002</v>
      </c>
      <c t="n" s="5" r="F215">
        <v>8923</v>
      </c>
    </row>
    <row spans="1:6" r="216">
      <c t="s" s="4" r="A216">
        <v>407</v>
      </c>
      <c t="n" s="5" r="D216">
        <v>0</v>
      </c>
      <c t="n" s="5" r="F216">
        <v>1</v>
      </c>
    </row>
    <row spans="1:6" r="217">
      <c t="s" s="4" r="A217">
        <v>408</v>
      </c>
      <c t="n" s="5" r="D217">
        <v>22</v>
      </c>
    </row>
    <row spans="1:6" r="218">
      <c t="s" s="4" r="A218">
        <v>188</v>
      </c>
      <c t="n" s="5" r="D218">
        <v>6</v>
      </c>
      <c t="n" s="5" r="F218">
        <v>6</v>
      </c>
    </row>
    <row spans="1:6" r="219">
      <c t="s" s="4" r="A219">
        <v>187</v>
      </c>
      <c t="n" s="5" r="D219">
        <v>5075</v>
      </c>
      <c t="n" s="5" r="F219">
        <v>5650</v>
      </c>
    </row>
    <row spans="1:6" r="220">
      <c t="s" s="4" r="A220">
        <v>43</v>
      </c>
      <c t="n" s="5" r="D220">
        <v>109</v>
      </c>
      <c t="n" s="5" r="F220">
        <v>99</v>
      </c>
    </row>
    <row spans="1:6" r="221">
      <c t="s" s="4" r="A221">
        <v>75</v>
      </c>
      <c t="n" s="5" r="D221">
        <v>0</v>
      </c>
    </row>
    <row spans="1:6" r="222">
      <c t="s" s="4" r="A222">
        <v>45</v>
      </c>
      <c t="n" s="5" r="D222">
        <v>0</v>
      </c>
    </row>
    <row spans="1:6" r="223">
      <c t="s" s="4" r="A223">
        <v>418</v>
      </c>
      <c t="n" s="5" r="D223">
        <v>0</v>
      </c>
    </row>
    <row spans="1:6" r="224">
      <c t="s" s="4" r="A224">
        <v>419</v>
      </c>
      <c t="n" s="5" r="D224">
        <v>44390</v>
      </c>
      <c t="n" s="5" r="F224">
        <v>44362</v>
      </c>
    </row>
    <row spans="1:6" r="225">
      <c t="s" s="3" r="A225">
        <v>409</v>
      </c>
    </row>
    <row spans="1:6" r="226">
      <c t="s" s="4" r="A226">
        <v>77</v>
      </c>
      <c t="n" s="5" r="D226">
        <v>1232</v>
      </c>
      <c t="n" s="5" r="F226">
        <v>1509</v>
      </c>
    </row>
    <row spans="1:6" r="227">
      <c t="s" s="4" r="A227">
        <v>410</v>
      </c>
      <c t="n" s="5" r="D227">
        <v>0</v>
      </c>
    </row>
    <row spans="1:6" r="228">
      <c t="s" s="4" r="A228">
        <v>53</v>
      </c>
      <c t="n" s="5" r="D228">
        <v>682</v>
      </c>
      <c t="n" s="5" r="F228">
        <v>1171</v>
      </c>
    </row>
    <row spans="1:6" r="229">
      <c t="s" s="4" r="A229">
        <v>80</v>
      </c>
      <c t="n" s="5" r="D229">
        <v>193</v>
      </c>
      <c t="n" s="5" r="F229">
        <v>213</v>
      </c>
    </row>
    <row spans="1:6" r="230">
      <c t="s" s="4" r="A230">
        <v>411</v>
      </c>
      <c t="n" s="5" r="D230">
        <v>0</v>
      </c>
    </row>
    <row spans="1:6" r="231">
      <c t="s" s="4" r="A231">
        <v>420</v>
      </c>
      <c t="n" s="5" r="D231">
        <v>2107</v>
      </c>
      <c t="n" s="5" r="F231">
        <v>2893</v>
      </c>
    </row>
    <row spans="1:6" r="232">
      <c t="s" s="4" r="A232">
        <v>457</v>
      </c>
    </row>
    <row spans="1:6" r="233">
      <c t="s" s="3" r="A233">
        <v>405</v>
      </c>
    </row>
    <row spans="1:6" r="234">
      <c t="s" s="4" r="A234">
        <v>43</v>
      </c>
      <c t="n" s="5" r="D234">
        <v>11</v>
      </c>
      <c t="n" s="5" r="F234">
        <v>12</v>
      </c>
    </row>
    <row spans="1:6" r="235">
      <c t="s" s="3" r="A235">
        <v>409</v>
      </c>
    </row>
    <row spans="1:6" r="236">
      <c t="s" s="4" r="A236">
        <v>53</v>
      </c>
      <c t="n" s="5" r="D236">
        <v>73</v>
      </c>
      <c t="n" s="5" r="F236">
        <v>86</v>
      </c>
    </row>
    <row spans="1:6" r="237">
      <c t="s" s="4" r="A237">
        <v>458</v>
      </c>
    </row>
    <row spans="1:6" r="238">
      <c t="s" s="3" r="A238">
        <v>405</v>
      </c>
    </row>
    <row spans="1:6" r="239">
      <c t="s" s="4" r="A239">
        <v>43</v>
      </c>
      <c t="n" s="5" r="D239">
        <v>0</v>
      </c>
      <c t="n" s="5" r="F239">
        <v>1</v>
      </c>
    </row>
    <row spans="1:6" r="240">
      <c t="s" s="3" r="A240">
        <v>409</v>
      </c>
    </row>
    <row spans="1:6" r="241">
      <c t="s" s="4" r="A241">
        <v>53</v>
      </c>
      <c t="n" s="5" r="D241">
        <v>7</v>
      </c>
      <c t="n" s="5" r="F241">
        <v>9</v>
      </c>
    </row>
    <row spans="1:6" r="242">
      <c t="s" s="4" r="A242">
        <v>459</v>
      </c>
    </row>
    <row spans="1:6" r="243">
      <c t="s" s="3" r="A243">
        <v>405</v>
      </c>
    </row>
    <row spans="1:6" r="244">
      <c t="s" s="4" r="A244">
        <v>43</v>
      </c>
      <c t="n" s="5" r="D244">
        <v>64</v>
      </c>
      <c t="n" s="5" r="F244">
        <v>51</v>
      </c>
    </row>
    <row spans="1:6" r="245">
      <c t="s" s="3" r="A245">
        <v>409</v>
      </c>
    </row>
    <row spans="1:6" r="246">
      <c t="s" s="4" r="A246">
        <v>53</v>
      </c>
      <c t="n" s="5" r="D246">
        <v>1</v>
      </c>
      <c t="n" s="5" r="F246">
        <v>4</v>
      </c>
    </row>
    <row spans="1:6" r="247">
      <c t="s" s="4" r="A247">
        <v>460</v>
      </c>
    </row>
    <row spans="1:6" r="248">
      <c t="s" s="3" r="A248">
        <v>405</v>
      </c>
    </row>
    <row spans="1:6" r="249">
      <c t="s" s="4" r="A249">
        <v>43</v>
      </c>
      <c t="n" s="5" r="D249">
        <v>0</v>
      </c>
      <c t="n" s="5" r="F249">
        <v>0</v>
      </c>
    </row>
    <row spans="1:6" r="250">
      <c t="s" s="3" r="A250">
        <v>409</v>
      </c>
    </row>
    <row spans="1:6" r="251">
      <c t="s" s="4" r="A251">
        <v>53</v>
      </c>
      <c t="n" s="5" r="D251">
        <v>0</v>
      </c>
    </row>
    <row spans="1:6" r="252">
      <c t="s" s="4" r="A252">
        <v>461</v>
      </c>
    </row>
    <row spans="1:6" r="253">
      <c t="s" s="3" r="A253">
        <v>405</v>
      </c>
    </row>
    <row spans="1:6" r="254">
      <c t="s" s="4" r="A254">
        <v>43</v>
      </c>
      <c t="n" s="5" r="D254">
        <v>4</v>
      </c>
      <c t="n" s="5" r="F254">
        <v>4</v>
      </c>
    </row>
    <row spans="1:6" r="255">
      <c t="s" s="3" r="A255">
        <v>409</v>
      </c>
    </row>
    <row spans="1:6" r="256">
      <c t="s" s="4" r="A256">
        <v>53</v>
      </c>
      <c t="n" s="5" r="D256">
        <v>555</v>
      </c>
      <c t="n" s="5" r="F256">
        <v>982</v>
      </c>
    </row>
    <row spans="1:6" r="257">
      <c t="s" s="4" r="A257">
        <v>462</v>
      </c>
    </row>
    <row spans="1:6" r="258">
      <c t="s" s="3" r="A258">
        <v>405</v>
      </c>
    </row>
    <row spans="1:6" r="259">
      <c t="s" s="4" r="A259">
        <v>43</v>
      </c>
      <c t="n" s="5" r="D259">
        <v>30</v>
      </c>
      <c t="n" s="5" r="F259">
        <v>31</v>
      </c>
    </row>
    <row spans="1:6" r="260">
      <c t="s" s="3" r="A260">
        <v>409</v>
      </c>
    </row>
    <row spans="1:6" r="261">
      <c t="s" s="4" r="A261">
        <v>53</v>
      </c>
      <c t="n" s="5" r="D261">
        <v>46</v>
      </c>
      <c t="n" s="5" r="F261">
        <v>90</v>
      </c>
    </row>
    <row spans="1:6" r="262">
      <c t="s" s="4" r="A262">
        <v>463</v>
      </c>
    </row>
    <row spans="1:6" r="263">
      <c t="s" s="3" r="A263">
        <v>405</v>
      </c>
    </row>
    <row spans="1:6" r="264">
      <c t="s" s="4" r="A264">
        <v>43</v>
      </c>
      <c t="n" s="5" r="D264">
        <v>0</v>
      </c>
    </row>
    <row spans="1:6" r="265">
      <c t="s" s="3" r="A265">
        <v>409</v>
      </c>
    </row>
    <row spans="1:6" r="266">
      <c t="s" s="4" r="A266">
        <v>53</v>
      </c>
      <c t="n" s="5" r="D266">
        <v>0</v>
      </c>
    </row>
    <row spans="1:6" r="267">
      <c t="s" s="4" r="A267">
        <v>464</v>
      </c>
    </row>
    <row spans="1:6" r="268">
      <c t="s" s="3" r="A268">
        <v>405</v>
      </c>
    </row>
    <row spans="1:6" r="269">
      <c t="s" s="4" r="A269">
        <v>406</v>
      </c>
      <c t="n" s="5" r="D269">
        <v>0</v>
      </c>
    </row>
    <row spans="1:6" r="270">
      <c t="s" s="4" r="A270">
        <v>29</v>
      </c>
      <c t="n" s="5" r="D270">
        <v>0</v>
      </c>
    </row>
    <row spans="1:6" r="271">
      <c t="s" s="4" r="A271">
        <v>465</v>
      </c>
    </row>
    <row spans="1:6" r="272">
      <c t="s" s="3" r="A272">
        <v>405</v>
      </c>
    </row>
    <row spans="1:6" r="273">
      <c t="s" s="4" r="A273">
        <v>406</v>
      </c>
      <c t="n" s="5" r="D273">
        <v>2180</v>
      </c>
      <c t="n" s="5" r="F273">
        <v>2159</v>
      </c>
    </row>
    <row spans="1:6" r="274">
      <c t="s" s="4" r="A274">
        <v>29</v>
      </c>
      <c t="n" s="5" r="D274">
        <v>0</v>
      </c>
    </row>
    <row spans="1:6" r="275">
      <c t="s" s="4" r="A275">
        <v>466</v>
      </c>
    </row>
    <row spans="1:6" r="276">
      <c t="s" s="3" r="A276">
        <v>405</v>
      </c>
    </row>
    <row spans="1:6" r="277">
      <c t="s" s="4" r="A277">
        <v>406</v>
      </c>
      <c t="n" s="5" r="D277">
        <v>33</v>
      </c>
      <c t="n" s="5" r="F277">
        <v>30</v>
      </c>
    </row>
    <row spans="1:6" r="278">
      <c t="s" s="4" r="A278">
        <v>29</v>
      </c>
      <c t="n" s="5" r="D278">
        <v>0</v>
      </c>
    </row>
    <row spans="1:6" r="279">
      <c t="s" s="4" r="A279">
        <v>467</v>
      </c>
    </row>
    <row spans="1:6" r="280">
      <c t="s" s="3" r="A280">
        <v>405</v>
      </c>
    </row>
    <row spans="1:6" r="281">
      <c t="s" s="4" r="A281">
        <v>406</v>
      </c>
      <c t="n" s="5" r="D281">
        <v>2118</v>
      </c>
      <c t="n" s="5" r="F281">
        <v>1883</v>
      </c>
    </row>
    <row spans="1:6" r="282">
      <c t="s" s="4" r="A282">
        <v>29</v>
      </c>
      <c t="n" s="5" r="D282">
        <v>16</v>
      </c>
    </row>
    <row spans="1:6" r="283">
      <c t="s" s="4" r="A283">
        <v>468</v>
      </c>
    </row>
    <row spans="1:6" r="284">
      <c t="s" s="3" r="A284">
        <v>405</v>
      </c>
    </row>
    <row spans="1:6" r="285">
      <c t="s" s="4" r="A285">
        <v>406</v>
      </c>
      <c t="n" s="5" r="D285">
        <v>17097</v>
      </c>
      <c t="n" s="5" r="F285">
        <v>16805</v>
      </c>
    </row>
    <row spans="1:6" r="286">
      <c t="s" s="4" r="A286">
        <v>29</v>
      </c>
      <c t="n" s="5" r="D286">
        <v>1337</v>
      </c>
      <c t="n" s="5" r="F286">
        <v>1105</v>
      </c>
    </row>
    <row spans="1:6" r="287">
      <c t="s" s="4" r="A287">
        <v>469</v>
      </c>
    </row>
    <row spans="1:6" r="288">
      <c t="s" s="3" r="A288">
        <v>405</v>
      </c>
    </row>
    <row spans="1:6" r="289">
      <c t="s" s="4" r="A289">
        <v>406</v>
      </c>
      <c t="n" s="5" r="D289">
        <v>2677</v>
      </c>
      <c t="n" s="5" r="F289">
        <v>2696</v>
      </c>
    </row>
    <row spans="1:6" r="290">
      <c t="s" s="4" r="A290">
        <v>29</v>
      </c>
      <c t="n" s="5" r="D290">
        <v>223</v>
      </c>
      <c t="n" s="5" r="F290">
        <v>369</v>
      </c>
    </row>
    <row spans="1:6" r="291">
      <c t="s" s="4" r="A291">
        <v>470</v>
      </c>
    </row>
    <row spans="1:6" r="292">
      <c t="s" s="3" r="A292">
        <v>405</v>
      </c>
    </row>
    <row spans="1:6" r="293">
      <c t="s" s="4" r="A293">
        <v>406</v>
      </c>
      <c t="n" s="5" r="D293">
        <v>6071</v>
      </c>
      <c t="n" s="5" r="F293">
        <v>6110</v>
      </c>
    </row>
    <row spans="1:6" r="294">
      <c t="s" s="4" r="A294">
        <v>29</v>
      </c>
      <c t="n" s="5" r="D294">
        <v>7426</v>
      </c>
      <c t="n" s="5" r="F294">
        <v>7449</v>
      </c>
    </row>
    <row spans="1:6" r="295">
      <c t="s" s="4" r="A295">
        <v>471</v>
      </c>
    </row>
    <row spans="1:6" r="296">
      <c t="s" s="3" r="A296">
        <v>405</v>
      </c>
    </row>
    <row spans="1:6" r="297">
      <c t="s" s="4" r="A297">
        <v>407</v>
      </c>
      <c t="n" s="5" r="D297">
        <v>0</v>
      </c>
      <c t="n" s="5" r="F297">
        <v>1</v>
      </c>
    </row>
    <row spans="1:6" r="298">
      <c t="s" s="4" r="A298">
        <v>472</v>
      </c>
    </row>
    <row spans="1:6" r="299">
      <c t="s" s="3" r="A299">
        <v>405</v>
      </c>
    </row>
    <row spans="1:6" r="300">
      <c t="s" s="4" r="A300">
        <v>407</v>
      </c>
      <c t="n" s="5" r="D300">
        <v>0</v>
      </c>
    </row>
    <row spans="1:6" r="301">
      <c t="s" s="4" r="A301">
        <v>473</v>
      </c>
    </row>
    <row spans="1:6" r="302">
      <c t="s" s="3" r="A302">
        <v>405</v>
      </c>
    </row>
    <row spans="1:6" r="303">
      <c t="s" s="4" r="A303">
        <v>407</v>
      </c>
      <c t="n" s="5" r="D303">
        <v>0</v>
      </c>
    </row>
    <row spans="1:6" r="304">
      <c t="s" s="4" r="A304">
        <v>474</v>
      </c>
    </row>
    <row spans="1:6" r="305">
      <c t="s" s="3" r="A305">
        <v>405</v>
      </c>
    </row>
    <row spans="1:6" r="306">
      <c t="s" s="4" r="A306">
        <v>406</v>
      </c>
      <c t="n" s="5" r="D306">
        <v>0</v>
      </c>
    </row>
    <row spans="1:6" r="307">
      <c t="s" s="4" r="A307">
        <v>29</v>
      </c>
      <c t="n" s="5" r="D307">
        <v>0</v>
      </c>
    </row>
    <row spans="1:6" r="308">
      <c t="s" s="4" r="A308">
        <v>407</v>
      </c>
      <c t="n" s="5" r="D308">
        <v>0</v>
      </c>
    </row>
    <row spans="1:6" r="309">
      <c t="s" s="4" r="A309">
        <v>408</v>
      </c>
      <c t="n" s="5" r="D309">
        <v>0</v>
      </c>
    </row>
    <row spans="1:6" r="310">
      <c t="s" s="4" r="A310">
        <v>188</v>
      </c>
      <c t="n" s="5" r="D310">
        <v>0</v>
      </c>
    </row>
    <row spans="1:6" r="311">
      <c t="s" s="4" r="A311">
        <v>187</v>
      </c>
      <c t="n" s="5" r="D311">
        <v>0</v>
      </c>
    </row>
    <row spans="1:6" r="312">
      <c t="s" s="4" r="A312">
        <v>43</v>
      </c>
      <c t="n" s="5" r="D312">
        <v>-1594</v>
      </c>
      <c t="n" s="5" r="F312">
        <v>-2102</v>
      </c>
    </row>
    <row spans="1:6" r="313">
      <c t="s" s="4" r="A313">
        <v>75</v>
      </c>
      <c t="n" s="5" r="D313">
        <v>0</v>
      </c>
    </row>
    <row spans="1:6" r="314">
      <c t="s" s="4" r="A314">
        <v>45</v>
      </c>
      <c t="n" s="5" r="D314">
        <v>0</v>
      </c>
    </row>
    <row spans="1:6" r="315">
      <c t="s" s="4" r="A315">
        <v>418</v>
      </c>
      <c t="n" s="5" r="D315">
        <v>0</v>
      </c>
    </row>
    <row spans="1:6" r="316">
      <c t="s" s="4" r="A316">
        <v>419</v>
      </c>
      <c t="n" s="5" r="D316">
        <v>-1594</v>
      </c>
      <c t="n" s="5" r="F316">
        <v>-2102</v>
      </c>
    </row>
    <row spans="1:6" r="317">
      <c t="s" s="3" r="A317">
        <v>409</v>
      </c>
    </row>
    <row spans="1:6" r="318">
      <c t="s" s="4" r="A318">
        <v>77</v>
      </c>
      <c t="n" s="5" r="D318">
        <v>0</v>
      </c>
    </row>
    <row spans="1:6" r="319">
      <c t="s" s="4" r="A319">
        <v>53</v>
      </c>
      <c t="n" s="5" r="D319">
        <v>-1594</v>
      </c>
      <c t="n" s="5" r="F319">
        <v>-2102</v>
      </c>
    </row>
    <row spans="1:6" r="320">
      <c t="s" s="4" r="A320">
        <v>80</v>
      </c>
      <c t="n" s="5" r="D320">
        <v>0</v>
      </c>
    </row>
    <row spans="1:6" r="321">
      <c t="s" s="4" r="A321">
        <v>411</v>
      </c>
      <c t="n" s="5" r="D321">
        <v>0</v>
      </c>
    </row>
    <row spans="1:6" r="322">
      <c t="s" s="4" r="A322">
        <v>420</v>
      </c>
      <c t="n" s="5" r="D322">
        <v>-1594</v>
      </c>
      <c t="n" s="5" r="F322">
        <v>-2102</v>
      </c>
    </row>
    <row spans="1:6" r="323">
      <c t="s" s="4" r="A323">
        <v>475</v>
      </c>
    </row>
    <row spans="1:6" r="324">
      <c t="s" s="3" r="A324">
        <v>405</v>
      </c>
    </row>
    <row spans="1:6" r="325">
      <c t="s" s="4" r="A325">
        <v>43</v>
      </c>
      <c t="n" s="5" r="D325">
        <v>0</v>
      </c>
    </row>
    <row spans="1:6" r="326">
      <c t="s" s="3" r="A326">
        <v>409</v>
      </c>
    </row>
    <row spans="1:6" r="327">
      <c t="s" s="4" r="A327">
        <v>53</v>
      </c>
      <c t="n" s="5" r="D327">
        <v>0</v>
      </c>
    </row>
    <row spans="1:6" r="328">
      <c t="s" s="4" r="A328">
        <v>476</v>
      </c>
    </row>
    <row spans="1:6" r="329">
      <c t="s" s="3" r="A329">
        <v>405</v>
      </c>
    </row>
    <row spans="1:6" r="330">
      <c t="s" s="4" r="A330">
        <v>43</v>
      </c>
      <c t="n" s="5" r="D330">
        <v>0</v>
      </c>
    </row>
    <row spans="1:6" r="331">
      <c t="s" s="3" r="A331">
        <v>409</v>
      </c>
    </row>
    <row spans="1:6" r="332">
      <c t="s" s="4" r="A332">
        <v>53</v>
      </c>
      <c t="n" s="5" r="D332">
        <v>0</v>
      </c>
    </row>
    <row spans="1:6" r="333">
      <c t="s" s="4" r="A333">
        <v>477</v>
      </c>
    </row>
    <row spans="1:6" r="334">
      <c t="s" s="3" r="A334">
        <v>405</v>
      </c>
    </row>
    <row spans="1:6" r="335">
      <c t="s" s="4" r="A335">
        <v>43</v>
      </c>
      <c t="n" s="5" r="D335">
        <v>0</v>
      </c>
    </row>
    <row spans="1:6" r="336">
      <c t="s" s="3" r="A336">
        <v>409</v>
      </c>
    </row>
    <row spans="1:6" r="337">
      <c t="s" s="4" r="A337">
        <v>53</v>
      </c>
      <c t="n" s="5" r="D337">
        <v>0</v>
      </c>
    </row>
    <row spans="1:6" r="338">
      <c t="s" s="4" r="A338">
        <v>478</v>
      </c>
    </row>
    <row spans="1:6" r="339">
      <c t="s" s="3" r="A339">
        <v>405</v>
      </c>
    </row>
    <row spans="1:6" r="340">
      <c t="s" s="4" r="A340">
        <v>43</v>
      </c>
      <c t="n" s="5" r="D340">
        <v>0</v>
      </c>
    </row>
    <row spans="1:6" r="341">
      <c t="s" s="3" r="A341">
        <v>409</v>
      </c>
    </row>
    <row spans="1:6" r="342">
      <c t="s" s="4" r="A342">
        <v>53</v>
      </c>
      <c t="n" s="5" r="D342">
        <v>0</v>
      </c>
    </row>
    <row spans="1:6" r="343">
      <c t="s" s="4" r="A343">
        <v>479</v>
      </c>
    </row>
    <row spans="1:6" r="344">
      <c t="s" s="3" r="A344">
        <v>405</v>
      </c>
    </row>
    <row spans="1:6" r="345">
      <c t="s" s="4" r="A345">
        <v>43</v>
      </c>
      <c t="n" s="5" r="D345">
        <v>0</v>
      </c>
    </row>
    <row spans="1:6" r="346">
      <c t="s" s="3" r="A346">
        <v>409</v>
      </c>
    </row>
    <row spans="1:6" r="347">
      <c t="s" s="4" r="A347">
        <v>53</v>
      </c>
      <c t="n" s="5" r="D347">
        <v>0</v>
      </c>
    </row>
    <row spans="1:6" r="348">
      <c t="s" s="4" r="A348">
        <v>480</v>
      </c>
    </row>
    <row spans="1:6" r="349">
      <c t="s" s="3" r="A349">
        <v>405</v>
      </c>
    </row>
    <row spans="1:6" r="350">
      <c t="s" s="4" r="A350">
        <v>43</v>
      </c>
      <c t="n" s="5" r="D350">
        <v>0</v>
      </c>
    </row>
    <row spans="1:6" r="351">
      <c t="s" s="3" r="A351">
        <v>409</v>
      </c>
    </row>
    <row spans="1:6" r="352">
      <c t="s" s="4" r="A352">
        <v>53</v>
      </c>
      <c t="n" s="5" r="D352">
        <v>0</v>
      </c>
    </row>
    <row spans="1:6" r="353">
      <c t="s" s="4" r="A353">
        <v>481</v>
      </c>
    </row>
    <row spans="1:6" r="354">
      <c t="s" s="3" r="A354">
        <v>405</v>
      </c>
    </row>
    <row spans="1:6" r="355">
      <c t="s" s="4" r="A355">
        <v>43</v>
      </c>
      <c t="n" s="5" r="D355">
        <v>-1594</v>
      </c>
      <c t="n" s="5" r="F355">
        <v>-2102</v>
      </c>
    </row>
    <row spans="1:6" r="356">
      <c t="s" s="3" r="A356">
        <v>409</v>
      </c>
    </row>
    <row spans="1:6" r="357">
      <c t="s" s="4" r="A357">
        <v>53</v>
      </c>
      <c t="n" s="5" r="D357">
        <v>-1594</v>
      </c>
      <c t="n" s="5" r="F357">
        <v>-2102</v>
      </c>
    </row>
    <row spans="1:6" r="358">
      <c t="s" s="4" r="A358">
        <v>482</v>
      </c>
    </row>
    <row spans="1:6" r="359">
      <c t="s" s="3" r="A359">
        <v>405</v>
      </c>
    </row>
    <row spans="1:6" r="360">
      <c t="s" s="4" r="A360">
        <v>406</v>
      </c>
      <c t="n" s="5" r="D360">
        <v>0</v>
      </c>
    </row>
    <row spans="1:6" r="361">
      <c t="s" s="4" r="A361">
        <v>29</v>
      </c>
      <c t="n" s="5" r="D361">
        <v>0</v>
      </c>
    </row>
    <row spans="1:6" r="362">
      <c t="s" s="4" r="A362">
        <v>483</v>
      </c>
    </row>
    <row spans="1:6" r="363">
      <c t="s" s="3" r="A363">
        <v>405</v>
      </c>
    </row>
    <row spans="1:6" r="364">
      <c t="s" s="4" r="A364">
        <v>406</v>
      </c>
      <c t="n" s="5" r="D364">
        <v>0</v>
      </c>
    </row>
    <row spans="1:6" r="365">
      <c t="s" s="4" r="A365">
        <v>29</v>
      </c>
      <c t="n" s="5" r="D365">
        <v>0</v>
      </c>
    </row>
    <row spans="1:6" r="366">
      <c t="s" s="4" r="A366">
        <v>484</v>
      </c>
    </row>
    <row spans="1:6" r="367">
      <c t="s" s="3" r="A367">
        <v>405</v>
      </c>
    </row>
    <row spans="1:6" r="368">
      <c t="s" s="4" r="A368">
        <v>406</v>
      </c>
      <c t="n" s="5" r="D368">
        <v>0</v>
      </c>
    </row>
    <row spans="1:6" r="369">
      <c t="s" s="4" r="A369">
        <v>29</v>
      </c>
      <c t="n" s="5" r="D369">
        <v>0</v>
      </c>
    </row>
    <row spans="1:6" r="370">
      <c t="s" s="4" r="A370">
        <v>485</v>
      </c>
    </row>
    <row spans="1:6" r="371">
      <c t="s" s="3" r="A371">
        <v>405</v>
      </c>
    </row>
    <row spans="1:6" r="372">
      <c t="s" s="4" r="A372">
        <v>406</v>
      </c>
      <c t="n" s="5" r="D372">
        <v>0</v>
      </c>
    </row>
    <row spans="1:6" r="373">
      <c t="s" s="4" r="A373">
        <v>29</v>
      </c>
      <c t="n" s="5" r="D373">
        <v>0</v>
      </c>
    </row>
    <row spans="1:6" r="374">
      <c t="s" s="4" r="A374">
        <v>486</v>
      </c>
    </row>
    <row spans="1:6" r="375">
      <c t="s" s="3" r="A375">
        <v>405</v>
      </c>
    </row>
    <row spans="1:6" r="376">
      <c t="s" s="4" r="A376">
        <v>406</v>
      </c>
      <c t="n" s="5" r="D376">
        <v>0</v>
      </c>
    </row>
    <row spans="1:6" r="377">
      <c t="s" s="4" r="A377">
        <v>29</v>
      </c>
      <c t="n" s="5" r="D377">
        <v>0</v>
      </c>
    </row>
    <row spans="1:6" r="378">
      <c t="s" s="4" r="A378">
        <v>487</v>
      </c>
    </row>
    <row spans="1:6" r="379">
      <c t="s" s="3" r="A379">
        <v>405</v>
      </c>
    </row>
    <row spans="1:6" r="380">
      <c t="s" s="4" r="A380">
        <v>406</v>
      </c>
      <c t="n" s="5" r="D380">
        <v>0</v>
      </c>
    </row>
    <row spans="1:6" r="381">
      <c t="s" s="4" r="A381">
        <v>29</v>
      </c>
      <c t="n" s="5" r="D381">
        <v>0</v>
      </c>
    </row>
    <row spans="1:6" r="382">
      <c t="s" s="4" r="A382">
        <v>488</v>
      </c>
    </row>
    <row spans="1:6" r="383">
      <c t="s" s="3" r="A383">
        <v>405</v>
      </c>
    </row>
    <row spans="1:6" r="384">
      <c t="s" s="4" r="A384">
        <v>406</v>
      </c>
      <c t="n" s="5" r="D384">
        <v>0</v>
      </c>
    </row>
    <row spans="1:6" r="385">
      <c t="s" s="4" r="A385">
        <v>29</v>
      </c>
      <c t="n" s="5" r="D385">
        <v>0</v>
      </c>
    </row>
    <row spans="1:6" r="386">
      <c t="s" s="4" r="A386">
        <v>489</v>
      </c>
    </row>
    <row spans="1:6" r="387">
      <c t="s" s="3" r="A387">
        <v>405</v>
      </c>
    </row>
    <row spans="1:6" r="388">
      <c t="s" s="4" r="A388">
        <v>407</v>
      </c>
      <c t="n" s="5" r="D388">
        <v>0</v>
      </c>
    </row>
    <row spans="1:6" r="389">
      <c t="s" s="4" r="A389">
        <v>490</v>
      </c>
    </row>
    <row spans="1:6" r="390">
      <c t="s" s="3" r="A390">
        <v>405</v>
      </c>
    </row>
    <row spans="1:6" r="391">
      <c t="s" s="4" r="A391">
        <v>407</v>
      </c>
      <c t="n" s="5" r="D391">
        <v>0</v>
      </c>
    </row>
    <row spans="1:6" r="392">
      <c t="s" s="4" r="A392">
        <v>491</v>
      </c>
    </row>
    <row spans="1:6" r="393">
      <c t="s" s="3" r="A393">
        <v>405</v>
      </c>
    </row>
    <row spans="1:6" r="394">
      <c t="s" s="4" r="A394">
        <v>407</v>
      </c>
      <c t="n" s="5" r="D394">
        <v>0</v>
      </c>
    </row>
    <row spans="1:6" r="395">
      <c t="s" s="4" r="A395">
        <v>492</v>
      </c>
    </row>
    <row spans="1:6" r="396">
      <c t="s" s="3" r="A396">
        <v>405</v>
      </c>
    </row>
    <row spans="1:6" r="397">
      <c t="s" s="4" r="A397">
        <v>406</v>
      </c>
      <c t="n" s="5" r="D397">
        <v>0</v>
      </c>
    </row>
    <row spans="1:6" r="398">
      <c t="s" s="4" r="A398">
        <v>29</v>
      </c>
      <c t="n" s="5" r="D398">
        <v>0</v>
      </c>
    </row>
    <row spans="1:6" r="399">
      <c t="s" s="4" r="A399">
        <v>407</v>
      </c>
      <c t="n" s="5" r="D399">
        <v>0</v>
      </c>
    </row>
    <row spans="1:6" r="400">
      <c t="s" s="4" r="A400">
        <v>408</v>
      </c>
      <c t="n" s="5" r="D400">
        <v>0</v>
      </c>
    </row>
    <row spans="1:6" r="401">
      <c t="s" s="4" r="A401">
        <v>188</v>
      </c>
      <c t="n" s="5" r="D401">
        <v>0</v>
      </c>
    </row>
    <row spans="1:6" r="402">
      <c t="s" s="4" r="A402">
        <v>187</v>
      </c>
      <c t="n" s="5" r="D402">
        <v>0</v>
      </c>
    </row>
    <row spans="1:6" r="403">
      <c t="s" s="4" r="A403">
        <v>43</v>
      </c>
      <c t="n" s="5" r="D403">
        <v>-1226</v>
      </c>
      <c t="n" s="5" r="F403">
        <v>-1119</v>
      </c>
    </row>
    <row spans="1:6" r="404">
      <c t="s" s="4" r="A404">
        <v>75</v>
      </c>
      <c t="n" s="5" r="D404">
        <v>0</v>
      </c>
    </row>
    <row spans="1:6" r="405">
      <c t="s" s="4" r="A405">
        <v>45</v>
      </c>
      <c t="n" s="5" r="D405">
        <v>0</v>
      </c>
    </row>
    <row spans="1:6" r="406">
      <c t="s" s="4" r="A406">
        <v>418</v>
      </c>
      <c t="n" s="5" r="D406">
        <v>0</v>
      </c>
    </row>
    <row spans="1:6" r="407">
      <c t="s" s="4" r="A407">
        <v>419</v>
      </c>
      <c t="n" s="5" r="D407">
        <v>-1226</v>
      </c>
      <c t="n" s="5" r="F407">
        <v>-1119</v>
      </c>
    </row>
    <row spans="1:6" r="408">
      <c t="s" s="3" r="A408">
        <v>409</v>
      </c>
    </row>
    <row spans="1:6" r="409">
      <c t="s" s="4" r="A409">
        <v>77</v>
      </c>
      <c t="n" s="5" r="D409">
        <v>0</v>
      </c>
    </row>
    <row spans="1:6" r="410">
      <c t="s" s="4" r="A410">
        <v>53</v>
      </c>
      <c t="n" s="5" r="D410">
        <v>-1276</v>
      </c>
      <c t="n" s="5" r="F410">
        <v>-1429</v>
      </c>
    </row>
    <row spans="1:6" r="411">
      <c t="s" s="4" r="A411">
        <v>80</v>
      </c>
      <c t="n" s="5" r="D411">
        <v>0</v>
      </c>
    </row>
    <row spans="1:6" r="412">
      <c t="s" s="4" r="A412">
        <v>411</v>
      </c>
      <c t="n" s="5" r="D412">
        <v>0</v>
      </c>
    </row>
    <row spans="1:6" r="413">
      <c t="s" s="4" r="A413">
        <v>420</v>
      </c>
      <c t="n" s="5" r="D413">
        <v>-1276</v>
      </c>
      <c t="n" s="5" r="F413">
        <v>-1429</v>
      </c>
    </row>
    <row spans="1:6" r="414">
      <c t="s" s="4" r="A414">
        <v>493</v>
      </c>
    </row>
    <row spans="1:6" r="415">
      <c t="s" s="3" r="A415">
        <v>405</v>
      </c>
    </row>
    <row spans="1:6" r="416">
      <c t="s" s="4" r="A416">
        <v>43</v>
      </c>
      <c t="n" s="5" r="D416">
        <v>0</v>
      </c>
    </row>
    <row spans="1:6" r="417">
      <c t="s" s="3" r="A417">
        <v>409</v>
      </c>
    </row>
    <row spans="1:6" r="418">
      <c t="s" s="4" r="A418">
        <v>53</v>
      </c>
      <c t="n" s="5" r="D418">
        <v>0</v>
      </c>
    </row>
    <row spans="1:6" r="419">
      <c t="s" s="4" r="A419">
        <v>494</v>
      </c>
    </row>
    <row spans="1:6" r="420">
      <c t="s" s="3" r="A420">
        <v>405</v>
      </c>
    </row>
    <row spans="1:6" r="421">
      <c t="s" s="4" r="A421">
        <v>43</v>
      </c>
      <c t="n" s="5" r="D421">
        <v>0</v>
      </c>
    </row>
    <row spans="1:6" r="422">
      <c t="s" s="3" r="A422">
        <v>409</v>
      </c>
    </row>
    <row spans="1:6" r="423">
      <c t="s" s="4" r="A423">
        <v>53</v>
      </c>
      <c t="n" s="5" r="D423">
        <v>0</v>
      </c>
    </row>
    <row spans="1:6" r="424">
      <c t="s" s="4" r="A424">
        <v>495</v>
      </c>
    </row>
    <row spans="1:6" r="425">
      <c t="s" s="3" r="A425">
        <v>405</v>
      </c>
    </row>
    <row spans="1:6" r="426">
      <c t="s" s="4" r="A426">
        <v>43</v>
      </c>
      <c t="n" s="5" r="D426">
        <v>0</v>
      </c>
    </row>
    <row spans="1:6" r="427">
      <c t="s" s="3" r="A427">
        <v>409</v>
      </c>
    </row>
    <row spans="1:6" r="428">
      <c t="s" s="4" r="A428">
        <v>53</v>
      </c>
      <c t="n" s="5" r="D428">
        <v>0</v>
      </c>
    </row>
    <row spans="1:6" r="429">
      <c t="s" s="4" r="A429">
        <v>496</v>
      </c>
    </row>
    <row spans="1:6" r="430">
      <c t="s" s="3" r="A430">
        <v>405</v>
      </c>
    </row>
    <row spans="1:6" r="431">
      <c t="s" s="4" r="A431">
        <v>43</v>
      </c>
      <c t="n" s="5" r="D431">
        <v>0</v>
      </c>
    </row>
    <row spans="1:6" r="432">
      <c t="s" s="3" r="A432">
        <v>409</v>
      </c>
    </row>
    <row spans="1:6" r="433">
      <c t="s" s="4" r="A433">
        <v>53</v>
      </c>
      <c t="n" s="5" r="D433">
        <v>0</v>
      </c>
    </row>
    <row spans="1:6" r="434">
      <c t="s" s="4" r="A434">
        <v>497</v>
      </c>
    </row>
    <row spans="1:6" r="435">
      <c t="s" s="3" r="A435">
        <v>405</v>
      </c>
    </row>
    <row spans="1:6" r="436">
      <c t="s" s="4" r="A436">
        <v>43</v>
      </c>
      <c t="n" s="5" r="D436">
        <v>0</v>
      </c>
    </row>
    <row spans="1:6" r="437">
      <c t="s" s="3" r="A437">
        <v>409</v>
      </c>
    </row>
    <row spans="1:6" r="438">
      <c t="s" s="4" r="A438">
        <v>53</v>
      </c>
      <c t="n" s="5" r="D438">
        <v>0</v>
      </c>
    </row>
    <row spans="1:6" r="439">
      <c t="s" s="4" r="A439">
        <v>498</v>
      </c>
    </row>
    <row spans="1:6" r="440">
      <c t="s" s="3" r="A440">
        <v>405</v>
      </c>
    </row>
    <row spans="1:6" r="441">
      <c t="s" s="4" r="A441">
        <v>43</v>
      </c>
      <c t="n" s="5" r="D441">
        <v>0</v>
      </c>
    </row>
    <row spans="1:6" r="442">
      <c t="s" s="3" r="A442">
        <v>409</v>
      </c>
    </row>
    <row spans="1:6" r="443">
      <c t="s" s="4" r="A443">
        <v>53</v>
      </c>
      <c t="n" s="5" r="D443">
        <v>0</v>
      </c>
    </row>
    <row spans="1:6" r="444">
      <c t="s" s="4" r="A444">
        <v>499</v>
      </c>
    </row>
    <row spans="1:6" r="445">
      <c t="s" s="3" r="A445">
        <v>405</v>
      </c>
    </row>
    <row spans="1:6" r="446">
      <c t="s" s="4" r="A446">
        <v>43</v>
      </c>
      <c t="n" s="5" r="D446">
        <v>-1226</v>
      </c>
      <c t="n" s="5" r="F446">
        <v>-1119</v>
      </c>
    </row>
    <row spans="1:6" r="447">
      <c t="s" s="3" r="A447">
        <v>409</v>
      </c>
    </row>
    <row spans="1:6" r="448">
      <c t="s" s="4" r="A448">
        <v>53</v>
      </c>
      <c t="n" s="5" r="D448">
        <v>-1276</v>
      </c>
      <c t="n" s="5" r="F448">
        <v>-1429</v>
      </c>
    </row>
    <row spans="1:6" r="449">
      <c t="s" s="4" r="A449">
        <v>500</v>
      </c>
    </row>
    <row spans="1:6" r="450">
      <c t="s" s="3" r="A450">
        <v>405</v>
      </c>
    </row>
    <row spans="1:6" r="451">
      <c t="s" s="4" r="A451">
        <v>406</v>
      </c>
      <c t="n" s="5" r="D451">
        <v>0</v>
      </c>
    </row>
    <row spans="1:6" r="452">
      <c t="s" s="4" r="A452">
        <v>29</v>
      </c>
      <c t="n" s="5" r="D452">
        <v>0</v>
      </c>
    </row>
    <row spans="1:6" r="453">
      <c t="s" s="4" r="A453">
        <v>501</v>
      </c>
    </row>
    <row spans="1:6" r="454">
      <c t="s" s="3" r="A454">
        <v>405</v>
      </c>
    </row>
    <row spans="1:6" r="455">
      <c t="s" s="4" r="A455">
        <v>406</v>
      </c>
      <c t="n" s="5" r="D455">
        <v>0</v>
      </c>
    </row>
    <row spans="1:6" r="456">
      <c t="s" s="4" r="A456">
        <v>29</v>
      </c>
      <c t="n" s="5" r="D456">
        <v>0</v>
      </c>
    </row>
    <row spans="1:6" r="457">
      <c t="s" s="4" r="A457">
        <v>502</v>
      </c>
    </row>
    <row spans="1:6" r="458">
      <c t="s" s="3" r="A458">
        <v>405</v>
      </c>
    </row>
    <row spans="1:6" r="459">
      <c t="s" s="4" r="A459">
        <v>406</v>
      </c>
      <c t="n" s="5" r="D459">
        <v>0</v>
      </c>
    </row>
    <row spans="1:6" r="460">
      <c t="s" s="4" r="A460">
        <v>29</v>
      </c>
      <c t="n" s="5" r="D460">
        <v>0</v>
      </c>
    </row>
    <row spans="1:6" r="461">
      <c t="s" s="4" r="A461">
        <v>503</v>
      </c>
    </row>
    <row spans="1:6" r="462">
      <c t="s" s="3" r="A462">
        <v>405</v>
      </c>
    </row>
    <row spans="1:6" r="463">
      <c t="s" s="4" r="A463">
        <v>406</v>
      </c>
      <c t="n" s="5" r="D463">
        <v>0</v>
      </c>
    </row>
    <row spans="1:6" r="464">
      <c t="s" s="4" r="A464">
        <v>29</v>
      </c>
      <c t="n" s="5" r="D464">
        <v>0</v>
      </c>
    </row>
    <row spans="1:6" r="465">
      <c t="s" s="4" r="A465">
        <v>504</v>
      </c>
    </row>
    <row spans="1:6" r="466">
      <c t="s" s="3" r="A466">
        <v>405</v>
      </c>
    </row>
    <row spans="1:6" r="467">
      <c t="s" s="4" r="A467">
        <v>406</v>
      </c>
      <c t="n" s="5" r="D467">
        <v>0</v>
      </c>
    </row>
    <row spans="1:6" r="468">
      <c t="s" s="4" r="A468">
        <v>29</v>
      </c>
      <c t="n" s="5" r="D468">
        <v>0</v>
      </c>
    </row>
    <row spans="1:6" r="469">
      <c t="s" s="4" r="A469">
        <v>505</v>
      </c>
    </row>
    <row spans="1:6" r="470">
      <c t="s" s="3" r="A470">
        <v>405</v>
      </c>
    </row>
    <row spans="1:6" r="471">
      <c t="s" s="4" r="A471">
        <v>406</v>
      </c>
      <c t="n" s="5" r="D471">
        <v>0</v>
      </c>
    </row>
    <row spans="1:6" r="472">
      <c t="s" s="4" r="A472">
        <v>29</v>
      </c>
      <c t="n" s="5" r="D472">
        <v>0</v>
      </c>
    </row>
    <row spans="1:6" r="473">
      <c t="s" s="4" r="A473">
        <v>506</v>
      </c>
    </row>
    <row spans="1:6" r="474">
      <c t="s" s="3" r="A474">
        <v>405</v>
      </c>
    </row>
    <row spans="1:6" r="475">
      <c t="s" s="4" r="A475">
        <v>406</v>
      </c>
      <c t="n" s="5" r="D475">
        <v>0</v>
      </c>
    </row>
    <row spans="1:6" r="476">
      <c t="s" s="4" r="A476">
        <v>29</v>
      </c>
      <c t="n" s="5" r="D476">
        <v>0</v>
      </c>
    </row>
    <row spans="1:6" r="477">
      <c t="s" s="4" r="A477">
        <v>507</v>
      </c>
    </row>
    <row spans="1:6" r="478">
      <c t="s" s="3" r="A478">
        <v>405</v>
      </c>
    </row>
    <row spans="1:6" r="479">
      <c t="s" s="4" r="A479">
        <v>407</v>
      </c>
      <c t="n" s="5" r="D479">
        <v>0</v>
      </c>
    </row>
    <row spans="1:6" r="480">
      <c t="s" s="4" r="A480">
        <v>508</v>
      </c>
    </row>
    <row spans="1:6" r="481">
      <c t="s" s="3" r="A481">
        <v>405</v>
      </c>
    </row>
    <row spans="1:6" r="482">
      <c t="s" s="4" r="A482">
        <v>407</v>
      </c>
      <c t="n" s="5" r="D482">
        <v>0</v>
      </c>
    </row>
    <row spans="1:6" r="483">
      <c t="s" s="4" r="A483">
        <v>509</v>
      </c>
    </row>
    <row spans="1:6" r="484">
      <c t="s" s="3" r="A484">
        <v>405</v>
      </c>
    </row>
    <row spans="1:6" r="485">
      <c t="s" s="4" r="A485">
        <v>407</v>
      </c>
      <c t="n" s="5" r="D485">
        <v>0</v>
      </c>
    </row>
    <row spans="1:6" r="486">
      <c t="s" s="4" r="A486">
        <v>510</v>
      </c>
    </row>
    <row spans="1:6" r="487">
      <c t="s" s="3" r="A487">
        <v>405</v>
      </c>
    </row>
    <row spans="1:6" r="488">
      <c t="s" s="4" r="A488">
        <v>406</v>
      </c>
      <c t="n" s="5" r="D488">
        <v>255066</v>
      </c>
      <c t="n" s="5" r="F488">
        <v>259859</v>
      </c>
    </row>
    <row spans="1:6" r="489">
      <c t="s" s="4" r="A489">
        <v>29</v>
      </c>
      <c t="n" s="5" r="D489">
        <v>16598</v>
      </c>
      <c t="n" s="5" r="F489">
        <v>19712</v>
      </c>
    </row>
    <row spans="1:6" r="490">
      <c t="s" s="4" r="A490">
        <v>407</v>
      </c>
      <c t="n" s="5" r="D490">
        <v>4755</v>
      </c>
      <c t="n" s="5" r="F490">
        <v>4395</v>
      </c>
    </row>
    <row spans="1:6" r="491">
      <c t="s" s="4" r="A491">
        <v>408</v>
      </c>
      <c t="n" s="5" r="D491">
        <v>1323</v>
      </c>
      <c t="n" s="5" r="F491">
        <v>1049</v>
      </c>
    </row>
    <row spans="1:6" r="492">
      <c t="s" s="4" r="A492">
        <v>188</v>
      </c>
      <c t="n" s="5" r="D492">
        <v>6</v>
      </c>
      <c t="n" s="5" r="F492">
        <v>6</v>
      </c>
    </row>
    <row spans="1:6" r="493">
      <c t="s" s="4" r="A493">
        <v>187</v>
      </c>
      <c t="n" s="5" r="D493">
        <v>9389</v>
      </c>
      <c t="n" s="5" r="F493">
        <v>9394</v>
      </c>
    </row>
    <row spans="1:6" r="494">
      <c t="s" s="4" r="A494">
        <v>43</v>
      </c>
      <c t="n" s="5" r="D494">
        <v>1256</v>
      </c>
      <c t="n" s="5" r="F494">
        <v>1604</v>
      </c>
    </row>
    <row spans="1:6" r="495">
      <c t="s" s="4" r="A495">
        <v>75</v>
      </c>
      <c t="n" s="5" r="D495">
        <v>2281</v>
      </c>
      <c t="n" s="5" r="F495">
        <v>1684</v>
      </c>
    </row>
    <row spans="1:6" r="496">
      <c t="s" s="4" r="A496">
        <v>45</v>
      </c>
      <c t="n" s="5" r="D496">
        <v>82135</v>
      </c>
      <c t="n" s="5" r="F496">
        <v>80036</v>
      </c>
    </row>
    <row spans="1:6" r="497">
      <c t="s" s="4" r="A497">
        <v>418</v>
      </c>
      <c t="n" s="5" r="D497">
        <v>0</v>
      </c>
      <c t="n" s="5" r="F497">
        <v>0</v>
      </c>
    </row>
    <row spans="1:6" r="498">
      <c t="s" s="4" r="A498">
        <v>419</v>
      </c>
      <c t="n" s="5" r="D498">
        <v>372809</v>
      </c>
      <c t="n" s="5" r="F498">
        <v>377739</v>
      </c>
    </row>
    <row spans="1:6" r="499">
      <c t="s" s="3" r="A499">
        <v>409</v>
      </c>
    </row>
    <row spans="1:6" r="500">
      <c t="s" s="4" r="A500">
        <v>77</v>
      </c>
      <c t="n" s="5" r="D500">
        <v>1268</v>
      </c>
      <c t="n" s="5" r="F500">
        <v>1561</v>
      </c>
    </row>
    <row spans="1:6" r="501">
      <c t="s" s="4" r="A501">
        <v>410</v>
      </c>
      <c t="n" s="5" r="D501">
        <v>8</v>
      </c>
      <c t="n" s="5" r="F501">
        <v>8</v>
      </c>
    </row>
    <row spans="1:6" r="502">
      <c t="s" s="4" r="A502">
        <v>53</v>
      </c>
      <c t="n" s="5" r="D502">
        <v>1546</v>
      </c>
      <c t="n" s="5" r="F502">
        <v>2273</v>
      </c>
    </row>
    <row spans="1:6" r="503">
      <c t="s" s="4" r="A503">
        <v>80</v>
      </c>
      <c t="n" s="5" r="D503">
        <v>4269</v>
      </c>
      <c t="n" s="5" r="F503">
        <v>5466</v>
      </c>
    </row>
    <row spans="1:6" r="504">
      <c t="s" s="4" r="A504">
        <v>411</v>
      </c>
      <c t="n" s="5" r="D504">
        <v>284</v>
      </c>
      <c t="n" s="5" r="F504">
        <v>350</v>
      </c>
    </row>
    <row spans="1:6" r="505">
      <c t="s" s="4" r="A505">
        <v>420</v>
      </c>
      <c t="n" s="5" r="D505">
        <v>7375</v>
      </c>
      <c t="n" s="5" r="F505">
        <v>9658</v>
      </c>
    </row>
    <row spans="1:6" r="506">
      <c t="s" s="4" r="A506">
        <v>511</v>
      </c>
    </row>
    <row spans="1:6" r="507">
      <c t="s" s="3" r="A507">
        <v>405</v>
      </c>
    </row>
    <row spans="1:6" r="508">
      <c t="s" s="4" r="A508">
        <v>43</v>
      </c>
      <c t="n" s="5" r="D508">
        <v>3209</v>
      </c>
      <c t="n" s="5" r="F508">
        <v>3743</v>
      </c>
    </row>
    <row spans="1:6" r="509">
      <c t="s" s="3" r="A509">
        <v>409</v>
      </c>
    </row>
    <row spans="1:6" r="510">
      <c t="s" s="4" r="A510">
        <v>53</v>
      </c>
      <c t="n" s="5" r="D510">
        <v>2462</v>
      </c>
      <c t="n" s="5" r="F510">
        <v>3133</v>
      </c>
    </row>
    <row spans="1:6" r="511">
      <c t="s" s="4" r="A511">
        <v>512</v>
      </c>
    </row>
    <row spans="1:6" r="512">
      <c t="s" s="3" r="A512">
        <v>405</v>
      </c>
    </row>
    <row spans="1:6" r="513">
      <c t="s" s="4" r="A513">
        <v>43</v>
      </c>
      <c t="n" s="5" r="D513">
        <v>675</v>
      </c>
      <c t="n" s="5" r="F513">
        <v>840</v>
      </c>
    </row>
    <row spans="1:6" r="514">
      <c t="s" s="3" r="A514">
        <v>409</v>
      </c>
    </row>
    <row spans="1:6" r="515">
      <c t="s" s="4" r="A515">
        <v>53</v>
      </c>
      <c t="n" s="5" r="D515">
        <v>1239</v>
      </c>
      <c t="n" s="5" r="F515">
        <v>1491</v>
      </c>
    </row>
    <row spans="1:6" r="516">
      <c t="s" s="4" r="A516">
        <v>513</v>
      </c>
    </row>
    <row spans="1:6" r="517">
      <c t="s" s="3" r="A517">
        <v>405</v>
      </c>
    </row>
    <row spans="1:6" r="518">
      <c t="s" s="4" r="A518">
        <v>43</v>
      </c>
      <c t="n" s="5" r="D518">
        <v>158</v>
      </c>
      <c t="n" s="5" r="F518">
        <v>207</v>
      </c>
    </row>
    <row spans="1:6" r="519">
      <c t="s" s="3" r="A519">
        <v>409</v>
      </c>
    </row>
    <row spans="1:6" r="520">
      <c t="s" s="4" r="A520">
        <v>53</v>
      </c>
      <c t="n" s="5" r="D520">
        <v>106</v>
      </c>
      <c t="n" s="5" r="F520">
        <v>102</v>
      </c>
    </row>
    <row spans="1:6" r="521">
      <c t="s" s="4" r="A521">
        <v>514</v>
      </c>
    </row>
    <row spans="1:6" r="522">
      <c t="s" s="3" r="A522">
        <v>405</v>
      </c>
    </row>
    <row spans="1:6" r="523">
      <c t="s" s="4" r="A523">
        <v>43</v>
      </c>
      <c t="n" s="5" r="D523">
        <v>0</v>
      </c>
      <c t="n" s="5" r="F523">
        <v>0</v>
      </c>
    </row>
    <row spans="1:6" r="524">
      <c t="s" s="3" r="A524">
        <v>409</v>
      </c>
    </row>
    <row spans="1:6" r="525">
      <c t="s" s="4" r="A525">
        <v>53</v>
      </c>
      <c t="n" s="5" r="D525">
        <v>6</v>
      </c>
      <c t="n" s="5" r="F525">
        <v>6</v>
      </c>
    </row>
    <row spans="1:6" r="526">
      <c t="s" s="4" r="A526">
        <v>515</v>
      </c>
    </row>
    <row spans="1:6" r="527">
      <c t="s" s="3" r="A527">
        <v>405</v>
      </c>
    </row>
    <row spans="1:6" r="528">
      <c t="s" s="4" r="A528">
        <v>43</v>
      </c>
      <c t="n" s="5" r="D528">
        <v>4</v>
      </c>
      <c t="n" s="5" r="F528">
        <v>4</v>
      </c>
    </row>
    <row spans="1:6" r="529">
      <c t="s" s="3" r="A529">
        <v>409</v>
      </c>
    </row>
    <row spans="1:6" r="530">
      <c t="s" s="4" r="A530">
        <v>53</v>
      </c>
      <c t="n" s="5" r="D530">
        <v>555</v>
      </c>
      <c t="n" s="5" r="F530">
        <v>982</v>
      </c>
    </row>
    <row spans="1:6" r="531">
      <c t="s" s="4" r="A531">
        <v>516</v>
      </c>
    </row>
    <row spans="1:6" r="532">
      <c t="s" s="3" r="A532">
        <v>405</v>
      </c>
    </row>
    <row spans="1:6" r="533">
      <c t="s" s="4" r="A533">
        <v>43</v>
      </c>
      <c t="n" s="5" r="D533">
        <v>30</v>
      </c>
      <c t="n" s="5" r="F533">
        <v>31</v>
      </c>
    </row>
    <row spans="1:6" r="534">
      <c t="s" s="3" r="A534">
        <v>409</v>
      </c>
    </row>
    <row spans="1:6" r="535">
      <c t="s" s="4" r="A535">
        <v>53</v>
      </c>
      <c t="n" s="5" r="D535">
        <v>48</v>
      </c>
      <c t="n" s="5" r="F535">
        <v>90</v>
      </c>
    </row>
    <row spans="1:6" r="536">
      <c t="s" s="4" r="A536">
        <v>517</v>
      </c>
    </row>
    <row spans="1:6" r="537">
      <c t="s" s="3" r="A537">
        <v>405</v>
      </c>
    </row>
    <row spans="1:6" r="538">
      <c t="s" s="4" r="A538">
        <v>43</v>
      </c>
      <c t="n" s="5" r="D538">
        <v>-2820</v>
      </c>
      <c t="n" s="5" r="F538">
        <v>-3221</v>
      </c>
    </row>
    <row spans="1:6" r="539">
      <c t="s" s="3" r="A539">
        <v>409</v>
      </c>
    </row>
    <row spans="1:6" r="540">
      <c t="s" s="4" r="A540">
        <v>53</v>
      </c>
      <c t="n" s="5" r="D540">
        <v>-2870</v>
      </c>
      <c t="n" s="5" r="F540">
        <v>-3531</v>
      </c>
    </row>
    <row spans="1:6" r="541">
      <c t="s" s="4" r="A541">
        <v>518</v>
      </c>
    </row>
    <row spans="1:6" r="542">
      <c t="s" s="3" r="A542">
        <v>405</v>
      </c>
    </row>
    <row spans="1:6" r="543">
      <c t="s" s="4" r="A543">
        <v>406</v>
      </c>
      <c t="n" s="5" r="D543">
        <v>2514</v>
      </c>
      <c t="n" s="5" r="F543">
        <v>2992</v>
      </c>
    </row>
    <row spans="1:6" r="544">
      <c t="s" s="4" r="A544">
        <v>29</v>
      </c>
      <c t="n" s="5" r="D544">
        <v>3815</v>
      </c>
      <c t="n" s="5" r="F544">
        <v>5498</v>
      </c>
    </row>
    <row spans="1:6" r="545">
      <c t="s" s="4" r="A545">
        <v>519</v>
      </c>
    </row>
    <row spans="1:6" r="546">
      <c t="s" s="3" r="A546">
        <v>405</v>
      </c>
    </row>
    <row spans="1:6" r="547">
      <c t="s" s="4" r="A547">
        <v>406</v>
      </c>
      <c t="n" s="5" r="D547">
        <v>27662</v>
      </c>
      <c t="n" s="5" r="F547">
        <v>27659</v>
      </c>
    </row>
    <row spans="1:6" r="548">
      <c t="s" s="4" r="A548">
        <v>29</v>
      </c>
      <c t="n" s="5" r="D548">
        <v>75</v>
      </c>
      <c t="n" s="5" r="F548">
        <v>122</v>
      </c>
    </row>
    <row spans="1:6" r="549">
      <c t="s" s="4" r="A549">
        <v>520</v>
      </c>
    </row>
    <row spans="1:6" r="550">
      <c t="s" s="3" r="A550">
        <v>405</v>
      </c>
    </row>
    <row spans="1:6" r="551">
      <c t="s" s="4" r="A551">
        <v>406</v>
      </c>
      <c t="n" s="5" r="D551">
        <v>19149</v>
      </c>
      <c t="n" s="5" r="F551">
        <v>21095</v>
      </c>
    </row>
    <row spans="1:6" r="552">
      <c t="s" s="4" r="A552">
        <v>29</v>
      </c>
      <c t="n" s="5" r="D552">
        <v>2</v>
      </c>
      <c t="n" s="5" r="F552">
        <v>2</v>
      </c>
    </row>
    <row spans="1:6" r="553">
      <c t="s" s="4" r="A553">
        <v>521</v>
      </c>
    </row>
    <row spans="1:6" r="554">
      <c t="s" s="3" r="A554">
        <v>405</v>
      </c>
    </row>
    <row spans="1:6" r="555">
      <c t="s" s="4" r="A555">
        <v>406</v>
      </c>
      <c t="n" s="5" r="D555">
        <v>140863</v>
      </c>
      <c t="n" s="5" r="F555">
        <v>144433</v>
      </c>
    </row>
    <row spans="1:6" r="556">
      <c t="s" s="4" r="A556">
        <v>29</v>
      </c>
      <c t="n" s="5" r="D556">
        <v>452</v>
      </c>
      <c t="n" s="5" r="F556">
        <v>719</v>
      </c>
    </row>
    <row spans="1:6" r="557">
      <c t="s" s="4" r="A557">
        <v>522</v>
      </c>
    </row>
    <row spans="1:6" r="558">
      <c t="s" s="3" r="A558">
        <v>405</v>
      </c>
    </row>
    <row spans="1:6" r="559">
      <c t="s" s="4" r="A559">
        <v>406</v>
      </c>
      <c t="n" s="5" r="D559">
        <v>36248</v>
      </c>
      <c t="n" s="5" r="F559">
        <v>37520</v>
      </c>
    </row>
    <row spans="1:6" r="560">
      <c t="s" s="4" r="A560">
        <v>29</v>
      </c>
      <c t="n" s="5" r="D560">
        <v>2210</v>
      </c>
      <c t="n" s="5" r="F560">
        <v>2094</v>
      </c>
    </row>
    <row spans="1:6" r="561">
      <c t="s" s="4" r="A561">
        <v>523</v>
      </c>
    </row>
    <row spans="1:6" r="562">
      <c t="s" s="3" r="A562">
        <v>405</v>
      </c>
    </row>
    <row spans="1:6" r="563">
      <c t="s" s="4" r="A563">
        <v>406</v>
      </c>
      <c t="n" s="5" r="D563">
        <v>13522</v>
      </c>
      <c t="n" s="5" r="F563">
        <v>12885</v>
      </c>
    </row>
    <row spans="1:6" r="564">
      <c t="s" s="4" r="A564">
        <v>29</v>
      </c>
      <c t="n" s="5" r="D564">
        <v>867</v>
      </c>
      <c t="n" s="5" r="F564">
        <v>1077</v>
      </c>
    </row>
    <row spans="1:6" r="565">
      <c t="s" s="4" r="A565">
        <v>524</v>
      </c>
    </row>
    <row spans="1:6" r="566">
      <c t="s" s="3" r="A566">
        <v>405</v>
      </c>
    </row>
    <row spans="1:6" r="567">
      <c t="s" s="4" r="A567">
        <v>406</v>
      </c>
      <c t="n" s="5" r="D567">
        <v>15108</v>
      </c>
      <c t="n" s="5" r="F567">
        <v>13275</v>
      </c>
    </row>
    <row spans="1:6" r="568">
      <c t="s" s="4" r="A568">
        <v>29</v>
      </c>
      <c t="n" s="5" r="D568">
        <v>9177</v>
      </c>
      <c t="n" s="5" r="F568">
        <v>10200</v>
      </c>
    </row>
    <row spans="1:6" r="569">
      <c t="s" s="4" r="A569">
        <v>525</v>
      </c>
    </row>
    <row spans="1:6" r="570">
      <c t="s" s="3" r="A570">
        <v>405</v>
      </c>
    </row>
    <row spans="1:6" r="571">
      <c t="s" s="4" r="A571">
        <v>407</v>
      </c>
      <c t="n" s="5" r="D571">
        <v>3851</v>
      </c>
      <c t="n" s="5" r="F571">
        <v>3629</v>
      </c>
    </row>
    <row spans="1:6" r="572">
      <c t="s" s="4" r="A572">
        <v>526</v>
      </c>
    </row>
    <row spans="1:6" r="573">
      <c t="s" s="3" r="A573">
        <v>405</v>
      </c>
    </row>
    <row spans="1:6" r="574">
      <c t="s" s="4" r="A574">
        <v>407</v>
      </c>
      <c t="n" s="5" r="D574">
        <v>25</v>
      </c>
      <c t="n" s="5" r="F574">
        <v>25</v>
      </c>
    </row>
    <row spans="1:6" r="575">
      <c t="s" s="4" r="A575">
        <v>527</v>
      </c>
    </row>
    <row spans="1:6" r="576">
      <c t="s" s="3" r="A576">
        <v>405</v>
      </c>
    </row>
    <row spans="1:6" r="577">
      <c t="s" s="4" r="A577">
        <v>407</v>
      </c>
      <c t="n" s="7" r="D577">
        <v>879</v>
      </c>
      <c t="n" s="7" r="F577">
        <v>7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81</v>
      </c>
      <c t="s" s="2" r="B1">
        <v>2</v>
      </c>
      <c t="s" s="2" r="C1">
        <v>26</v>
      </c>
    </row>
    <row spans="1:3" r="2">
      <c t="s" s="3" r="A2">
        <v>59</v>
      </c>
    </row>
    <row spans="1:3" r="3">
      <c t="s" s="4" r="A3">
        <v>82</v>
      </c>
      <c t="n" s="8" r="B3">
        <v>2.5</v>
      </c>
      <c t="n" s="8" r="C3">
        <v>2.5</v>
      </c>
    </row>
    <row spans="1:3" r="4">
      <c t="s" s="4" r="A4">
        <v>83</v>
      </c>
      <c t="n" s="5" r="B4">
        <v>5000000000</v>
      </c>
      <c t="n" s="5" r="C4">
        <v>5000000000</v>
      </c>
    </row>
    <row spans="1:3" r="5">
      <c t="s" s="4" r="A5">
        <v>84</v>
      </c>
      <c t="n" s="5" r="B5">
        <v>1906671492</v>
      </c>
      <c t="n" s="5" r="C5">
        <v>1906671492</v>
      </c>
    </row>
    <row spans="1:3" r="6">
      <c t="s" s="4" r="A6">
        <v>85</v>
      </c>
      <c t="n" s="5" r="B6">
        <v>599222972</v>
      </c>
      <c t="n" s="5" r="C6">
        <v>53074452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3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8</v>
      </c>
      <c t="s" s="2" r="B1">
        <v>87</v>
      </c>
      <c t="s" s="2" r="D1">
        <v>1</v>
      </c>
    </row>
    <row spans="1:5" r="2">
      <c t="s" s="2" r="B2">
        <v>2</v>
      </c>
      <c t="s" s="2" r="C2">
        <v>88</v>
      </c>
      <c t="s" s="2" r="D2">
        <v>2</v>
      </c>
      <c t="s" s="2" r="E2">
        <v>88</v>
      </c>
    </row>
    <row spans="1:5" r="3">
      <c t="s" s="3" r="A3">
        <v>529</v>
      </c>
    </row>
    <row spans="1:5" r="4">
      <c t="s" s="4" r="A4">
        <v>530</v>
      </c>
      <c t="n" s="7" r="B4">
        <v>45159</v>
      </c>
      <c t="n" s="7" r="C4">
        <v>48316</v>
      </c>
      <c t="n" s="7" r="D4">
        <v>44263</v>
      </c>
      <c t="n" s="7" r="E4">
        <v>46547</v>
      </c>
    </row>
    <row spans="1:5" r="5">
      <c t="s" s="4" r="A5">
        <v>531</v>
      </c>
      <c t="n" s="5" r="B5">
        <v>815</v>
      </c>
      <c t="n" s="5" r="C5">
        <v>681</v>
      </c>
      <c t="n" s="5" r="D5">
        <v>1690</v>
      </c>
      <c t="n" s="5" r="E5">
        <v>1421</v>
      </c>
    </row>
    <row spans="1:5" r="6">
      <c t="s" s="4" r="A6">
        <v>532</v>
      </c>
      <c t="n" s="5" r="B6">
        <v>-548</v>
      </c>
      <c t="n" s="5" r="C6">
        <v>359</v>
      </c>
      <c t="n" s="5" r="D6">
        <v>-1030</v>
      </c>
      <c t="n" s="5" r="E6">
        <v>795</v>
      </c>
    </row>
    <row spans="1:5" r="7">
      <c t="s" s="4" r="A7">
        <v>533</v>
      </c>
      <c t="n" s="5" r="B7">
        <v>-1509</v>
      </c>
      <c t="n" s="5" r="C7">
        <v>209</v>
      </c>
      <c t="n" s="5" r="D7">
        <v>-1343</v>
      </c>
      <c t="n" s="5" r="E7">
        <v>1187</v>
      </c>
    </row>
    <row spans="1:5" r="8">
      <c t="s" s="4" r="A8">
        <v>534</v>
      </c>
      <c t="n" s="5" r="B8">
        <v>518</v>
      </c>
      <c t="n" s="5" r="C8">
        <v>1011</v>
      </c>
      <c t="n" s="5" r="D8">
        <v>1217</v>
      </c>
      <c t="n" s="5" r="E8">
        <v>1810</v>
      </c>
    </row>
    <row spans="1:5" r="9">
      <c t="s" s="4" r="A9">
        <v>535</v>
      </c>
      <c t="n" s="5" r="B9">
        <v>-154</v>
      </c>
      <c t="n" s="5" r="C9">
        <v>-642</v>
      </c>
      <c t="n" s="5" r="D9">
        <v>-516</v>
      </c>
      <c t="n" s="5" r="E9">
        <v>-1826</v>
      </c>
    </row>
    <row spans="1:5" r="10">
      <c t="s" s="4" r="A10">
        <v>536</v>
      </c>
      <c t="n" s="5" r="B10">
        <v>44281</v>
      </c>
      <c t="n" s="5" r="C10">
        <v>49934</v>
      </c>
      <c t="n" s="5" r="D10">
        <v>44281</v>
      </c>
      <c t="n" s="5" r="E10">
        <v>49934</v>
      </c>
    </row>
    <row spans="1:5" r="11">
      <c t="s" s="4" r="A11">
        <v>537</v>
      </c>
    </row>
    <row spans="1:5" r="12">
      <c t="s" s="3" r="A12">
        <v>529</v>
      </c>
    </row>
    <row spans="1:5" r="13">
      <c t="s" s="4" r="A13">
        <v>538</v>
      </c>
      <c t="n" s="5" r="B13">
        <v>125</v>
      </c>
      <c t="n" s="5" r="C13">
        <v>143</v>
      </c>
      <c t="n" s="5" r="D13">
        <v>59</v>
      </c>
      <c t="n" s="5" r="E13">
        <v>335</v>
      </c>
    </row>
    <row spans="1:5" r="14">
      <c t="s" s="4" r="A14">
        <v>193</v>
      </c>
    </row>
    <row spans="1:5" r="15">
      <c t="s" s="3" r="A15">
        <v>529</v>
      </c>
    </row>
    <row spans="1:5" r="16">
      <c t="s" s="4" r="A16">
        <v>539</v>
      </c>
      <c t="n" s="5" r="B16">
        <v>-1835</v>
      </c>
      <c t="n" s="5" r="C16">
        <v>-765</v>
      </c>
      <c t="n" s="5" r="D16">
        <v>-1509</v>
      </c>
      <c t="n" s="5" r="E16">
        <v>-312</v>
      </c>
    </row>
    <row spans="1:5" r="17">
      <c t="s" s="4" r="A17">
        <v>531</v>
      </c>
      <c t="n" s="5" r="B17">
        <v>736</v>
      </c>
      <c t="n" s="5" r="C17">
        <v>-58</v>
      </c>
      <c t="n" s="5" r="D17">
        <v>461</v>
      </c>
      <c t="n" s="5" r="E17">
        <v>-532</v>
      </c>
    </row>
    <row spans="1:5" r="18">
      <c t="s" s="4" r="A18">
        <v>532</v>
      </c>
      <c t="n" s="5" r="B18">
        <v>0</v>
      </c>
      <c t="n" s="5" r="C18">
        <v>-16</v>
      </c>
      <c t="n" s="5" r="D18">
        <v>0</v>
      </c>
      <c t="n" s="5" r="E18">
        <v>-24</v>
      </c>
    </row>
    <row spans="1:5" r="19">
      <c t="s" s="4" r="A19">
        <v>540</v>
      </c>
      <c t="n" s="5" r="B19">
        <v>-133</v>
      </c>
      <c t="n" s="5" r="C19">
        <v>-3</v>
      </c>
      <c t="n" s="5" r="D19">
        <v>-184</v>
      </c>
      <c t="n" s="5" r="E19">
        <v>26</v>
      </c>
    </row>
    <row spans="1:5" r="20">
      <c t="s" s="4" r="A20">
        <v>541</v>
      </c>
      <c t="n" s="5" r="B20">
        <v>0</v>
      </c>
      <c t="n" s="5" r="C20">
        <v>0</v>
      </c>
      <c t="n" s="5" r="D20">
        <v>0</v>
      </c>
      <c t="n" s="5" r="E20">
        <v>0</v>
      </c>
    </row>
    <row spans="1:5" r="21">
      <c t="s" s="4" r="A21">
        <v>542</v>
      </c>
      <c t="n" s="5" r="B21">
        <v>0</v>
      </c>
      <c t="n" s="5" r="C21">
        <v>0</v>
      </c>
      <c t="n" s="5" r="D21">
        <v>0</v>
      </c>
      <c t="n" s="5" r="E21">
        <v>0</v>
      </c>
    </row>
    <row spans="1:5" r="22">
      <c t="s" s="4" r="A22">
        <v>543</v>
      </c>
      <c t="n" s="5" r="B22">
        <v>-1232</v>
      </c>
      <c t="n" s="5" r="C22">
        <v>-842</v>
      </c>
      <c t="n" s="5" r="D22">
        <v>-1232</v>
      </c>
      <c t="n" s="5" r="E22">
        <v>-842</v>
      </c>
    </row>
    <row spans="1:5" r="23">
      <c t="s" s="4" r="A23">
        <v>544</v>
      </c>
    </row>
    <row spans="1:5" r="24">
      <c t="s" s="3" r="A24">
        <v>529</v>
      </c>
    </row>
    <row spans="1:5" r="25">
      <c t="s" s="4" r="A25">
        <v>545</v>
      </c>
      <c t="n" s="5" r="B25">
        <v>110</v>
      </c>
      <c t="n" s="5" r="C25">
        <v>-37</v>
      </c>
      <c t="n" s="5" r="D25">
        <v>40</v>
      </c>
      <c t="n" s="5" r="E25">
        <v>-120</v>
      </c>
    </row>
    <row spans="1:5" r="26">
      <c t="s" s="4" r="A26">
        <v>546</v>
      </c>
    </row>
    <row spans="1:5" r="27">
      <c t="s" s="3" r="A27">
        <v>529</v>
      </c>
    </row>
    <row spans="1:5" r="28">
      <c t="s" s="4" r="A28">
        <v>539</v>
      </c>
      <c t="n" s="5" r="B28">
        <v>-69</v>
      </c>
      <c t="n" s="5" r="C28">
        <v>-98</v>
      </c>
      <c t="n" s="5" r="D28">
        <v>-74</v>
      </c>
      <c t="n" s="5" r="E28">
        <v>-100</v>
      </c>
    </row>
    <row spans="1:5" r="29">
      <c t="s" s="4" r="A29">
        <v>531</v>
      </c>
      <c t="n" s="5" r="B29">
        <v>4</v>
      </c>
      <c t="n" s="5" r="C29">
        <v>8</v>
      </c>
      <c t="n" s="5" r="D29">
        <v>0</v>
      </c>
      <c t="n" s="5" r="E29">
        <v>2</v>
      </c>
    </row>
    <row spans="1:5" r="30">
      <c t="s" s="4" r="A30">
        <v>532</v>
      </c>
      <c t="n" s="5" r="B30">
        <v>0</v>
      </c>
      <c t="n" s="5" r="C30">
        <v>0</v>
      </c>
      <c t="n" s="5" r="D30">
        <v>0</v>
      </c>
      <c t="n" s="5" r="E30">
        <v>0</v>
      </c>
    </row>
    <row spans="1:5" r="31">
      <c t="s" s="4" r="A31">
        <v>540</v>
      </c>
      <c t="n" s="5" r="B31">
        <v>3</v>
      </c>
      <c t="n" s="5" r="C31">
        <v>23</v>
      </c>
      <c t="n" s="5" r="D31">
        <v>12</v>
      </c>
      <c t="n" s="5" r="E31">
        <v>32</v>
      </c>
    </row>
    <row spans="1:5" r="32">
      <c t="s" s="4" r="A32">
        <v>541</v>
      </c>
      <c t="n" s="5" r="B32">
        <v>0</v>
      </c>
      <c t="n" s="5" r="C32">
        <v>0</v>
      </c>
      <c t="n" s="5" r="D32">
        <v>0</v>
      </c>
      <c t="n" s="5" r="E32">
        <v>0</v>
      </c>
    </row>
    <row spans="1:5" r="33">
      <c t="s" s="4" r="A33">
        <v>542</v>
      </c>
      <c t="n" s="5" r="B33">
        <v>0</v>
      </c>
      <c t="n" s="5" r="C33">
        <v>0</v>
      </c>
      <c t="n" s="5" r="D33">
        <v>0</v>
      </c>
      <c t="n" s="5" r="E33">
        <v>-1</v>
      </c>
    </row>
    <row spans="1:5" r="34">
      <c t="s" s="4" r="A34">
        <v>543</v>
      </c>
      <c t="n" s="5" r="B34">
        <v>-62</v>
      </c>
      <c t="n" s="5" r="C34">
        <v>-67</v>
      </c>
      <c t="n" s="5" r="D34">
        <v>-62</v>
      </c>
      <c t="n" s="5" r="E34">
        <v>-67</v>
      </c>
    </row>
    <row spans="1:5" r="35">
      <c t="s" s="4" r="A35">
        <v>547</v>
      </c>
    </row>
    <row spans="1:5" r="36">
      <c t="s" s="3" r="A36">
        <v>529</v>
      </c>
    </row>
    <row spans="1:5" r="37">
      <c t="s" s="4" r="A37">
        <v>545</v>
      </c>
      <c t="n" s="5" r="B37">
        <v>3</v>
      </c>
      <c t="n" s="5" r="C37">
        <v>8</v>
      </c>
      <c t="n" s="5" r="D37">
        <v>-1</v>
      </c>
      <c t="n" s="5" r="E37">
        <v>4</v>
      </c>
    </row>
    <row spans="1:5" r="38">
      <c t="s" s="4" r="A38">
        <v>548</v>
      </c>
    </row>
    <row spans="1:5" r="39">
      <c t="s" s="3" r="A39">
        <v>529</v>
      </c>
    </row>
    <row spans="1:5" r="40">
      <c t="s" s="4" r="A40">
        <v>539</v>
      </c>
      <c t="n" s="5" r="B40">
        <v>-8</v>
      </c>
      <c t="n" s="5" r="C40">
        <v>0</v>
      </c>
      <c t="n" s="5" r="D40">
        <v>-8</v>
      </c>
      <c t="n" s="5" r="E40">
        <v>0</v>
      </c>
    </row>
    <row spans="1:5" r="41">
      <c t="s" s="4" r="A41">
        <v>531</v>
      </c>
      <c t="n" s="5" r="B41">
        <v>2</v>
      </c>
      <c t="n" s="5" r="C41">
        <v>3</v>
      </c>
      <c t="n" s="5" r="D41">
        <v>3</v>
      </c>
      <c t="n" s="5" r="E41">
        <v>3</v>
      </c>
    </row>
    <row spans="1:5" r="42">
      <c t="s" s="4" r="A42">
        <v>532</v>
      </c>
      <c t="n" s="5" r="B42">
        <v>0</v>
      </c>
      <c t="n" s="5" r="C42">
        <v>0</v>
      </c>
      <c t="n" s="5" r="D42">
        <v>0</v>
      </c>
      <c t="n" s="5" r="E42">
        <v>0</v>
      </c>
    </row>
    <row spans="1:5" r="43">
      <c t="s" s="4" r="A43">
        <v>540</v>
      </c>
      <c t="n" s="5" r="B43">
        <v>-1</v>
      </c>
      <c t="n" s="5" r="C43">
        <v>-12</v>
      </c>
      <c t="n" s="5" r="D43">
        <v>-2</v>
      </c>
      <c t="n" s="5" r="E43">
        <v>-12</v>
      </c>
    </row>
    <row spans="1:5" r="44">
      <c t="s" s="4" r="A44">
        <v>541</v>
      </c>
      <c t="n" s="5" r="B44">
        <v>0</v>
      </c>
      <c t="n" s="5" r="C44">
        <v>0</v>
      </c>
      <c t="n" s="5" r="D44">
        <v>0</v>
      </c>
      <c t="n" s="5" r="E44">
        <v>0</v>
      </c>
    </row>
    <row spans="1:5" r="45">
      <c t="s" s="4" r="A45">
        <v>542</v>
      </c>
      <c t="n" s="5" r="B45">
        <v>0</v>
      </c>
      <c t="n" s="5" r="C45">
        <v>0</v>
      </c>
      <c t="n" s="5" r="D45">
        <v>0</v>
      </c>
      <c t="n" s="5" r="E45">
        <v>0</v>
      </c>
    </row>
    <row spans="1:5" r="46">
      <c t="s" s="4" r="A46">
        <v>543</v>
      </c>
      <c t="n" s="5" r="B46">
        <v>-7</v>
      </c>
      <c t="n" s="5" r="C46">
        <v>-9</v>
      </c>
      <c t="n" s="5" r="D46">
        <v>-7</v>
      </c>
      <c t="n" s="5" r="E46">
        <v>-9</v>
      </c>
    </row>
    <row spans="1:5" r="47">
      <c t="s" s="4" r="A47">
        <v>549</v>
      </c>
    </row>
    <row spans="1:5" r="48">
      <c t="s" s="3" r="A48">
        <v>529</v>
      </c>
    </row>
    <row spans="1:5" r="49">
      <c t="s" s="4" r="A49">
        <v>545</v>
      </c>
      <c t="n" s="5" r="B49">
        <v>1</v>
      </c>
      <c t="n" s="5" r="C49">
        <v>3</v>
      </c>
      <c t="n" s="5" r="D49">
        <v>3</v>
      </c>
      <c t="n" s="5" r="E49">
        <v>4</v>
      </c>
    </row>
    <row spans="1:5" r="50">
      <c t="s" s="4" r="A50">
        <v>550</v>
      </c>
    </row>
    <row spans="1:5" r="51">
      <c t="s" s="3" r="A51">
        <v>529</v>
      </c>
    </row>
    <row spans="1:5" r="52">
      <c t="s" s="4" r="A52">
        <v>539</v>
      </c>
      <c t="n" s="5" r="B52">
        <v>66</v>
      </c>
      <c t="n" s="5" r="C52">
        <v>88</v>
      </c>
      <c t="n" s="5" r="D52">
        <v>47</v>
      </c>
      <c t="n" s="5" r="E52">
        <v>49</v>
      </c>
    </row>
    <row spans="1:5" r="53">
      <c t="s" s="4" r="A53">
        <v>531</v>
      </c>
      <c t="n" s="5" r="B53">
        <v>-2</v>
      </c>
      <c t="n" s="5" r="C53">
        <v>11</v>
      </c>
      <c t="n" s="5" r="D53">
        <v>6</v>
      </c>
      <c t="n" s="5" r="E53">
        <v>8</v>
      </c>
    </row>
    <row spans="1:5" r="54">
      <c t="s" s="4" r="A54">
        <v>532</v>
      </c>
      <c t="n" s="5" r="B54">
        <v>0</v>
      </c>
      <c t="n" s="5" r="C54">
        <v>0</v>
      </c>
      <c t="n" s="5" r="D54">
        <v>0</v>
      </c>
      <c t="n" s="5" r="E54">
        <v>0</v>
      </c>
    </row>
    <row spans="1:5" r="55">
      <c t="s" s="4" r="A55">
        <v>540</v>
      </c>
      <c t="n" s="5" r="B55">
        <v>-1</v>
      </c>
      <c t="n" s="5" r="C55">
        <v>-8</v>
      </c>
      <c t="n" s="5" r="D55">
        <v>10</v>
      </c>
      <c t="n" s="5" r="E55">
        <v>-14</v>
      </c>
    </row>
    <row spans="1:5" r="56">
      <c t="s" s="4" r="A56">
        <v>541</v>
      </c>
      <c t="n" s="5" r="B56">
        <v>0</v>
      </c>
      <c t="n" s="5" r="C56">
        <v>0</v>
      </c>
      <c t="n" s="5" r="D56">
        <v>0</v>
      </c>
      <c t="n" s="5" r="E56">
        <v>48</v>
      </c>
    </row>
    <row spans="1:5" r="57">
      <c t="s" s="4" r="A57">
        <v>542</v>
      </c>
      <c t="n" s="5" r="B57">
        <v>0</v>
      </c>
      <c t="n" s="5" r="C57">
        <v>0</v>
      </c>
      <c t="n" s="5" r="D57">
        <v>0</v>
      </c>
      <c t="n" s="5" r="E57">
        <v>0</v>
      </c>
    </row>
    <row spans="1:5" r="58">
      <c t="s" s="4" r="A58">
        <v>543</v>
      </c>
      <c t="n" s="5" r="B58">
        <v>63</v>
      </c>
      <c t="n" s="5" r="C58">
        <v>91</v>
      </c>
      <c t="n" s="5" r="D58">
        <v>63</v>
      </c>
      <c t="n" s="5" r="E58">
        <v>91</v>
      </c>
    </row>
    <row spans="1:5" r="59">
      <c t="s" s="4" r="A59">
        <v>551</v>
      </c>
    </row>
    <row spans="1:5" r="60">
      <c t="s" s="3" r="A60">
        <v>529</v>
      </c>
    </row>
    <row spans="1:5" r="61">
      <c t="s" s="4" r="A61">
        <v>545</v>
      </c>
      <c t="n" s="5" r="B61">
        <v>-3</v>
      </c>
      <c t="n" s="5" r="C61">
        <v>11</v>
      </c>
      <c t="n" s="5" r="D61">
        <v>2</v>
      </c>
      <c t="n" s="5" r="E61">
        <v>5</v>
      </c>
    </row>
    <row spans="1:5" r="62">
      <c t="s" s="4" r="A62">
        <v>552</v>
      </c>
    </row>
    <row spans="1:5" r="63">
      <c t="s" s="3" r="A63">
        <v>529</v>
      </c>
    </row>
    <row spans="1:5" r="64">
      <c t="s" s="4" r="A64">
        <v>539</v>
      </c>
      <c t="n" s="5" r="B64">
        <v>0</v>
      </c>
      <c t="n" s="5" r="C64">
        <v>1</v>
      </c>
      <c t="n" s="5" r="D64">
        <v>0</v>
      </c>
      <c t="n" s="5" r="E64">
        <v>1</v>
      </c>
    </row>
    <row spans="1:5" r="65">
      <c t="s" s="4" r="A65">
        <v>531</v>
      </c>
      <c t="n" s="5" r="B65">
        <v>0</v>
      </c>
      <c t="n" s="5" r="C65">
        <v>0</v>
      </c>
      <c t="n" s="5" r="D65">
        <v>0</v>
      </c>
      <c t="n" s="5" r="E65">
        <v>0</v>
      </c>
    </row>
    <row spans="1:5" r="66">
      <c t="s" s="4" r="A66">
        <v>532</v>
      </c>
      <c t="n" s="5" r="B66">
        <v>0</v>
      </c>
      <c t="n" s="5" r="C66">
        <v>0</v>
      </c>
      <c t="n" s="5" r="D66">
        <v>0</v>
      </c>
      <c t="n" s="5" r="E66">
        <v>0</v>
      </c>
    </row>
    <row spans="1:5" r="67">
      <c t="s" s="4" r="A67">
        <v>540</v>
      </c>
      <c t="n" s="5" r="B67">
        <v>0</v>
      </c>
      <c t="n" s="5" r="C67">
        <v>0</v>
      </c>
      <c t="n" s="5" r="D67">
        <v>0</v>
      </c>
      <c t="n" s="5" r="E67">
        <v>0</v>
      </c>
    </row>
    <row spans="1:5" r="68">
      <c t="s" s="4" r="A68">
        <v>541</v>
      </c>
      <c t="n" s="5" r="B68">
        <v>0</v>
      </c>
      <c t="n" s="5" r="C68">
        <v>0</v>
      </c>
      <c t="n" s="5" r="D68">
        <v>0</v>
      </c>
      <c t="n" s="5" r="E68">
        <v>0</v>
      </c>
    </row>
    <row spans="1:5" r="69">
      <c t="s" s="4" r="A69">
        <v>542</v>
      </c>
      <c t="n" s="5" r="B69">
        <v>0</v>
      </c>
      <c t="n" s="5" r="C69">
        <v>0</v>
      </c>
      <c t="n" s="5" r="D69">
        <v>0</v>
      </c>
      <c t="n" s="5" r="E69">
        <v>0</v>
      </c>
    </row>
    <row spans="1:5" r="70">
      <c t="s" s="4" r="A70">
        <v>543</v>
      </c>
      <c t="n" s="5" r="B70">
        <v>0</v>
      </c>
      <c t="n" s="5" r="C70">
        <v>1</v>
      </c>
      <c t="n" s="5" r="D70">
        <v>0</v>
      </c>
      <c t="n" s="5" r="E70">
        <v>1</v>
      </c>
    </row>
    <row spans="1:5" r="71">
      <c t="s" s="4" r="A71">
        <v>553</v>
      </c>
    </row>
    <row spans="1:5" r="72">
      <c t="s" s="3" r="A72">
        <v>529</v>
      </c>
    </row>
    <row spans="1:5" r="73">
      <c t="s" s="4" r="A73">
        <v>540</v>
      </c>
      <c t="n" s="5" r="C73">
        <v>0</v>
      </c>
    </row>
    <row spans="1:5" r="74">
      <c t="s" s="4" r="A74">
        <v>545</v>
      </c>
      <c t="n" s="5" r="B74">
        <v>0</v>
      </c>
      <c t="n" s="5" r="C74">
        <v>0</v>
      </c>
      <c t="n" s="5" r="D74">
        <v>0</v>
      </c>
      <c t="n" s="5" r="E74">
        <v>0</v>
      </c>
    </row>
    <row spans="1:5" r="75">
      <c t="s" s="4" r="A75">
        <v>554</v>
      </c>
    </row>
    <row spans="1:5" r="76">
      <c t="s" s="3" r="A76">
        <v>529</v>
      </c>
    </row>
    <row spans="1:5" r="77">
      <c t="s" s="4" r="A77">
        <v>539</v>
      </c>
      <c t="n" s="5" r="B77">
        <v>-791</v>
      </c>
      <c t="n" s="5" r="C77">
        <v>-1185</v>
      </c>
      <c t="n" s="5" r="D77">
        <v>-978</v>
      </c>
      <c t="n" s="5" r="E77">
        <v>-1280</v>
      </c>
    </row>
    <row spans="1:5" r="78">
      <c t="s" s="4" r="A78">
        <v>531</v>
      </c>
      <c t="n" s="5" r="B78">
        <v>13</v>
      </c>
      <c t="n" s="5" r="C78">
        <v>75</v>
      </c>
      <c t="n" s="5" r="D78">
        <v>160</v>
      </c>
      <c t="n" s="5" r="E78">
        <v>154</v>
      </c>
    </row>
    <row spans="1:5" r="79">
      <c t="s" s="4" r="A79">
        <v>532</v>
      </c>
      <c t="n" s="5" r="B79">
        <v>0</v>
      </c>
      <c t="n" s="5" r="C79">
        <v>0</v>
      </c>
      <c t="n" s="5" r="D79">
        <v>0</v>
      </c>
      <c t="n" s="5" r="E79">
        <v>0</v>
      </c>
    </row>
    <row spans="1:5" r="80">
      <c t="s" s="4" r="A80">
        <v>540</v>
      </c>
      <c t="n" s="5" r="B80">
        <v>227</v>
      </c>
      <c t="n" s="5" r="C80">
        <v>25</v>
      </c>
      <c t="n" s="5" r="D80">
        <v>267</v>
      </c>
      <c t="n" s="5" r="E80">
        <v>41</v>
      </c>
    </row>
    <row spans="1:5" r="81">
      <c t="s" s="4" r="A81">
        <v>541</v>
      </c>
      <c t="n" s="5" r="B81">
        <v>0</v>
      </c>
      <c t="n" s="5" r="C81">
        <v>0</v>
      </c>
      <c t="n" s="5" r="D81">
        <v>0</v>
      </c>
      <c t="n" s="5" r="E81">
        <v>0</v>
      </c>
    </row>
    <row spans="1:5" r="82">
      <c t="s" s="4" r="A82">
        <v>542</v>
      </c>
      <c t="n" s="5" r="B82">
        <v>0</v>
      </c>
      <c t="n" s="5" r="C82">
        <v>0</v>
      </c>
      <c t="n" s="5" r="D82">
        <v>0</v>
      </c>
      <c t="n" s="5" r="E82">
        <v>0</v>
      </c>
    </row>
    <row spans="1:5" r="83">
      <c t="s" s="4" r="A83">
        <v>543</v>
      </c>
      <c t="n" s="5" r="B83">
        <v>-551</v>
      </c>
      <c t="n" s="5" r="C83">
        <v>-1085</v>
      </c>
      <c t="n" s="5" r="D83">
        <v>-551</v>
      </c>
      <c t="n" s="5" r="E83">
        <v>-1085</v>
      </c>
    </row>
    <row spans="1:5" r="84">
      <c t="s" s="4" r="A84">
        <v>555</v>
      </c>
    </row>
    <row spans="1:5" r="85">
      <c t="s" s="3" r="A85">
        <v>529</v>
      </c>
    </row>
    <row spans="1:5" r="86">
      <c t="s" s="4" r="A86">
        <v>545</v>
      </c>
      <c t="n" s="5" r="B86">
        <v>22</v>
      </c>
      <c t="n" s="5" r="C86">
        <v>69</v>
      </c>
      <c t="n" s="5" r="D86">
        <v>50</v>
      </c>
      <c t="n" s="5" r="E86">
        <v>164</v>
      </c>
    </row>
    <row spans="1:5" r="87">
      <c t="s" s="4" r="A87">
        <v>556</v>
      </c>
    </row>
    <row spans="1:5" r="88">
      <c t="s" s="3" r="A88">
        <v>529</v>
      </c>
    </row>
    <row spans="1:5" r="89">
      <c t="s" s="4" r="A89">
        <v>539</v>
      </c>
      <c t="n" s="5" r="B89">
        <v>-59</v>
      </c>
      <c t="n" s="5" r="C89">
        <v>-109</v>
      </c>
      <c t="n" s="5" r="D89">
        <v>-59</v>
      </c>
      <c t="n" s="5" r="E89">
        <v>-109</v>
      </c>
    </row>
    <row spans="1:5" r="90">
      <c t="s" s="4" r="A90">
        <v>531</v>
      </c>
      <c t="n" s="5" r="B90">
        <v>59</v>
      </c>
      <c t="n" s="5" r="C90">
        <v>18</v>
      </c>
      <c t="n" s="5" r="D90">
        <v>73</v>
      </c>
      <c t="n" s="5" r="E90">
        <v>35</v>
      </c>
    </row>
    <row spans="1:5" r="91">
      <c t="s" s="4" r="A91">
        <v>532</v>
      </c>
      <c t="n" s="5" r="B91">
        <v>-2</v>
      </c>
      <c t="n" s="5" r="C91">
        <v>48</v>
      </c>
      <c t="n" s="5" r="D91">
        <v>0</v>
      </c>
      <c t="n" s="5" r="E91">
        <v>47</v>
      </c>
    </row>
    <row spans="1:5" r="92">
      <c t="s" s="4" r="A92">
        <v>540</v>
      </c>
      <c t="n" s="5" r="B92">
        <v>-14</v>
      </c>
      <c t="n" s="5" r="C92">
        <v>-10</v>
      </c>
      <c t="n" s="5" r="D92">
        <v>-30</v>
      </c>
      <c t="n" s="5" r="E92">
        <v>-26</v>
      </c>
    </row>
    <row spans="1:5" r="93">
      <c t="s" s="4" r="A93">
        <v>541</v>
      </c>
      <c t="n" s="5" r="B93">
        <v>0</v>
      </c>
      <c t="n" s="5" r="C93">
        <v>0</v>
      </c>
      <c t="n" s="5" r="D93">
        <v>0</v>
      </c>
      <c t="n" s="5" r="E93">
        <v>0</v>
      </c>
    </row>
    <row spans="1:5" r="94">
      <c t="s" s="4" r="A94">
        <v>542</v>
      </c>
      <c t="n" s="5" r="B94">
        <v>0</v>
      </c>
      <c t="n" s="5" r="C94">
        <v>0</v>
      </c>
      <c t="n" s="5" r="D94">
        <v>0</v>
      </c>
      <c t="n" s="5" r="E94">
        <v>0</v>
      </c>
    </row>
    <row spans="1:5" r="95">
      <c t="s" s="4" r="A95">
        <v>543</v>
      </c>
      <c t="n" s="5" r="B95">
        <v>-16</v>
      </c>
      <c t="n" s="5" r="C95">
        <v>-53</v>
      </c>
      <c t="n" s="5" r="D95">
        <v>-16</v>
      </c>
      <c t="n" s="5" r="E95">
        <v>-53</v>
      </c>
    </row>
    <row spans="1:5" r="96">
      <c t="s" s="4" r="A96">
        <v>557</v>
      </c>
    </row>
    <row spans="1:5" r="97">
      <c t="s" s="3" r="A97">
        <v>529</v>
      </c>
    </row>
    <row spans="1:5" r="98">
      <c t="s" s="4" r="A98">
        <v>545</v>
      </c>
      <c t="n" s="5" r="B98">
        <v>33</v>
      </c>
      <c t="n" s="5" r="C98">
        <v>16</v>
      </c>
      <c t="n" s="5" r="D98">
        <v>48</v>
      </c>
      <c t="n" s="5" r="E98">
        <v>27</v>
      </c>
    </row>
    <row spans="1:5" r="99">
      <c t="s" s="4" r="A99">
        <v>558</v>
      </c>
    </row>
    <row spans="1:5" r="100">
      <c t="s" s="3" r="A100">
        <v>529</v>
      </c>
    </row>
    <row spans="1:5" r="101">
      <c t="s" s="4" r="A101">
        <v>539</v>
      </c>
      <c t="n" s="5" r="B101">
        <v>-861</v>
      </c>
      <c t="n" s="5" r="C101">
        <v>-1303</v>
      </c>
      <c t="n" s="5" r="D101">
        <v>-1072</v>
      </c>
      <c t="n" s="5" r="E101">
        <v>-1439</v>
      </c>
    </row>
    <row spans="1:5" r="102">
      <c t="s" s="4" r="A102">
        <v>531</v>
      </c>
      <c t="n" s="5" r="B102">
        <v>76</v>
      </c>
      <c t="n" s="5" r="C102">
        <v>115</v>
      </c>
      <c t="n" s="5" r="D102">
        <v>242</v>
      </c>
      <c t="n" s="5" r="E102">
        <v>202</v>
      </c>
    </row>
    <row spans="1:5" r="103">
      <c t="s" s="4" r="A103">
        <v>532</v>
      </c>
      <c t="n" s="5" r="B103">
        <v>-2</v>
      </c>
      <c t="n" s="5" r="C103">
        <v>48</v>
      </c>
      <c t="n" s="5" r="D103">
        <v>0</v>
      </c>
      <c t="n" s="5" r="E103">
        <v>47</v>
      </c>
    </row>
    <row spans="1:5" r="104">
      <c t="s" s="4" r="A104">
        <v>540</v>
      </c>
      <c t="n" s="5" r="B104">
        <v>214</v>
      </c>
      <c t="n" s="5" r="C104">
        <v>18</v>
      </c>
      <c t="n" s="5" r="D104">
        <v>257</v>
      </c>
      <c t="n" s="5" r="E104">
        <v>21</v>
      </c>
    </row>
    <row spans="1:5" r="105">
      <c t="s" s="4" r="A105">
        <v>541</v>
      </c>
      <c t="n" s="5" r="B105">
        <v>0</v>
      </c>
      <c t="n" s="5" r="C105">
        <v>0</v>
      </c>
      <c t="n" s="5" r="D105">
        <v>0</v>
      </c>
      <c t="n" s="5" r="E105">
        <v>48</v>
      </c>
    </row>
    <row spans="1:5" r="106">
      <c t="s" s="4" r="A106">
        <v>542</v>
      </c>
      <c t="n" s="5" r="B106">
        <v>0</v>
      </c>
      <c t="n" s="5" r="C106">
        <v>0</v>
      </c>
      <c t="n" s="5" r="D106">
        <v>0</v>
      </c>
      <c t="n" s="5" r="E106">
        <v>-1</v>
      </c>
    </row>
    <row spans="1:5" r="107">
      <c t="s" s="4" r="A107">
        <v>543</v>
      </c>
      <c t="n" s="5" r="B107">
        <v>-573</v>
      </c>
      <c t="n" s="5" r="C107">
        <v>-1122</v>
      </c>
      <c t="n" s="5" r="D107">
        <v>-573</v>
      </c>
      <c t="n" s="5" r="E107">
        <v>-1122</v>
      </c>
    </row>
    <row spans="1:5" r="108">
      <c t="s" s="4" r="A108">
        <v>559</v>
      </c>
    </row>
    <row spans="1:5" r="109">
      <c t="s" s="3" r="A109">
        <v>529</v>
      </c>
    </row>
    <row spans="1:5" r="110">
      <c t="s" s="4" r="A110">
        <v>545</v>
      </c>
      <c t="n" s="5" r="B110">
        <v>56</v>
      </c>
      <c t="n" s="5" r="C110">
        <v>107</v>
      </c>
      <c t="n" s="5" r="D110">
        <v>102</v>
      </c>
      <c t="n" s="5" r="E110">
        <v>204</v>
      </c>
    </row>
    <row spans="1:5" r="111">
      <c t="s" s="4" r="A111">
        <v>560</v>
      </c>
    </row>
    <row spans="1:5" r="112">
      <c t="s" s="3" r="A112">
        <v>529</v>
      </c>
    </row>
    <row spans="1:5" r="113">
      <c t="s" s="4" r="A113">
        <v>539</v>
      </c>
      <c t="n" s="5" r="B113">
        <v>-186</v>
      </c>
      <c t="n" s="5" r="C113">
        <v>-403</v>
      </c>
      <c t="n" s="5" r="D113">
        <v>-213</v>
      </c>
      <c t="n" s="5" r="E113">
        <v>-370</v>
      </c>
    </row>
    <row spans="1:5" r="114">
      <c t="s" s="4" r="A114">
        <v>531</v>
      </c>
      <c t="n" s="5" r="B114">
        <v>-13</v>
      </c>
      <c t="n" s="5" r="C114">
        <v>-5</v>
      </c>
      <c t="n" s="5" r="D114">
        <v>2</v>
      </c>
      <c t="n" s="5" r="E114">
        <v>-8</v>
      </c>
    </row>
    <row spans="1:5" r="115">
      <c t="s" s="4" r="A115">
        <v>532</v>
      </c>
      <c t="n" s="5" r="B115">
        <v>0</v>
      </c>
      <c t="n" s="5" r="C115">
        <v>0</v>
      </c>
      <c t="n" s="5" r="D115">
        <v>0</v>
      </c>
      <c t="n" s="5" r="E115">
        <v>0</v>
      </c>
    </row>
    <row spans="1:5" r="116">
      <c t="s" s="4" r="A116">
        <v>540</v>
      </c>
      <c t="n" s="5" r="B116">
        <v>6</v>
      </c>
      <c t="n" s="5" r="C116">
        <v>14</v>
      </c>
      <c t="n" s="5" r="D116">
        <v>18</v>
      </c>
      <c t="n" s="5" r="E116">
        <v>33</v>
      </c>
    </row>
    <row spans="1:5" r="117">
      <c t="s" s="4" r="A117">
        <v>541</v>
      </c>
      <c t="n" s="5" r="B117">
        <v>0</v>
      </c>
      <c t="n" s="5" r="C117">
        <v>0</v>
      </c>
      <c t="n" s="5" r="D117">
        <v>0</v>
      </c>
      <c t="n" s="5" r="E117">
        <v>-70</v>
      </c>
    </row>
    <row spans="1:5" r="118">
      <c t="s" s="4" r="A118">
        <v>542</v>
      </c>
      <c t="n" s="5" r="B118">
        <v>0</v>
      </c>
      <c t="n" s="5" r="D118">
        <v>0</v>
      </c>
      <c t="n" s="5" r="E118">
        <v>21</v>
      </c>
    </row>
    <row spans="1:5" r="119">
      <c t="s" s="4" r="A119">
        <v>543</v>
      </c>
      <c t="n" s="5" r="B119">
        <v>-193</v>
      </c>
      <c t="n" s="5" r="C119">
        <v>-394</v>
      </c>
      <c t="n" s="5" r="D119">
        <v>-193</v>
      </c>
      <c t="n" s="5" r="E119">
        <v>-394</v>
      </c>
    </row>
    <row spans="1:5" r="120">
      <c t="s" s="4" r="A120">
        <v>561</v>
      </c>
    </row>
    <row spans="1:5" r="121">
      <c t="s" s="3" r="A121">
        <v>529</v>
      </c>
    </row>
    <row spans="1:5" r="122">
      <c t="s" s="4" r="A122">
        <v>542</v>
      </c>
      <c t="n" s="5" r="C122">
        <v>0</v>
      </c>
    </row>
    <row spans="1:5" r="123">
      <c t="s" s="4" r="A123">
        <v>545</v>
      </c>
      <c t="n" s="5" r="B123">
        <v>-6</v>
      </c>
      <c t="n" s="5" r="C123">
        <v>-4</v>
      </c>
      <c t="n" s="5" r="D123">
        <v>13</v>
      </c>
      <c t="n" s="5" r="E123">
        <v>5</v>
      </c>
    </row>
    <row spans="1:5" r="124">
      <c t="s" s="4" r="A124">
        <v>562</v>
      </c>
    </row>
    <row spans="1:5" r="125">
      <c t="s" s="3" r="A125">
        <v>529</v>
      </c>
    </row>
    <row spans="1:5" r="126">
      <c t="s" s="4" r="A126">
        <v>539</v>
      </c>
      <c t="n" s="5" r="B126">
        <v>-2882</v>
      </c>
      <c t="n" s="5" r="C126">
        <v>-2471</v>
      </c>
      <c t="n" s="5" r="D126">
        <v>-2794</v>
      </c>
      <c t="n" s="5" r="E126">
        <v>-2121</v>
      </c>
    </row>
    <row spans="1:5" r="127">
      <c t="s" s="4" r="A127">
        <v>531</v>
      </c>
      <c t="n" s="5" r="B127">
        <v>799</v>
      </c>
      <c t="n" s="5" r="C127">
        <v>52</v>
      </c>
      <c t="n" s="5" r="D127">
        <v>705</v>
      </c>
      <c t="n" s="5" r="E127">
        <v>-338</v>
      </c>
    </row>
    <row spans="1:5" r="128">
      <c t="s" s="4" r="A128">
        <v>532</v>
      </c>
      <c t="n" s="5" r="B128">
        <v>-2</v>
      </c>
      <c t="n" s="5" r="C128">
        <v>32</v>
      </c>
      <c t="n" s="5" r="D128">
        <v>0</v>
      </c>
      <c t="n" s="5" r="E128">
        <v>23</v>
      </c>
    </row>
    <row spans="1:5" r="129">
      <c t="s" s="4" r="A129">
        <v>540</v>
      </c>
      <c t="n" s="5" r="B129">
        <v>87</v>
      </c>
      <c t="n" s="5" r="C129">
        <v>29</v>
      </c>
      <c t="n" s="5" r="D129">
        <v>91</v>
      </c>
      <c t="n" s="5" r="E129">
        <v>80</v>
      </c>
    </row>
    <row spans="1:5" r="130">
      <c t="s" s="4" r="A130">
        <v>541</v>
      </c>
      <c t="n" s="5" r="B130">
        <v>0</v>
      </c>
      <c t="n" s="5" r="C130">
        <v>0</v>
      </c>
      <c t="n" s="5" r="D130">
        <v>0</v>
      </c>
      <c t="n" s="5" r="E130">
        <v>-22</v>
      </c>
    </row>
    <row spans="1:5" r="131">
      <c t="s" s="4" r="A131">
        <v>542</v>
      </c>
      <c t="n" s="5" r="B131">
        <v>0</v>
      </c>
      <c t="n" s="5" r="C131">
        <v>0</v>
      </c>
      <c t="n" s="5" r="D131">
        <v>0</v>
      </c>
      <c t="n" s="5" r="E131">
        <v>20</v>
      </c>
    </row>
    <row spans="1:5" r="132">
      <c t="s" s="4" r="A132">
        <v>543</v>
      </c>
      <c t="n" s="5" r="B132">
        <v>-1998</v>
      </c>
      <c t="n" s="5" r="C132">
        <v>-2358</v>
      </c>
      <c t="n" s="5" r="D132">
        <v>-1998</v>
      </c>
      <c t="n" s="5" r="E132">
        <v>-2358</v>
      </c>
    </row>
    <row spans="1:5" r="133">
      <c t="s" s="4" r="A133">
        <v>563</v>
      </c>
    </row>
    <row spans="1:5" r="134">
      <c t="s" s="3" r="A134">
        <v>529</v>
      </c>
    </row>
    <row spans="1:5" r="135">
      <c t="s" s="4" r="A135">
        <v>545</v>
      </c>
      <c t="n" s="5" r="B135">
        <v>160</v>
      </c>
      <c t="n" s="5" r="C135">
        <v>66</v>
      </c>
      <c t="n" s="5" r="D135">
        <v>155</v>
      </c>
      <c t="n" s="5" r="E135">
        <v>89</v>
      </c>
    </row>
    <row spans="1:5" r="136">
      <c t="s" s="4" r="A136">
        <v>406</v>
      </c>
    </row>
    <row spans="1:5" r="137">
      <c t="s" s="3" r="A137">
        <v>529</v>
      </c>
    </row>
    <row spans="1:5" r="138">
      <c t="s" s="4" r="A138">
        <v>530</v>
      </c>
      <c t="n" s="5" r="B138">
        <v>30609</v>
      </c>
      <c t="n" s="5" r="C138">
        <v>31989</v>
      </c>
      <c t="n" s="5" r="D138">
        <v>29683</v>
      </c>
      <c t="n" s="5" r="E138">
        <v>30001</v>
      </c>
    </row>
    <row spans="1:5" r="139">
      <c t="s" s="4" r="A139">
        <v>531</v>
      </c>
      <c t="n" s="5" r="B139">
        <v>414</v>
      </c>
      <c t="n" s="5" r="C139">
        <v>295</v>
      </c>
      <c t="n" s="5" r="D139">
        <v>730</v>
      </c>
      <c t="n" s="5" r="E139">
        <v>576</v>
      </c>
    </row>
    <row spans="1:5" r="140">
      <c t="s" s="4" r="A140">
        <v>532</v>
      </c>
      <c t="n" s="5" r="B140">
        <v>-510</v>
      </c>
      <c t="n" s="5" r="C140">
        <v>364</v>
      </c>
      <c t="n" s="5" r="D140">
        <v>-481</v>
      </c>
      <c t="n" s="5" r="E140">
        <v>746</v>
      </c>
    </row>
    <row spans="1:5" r="141">
      <c t="s" s="4" r="A141">
        <v>533</v>
      </c>
      <c t="n" s="5" r="B141">
        <v>-688</v>
      </c>
      <c t="n" s="5" r="C141">
        <v>726</v>
      </c>
      <c t="n" s="5" r="D141">
        <v>106</v>
      </c>
      <c t="n" s="5" r="E141">
        <v>2093</v>
      </c>
    </row>
    <row spans="1:5" r="142">
      <c t="s" s="4" r="A142">
        <v>534</v>
      </c>
      <c t="n" s="5" r="B142">
        <v>412</v>
      </c>
      <c t="n" s="5" r="C142">
        <v>1002</v>
      </c>
      <c t="n" s="5" r="D142">
        <v>456</v>
      </c>
      <c t="n" s="5" r="E142">
        <v>1716</v>
      </c>
    </row>
    <row spans="1:5" r="143">
      <c t="s" s="4" r="A143">
        <v>535</v>
      </c>
      <c t="n" s="5" r="B143">
        <v>-61</v>
      </c>
      <c t="n" s="5" r="C143">
        <v>-488</v>
      </c>
      <c t="n" s="5" r="D143">
        <v>-318</v>
      </c>
      <c t="n" s="5" r="E143">
        <v>-1244</v>
      </c>
    </row>
    <row spans="1:5" r="144">
      <c t="s" s="4" r="A144">
        <v>536</v>
      </c>
      <c t="n" s="5" r="B144">
        <v>30176</v>
      </c>
      <c t="n" s="5" r="C144">
        <v>33888</v>
      </c>
      <c t="n" s="5" r="D144">
        <v>30176</v>
      </c>
      <c t="n" s="5" r="E144">
        <v>33888</v>
      </c>
    </row>
    <row spans="1:5" r="145">
      <c t="s" s="4" r="A145">
        <v>564</v>
      </c>
    </row>
    <row spans="1:5" r="146">
      <c t="s" s="3" r="A146">
        <v>529</v>
      </c>
    </row>
    <row spans="1:5" r="147">
      <c t="s" s="4" r="A147">
        <v>538</v>
      </c>
      <c t="n" s="5" r="B147">
        <v>0</v>
      </c>
      <c t="n" s="5" r="C147">
        <v>0</v>
      </c>
      <c t="n" s="5" r="D147">
        <v>0</v>
      </c>
      <c t="n" s="5" r="E147">
        <v>0</v>
      </c>
    </row>
    <row spans="1:5" r="148">
      <c t="s" s="4" r="A148">
        <v>565</v>
      </c>
    </row>
    <row spans="1:5" r="149">
      <c t="s" s="3" r="A149">
        <v>529</v>
      </c>
    </row>
    <row spans="1:5" r="150">
      <c t="s" s="4" r="A150">
        <v>530</v>
      </c>
      <c t="n" s="5" r="B150">
        <v>2256</v>
      </c>
      <c t="n" s="5" r="C150">
        <v>2042</v>
      </c>
      <c t="n" s="5" r="D150">
        <v>2159</v>
      </c>
      <c t="n" s="5" r="E150">
        <v>1080</v>
      </c>
    </row>
    <row spans="1:5" r="151">
      <c t="s" s="4" r="A151">
        <v>531</v>
      </c>
      <c t="n" s="5" r="B151">
        <v>0</v>
      </c>
      <c t="n" s="5" r="C151">
        <v>0</v>
      </c>
      <c t="n" s="5" r="D151">
        <v>1</v>
      </c>
      <c t="n" s="5" r="E151">
        <v>0</v>
      </c>
    </row>
    <row spans="1:5" r="152">
      <c t="s" s="4" r="A152">
        <v>532</v>
      </c>
      <c t="n" s="5" r="B152">
        <v>-124</v>
      </c>
      <c t="n" s="5" r="C152">
        <v>74</v>
      </c>
      <c t="n" s="5" r="D152">
        <v>-79</v>
      </c>
      <c t="n" s="5" r="E152">
        <v>191</v>
      </c>
    </row>
    <row spans="1:5" r="153">
      <c t="s" s="4" r="A153">
        <v>533</v>
      </c>
      <c t="n" s="5" r="B153">
        <v>93</v>
      </c>
      <c t="n" s="5" r="C153">
        <v>7</v>
      </c>
      <c t="n" s="5" r="D153">
        <v>158</v>
      </c>
      <c t="n" s="5" r="E153">
        <v>853</v>
      </c>
    </row>
    <row spans="1:5" r="154">
      <c t="s" s="4" r="A154">
        <v>534</v>
      </c>
      <c t="n" s="5" r="B154">
        <v>0</v>
      </c>
      <c t="n" s="5" r="C154">
        <v>0</v>
      </c>
      <c t="n" s="5" r="D154">
        <v>0</v>
      </c>
      <c t="n" s="5" r="E154">
        <v>0</v>
      </c>
    </row>
    <row spans="1:5" r="155">
      <c t="s" s="4" r="A155">
        <v>535</v>
      </c>
      <c t="n" s="5" r="B155">
        <v>-45</v>
      </c>
      <c t="n" s="5" r="C155">
        <v>-132</v>
      </c>
      <c t="n" s="5" r="D155">
        <v>-59</v>
      </c>
      <c t="n" s="5" r="E155">
        <v>-133</v>
      </c>
    </row>
    <row spans="1:5" r="156">
      <c t="s" s="4" r="A156">
        <v>536</v>
      </c>
      <c t="n" s="5" r="B156">
        <v>2180</v>
      </c>
      <c t="n" s="5" r="C156">
        <v>1991</v>
      </c>
      <c t="n" s="5" r="D156">
        <v>2180</v>
      </c>
      <c t="n" s="5" r="E156">
        <v>1991</v>
      </c>
    </row>
    <row spans="1:5" r="157">
      <c t="s" s="4" r="A157">
        <v>566</v>
      </c>
    </row>
    <row spans="1:5" r="158">
      <c t="s" s="3" r="A158">
        <v>529</v>
      </c>
    </row>
    <row spans="1:5" r="159">
      <c t="s" s="4" r="A159">
        <v>538</v>
      </c>
      <c t="n" s="5" r="B159">
        <v>0</v>
      </c>
      <c t="n" s="5" r="C159">
        <v>0</v>
      </c>
      <c t="n" s="5" r="D159">
        <v>0</v>
      </c>
      <c t="n" s="5" r="E159">
        <v>0</v>
      </c>
    </row>
    <row spans="1:5" r="160">
      <c t="s" s="4" r="A160">
        <v>567</v>
      </c>
    </row>
    <row spans="1:5" r="161">
      <c t="s" s="3" r="A161">
        <v>529</v>
      </c>
    </row>
    <row spans="1:5" r="162">
      <c t="s" s="4" r="A162">
        <v>530</v>
      </c>
      <c t="n" s="5" r="B162">
        <v>34</v>
      </c>
      <c t="n" s="5" r="C162">
        <v>17</v>
      </c>
      <c t="n" s="5" r="D162">
        <v>30</v>
      </c>
      <c t="n" s="5" r="E162">
        <v>16</v>
      </c>
    </row>
    <row spans="1:5" r="163">
      <c t="s" s="4" r="A163">
        <v>531</v>
      </c>
      <c t="n" s="5" r="B163">
        <v>0</v>
      </c>
      <c t="n" s="5" r="C163">
        <v>0</v>
      </c>
      <c t="n" s="5" r="D163">
        <v>0</v>
      </c>
      <c t="n" s="5" r="E163">
        <v>0</v>
      </c>
    </row>
    <row spans="1:5" r="164">
      <c t="s" s="4" r="A164">
        <v>532</v>
      </c>
      <c t="n" s="5" r="B164">
        <v>-1</v>
      </c>
      <c t="n" s="5" r="C164">
        <v>0</v>
      </c>
      <c t="n" s="5" r="D164">
        <v>-1</v>
      </c>
      <c t="n" s="5" r="E164">
        <v>-1</v>
      </c>
    </row>
    <row spans="1:5" r="165">
      <c t="s" s="4" r="A165">
        <v>533</v>
      </c>
      <c t="n" s="5" r="B165">
        <v>0</v>
      </c>
      <c t="n" s="5" r="C165">
        <v>4</v>
      </c>
      <c t="n" s="5" r="D165">
        <v>4</v>
      </c>
      <c t="n" s="5" r="E165">
        <v>6</v>
      </c>
    </row>
    <row spans="1:5" r="166">
      <c t="s" s="4" r="A166">
        <v>534</v>
      </c>
      <c t="n" s="5" r="B166">
        <v>0</v>
      </c>
      <c t="n" s="5" r="C166">
        <v>4</v>
      </c>
      <c t="n" s="5" r="D166">
        <v>0</v>
      </c>
      <c t="n" s="5" r="E166">
        <v>4</v>
      </c>
    </row>
    <row spans="1:5" r="167">
      <c t="s" s="4" r="A167">
        <v>535</v>
      </c>
      <c t="n" s="5" r="B167">
        <v>0</v>
      </c>
      <c t="n" s="5" r="C167">
        <v>0</v>
      </c>
      <c t="n" s="5" r="D167">
        <v>0</v>
      </c>
      <c t="n" s="5" r="E167">
        <v>0</v>
      </c>
    </row>
    <row spans="1:5" r="168">
      <c t="s" s="4" r="A168">
        <v>536</v>
      </c>
      <c t="n" s="5" r="B168">
        <v>33</v>
      </c>
      <c t="n" s="5" r="C168">
        <v>25</v>
      </c>
      <c t="n" s="5" r="D168">
        <v>33</v>
      </c>
      <c t="n" s="5" r="E168">
        <v>25</v>
      </c>
    </row>
    <row spans="1:5" r="169">
      <c t="s" s="4" r="A169">
        <v>568</v>
      </c>
    </row>
    <row spans="1:5" r="170">
      <c t="s" s="3" r="A170">
        <v>529</v>
      </c>
    </row>
    <row spans="1:5" r="171">
      <c t="s" s="4" r="A171">
        <v>538</v>
      </c>
      <c t="n" s="5" r="B171">
        <v>0</v>
      </c>
      <c t="n" s="5" r="C171">
        <v>0</v>
      </c>
      <c t="n" s="5" r="D171">
        <v>0</v>
      </c>
      <c t="n" s="5" r="E171">
        <v>0</v>
      </c>
    </row>
    <row spans="1:5" r="172">
      <c t="s" s="4" r="A172">
        <v>569</v>
      </c>
    </row>
    <row spans="1:5" r="173">
      <c t="s" s="3" r="A173">
        <v>529</v>
      </c>
    </row>
    <row spans="1:5" r="174">
      <c t="s" s="4" r="A174">
        <v>530</v>
      </c>
      <c t="n" s="5" r="B174">
        <v>1827</v>
      </c>
      <c t="n" s="5" r="C174">
        <v>1815</v>
      </c>
      <c t="n" s="5" r="D174">
        <v>1883</v>
      </c>
      <c t="n" s="5" r="E174">
        <v>1255</v>
      </c>
    </row>
    <row spans="1:5" r="175">
      <c t="s" s="4" r="A175">
        <v>531</v>
      </c>
      <c t="n" s="5" r="B175">
        <v>14</v>
      </c>
      <c t="n" s="5" r="C175">
        <v>9</v>
      </c>
      <c t="n" s="5" r="D175">
        <v>14</v>
      </c>
      <c t="n" s="5" r="E175">
        <v>6</v>
      </c>
    </row>
    <row spans="1:5" r="176">
      <c t="s" s="4" r="A176">
        <v>532</v>
      </c>
      <c t="n" s="5" r="B176">
        <v>-50</v>
      </c>
      <c t="n" s="5" r="C176">
        <v>33</v>
      </c>
      <c t="n" s="5" r="D176">
        <v>-33</v>
      </c>
      <c t="n" s="5" r="E176">
        <v>53</v>
      </c>
    </row>
    <row spans="1:5" r="177">
      <c t="s" s="4" r="A177">
        <v>533</v>
      </c>
      <c t="n" s="5" r="B177">
        <v>-85</v>
      </c>
      <c t="n" s="5" r="C177">
        <v>-71</v>
      </c>
      <c t="n" s="5" r="D177">
        <v>-146</v>
      </c>
      <c t="n" s="5" r="E177">
        <v>-67</v>
      </c>
    </row>
    <row spans="1:5" r="178">
      <c t="s" s="4" r="A178">
        <v>534</v>
      </c>
      <c t="n" s="5" r="B178">
        <v>412</v>
      </c>
      <c t="n" s="5" r="C178">
        <v>707</v>
      </c>
      <c t="n" s="5" r="D178">
        <v>456</v>
      </c>
      <c t="n" s="5" r="E178">
        <v>1355</v>
      </c>
    </row>
    <row spans="1:5" r="179">
      <c t="s" s="4" r="A179">
        <v>535</v>
      </c>
      <c t="n" s="5" r="B179">
        <v>0</v>
      </c>
      <c t="n" s="5" r="C179">
        <v>-297</v>
      </c>
      <c t="n" s="5" r="D179">
        <v>-56</v>
      </c>
      <c t="n" s="5" r="E179">
        <v>-406</v>
      </c>
    </row>
    <row spans="1:5" r="180">
      <c t="s" s="4" r="A180">
        <v>536</v>
      </c>
      <c t="n" s="5" r="B180">
        <v>2118</v>
      </c>
      <c t="n" s="5" r="C180">
        <v>2196</v>
      </c>
      <c t="n" s="5" r="D180">
        <v>2118</v>
      </c>
      <c t="n" s="5" r="E180">
        <v>2196</v>
      </c>
    </row>
    <row spans="1:5" r="181">
      <c t="s" s="4" r="A181">
        <v>570</v>
      </c>
    </row>
    <row spans="1:5" r="182">
      <c t="s" s="3" r="A182">
        <v>529</v>
      </c>
    </row>
    <row spans="1:5" r="183">
      <c t="s" s="4" r="A183">
        <v>538</v>
      </c>
      <c t="n" s="5" r="B183">
        <v>0</v>
      </c>
      <c t="n" s="5" r="C183">
        <v>0</v>
      </c>
      <c t="n" s="5" r="D183">
        <v>0</v>
      </c>
      <c t="n" s="5" r="E183">
        <v>0</v>
      </c>
    </row>
    <row spans="1:5" r="184">
      <c t="s" s="4" r="A184">
        <v>571</v>
      </c>
    </row>
    <row spans="1:5" r="185">
      <c t="s" s="3" r="A185">
        <v>529</v>
      </c>
    </row>
    <row spans="1:5" r="186">
      <c t="s" s="4" r="A186">
        <v>530</v>
      </c>
      <c t="n" s="5" r="B186">
        <v>17345</v>
      </c>
      <c t="n" s="5" r="C186">
        <v>15764</v>
      </c>
      <c t="n" s="5" r="D186">
        <v>16805</v>
      </c>
      <c t="n" s="5" r="E186">
        <v>14941</v>
      </c>
    </row>
    <row spans="1:5" r="187">
      <c t="s" s="4" r="A187">
        <v>531</v>
      </c>
      <c t="n" s="5" r="B187">
        <v>281</v>
      </c>
      <c t="n" s="5" r="C187">
        <v>251</v>
      </c>
      <c t="n" s="5" r="D187">
        <v>539</v>
      </c>
      <c t="n" s="5" r="E187">
        <v>495</v>
      </c>
    </row>
    <row spans="1:5" r="188">
      <c t="s" s="4" r="A188">
        <v>532</v>
      </c>
      <c t="n" s="5" r="B188">
        <v>-99</v>
      </c>
      <c t="n" s="5" r="C188">
        <v>127</v>
      </c>
      <c t="n" s="5" r="D188">
        <v>-171</v>
      </c>
      <c t="n" s="5" r="E188">
        <v>260</v>
      </c>
    </row>
    <row spans="1:5" r="189">
      <c t="s" s="4" r="A189">
        <v>533</v>
      </c>
      <c t="n" s="5" r="B189">
        <v>-430</v>
      </c>
      <c t="n" s="5" r="C189">
        <v>67</v>
      </c>
      <c t="n" s="5" r="D189">
        <v>-76</v>
      </c>
      <c t="n" s="5" r="E189">
        <v>624</v>
      </c>
    </row>
    <row spans="1:5" r="190">
      <c t="s" s="4" r="A190">
        <v>534</v>
      </c>
      <c t="n" s="5" r="B190">
        <v>0</v>
      </c>
      <c t="n" s="5" r="C190">
        <v>119</v>
      </c>
      <c t="n" s="5" r="D190">
        <v>0</v>
      </c>
      <c t="n" s="5" r="E190">
        <v>119</v>
      </c>
    </row>
    <row spans="1:5" r="191">
      <c t="s" s="4" r="A191">
        <v>535</v>
      </c>
      <c t="n" s="5" r="B191">
        <v>0</v>
      </c>
      <c t="n" s="5" r="C191">
        <v>0</v>
      </c>
      <c t="n" s="5" r="D191">
        <v>0</v>
      </c>
      <c t="n" s="5" r="E191">
        <v>-111</v>
      </c>
    </row>
    <row spans="1:5" r="192">
      <c t="s" s="4" r="A192">
        <v>536</v>
      </c>
      <c t="n" s="5" r="B192">
        <v>17097</v>
      </c>
      <c t="n" s="5" r="C192">
        <v>16328</v>
      </c>
      <c t="n" s="5" r="D192">
        <v>17097</v>
      </c>
      <c t="n" s="5" r="E192">
        <v>16328</v>
      </c>
    </row>
    <row spans="1:5" r="193">
      <c t="s" s="4" r="A193">
        <v>572</v>
      </c>
    </row>
    <row spans="1:5" r="194">
      <c t="s" s="3" r="A194">
        <v>529</v>
      </c>
    </row>
    <row spans="1:5" r="195">
      <c t="s" s="4" r="A195">
        <v>538</v>
      </c>
      <c t="n" s="5" r="B195">
        <v>0</v>
      </c>
      <c t="n" s="5" r="C195">
        <v>0</v>
      </c>
      <c t="n" s="5" r="D195">
        <v>0</v>
      </c>
      <c t="n" s="5" r="E195">
        <v>0</v>
      </c>
    </row>
    <row spans="1:5" r="196">
      <c t="s" s="4" r="A196">
        <v>573</v>
      </c>
    </row>
    <row spans="1:5" r="197">
      <c t="s" s="3" r="A197">
        <v>529</v>
      </c>
    </row>
    <row spans="1:5" r="198">
      <c t="s" s="4" r="A198">
        <v>530</v>
      </c>
      <c t="n" s="5" r="B198">
        <v>2694</v>
      </c>
      <c t="n" s="5" r="C198">
        <v>5741</v>
      </c>
      <c t="n" s="5" r="D198">
        <v>2696</v>
      </c>
      <c t="n" s="5" r="E198">
        <v>5735</v>
      </c>
    </row>
    <row spans="1:5" r="199">
      <c t="s" s="4" r="A199">
        <v>531</v>
      </c>
      <c t="n" s="5" r="B199">
        <v>22</v>
      </c>
      <c t="n" s="5" r="C199">
        <v>17</v>
      </c>
      <c t="n" s="5" r="D199">
        <v>46</v>
      </c>
      <c t="n" s="5" r="E199">
        <v>23</v>
      </c>
    </row>
    <row spans="1:5" r="200">
      <c t="s" s="4" r="A200">
        <v>532</v>
      </c>
      <c t="n" s="5" r="B200">
        <v>-40</v>
      </c>
      <c t="n" s="5" r="C200">
        <v>129</v>
      </c>
      <c t="n" s="5" r="D200">
        <v>-30</v>
      </c>
      <c t="n" s="5" r="E200">
        <v>240</v>
      </c>
    </row>
    <row spans="1:5" r="201">
      <c t="s" s="4" r="A201">
        <v>533</v>
      </c>
      <c t="n" s="5" r="B201">
        <v>17</v>
      </c>
      <c t="n" s="5" r="C201">
        <v>-7</v>
      </c>
      <c t="n" s="5" r="D201">
        <v>47</v>
      </c>
      <c t="n" s="5" r="E201">
        <v>-57</v>
      </c>
    </row>
    <row spans="1:5" r="202">
      <c t="s" s="4" r="A202">
        <v>534</v>
      </c>
      <c t="n" s="5" r="B202">
        <v>0</v>
      </c>
      <c t="n" s="5" r="C202">
        <v>69</v>
      </c>
      <c t="n" s="5" r="D202">
        <v>0</v>
      </c>
      <c t="n" s="5" r="E202">
        <v>69</v>
      </c>
    </row>
    <row spans="1:5" r="203">
      <c t="s" s="4" r="A203">
        <v>535</v>
      </c>
      <c t="n" s="5" r="B203">
        <v>-16</v>
      </c>
      <c t="n" s="5" r="C203">
        <v>-32</v>
      </c>
      <c t="n" s="5" r="D203">
        <v>-82</v>
      </c>
      <c t="n" s="5" r="E203">
        <v>-93</v>
      </c>
    </row>
    <row spans="1:5" r="204">
      <c t="s" s="4" r="A204">
        <v>536</v>
      </c>
      <c t="n" s="5" r="B204">
        <v>2677</v>
      </c>
      <c t="n" s="5" r="C204">
        <v>5917</v>
      </c>
      <c t="n" s="5" r="D204">
        <v>2677</v>
      </c>
      <c t="n" s="5" r="E204">
        <v>5917</v>
      </c>
    </row>
    <row spans="1:5" r="205">
      <c t="s" s="4" r="A205">
        <v>574</v>
      </c>
    </row>
    <row spans="1:5" r="206">
      <c t="s" s="3" r="A206">
        <v>529</v>
      </c>
    </row>
    <row spans="1:5" r="207">
      <c t="s" s="4" r="A207">
        <v>538</v>
      </c>
      <c t="n" s="5" r="B207">
        <v>0</v>
      </c>
      <c t="n" s="5" r="C207">
        <v>0</v>
      </c>
      <c t="n" s="5" r="D207">
        <v>0</v>
      </c>
      <c t="n" s="5" r="E207">
        <v>0</v>
      </c>
    </row>
    <row spans="1:5" r="208">
      <c t="s" s="4" r="A208">
        <v>575</v>
      </c>
    </row>
    <row spans="1:5" r="209">
      <c t="s" s="3" r="A209">
        <v>529</v>
      </c>
    </row>
    <row spans="1:5" r="210">
      <c t="s" s="4" r="A210">
        <v>530</v>
      </c>
      <c t="n" s="5" r="B210">
        <v>6453</v>
      </c>
      <c t="n" s="5" r="C210">
        <v>6610</v>
      </c>
      <c t="n" s="5" r="D210">
        <v>6110</v>
      </c>
      <c t="n" s="5" r="E210">
        <v>6974</v>
      </c>
    </row>
    <row spans="1:5" r="211">
      <c t="s" s="4" r="A211">
        <v>531</v>
      </c>
      <c t="n" s="5" r="B211">
        <v>97</v>
      </c>
      <c t="n" s="5" r="C211">
        <v>18</v>
      </c>
      <c t="n" s="5" r="D211">
        <v>130</v>
      </c>
      <c t="n" s="5" r="E211">
        <v>52</v>
      </c>
    </row>
    <row spans="1:5" r="212">
      <c t="s" s="4" r="A212">
        <v>532</v>
      </c>
      <c t="n" s="5" r="B212">
        <v>-196</v>
      </c>
      <c t="n" s="5" r="C212">
        <v>1</v>
      </c>
      <c t="n" s="5" r="D212">
        <v>-167</v>
      </c>
      <c t="n" s="5" r="E212">
        <v>3</v>
      </c>
    </row>
    <row spans="1:5" r="213">
      <c t="s" s="4" r="A213">
        <v>533</v>
      </c>
      <c t="n" s="5" r="B213">
        <v>-283</v>
      </c>
      <c t="n" s="5" r="C213">
        <v>726</v>
      </c>
      <c t="n" s="5" r="D213">
        <v>119</v>
      </c>
      <c t="n" s="5" r="E213">
        <v>734</v>
      </c>
    </row>
    <row spans="1:5" r="214">
      <c t="s" s="4" r="A214">
        <v>534</v>
      </c>
      <c t="n" s="5" r="B214">
        <v>0</v>
      </c>
      <c t="n" s="5" r="C214">
        <v>103</v>
      </c>
      <c t="n" s="5" r="D214">
        <v>0</v>
      </c>
      <c t="n" s="5" r="E214">
        <v>169</v>
      </c>
    </row>
    <row spans="1:5" r="215">
      <c t="s" s="4" r="A215">
        <v>535</v>
      </c>
      <c t="n" s="5" r="B215">
        <v>0</v>
      </c>
      <c t="n" s="5" r="C215">
        <v>-27</v>
      </c>
      <c t="n" s="5" r="D215">
        <v>-121</v>
      </c>
      <c t="n" s="5" r="E215">
        <v>-501</v>
      </c>
    </row>
    <row spans="1:5" r="216">
      <c t="s" s="4" r="A216">
        <v>536</v>
      </c>
      <c t="n" s="5" r="B216">
        <v>6071</v>
      </c>
      <c t="n" s="5" r="C216">
        <v>7431</v>
      </c>
      <c t="n" s="5" r="D216">
        <v>6071</v>
      </c>
      <c t="n" s="5" r="E216">
        <v>7431</v>
      </c>
    </row>
    <row spans="1:5" r="217">
      <c t="s" s="4" r="A217">
        <v>576</v>
      </c>
    </row>
    <row spans="1:5" r="218">
      <c t="s" s="3" r="A218">
        <v>529</v>
      </c>
    </row>
    <row spans="1:5" r="219">
      <c t="s" s="4" r="A219">
        <v>538</v>
      </c>
      <c t="n" s="5" r="B219">
        <v>0</v>
      </c>
      <c t="n" s="5" r="C219">
        <v>0</v>
      </c>
      <c t="n" s="5" r="D219">
        <v>0</v>
      </c>
      <c t="n" s="5" r="E219">
        <v>0</v>
      </c>
    </row>
    <row spans="1:5" r="220">
      <c t="s" s="4" r="A220">
        <v>577</v>
      </c>
    </row>
    <row spans="1:5" r="221">
      <c t="s" s="3" r="A221">
        <v>529</v>
      </c>
    </row>
    <row spans="1:5" r="222">
      <c t="s" s="4" r="A222">
        <v>530</v>
      </c>
      <c t="n" s="5" r="B222">
        <v>9423</v>
      </c>
      <c t="n" s="5" r="C222">
        <v>10337</v>
      </c>
      <c t="n" s="5" r="D222">
        <v>8923</v>
      </c>
      <c t="n" s="5" r="E222">
        <v>10615</v>
      </c>
    </row>
    <row spans="1:5" r="223">
      <c t="s" s="4" r="A223">
        <v>531</v>
      </c>
      <c t="n" s="5" r="B223">
        <v>318</v>
      </c>
      <c t="n" s="5" r="C223">
        <v>378</v>
      </c>
      <c t="n" s="5" r="D223">
        <v>431</v>
      </c>
      <c t="n" s="5" r="E223">
        <v>758</v>
      </c>
    </row>
    <row spans="1:5" r="224">
      <c t="s" s="4" r="A224">
        <v>532</v>
      </c>
      <c t="n" s="5" r="B224">
        <v>0</v>
      </c>
      <c t="n" s="5" r="C224">
        <v>0</v>
      </c>
      <c t="n" s="5" r="D224">
        <v>0</v>
      </c>
      <c t="n" s="5" r="E224">
        <v>0</v>
      </c>
    </row>
    <row spans="1:5" r="225">
      <c t="s" s="4" r="A225">
        <v>533</v>
      </c>
      <c t="n" s="5" r="B225">
        <v>-726</v>
      </c>
      <c t="n" s="5" r="C225">
        <v>-508</v>
      </c>
      <c t="n" s="5" r="D225">
        <v>-860</v>
      </c>
      <c t="n" s="5" r="E225">
        <v>-946</v>
      </c>
    </row>
    <row spans="1:5" r="226">
      <c t="s" s="4" r="A226">
        <v>534</v>
      </c>
      <c t="n" s="5" r="B226">
        <v>15</v>
      </c>
      <c t="n" s="5" r="C226">
        <v>9</v>
      </c>
      <c t="n" s="5" r="D226">
        <v>641</v>
      </c>
      <c t="n" s="5" r="E226">
        <v>9</v>
      </c>
    </row>
    <row spans="1:5" r="227">
      <c t="s" s="4" r="A227">
        <v>535</v>
      </c>
      <c t="n" s="5" r="B227">
        <v>-28</v>
      </c>
      <c t="n" s="5" r="C227">
        <v>0</v>
      </c>
      <c t="n" s="5" r="D227">
        <v>-133</v>
      </c>
      <c t="n" s="5" r="E227">
        <v>-220</v>
      </c>
    </row>
    <row spans="1:5" r="228">
      <c t="s" s="4" r="A228">
        <v>536</v>
      </c>
      <c t="n" s="5" r="B228">
        <v>9002</v>
      </c>
      <c t="n" s="5" r="C228">
        <v>10216</v>
      </c>
      <c t="n" s="5" r="D228">
        <v>9002</v>
      </c>
      <c t="n" s="5" r="E228">
        <v>10216</v>
      </c>
    </row>
    <row spans="1:5" r="229">
      <c t="s" s="4" r="A229">
        <v>578</v>
      </c>
    </row>
    <row spans="1:5" r="230">
      <c t="s" s="3" r="A230">
        <v>529</v>
      </c>
    </row>
    <row spans="1:5" r="231">
      <c t="s" s="4" r="A231">
        <v>538</v>
      </c>
      <c t="n" s="5" r="B231">
        <v>125</v>
      </c>
      <c t="n" s="5" r="C231">
        <v>143</v>
      </c>
      <c t="n" s="5" r="D231">
        <v>59</v>
      </c>
      <c t="n" s="5" r="E231">
        <v>335</v>
      </c>
    </row>
    <row spans="1:5" r="232">
      <c t="s" s="4" r="A232">
        <v>579</v>
      </c>
    </row>
    <row spans="1:5" r="233">
      <c t="s" s="3" r="A233">
        <v>529</v>
      </c>
    </row>
    <row spans="1:5" r="234">
      <c t="s" s="4" r="A234">
        <v>530</v>
      </c>
      <c t="n" s="5" r="B234">
        <v>1288</v>
      </c>
      <c t="n" s="5" r="C234">
        <v>1069</v>
      </c>
      <c t="n" s="5" r="D234">
        <v>1105</v>
      </c>
      <c t="n" s="5" r="E234">
        <v>937</v>
      </c>
    </row>
    <row spans="1:5" r="235">
      <c t="s" s="4" r="A235">
        <v>531</v>
      </c>
      <c t="n" s="5" r="B235">
        <v>45</v>
      </c>
      <c t="n" s="5" r="C235">
        <v>23</v>
      </c>
      <c t="n" s="5" r="D235">
        <v>26</v>
      </c>
      <c t="n" s="5" r="E235">
        <v>51</v>
      </c>
    </row>
    <row spans="1:5" r="236">
      <c t="s" s="4" r="A236">
        <v>532</v>
      </c>
      <c t="n" s="5" r="B236">
        <v>0</v>
      </c>
      <c t="n" s="5" r="C236">
        <v>0</v>
      </c>
      <c t="n" s="5" r="D236">
        <v>0</v>
      </c>
      <c t="n" s="5" r="E236">
        <v>0</v>
      </c>
    </row>
    <row spans="1:5" r="237">
      <c t="s" s="4" r="A237">
        <v>533</v>
      </c>
      <c t="n" s="5" r="B237">
        <v>16</v>
      </c>
      <c t="n" s="5" r="C237">
        <v>-32</v>
      </c>
      <c t="n" s="5" r="D237">
        <v>220</v>
      </c>
      <c t="n" s="5" r="E237">
        <v>72</v>
      </c>
    </row>
    <row spans="1:5" r="238">
      <c t="s" s="4" r="A238">
        <v>534</v>
      </c>
      <c t="n" s="5" r="B238">
        <v>15</v>
      </c>
      <c t="n" s="5" r="C238">
        <v>2</v>
      </c>
      <c t="n" s="5" r="D238">
        <v>44</v>
      </c>
      <c t="n" s="5" r="E238">
        <v>2</v>
      </c>
    </row>
    <row spans="1:5" r="239">
      <c t="s" s="4" r="A239">
        <v>535</v>
      </c>
      <c t="n" s="5" r="B239">
        <v>-27</v>
      </c>
      <c t="n" s="5" r="C239">
        <v>0</v>
      </c>
      <c t="n" s="5" r="D239">
        <v>-58</v>
      </c>
      <c t="n" s="5" r="E239">
        <v>0</v>
      </c>
    </row>
    <row spans="1:5" r="240">
      <c t="s" s="4" r="A240">
        <v>536</v>
      </c>
      <c t="n" s="5" r="B240">
        <v>1337</v>
      </c>
      <c t="n" s="5" r="C240">
        <v>1062</v>
      </c>
      <c t="n" s="5" r="D240">
        <v>1337</v>
      </c>
      <c t="n" s="5" r="E240">
        <v>1062</v>
      </c>
    </row>
    <row spans="1:5" r="241">
      <c t="s" s="4" r="A241">
        <v>580</v>
      </c>
    </row>
    <row spans="1:5" r="242">
      <c t="s" s="3" r="A242">
        <v>529</v>
      </c>
    </row>
    <row spans="1:5" r="243">
      <c t="s" s="4" r="A243">
        <v>538</v>
      </c>
      <c t="n" s="5" r="B243">
        <v>31</v>
      </c>
      <c t="n" s="5" r="C243">
        <v>2</v>
      </c>
      <c t="n" s="5" r="D243">
        <v>1</v>
      </c>
      <c t="n" s="5" r="E243">
        <v>17</v>
      </c>
    </row>
    <row spans="1:5" r="244">
      <c t="s" s="4" r="A244">
        <v>581</v>
      </c>
    </row>
    <row spans="1:5" r="245">
      <c t="s" s="3" r="A245">
        <v>529</v>
      </c>
    </row>
    <row spans="1:5" r="246">
      <c t="s" s="4" r="A246">
        <v>530</v>
      </c>
      <c t="n" s="5" r="B246">
        <v>269</v>
      </c>
      <c t="n" s="5" r="C246">
        <v>770</v>
      </c>
      <c t="n" s="5" r="D246">
        <v>369</v>
      </c>
      <c t="n" s="5" r="E246">
        <v>844</v>
      </c>
    </row>
    <row spans="1:5" r="247">
      <c t="s" s="4" r="A247">
        <v>531</v>
      </c>
      <c t="n" s="5" r="B247">
        <v>8</v>
      </c>
      <c t="n" s="5" r="C247">
        <v>21</v>
      </c>
      <c t="n" s="5" r="D247">
        <v>8</v>
      </c>
      <c t="n" s="5" r="E247">
        <v>38</v>
      </c>
    </row>
    <row spans="1:5" r="248">
      <c t="s" s="4" r="A248">
        <v>532</v>
      </c>
      <c t="n" s="5" r="B248">
        <v>0</v>
      </c>
      <c t="n" s="5" r="C248">
        <v>0</v>
      </c>
      <c t="n" s="5" r="D248">
        <v>0</v>
      </c>
      <c t="n" s="5" r="E248">
        <v>0</v>
      </c>
    </row>
    <row spans="1:5" r="249">
      <c t="s" s="4" r="A249">
        <v>533</v>
      </c>
      <c t="n" s="5" r="B249">
        <v>-54</v>
      </c>
      <c t="n" s="5" r="C249">
        <v>-40</v>
      </c>
      <c t="n" s="5" r="D249">
        <v>-154</v>
      </c>
      <c t="n" s="5" r="E249">
        <v>-131</v>
      </c>
    </row>
    <row spans="1:5" r="250">
      <c t="s" s="4" r="A250">
        <v>534</v>
      </c>
      <c t="n" s="5" r="B250">
        <v>0</v>
      </c>
      <c t="n" s="5" r="C250">
        <v>6</v>
      </c>
      <c t="n" s="5" r="D250">
        <v>0</v>
      </c>
      <c t="n" s="5" r="E250">
        <v>6</v>
      </c>
    </row>
    <row spans="1:5" r="251">
      <c t="s" s="4" r="A251">
        <v>535</v>
      </c>
      <c t="n" s="5" r="B251">
        <v>0</v>
      </c>
      <c t="n" s="5" r="C251">
        <v>0</v>
      </c>
      <c t="n" s="5" r="D251">
        <v>0</v>
      </c>
      <c t="n" s="5" r="E251">
        <v>0</v>
      </c>
    </row>
    <row spans="1:5" r="252">
      <c t="s" s="4" r="A252">
        <v>536</v>
      </c>
      <c t="n" s="5" r="B252">
        <v>223</v>
      </c>
      <c t="n" s="5" r="C252">
        <v>757</v>
      </c>
      <c t="n" s="5" r="D252">
        <v>223</v>
      </c>
      <c t="n" s="5" r="E252">
        <v>757</v>
      </c>
    </row>
    <row spans="1:5" r="253">
      <c t="s" s="4" r="A253">
        <v>582</v>
      </c>
    </row>
    <row spans="1:5" r="254">
      <c t="s" s="3" r="A254">
        <v>529</v>
      </c>
    </row>
    <row spans="1:5" r="255">
      <c t="s" s="4" r="A255">
        <v>538</v>
      </c>
      <c t="n" s="5" r="B255">
        <v>1</v>
      </c>
      <c t="n" s="5" r="C255">
        <v>19</v>
      </c>
      <c t="n" s="5" r="D255">
        <v>8</v>
      </c>
      <c t="n" s="5" r="E255">
        <v>32</v>
      </c>
    </row>
    <row spans="1:5" r="256">
      <c t="s" s="4" r="A256">
        <v>583</v>
      </c>
    </row>
    <row spans="1:5" r="257">
      <c t="s" s="3" r="A257">
        <v>529</v>
      </c>
    </row>
    <row spans="1:5" r="258">
      <c t="s" s="4" r="A258">
        <v>530</v>
      </c>
      <c t="n" s="5" r="B258">
        <v>7850</v>
      </c>
      <c t="n" s="5" r="C258">
        <v>8498</v>
      </c>
      <c t="n" s="5" r="D258">
        <v>7449</v>
      </c>
      <c t="n" s="5" r="E258">
        <v>8834</v>
      </c>
    </row>
    <row spans="1:5" r="259">
      <c t="s" s="4" r="A259">
        <v>531</v>
      </c>
      <c t="n" s="5" r="B259">
        <v>265</v>
      </c>
      <c t="n" s="5" r="C259">
        <v>334</v>
      </c>
      <c t="n" s="5" r="D259">
        <v>397</v>
      </c>
      <c t="n" s="5" r="E259">
        <v>669</v>
      </c>
    </row>
    <row spans="1:5" r="260">
      <c t="s" s="4" r="A260">
        <v>532</v>
      </c>
      <c t="n" s="5" r="B260">
        <v>0</v>
      </c>
      <c t="n" s="5" r="C260">
        <v>0</v>
      </c>
      <c t="n" s="5" r="D260">
        <v>0</v>
      </c>
      <c t="n" s="5" r="E260">
        <v>0</v>
      </c>
    </row>
    <row spans="1:5" r="261">
      <c t="s" s="4" r="A261">
        <v>533</v>
      </c>
      <c t="n" s="5" r="B261">
        <v>-688</v>
      </c>
      <c t="n" s="5" r="C261">
        <v>-436</v>
      </c>
      <c t="n" s="5" r="D261">
        <v>-926</v>
      </c>
      <c t="n" s="5" r="E261">
        <v>-887</v>
      </c>
    </row>
    <row spans="1:5" r="262">
      <c t="s" s="4" r="A262">
        <v>534</v>
      </c>
      <c t="n" s="5" r="B262">
        <v>0</v>
      </c>
      <c t="n" s="5" r="C262">
        <v>1</v>
      </c>
      <c t="n" s="5" r="D262">
        <v>581</v>
      </c>
      <c t="n" s="5" r="E262">
        <v>1</v>
      </c>
    </row>
    <row spans="1:5" r="263">
      <c t="s" s="4" r="A263">
        <v>535</v>
      </c>
      <c t="n" s="5" r="B263">
        <v>-1</v>
      </c>
      <c t="n" s="5" r="C263">
        <v>0</v>
      </c>
      <c t="n" s="5" r="D263">
        <v>-75</v>
      </c>
      <c t="n" s="5" r="E263">
        <v>-220</v>
      </c>
    </row>
    <row spans="1:5" r="264">
      <c t="s" s="4" r="A264">
        <v>536</v>
      </c>
      <c t="n" s="5" r="B264">
        <v>7426</v>
      </c>
      <c t="n" s="5" r="C264">
        <v>8397</v>
      </c>
      <c t="n" s="5" r="D264">
        <v>7426</v>
      </c>
      <c t="n" s="5" r="E264">
        <v>8397</v>
      </c>
    </row>
    <row spans="1:5" r="265">
      <c t="s" s="4" r="A265">
        <v>584</v>
      </c>
    </row>
    <row spans="1:5" r="266">
      <c t="s" s="3" r="A266">
        <v>529</v>
      </c>
    </row>
    <row spans="1:5" r="267">
      <c t="s" s="4" r="A267">
        <v>538</v>
      </c>
      <c t="n" s="5" r="B267">
        <v>93</v>
      </c>
      <c t="n" s="5" r="C267">
        <v>122</v>
      </c>
      <c t="n" s="5" r="D267">
        <v>51</v>
      </c>
      <c t="n" s="5" r="E267">
        <v>286</v>
      </c>
    </row>
    <row spans="1:5" r="268">
      <c t="s" s="4" r="A268">
        <v>407</v>
      </c>
    </row>
    <row spans="1:5" r="269">
      <c t="s" s="3" r="A269">
        <v>529</v>
      </c>
    </row>
    <row spans="1:5" r="270">
      <c t="s" s="4" r="A270">
        <v>530</v>
      </c>
      <c t="n" s="5" r="B270">
        <v>1</v>
      </c>
      <c t="n" s="5" r="C270">
        <v>0</v>
      </c>
      <c t="n" s="5" r="D270">
        <v>1</v>
      </c>
      <c t="n" s="5" r="E270">
        <v>1</v>
      </c>
    </row>
    <row spans="1:5" r="271">
      <c t="s" s="4" r="A271">
        <v>531</v>
      </c>
      <c t="n" s="5" r="B271">
        <v>2</v>
      </c>
      <c t="n" s="5" r="C271">
        <v>0</v>
      </c>
      <c t="n" s="5" r="D271">
        <v>2</v>
      </c>
      <c t="n" s="5" r="E271">
        <v>0</v>
      </c>
    </row>
    <row spans="1:5" r="272">
      <c t="s" s="4" r="A272">
        <v>532</v>
      </c>
      <c t="n" s="5" r="B272">
        <v>0</v>
      </c>
      <c t="n" s="5" r="C272">
        <v>0</v>
      </c>
      <c t="n" s="5" r="D272">
        <v>0</v>
      </c>
      <c t="n" s="5" r="E272">
        <v>0</v>
      </c>
    </row>
    <row spans="1:5" r="273">
      <c t="s" s="4" r="A273">
        <v>533</v>
      </c>
      <c t="n" s="5" r="B273">
        <v>-3</v>
      </c>
      <c t="n" s="5" r="C273">
        <v>0</v>
      </c>
      <c t="n" s="5" r="D273">
        <v>-3</v>
      </c>
      <c t="n" s="5" r="E273">
        <v>0</v>
      </c>
    </row>
    <row spans="1:5" r="274">
      <c t="s" s="4" r="A274">
        <v>534</v>
      </c>
      <c t="n" s="5" r="B274">
        <v>0</v>
      </c>
      <c t="n" s="5" r="C274">
        <v>0</v>
      </c>
      <c t="n" s="5" r="D274">
        <v>0</v>
      </c>
      <c t="n" s="5" r="E274">
        <v>0</v>
      </c>
    </row>
    <row spans="1:5" r="275">
      <c t="s" s="4" r="A275">
        <v>535</v>
      </c>
      <c t="n" s="5" r="B275">
        <v>0</v>
      </c>
      <c t="n" s="5" r="C275">
        <v>0</v>
      </c>
      <c t="n" s="5" r="D275">
        <v>0</v>
      </c>
      <c t="n" s="5" r="E275">
        <v>1</v>
      </c>
    </row>
    <row spans="1:5" r="276">
      <c t="s" s="4" r="A276">
        <v>536</v>
      </c>
      <c t="n" s="5" r="B276">
        <v>0</v>
      </c>
      <c t="n" s="5" r="C276">
        <v>0</v>
      </c>
      <c t="n" s="5" r="D276">
        <v>0</v>
      </c>
      <c t="n" s="5" r="E276">
        <v>0</v>
      </c>
    </row>
    <row spans="1:5" r="277">
      <c t="s" s="4" r="A277">
        <v>585</v>
      </c>
    </row>
    <row spans="1:5" r="278">
      <c t="s" s="3" r="A278">
        <v>529</v>
      </c>
    </row>
    <row spans="1:5" r="279">
      <c t="s" s="4" r="A279">
        <v>538</v>
      </c>
      <c t="n" s="5" r="B279">
        <v>0</v>
      </c>
      <c t="n" s="5" r="C279">
        <v>0</v>
      </c>
      <c t="n" s="5" r="D279">
        <v>0</v>
      </c>
      <c t="n" s="5" r="E279">
        <v>0</v>
      </c>
    </row>
    <row spans="1:5" r="280">
      <c t="s" s="4" r="A280">
        <v>586</v>
      </c>
    </row>
    <row spans="1:5" r="281">
      <c t="s" s="3" r="A281">
        <v>529</v>
      </c>
    </row>
    <row spans="1:5" r="282">
      <c t="s" s="4" r="A282">
        <v>530</v>
      </c>
      <c t="n" s="5" r="B282">
        <v>1</v>
      </c>
      <c t="n" s="5" r="C282">
        <v>0</v>
      </c>
      <c t="n" s="5" r="D282">
        <v>1</v>
      </c>
      <c t="n" s="5" r="E282">
        <v>1</v>
      </c>
    </row>
    <row spans="1:5" r="283">
      <c t="s" s="4" r="A283">
        <v>531</v>
      </c>
      <c t="n" s="5" r="B283">
        <v>2</v>
      </c>
      <c t="n" s="5" r="C283">
        <v>0</v>
      </c>
      <c t="n" s="5" r="D283">
        <v>2</v>
      </c>
      <c t="n" s="5" r="E283">
        <v>0</v>
      </c>
    </row>
    <row spans="1:5" r="284">
      <c t="s" s="4" r="A284">
        <v>532</v>
      </c>
      <c t="n" s="5" r="B284">
        <v>0</v>
      </c>
      <c t="n" s="5" r="C284">
        <v>0</v>
      </c>
      <c t="n" s="5" r="D284">
        <v>0</v>
      </c>
      <c t="n" s="5" r="E284">
        <v>0</v>
      </c>
    </row>
    <row spans="1:5" r="285">
      <c t="s" s="4" r="A285">
        <v>533</v>
      </c>
      <c t="n" s="5" r="B285">
        <v>-3</v>
      </c>
      <c t="n" s="5" r="C285">
        <v>0</v>
      </c>
      <c t="n" s="5" r="D285">
        <v>-3</v>
      </c>
      <c t="n" s="5" r="E285">
        <v>0</v>
      </c>
    </row>
    <row spans="1:5" r="286">
      <c t="s" s="4" r="A286">
        <v>534</v>
      </c>
      <c t="n" s="5" r="B286">
        <v>0</v>
      </c>
      <c t="n" s="5" r="C286">
        <v>0</v>
      </c>
      <c t="n" s="5" r="D286">
        <v>0</v>
      </c>
      <c t="n" s="5" r="E286">
        <v>0</v>
      </c>
    </row>
    <row spans="1:5" r="287">
      <c t="s" s="4" r="A287">
        <v>535</v>
      </c>
      <c t="n" s="5" r="B287">
        <v>0</v>
      </c>
      <c t="n" s="5" r="C287">
        <v>0</v>
      </c>
      <c t="n" s="5" r="D287">
        <v>0</v>
      </c>
      <c t="n" s="5" r="E287">
        <v>1</v>
      </c>
    </row>
    <row spans="1:5" r="288">
      <c t="s" s="4" r="A288">
        <v>536</v>
      </c>
      <c t="n" s="5" r="B288">
        <v>0</v>
      </c>
      <c t="n" s="5" r="C288">
        <v>0</v>
      </c>
      <c t="n" s="5" r="D288">
        <v>0</v>
      </c>
      <c t="n" s="5" r="E288">
        <v>0</v>
      </c>
    </row>
    <row spans="1:5" r="289">
      <c t="s" s="4" r="A289">
        <v>587</v>
      </c>
    </row>
    <row spans="1:5" r="290">
      <c t="s" s="3" r="A290">
        <v>529</v>
      </c>
    </row>
    <row spans="1:5" r="291">
      <c t="s" s="4" r="A291">
        <v>538</v>
      </c>
      <c t="n" s="5" r="B291">
        <v>0</v>
      </c>
      <c t="n" s="5" r="C291">
        <v>0</v>
      </c>
      <c t="n" s="5" r="D291">
        <v>0</v>
      </c>
      <c t="n" s="5" r="E291">
        <v>0</v>
      </c>
    </row>
    <row spans="1:5" r="292">
      <c t="s" s="4" r="A292">
        <v>588</v>
      </c>
    </row>
    <row spans="1:5" r="293">
      <c t="s" s="3" r="A293">
        <v>529</v>
      </c>
    </row>
    <row spans="1:5" r="294">
      <c t="s" s="4" r="A294">
        <v>530</v>
      </c>
      <c t="n" s="5" r="B294">
        <v>0</v>
      </c>
      <c t="n" s="5" r="C294">
        <v>0</v>
      </c>
      <c t="n" s="5" r="D294">
        <v>0</v>
      </c>
      <c t="n" s="5" r="E294">
        <v>0</v>
      </c>
    </row>
    <row spans="1:5" r="295">
      <c t="s" s="4" r="A295">
        <v>531</v>
      </c>
      <c t="n" s="5" r="B295">
        <v>0</v>
      </c>
      <c t="n" s="5" r="C295">
        <v>0</v>
      </c>
      <c t="n" s="5" r="D295">
        <v>0</v>
      </c>
      <c t="n" s="5" r="E295">
        <v>0</v>
      </c>
    </row>
    <row spans="1:5" r="296">
      <c t="s" s="4" r="A296">
        <v>532</v>
      </c>
      <c t="n" s="5" r="B296">
        <v>0</v>
      </c>
      <c t="n" s="5" r="C296">
        <v>0</v>
      </c>
      <c t="n" s="5" r="D296">
        <v>0</v>
      </c>
      <c t="n" s="5" r="E296">
        <v>0</v>
      </c>
    </row>
    <row spans="1:5" r="297">
      <c t="s" s="4" r="A297">
        <v>533</v>
      </c>
      <c t="n" s="5" r="B297">
        <v>0</v>
      </c>
      <c t="n" s="5" r="C297">
        <v>0</v>
      </c>
      <c t="n" s="5" r="D297">
        <v>0</v>
      </c>
      <c t="n" s="5" r="E297">
        <v>0</v>
      </c>
    </row>
    <row spans="1:5" r="298">
      <c t="s" s="4" r="A298">
        <v>534</v>
      </c>
      <c t="n" s="5" r="B298">
        <v>0</v>
      </c>
      <c t="n" s="5" r="C298">
        <v>0</v>
      </c>
      <c t="n" s="5" r="D298">
        <v>0</v>
      </c>
      <c t="n" s="5" r="E298">
        <v>0</v>
      </c>
    </row>
    <row spans="1:5" r="299">
      <c t="s" s="4" r="A299">
        <v>535</v>
      </c>
      <c t="n" s="5" r="B299">
        <v>0</v>
      </c>
      <c t="n" s="5" r="C299">
        <v>0</v>
      </c>
      <c t="n" s="5" r="D299">
        <v>0</v>
      </c>
      <c t="n" s="5" r="E299">
        <v>0</v>
      </c>
    </row>
    <row spans="1:5" r="300">
      <c t="s" s="4" r="A300">
        <v>536</v>
      </c>
      <c t="n" s="5" r="B300">
        <v>0</v>
      </c>
      <c t="n" s="5" r="C300">
        <v>0</v>
      </c>
      <c t="n" s="5" r="D300">
        <v>0</v>
      </c>
      <c t="n" s="5" r="E300">
        <v>0</v>
      </c>
    </row>
    <row spans="1:5" r="301">
      <c t="s" s="4" r="A301">
        <v>589</v>
      </c>
    </row>
    <row spans="1:5" r="302">
      <c t="s" s="3" r="A302">
        <v>529</v>
      </c>
    </row>
    <row spans="1:5" r="303">
      <c t="s" s="4" r="A303">
        <v>538</v>
      </c>
      <c t="n" s="5" r="B303">
        <v>0</v>
      </c>
      <c t="n" s="5" r="C303">
        <v>0</v>
      </c>
      <c t="n" s="5" r="D303">
        <v>0</v>
      </c>
      <c t="n" s="5" r="E303">
        <v>0</v>
      </c>
    </row>
    <row spans="1:5" r="304">
      <c t="s" s="4" r="A304">
        <v>590</v>
      </c>
    </row>
    <row spans="1:5" r="305">
      <c t="s" s="3" r="A305">
        <v>529</v>
      </c>
    </row>
    <row spans="1:5" r="306">
      <c t="s" s="4" r="A306">
        <v>530</v>
      </c>
      <c t="n" s="5" r="B306">
        <v>0</v>
      </c>
    </row>
    <row spans="1:5" r="307">
      <c t="s" s="4" r="A307">
        <v>534</v>
      </c>
      <c t="n" s="5" r="B307">
        <v>0</v>
      </c>
    </row>
    <row spans="1:5" r="308">
      <c t="s" s="4" r="A308">
        <v>536</v>
      </c>
      <c t="n" s="5" r="B308">
        <v>0</v>
      </c>
      <c t="n" s="5" r="D308">
        <v>0</v>
      </c>
    </row>
    <row spans="1:5" r="309">
      <c t="s" s="4" r="A309">
        <v>591</v>
      </c>
    </row>
    <row spans="1:5" r="310">
      <c t="s" s="3" r="A310">
        <v>529</v>
      </c>
    </row>
    <row spans="1:5" r="311">
      <c t="s" s="4" r="A311">
        <v>538</v>
      </c>
      <c t="n" s="5" r="B311">
        <v>0</v>
      </c>
    </row>
    <row spans="1:5" r="312">
      <c t="s" s="4" r="A312">
        <v>187</v>
      </c>
    </row>
    <row spans="1:5" r="313">
      <c t="s" s="3" r="A313">
        <v>529</v>
      </c>
    </row>
    <row spans="1:5" r="314">
      <c t="s" s="4" r="A314">
        <v>530</v>
      </c>
      <c t="n" s="5" r="B314">
        <v>5098</v>
      </c>
      <c t="n" s="5" r="C314">
        <v>5990</v>
      </c>
      <c t="n" s="5" r="D314">
        <v>5650</v>
      </c>
      <c t="n" s="5" r="E314">
        <v>5930</v>
      </c>
    </row>
    <row spans="1:5" r="315">
      <c t="s" s="4" r="A315">
        <v>531</v>
      </c>
      <c t="n" s="5" r="B315">
        <v>81</v>
      </c>
      <c t="n" s="5" r="C315">
        <v>8</v>
      </c>
      <c t="n" s="5" r="D315">
        <v>527</v>
      </c>
      <c t="n" s="5" r="E315">
        <v>87</v>
      </c>
    </row>
    <row spans="1:5" r="316">
      <c t="s" s="4" r="A316">
        <v>532</v>
      </c>
      <c t="n" s="5" r="B316">
        <v>-38</v>
      </c>
      <c t="n" s="5" r="C316">
        <v>-5</v>
      </c>
      <c t="n" s="5" r="D316">
        <v>-549</v>
      </c>
      <c t="n" s="5" r="E316">
        <v>49</v>
      </c>
    </row>
    <row spans="1:5" r="317">
      <c t="s" s="4" r="A317">
        <v>533</v>
      </c>
      <c t="n" s="5" r="B317">
        <v>-92</v>
      </c>
      <c t="n" s="5" r="C317">
        <v>-15</v>
      </c>
      <c t="n" s="5" r="D317">
        <v>-586</v>
      </c>
      <c t="n" s="5" r="E317">
        <v>34</v>
      </c>
    </row>
    <row spans="1:5" r="318">
      <c t="s" s="4" r="A318">
        <v>534</v>
      </c>
      <c t="n" s="5" r="B318">
        <v>91</v>
      </c>
      <c t="n" s="5" r="C318">
        <v>0</v>
      </c>
      <c t="n" s="5" r="D318">
        <v>98</v>
      </c>
      <c t="n" s="5" r="E318">
        <v>85</v>
      </c>
    </row>
    <row spans="1:5" r="319">
      <c t="s" s="4" r="A319">
        <v>535</v>
      </c>
      <c t="n" s="5" r="B319">
        <v>-65</v>
      </c>
      <c t="n" s="5" r="C319">
        <v>-154</v>
      </c>
      <c t="n" s="5" r="D319">
        <v>-65</v>
      </c>
      <c t="n" s="5" r="E319">
        <v>-361</v>
      </c>
    </row>
    <row spans="1:5" r="320">
      <c t="s" s="4" r="A320">
        <v>536</v>
      </c>
      <c t="n" s="5" r="B320">
        <v>5075</v>
      </c>
      <c t="n" s="5" r="C320">
        <v>5824</v>
      </c>
      <c t="n" s="5" r="D320">
        <v>5075</v>
      </c>
      <c t="n" s="5" r="E320">
        <v>5824</v>
      </c>
    </row>
    <row spans="1:5" r="321">
      <c t="s" s="4" r="A321">
        <v>592</v>
      </c>
    </row>
    <row spans="1:5" r="322">
      <c t="s" s="3" r="A322">
        <v>529</v>
      </c>
    </row>
    <row spans="1:5" r="323">
      <c t="s" s="4" r="A323">
        <v>538</v>
      </c>
      <c t="n" s="5" r="B323">
        <v>0</v>
      </c>
      <c t="n" s="5" r="D323">
        <v>0</v>
      </c>
    </row>
    <row spans="1:5" r="324">
      <c t="s" s="4" r="A324">
        <v>188</v>
      </c>
    </row>
    <row spans="1:5" r="325">
      <c t="s" s="3" r="A325">
        <v>529</v>
      </c>
    </row>
    <row spans="1:5" r="326">
      <c t="s" s="4" r="A326">
        <v>530</v>
      </c>
      <c t="n" s="5" r="B326">
        <v>6</v>
      </c>
      <c t="n" s="5" r="D326">
        <v>6</v>
      </c>
    </row>
    <row spans="1:5" r="327">
      <c t="s" s="4" r="A327">
        <v>533</v>
      </c>
      <c t="n" s="5" r="B327">
        <v>0</v>
      </c>
      <c t="n" s="5" r="C327">
        <v>6</v>
      </c>
      <c t="n" s="5" r="D327">
        <v>0</v>
      </c>
      <c t="n" s="5" r="E327">
        <v>6</v>
      </c>
    </row>
    <row spans="1:5" r="328">
      <c t="s" s="4" r="A328">
        <v>536</v>
      </c>
      <c t="n" s="5" r="B328">
        <v>6</v>
      </c>
      <c t="n" s="7" r="C328">
        <v>6</v>
      </c>
      <c t="n" s="5" r="D328">
        <v>6</v>
      </c>
      <c t="n" s="7" r="E328">
        <v>6</v>
      </c>
    </row>
    <row spans="1:5" r="329">
      <c t="s" s="4" r="A329">
        <v>593</v>
      </c>
    </row>
    <row spans="1:5" r="330">
      <c t="s" s="3" r="A330">
        <v>529</v>
      </c>
    </row>
    <row spans="1:5" r="331">
      <c t="s" s="4" r="A331">
        <v>530</v>
      </c>
      <c t="n" s="5" r="B331">
        <v>22</v>
      </c>
      <c t="n" s="5" r="D331">
        <v>0</v>
      </c>
    </row>
    <row spans="1:5" r="332">
      <c t="s" s="4" r="A332">
        <v>534</v>
      </c>
      <c t="n" s="5" r="D332">
        <v>22</v>
      </c>
    </row>
    <row spans="1:5" r="333">
      <c t="s" s="4" r="A333">
        <v>536</v>
      </c>
      <c t="n" s="7" r="B333">
        <v>22</v>
      </c>
      <c t="n" s="7" r="D333">
        <v>2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4</v>
      </c>
      <c t="s" s="2" r="B1">
        <v>87</v>
      </c>
      <c t="s" s="2" r="D1">
        <v>1</v>
      </c>
    </row>
    <row spans="1:5" r="2">
      <c t="s" s="2" r="B2">
        <v>2</v>
      </c>
      <c t="s" s="2" r="C2">
        <v>88</v>
      </c>
      <c t="s" s="2" r="D2">
        <v>2</v>
      </c>
      <c t="s" s="2" r="E2">
        <v>88</v>
      </c>
    </row>
    <row spans="1:5" r="3">
      <c t="s" s="3" r="A3">
        <v>595</v>
      </c>
    </row>
    <row spans="1:5" r="4">
      <c t="s" s="4" r="A4">
        <v>596</v>
      </c>
      <c t="n" s="7" r="B4">
        <v>815</v>
      </c>
      <c t="n" s="7" r="C4">
        <v>681</v>
      </c>
      <c t="n" s="7" r="D4">
        <v>1690</v>
      </c>
      <c t="n" s="7" r="E4">
        <v>1421</v>
      </c>
    </row>
    <row spans="1:5" r="5">
      <c t="s" s="4" r="A5">
        <v>193</v>
      </c>
    </row>
    <row spans="1:5" r="6">
      <c t="s" s="3" r="A6">
        <v>595</v>
      </c>
    </row>
    <row spans="1:5" r="7">
      <c t="s" s="4" r="A7">
        <v>597</v>
      </c>
      <c t="n" s="5" r="B7">
        <v>736</v>
      </c>
      <c t="n" s="5" r="C7">
        <v>-58</v>
      </c>
      <c t="n" s="5" r="D7">
        <v>461</v>
      </c>
      <c t="n" s="5" r="E7">
        <v>-532</v>
      </c>
    </row>
    <row spans="1:5" r="8">
      <c t="s" s="4" r="A8">
        <v>598</v>
      </c>
    </row>
    <row spans="1:5" r="9">
      <c t="s" s="3" r="A9">
        <v>595</v>
      </c>
    </row>
    <row spans="1:5" r="10">
      <c t="s" s="4" r="A10">
        <v>597</v>
      </c>
      <c t="n" s="5" r="B10">
        <v>0</v>
      </c>
      <c t="n" s="5" r="C10">
        <v>0</v>
      </c>
      <c t="n" s="5" r="D10">
        <v>0</v>
      </c>
      <c t="n" s="5" r="E10">
        <v>0</v>
      </c>
    </row>
    <row spans="1:5" r="11">
      <c t="s" s="4" r="A11">
        <v>599</v>
      </c>
    </row>
    <row spans="1:5" r="12">
      <c t="s" s="3" r="A12">
        <v>595</v>
      </c>
    </row>
    <row spans="1:5" r="13">
      <c t="s" s="4" r="A13">
        <v>597</v>
      </c>
      <c t="n" s="5" r="B13">
        <v>736</v>
      </c>
      <c t="n" s="5" r="C13">
        <v>-58</v>
      </c>
      <c t="n" s="5" r="D13">
        <v>461</v>
      </c>
      <c t="n" s="5" r="E13">
        <v>-532</v>
      </c>
    </row>
    <row spans="1:5" r="14">
      <c t="s" s="4" r="A14">
        <v>600</v>
      </c>
    </row>
    <row spans="1:5" r="15">
      <c t="s" s="3" r="A15">
        <v>595</v>
      </c>
    </row>
    <row spans="1:5" r="16">
      <c t="s" s="4" r="A16">
        <v>597</v>
      </c>
      <c t="n" s="5" r="B16">
        <v>0</v>
      </c>
      <c t="n" s="5" r="C16">
        <v>0</v>
      </c>
      <c t="n" s="5" r="D16">
        <v>0</v>
      </c>
      <c t="n" s="5" r="E16">
        <v>0</v>
      </c>
    </row>
    <row spans="1:5" r="17">
      <c t="s" s="4" r="A17">
        <v>558</v>
      </c>
    </row>
    <row spans="1:5" r="18">
      <c t="s" s="3" r="A18">
        <v>595</v>
      </c>
    </row>
    <row spans="1:5" r="19">
      <c t="s" s="4" r="A19">
        <v>597</v>
      </c>
      <c t="n" s="5" r="B19">
        <v>76</v>
      </c>
      <c t="n" s="5" r="C19">
        <v>115</v>
      </c>
      <c t="n" s="5" r="D19">
        <v>242</v>
      </c>
      <c t="n" s="5" r="E19">
        <v>202</v>
      </c>
    </row>
    <row spans="1:5" r="20">
      <c t="s" s="4" r="A20">
        <v>601</v>
      </c>
    </row>
    <row spans="1:5" r="21">
      <c t="s" s="3" r="A21">
        <v>595</v>
      </c>
    </row>
    <row spans="1:5" r="22">
      <c t="s" s="4" r="A22">
        <v>597</v>
      </c>
      <c t="n" s="5" r="B22">
        <v>-19</v>
      </c>
      <c t="n" s="5" r="C22">
        <v>16</v>
      </c>
      <c t="n" s="5" r="D22">
        <v>0</v>
      </c>
      <c t="n" s="5" r="E22">
        <v>31</v>
      </c>
    </row>
    <row spans="1:5" r="23">
      <c t="s" s="4" r="A23">
        <v>602</v>
      </c>
    </row>
    <row spans="1:5" r="24">
      <c t="s" s="3" r="A24">
        <v>595</v>
      </c>
    </row>
    <row spans="1:5" r="25">
      <c t="s" s="4" r="A25">
        <v>597</v>
      </c>
      <c t="n" s="5" r="B25">
        <v>-1</v>
      </c>
      <c t="n" s="5" r="C25">
        <v>8</v>
      </c>
      <c t="n" s="5" r="D25">
        <v>5</v>
      </c>
      <c t="n" s="5" r="E25">
        <v>5</v>
      </c>
    </row>
    <row spans="1:5" r="26">
      <c t="s" s="4" r="A26">
        <v>603</v>
      </c>
    </row>
    <row spans="1:5" r="27">
      <c t="s" s="3" r="A27">
        <v>595</v>
      </c>
    </row>
    <row spans="1:5" r="28">
      <c t="s" s="4" r="A28">
        <v>597</v>
      </c>
      <c t="n" s="5" r="B28">
        <v>96</v>
      </c>
      <c t="n" s="5" r="C28">
        <v>91</v>
      </c>
      <c t="n" s="5" r="D28">
        <v>237</v>
      </c>
      <c t="n" s="5" r="E28">
        <v>166</v>
      </c>
    </row>
    <row spans="1:5" r="29">
      <c t="s" s="4" r="A29">
        <v>560</v>
      </c>
    </row>
    <row spans="1:5" r="30">
      <c t="s" s="3" r="A30">
        <v>595</v>
      </c>
    </row>
    <row spans="1:5" r="31">
      <c t="s" s="4" r="A31">
        <v>597</v>
      </c>
      <c t="n" s="5" r="B31">
        <v>-13</v>
      </c>
      <c t="n" s="5" r="C31">
        <v>-5</v>
      </c>
      <c t="n" s="5" r="D31">
        <v>2</v>
      </c>
      <c t="n" s="5" r="E31">
        <v>-8</v>
      </c>
    </row>
    <row spans="1:5" r="32">
      <c t="s" s="4" r="A32">
        <v>604</v>
      </c>
    </row>
    <row spans="1:5" r="33">
      <c t="s" s="3" r="A33">
        <v>595</v>
      </c>
    </row>
    <row spans="1:5" r="34">
      <c t="s" s="4" r="A34">
        <v>597</v>
      </c>
      <c t="n" s="5" r="B34">
        <v>0</v>
      </c>
      <c t="n" s="5" r="C34">
        <v>0</v>
      </c>
      <c t="n" s="5" r="D34">
        <v>0</v>
      </c>
      <c t="n" s="5" r="E34">
        <v>0</v>
      </c>
    </row>
    <row spans="1:5" r="35">
      <c t="s" s="4" r="A35">
        <v>605</v>
      </c>
    </row>
    <row spans="1:5" r="36">
      <c t="s" s="3" r="A36">
        <v>595</v>
      </c>
    </row>
    <row spans="1:5" r="37">
      <c t="s" s="4" r="A37">
        <v>597</v>
      </c>
      <c t="n" s="5" r="B37">
        <v>0</v>
      </c>
      <c t="n" s="5" r="C37">
        <v>0</v>
      </c>
      <c t="n" s="5" r="D37">
        <v>0</v>
      </c>
      <c t="n" s="5" r="E37">
        <v>0</v>
      </c>
    </row>
    <row spans="1:5" r="38">
      <c t="s" s="4" r="A38">
        <v>606</v>
      </c>
    </row>
    <row spans="1:5" r="39">
      <c t="s" s="3" r="A39">
        <v>595</v>
      </c>
    </row>
    <row spans="1:5" r="40">
      <c t="s" s="4" r="A40">
        <v>597</v>
      </c>
      <c t="n" s="5" r="B40">
        <v>-13</v>
      </c>
      <c t="n" s="5" r="C40">
        <v>-5</v>
      </c>
      <c t="n" s="5" r="D40">
        <v>2</v>
      </c>
      <c t="n" s="5" r="E40">
        <v>-8</v>
      </c>
    </row>
    <row spans="1:5" r="41">
      <c t="s" s="4" r="A41">
        <v>406</v>
      </c>
    </row>
    <row spans="1:5" r="42">
      <c t="s" s="3" r="A42">
        <v>595</v>
      </c>
    </row>
    <row spans="1:5" r="43">
      <c t="s" s="4" r="A43">
        <v>596</v>
      </c>
      <c t="n" s="5" r="B43">
        <v>414</v>
      </c>
      <c t="n" s="5" r="C43">
        <v>295</v>
      </c>
      <c t="n" s="5" r="D43">
        <v>730</v>
      </c>
      <c t="n" s="5" r="E43">
        <v>576</v>
      </c>
    </row>
    <row spans="1:5" r="44">
      <c t="s" s="4" r="A44">
        <v>607</v>
      </c>
    </row>
    <row spans="1:5" r="45">
      <c t="s" s="3" r="A45">
        <v>595</v>
      </c>
    </row>
    <row spans="1:5" r="46">
      <c t="s" s="4" r="A46">
        <v>596</v>
      </c>
      <c t="n" s="5" r="B46">
        <v>311</v>
      </c>
      <c t="n" s="5" r="C46">
        <v>298</v>
      </c>
      <c t="n" s="5" r="D46">
        <v>622</v>
      </c>
      <c t="n" s="5" r="E46">
        <v>602</v>
      </c>
    </row>
    <row spans="1:5" r="47">
      <c t="s" s="4" r="A47">
        <v>608</v>
      </c>
    </row>
    <row spans="1:5" r="48">
      <c t="s" s="3" r="A48">
        <v>595</v>
      </c>
    </row>
    <row spans="1:5" r="49">
      <c t="s" s="4" r="A49">
        <v>596</v>
      </c>
      <c t="n" s="5" r="B49">
        <v>10</v>
      </c>
      <c t="n" s="5" r="C49">
        <v>-15</v>
      </c>
      <c t="n" s="5" r="D49">
        <v>1</v>
      </c>
      <c t="n" s="5" r="E49">
        <v>-51</v>
      </c>
    </row>
    <row spans="1:5" r="50">
      <c t="s" s="4" r="A50">
        <v>609</v>
      </c>
    </row>
    <row spans="1:5" r="51">
      <c t="s" s="3" r="A51">
        <v>595</v>
      </c>
    </row>
    <row spans="1:5" r="52">
      <c t="s" s="4" r="A52">
        <v>596</v>
      </c>
      <c t="n" s="5" r="B52">
        <v>93</v>
      </c>
      <c t="n" s="5" r="C52">
        <v>12</v>
      </c>
      <c t="n" s="5" r="D52">
        <v>107</v>
      </c>
      <c t="n" s="5" r="E52">
        <v>25</v>
      </c>
    </row>
    <row spans="1:5" r="53">
      <c t="s" s="4" r="A53">
        <v>577</v>
      </c>
    </row>
    <row spans="1:5" r="54">
      <c t="s" s="3" r="A54">
        <v>595</v>
      </c>
    </row>
    <row spans="1:5" r="55">
      <c t="s" s="4" r="A55">
        <v>596</v>
      </c>
      <c t="n" s="5" r="B55">
        <v>318</v>
      </c>
      <c t="n" s="5" r="C55">
        <v>378</v>
      </c>
      <c t="n" s="5" r="D55">
        <v>431</v>
      </c>
      <c t="n" s="5" r="E55">
        <v>758</v>
      </c>
    </row>
    <row spans="1:5" r="56">
      <c t="s" s="4" r="A56">
        <v>610</v>
      </c>
    </row>
    <row spans="1:5" r="57">
      <c t="s" s="3" r="A57">
        <v>595</v>
      </c>
    </row>
    <row spans="1:5" r="58">
      <c t="s" s="4" r="A58">
        <v>596</v>
      </c>
      <c t="n" s="5" r="B58">
        <v>23</v>
      </c>
      <c t="n" s="5" r="C58">
        <v>49</v>
      </c>
      <c t="n" s="5" r="D58">
        <v>41</v>
      </c>
      <c t="n" s="5" r="E58">
        <v>100</v>
      </c>
    </row>
    <row spans="1:5" r="59">
      <c t="s" s="4" r="A59">
        <v>611</v>
      </c>
    </row>
    <row spans="1:5" r="60">
      <c t="s" s="3" r="A60">
        <v>595</v>
      </c>
    </row>
    <row spans="1:5" r="61">
      <c t="s" s="4" r="A61">
        <v>596</v>
      </c>
      <c t="n" s="5" r="B61">
        <v>-3</v>
      </c>
      <c t="n" s="5" r="C61">
        <v>1</v>
      </c>
      <c t="n" s="5" r="D61">
        <v>3</v>
      </c>
      <c t="n" s="5" r="E61">
        <v>2</v>
      </c>
    </row>
    <row spans="1:5" r="62">
      <c t="s" s="4" r="A62">
        <v>612</v>
      </c>
    </row>
    <row spans="1:5" r="63">
      <c t="s" s="3" r="A63">
        <v>595</v>
      </c>
    </row>
    <row spans="1:5" r="64">
      <c t="s" s="4" r="A64">
        <v>596</v>
      </c>
      <c t="n" s="5" r="B64">
        <v>298</v>
      </c>
      <c t="n" s="5" r="C64">
        <v>328</v>
      </c>
      <c t="n" s="5" r="D64">
        <v>387</v>
      </c>
      <c t="n" s="5" r="E64">
        <v>656</v>
      </c>
    </row>
    <row spans="1:5" r="65">
      <c t="s" s="4" r="A65">
        <v>613</v>
      </c>
    </row>
    <row spans="1:5" r="66">
      <c t="s" s="3" r="A66">
        <v>595</v>
      </c>
    </row>
    <row spans="1:5" r="67">
      <c t="s" s="4" r="A67">
        <v>596</v>
      </c>
      <c t="n" s="5" r="B67">
        <v>2</v>
      </c>
      <c t="n" s="5" r="C67">
        <v>0</v>
      </c>
      <c t="n" s="5" r="D67">
        <v>2</v>
      </c>
      <c t="n" s="5" r="E67">
        <v>0</v>
      </c>
    </row>
    <row spans="1:5" r="68">
      <c t="s" s="4" r="A68">
        <v>614</v>
      </c>
    </row>
    <row spans="1:5" r="69">
      <c t="s" s="3" r="A69">
        <v>595</v>
      </c>
    </row>
    <row spans="1:5" r="70">
      <c t="s" s="4" r="A70">
        <v>596</v>
      </c>
      <c t="n" s="5" r="B70">
        <v>0</v>
      </c>
      <c t="n" s="5" r="C70">
        <v>0</v>
      </c>
      <c t="n" s="5" r="D70">
        <v>0</v>
      </c>
      <c t="n" s="5" r="E70">
        <v>0</v>
      </c>
    </row>
    <row spans="1:5" r="71">
      <c t="s" s="4" r="A71">
        <v>615</v>
      </c>
    </row>
    <row spans="1:5" r="72">
      <c t="s" s="3" r="A72">
        <v>595</v>
      </c>
    </row>
    <row spans="1:5" r="73">
      <c t="s" s="4" r="A73">
        <v>596</v>
      </c>
      <c t="n" s="5" r="B73">
        <v>2</v>
      </c>
      <c t="n" s="5" r="C73">
        <v>0</v>
      </c>
      <c t="n" s="5" r="D73">
        <v>2</v>
      </c>
      <c t="n" s="5" r="E73">
        <v>0</v>
      </c>
    </row>
    <row spans="1:5" r="74">
      <c t="s" s="4" r="A74">
        <v>616</v>
      </c>
    </row>
    <row spans="1:5" r="75">
      <c t="s" s="3" r="A75">
        <v>595</v>
      </c>
    </row>
    <row spans="1:5" r="76">
      <c t="s" s="4" r="A76">
        <v>596</v>
      </c>
      <c t="n" s="5" r="B76">
        <v>0</v>
      </c>
      <c t="n" s="5" r="C76">
        <v>0</v>
      </c>
      <c t="n" s="5" r="D76">
        <v>0</v>
      </c>
      <c t="n" s="5" r="E76">
        <v>0</v>
      </c>
    </row>
    <row spans="1:5" r="77">
      <c t="s" s="4" r="A77">
        <v>187</v>
      </c>
    </row>
    <row spans="1:5" r="78">
      <c t="s" s="3" r="A78">
        <v>595</v>
      </c>
    </row>
    <row spans="1:5" r="79">
      <c t="s" s="4" r="A79">
        <v>596</v>
      </c>
      <c t="n" s="5" r="B79">
        <v>81</v>
      </c>
      <c t="n" s="5" r="C79">
        <v>8</v>
      </c>
      <c t="n" s="5" r="D79">
        <v>527</v>
      </c>
      <c t="n" s="5" r="E79">
        <v>87</v>
      </c>
    </row>
    <row spans="1:5" r="80">
      <c t="s" s="4" r="A80">
        <v>617</v>
      </c>
    </row>
    <row spans="1:5" r="81">
      <c t="s" s="3" r="A81">
        <v>595</v>
      </c>
    </row>
    <row spans="1:5" r="82">
      <c t="s" s="4" r="A82">
        <v>596</v>
      </c>
      <c t="n" s="5" r="B82">
        <v>18</v>
      </c>
      <c t="n" s="5" r="C82">
        <v>12</v>
      </c>
      <c t="n" s="5" r="D82">
        <v>86</v>
      </c>
      <c t="n" s="5" r="E82">
        <v>89</v>
      </c>
    </row>
    <row spans="1:5" r="83">
      <c t="s" s="4" r="A83">
        <v>618</v>
      </c>
    </row>
    <row spans="1:5" r="84">
      <c t="s" s="3" r="A84">
        <v>595</v>
      </c>
    </row>
    <row spans="1:5" r="85">
      <c t="s" s="4" r="A85">
        <v>596</v>
      </c>
      <c t="n" s="5" r="B85">
        <v>-12</v>
      </c>
      <c t="n" s="5" r="C85">
        <v>-9</v>
      </c>
      <c t="n" s="5" r="D85">
        <v>377</v>
      </c>
      <c t="n" s="5" r="E85">
        <v>-13</v>
      </c>
    </row>
    <row spans="1:5" r="86">
      <c t="s" s="4" r="A86">
        <v>619</v>
      </c>
    </row>
    <row spans="1:5" r="87">
      <c t="s" s="3" r="A87">
        <v>595</v>
      </c>
    </row>
    <row spans="1:5" r="88">
      <c t="s" s="4" r="A88">
        <v>596</v>
      </c>
      <c t="n" s="7" r="B88">
        <v>75</v>
      </c>
      <c t="n" s="7" r="C88">
        <v>5</v>
      </c>
      <c t="n" s="7" r="D88">
        <v>64</v>
      </c>
      <c t="n" s="7" r="E88">
        <v>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620</v>
      </c>
      <c t="s" s="2" r="B1">
        <v>87</v>
      </c>
      <c t="s" s="2" r="E1">
        <v>1</v>
      </c>
    </row>
    <row spans="1:6" r="2">
      <c t="s" s="2" r="B2">
        <v>2</v>
      </c>
      <c t="s" s="2" r="C2">
        <v>88</v>
      </c>
      <c t="s" s="2" r="D2">
        <v>404</v>
      </c>
      <c t="s" s="2" r="E2">
        <v>2</v>
      </c>
      <c t="s" s="2" r="F2">
        <v>88</v>
      </c>
    </row>
    <row spans="1:6" r="3">
      <c t="s" s="3" r="A3">
        <v>621</v>
      </c>
    </row>
    <row spans="1:6" r="4">
      <c t="s" s="4" r="A4">
        <v>622</v>
      </c>
      <c t="n" s="7" r="B4">
        <v>-1509</v>
      </c>
      <c t="n" s="7" r="C4">
        <v>209</v>
      </c>
      <c t="n" s="7" r="E4">
        <v>-1343</v>
      </c>
      <c t="n" s="7" r="F4">
        <v>1187</v>
      </c>
    </row>
    <row spans="1:6" r="5">
      <c t="s" s="4" r="A5">
        <v>623</v>
      </c>
      <c t="n" s="7" r="D5">
        <v>14</v>
      </c>
      <c t="n" s="5" r="E5">
        <v>18</v>
      </c>
      <c t="n" s="5" r="F5">
        <v>37</v>
      </c>
    </row>
    <row spans="1:6" r="6">
      <c t="s" s="4" r="A6">
        <v>624</v>
      </c>
      <c t="n" s="7" r="D6">
        <v>25</v>
      </c>
      <c t="n" s="5" r="E6">
        <v>3</v>
      </c>
      <c t="n" s="5" r="F6">
        <v>2</v>
      </c>
    </row>
    <row spans="1:6" r="7">
      <c t="s" s="4" r="A7">
        <v>562</v>
      </c>
    </row>
    <row spans="1:6" r="8">
      <c t="s" s="3" r="A8">
        <v>621</v>
      </c>
    </row>
    <row spans="1:6" r="9">
      <c t="s" s="4" r="A9">
        <v>625</v>
      </c>
      <c t="n" s="5" r="B9">
        <v>2</v>
      </c>
      <c t="n" s="5" r="C9">
        <v>0</v>
      </c>
      <c t="n" s="5" r="E9">
        <v>17</v>
      </c>
      <c t="n" s="5" r="F9">
        <v>1</v>
      </c>
    </row>
    <row spans="1:6" r="10">
      <c t="s" s="4" r="A10">
        <v>626</v>
      </c>
      <c t="n" s="5" r="B10">
        <v>-112</v>
      </c>
      <c t="n" s="5" r="C10">
        <v>-46</v>
      </c>
      <c t="n" s="5" r="E10">
        <v>-185</v>
      </c>
      <c t="n" s="5" r="F10">
        <v>-58</v>
      </c>
    </row>
    <row spans="1:6" r="11">
      <c t="s" s="4" r="A11">
        <v>627</v>
      </c>
      <c t="n" s="5" r="B11">
        <v>197</v>
      </c>
      <c t="n" s="5" r="C11">
        <v>75</v>
      </c>
      <c t="n" s="5" r="E11">
        <v>259</v>
      </c>
      <c t="n" s="5" r="F11">
        <v>137</v>
      </c>
    </row>
    <row spans="1:6" r="12">
      <c t="s" s="4" r="A12">
        <v>628</v>
      </c>
      <c t="n" s="5" r="B12">
        <v>87</v>
      </c>
      <c t="n" s="5" r="C12">
        <v>29</v>
      </c>
      <c t="n" s="5" r="E12">
        <v>91</v>
      </c>
      <c t="n" s="5" r="F12">
        <v>80</v>
      </c>
    </row>
    <row spans="1:6" r="13">
      <c t="s" s="4" r="A13">
        <v>193</v>
      </c>
    </row>
    <row spans="1:6" r="14">
      <c t="s" s="3" r="A14">
        <v>621</v>
      </c>
    </row>
    <row spans="1:6" r="15">
      <c t="s" s="4" r="A15">
        <v>625</v>
      </c>
      <c t="n" s="5" r="B15">
        <v>0</v>
      </c>
      <c t="n" s="5" r="C15">
        <v>0</v>
      </c>
      <c t="n" s="5" r="E15">
        <v>0</v>
      </c>
      <c t="n" s="5" r="F15">
        <v>0</v>
      </c>
    </row>
    <row spans="1:6" r="16">
      <c t="s" s="4" r="A16">
        <v>626</v>
      </c>
      <c t="n" s="5" r="B16">
        <v>-112</v>
      </c>
      <c t="n" s="5" r="C16">
        <v>-46</v>
      </c>
      <c t="n" s="5" r="E16">
        <v>-185</v>
      </c>
      <c t="n" s="5" r="F16">
        <v>-58</v>
      </c>
    </row>
    <row spans="1:6" r="17">
      <c t="s" s="4" r="A17">
        <v>627</v>
      </c>
      <c t="n" s="5" r="B17">
        <v>-21</v>
      </c>
      <c t="n" s="5" r="C17">
        <v>43</v>
      </c>
      <c t="n" s="5" r="E17">
        <v>1</v>
      </c>
      <c t="n" s="5" r="F17">
        <v>84</v>
      </c>
    </row>
    <row spans="1:6" r="18">
      <c t="s" s="4" r="A18">
        <v>628</v>
      </c>
      <c t="n" s="5" r="B18">
        <v>-133</v>
      </c>
      <c t="n" s="5" r="C18">
        <v>-3</v>
      </c>
      <c t="n" s="5" r="E18">
        <v>-184</v>
      </c>
      <c t="n" s="5" r="F18">
        <v>26</v>
      </c>
    </row>
    <row spans="1:6" r="19">
      <c t="s" s="4" r="A19">
        <v>558</v>
      </c>
    </row>
    <row spans="1:6" r="20">
      <c t="s" s="3" r="A20">
        <v>621</v>
      </c>
    </row>
    <row spans="1:6" r="21">
      <c t="s" s="4" r="A21">
        <v>625</v>
      </c>
      <c t="n" s="5" r="B21">
        <v>2</v>
      </c>
      <c t="n" s="5" r="C21">
        <v>0</v>
      </c>
      <c t="n" s="5" r="E21">
        <v>17</v>
      </c>
      <c t="n" s="5" r="F21">
        <v>1</v>
      </c>
    </row>
    <row spans="1:6" r="22">
      <c t="s" s="4" r="A22">
        <v>626</v>
      </c>
      <c t="n" s="5" r="B22">
        <v>0</v>
      </c>
      <c t="n" s="5" r="C22">
        <v>0</v>
      </c>
      <c t="n" s="5" r="E22">
        <v>0</v>
      </c>
      <c t="n" s="5" r="F22">
        <v>0</v>
      </c>
    </row>
    <row spans="1:6" r="23">
      <c t="s" s="4" r="A23">
        <v>627</v>
      </c>
      <c t="n" s="5" r="B23">
        <v>212</v>
      </c>
      <c t="n" s="5" r="C23">
        <v>18</v>
      </c>
      <c t="n" s="5" r="E23">
        <v>240</v>
      </c>
      <c t="n" s="5" r="F23">
        <v>20</v>
      </c>
    </row>
    <row spans="1:6" r="24">
      <c t="s" s="4" r="A24">
        <v>628</v>
      </c>
      <c t="n" s="5" r="B24">
        <v>214</v>
      </c>
      <c t="n" s="5" r="C24">
        <v>18</v>
      </c>
      <c t="n" s="5" r="E24">
        <v>257</v>
      </c>
      <c t="n" s="5" r="F24">
        <v>21</v>
      </c>
    </row>
    <row spans="1:6" r="25">
      <c t="s" s="4" r="A25">
        <v>560</v>
      </c>
    </row>
    <row spans="1:6" r="26">
      <c t="s" s="3" r="A26">
        <v>621</v>
      </c>
    </row>
    <row spans="1:6" r="27">
      <c t="s" s="4" r="A27">
        <v>625</v>
      </c>
      <c t="n" s="5" r="B27">
        <v>0</v>
      </c>
      <c t="n" s="5" r="C27">
        <v>0</v>
      </c>
      <c t="n" s="5" r="E27">
        <v>0</v>
      </c>
      <c t="n" s="5" r="F27">
        <v>0</v>
      </c>
    </row>
    <row spans="1:6" r="28">
      <c t="s" s="4" r="A28">
        <v>626</v>
      </c>
      <c t="n" s="5" r="B28">
        <v>0</v>
      </c>
      <c t="n" s="5" r="C28">
        <v>0</v>
      </c>
      <c t="n" s="5" r="E28">
        <v>0</v>
      </c>
      <c t="n" s="5" r="F28">
        <v>0</v>
      </c>
    </row>
    <row spans="1:6" r="29">
      <c t="s" s="4" r="A29">
        <v>627</v>
      </c>
      <c t="n" s="5" r="B29">
        <v>6</v>
      </c>
      <c t="n" s="5" r="C29">
        <v>14</v>
      </c>
      <c t="n" s="5" r="E29">
        <v>18</v>
      </c>
      <c t="n" s="5" r="F29">
        <v>33</v>
      </c>
    </row>
    <row spans="1:6" r="30">
      <c t="s" s="4" r="A30">
        <v>628</v>
      </c>
      <c t="n" s="5" r="B30">
        <v>6</v>
      </c>
      <c t="n" s="5" r="C30">
        <v>14</v>
      </c>
      <c t="n" s="5" r="E30">
        <v>18</v>
      </c>
      <c t="n" s="5" r="F30">
        <v>33</v>
      </c>
    </row>
    <row spans="1:6" r="31">
      <c t="s" s="4" r="A31">
        <v>629</v>
      </c>
    </row>
    <row spans="1:6" r="32">
      <c t="s" s="3" r="A32">
        <v>621</v>
      </c>
    </row>
    <row spans="1:6" r="33">
      <c t="s" s="4" r="A33">
        <v>630</v>
      </c>
      <c t="n" s="5" r="B33">
        <v>1238</v>
      </c>
      <c t="n" s="5" r="C33">
        <v>1887</v>
      </c>
      <c t="n" s="5" r="E33">
        <v>3668</v>
      </c>
      <c t="n" s="5" r="F33">
        <v>4773</v>
      </c>
    </row>
    <row spans="1:6" r="34">
      <c t="s" s="4" r="A34">
        <v>631</v>
      </c>
      <c t="n" s="5" r="B34">
        <v>-712</v>
      </c>
      <c t="n" s="5" r="C34">
        <v>-64</v>
      </c>
      <c t="n" s="5" r="E34">
        <v>-1524</v>
      </c>
      <c t="n" s="5" r="F34">
        <v>-166</v>
      </c>
    </row>
    <row spans="1:6" r="35">
      <c t="s" s="4" r="A35">
        <v>632</v>
      </c>
      <c t="n" s="5" r="B35">
        <v>-2035</v>
      </c>
      <c t="n" s="5" r="C35">
        <v>-1614</v>
      </c>
      <c t="n" s="5" r="E35">
        <v>-3487</v>
      </c>
      <c t="n" s="5" r="F35">
        <v>-3420</v>
      </c>
    </row>
    <row spans="1:6" r="36">
      <c t="s" s="4" r="A36">
        <v>622</v>
      </c>
      <c t="n" s="5" r="B36">
        <v>-1509</v>
      </c>
      <c t="n" s="5" r="C36">
        <v>209</v>
      </c>
      <c t="n" s="5" r="E36">
        <v>-1343</v>
      </c>
      <c t="n" s="5" r="F36">
        <v>1187</v>
      </c>
    </row>
    <row spans="1:6" r="37">
      <c t="s" s="4" r="A37">
        <v>406</v>
      </c>
    </row>
    <row spans="1:6" r="38">
      <c t="s" s="3" r="A38">
        <v>621</v>
      </c>
    </row>
    <row spans="1:6" r="39">
      <c t="s" s="4" r="A39">
        <v>630</v>
      </c>
      <c t="n" s="5" r="B39">
        <v>1098</v>
      </c>
      <c t="n" s="5" r="C39">
        <v>1700</v>
      </c>
      <c t="n" s="5" r="E39">
        <v>2829</v>
      </c>
      <c t="n" s="5" r="F39">
        <v>4128</v>
      </c>
    </row>
    <row spans="1:6" r="40">
      <c t="s" s="4" r="A40">
        <v>631</v>
      </c>
      <c t="n" s="5" r="B40">
        <v>-331</v>
      </c>
      <c t="n" s="5" r="C40">
        <v>-41</v>
      </c>
      <c t="n" s="5" r="E40">
        <v>-475</v>
      </c>
      <c t="n" s="5" r="F40">
        <v>-125</v>
      </c>
    </row>
    <row spans="1:6" r="41">
      <c t="s" s="4" r="A41">
        <v>632</v>
      </c>
      <c t="n" s="5" r="B41">
        <v>-1455</v>
      </c>
      <c t="n" s="5" r="C41">
        <v>-933</v>
      </c>
      <c t="n" s="5" r="E41">
        <v>-2248</v>
      </c>
      <c t="n" s="5" r="F41">
        <v>-1910</v>
      </c>
    </row>
    <row spans="1:6" r="42">
      <c t="s" s="4" r="A42">
        <v>622</v>
      </c>
      <c t="n" s="5" r="B42">
        <v>-688</v>
      </c>
      <c t="n" s="5" r="C42">
        <v>726</v>
      </c>
      <c t="n" s="5" r="E42">
        <v>106</v>
      </c>
      <c t="n" s="5" r="F42">
        <v>2093</v>
      </c>
    </row>
    <row spans="1:6" r="43">
      <c t="s" s="4" r="A43">
        <v>565</v>
      </c>
    </row>
    <row spans="1:6" r="44">
      <c t="s" s="3" r="A44">
        <v>621</v>
      </c>
    </row>
    <row spans="1:6" r="45">
      <c t="s" s="4" r="A45">
        <v>630</v>
      </c>
      <c t="n" s="5" r="B45">
        <v>116</v>
      </c>
      <c t="n" s="5" r="C45">
        <v>48</v>
      </c>
      <c t="n" s="5" r="E45">
        <v>223</v>
      </c>
      <c t="n" s="5" r="F45">
        <v>936</v>
      </c>
    </row>
    <row spans="1:6" r="46">
      <c t="s" s="4" r="A46">
        <v>631</v>
      </c>
      <c t="n" s="5" r="B46">
        <v>0</v>
      </c>
      <c t="n" s="5" r="C46">
        <v>-27</v>
      </c>
      <c t="n" s="5" r="E46">
        <v>-22</v>
      </c>
      <c t="n" s="5" r="F46">
        <v>-32</v>
      </c>
    </row>
    <row spans="1:6" r="47">
      <c t="s" s="4" r="A47">
        <v>632</v>
      </c>
      <c t="n" s="5" r="B47">
        <v>-23</v>
      </c>
      <c t="n" s="5" r="C47">
        <v>-14</v>
      </c>
      <c t="n" s="5" r="E47">
        <v>-43</v>
      </c>
      <c t="n" s="5" r="F47">
        <v>-51</v>
      </c>
    </row>
    <row spans="1:6" r="48">
      <c t="s" s="4" r="A48">
        <v>622</v>
      </c>
      <c t="n" s="5" r="B48">
        <v>93</v>
      </c>
      <c t="n" s="5" r="C48">
        <v>7</v>
      </c>
      <c t="n" s="5" r="E48">
        <v>158</v>
      </c>
      <c t="n" s="5" r="F48">
        <v>853</v>
      </c>
    </row>
    <row spans="1:6" r="49">
      <c t="s" s="4" r="A49">
        <v>567</v>
      </c>
    </row>
    <row spans="1:6" r="50">
      <c t="s" s="3" r="A50">
        <v>621</v>
      </c>
    </row>
    <row spans="1:6" r="51">
      <c t="s" s="4" r="A51">
        <v>630</v>
      </c>
      <c t="n" s="5" r="B51">
        <v>2</v>
      </c>
      <c t="n" s="5" r="C51">
        <v>5</v>
      </c>
      <c t="n" s="5" r="E51">
        <v>8</v>
      </c>
      <c t="n" s="5" r="F51">
        <v>7</v>
      </c>
    </row>
    <row spans="1:6" r="52">
      <c t="s" s="4" r="A52">
        <v>631</v>
      </c>
      <c t="n" s="5" r="B52">
        <v>0</v>
      </c>
      <c t="n" s="5" r="C52">
        <v>0</v>
      </c>
      <c t="n" s="5" r="E52">
        <v>0</v>
      </c>
      <c t="n" s="5" r="F52">
        <v>0</v>
      </c>
    </row>
    <row spans="1:6" r="53">
      <c t="s" s="4" r="A53">
        <v>632</v>
      </c>
      <c t="n" s="5" r="B53">
        <v>-2</v>
      </c>
      <c t="n" s="5" r="C53">
        <v>-1</v>
      </c>
      <c t="n" s="5" r="E53">
        <v>-4</v>
      </c>
      <c t="n" s="5" r="F53">
        <v>-1</v>
      </c>
    </row>
    <row spans="1:6" r="54">
      <c t="s" s="4" r="A54">
        <v>622</v>
      </c>
      <c t="n" s="5" r="B54">
        <v>0</v>
      </c>
      <c t="n" s="5" r="C54">
        <v>4</v>
      </c>
      <c t="n" s="5" r="E54">
        <v>4</v>
      </c>
      <c t="n" s="5" r="F54">
        <v>6</v>
      </c>
    </row>
    <row spans="1:6" r="55">
      <c t="s" s="4" r="A55">
        <v>569</v>
      </c>
    </row>
    <row spans="1:6" r="56">
      <c t="s" s="3" r="A56">
        <v>621</v>
      </c>
    </row>
    <row spans="1:6" r="57">
      <c t="s" s="4" r="A57">
        <v>630</v>
      </c>
      <c t="n" s="5" r="B57">
        <v>182</v>
      </c>
      <c t="n" s="5" r="C57">
        <v>63</v>
      </c>
      <c t="n" s="5" r="E57">
        <v>188</v>
      </c>
      <c t="n" s="5" r="F57">
        <v>119</v>
      </c>
    </row>
    <row spans="1:6" r="58">
      <c t="s" s="4" r="A58">
        <v>631</v>
      </c>
      <c t="n" s="5" r="B58">
        <v>-10</v>
      </c>
      <c t="n" s="5" r="C58">
        <v>-1</v>
      </c>
      <c t="n" s="5" r="E58">
        <v>-60</v>
      </c>
      <c t="n" s="5" r="F58">
        <v>-8</v>
      </c>
    </row>
    <row spans="1:6" r="59">
      <c t="s" s="4" r="A59">
        <v>632</v>
      </c>
      <c t="n" s="5" r="B59">
        <v>-257</v>
      </c>
      <c t="n" s="5" r="C59">
        <v>-133</v>
      </c>
      <c t="n" s="5" r="E59">
        <v>-274</v>
      </c>
      <c t="n" s="5" r="F59">
        <v>-178</v>
      </c>
    </row>
    <row spans="1:6" r="60">
      <c t="s" s="4" r="A60">
        <v>622</v>
      </c>
      <c t="n" s="5" r="B60">
        <v>-85</v>
      </c>
      <c t="n" s="5" r="C60">
        <v>-71</v>
      </c>
      <c t="n" s="5" r="E60">
        <v>-146</v>
      </c>
      <c t="n" s="5" r="F60">
        <v>-67</v>
      </c>
    </row>
    <row spans="1:6" r="61">
      <c t="s" s="4" r="A61">
        <v>571</v>
      </c>
    </row>
    <row spans="1:6" r="62">
      <c t="s" s="3" r="A62">
        <v>621</v>
      </c>
    </row>
    <row spans="1:6" r="63">
      <c t="s" s="4" r="A63">
        <v>630</v>
      </c>
      <c t="n" s="5" r="B63">
        <v>446</v>
      </c>
      <c t="n" s="5" r="C63">
        <v>665</v>
      </c>
      <c t="n" s="5" r="E63">
        <v>1407</v>
      </c>
      <c t="n" s="5" r="F63">
        <v>1752</v>
      </c>
    </row>
    <row spans="1:6" r="64">
      <c t="s" s="4" r="A64">
        <v>631</v>
      </c>
      <c t="n" s="5" r="B64">
        <v>-143</v>
      </c>
      <c t="n" s="5" r="C64">
        <v>-11</v>
      </c>
      <c t="n" s="5" r="E64">
        <v>-165</v>
      </c>
      <c t="n" s="5" r="F64">
        <v>-26</v>
      </c>
    </row>
    <row spans="1:6" r="65">
      <c t="s" s="4" r="A65">
        <v>632</v>
      </c>
      <c t="n" s="5" r="B65">
        <v>-733</v>
      </c>
      <c t="n" s="5" r="C65">
        <v>-587</v>
      </c>
      <c t="n" s="5" r="E65">
        <v>-1318</v>
      </c>
      <c t="n" s="5" r="F65">
        <v>-1102</v>
      </c>
    </row>
    <row spans="1:6" r="66">
      <c t="s" s="4" r="A66">
        <v>622</v>
      </c>
      <c t="n" s="5" r="B66">
        <v>-430</v>
      </c>
      <c t="n" s="5" r="C66">
        <v>67</v>
      </c>
      <c t="n" s="5" r="E66">
        <v>-76</v>
      </c>
      <c t="n" s="5" r="F66">
        <v>624</v>
      </c>
    </row>
    <row spans="1:6" r="67">
      <c t="s" s="4" r="A67">
        <v>573</v>
      </c>
    </row>
    <row spans="1:6" r="68">
      <c t="s" s="3" r="A68">
        <v>621</v>
      </c>
    </row>
    <row spans="1:6" r="69">
      <c t="s" s="4" r="A69">
        <v>630</v>
      </c>
      <c t="n" s="5" r="B69">
        <v>70</v>
      </c>
      <c t="n" s="5" r="C69">
        <v>27</v>
      </c>
      <c t="n" s="5" r="E69">
        <v>142</v>
      </c>
      <c t="n" s="5" r="F69">
        <v>92</v>
      </c>
    </row>
    <row spans="1:6" r="70">
      <c t="s" s="4" r="A70">
        <v>631</v>
      </c>
      <c t="n" s="5" r="B70">
        <v>0</v>
      </c>
      <c t="n" s="5" r="C70">
        <v>0</v>
      </c>
      <c t="n" s="5" r="E70">
        <v>-27</v>
      </c>
      <c t="n" s="5" r="F70">
        <v>-57</v>
      </c>
    </row>
    <row spans="1:6" r="71">
      <c t="s" s="4" r="A71">
        <v>632</v>
      </c>
      <c t="n" s="5" r="B71">
        <v>-53</v>
      </c>
      <c t="n" s="5" r="C71">
        <v>-34</v>
      </c>
      <c t="n" s="5" r="E71">
        <v>-68</v>
      </c>
      <c t="n" s="5" r="F71">
        <v>-92</v>
      </c>
    </row>
    <row spans="1:6" r="72">
      <c t="s" s="4" r="A72">
        <v>622</v>
      </c>
      <c t="n" s="5" r="B72">
        <v>17</v>
      </c>
      <c t="n" s="5" r="C72">
        <v>-7</v>
      </c>
      <c t="n" s="5" r="E72">
        <v>47</v>
      </c>
      <c t="n" s="5" r="F72">
        <v>-57</v>
      </c>
    </row>
    <row spans="1:6" r="73">
      <c t="s" s="4" r="A73">
        <v>575</v>
      </c>
    </row>
    <row spans="1:6" r="74">
      <c t="s" s="3" r="A74">
        <v>621</v>
      </c>
    </row>
    <row spans="1:6" r="75">
      <c t="s" s="4" r="A75">
        <v>630</v>
      </c>
      <c t="n" s="5" r="B75">
        <v>282</v>
      </c>
      <c t="n" s="5" r="C75">
        <v>892</v>
      </c>
      <c t="n" s="5" r="E75">
        <v>861</v>
      </c>
      <c t="n" s="5" r="F75">
        <v>1222</v>
      </c>
    </row>
    <row spans="1:6" r="76">
      <c t="s" s="4" r="A76">
        <v>631</v>
      </c>
      <c t="n" s="5" r="B76">
        <v>-178</v>
      </c>
      <c t="n" s="5" r="C76">
        <v>-2</v>
      </c>
      <c t="n" s="5" r="E76">
        <v>-201</v>
      </c>
      <c t="n" s="5" r="F76">
        <v>-2</v>
      </c>
    </row>
    <row spans="1:6" r="77">
      <c t="s" s="4" r="A77">
        <v>632</v>
      </c>
      <c t="n" s="5" r="B77">
        <v>-387</v>
      </c>
      <c t="n" s="5" r="C77">
        <v>-164</v>
      </c>
      <c t="n" s="5" r="E77">
        <v>-541</v>
      </c>
      <c t="n" s="5" r="F77">
        <v>-486</v>
      </c>
    </row>
    <row spans="1:6" r="78">
      <c t="s" s="4" r="A78">
        <v>622</v>
      </c>
      <c t="n" s="5" r="B78">
        <v>-283</v>
      </c>
      <c t="n" s="5" r="C78">
        <v>726</v>
      </c>
      <c t="n" s="5" r="E78">
        <v>119</v>
      </c>
      <c t="n" s="5" r="F78">
        <v>734</v>
      </c>
    </row>
    <row spans="1:6" r="79">
      <c t="s" s="4" r="A79">
        <v>577</v>
      </c>
    </row>
    <row spans="1:6" r="80">
      <c t="s" s="3" r="A80">
        <v>621</v>
      </c>
    </row>
    <row spans="1:6" r="81">
      <c t="s" s="4" r="A81">
        <v>630</v>
      </c>
      <c t="n" s="5" r="B81">
        <v>76</v>
      </c>
      <c t="n" s="5" r="C81">
        <v>44</v>
      </c>
      <c t="n" s="5" r="E81">
        <v>535</v>
      </c>
      <c t="n" s="5" r="F81">
        <v>206</v>
      </c>
    </row>
    <row spans="1:6" r="82">
      <c t="s" s="4" r="A82">
        <v>631</v>
      </c>
      <c t="n" s="5" r="B82">
        <v>-378</v>
      </c>
      <c t="n" s="5" r="C82">
        <v>-22</v>
      </c>
      <c t="n" s="5" r="E82">
        <v>-460</v>
      </c>
      <c t="n" s="5" r="F82">
        <v>-40</v>
      </c>
    </row>
    <row spans="1:6" r="83">
      <c t="s" s="4" r="A83">
        <v>632</v>
      </c>
      <c t="n" s="5" r="B83">
        <v>-424</v>
      </c>
      <c t="n" s="5" r="C83">
        <v>-530</v>
      </c>
      <c t="n" s="5" r="E83">
        <v>-935</v>
      </c>
      <c t="n" s="5" r="F83">
        <v>-1112</v>
      </c>
    </row>
    <row spans="1:6" r="84">
      <c t="s" s="4" r="A84">
        <v>622</v>
      </c>
      <c t="n" s="5" r="B84">
        <v>-726</v>
      </c>
      <c t="n" s="5" r="C84">
        <v>-508</v>
      </c>
      <c t="n" s="5" r="E84">
        <v>-860</v>
      </c>
      <c t="n" s="5" r="F84">
        <v>-946</v>
      </c>
    </row>
    <row spans="1:6" r="85">
      <c t="s" s="4" r="A85">
        <v>633</v>
      </c>
    </row>
    <row spans="1:6" r="86">
      <c t="s" s="3" r="A86">
        <v>621</v>
      </c>
    </row>
    <row spans="1:6" r="87">
      <c t="s" s="4" r="A87">
        <v>630</v>
      </c>
      <c t="n" s="5" r="F87">
        <v>0</v>
      </c>
    </row>
    <row spans="1:6" r="88">
      <c t="s" s="4" r="A88">
        <v>631</v>
      </c>
      <c t="n" s="5" r="F88">
        <v>0</v>
      </c>
    </row>
    <row spans="1:6" r="89">
      <c t="s" s="4" r="A89">
        <v>632</v>
      </c>
      <c t="n" s="5" r="F89">
        <v>0</v>
      </c>
    </row>
    <row spans="1:6" r="90">
      <c t="s" s="4" r="A90">
        <v>579</v>
      </c>
    </row>
    <row spans="1:6" r="91">
      <c t="s" s="3" r="A91">
        <v>621</v>
      </c>
    </row>
    <row spans="1:6" r="92">
      <c t="s" s="4" r="A92">
        <v>630</v>
      </c>
      <c t="n" s="5" r="B92">
        <v>64</v>
      </c>
      <c t="n" s="5" r="C92">
        <v>21</v>
      </c>
      <c t="n" s="5" r="E92">
        <v>309</v>
      </c>
      <c t="n" s="5" r="F92">
        <v>162</v>
      </c>
    </row>
    <row spans="1:6" r="93">
      <c t="s" s="4" r="A93">
        <v>631</v>
      </c>
      <c t="n" s="5" r="B93">
        <v>-4</v>
      </c>
      <c t="n" s="5" r="C93">
        <v>-14</v>
      </c>
      <c t="n" s="5" r="E93">
        <v>-10</v>
      </c>
      <c t="n" s="5" r="F93">
        <v>-19</v>
      </c>
    </row>
    <row spans="1:6" r="94">
      <c t="s" s="4" r="A94">
        <v>632</v>
      </c>
      <c t="n" s="5" r="B94">
        <v>-44</v>
      </c>
      <c t="n" s="5" r="C94">
        <v>-39</v>
      </c>
      <c t="n" s="5" r="E94">
        <v>-79</v>
      </c>
      <c t="n" s="5" r="F94">
        <v>-71</v>
      </c>
    </row>
    <row spans="1:6" r="95">
      <c t="s" s="4" r="A95">
        <v>622</v>
      </c>
      <c t="n" s="5" r="B95">
        <v>16</v>
      </c>
      <c t="n" s="5" r="C95">
        <v>-32</v>
      </c>
      <c t="n" s="5" r="E95">
        <v>220</v>
      </c>
      <c t="n" s="5" r="F95">
        <v>72</v>
      </c>
    </row>
    <row spans="1:6" r="96">
      <c t="s" s="4" r="A96">
        <v>581</v>
      </c>
    </row>
    <row spans="1:6" r="97">
      <c t="s" s="3" r="A97">
        <v>621</v>
      </c>
    </row>
    <row spans="1:6" r="98">
      <c t="s" s="4" r="A98">
        <v>630</v>
      </c>
      <c t="n" s="5" r="B98">
        <v>0</v>
      </c>
      <c t="n" s="5" r="C98">
        <v>0</v>
      </c>
      <c t="n" s="5" r="E98">
        <v>0</v>
      </c>
      <c t="n" s="5" r="F98">
        <v>0</v>
      </c>
    </row>
    <row spans="1:6" r="99">
      <c t="s" s="4" r="A99">
        <v>631</v>
      </c>
      <c t="n" s="5" r="B99">
        <v>-43</v>
      </c>
      <c t="n" s="5" r="C99">
        <v>0</v>
      </c>
      <c t="n" s="5" r="E99">
        <v>-79</v>
      </c>
      <c t="n" s="5" r="F99">
        <v>-6</v>
      </c>
    </row>
    <row spans="1:6" r="100">
      <c t="s" s="4" r="A100">
        <v>632</v>
      </c>
      <c t="n" s="5" r="B100">
        <v>-11</v>
      </c>
      <c t="n" s="5" r="C100">
        <v>-40</v>
      </c>
      <c t="n" s="5" r="E100">
        <v>-75</v>
      </c>
      <c t="n" s="5" r="F100">
        <v>-125</v>
      </c>
    </row>
    <row spans="1:6" r="101">
      <c t="s" s="4" r="A101">
        <v>622</v>
      </c>
      <c t="n" s="5" r="B101">
        <v>-54</v>
      </c>
      <c t="n" s="5" r="C101">
        <v>-40</v>
      </c>
      <c t="n" s="5" r="E101">
        <v>-154</v>
      </c>
      <c t="n" s="5" r="F101">
        <v>-131</v>
      </c>
    </row>
    <row spans="1:6" r="102">
      <c t="s" s="4" r="A102">
        <v>583</v>
      </c>
    </row>
    <row spans="1:6" r="103">
      <c t="s" s="3" r="A103">
        <v>621</v>
      </c>
    </row>
    <row spans="1:6" r="104">
      <c t="s" s="4" r="A104">
        <v>630</v>
      </c>
      <c t="n" s="5" r="B104">
        <v>12</v>
      </c>
      <c t="n" s="5" r="C104">
        <v>23</v>
      </c>
      <c t="n" s="5" r="E104">
        <v>226</v>
      </c>
      <c t="n" s="5" r="F104">
        <v>44</v>
      </c>
    </row>
    <row spans="1:6" r="105">
      <c t="s" s="4" r="A105">
        <v>631</v>
      </c>
      <c t="n" s="5" r="B105">
        <v>-331</v>
      </c>
      <c t="n" s="5" r="C105">
        <v>-8</v>
      </c>
      <c t="n" s="5" r="E105">
        <v>-371</v>
      </c>
      <c t="n" s="5" r="F105">
        <v>-15</v>
      </c>
    </row>
    <row spans="1:6" r="106">
      <c t="s" s="4" r="A106">
        <v>632</v>
      </c>
      <c t="n" s="5" r="B106">
        <v>-369</v>
      </c>
      <c t="n" s="5" r="C106">
        <v>-451</v>
      </c>
      <c t="n" s="5" r="E106">
        <v>-781</v>
      </c>
      <c t="n" s="5" r="F106">
        <v>-916</v>
      </c>
    </row>
    <row spans="1:6" r="107">
      <c t="s" s="4" r="A107">
        <v>622</v>
      </c>
      <c t="n" s="5" r="B107">
        <v>-688</v>
      </c>
      <c t="n" s="5" r="C107">
        <v>-436</v>
      </c>
      <c t="n" s="5" r="E107">
        <v>-926</v>
      </c>
      <c t="n" s="5" r="F107">
        <v>-887</v>
      </c>
    </row>
    <row spans="1:6" r="108">
      <c t="s" s="4" r="A108">
        <v>613</v>
      </c>
    </row>
    <row spans="1:6" r="109">
      <c t="s" s="3" r="A109">
        <v>621</v>
      </c>
    </row>
    <row spans="1:6" r="110">
      <c t="s" s="4" r="A110">
        <v>630</v>
      </c>
      <c t="n" s="5" r="B110">
        <v>0</v>
      </c>
      <c t="n" s="5" r="C110">
        <v>0</v>
      </c>
      <c t="n" s="5" r="E110">
        <v>0</v>
      </c>
      <c t="n" s="5" r="F110">
        <v>0</v>
      </c>
    </row>
    <row spans="1:6" r="111">
      <c t="s" s="4" r="A111">
        <v>631</v>
      </c>
      <c t="n" s="5" r="B111">
        <v>-2</v>
      </c>
      <c t="n" s="5" r="C111">
        <v>0</v>
      </c>
      <c t="n" s="5" r="E111">
        <v>-2</v>
      </c>
      <c t="n" s="5" r="F111">
        <v>0</v>
      </c>
    </row>
    <row spans="1:6" r="112">
      <c t="s" s="4" r="A112">
        <v>632</v>
      </c>
      <c t="n" s="5" r="B112">
        <v>-1</v>
      </c>
      <c t="n" s="5" r="C112">
        <v>0</v>
      </c>
      <c t="n" s="5" r="E112">
        <v>-1</v>
      </c>
      <c t="n" s="5" r="F112">
        <v>0</v>
      </c>
    </row>
    <row spans="1:6" r="113">
      <c t="s" s="4" r="A113">
        <v>622</v>
      </c>
      <c t="n" s="5" r="B113">
        <v>-3</v>
      </c>
      <c t="n" s="5" r="C113">
        <v>0</v>
      </c>
      <c t="n" s="5" r="E113">
        <v>-3</v>
      </c>
      <c t="n" s="5" r="F113">
        <v>0</v>
      </c>
    </row>
    <row spans="1:6" r="114">
      <c t="s" s="4" r="A114">
        <v>187</v>
      </c>
    </row>
    <row spans="1:6" r="115">
      <c t="s" s="3" r="A115">
        <v>621</v>
      </c>
    </row>
    <row spans="1:6" r="116">
      <c t="s" s="4" r="A116">
        <v>630</v>
      </c>
      <c t="n" s="5" r="B116">
        <v>64</v>
      </c>
      <c t="n" s="5" r="C116">
        <v>137</v>
      </c>
      <c t="n" s="5" r="E116">
        <v>304</v>
      </c>
      <c t="n" s="5" r="F116">
        <v>433</v>
      </c>
    </row>
    <row spans="1:6" r="117">
      <c t="s" s="4" r="A117">
        <v>631</v>
      </c>
      <c t="n" s="5" r="B117">
        <v>-1</v>
      </c>
      <c t="n" s="5" r="C117">
        <v>-1</v>
      </c>
      <c t="n" s="5" r="E117">
        <v>-587</v>
      </c>
      <c t="n" s="5" r="F117">
        <v>-1</v>
      </c>
    </row>
    <row spans="1:6" r="118">
      <c t="s" s="4" r="A118">
        <v>632</v>
      </c>
      <c t="n" s="5" r="B118">
        <v>-155</v>
      </c>
      <c t="n" s="5" r="C118">
        <v>-151</v>
      </c>
      <c t="n" s="5" r="E118">
        <v>-303</v>
      </c>
      <c t="n" s="5" r="F118">
        <v>-398</v>
      </c>
    </row>
    <row spans="1:6" r="119">
      <c t="s" s="4" r="A119">
        <v>622</v>
      </c>
      <c t="n" s="5" r="B119">
        <v>-92</v>
      </c>
      <c t="n" s="5" r="C119">
        <v>-15</v>
      </c>
      <c t="n" s="5" r="E119">
        <v>-586</v>
      </c>
      <c t="n" s="5" r="F119">
        <v>34</v>
      </c>
    </row>
    <row spans="1:6" r="120">
      <c t="s" s="4" r="A120">
        <v>634</v>
      </c>
    </row>
    <row spans="1:6" r="121">
      <c t="s" s="3" r="A121">
        <v>621</v>
      </c>
    </row>
    <row spans="1:6" r="122">
      <c t="s" s="4" r="A122">
        <v>630</v>
      </c>
      <c t="n" s="5" r="B122">
        <v>0</v>
      </c>
      <c t="n" s="5" r="C122">
        <v>6</v>
      </c>
      <c t="n" s="5" r="E122">
        <v>0</v>
      </c>
      <c t="n" s="5" r="F122">
        <v>6</v>
      </c>
    </row>
    <row spans="1:6" r="123">
      <c t="s" s="4" r="A123">
        <v>622</v>
      </c>
      <c t="n" s="7" r="B123">
        <v>0</v>
      </c>
      <c t="n" s="7" r="C123">
        <v>6</v>
      </c>
      <c t="n" s="7" r="E123">
        <v>0</v>
      </c>
      <c t="n" s="7" r="F123">
        <v>6</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21"/>
    <col customWidth="1" max="3" min="3" width="26"/>
  </cols>
  <sheetData>
    <row spans="1:3" r="1">
      <c t="s" s="1" r="A1">
        <v>635</v>
      </c>
      <c t="s" s="2" r="B1">
        <v>1</v>
      </c>
      <c t="s" s="2" r="C1">
        <v>636</v>
      </c>
    </row>
    <row spans="1:3" r="2">
      <c t="s" s="2" r="B2">
        <v>379</v>
      </c>
      <c t="s" s="2" r="C2">
        <v>637</v>
      </c>
    </row>
    <row spans="1:3" r="3">
      <c t="s" s="4" r="A3">
        <v>638</v>
      </c>
    </row>
    <row spans="1:3" r="4">
      <c t="s" s="3" r="A4">
        <v>639</v>
      </c>
    </row>
    <row spans="1:3" r="5">
      <c t="s" s="4" r="A5">
        <v>640</v>
      </c>
      <c t="n" s="7" r="B5">
        <v>1519</v>
      </c>
    </row>
    <row spans="1:3" r="6">
      <c t="s" s="4" r="A6">
        <v>641</v>
      </c>
    </row>
    <row spans="1:3" r="7">
      <c t="s" s="3" r="A7">
        <v>639</v>
      </c>
    </row>
    <row spans="1:3" r="8">
      <c t="s" s="4" r="A8">
        <v>640</v>
      </c>
      <c t="n" s="7" r="C8">
        <v>1145</v>
      </c>
    </row>
    <row spans="1:3" r="9">
      <c t="s" s="4" r="A9">
        <v>642</v>
      </c>
    </row>
    <row spans="1:3" r="10">
      <c t="s" s="3" r="A10">
        <v>639</v>
      </c>
    </row>
    <row spans="1:3" r="11">
      <c t="s" s="4" r="A11">
        <v>643</v>
      </c>
      <c t="s" s="4" r="B11">
        <v>644</v>
      </c>
      <c t="s" s="4" r="C11">
        <v>645</v>
      </c>
    </row>
    <row spans="1:3" r="12">
      <c t="s" s="4" r="A12">
        <v>646</v>
      </c>
    </row>
    <row spans="1:3" r="13">
      <c t="s" s="3" r="A13">
        <v>639</v>
      </c>
    </row>
    <row spans="1:3" r="14">
      <c t="s" s="4" r="A14">
        <v>643</v>
      </c>
      <c t="s" s="4" r="B14">
        <v>647</v>
      </c>
      <c t="s" s="4" r="C14">
        <v>648</v>
      </c>
    </row>
    <row spans="1:3" r="15">
      <c t="s" s="4" r="A15">
        <v>649</v>
      </c>
    </row>
    <row spans="1:3" r="16">
      <c t="s" s="3" r="A16">
        <v>639</v>
      </c>
    </row>
    <row spans="1:3" r="17">
      <c t="s" s="4" r="A17">
        <v>643</v>
      </c>
      <c t="s" s="4" r="B17">
        <v>650</v>
      </c>
      <c t="s" s="4" r="C17">
        <v>651</v>
      </c>
    </row>
    <row spans="1:3" r="18">
      <c t="s" s="4" r="A18">
        <v>652</v>
      </c>
    </row>
    <row spans="1:3" r="19">
      <c t="s" s="3" r="A19">
        <v>639</v>
      </c>
    </row>
    <row spans="1:3" r="20">
      <c t="s" s="4" r="A20">
        <v>640</v>
      </c>
      <c t="n" s="7" r="B20">
        <v>17727</v>
      </c>
    </row>
    <row spans="1:3" r="21">
      <c t="s" s="4" r="A21">
        <v>653</v>
      </c>
    </row>
    <row spans="1:3" r="22">
      <c t="s" s="3" r="A22">
        <v>639</v>
      </c>
    </row>
    <row spans="1:3" r="23">
      <c t="s" s="4" r="A23">
        <v>640</v>
      </c>
      <c t="n" s="7" r="C23">
        <v>17353</v>
      </c>
    </row>
    <row spans="1:3" r="24">
      <c t="s" s="4" r="A24">
        <v>654</v>
      </c>
    </row>
    <row spans="1:3" r="25">
      <c t="s" s="3" r="A25">
        <v>639</v>
      </c>
    </row>
    <row spans="1:3" r="26">
      <c t="s" s="4" r="A26">
        <v>643</v>
      </c>
      <c t="s" s="4" r="B26">
        <v>655</v>
      </c>
      <c t="s" s="4" r="C26">
        <v>656</v>
      </c>
    </row>
    <row spans="1:3" r="27">
      <c t="s" s="4" r="A27">
        <v>657</v>
      </c>
      <c t="s" s="4" r="B27">
        <v>658</v>
      </c>
      <c t="s" s="4" r="C27">
        <v>659</v>
      </c>
    </row>
    <row spans="1:3" r="28">
      <c t="s" s="4" r="A28">
        <v>660</v>
      </c>
      <c t="s" s="4" r="B28">
        <v>661</v>
      </c>
      <c t="s" s="4" r="C28">
        <v>662</v>
      </c>
    </row>
    <row spans="1:3" r="29">
      <c t="s" s="4" r="A29">
        <v>663</v>
      </c>
      <c t="s" s="4" r="B29">
        <v>664</v>
      </c>
      <c t="s" s="4" r="C29">
        <v>665</v>
      </c>
    </row>
    <row spans="1:3" r="30">
      <c t="s" s="4" r="A30">
        <v>666</v>
      </c>
    </row>
    <row spans="1:3" r="31">
      <c t="s" s="3" r="A31">
        <v>639</v>
      </c>
    </row>
    <row spans="1:3" r="32">
      <c t="s" s="4" r="A32">
        <v>643</v>
      </c>
      <c t="s" s="4" r="B32">
        <v>667</v>
      </c>
      <c t="s" s="4" r="C32">
        <v>668</v>
      </c>
    </row>
    <row spans="1:3" r="33">
      <c t="s" s="4" r="A33">
        <v>657</v>
      </c>
      <c t="s" s="4" r="B33">
        <v>669</v>
      </c>
      <c t="s" s="4" r="C33">
        <v>670</v>
      </c>
    </row>
    <row spans="1:3" r="34">
      <c t="s" s="4" r="A34">
        <v>660</v>
      </c>
      <c t="s" s="4" r="B34">
        <v>671</v>
      </c>
      <c t="s" s="4" r="C34">
        <v>672</v>
      </c>
    </row>
    <row spans="1:3" r="35">
      <c t="s" s="4" r="A35">
        <v>663</v>
      </c>
      <c t="s" s="4" r="B35">
        <v>673</v>
      </c>
      <c t="s" s="4" r="C35">
        <v>674</v>
      </c>
    </row>
    <row spans="1:3" r="36">
      <c t="s" s="4" r="A36">
        <v>675</v>
      </c>
    </row>
    <row spans="1:3" r="37">
      <c t="s" s="3" r="A37">
        <v>639</v>
      </c>
    </row>
    <row spans="1:3" r="38">
      <c t="s" s="4" r="A38">
        <v>643</v>
      </c>
      <c t="s" s="4" r="B38">
        <v>676</v>
      </c>
      <c t="s" s="4" r="C38">
        <v>677</v>
      </c>
    </row>
    <row spans="1:3" r="39">
      <c t="s" s="4" r="A39">
        <v>657</v>
      </c>
      <c t="s" s="4" r="B39">
        <v>678</v>
      </c>
      <c t="s" s="4" r="C39">
        <v>679</v>
      </c>
    </row>
    <row spans="1:3" r="40">
      <c t="s" s="4" r="A40">
        <v>660</v>
      </c>
      <c t="s" s="4" r="B40">
        <v>680</v>
      </c>
      <c t="s" s="4" r="C40">
        <v>681</v>
      </c>
    </row>
    <row spans="1:3" r="41">
      <c t="s" s="4" r="A41">
        <v>663</v>
      </c>
      <c t="s" s="4" r="B41">
        <v>682</v>
      </c>
      <c t="s" s="4" r="C41">
        <v>683</v>
      </c>
    </row>
    <row spans="1:3" r="42">
      <c t="s" s="4" r="A42">
        <v>684</v>
      </c>
    </row>
    <row spans="1:3" r="43">
      <c t="s" s="3" r="A43">
        <v>639</v>
      </c>
    </row>
    <row spans="1:3" r="44">
      <c t="s" s="4" r="A44">
        <v>640</v>
      </c>
      <c t="n" s="7" r="B44">
        <v>3819</v>
      </c>
    </row>
    <row spans="1:3" r="45">
      <c t="s" s="4" r="A45">
        <v>685</v>
      </c>
    </row>
    <row spans="1:3" r="46">
      <c t="s" s="3" r="A46">
        <v>639</v>
      </c>
    </row>
    <row spans="1:3" r="47">
      <c t="s" s="4" r="A47">
        <v>640</v>
      </c>
      <c t="n" s="7" r="C47">
        <v>5282</v>
      </c>
    </row>
    <row spans="1:3" r="48">
      <c t="s" s="4" r="A48">
        <v>686</v>
      </c>
    </row>
    <row spans="1:3" r="49">
      <c t="s" s="3" r="A49">
        <v>639</v>
      </c>
    </row>
    <row spans="1:3" r="50">
      <c t="s" s="4" r="A50">
        <v>643</v>
      </c>
      <c t="s" s="4" r="B50">
        <v>687</v>
      </c>
      <c t="s" s="4" r="C50">
        <v>688</v>
      </c>
    </row>
    <row spans="1:3" r="51">
      <c t="s" s="4" r="A51">
        <v>657</v>
      </c>
      <c t="s" s="4" r="B51">
        <v>689</v>
      </c>
      <c t="s" s="4" r="C51">
        <v>690</v>
      </c>
    </row>
    <row spans="1:3" r="52">
      <c t="s" s="4" r="A52">
        <v>660</v>
      </c>
      <c t="s" s="4" r="B52">
        <v>691</v>
      </c>
      <c t="s" s="4" r="C52">
        <v>692</v>
      </c>
    </row>
    <row spans="1:3" r="53">
      <c t="s" s="4" r="A53">
        <v>663</v>
      </c>
      <c t="s" s="4" r="B53">
        <v>693</v>
      </c>
      <c t="s" s="4" r="C53">
        <v>693</v>
      </c>
    </row>
    <row spans="1:3" r="54">
      <c t="s" s="4" r="A54">
        <v>694</v>
      </c>
    </row>
    <row spans="1:3" r="55">
      <c t="s" s="3" r="A55">
        <v>639</v>
      </c>
    </row>
    <row spans="1:3" r="56">
      <c t="s" s="4" r="A56">
        <v>643</v>
      </c>
      <c t="s" s="4" r="B56">
        <v>695</v>
      </c>
      <c t="s" s="4" r="C56">
        <v>696</v>
      </c>
    </row>
    <row spans="1:3" r="57">
      <c t="s" s="4" r="A57">
        <v>657</v>
      </c>
      <c t="s" s="4" r="B57">
        <v>697</v>
      </c>
      <c t="s" s="4" r="C57">
        <v>698</v>
      </c>
    </row>
    <row spans="1:3" r="58">
      <c t="s" s="4" r="A58">
        <v>660</v>
      </c>
      <c t="s" s="4" r="B58">
        <v>699</v>
      </c>
      <c t="s" s="4" r="C58">
        <v>700</v>
      </c>
    </row>
    <row spans="1:3" r="59">
      <c t="s" s="4" r="A59">
        <v>663</v>
      </c>
      <c t="s" s="4" r="B59">
        <v>701</v>
      </c>
      <c t="s" s="4" r="C59">
        <v>702</v>
      </c>
    </row>
    <row spans="1:3" r="60">
      <c t="s" s="4" r="A60">
        <v>703</v>
      </c>
    </row>
    <row spans="1:3" r="61">
      <c t="s" s="3" r="A61">
        <v>639</v>
      </c>
    </row>
    <row spans="1:3" r="62">
      <c t="s" s="4" r="A62">
        <v>643</v>
      </c>
      <c t="s" s="4" r="B62">
        <v>704</v>
      </c>
      <c t="s" s="4" r="C62">
        <v>705</v>
      </c>
    </row>
    <row spans="1:3" r="63">
      <c t="s" s="4" r="A63">
        <v>657</v>
      </c>
      <c t="s" s="4" r="B63">
        <v>706</v>
      </c>
      <c t="s" s="4" r="C63">
        <v>707</v>
      </c>
    </row>
    <row spans="1:3" r="64">
      <c t="s" s="4" r="A64">
        <v>660</v>
      </c>
      <c t="s" s="4" r="B64">
        <v>708</v>
      </c>
      <c t="s" s="4" r="C64">
        <v>709</v>
      </c>
    </row>
    <row spans="1:3" r="65">
      <c t="s" s="4" r="A65">
        <v>663</v>
      </c>
      <c t="s" s="4" r="B65">
        <v>710</v>
      </c>
      <c t="s" s="4" r="C65">
        <v>711</v>
      </c>
    </row>
    <row spans="1:3" r="66">
      <c t="s" s="4" r="A66">
        <v>712</v>
      </c>
    </row>
    <row spans="1:3" r="67">
      <c t="s" s="3" r="A67">
        <v>639</v>
      </c>
    </row>
    <row spans="1:3" r="68">
      <c t="s" s="4" r="A68">
        <v>640</v>
      </c>
      <c t="n" s="7" r="B68">
        <v>2638</v>
      </c>
    </row>
    <row spans="1:3" r="69">
      <c t="s" s="4" r="A69">
        <v>713</v>
      </c>
    </row>
    <row spans="1:3" r="70">
      <c t="s" s="3" r="A70">
        <v>639</v>
      </c>
    </row>
    <row spans="1:3" r="71">
      <c t="s" s="4" r="A71">
        <v>640</v>
      </c>
      <c t="n" s="7" r="C71">
        <v>2687</v>
      </c>
    </row>
    <row spans="1:3" r="72">
      <c t="s" s="4" r="A72">
        <v>714</v>
      </c>
    </row>
    <row spans="1:3" r="73">
      <c t="s" s="3" r="A73">
        <v>639</v>
      </c>
    </row>
    <row spans="1:3" r="74">
      <c t="s" s="4" r="A74">
        <v>643</v>
      </c>
      <c t="s" s="4" r="B74">
        <v>715</v>
      </c>
      <c t="s" s="4" r="C74">
        <v>715</v>
      </c>
    </row>
    <row spans="1:3" r="75">
      <c t="s" s="4" r="A75">
        <v>716</v>
      </c>
    </row>
    <row spans="1:3" r="76">
      <c t="s" s="3" r="A76">
        <v>639</v>
      </c>
    </row>
    <row spans="1:3" r="77">
      <c t="s" s="4" r="A77">
        <v>643</v>
      </c>
      <c t="s" s="4" r="B77">
        <v>717</v>
      </c>
      <c t="s" s="4" r="C77">
        <v>718</v>
      </c>
    </row>
    <row spans="1:3" r="78">
      <c t="s" s="4" r="A78">
        <v>719</v>
      </c>
    </row>
    <row spans="1:3" r="79">
      <c t="s" s="3" r="A79">
        <v>639</v>
      </c>
    </row>
    <row spans="1:3" r="80">
      <c t="s" s="4" r="A80">
        <v>643</v>
      </c>
      <c t="s" s="4" r="B80">
        <v>720</v>
      </c>
      <c t="s" s="4" r="C80">
        <v>721</v>
      </c>
    </row>
    <row spans="1:3" r="81">
      <c t="s" s="4" r="A81">
        <v>722</v>
      </c>
    </row>
    <row spans="1:3" r="82">
      <c t="s" s="3" r="A82">
        <v>639</v>
      </c>
    </row>
    <row spans="1:3" r="83">
      <c t="s" s="4" r="A83">
        <v>640</v>
      </c>
      <c t="n" s="7" r="B83">
        <v>0</v>
      </c>
    </row>
    <row spans="1:3" r="84">
      <c t="s" s="4" r="A84">
        <v>723</v>
      </c>
    </row>
    <row spans="1:3" r="85">
      <c t="s" s="3" r="A85">
        <v>639</v>
      </c>
    </row>
    <row spans="1:3" r="86">
      <c t="s" s="4" r="A86">
        <v>640</v>
      </c>
      <c t="n" s="7" r="C86">
        <v>0</v>
      </c>
    </row>
    <row spans="1:3" r="87">
      <c t="s" s="4" r="A87">
        <v>724</v>
      </c>
    </row>
    <row spans="1:3" r="88">
      <c t="s" s="3" r="A88">
        <v>639</v>
      </c>
    </row>
    <row spans="1:3" r="89">
      <c t="s" s="4" r="A89">
        <v>725</v>
      </c>
      <c t="s" s="4" r="B89">
        <v>715</v>
      </c>
      <c t="s" s="4" r="C89">
        <v>715</v>
      </c>
    </row>
    <row spans="1:3" r="90">
      <c t="s" s="4" r="A90">
        <v>726</v>
      </c>
      <c t="n" s="5" r="B90">
        <v>0</v>
      </c>
      <c t="n" s="5" r="C90">
        <v>0</v>
      </c>
    </row>
    <row spans="1:3" r="91">
      <c t="s" s="4" r="A91">
        <v>727</v>
      </c>
      <c t="s" s="4" r="C91">
        <v>728</v>
      </c>
    </row>
    <row spans="1:3" r="92">
      <c t="s" s="4" r="A92">
        <v>729</v>
      </c>
    </row>
    <row spans="1:3" r="93">
      <c t="s" s="3" r="A93">
        <v>639</v>
      </c>
    </row>
    <row spans="1:3" r="94">
      <c t="s" s="4" r="A94">
        <v>725</v>
      </c>
      <c t="s" s="4" r="B94">
        <v>715</v>
      </c>
      <c t="s" s="4" r="C94">
        <v>715</v>
      </c>
    </row>
    <row spans="1:3" r="95">
      <c t="s" s="4" r="A95">
        <v>726</v>
      </c>
      <c t="n" s="5" r="B95">
        <v>0</v>
      </c>
      <c t="n" s="5" r="C95">
        <v>0</v>
      </c>
    </row>
    <row spans="1:3" r="96">
      <c t="s" s="4" r="A96">
        <v>727</v>
      </c>
      <c t="s" s="4" r="C96">
        <v>730</v>
      </c>
    </row>
    <row spans="1:3" r="97">
      <c t="s" s="4" r="A97">
        <v>731</v>
      </c>
    </row>
    <row spans="1:3" r="98">
      <c t="s" s="3" r="A98">
        <v>639</v>
      </c>
    </row>
    <row spans="1:3" r="99">
      <c t="s" s="4" r="A99">
        <v>725</v>
      </c>
      <c t="s" s="4" r="B99">
        <v>715</v>
      </c>
      <c t="s" s="4" r="C99">
        <v>715</v>
      </c>
    </row>
    <row spans="1:3" r="100">
      <c t="s" s="4" r="A100">
        <v>726</v>
      </c>
      <c t="n" s="5" r="B100">
        <v>0</v>
      </c>
      <c t="n" s="5" r="C100">
        <v>0</v>
      </c>
    </row>
    <row spans="1:3" r="101">
      <c t="s" s="4" r="A101">
        <v>727</v>
      </c>
      <c t="s" s="4" r="C101">
        <v>732</v>
      </c>
    </row>
    <row spans="1:3" r="102">
      <c t="s" s="4" r="A102">
        <v>733</v>
      </c>
    </row>
    <row spans="1:3" r="103">
      <c t="s" s="3" r="A103">
        <v>639</v>
      </c>
    </row>
    <row spans="1:3" r="104">
      <c t="s" s="4" r="A104">
        <v>640</v>
      </c>
      <c t="n" s="7" r="B104">
        <v>1224</v>
      </c>
    </row>
    <row spans="1:3" r="105">
      <c t="s" s="4" r="A105">
        <v>734</v>
      </c>
    </row>
    <row spans="1:3" r="106">
      <c t="s" s="3" r="A106">
        <v>639</v>
      </c>
    </row>
    <row spans="1:3" r="107">
      <c t="s" s="4" r="A107">
        <v>640</v>
      </c>
      <c t="n" s="7" r="C107">
        <v>1178</v>
      </c>
    </row>
    <row spans="1:3" r="108">
      <c t="s" s="4" r="A108">
        <v>735</v>
      </c>
    </row>
    <row spans="1:3" r="109">
      <c t="s" s="3" r="A109">
        <v>639</v>
      </c>
    </row>
    <row spans="1:3" r="110">
      <c t="s" s="4" r="A110">
        <v>643</v>
      </c>
      <c t="s" s="4" r="B110">
        <v>736</v>
      </c>
      <c t="s" s="4" r="C110">
        <v>737</v>
      </c>
    </row>
    <row spans="1:3" r="111">
      <c t="s" s="4" r="A111">
        <v>738</v>
      </c>
    </row>
    <row spans="1:3" r="112">
      <c t="s" s="3" r="A112">
        <v>639</v>
      </c>
    </row>
    <row spans="1:3" r="113">
      <c t="s" s="4" r="A113">
        <v>643</v>
      </c>
      <c t="s" s="4" r="B113">
        <v>739</v>
      </c>
      <c t="s" s="4" r="C113">
        <v>740</v>
      </c>
    </row>
    <row spans="1:3" r="114">
      <c t="s" s="4" r="A114">
        <v>741</v>
      </c>
    </row>
    <row spans="1:3" r="115">
      <c t="s" s="3" r="A115">
        <v>639</v>
      </c>
    </row>
    <row spans="1:3" r="116">
      <c t="s" s="4" r="A116">
        <v>643</v>
      </c>
      <c t="s" s="4" r="B116">
        <v>742</v>
      </c>
      <c t="s" s="4" r="C116">
        <v>7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24"/>
    <col customWidth="1" max="3" min="3" width="26"/>
  </cols>
  <sheetData>
    <row spans="1:3" r="1">
      <c t="s" s="1" r="A1">
        <v>744</v>
      </c>
      <c t="s" s="2" r="B1">
        <v>1</v>
      </c>
      <c t="s" s="2" r="C1">
        <v>636</v>
      </c>
    </row>
    <row spans="1:3" r="2">
      <c t="s" s="2" r="B2">
        <v>2</v>
      </c>
      <c t="s" s="2" r="C2">
        <v>26</v>
      </c>
    </row>
    <row spans="1:3" r="3">
      <c t="s" s="4" r="A3">
        <v>193</v>
      </c>
    </row>
    <row spans="1:3" r="4">
      <c t="s" s="3" r="A4">
        <v>265</v>
      </c>
    </row>
    <row spans="1:3" r="5">
      <c t="s" s="4" r="A5">
        <v>745</v>
      </c>
      <c t="n" s="7" r="B5">
        <v>0</v>
      </c>
    </row>
    <row spans="1:3" r="6">
      <c t="s" s="4" r="A6">
        <v>746</v>
      </c>
    </row>
    <row spans="1:3" r="7">
      <c t="s" s="3" r="A7">
        <v>265</v>
      </c>
    </row>
    <row spans="1:3" r="8">
      <c t="s" s="4" r="A8">
        <v>745</v>
      </c>
      <c t="n" s="7" r="B8">
        <v>434</v>
      </c>
      <c t="n" s="7" r="C8">
        <v>890</v>
      </c>
    </row>
    <row spans="1:3" r="9">
      <c t="s" s="4" r="A9">
        <v>747</v>
      </c>
    </row>
    <row spans="1:3" r="10">
      <c t="s" s="3" r="A10">
        <v>265</v>
      </c>
    </row>
    <row spans="1:3" r="11">
      <c t="s" s="4" r="A11">
        <v>748</v>
      </c>
      <c t="s" s="4" r="B11">
        <v>749</v>
      </c>
      <c t="s" s="4" r="C11">
        <v>749</v>
      </c>
    </row>
    <row spans="1:3" r="12">
      <c t="s" s="4" r="A12">
        <v>750</v>
      </c>
      <c t="s" s="4" r="B12">
        <v>751</v>
      </c>
      <c t="s" s="4" r="C12">
        <v>751</v>
      </c>
    </row>
    <row spans="1:3" r="13">
      <c t="s" s="4" r="A13">
        <v>752</v>
      </c>
      <c t="s" s="4" r="B13">
        <v>753</v>
      </c>
      <c t="s" s="4" r="C13">
        <v>753</v>
      </c>
    </row>
    <row spans="1:3" r="14">
      <c t="s" s="4" r="A14">
        <v>754</v>
      </c>
      <c t="s" s="4" r="B14">
        <v>755</v>
      </c>
      <c t="s" s="4" r="C14">
        <v>755</v>
      </c>
    </row>
    <row spans="1:3" r="15">
      <c t="s" s="4" r="A15">
        <v>756</v>
      </c>
      <c t="s" s="4" r="B15">
        <v>757</v>
      </c>
      <c t="s" s="4" r="C15">
        <v>757</v>
      </c>
    </row>
    <row spans="1:3" r="16">
      <c t="s" s="4" r="A16">
        <v>758</v>
      </c>
    </row>
    <row spans="1:3" r="17">
      <c t="s" s="3" r="A17">
        <v>265</v>
      </c>
    </row>
    <row spans="1:3" r="18">
      <c t="s" s="4" r="A18">
        <v>748</v>
      </c>
      <c t="s" s="4" r="B18">
        <v>759</v>
      </c>
      <c t="s" s="4" r="C18">
        <v>759</v>
      </c>
    </row>
    <row spans="1:3" r="19">
      <c t="s" s="4" r="A19">
        <v>750</v>
      </c>
      <c t="s" s="4" r="B19">
        <v>760</v>
      </c>
      <c t="s" s="4" r="C19">
        <v>760</v>
      </c>
    </row>
    <row spans="1:3" r="20">
      <c t="s" s="4" r="A20">
        <v>752</v>
      </c>
      <c t="s" s="4" r="B20">
        <v>761</v>
      </c>
      <c t="s" s="4" r="C20">
        <v>761</v>
      </c>
    </row>
    <row spans="1:3" r="21">
      <c t="s" s="4" r="A21">
        <v>754</v>
      </c>
      <c t="s" s="4" r="B21">
        <v>762</v>
      </c>
      <c t="s" s="4" r="C21">
        <v>762</v>
      </c>
    </row>
    <row spans="1:3" r="22">
      <c t="s" s="4" r="A22">
        <v>756</v>
      </c>
      <c t="s" s="4" r="B22">
        <v>763</v>
      </c>
      <c t="s" s="4" r="C22">
        <v>763</v>
      </c>
    </row>
    <row spans="1:3" r="23">
      <c t="s" s="4" r="A23">
        <v>764</v>
      </c>
    </row>
    <row spans="1:3" r="24">
      <c t="s" s="3" r="A24">
        <v>265</v>
      </c>
    </row>
    <row spans="1:3" r="25">
      <c t="s" s="4" r="A25">
        <v>745</v>
      </c>
      <c t="n" s="7" r="B25">
        <v>461</v>
      </c>
      <c t="n" s="7" r="C25">
        <v>294</v>
      </c>
    </row>
    <row spans="1:3" r="26">
      <c t="s" s="4" r="A26">
        <v>765</v>
      </c>
    </row>
    <row spans="1:3" r="27">
      <c t="s" s="3" r="A27">
        <v>265</v>
      </c>
    </row>
    <row spans="1:3" r="28">
      <c t="s" s="4" r="A28">
        <v>754</v>
      </c>
      <c t="s" s="4" r="B28">
        <v>766</v>
      </c>
      <c t="s" s="4" r="C28">
        <v>766</v>
      </c>
    </row>
    <row spans="1:3" r="29">
      <c t="s" s="4" r="A29">
        <v>767</v>
      </c>
      <c t="s" s="4" r="B29">
        <v>768</v>
      </c>
      <c t="s" s="4" r="C29">
        <v>768</v>
      </c>
    </row>
    <row spans="1:3" r="30">
      <c t="s" s="4" r="A30">
        <v>769</v>
      </c>
    </row>
    <row spans="1:3" r="31">
      <c t="s" s="3" r="A31">
        <v>265</v>
      </c>
    </row>
    <row spans="1:3" r="32">
      <c t="s" s="4" r="A32">
        <v>754</v>
      </c>
      <c t="s" s="4" r="B32">
        <v>770</v>
      </c>
      <c t="s" s="4" r="C32">
        <v>770</v>
      </c>
    </row>
    <row spans="1:3" r="33">
      <c t="s" s="4" r="A33">
        <v>767</v>
      </c>
      <c t="s" s="4" r="B33">
        <v>771</v>
      </c>
      <c t="s" s="4" r="C33">
        <v>771</v>
      </c>
    </row>
    <row spans="1:3" r="34">
      <c t="s" s="4" r="A34">
        <v>772</v>
      </c>
    </row>
    <row spans="1:3" r="35">
      <c t="s" s="3" r="A35">
        <v>265</v>
      </c>
    </row>
    <row spans="1:3" r="36">
      <c t="s" s="4" r="A36">
        <v>745</v>
      </c>
      <c t="n" s="7" r="B36">
        <v>285</v>
      </c>
      <c t="n" s="7" r="C36">
        <v>259</v>
      </c>
    </row>
    <row spans="1:3" r="37">
      <c t="s" s="4" r="A37">
        <v>773</v>
      </c>
    </row>
    <row spans="1:3" r="38">
      <c t="s" s="3" r="A38">
        <v>265</v>
      </c>
    </row>
    <row spans="1:3" r="39">
      <c t="s" s="4" r="A39">
        <v>748</v>
      </c>
      <c t="s" s="4" r="B39">
        <v>774</v>
      </c>
      <c t="s" s="4" r="C39">
        <v>774</v>
      </c>
    </row>
    <row spans="1:3" r="40">
      <c t="s" s="4" r="A40">
        <v>750</v>
      </c>
      <c t="s" s="4" r="B40">
        <v>775</v>
      </c>
      <c t="s" s="4" r="C40">
        <v>775</v>
      </c>
    </row>
    <row spans="1:3" r="41">
      <c t="s" s="4" r="A41">
        <v>754</v>
      </c>
      <c t="s" s="4" r="B41">
        <v>715</v>
      </c>
      <c t="s" s="4" r="C41">
        <v>715</v>
      </c>
    </row>
    <row spans="1:3" r="42">
      <c t="s" s="4" r="A42">
        <v>776</v>
      </c>
    </row>
    <row spans="1:3" r="43">
      <c t="s" s="3" r="A43">
        <v>265</v>
      </c>
    </row>
    <row spans="1:3" r="44">
      <c t="s" s="4" r="A44">
        <v>748</v>
      </c>
      <c t="s" s="4" r="B44">
        <v>777</v>
      </c>
      <c t="s" s="4" r="C44">
        <v>777</v>
      </c>
    </row>
    <row spans="1:3" r="45">
      <c t="s" s="4" r="A45">
        <v>750</v>
      </c>
      <c t="s" s="4" r="B45">
        <v>778</v>
      </c>
      <c t="s" s="4" r="C45">
        <v>778</v>
      </c>
    </row>
    <row spans="1:3" r="46">
      <c t="s" s="4" r="A46">
        <v>754</v>
      </c>
      <c t="s" s="4" r="B46">
        <v>779</v>
      </c>
      <c t="s" s="4" r="C46">
        <v>779</v>
      </c>
    </row>
    <row spans="1:3" r="47">
      <c t="s" s="4" r="A47">
        <v>780</v>
      </c>
    </row>
    <row spans="1:3" r="48">
      <c t="s" s="3" r="A48">
        <v>265</v>
      </c>
    </row>
    <row spans="1:3" r="49">
      <c t="s" s="4" r="A49">
        <v>745</v>
      </c>
      <c t="n" s="7" r="B49">
        <v>299</v>
      </c>
      <c t="n" s="7" r="C49">
        <v>791</v>
      </c>
    </row>
    <row spans="1:3" r="50">
      <c t="s" s="4" r="A50">
        <v>781</v>
      </c>
    </row>
    <row spans="1:3" r="51">
      <c t="s" s="3" r="A51">
        <v>265</v>
      </c>
    </row>
    <row spans="1:3" r="52">
      <c t="s" s="4" r="A52">
        <v>725</v>
      </c>
      <c t="s" s="4" r="B52">
        <v>782</v>
      </c>
      <c t="s" s="4" r="C52">
        <v>783</v>
      </c>
    </row>
    <row spans="1:3" r="53">
      <c t="s" s="4" r="A53">
        <v>726</v>
      </c>
      <c t="n" s="5" r="B53">
        <v>9</v>
      </c>
      <c t="n" s="10" r="C53">
        <v>0.08</v>
      </c>
    </row>
    <row spans="1:3" r="54">
      <c t="s" s="4" r="A54">
        <v>727</v>
      </c>
      <c t="s" s="4" r="B54">
        <v>784</v>
      </c>
      <c t="s" s="4" r="C54">
        <v>785</v>
      </c>
    </row>
    <row spans="1:3" r="55">
      <c t="s" s="4" r="A55">
        <v>786</v>
      </c>
    </row>
    <row spans="1:3" r="56">
      <c t="s" s="3" r="A56">
        <v>265</v>
      </c>
    </row>
    <row spans="1:3" r="57">
      <c t="s" s="4" r="A57">
        <v>725</v>
      </c>
      <c t="s" s="4" r="B57">
        <v>787</v>
      </c>
      <c t="s" s="4" r="C57">
        <v>787</v>
      </c>
    </row>
    <row spans="1:3" r="58">
      <c t="s" s="4" r="A58">
        <v>726</v>
      </c>
      <c t="n" s="5" r="B58">
        <v>10</v>
      </c>
      <c t="n" s="10" r="C58">
        <v>0.25</v>
      </c>
    </row>
    <row spans="1:3" r="59">
      <c t="s" s="4" r="A59">
        <v>727</v>
      </c>
      <c t="s" s="4" r="B59">
        <v>788</v>
      </c>
      <c t="s" s="4" r="C59">
        <v>730</v>
      </c>
    </row>
    <row spans="1:3" r="60">
      <c t="s" s="4" r="A60">
        <v>789</v>
      </c>
    </row>
    <row spans="1:3" r="61">
      <c t="s" s="3" r="A61">
        <v>265</v>
      </c>
    </row>
    <row spans="1:3" r="62">
      <c t="s" s="4" r="A62">
        <v>725</v>
      </c>
      <c t="s" s="4" r="B62">
        <v>790</v>
      </c>
      <c t="s" s="4" r="C62">
        <v>790</v>
      </c>
    </row>
    <row spans="1:3" r="63">
      <c t="s" s="4" r="A63">
        <v>726</v>
      </c>
      <c t="n" s="5" r="B63">
        <v>10</v>
      </c>
      <c t="n" s="10" r="C63">
        <v>0.13</v>
      </c>
    </row>
    <row spans="1:3" r="64">
      <c t="s" s="4" r="A64">
        <v>727</v>
      </c>
      <c t="s" s="4" r="B64">
        <v>791</v>
      </c>
      <c t="s" s="4" r="C64">
        <v>7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93</v>
      </c>
      <c t="s" s="2" r="B1">
        <v>1</v>
      </c>
    </row>
    <row spans="1:3" r="2">
      <c t="s" s="2" r="B2">
        <v>2</v>
      </c>
      <c t="s" s="2" r="C2">
        <v>26</v>
      </c>
    </row>
    <row spans="1:3" r="3">
      <c t="s" s="3" r="A3">
        <v>794</v>
      </c>
    </row>
    <row spans="1:3" r="4">
      <c t="s" s="4" r="A4">
        <v>795</v>
      </c>
      <c t="n" s="7" r="B4">
        <v>8914</v>
      </c>
      <c t="n" s="7" r="C4">
        <v>8359</v>
      </c>
    </row>
    <row spans="1:3" r="5">
      <c t="s" s="4" r="A5">
        <v>796</v>
      </c>
      <c t="n" s="5" r="B5">
        <v>970</v>
      </c>
      <c t="n" s="5" r="C5">
        <v>986</v>
      </c>
    </row>
    <row spans="1:3" r="6">
      <c t="s" s="4" r="A6">
        <v>797</v>
      </c>
    </row>
    <row spans="1:3" r="7">
      <c t="s" s="3" r="A7">
        <v>794</v>
      </c>
    </row>
    <row spans="1:3" r="8">
      <c t="s" s="4" r="A8">
        <v>795</v>
      </c>
      <c t="n" s="5" r="B8">
        <v>2902</v>
      </c>
      <c t="n" s="5" r="C8">
        <v>3160</v>
      </c>
    </row>
    <row spans="1:3" r="9">
      <c t="s" s="4" r="A9">
        <v>796</v>
      </c>
      <c t="n" s="7" r="B9">
        <v>939</v>
      </c>
      <c t="n" s="5" r="C9">
        <v>980</v>
      </c>
    </row>
    <row spans="1:3" r="10">
      <c t="s" s="4" r="A10">
        <v>798</v>
      </c>
      <c t="s" s="4" r="B10">
        <v>799</v>
      </c>
    </row>
    <row spans="1:3" r="11">
      <c t="s" s="4" r="A11">
        <v>800</v>
      </c>
      <c t="s" s="4" r="B11">
        <v>801</v>
      </c>
    </row>
    <row spans="1:3" r="12">
      <c t="s" s="4" r="A12">
        <v>802</v>
      </c>
    </row>
    <row spans="1:3" r="13">
      <c t="s" s="3" r="A13">
        <v>794</v>
      </c>
    </row>
    <row spans="1:3" r="14">
      <c t="s" s="4" r="A14">
        <v>803</v>
      </c>
      <c t="s" s="4" r="B14">
        <v>804</v>
      </c>
    </row>
    <row spans="1:3" r="15">
      <c t="s" s="4" r="A15">
        <v>805</v>
      </c>
      <c t="s" s="4" r="B15">
        <v>806</v>
      </c>
    </row>
    <row spans="1:3" r="16">
      <c t="s" s="4" r="A16">
        <v>807</v>
      </c>
    </row>
    <row spans="1:3" r="17">
      <c t="s" s="3" r="A17">
        <v>794</v>
      </c>
    </row>
    <row spans="1:3" r="18">
      <c t="s" s="4" r="A18">
        <v>808</v>
      </c>
      <c t="s" s="4" r="B18">
        <v>809</v>
      </c>
    </row>
    <row spans="1:3" r="19">
      <c t="s" s="4" r="A19">
        <v>805</v>
      </c>
      <c t="s" s="4" r="B19">
        <v>783</v>
      </c>
    </row>
    <row spans="1:3" r="20">
      <c t="s" s="4" r="A20">
        <v>810</v>
      </c>
    </row>
    <row spans="1:3" r="21">
      <c t="s" s="3" r="A21">
        <v>794</v>
      </c>
    </row>
    <row spans="1:3" r="22">
      <c t="s" s="4" r="A22">
        <v>811</v>
      </c>
      <c t="s" s="4" r="B22">
        <v>799</v>
      </c>
    </row>
    <row spans="1:3" r="23">
      <c t="s" s="4" r="A23">
        <v>805</v>
      </c>
      <c t="s" s="4" r="B23">
        <v>812</v>
      </c>
    </row>
    <row spans="1:3" r="24">
      <c t="s" s="4" r="A24">
        <v>813</v>
      </c>
    </row>
    <row spans="1:3" r="25">
      <c t="s" s="3" r="A25">
        <v>794</v>
      </c>
    </row>
    <row spans="1:3" r="26">
      <c t="s" s="4" r="A26">
        <v>795</v>
      </c>
      <c t="n" s="7" r="B26">
        <v>2008</v>
      </c>
      <c t="n" s="5" r="C26">
        <v>2275</v>
      </c>
    </row>
    <row spans="1:3" r="27">
      <c t="s" s="4" r="A27">
        <v>796</v>
      </c>
      <c t="n" s="5" r="B27">
        <v>446</v>
      </c>
      <c t="n" s="5" r="C27">
        <v>450</v>
      </c>
    </row>
    <row spans="1:3" r="28">
      <c t="s" s="4" r="A28">
        <v>814</v>
      </c>
    </row>
    <row spans="1:3" r="29">
      <c t="s" s="3" r="A29">
        <v>794</v>
      </c>
    </row>
    <row spans="1:3" r="30">
      <c t="s" s="4" r="A30">
        <v>795</v>
      </c>
      <c t="n" s="5" r="B30">
        <v>359</v>
      </c>
      <c t="n" s="5" r="C30">
        <v>384</v>
      </c>
    </row>
    <row spans="1:3" r="31">
      <c t="s" s="4" r="A31">
        <v>796</v>
      </c>
      <c t="n" s="5" r="B31">
        <v>203</v>
      </c>
      <c t="n" s="5" r="C31">
        <v>227</v>
      </c>
    </row>
    <row spans="1:3" r="32">
      <c t="s" s="4" r="A32">
        <v>815</v>
      </c>
    </row>
    <row spans="1:3" r="33">
      <c t="s" s="3" r="A33">
        <v>794</v>
      </c>
    </row>
    <row spans="1:3" r="34">
      <c t="s" s="4" r="A34">
        <v>795</v>
      </c>
      <c t="n" s="5" r="B34">
        <v>119</v>
      </c>
      <c t="n" s="5" r="C34">
        <v>121</v>
      </c>
    </row>
    <row spans="1:3" r="35">
      <c t="s" s="4" r="A35">
        <v>796</v>
      </c>
      <c t="n" s="5" r="B35">
        <v>34</v>
      </c>
      <c t="n" s="5" r="C35">
        <v>26</v>
      </c>
    </row>
    <row spans="1:3" r="36">
      <c t="s" s="4" r="A36">
        <v>816</v>
      </c>
    </row>
    <row spans="1:3" r="37">
      <c t="s" s="3" r="A37">
        <v>794</v>
      </c>
    </row>
    <row spans="1:3" r="38">
      <c t="s" s="4" r="A38">
        <v>795</v>
      </c>
      <c t="n" s="5" r="B38">
        <v>157</v>
      </c>
      <c t="n" s="5" r="C38">
        <v>164</v>
      </c>
    </row>
    <row spans="1:3" r="39">
      <c t="s" s="4" r="A39">
        <v>796</v>
      </c>
      <c t="n" s="5" r="B39">
        <v>43</v>
      </c>
      <c t="n" s="5" r="C39">
        <v>43</v>
      </c>
    </row>
    <row spans="1:3" r="40">
      <c t="s" s="4" r="A40">
        <v>817</v>
      </c>
    </row>
    <row spans="1:3" r="41">
      <c t="s" s="3" r="A41">
        <v>794</v>
      </c>
    </row>
    <row spans="1:3" r="42">
      <c t="s" s="4" r="A42">
        <v>795</v>
      </c>
      <c t="n" s="5" r="B42">
        <v>259</v>
      </c>
      <c t="n" s="5" r="C42">
        <v>216</v>
      </c>
    </row>
    <row spans="1:3" r="43">
      <c t="s" s="4" r="A43">
        <v>796</v>
      </c>
      <c t="n" s="5" r="B43">
        <v>213</v>
      </c>
      <c t="n" s="5" r="C43">
        <v>234</v>
      </c>
    </row>
    <row spans="1:3" r="44">
      <c t="s" s="4" r="A44">
        <v>818</v>
      </c>
    </row>
    <row spans="1:3" r="45">
      <c t="s" s="3" r="A45">
        <v>794</v>
      </c>
    </row>
    <row spans="1:3" r="46">
      <c t="s" s="4" r="A46">
        <v>795</v>
      </c>
      <c t="n" s="5" r="B46">
        <v>6012</v>
      </c>
      <c t="n" s="5" r="C46">
        <v>5199</v>
      </c>
    </row>
    <row spans="1:3" r="47">
      <c t="s" s="4" r="A47">
        <v>796</v>
      </c>
      <c t="n" s="7" r="B47">
        <v>31</v>
      </c>
      <c t="n" s="5" r="C47">
        <v>6</v>
      </c>
    </row>
    <row spans="1:3" r="48">
      <c t="s" s="4" r="A48">
        <v>819</v>
      </c>
      <c t="s" s="4" r="B48">
        <v>820</v>
      </c>
    </row>
    <row spans="1:3" r="49">
      <c t="s" s="4" r="A49">
        <v>821</v>
      </c>
      <c t="s" s="4" r="B49">
        <v>822</v>
      </c>
    </row>
    <row spans="1:3" r="50">
      <c t="s" s="4" r="A50">
        <v>823</v>
      </c>
      <c t="s" s="4" r="B50">
        <v>820</v>
      </c>
    </row>
    <row spans="1:3" r="51">
      <c t="s" s="4" r="A51">
        <v>824</v>
      </c>
      <c t="s" s="4" r="B51">
        <v>787</v>
      </c>
    </row>
    <row spans="1:3" r="52">
      <c t="s" s="4" r="A52">
        <v>805</v>
      </c>
      <c t="s" s="4" r="B52">
        <v>825</v>
      </c>
    </row>
    <row spans="1:3" r="53">
      <c t="s" s="4" r="A53">
        <v>826</v>
      </c>
    </row>
    <row spans="1:3" r="54">
      <c t="s" s="3" r="A54">
        <v>794</v>
      </c>
    </row>
    <row spans="1:3" r="55">
      <c t="s" s="4" r="A55">
        <v>795</v>
      </c>
      <c t="n" s="7" r="B55">
        <v>1288</v>
      </c>
      <c t="n" s="5" r="C55">
        <v>1109</v>
      </c>
    </row>
    <row spans="1:3" r="56">
      <c t="s" s="4" r="A56">
        <v>796</v>
      </c>
      <c t="n" s="5" r="B56">
        <v>0</v>
      </c>
      <c t="n" s="5" r="C56">
        <v>0</v>
      </c>
    </row>
    <row spans="1:3" r="57">
      <c t="s" s="4" r="A57">
        <v>827</v>
      </c>
    </row>
    <row spans="1:3" r="58">
      <c t="s" s="3" r="A58">
        <v>794</v>
      </c>
    </row>
    <row spans="1:3" r="59">
      <c t="s" s="4" r="A59">
        <v>795</v>
      </c>
      <c t="n" s="5" r="B59">
        <v>2880</v>
      </c>
      <c t="n" s="5" r="C59">
        <v>2428</v>
      </c>
    </row>
    <row spans="1:3" r="60">
      <c t="s" s="4" r="A60">
        <v>796</v>
      </c>
      <c t="n" s="5" r="B60">
        <v>16</v>
      </c>
      <c t="n" s="5" r="C60">
        <v>1</v>
      </c>
    </row>
    <row spans="1:3" r="61">
      <c t="s" s="4" r="A61">
        <v>828</v>
      </c>
    </row>
    <row spans="1:3" r="62">
      <c t="s" s="3" r="A62">
        <v>794</v>
      </c>
    </row>
    <row spans="1:3" r="63">
      <c t="s" s="4" r="A63">
        <v>795</v>
      </c>
      <c t="n" s="5" r="B63">
        <v>562</v>
      </c>
      <c t="n" s="5" r="C63">
        <v>498</v>
      </c>
    </row>
    <row spans="1:3" r="64">
      <c t="s" s="4" r="A64">
        <v>796</v>
      </c>
      <c t="n" s="5" r="B64">
        <v>0</v>
      </c>
      <c t="n" s="5" r="C64">
        <v>0</v>
      </c>
    </row>
    <row spans="1:3" r="65">
      <c t="s" s="4" r="A65">
        <v>829</v>
      </c>
    </row>
    <row spans="1:3" r="66">
      <c t="s" s="3" r="A66">
        <v>794</v>
      </c>
    </row>
    <row spans="1:3" r="67">
      <c t="s" s="4" r="A67">
        <v>795</v>
      </c>
      <c t="n" s="5" r="B67">
        <v>753</v>
      </c>
      <c t="n" s="5" r="C67">
        <v>731</v>
      </c>
    </row>
    <row spans="1:3" r="68">
      <c t="s" s="4" r="A68">
        <v>796</v>
      </c>
      <c t="n" s="5" r="B68">
        <v>15</v>
      </c>
      <c t="n" s="5" r="C68">
        <v>5</v>
      </c>
    </row>
    <row spans="1:3" r="69">
      <c t="s" s="4" r="A69">
        <v>830</v>
      </c>
    </row>
    <row spans="1:3" r="70">
      <c t="s" s="3" r="A70">
        <v>794</v>
      </c>
    </row>
    <row spans="1:3" r="71">
      <c t="s" s="4" r="A71">
        <v>795</v>
      </c>
      <c t="n" s="5" r="B71">
        <v>347</v>
      </c>
      <c t="n" s="5" r="C71">
        <v>308</v>
      </c>
    </row>
    <row spans="1:3" r="72">
      <c t="s" s="4" r="A72">
        <v>796</v>
      </c>
      <c t="n" s="5" r="B72">
        <v>0</v>
      </c>
      <c t="n" s="5" r="C72">
        <v>0</v>
      </c>
    </row>
    <row spans="1:3" r="73">
      <c t="s" s="4" r="A73">
        <v>831</v>
      </c>
    </row>
    <row spans="1:3" r="74">
      <c t="s" s="3" r="A74">
        <v>794</v>
      </c>
    </row>
    <row spans="1:3" r="75">
      <c t="s" s="4" r="A75">
        <v>795</v>
      </c>
      <c t="n" s="5" r="B75">
        <v>182</v>
      </c>
      <c t="n" s="5" r="C75">
        <v>125</v>
      </c>
    </row>
    <row spans="1:3" r="76">
      <c t="s" s="4" r="A76">
        <v>796</v>
      </c>
      <c t="n" s="7" r="B76">
        <v>0</v>
      </c>
      <c t="n" s="7" r="C76">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832</v>
      </c>
      <c t="s" s="2" r="B1">
        <v>87</v>
      </c>
      <c t="s" s="2" r="F1">
        <v>1</v>
      </c>
    </row>
    <row spans="1:7" r="2">
      <c t="s" s="2" r="B2">
        <v>2</v>
      </c>
      <c t="s" s="2" r="C2">
        <v>88</v>
      </c>
      <c t="s" s="2" r="D2">
        <v>403</v>
      </c>
      <c t="s" s="2" r="E2">
        <v>404</v>
      </c>
      <c t="s" s="2" r="F2">
        <v>2</v>
      </c>
      <c t="s" s="2" r="G2">
        <v>88</v>
      </c>
    </row>
    <row spans="1:7" r="3">
      <c t="s" s="3" r="A3">
        <v>833</v>
      </c>
    </row>
    <row spans="1:7" r="4">
      <c t="s" s="4" r="A4">
        <v>834</v>
      </c>
      <c t="n" s="7" r="B4">
        <v>709</v>
      </c>
      <c t="n" s="7" r="C4">
        <v>494</v>
      </c>
      <c t="n" s="7" r="F4">
        <v>918</v>
      </c>
      <c t="n" s="7" r="G4">
        <v>1239</v>
      </c>
    </row>
    <row spans="1:7" r="5">
      <c t="s" s="4" r="A5">
        <v>835</v>
      </c>
      <c t="n" s="7" r="D5">
        <v>5</v>
      </c>
      <c t="n" s="7" r="E5">
        <v>-22</v>
      </c>
      <c t="n" s="5" r="F5">
        <v>11</v>
      </c>
      <c t="n" s="5" r="G5">
        <v>11</v>
      </c>
    </row>
    <row spans="1:7" r="6">
      <c t="s" s="4" r="A6">
        <v>836</v>
      </c>
    </row>
    <row spans="1:7" r="7">
      <c t="s" s="3" r="A7">
        <v>833</v>
      </c>
    </row>
    <row spans="1:7" r="8">
      <c t="s" s="4" r="A8">
        <v>834</v>
      </c>
      <c t="n" s="5" r="B8">
        <v>131</v>
      </c>
      <c t="n" s="5" r="C8">
        <v>-135</v>
      </c>
      <c t="n" s="5" r="F8">
        <v>55</v>
      </c>
      <c t="n" s="5" r="G8">
        <v>-209</v>
      </c>
    </row>
    <row spans="1:7" r="9">
      <c t="s" s="4" r="A9">
        <v>837</v>
      </c>
    </row>
    <row spans="1:7" r="10">
      <c t="s" s="3" r="A10">
        <v>833</v>
      </c>
    </row>
    <row spans="1:7" r="11">
      <c t="s" s="4" r="A11">
        <v>834</v>
      </c>
      <c t="n" s="5" r="B11">
        <v>0</v>
      </c>
      <c t="n" s="5" r="C11">
        <v>-2</v>
      </c>
      <c t="n" s="5" r="F11">
        <v>-3</v>
      </c>
      <c t="n" s="5" r="G11">
        <v>-6</v>
      </c>
    </row>
    <row spans="1:7" r="12">
      <c t="s" s="4" r="A12">
        <v>838</v>
      </c>
    </row>
    <row spans="1:7" r="13">
      <c t="s" s="3" r="A13">
        <v>833</v>
      </c>
    </row>
    <row spans="1:7" r="14">
      <c t="s" s="4" r="A14">
        <v>834</v>
      </c>
      <c t="n" s="5" r="B14">
        <v>0</v>
      </c>
      <c t="n" s="5" r="C14">
        <v>0</v>
      </c>
      <c t="n" s="5" r="F14">
        <v>0</v>
      </c>
      <c t="n" s="5" r="G14">
        <v>0</v>
      </c>
    </row>
    <row spans="1:7" r="15">
      <c t="s" s="4" r="A15">
        <v>839</v>
      </c>
    </row>
    <row spans="1:7" r="16">
      <c t="s" s="3" r="A16">
        <v>833</v>
      </c>
    </row>
    <row spans="1:7" r="17">
      <c t="s" s="4" r="A17">
        <v>834</v>
      </c>
      <c t="n" s="5" r="B17">
        <v>460</v>
      </c>
      <c t="n" s="5" r="C17">
        <v>611</v>
      </c>
      <c t="n" s="5" r="F17">
        <v>601</v>
      </c>
      <c t="n" s="5" r="G17">
        <v>1277</v>
      </c>
    </row>
    <row spans="1:7" r="18">
      <c t="s" s="4" r="A18">
        <v>840</v>
      </c>
    </row>
    <row spans="1:7" r="19">
      <c t="s" s="3" r="A19">
        <v>833</v>
      </c>
    </row>
    <row spans="1:7" r="20">
      <c t="s" s="4" r="A20">
        <v>834</v>
      </c>
      <c t="n" s="5" r="B20">
        <v>118</v>
      </c>
      <c t="n" s="5" r="C20">
        <v>18</v>
      </c>
      <c t="n" s="5" r="F20">
        <v>263</v>
      </c>
      <c t="n" s="5" r="G20">
        <v>172</v>
      </c>
    </row>
    <row spans="1:7" r="21">
      <c t="s" s="4" r="A21">
        <v>841</v>
      </c>
    </row>
    <row spans="1:7" r="22">
      <c t="s" s="3" r="A22">
        <v>833</v>
      </c>
    </row>
    <row spans="1:7" r="23">
      <c t="s" s="4" r="A23">
        <v>834</v>
      </c>
      <c t="n" s="7" r="B23">
        <v>0</v>
      </c>
      <c t="n" s="7" r="C23">
        <v>2</v>
      </c>
      <c t="n" s="7" r="F23">
        <v>2</v>
      </c>
      <c t="n" s="7" r="G23">
        <v>5</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2</v>
      </c>
      <c t="s" s="2" r="B1">
        <v>2</v>
      </c>
      <c t="s" s="2" r="C1">
        <v>26</v>
      </c>
    </row>
    <row spans="1:3" r="2">
      <c t="s" s="3" r="A2">
        <v>843</v>
      </c>
    </row>
    <row spans="1:3" r="3">
      <c t="s" s="4" r="A3">
        <v>844</v>
      </c>
      <c t="n" s="7" r="B3">
        <v>6</v>
      </c>
      <c t="n" s="7" r="C3">
        <v>6</v>
      </c>
    </row>
    <row spans="1:3" r="4">
      <c t="s" s="4" r="A4">
        <v>845</v>
      </c>
      <c t="n" s="5" r="B4">
        <v>4269</v>
      </c>
      <c t="n" s="5" r="C4">
        <v>5466</v>
      </c>
    </row>
    <row spans="1:3" r="5">
      <c t="s" s="4" r="A5">
        <v>846</v>
      </c>
    </row>
    <row spans="1:3" r="6">
      <c t="s" s="3" r="A6">
        <v>843</v>
      </c>
    </row>
    <row spans="1:3" r="7">
      <c t="s" s="4" r="A7">
        <v>844</v>
      </c>
      <c t="n" s="5" r="B7">
        <v>6</v>
      </c>
      <c t="n" s="5" r="C7">
        <v>6</v>
      </c>
    </row>
    <row spans="1:3" r="8">
      <c t="s" s="4" r="A8">
        <v>847</v>
      </c>
      <c t="n" s="5" r="B8">
        <v>4</v>
      </c>
      <c t="n" s="5" r="C8">
        <v>4</v>
      </c>
    </row>
    <row spans="1:3" r="9">
      <c t="s" s="4" r="A9">
        <v>848</v>
      </c>
      <c t="n" s="5" r="B9">
        <v>2</v>
      </c>
      <c t="n" s="5" r="C9">
        <v>2</v>
      </c>
    </row>
    <row spans="1:3" r="10">
      <c t="s" s="4" r="A10">
        <v>845</v>
      </c>
      <c t="n" s="5" r="B10">
        <v>4269</v>
      </c>
      <c t="n" s="5" r="C10">
        <v>5466</v>
      </c>
    </row>
    <row spans="1:3" r="11">
      <c t="s" s="4" r="A11">
        <v>849</v>
      </c>
      <c t="n" s="5" r="B11">
        <v>3173</v>
      </c>
      <c t="n" s="5" r="C11">
        <v>4101</v>
      </c>
    </row>
    <row spans="1:3" r="12">
      <c t="s" s="4" r="A12">
        <v>850</v>
      </c>
      <c t="n" s="7" r="B12">
        <v>1096</v>
      </c>
      <c t="n" s="7" r="C12">
        <v>136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851</v>
      </c>
      <c t="s" s="2" r="B1">
        <v>87</v>
      </c>
      <c t="s" s="2" r="D1">
        <v>1</v>
      </c>
    </row>
    <row spans="1:6" r="2">
      <c t="s" s="2" r="B2">
        <v>2</v>
      </c>
      <c t="s" s="2" r="C2">
        <v>88</v>
      </c>
      <c t="s" s="2" r="D2">
        <v>2</v>
      </c>
      <c t="s" s="2" r="E2">
        <v>88</v>
      </c>
      <c t="s" s="2" r="F2">
        <v>26</v>
      </c>
    </row>
    <row spans="1:6" r="3">
      <c t="s" s="3" r="A3">
        <v>852</v>
      </c>
    </row>
    <row spans="1:6" r="4">
      <c t="s" s="4" r="A4">
        <v>853</v>
      </c>
      <c t="n" s="7" r="B4">
        <v>103</v>
      </c>
      <c t="n" s="7" r="C4">
        <v>65</v>
      </c>
      <c t="n" s="7" r="D4">
        <v>202</v>
      </c>
      <c t="n" s="7" r="E4">
        <v>143</v>
      </c>
    </row>
    <row spans="1:6" r="5">
      <c t="s" s="4" r="A5">
        <v>854</v>
      </c>
    </row>
    <row spans="1:6" r="6">
      <c t="s" s="3" r="A6">
        <v>852</v>
      </c>
    </row>
    <row spans="1:6" r="7">
      <c t="s" s="4" r="A7">
        <v>853</v>
      </c>
      <c t="n" s="5" r="B7">
        <v>27</v>
      </c>
      <c t="n" s="5" r="C7">
        <v>20</v>
      </c>
      <c t="n" s="5" r="D7">
        <v>52</v>
      </c>
      <c t="n" s="5" r="E7">
        <v>55</v>
      </c>
    </row>
    <row spans="1:6" r="8">
      <c t="s" s="4" r="A8">
        <v>855</v>
      </c>
    </row>
    <row spans="1:6" r="9">
      <c t="s" s="3" r="A9">
        <v>852</v>
      </c>
    </row>
    <row spans="1:6" r="10">
      <c t="s" s="4" r="A10">
        <v>853</v>
      </c>
      <c t="n" s="5" r="B10">
        <v>72</v>
      </c>
      <c t="n" s="5" r="C10">
        <v>45</v>
      </c>
      <c t="n" s="5" r="D10">
        <v>142</v>
      </c>
      <c t="n" s="5" r="E10">
        <v>87</v>
      </c>
    </row>
    <row spans="1:6" r="11">
      <c t="s" s="4" r="A11">
        <v>418</v>
      </c>
    </row>
    <row spans="1:6" r="12">
      <c t="s" s="3" r="A12">
        <v>852</v>
      </c>
    </row>
    <row spans="1:6" r="13">
      <c t="s" s="4" r="A13">
        <v>853</v>
      </c>
      <c t="n" s="5" r="B13">
        <v>4</v>
      </c>
      <c t="n" s="7" r="C13">
        <v>0</v>
      </c>
      <c t="n" s="5" r="D13">
        <v>8</v>
      </c>
      <c t="n" s="7" r="E13">
        <v>1</v>
      </c>
    </row>
    <row spans="1:6" r="14">
      <c t="n" s="13" r="A14">
        <v>1</v>
      </c>
    </row>
    <row spans="1:6" r="15">
      <c t="s" s="3" r="A15">
        <v>852</v>
      </c>
    </row>
    <row spans="1:6" r="16">
      <c t="s" s="4" r="A16">
        <v>856</v>
      </c>
      <c t="n" s="5" r="B16">
        <v>0</v>
      </c>
      <c t="n" s="5" r="D16">
        <v>0</v>
      </c>
      <c t="n" s="7" r="F16">
        <v>0</v>
      </c>
    </row>
    <row spans="1:6" r="17">
      <c t="s" s="4" r="A17">
        <v>857</v>
      </c>
    </row>
    <row spans="1:6" r="18">
      <c t="s" s="3" r="A18">
        <v>852</v>
      </c>
    </row>
    <row spans="1:6" r="19">
      <c t="s" s="4" r="A19">
        <v>856</v>
      </c>
      <c t="n" s="5" r="B19">
        <v>0</v>
      </c>
      <c t="n" s="5" r="D19">
        <v>0</v>
      </c>
      <c t="n" s="5" r="F19">
        <v>0</v>
      </c>
    </row>
    <row spans="1:6" r="20">
      <c t="s" s="4" r="A20">
        <v>858</v>
      </c>
    </row>
    <row spans="1:6" r="21">
      <c t="s" s="3" r="A21">
        <v>852</v>
      </c>
    </row>
    <row spans="1:6" r="22">
      <c t="s" s="4" r="A22">
        <v>856</v>
      </c>
      <c t="n" s="5" r="B22">
        <v>0</v>
      </c>
      <c t="n" s="5" r="D22">
        <v>0</v>
      </c>
      <c t="n" s="5" r="F22">
        <v>0</v>
      </c>
    </row>
    <row spans="1:6" r="23">
      <c t="s" s="4" r="A23">
        <v>859</v>
      </c>
    </row>
    <row spans="1:6" r="24">
      <c t="s" s="3" r="A24">
        <v>852</v>
      </c>
    </row>
    <row spans="1:6" r="25">
      <c t="s" s="4" r="A25">
        <v>856</v>
      </c>
      <c t="n" s="5" r="B25">
        <v>0</v>
      </c>
      <c t="n" s="5" r="D25">
        <v>0</v>
      </c>
      <c t="n" s="5" r="F25">
        <v>0</v>
      </c>
    </row>
    <row spans="1:6" r="26">
      <c t="n" s="13" r="A26">
        <v>2</v>
      </c>
    </row>
    <row spans="1:6" r="27">
      <c t="s" s="3" r="A27">
        <v>852</v>
      </c>
    </row>
    <row spans="1:6" r="28">
      <c t="s" s="4" r="A28">
        <v>856</v>
      </c>
      <c t="n" s="5" r="B28">
        <v>0</v>
      </c>
      <c t="n" s="5" r="D28">
        <v>0</v>
      </c>
      <c t="n" s="5" r="F28">
        <v>0</v>
      </c>
    </row>
    <row spans="1:6" r="29">
      <c t="s" s="4" r="A29">
        <v>860</v>
      </c>
    </row>
    <row spans="1:6" r="30">
      <c t="s" s="3" r="A30">
        <v>852</v>
      </c>
    </row>
    <row spans="1:6" r="31">
      <c t="s" s="4" r="A31">
        <v>856</v>
      </c>
      <c t="n" s="5" r="B31">
        <v>0</v>
      </c>
      <c t="n" s="5" r="D31">
        <v>0</v>
      </c>
      <c t="n" s="5" r="F31">
        <v>0</v>
      </c>
    </row>
    <row spans="1:6" r="32">
      <c t="s" s="4" r="A32">
        <v>861</v>
      </c>
    </row>
    <row spans="1:6" r="33">
      <c t="s" s="3" r="A33">
        <v>852</v>
      </c>
    </row>
    <row spans="1:6" r="34">
      <c t="s" s="4" r="A34">
        <v>856</v>
      </c>
      <c t="n" s="5" r="B34">
        <v>0</v>
      </c>
      <c t="n" s="5" r="D34">
        <v>0</v>
      </c>
      <c t="n" s="5" r="F34">
        <v>0</v>
      </c>
    </row>
    <row spans="1:6" r="35">
      <c t="s" s="4" r="A35">
        <v>862</v>
      </c>
    </row>
    <row spans="1:6" r="36">
      <c t="s" s="3" r="A36">
        <v>852</v>
      </c>
    </row>
    <row spans="1:6" r="37">
      <c t="s" s="4" r="A37">
        <v>856</v>
      </c>
      <c t="n" s="5" r="B37">
        <v>0</v>
      </c>
      <c t="n" s="5" r="D37">
        <v>0</v>
      </c>
      <c t="n" s="5" r="F37">
        <v>0</v>
      </c>
    </row>
    <row spans="1:6" r="38">
      <c t="n" s="13" r="A38">
        <v>3</v>
      </c>
    </row>
    <row spans="1:6" r="39">
      <c t="s" s="3" r="A39">
        <v>852</v>
      </c>
    </row>
    <row spans="1:6" r="40">
      <c t="s" s="4" r="A40">
        <v>856</v>
      </c>
      <c t="n" s="5" r="B40">
        <v>1513</v>
      </c>
      <c t="n" s="5" r="D40">
        <v>1513</v>
      </c>
      <c t="n" s="5" r="F40">
        <v>1328</v>
      </c>
    </row>
    <row spans="1:6" r="41">
      <c t="s" s="4" r="A41">
        <v>863</v>
      </c>
    </row>
    <row spans="1:6" r="42">
      <c t="s" s="3" r="A42">
        <v>852</v>
      </c>
    </row>
    <row spans="1:6" r="43">
      <c t="s" s="4" r="A43">
        <v>856</v>
      </c>
      <c t="n" s="5" r="B43">
        <v>1000</v>
      </c>
      <c t="n" s="5" r="D43">
        <v>1000</v>
      </c>
      <c t="n" s="5" r="F43">
        <v>790</v>
      </c>
    </row>
    <row spans="1:6" r="44">
      <c t="s" s="4" r="A44">
        <v>864</v>
      </c>
    </row>
    <row spans="1:6" r="45">
      <c t="s" s="3" r="A45">
        <v>852</v>
      </c>
    </row>
    <row spans="1:6" r="46">
      <c t="s" s="4" r="A46">
        <v>856</v>
      </c>
      <c t="n" s="5" r="B46">
        <v>501</v>
      </c>
      <c t="n" s="5" r="D46">
        <v>501</v>
      </c>
      <c t="n" s="5" r="F46">
        <v>537</v>
      </c>
    </row>
    <row spans="1:6" r="47">
      <c t="s" s="4" r="A47">
        <v>865</v>
      </c>
    </row>
    <row spans="1:6" r="48">
      <c t="s" s="3" r="A48">
        <v>852</v>
      </c>
    </row>
    <row spans="1:6" r="49">
      <c t="s" s="4" r="A49">
        <v>856</v>
      </c>
      <c t="n" s="5" r="B49">
        <v>12</v>
      </c>
      <c t="n" s="5" r="D49">
        <v>12</v>
      </c>
      <c t="n" s="5" r="F49">
        <v>1</v>
      </c>
    </row>
    <row spans="1:6" r="50">
      <c t="s" s="4" r="A50">
        <v>866</v>
      </c>
    </row>
    <row spans="1:6" r="51">
      <c t="s" s="3" r="A51">
        <v>852</v>
      </c>
    </row>
    <row spans="1:6" r="52">
      <c t="s" s="4" r="A52">
        <v>856</v>
      </c>
      <c t="n" s="5" r="B52">
        <v>1513</v>
      </c>
      <c t="n" s="5" r="D52">
        <v>1513</v>
      </c>
      <c t="n" s="5" r="F52">
        <v>1328</v>
      </c>
    </row>
    <row spans="1:6" r="53">
      <c t="s" s="4" r="A53">
        <v>867</v>
      </c>
    </row>
    <row spans="1:6" r="54">
      <c t="s" s="3" r="A54">
        <v>852</v>
      </c>
    </row>
    <row spans="1:6" r="55">
      <c t="s" s="4" r="A55">
        <v>856</v>
      </c>
      <c t="n" s="5" r="B55">
        <v>1000</v>
      </c>
      <c t="n" s="5" r="D55">
        <v>1000</v>
      </c>
      <c t="n" s="5" r="F55">
        <v>790</v>
      </c>
    </row>
    <row spans="1:6" r="56">
      <c t="s" s="4" r="A56">
        <v>868</v>
      </c>
    </row>
    <row spans="1:6" r="57">
      <c t="s" s="3" r="A57">
        <v>852</v>
      </c>
    </row>
    <row spans="1:6" r="58">
      <c t="s" s="4" r="A58">
        <v>856</v>
      </c>
      <c t="n" s="5" r="B58">
        <v>501</v>
      </c>
      <c t="n" s="5" r="D58">
        <v>501</v>
      </c>
      <c t="n" s="5" r="F58">
        <v>537</v>
      </c>
    </row>
    <row spans="1:6" r="59">
      <c t="s" s="4" r="A59">
        <v>869</v>
      </c>
    </row>
    <row spans="1:6" r="60">
      <c t="s" s="3" r="A60">
        <v>852</v>
      </c>
    </row>
    <row spans="1:6" r="61">
      <c t="s" s="4" r="A61">
        <v>856</v>
      </c>
      <c t="n" s="7" r="B61">
        <v>12</v>
      </c>
      <c t="n" s="7" r="D61">
        <v>12</v>
      </c>
      <c t="n" s="7" r="F61">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70</v>
      </c>
      <c t="s" s="2" r="B1">
        <v>2</v>
      </c>
      <c t="s" s="2" r="C1">
        <v>26</v>
      </c>
      <c t="s" s="2" r="D1">
        <v>88</v>
      </c>
      <c t="s" s="2" r="E1">
        <v>871</v>
      </c>
    </row>
    <row spans="1:5" r="2">
      <c t="s" s="3" r="A2">
        <v>70</v>
      </c>
    </row>
    <row spans="1:5" r="3">
      <c t="s" s="4" r="A3">
        <v>188</v>
      </c>
      <c t="n" s="7" r="B3">
        <v>27143</v>
      </c>
      <c t="n" s="7" r="C3">
        <v>24990</v>
      </c>
    </row>
    <row spans="1:5" r="4">
      <c t="s" s="4" r="A4">
        <v>872</v>
      </c>
      <c t="n" s="5" r="B4">
        <v>13865</v>
      </c>
      <c t="n" s="5" r="C4">
        <v>11243</v>
      </c>
    </row>
    <row spans="1:5" r="5">
      <c t="s" s="4" r="A5">
        <v>37</v>
      </c>
      <c t="n" s="5" r="B5">
        <v>1937</v>
      </c>
      <c t="n" s="5" r="C5">
        <v>1758</v>
      </c>
      <c t="n" s="7" r="D5">
        <v>1827</v>
      </c>
      <c t="n" s="7" r="E5">
        <v>2241</v>
      </c>
    </row>
    <row spans="1:5" r="6">
      <c t="s" s="3" r="A6">
        <v>47</v>
      </c>
    </row>
    <row spans="1:5" r="7">
      <c t="s" s="4" r="A7">
        <v>411</v>
      </c>
      <c t="n" s="5" r="B7">
        <v>23934</v>
      </c>
      <c t="n" s="5" r="C7">
        <v>24168</v>
      </c>
    </row>
    <row spans="1:5" r="8">
      <c t="s" s="4" r="A8">
        <v>866</v>
      </c>
    </row>
    <row spans="1:5" r="9">
      <c t="s" s="3" r="A9">
        <v>70</v>
      </c>
    </row>
    <row spans="1:5" r="10">
      <c t="s" s="4" r="A10">
        <v>188</v>
      </c>
      <c t="n" s="5" r="B10">
        <v>28307</v>
      </c>
      <c t="n" s="5" r="C10">
        <v>26606</v>
      </c>
    </row>
    <row spans="1:5" r="11">
      <c t="s" s="4" r="A11">
        <v>187</v>
      </c>
      <c t="n" s="5" r="B11">
        <v>3506</v>
      </c>
      <c t="n" s="5" r="C11">
        <v>3475</v>
      </c>
    </row>
    <row spans="1:5" r="12">
      <c t="s" s="4" r="A12">
        <v>872</v>
      </c>
      <c t="n" s="5" r="B12">
        <v>11584</v>
      </c>
      <c t="n" s="5" r="C12">
        <v>9559</v>
      </c>
    </row>
    <row spans="1:5" r="13">
      <c t="s" s="4" r="A13">
        <v>37</v>
      </c>
      <c t="n" s="5" r="B13">
        <v>1937</v>
      </c>
      <c t="n" s="5" r="C13">
        <v>1758</v>
      </c>
    </row>
    <row spans="1:5" r="14">
      <c t="s" s="3" r="A14">
        <v>47</v>
      </c>
    </row>
    <row spans="1:5" r="15">
      <c t="s" s="4" r="A15">
        <v>873</v>
      </c>
      <c t="n" s="5" r="B15">
        <v>117143</v>
      </c>
      <c t="n" s="5" r="C15">
        <v>119512</v>
      </c>
    </row>
    <row spans="1:5" r="16">
      <c t="s" s="4" r="A16">
        <v>411</v>
      </c>
      <c t="n" s="5" r="B16">
        <v>899</v>
      </c>
      <c t="n" s="5" r="C16">
        <v>1120</v>
      </c>
    </row>
    <row spans="1:5" r="17">
      <c t="s" s="4" r="A17">
        <v>560</v>
      </c>
      <c t="n" s="5" r="B17">
        <v>27267</v>
      </c>
      <c t="n" s="5" r="C17">
        <v>27681</v>
      </c>
    </row>
    <row spans="1:5" r="18">
      <c t="n" s="13" r="A18">
        <v>1</v>
      </c>
    </row>
    <row spans="1:5" r="19">
      <c t="s" s="3" r="A19">
        <v>70</v>
      </c>
    </row>
    <row spans="1:5" r="20">
      <c t="s" s="4" r="A20">
        <v>188</v>
      </c>
      <c t="n" s="5" r="B20">
        <v>0</v>
      </c>
      <c t="n" s="5" r="C20">
        <v>0</v>
      </c>
    </row>
    <row spans="1:5" r="21">
      <c t="s" s="4" r="A21">
        <v>187</v>
      </c>
      <c t="n" s="5" r="B21">
        <v>0</v>
      </c>
      <c t="n" s="5" r="C21">
        <v>0</v>
      </c>
    </row>
    <row spans="1:5" r="22">
      <c t="s" s="4" r="A22">
        <v>872</v>
      </c>
      <c t="n" s="5" r="B22">
        <v>0</v>
      </c>
      <c t="n" s="5" r="C22">
        <v>0</v>
      </c>
    </row>
    <row spans="1:5" r="23">
      <c t="s" s="4" r="A23">
        <v>37</v>
      </c>
      <c t="n" s="5" r="B23">
        <v>1937</v>
      </c>
      <c t="n" s="5" r="C23">
        <v>1758</v>
      </c>
    </row>
    <row spans="1:5" r="24">
      <c t="s" s="3" r="A24">
        <v>47</v>
      </c>
    </row>
    <row spans="1:5" r="25">
      <c t="s" s="4" r="A25">
        <v>873</v>
      </c>
      <c t="n" s="5" r="B25">
        <v>0</v>
      </c>
      <c t="n" s="5" r="C25">
        <v>0</v>
      </c>
    </row>
    <row spans="1:5" r="26">
      <c t="s" s="4" r="A26">
        <v>411</v>
      </c>
      <c t="n" s="5" r="B26">
        <v>0</v>
      </c>
      <c t="n" s="5" r="C26">
        <v>0</v>
      </c>
    </row>
    <row spans="1:5" r="27">
      <c t="s" s="4" r="A27">
        <v>560</v>
      </c>
      <c t="n" s="5" r="B27">
        <v>0</v>
      </c>
      <c t="n" s="5" r="C27">
        <v>0</v>
      </c>
    </row>
    <row spans="1:5" r="28">
      <c t="n" s="13" r="A28">
        <v>2</v>
      </c>
    </row>
    <row spans="1:5" r="29">
      <c t="s" s="3" r="A29">
        <v>70</v>
      </c>
    </row>
    <row spans="1:5" r="30">
      <c t="s" s="4" r="A30">
        <v>188</v>
      </c>
      <c t="n" s="5" r="B30">
        <v>376</v>
      </c>
      <c t="n" s="5" r="C30">
        <v>449</v>
      </c>
    </row>
    <row spans="1:5" r="31">
      <c t="s" s="4" r="A31">
        <v>187</v>
      </c>
      <c t="n" s="5" r="B31">
        <v>523</v>
      </c>
      <c t="n" s="5" r="C31">
        <v>593</v>
      </c>
    </row>
    <row spans="1:5" r="32">
      <c t="s" s="4" r="A32">
        <v>872</v>
      </c>
      <c t="n" s="5" r="B32">
        <v>11584</v>
      </c>
      <c t="n" s="5" r="C32">
        <v>9559</v>
      </c>
    </row>
    <row spans="1:5" r="33">
      <c t="s" s="4" r="A33">
        <v>37</v>
      </c>
      <c t="n" s="5" r="B33">
        <v>0</v>
      </c>
      <c t="n" s="5" r="C33">
        <v>0</v>
      </c>
    </row>
    <row spans="1:5" r="34">
      <c t="s" s="3" r="A34">
        <v>47</v>
      </c>
    </row>
    <row spans="1:5" r="35">
      <c t="s" s="4" r="A35">
        <v>873</v>
      </c>
      <c t="n" s="5" r="B35">
        <v>268</v>
      </c>
      <c t="n" s="5" r="C35">
        <v>244</v>
      </c>
    </row>
    <row spans="1:5" r="36">
      <c t="s" s="4" r="A36">
        <v>411</v>
      </c>
      <c t="n" s="5" r="B36">
        <v>899</v>
      </c>
      <c t="n" s="5" r="C36">
        <v>1120</v>
      </c>
    </row>
    <row spans="1:5" r="37">
      <c t="s" s="4" r="A37">
        <v>560</v>
      </c>
      <c t="n" s="5" r="B37">
        <v>23593</v>
      </c>
      <c t="n" s="5" r="C37">
        <v>24749</v>
      </c>
    </row>
    <row spans="1:5" r="38">
      <c t="n" s="13" r="A38">
        <v>3</v>
      </c>
    </row>
    <row spans="1:5" r="39">
      <c t="s" s="3" r="A39">
        <v>70</v>
      </c>
    </row>
    <row spans="1:5" r="40">
      <c t="s" s="4" r="A40">
        <v>188</v>
      </c>
      <c t="n" s="5" r="B40">
        <v>27931</v>
      </c>
      <c t="n" s="5" r="C40">
        <v>26157</v>
      </c>
    </row>
    <row spans="1:5" r="41">
      <c t="s" s="4" r="A41">
        <v>187</v>
      </c>
      <c t="n" s="5" r="B41">
        <v>2983</v>
      </c>
      <c t="n" s="5" r="C41">
        <v>2882</v>
      </c>
    </row>
    <row spans="1:5" r="42">
      <c t="s" s="4" r="A42">
        <v>872</v>
      </c>
      <c t="n" s="5" r="B42">
        <v>0</v>
      </c>
      <c t="n" s="5" r="C42">
        <v>0</v>
      </c>
    </row>
    <row spans="1:5" r="43">
      <c t="s" s="4" r="A43">
        <v>37</v>
      </c>
      <c t="n" s="5" r="B43">
        <v>0</v>
      </c>
      <c t="n" s="5" r="C43">
        <v>0</v>
      </c>
    </row>
    <row spans="1:5" r="44">
      <c t="s" s="3" r="A44">
        <v>47</v>
      </c>
    </row>
    <row spans="1:5" r="45">
      <c t="s" s="4" r="A45">
        <v>873</v>
      </c>
      <c t="n" s="5" r="B45">
        <v>116875</v>
      </c>
      <c t="n" s="5" r="C45">
        <v>119268</v>
      </c>
    </row>
    <row spans="1:5" r="46">
      <c t="s" s="4" r="A46">
        <v>411</v>
      </c>
      <c t="n" s="5" r="B46">
        <v>0</v>
      </c>
      <c t="n" s="5" r="C46">
        <v>0</v>
      </c>
    </row>
    <row spans="1:5" r="47">
      <c t="s" s="4" r="A47">
        <v>560</v>
      </c>
      <c t="n" s="5" r="B47">
        <v>3674</v>
      </c>
      <c t="n" s="5" r="C47">
        <v>2932</v>
      </c>
    </row>
    <row spans="1:5" r="48">
      <c t="s" s="4" r="A48">
        <v>874</v>
      </c>
    </row>
    <row spans="1:5" r="49">
      <c t="s" s="3" r="A49">
        <v>70</v>
      </c>
    </row>
    <row spans="1:5" r="50">
      <c t="s" s="4" r="A50">
        <v>188</v>
      </c>
      <c t="n" s="5" r="B50">
        <v>27137</v>
      </c>
      <c t="n" s="5" r="C50">
        <v>24984</v>
      </c>
    </row>
    <row spans="1:5" r="51">
      <c t="s" s="4" r="A51">
        <v>187</v>
      </c>
      <c t="n" s="5" r="B51">
        <v>4338</v>
      </c>
      <c t="n" s="5" r="C51">
        <v>4352</v>
      </c>
    </row>
    <row spans="1:5" r="52">
      <c t="s" s="4" r="A52">
        <v>872</v>
      </c>
      <c t="n" s="5" r="B52">
        <v>11584</v>
      </c>
      <c t="n" s="5" r="C52">
        <v>9559</v>
      </c>
    </row>
    <row spans="1:5" r="53">
      <c t="s" s="4" r="A53">
        <v>37</v>
      </c>
      <c t="n" s="5" r="B53">
        <v>1937</v>
      </c>
      <c t="n" s="5" r="C53">
        <v>1758</v>
      </c>
    </row>
    <row spans="1:5" r="54">
      <c t="s" s="3" r="A54">
        <v>47</v>
      </c>
    </row>
    <row spans="1:5" r="55">
      <c t="s" s="4" r="A55">
        <v>873</v>
      </c>
      <c t="n" s="5" r="B55">
        <v>106864</v>
      </c>
      <c t="n" s="5" r="C55">
        <v>106395</v>
      </c>
    </row>
    <row spans="1:5" r="56">
      <c t="s" s="4" r="A56">
        <v>411</v>
      </c>
      <c t="n" s="5" r="B56">
        <v>899</v>
      </c>
      <c t="n" s="5" r="C56">
        <v>1120</v>
      </c>
    </row>
    <row spans="1:5" r="57">
      <c t="s" s="4" r="A57">
        <v>560</v>
      </c>
      <c t="n" s="7" r="B57">
        <v>26091</v>
      </c>
      <c t="n" s="7" r="C57">
        <v>2575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6</v>
      </c>
      <c t="s" s="2" r="B1">
        <v>87</v>
      </c>
      <c t="s" s="2" r="D1">
        <v>1</v>
      </c>
    </row>
    <row spans="1:5" r="2">
      <c t="s" s="2" r="B2">
        <v>2</v>
      </c>
      <c t="s" s="2" r="C2">
        <v>88</v>
      </c>
      <c t="s" s="2" r="D2">
        <v>2</v>
      </c>
      <c t="s" s="2" r="E2">
        <v>88</v>
      </c>
    </row>
    <row spans="1:5" r="3">
      <c t="s" s="3" r="A3">
        <v>89</v>
      </c>
    </row>
    <row spans="1:5" r="4">
      <c t="s" s="4" r="A4">
        <v>90</v>
      </c>
      <c t="n" s="7" r="B4">
        <v>9545</v>
      </c>
      <c t="n" s="7" r="C4">
        <v>9485</v>
      </c>
      <c t="n" s="7" r="D4">
        <v>18367</v>
      </c>
      <c t="n" s="7" r="E4">
        <v>18560</v>
      </c>
    </row>
    <row spans="1:5" r="5">
      <c t="s" s="4" r="A5">
        <v>91</v>
      </c>
      <c t="n" s="5" r="B5">
        <v>688</v>
      </c>
      <c t="n" s="5" r="C5">
        <v>640</v>
      </c>
      <c t="n" s="5" r="D5">
        <v>1365</v>
      </c>
      <c t="n" s="5" r="E5">
        <v>1271</v>
      </c>
    </row>
    <row spans="1:5" r="6">
      <c t="s" s="4" r="A6">
        <v>92</v>
      </c>
      <c t="n" s="5" r="B6">
        <v>3826</v>
      </c>
      <c t="n" s="5" r="C6">
        <v>3884</v>
      </c>
      <c t="n" s="5" r="D6">
        <v>7664</v>
      </c>
      <c t="n" s="5" r="E6">
        <v>8080</v>
      </c>
    </row>
    <row spans="1:5" r="7">
      <c t="s" s="3" r="A7">
        <v>93</v>
      </c>
    </row>
    <row spans="1:5" r="8">
      <c t="s" s="4" r="A8">
        <v>94</v>
      </c>
      <c t="n" s="5" r="B8">
        <v>-148</v>
      </c>
      <c t="n" s="5" r="C8">
        <v>-32</v>
      </c>
      <c t="n" s="5" r="D8">
        <v>-235</v>
      </c>
      <c t="n" s="5" r="E8">
        <v>-82</v>
      </c>
    </row>
    <row spans="1:5" r="9">
      <c t="s" s="4" r="A9">
        <v>95</v>
      </c>
      <c t="n" s="5" r="B9">
        <v>-4</v>
      </c>
      <c t="n" s="5" r="C9">
        <v>-16</v>
      </c>
      <c t="n" s="5" r="D9">
        <v>-14</v>
      </c>
      <c t="n" s="5" r="E9">
        <v>-20</v>
      </c>
    </row>
    <row spans="1:5" r="10">
      <c t="s" s="4" r="A10">
        <v>96</v>
      </c>
      <c t="n" s="5" r="B10">
        <v>-152</v>
      </c>
      <c t="n" s="5" r="C10">
        <v>-48</v>
      </c>
      <c t="n" s="5" r="D10">
        <v>-249</v>
      </c>
      <c t="n" s="5" r="E10">
        <v>-102</v>
      </c>
    </row>
    <row spans="1:5" r="11">
      <c t="s" s="4" r="A11">
        <v>97</v>
      </c>
      <c t="n" s="5" r="B11">
        <v>278</v>
      </c>
      <c t="n" s="5" r="C11">
        <v>210</v>
      </c>
      <c t="n" s="5" r="D11">
        <v>1716</v>
      </c>
      <c t="n" s="5" r="E11">
        <v>112</v>
      </c>
    </row>
    <row spans="1:5" r="12">
      <c t="s" s="4" r="A12">
        <v>98</v>
      </c>
      <c t="n" s="5" r="B12">
        <v>126</v>
      </c>
      <c t="n" s="5" r="C12">
        <v>162</v>
      </c>
      <c t="n" s="5" r="D12">
        <v>1467</v>
      </c>
      <c t="n" s="5" r="E12">
        <v>10</v>
      </c>
    </row>
    <row spans="1:5" r="13">
      <c t="s" s="4" r="A13">
        <v>99</v>
      </c>
      <c t="n" s="5" r="B13">
        <v>0</v>
      </c>
      <c t="n" s="5" r="C13">
        <v>489</v>
      </c>
      <c t="n" s="5" r="D13">
        <v>0</v>
      </c>
      <c t="n" s="5" r="E13">
        <v>1602</v>
      </c>
    </row>
    <row spans="1:5" r="14">
      <c t="s" s="4" r="A14">
        <v>100</v>
      </c>
      <c t="n" s="5" r="B14">
        <v>1514</v>
      </c>
      <c t="n" s="5" r="C14">
        <v>1476</v>
      </c>
      <c t="n" s="5" r="D14">
        <v>2811</v>
      </c>
      <c t="n" s="5" r="E14">
        <v>2776</v>
      </c>
    </row>
    <row spans="1:5" r="15">
      <c t="s" s="4" r="A15">
        <v>101</v>
      </c>
      <c t="n" s="5" r="B15">
        <v>15699</v>
      </c>
      <c t="n" s="5" r="C15">
        <v>16136</v>
      </c>
      <c t="n" s="5" r="D15">
        <v>31674</v>
      </c>
      <c t="n" s="5" r="E15">
        <v>32299</v>
      </c>
    </row>
    <row spans="1:5" r="16">
      <c t="s" s="3" r="A16">
        <v>102</v>
      </c>
    </row>
    <row spans="1:5" r="17">
      <c t="s" s="4" r="A17">
        <v>103</v>
      </c>
      <c t="n" s="5" r="B17">
        <v>7100</v>
      </c>
      <c t="n" s="5" r="C17">
        <v>6771</v>
      </c>
      <c t="n" s="5" r="D17">
        <v>13651</v>
      </c>
      <c t="n" s="5" r="E17">
        <v>13568</v>
      </c>
    </row>
    <row spans="1:5" r="18">
      <c t="s" s="4" r="A18">
        <v>104</v>
      </c>
      <c t="n" s="5" r="B18">
        <v>942</v>
      </c>
      <c t="n" s="5" r="C18">
        <v>963</v>
      </c>
      <c t="n" s="5" r="D18">
        <v>1877</v>
      </c>
      <c t="n" s="5" r="E18">
        <v>1918</v>
      </c>
    </row>
    <row spans="1:5" r="19">
      <c t="s" s="4" r="A19">
        <v>105</v>
      </c>
      <c t="n" s="5" r="B19">
        <v>1356</v>
      </c>
      <c t="n" s="5" r="C19">
        <v>1396</v>
      </c>
      <c t="n" s="5" r="D19">
        <v>2706</v>
      </c>
      <c t="n" s="5" r="E19">
        <v>2701</v>
      </c>
    </row>
    <row spans="1:5" r="20">
      <c t="s" s="4" r="A20">
        <v>106</v>
      </c>
      <c t="n" s="5" r="B20">
        <v>3090</v>
      </c>
      <c t="n" s="5" r="C20">
        <v>3714</v>
      </c>
      <c t="n" s="5" r="D20">
        <v>6039</v>
      </c>
      <c t="n" s="5" r="E20">
        <v>6738</v>
      </c>
    </row>
    <row spans="1:5" r="21">
      <c t="s" s="4" r="A21">
        <v>107</v>
      </c>
      <c t="n" s="5" r="B21">
        <v>316</v>
      </c>
      <c t="n" s="5" r="C21">
        <v>463</v>
      </c>
      <c t="n" s="5" r="D21">
        <v>656</v>
      </c>
      <c t="n" s="5" r="E21">
        <v>942</v>
      </c>
    </row>
    <row spans="1:5" r="22">
      <c t="s" s="4" r="A22">
        <v>108</v>
      </c>
      <c t="n" s="5" r="B22">
        <v>0</v>
      </c>
      <c t="n" s="5" r="C22">
        <v>489</v>
      </c>
      <c t="n" s="5" r="D22">
        <v>0</v>
      </c>
      <c t="n" s="5" r="E22">
        <v>1585</v>
      </c>
    </row>
    <row spans="1:5" r="23">
      <c t="s" s="4" r="A23">
        <v>109</v>
      </c>
      <c t="n" s="5" r="B23">
        <v>342</v>
      </c>
      <c t="n" s="5" r="C23">
        <v>34</v>
      </c>
      <c t="n" s="5" r="D23">
        <v>410</v>
      </c>
      <c t="n" s="5" r="E23">
        <v>272</v>
      </c>
    </row>
    <row spans="1:5" r="24">
      <c t="s" s="4" r="A24">
        <v>110</v>
      </c>
      <c t="n" s="5" r="B24">
        <v>1</v>
      </c>
      <c t="n" s="5" r="C24">
        <v>-2174</v>
      </c>
      <c t="n" s="5" r="D24">
        <v>7</v>
      </c>
      <c t="n" s="5" r="E24">
        <v>-2178</v>
      </c>
    </row>
    <row spans="1:5" r="25">
      <c t="s" s="4" r="A25">
        <v>111</v>
      </c>
      <c t="n" s="5" r="B25">
        <v>13147</v>
      </c>
      <c t="n" s="5" r="C25">
        <v>11656</v>
      </c>
      <c t="n" s="5" r="D25">
        <v>25346</v>
      </c>
      <c t="n" s="5" r="E25">
        <v>25546</v>
      </c>
    </row>
    <row spans="1:5" r="26">
      <c t="s" s="4" r="A26">
        <v>112</v>
      </c>
      <c t="n" s="5" r="B26">
        <v>2552</v>
      </c>
      <c t="n" s="5" r="C26">
        <v>4480</v>
      </c>
      <c t="n" s="5" r="D26">
        <v>6328</v>
      </c>
      <c t="n" s="5" r="E26">
        <v>6753</v>
      </c>
    </row>
    <row spans="1:5" r="27">
      <c t="s" s="4" r="A27">
        <v>113</v>
      </c>
      <c t="n" s="5" r="B27">
        <v>777</v>
      </c>
      <c t="n" s="5" r="C27">
        <v>1474</v>
      </c>
      <c t="n" s="5" r="D27">
        <v>2077</v>
      </c>
      <c t="n" s="5" r="E27">
        <v>2088</v>
      </c>
    </row>
    <row spans="1:5" r="28">
      <c t="s" s="4" r="A28">
        <v>114</v>
      </c>
      <c t="n" s="5" r="B28">
        <v>1775</v>
      </c>
      <c t="n" s="5" r="C28">
        <v>3006</v>
      </c>
      <c t="n" s="5" r="D28">
        <v>4251</v>
      </c>
      <c t="n" s="5" r="E28">
        <v>4665</v>
      </c>
    </row>
    <row spans="1:5" r="29">
      <c t="s" s="4" r="A29">
        <v>115</v>
      </c>
      <c t="n" s="5" r="B29">
        <v>16</v>
      </c>
      <c t="n" s="5" r="C29">
        <v>30</v>
      </c>
      <c t="n" s="5" r="D29">
        <v>17</v>
      </c>
      <c t="n" s="5" r="E29">
        <v>-17</v>
      </c>
    </row>
    <row spans="1:5" r="30">
      <c t="s" s="4" r="A30">
        <v>116</v>
      </c>
      <c t="n" s="5" r="B30">
        <v>1791</v>
      </c>
      <c t="n" s="5" r="C30">
        <v>3036</v>
      </c>
      <c t="n" s="5" r="D30">
        <v>4268</v>
      </c>
      <c t="n" s="5" r="E30">
        <v>4648</v>
      </c>
    </row>
    <row spans="1:5" r="31">
      <c t="s" s="3" r="A31">
        <v>117</v>
      </c>
    </row>
    <row spans="1:5" r="32">
      <c t="s" s="4" r="A32">
        <v>118</v>
      </c>
      <c t="n" s="5" r="B32">
        <v>-9</v>
      </c>
      <c t="n" s="5" r="C32">
        <v>-37</v>
      </c>
      <c t="n" s="5" r="D32">
        <v>0</v>
      </c>
      <c t="n" s="5" r="E32">
        <v>-34</v>
      </c>
    </row>
    <row spans="1:5" r="33">
      <c t="s" s="4" r="A33">
        <v>119</v>
      </c>
      <c t="n" s="7" r="B33">
        <v>1800</v>
      </c>
      <c t="n" s="7" r="C33">
        <v>3073</v>
      </c>
      <c t="n" s="7" r="D33">
        <v>4268</v>
      </c>
      <c t="n" s="7" r="E33">
        <v>4682</v>
      </c>
    </row>
    <row spans="1:5" r="34">
      <c t="s" s="3" r="A34">
        <v>120</v>
      </c>
    </row>
    <row spans="1:5" r="35">
      <c t="s" s="4" r="A35">
        <v>114</v>
      </c>
      <c t="n" s="9" r="B35">
        <v>1.34</v>
      </c>
      <c t="n" s="9" r="C35">
        <v>2.11</v>
      </c>
      <c t="n" s="9" r="D35">
        <v>3.16</v>
      </c>
      <c t="n" s="9" r="E35">
        <v>3.24</v>
      </c>
    </row>
    <row spans="1:5" r="36">
      <c t="s" s="4" r="A36">
        <v>121</v>
      </c>
      <c t="n" s="10" r="B36">
        <v>0.01</v>
      </c>
      <c t="n" s="10" r="C36">
        <v>0.02</v>
      </c>
      <c t="n" s="10" r="D36">
        <v>0.01</v>
      </c>
      <c t="n" s="10" r="E36">
        <v>-0.01</v>
      </c>
    </row>
    <row spans="1:5" r="37">
      <c t="s" s="4" r="A37">
        <v>119</v>
      </c>
      <c t="n" s="10" r="B37">
        <v>1.35</v>
      </c>
      <c t="n" s="10" r="C37">
        <v>2.13</v>
      </c>
      <c t="n" s="10" r="D37">
        <v>3.17</v>
      </c>
      <c t="n" s="10" r="E37">
        <v>3.23</v>
      </c>
    </row>
    <row spans="1:5" r="38">
      <c t="s" s="3" r="A38">
        <v>122</v>
      </c>
    </row>
    <row spans="1:5" r="39">
      <c t="s" s="4" r="A39">
        <v>114</v>
      </c>
      <c t="n" s="10" r="B39">
        <v>1.31</v>
      </c>
      <c t="n" s="10" r="C39">
        <v>2.08</v>
      </c>
      <c t="n" s="10" r="D39">
        <v>3.09</v>
      </c>
      <c t="n" s="11" r="E39">
        <v>3.2</v>
      </c>
    </row>
    <row spans="1:5" r="40">
      <c t="s" s="4" r="A40">
        <v>121</v>
      </c>
      <c t="n" s="10" r="B40">
        <v>0.01</v>
      </c>
      <c t="n" s="10" r="C40">
        <v>0.02</v>
      </c>
      <c t="n" s="10" r="D40">
        <v>0.01</v>
      </c>
      <c t="n" s="10" r="E40">
        <v>-0.01</v>
      </c>
    </row>
    <row spans="1:5" r="41">
      <c t="s" s="4" r="A41">
        <v>119</v>
      </c>
      <c t="n" s="9" r="B41">
        <v>1.32</v>
      </c>
      <c t="n" s="8" r="C41">
        <v>2.1</v>
      </c>
      <c t="n" s="8" r="D41">
        <v>3.1</v>
      </c>
      <c t="n" s="9" r="E41">
        <v>3.19</v>
      </c>
    </row>
    <row spans="1:5" r="42">
      <c t="s" s="3" r="A42">
        <v>123</v>
      </c>
    </row>
    <row spans="1:5" r="43">
      <c t="s" s="4" r="A43">
        <v>124</v>
      </c>
      <c t="n" s="5" r="B43">
        <v>1329157366</v>
      </c>
      <c t="n" s="5" r="C43">
        <v>1442397111</v>
      </c>
      <c t="n" s="5" r="D43">
        <v>1347452833</v>
      </c>
      <c t="n" s="5" r="E43">
        <v>1450776629</v>
      </c>
    </row>
    <row spans="1:5" r="44">
      <c t="s" s="4" r="A44">
        <v>125</v>
      </c>
      <c t="n" s="5" r="B44">
        <v>1365390431</v>
      </c>
      <c t="n" s="5" r="C44">
        <v>1464676330</v>
      </c>
      <c t="n" s="5" r="D44">
        <v>1376325971</v>
      </c>
      <c t="n" s="5" r="E44">
        <v>1468364283</v>
      </c>
    </row>
    <row spans="1:5" r="45">
      <c t="s" s="4" r="A45">
        <v>126</v>
      </c>
      <c t="n" s="12" r="B45">
        <v>0.125</v>
      </c>
      <c t="n" s="12" r="C45">
        <v>0.125</v>
      </c>
      <c t="n" s="9" r="D45">
        <v>0.25</v>
      </c>
      <c t="n" s="9" r="E45">
        <v>0.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5</v>
      </c>
      <c t="s" s="2" r="B1">
        <v>2</v>
      </c>
      <c t="s" s="2" r="C1">
        <v>26</v>
      </c>
    </row>
    <row spans="1:3" r="2">
      <c t="s" s="3" r="A2">
        <v>876</v>
      </c>
    </row>
    <row spans="1:3" r="3">
      <c t="s" s="4" r="A3">
        <v>877</v>
      </c>
      <c t="n" s="7" r="B3">
        <v>245302</v>
      </c>
      <c t="n" s="7" r="C3">
        <v>245237</v>
      </c>
    </row>
    <row spans="1:3" r="4">
      <c t="s" s="4" r="A4">
        <v>878</v>
      </c>
      <c t="n" s="5" r="B4">
        <v>17420</v>
      </c>
      <c t="n" s="5" r="C4">
        <v>20890</v>
      </c>
    </row>
    <row spans="1:3" r="5">
      <c t="s" s="4" r="A5">
        <v>879</v>
      </c>
      <c t="n" s="5" r="B5">
        <v>-2901</v>
      </c>
      <c t="n" s="5" r="C5">
        <v>-1873</v>
      </c>
    </row>
    <row spans="1:3" r="6">
      <c t="s" s="4" r="A6">
        <v>880</v>
      </c>
      <c t="n" s="5" r="B6">
        <v>259821</v>
      </c>
      <c t="n" s="5" r="C6">
        <v>264254</v>
      </c>
    </row>
    <row spans="1:3" r="7">
      <c t="s" s="4" r="A7">
        <v>881</v>
      </c>
    </row>
    <row spans="1:3" r="8">
      <c t="s" s="3" r="A8">
        <v>876</v>
      </c>
    </row>
    <row spans="1:3" r="9">
      <c t="s" s="4" r="A9">
        <v>882</v>
      </c>
      <c t="n" s="5" r="B9">
        <v>1881</v>
      </c>
      <c t="n" s="5" r="C9">
        <v>2080</v>
      </c>
    </row>
    <row spans="1:3" r="10">
      <c t="s" s="4" r="A10">
        <v>406</v>
      </c>
    </row>
    <row spans="1:3" r="11">
      <c t="s" s="3" r="A11">
        <v>876</v>
      </c>
    </row>
    <row spans="1:3" r="12">
      <c t="s" s="4" r="A12">
        <v>877</v>
      </c>
      <c t="n" s="5" r="B12">
        <v>242917</v>
      </c>
      <c t="n" s="5" r="C12">
        <v>243307</v>
      </c>
    </row>
    <row spans="1:3" r="13">
      <c t="s" s="4" r="A13">
        <v>878</v>
      </c>
      <c t="n" s="5" r="B13">
        <v>14990</v>
      </c>
      <c t="n" s="5" r="C13">
        <v>18371</v>
      </c>
    </row>
    <row spans="1:3" r="14">
      <c t="s" s="4" r="A14">
        <v>879</v>
      </c>
      <c t="n" s="5" r="B14">
        <v>-2841</v>
      </c>
      <c t="n" s="5" r="C14">
        <v>-1819</v>
      </c>
    </row>
    <row spans="1:3" r="15">
      <c t="s" s="4" r="A15">
        <v>880</v>
      </c>
      <c t="n" s="5" r="B15">
        <v>255066</v>
      </c>
      <c t="n" s="5" r="C15">
        <v>259859</v>
      </c>
    </row>
    <row spans="1:3" r="16">
      <c t="s" s="3" r="A16">
        <v>883</v>
      </c>
    </row>
    <row spans="1:3" r="17">
      <c t="s" s="4" r="A17">
        <v>884</v>
      </c>
      <c t="n" s="5" r="B17">
        <v>35900</v>
      </c>
      <c t="n" s="5" r="C17">
        <v>35100</v>
      </c>
    </row>
    <row spans="1:3" r="18">
      <c t="s" s="4" r="A18">
        <v>885</v>
      </c>
    </row>
    <row spans="1:3" r="19">
      <c t="s" s="3" r="A19">
        <v>876</v>
      </c>
    </row>
    <row spans="1:3" r="20">
      <c t="s" s="4" r="A20">
        <v>882</v>
      </c>
      <c t="n" s="5" r="B20">
        <v>1881</v>
      </c>
      <c t="n" s="5" r="C20">
        <v>2080</v>
      </c>
    </row>
    <row spans="1:3" r="21">
      <c t="s" s="4" r="A21">
        <v>886</v>
      </c>
    </row>
    <row spans="1:3" r="22">
      <c t="s" s="3" r="A22">
        <v>876</v>
      </c>
    </row>
    <row spans="1:3" r="23">
      <c t="s" s="4" r="A23">
        <v>877</v>
      </c>
      <c t="n" s="5" r="B23">
        <v>2364</v>
      </c>
      <c t="n" s="5" r="C23">
        <v>2806</v>
      </c>
    </row>
    <row spans="1:3" r="24">
      <c t="s" s="4" r="A24">
        <v>878</v>
      </c>
      <c t="n" s="5" r="B24">
        <v>164</v>
      </c>
      <c t="n" s="5" r="C24">
        <v>204</v>
      </c>
    </row>
    <row spans="1:3" r="25">
      <c t="s" s="4" r="A25">
        <v>879</v>
      </c>
      <c t="n" s="5" r="B25">
        <v>-14</v>
      </c>
      <c t="n" s="5" r="C25">
        <v>-18</v>
      </c>
    </row>
    <row spans="1:3" r="26">
      <c t="s" s="4" r="A26">
        <v>880</v>
      </c>
      <c t="n" s="5" r="B26">
        <v>2514</v>
      </c>
      <c t="n" s="5" r="C26">
        <v>2992</v>
      </c>
    </row>
    <row spans="1:3" r="27">
      <c t="s" s="4" r="A27">
        <v>887</v>
      </c>
    </row>
    <row spans="1:3" r="28">
      <c t="s" s="3" r="A28">
        <v>876</v>
      </c>
    </row>
    <row spans="1:3" r="29">
      <c t="s" s="4" r="A29">
        <v>882</v>
      </c>
      <c t="n" s="5" r="B29">
        <v>0</v>
      </c>
      <c t="n" s="5" r="C29">
        <v>0</v>
      </c>
    </row>
    <row spans="1:3" r="30">
      <c t="s" s="4" r="A30">
        <v>565</v>
      </c>
    </row>
    <row spans="1:3" r="31">
      <c t="s" s="3" r="A31">
        <v>876</v>
      </c>
    </row>
    <row spans="1:3" r="32">
      <c t="s" s="4" r="A32">
        <v>877</v>
      </c>
      <c t="n" s="5" r="B32">
        <v>26610</v>
      </c>
      <c t="n" s="5" r="C32">
        <v>25979</v>
      </c>
    </row>
    <row spans="1:3" r="33">
      <c t="s" s="4" r="A33">
        <v>878</v>
      </c>
      <c t="n" s="5" r="B33">
        <v>1224</v>
      </c>
      <c t="n" s="5" r="C33">
        <v>1729</v>
      </c>
    </row>
    <row spans="1:3" r="34">
      <c t="s" s="4" r="A34">
        <v>879</v>
      </c>
      <c t="n" s="5" r="B34">
        <v>-172</v>
      </c>
      <c t="n" s="5" r="C34">
        <v>-49</v>
      </c>
    </row>
    <row spans="1:3" r="35">
      <c t="s" s="4" r="A35">
        <v>880</v>
      </c>
      <c t="n" s="5" r="B35">
        <v>27662</v>
      </c>
      <c t="n" s="5" r="C35">
        <v>27659</v>
      </c>
    </row>
    <row spans="1:3" r="36">
      <c t="s" s="4" r="A36">
        <v>888</v>
      </c>
    </row>
    <row spans="1:3" r="37">
      <c t="s" s="3" r="A37">
        <v>876</v>
      </c>
    </row>
    <row spans="1:3" r="38">
      <c t="s" s="4" r="A38">
        <v>882</v>
      </c>
      <c t="n" s="5" r="B38">
        <v>15</v>
      </c>
      <c t="n" s="5" r="C38">
        <v>-13</v>
      </c>
    </row>
    <row spans="1:3" r="39">
      <c t="s" s="4" r="A39">
        <v>567</v>
      </c>
    </row>
    <row spans="1:3" r="40">
      <c t="s" s="3" r="A40">
        <v>876</v>
      </c>
    </row>
    <row spans="1:3" r="41">
      <c t="s" s="4" r="A41">
        <v>877</v>
      </c>
      <c t="n" s="5" r="B41">
        <v>18441</v>
      </c>
      <c t="n" s="5" r="C41">
        <v>20280</v>
      </c>
    </row>
    <row spans="1:3" r="42">
      <c t="s" s="4" r="A42">
        <v>878</v>
      </c>
      <c t="n" s="5" r="B42">
        <v>911</v>
      </c>
      <c t="n" s="5" r="C42">
        <v>966</v>
      </c>
    </row>
    <row spans="1:3" r="43">
      <c t="s" s="4" r="A43">
        <v>879</v>
      </c>
      <c t="n" s="5" r="B43">
        <v>-203</v>
      </c>
      <c t="n" s="5" r="C43">
        <v>-151</v>
      </c>
    </row>
    <row spans="1:3" r="44">
      <c t="s" s="4" r="A44">
        <v>880</v>
      </c>
      <c t="n" s="5" r="B44">
        <v>19149</v>
      </c>
      <c t="n" s="5" r="C44">
        <v>21095</v>
      </c>
    </row>
    <row spans="1:3" r="45">
      <c t="s" s="4" r="A45">
        <v>889</v>
      </c>
    </row>
    <row spans="1:3" r="46">
      <c t="s" s="3" r="A46">
        <v>876</v>
      </c>
    </row>
    <row spans="1:3" r="47">
      <c t="s" s="4" r="A47">
        <v>882</v>
      </c>
      <c t="n" s="5" r="B47">
        <v>0</v>
      </c>
      <c t="n" s="5" r="C47">
        <v>0</v>
      </c>
    </row>
    <row spans="1:3" r="48">
      <c t="s" s="4" r="A48">
        <v>569</v>
      </c>
    </row>
    <row spans="1:3" r="49">
      <c t="s" s="3" r="A49">
        <v>876</v>
      </c>
    </row>
    <row spans="1:3" r="50">
      <c t="s" s="4" r="A50">
        <v>877</v>
      </c>
      <c t="n" s="5" r="B50">
        <v>134361</v>
      </c>
      <c t="n" s="5" r="C50">
        <v>134961</v>
      </c>
    </row>
    <row spans="1:3" r="51">
      <c t="s" s="4" r="A51">
        <v>878</v>
      </c>
      <c t="n" s="5" r="B51">
        <v>8386</v>
      </c>
      <c t="n" s="5" r="C51">
        <v>10594</v>
      </c>
    </row>
    <row spans="1:3" r="52">
      <c t="s" s="4" r="A52">
        <v>879</v>
      </c>
      <c t="n" s="5" r="B52">
        <v>-1884</v>
      </c>
      <c t="n" s="5" r="C52">
        <v>-1122</v>
      </c>
    </row>
    <row spans="1:3" r="53">
      <c t="s" s="4" r="A53">
        <v>880</v>
      </c>
      <c t="n" s="5" r="B53">
        <v>140863</v>
      </c>
      <c t="n" s="5" r="C53">
        <v>144433</v>
      </c>
    </row>
    <row spans="1:3" r="54">
      <c t="s" s="4" r="A54">
        <v>890</v>
      </c>
    </row>
    <row spans="1:3" r="55">
      <c t="s" s="3" r="A55">
        <v>876</v>
      </c>
    </row>
    <row spans="1:3" r="56">
      <c t="s" s="4" r="A56">
        <v>882</v>
      </c>
      <c t="n" s="5" r="B56">
        <v>29</v>
      </c>
      <c t="n" s="5" r="C56">
        <v>64</v>
      </c>
    </row>
    <row spans="1:3" r="57">
      <c t="s" s="4" r="A57">
        <v>891</v>
      </c>
    </row>
    <row spans="1:3" r="58">
      <c t="s" s="3" r="A58">
        <v>876</v>
      </c>
    </row>
    <row spans="1:3" r="59">
      <c t="s" s="4" r="A59">
        <v>877</v>
      </c>
      <c t="n" s="5" r="B59">
        <v>61141</v>
      </c>
      <c t="n" s="5" r="C59">
        <v>59281</v>
      </c>
    </row>
    <row spans="1:3" r="60">
      <c t="s" s="4" r="A60">
        <v>878</v>
      </c>
      <c t="n" s="5" r="B60">
        <v>4305</v>
      </c>
      <c t="n" s="5" r="C60">
        <v>4878</v>
      </c>
    </row>
    <row spans="1:3" r="61">
      <c t="s" s="4" r="A61">
        <v>879</v>
      </c>
      <c t="n" s="5" r="B61">
        <v>-568</v>
      </c>
      <c t="n" s="5" r="C61">
        <v>-479</v>
      </c>
    </row>
    <row spans="1:3" r="62">
      <c t="s" s="4" r="A62">
        <v>880</v>
      </c>
      <c t="n" s="5" r="B62">
        <v>64878</v>
      </c>
      <c t="n" s="5" r="C62">
        <v>63680</v>
      </c>
    </row>
    <row spans="1:3" r="63">
      <c t="s" s="4" r="A63">
        <v>892</v>
      </c>
    </row>
    <row spans="1:3" r="64">
      <c t="s" s="3" r="A64">
        <v>876</v>
      </c>
    </row>
    <row spans="1:3" r="65">
      <c t="s" s="4" r="A65">
        <v>882</v>
      </c>
      <c t="n" s="5" r="B65">
        <v>1837</v>
      </c>
      <c t="n" s="5" r="C65">
        <v>2029</v>
      </c>
    </row>
    <row spans="1:3" r="66">
      <c t="s" s="4" r="A66">
        <v>571</v>
      </c>
    </row>
    <row spans="1:3" r="67">
      <c t="s" s="3" r="A67">
        <v>876</v>
      </c>
    </row>
    <row spans="1:3" r="68">
      <c t="s" s="4" r="A68">
        <v>877</v>
      </c>
      <c t="n" s="5" r="B68">
        <v>33448</v>
      </c>
      <c t="n" s="5" r="C68">
        <v>34377</v>
      </c>
    </row>
    <row spans="1:3" r="69">
      <c t="s" s="4" r="A69">
        <v>878</v>
      </c>
      <c t="n" s="5" r="B69">
        <v>3133</v>
      </c>
      <c t="n" s="5" r="C69">
        <v>3435</v>
      </c>
    </row>
    <row spans="1:3" r="70">
      <c t="s" s="4" r="A70">
        <v>879</v>
      </c>
      <c t="n" s="5" r="B70">
        <v>-333</v>
      </c>
      <c t="n" s="5" r="C70">
        <v>-292</v>
      </c>
    </row>
    <row spans="1:3" r="71">
      <c t="s" s="4" r="A71">
        <v>880</v>
      </c>
      <c t="n" s="5" r="B71">
        <v>36248</v>
      </c>
      <c t="n" s="5" r="C71">
        <v>37520</v>
      </c>
    </row>
    <row spans="1:3" r="72">
      <c t="s" s="4" r="A72">
        <v>893</v>
      </c>
    </row>
    <row spans="1:3" r="73">
      <c t="s" s="3" r="A73">
        <v>876</v>
      </c>
    </row>
    <row spans="1:3" r="74">
      <c t="s" s="4" r="A74">
        <v>882</v>
      </c>
      <c t="n" s="5" r="B74">
        <v>1582</v>
      </c>
      <c t="n" s="5" r="C74">
        <v>1767</v>
      </c>
    </row>
    <row spans="1:3" r="75">
      <c t="s" s="4" r="A75">
        <v>573</v>
      </c>
    </row>
    <row spans="1:3" r="76">
      <c t="s" s="3" r="A76">
        <v>876</v>
      </c>
    </row>
    <row spans="1:3" r="77">
      <c t="s" s="4" r="A77">
        <v>877</v>
      </c>
      <c t="n" s="5" r="B77">
        <v>12944</v>
      </c>
      <c t="n" s="5" r="C77">
        <v>12129</v>
      </c>
    </row>
    <row spans="1:3" r="78">
      <c t="s" s="4" r="A78">
        <v>878</v>
      </c>
      <c t="n" s="5" r="B78">
        <v>687</v>
      </c>
      <c t="n" s="5" r="C78">
        <v>815</v>
      </c>
    </row>
    <row spans="1:3" r="79">
      <c t="s" s="4" r="A79">
        <v>879</v>
      </c>
      <c t="n" s="5" r="B79">
        <v>-109</v>
      </c>
      <c t="n" s="5" r="C79">
        <v>-59</v>
      </c>
    </row>
    <row spans="1:3" r="80">
      <c t="s" s="4" r="A80">
        <v>880</v>
      </c>
      <c t="n" s="5" r="B80">
        <v>13522</v>
      </c>
      <c t="n" s="5" r="C80">
        <v>12885</v>
      </c>
    </row>
    <row spans="1:3" r="81">
      <c t="s" s="4" r="A81">
        <v>894</v>
      </c>
    </row>
    <row spans="1:3" r="82">
      <c t="s" s="3" r="A82">
        <v>876</v>
      </c>
    </row>
    <row spans="1:3" r="83">
      <c t="s" s="4" r="A83">
        <v>882</v>
      </c>
      <c t="n" s="5" r="B83">
        <v>212</v>
      </c>
      <c t="n" s="5" r="C83">
        <v>215</v>
      </c>
    </row>
    <row spans="1:3" r="84">
      <c t="s" s="4" r="A84">
        <v>895</v>
      </c>
    </row>
    <row spans="1:3" r="85">
      <c t="s" s="3" r="A85">
        <v>876</v>
      </c>
    </row>
    <row spans="1:3" r="86">
      <c t="s" s="4" r="A86">
        <v>877</v>
      </c>
      <c t="n" s="5" r="B86">
        <v>14749</v>
      </c>
      <c t="n" s="5" r="C86">
        <v>12775</v>
      </c>
    </row>
    <row spans="1:3" r="87">
      <c t="s" s="4" r="A87">
        <v>878</v>
      </c>
      <c t="n" s="5" r="B87">
        <v>485</v>
      </c>
      <c t="n" s="5" r="C87">
        <v>628</v>
      </c>
    </row>
    <row spans="1:3" r="88">
      <c t="s" s="4" r="A88">
        <v>879</v>
      </c>
      <c t="n" s="5" r="B88">
        <v>-126</v>
      </c>
      <c t="n" s="5" r="C88">
        <v>-128</v>
      </c>
    </row>
    <row spans="1:3" r="89">
      <c t="s" s="4" r="A89">
        <v>880</v>
      </c>
      <c t="n" s="5" r="B89">
        <v>15108</v>
      </c>
      <c t="n" s="5" r="C89">
        <v>13275</v>
      </c>
    </row>
    <row spans="1:3" r="90">
      <c t="s" s="4" r="A90">
        <v>896</v>
      </c>
    </row>
    <row spans="1:3" r="91">
      <c t="s" s="3" r="A91">
        <v>876</v>
      </c>
    </row>
    <row spans="1:3" r="92">
      <c t="s" s="4" r="A92">
        <v>882</v>
      </c>
      <c t="n" s="5" r="B92">
        <v>43</v>
      </c>
      <c t="n" s="5" r="C92">
        <v>47</v>
      </c>
    </row>
    <row spans="1:3" r="93">
      <c t="s" s="4" r="A93">
        <v>407</v>
      </c>
    </row>
    <row spans="1:3" r="94">
      <c t="s" s="3" r="A94">
        <v>876</v>
      </c>
    </row>
    <row spans="1:3" r="95">
      <c t="s" s="4" r="A95">
        <v>877</v>
      </c>
      <c t="n" s="5" r="B95">
        <v>2385</v>
      </c>
      <c t="n" s="5" r="C95">
        <v>1930</v>
      </c>
    </row>
    <row spans="1:3" r="96">
      <c t="s" s="4" r="A96">
        <v>878</v>
      </c>
      <c t="n" s="5" r="B96">
        <v>2430</v>
      </c>
      <c t="n" s="5" r="C96">
        <v>2519</v>
      </c>
    </row>
    <row spans="1:3" r="97">
      <c t="s" s="4" r="A97">
        <v>879</v>
      </c>
      <c t="n" s="5" r="B97">
        <v>-60</v>
      </c>
      <c t="n" s="5" r="C97">
        <v>-54</v>
      </c>
    </row>
    <row spans="1:3" r="98">
      <c t="s" s="4" r="A98">
        <v>880</v>
      </c>
      <c t="n" s="5" r="B98">
        <v>4755</v>
      </c>
      <c t="n" s="5" r="C98">
        <v>4395</v>
      </c>
    </row>
    <row spans="1:3" r="99">
      <c t="s" s="4" r="A99">
        <v>586</v>
      </c>
    </row>
    <row spans="1:3" r="100">
      <c t="s" s="3" r="A100">
        <v>876</v>
      </c>
    </row>
    <row spans="1:3" r="101">
      <c t="s" s="4" r="A101">
        <v>877</v>
      </c>
      <c t="n" s="5" r="B101">
        <v>1499</v>
      </c>
      <c t="n" s="5" r="C101">
        <v>1185</v>
      </c>
    </row>
    <row spans="1:3" r="102">
      <c t="s" s="4" r="A102">
        <v>878</v>
      </c>
      <c t="n" s="5" r="B102">
        <v>2364</v>
      </c>
      <c t="n" s="5" r="C102">
        <v>2461</v>
      </c>
    </row>
    <row spans="1:3" r="103">
      <c t="s" s="4" r="A103">
        <v>879</v>
      </c>
      <c t="n" s="5" r="B103">
        <v>-12</v>
      </c>
      <c t="n" s="5" r="C103">
        <v>-17</v>
      </c>
    </row>
    <row spans="1:3" r="104">
      <c t="s" s="4" r="A104">
        <v>880</v>
      </c>
      <c t="n" s="5" r="B104">
        <v>3851</v>
      </c>
      <c t="n" s="5" r="C104">
        <v>3629</v>
      </c>
    </row>
    <row spans="1:3" r="105">
      <c t="s" s="4" r="A105">
        <v>588</v>
      </c>
    </row>
    <row spans="1:3" r="106">
      <c t="s" s="3" r="A106">
        <v>876</v>
      </c>
    </row>
    <row spans="1:3" r="107">
      <c t="s" s="4" r="A107">
        <v>877</v>
      </c>
      <c t="n" s="5" r="B107">
        <v>21</v>
      </c>
      <c t="n" s="5" r="C107">
        <v>21</v>
      </c>
    </row>
    <row spans="1:3" r="108">
      <c t="s" s="4" r="A108">
        <v>878</v>
      </c>
      <c t="n" s="5" r="B108">
        <v>4</v>
      </c>
      <c t="n" s="5" r="C108">
        <v>4</v>
      </c>
    </row>
    <row spans="1:3" r="109">
      <c t="s" s="4" r="A109">
        <v>879</v>
      </c>
      <c t="n" s="5" r="B109">
        <v>0</v>
      </c>
      <c t="n" s="5" r="C109">
        <v>0</v>
      </c>
    </row>
    <row spans="1:3" r="110">
      <c t="s" s="4" r="A110">
        <v>880</v>
      </c>
      <c t="n" s="5" r="B110">
        <v>25</v>
      </c>
      <c t="n" s="5" r="C110">
        <v>25</v>
      </c>
    </row>
    <row spans="1:3" r="111">
      <c t="s" s="4" r="A111">
        <v>590</v>
      </c>
    </row>
    <row spans="1:3" r="112">
      <c t="s" s="3" r="A112">
        <v>876</v>
      </c>
    </row>
    <row spans="1:3" r="113">
      <c t="s" s="4" r="A113">
        <v>877</v>
      </c>
      <c t="n" s="5" r="B113">
        <v>865</v>
      </c>
      <c t="n" s="5" r="C113">
        <v>724</v>
      </c>
    </row>
    <row spans="1:3" r="114">
      <c t="s" s="4" r="A114">
        <v>878</v>
      </c>
      <c t="n" s="5" r="B114">
        <v>62</v>
      </c>
      <c t="n" s="5" r="C114">
        <v>54</v>
      </c>
    </row>
    <row spans="1:3" r="115">
      <c t="s" s="4" r="A115">
        <v>879</v>
      </c>
      <c t="n" s="5" r="B115">
        <v>-48</v>
      </c>
      <c t="n" s="5" r="C115">
        <v>-37</v>
      </c>
    </row>
    <row spans="1:3" r="116">
      <c t="s" s="4" r="A116">
        <v>880</v>
      </c>
      <c t="n" s="7" r="B116">
        <v>879</v>
      </c>
      <c t="n" s="7" r="C116">
        <v>7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897</v>
      </c>
      <c t="s" s="2" r="B1">
        <v>898</v>
      </c>
      <c t="s" s="2" r="C1">
        <v>637</v>
      </c>
    </row>
    <row spans="1:3" r="2">
      <c t="s" s="3" r="A2">
        <v>899</v>
      </c>
    </row>
    <row spans="1:3" r="3">
      <c t="s" s="4" r="A3">
        <v>900</v>
      </c>
      <c t="n" s="7" r="B3">
        <v>53105</v>
      </c>
      <c t="n" s="7" r="C3">
        <v>23825</v>
      </c>
    </row>
    <row spans="1:3" r="4">
      <c t="s" s="4" r="A4">
        <v>901</v>
      </c>
      <c t="n" s="5" r="B4">
        <v>1955</v>
      </c>
      <c t="n" s="5" r="C4">
        <v>719</v>
      </c>
    </row>
    <row spans="1:3" r="5">
      <c t="s" s="4" r="A5">
        <v>902</v>
      </c>
      <c t="n" s="5" r="B5">
        <v>10458</v>
      </c>
      <c t="n" s="5" r="C5">
        <v>22344</v>
      </c>
    </row>
    <row spans="1:3" r="6">
      <c t="s" s="4" r="A6">
        <v>903</v>
      </c>
      <c t="n" s="5" r="B6">
        <v>946</v>
      </c>
      <c t="n" s="5" r="C6">
        <v>1154</v>
      </c>
    </row>
    <row spans="1:3" r="7">
      <c t="s" s="4" r="A7">
        <v>904</v>
      </c>
      <c t="n" s="5" r="B7">
        <v>63563</v>
      </c>
      <c t="n" s="5" r="C7">
        <v>46169</v>
      </c>
    </row>
    <row spans="1:3" r="8">
      <c t="s" s="4" r="A8">
        <v>905</v>
      </c>
      <c t="n" s="5" r="B8">
        <v>2901</v>
      </c>
      <c t="n" s="5" r="C8">
        <v>1873</v>
      </c>
    </row>
    <row spans="1:3" r="9">
      <c t="s" s="4" r="A9">
        <v>406</v>
      </c>
    </row>
    <row spans="1:3" r="10">
      <c t="s" s="3" r="A10">
        <v>899</v>
      </c>
    </row>
    <row spans="1:3" r="11">
      <c t="s" s="4" r="A11">
        <v>900</v>
      </c>
      <c t="n" s="5" r="B11">
        <v>52476</v>
      </c>
      <c t="n" s="5" r="C11">
        <v>23457</v>
      </c>
    </row>
    <row spans="1:3" r="12">
      <c t="s" s="4" r="A12">
        <v>901</v>
      </c>
      <c t="n" s="5" r="B12">
        <v>1902</v>
      </c>
      <c t="n" s="5" r="C12">
        <v>666</v>
      </c>
    </row>
    <row spans="1:3" r="13">
      <c t="s" s="4" r="A13">
        <v>902</v>
      </c>
      <c t="n" s="5" r="B13">
        <v>10428</v>
      </c>
      <c t="n" s="5" r="C13">
        <v>22278</v>
      </c>
    </row>
    <row spans="1:3" r="14">
      <c t="s" s="4" r="A14">
        <v>903</v>
      </c>
      <c t="n" s="5" r="B14">
        <v>939</v>
      </c>
      <c t="n" s="5" r="C14">
        <v>1153</v>
      </c>
    </row>
    <row spans="1:3" r="15">
      <c t="s" s="4" r="A15">
        <v>904</v>
      </c>
      <c t="n" s="5" r="B15">
        <v>62904</v>
      </c>
      <c t="n" s="5" r="C15">
        <v>45735</v>
      </c>
    </row>
    <row spans="1:3" r="16">
      <c t="s" s="4" r="A16">
        <v>905</v>
      </c>
      <c t="n" s="7" r="B16">
        <v>2841</v>
      </c>
      <c t="n" s="5" r="C16">
        <v>1819</v>
      </c>
    </row>
    <row spans="1:3" r="17">
      <c t="s" s="4" r="A17">
        <v>906</v>
      </c>
      <c t="n" s="5" r="B17">
        <v>11470</v>
      </c>
    </row>
    <row spans="1:3" r="18">
      <c t="s" s="4" r="A18">
        <v>907</v>
      </c>
      <c t="n" s="5" r="B18">
        <v>1728</v>
      </c>
    </row>
    <row spans="1:3" r="19">
      <c t="s" s="4" r="A19">
        <v>886</v>
      </c>
    </row>
    <row spans="1:3" r="20">
      <c t="s" s="3" r="A20">
        <v>899</v>
      </c>
    </row>
    <row spans="1:3" r="21">
      <c t="s" s="4" r="A21">
        <v>900</v>
      </c>
      <c t="n" s="7" r="B21">
        <v>431</v>
      </c>
      <c t="n" s="5" r="C21">
        <v>526</v>
      </c>
    </row>
    <row spans="1:3" r="22">
      <c t="s" s="4" r="A22">
        <v>901</v>
      </c>
      <c t="n" s="5" r="B22">
        <v>8</v>
      </c>
      <c t="n" s="5" r="C22">
        <v>5</v>
      </c>
    </row>
    <row spans="1:3" r="23">
      <c t="s" s="4" r="A23">
        <v>902</v>
      </c>
      <c t="n" s="5" r="B23">
        <v>128</v>
      </c>
      <c t="n" s="5" r="C23">
        <v>281</v>
      </c>
    </row>
    <row spans="1:3" r="24">
      <c t="s" s="4" r="A24">
        <v>903</v>
      </c>
      <c t="n" s="5" r="B24">
        <v>6</v>
      </c>
      <c t="n" s="5" r="C24">
        <v>13</v>
      </c>
    </row>
    <row spans="1:3" r="25">
      <c t="s" s="4" r="A25">
        <v>904</v>
      </c>
      <c t="n" s="5" r="B25">
        <v>559</v>
      </c>
      <c t="n" s="5" r="C25">
        <v>807</v>
      </c>
    </row>
    <row spans="1:3" r="26">
      <c t="s" s="4" r="A26">
        <v>905</v>
      </c>
      <c t="n" s="5" r="B26">
        <v>14</v>
      </c>
      <c t="n" s="5" r="C26">
        <v>18</v>
      </c>
    </row>
    <row spans="1:3" r="27">
      <c t="s" s="4" r="A27">
        <v>565</v>
      </c>
    </row>
    <row spans="1:3" r="28">
      <c t="s" s="3" r="A28">
        <v>899</v>
      </c>
    </row>
    <row spans="1:3" r="29">
      <c t="s" s="4" r="A29">
        <v>900</v>
      </c>
      <c t="n" s="5" r="B29">
        <v>4954</v>
      </c>
      <c t="n" s="5" r="C29">
        <v>495</v>
      </c>
    </row>
    <row spans="1:3" r="30">
      <c t="s" s="4" r="A30">
        <v>901</v>
      </c>
      <c t="n" s="5" r="B30">
        <v>147</v>
      </c>
      <c t="n" s="5" r="C30">
        <v>9</v>
      </c>
    </row>
    <row spans="1:3" r="31">
      <c t="s" s="4" r="A31">
        <v>902</v>
      </c>
      <c t="n" s="5" r="B31">
        <v>315</v>
      </c>
      <c t="n" s="5" r="C31">
        <v>794</v>
      </c>
    </row>
    <row spans="1:3" r="32">
      <c t="s" s="4" r="A32">
        <v>903</v>
      </c>
      <c t="n" s="5" r="B32">
        <v>25</v>
      </c>
      <c t="n" s="5" r="C32">
        <v>40</v>
      </c>
    </row>
    <row spans="1:3" r="33">
      <c t="s" s="4" r="A33">
        <v>904</v>
      </c>
      <c t="n" s="5" r="B33">
        <v>5269</v>
      </c>
      <c t="n" s="5" r="C33">
        <v>1289</v>
      </c>
    </row>
    <row spans="1:3" r="34">
      <c t="s" s="4" r="A34">
        <v>905</v>
      </c>
      <c t="n" s="5" r="B34">
        <v>172</v>
      </c>
      <c t="n" s="5" r="C34">
        <v>49</v>
      </c>
    </row>
    <row spans="1:3" r="35">
      <c t="s" s="4" r="A35">
        <v>567</v>
      </c>
    </row>
    <row spans="1:3" r="36">
      <c t="s" s="3" r="A36">
        <v>899</v>
      </c>
    </row>
    <row spans="1:3" r="37">
      <c t="s" s="4" r="A37">
        <v>900</v>
      </c>
      <c t="n" s="5" r="B37">
        <v>3363</v>
      </c>
      <c t="n" s="5" r="C37">
        <v>1606</v>
      </c>
    </row>
    <row spans="1:3" r="38">
      <c t="s" s="4" r="A38">
        <v>901</v>
      </c>
      <c t="n" s="5" r="B38">
        <v>113</v>
      </c>
      <c t="n" s="5" r="C38">
        <v>42</v>
      </c>
    </row>
    <row spans="1:3" r="39">
      <c t="s" s="4" r="A39">
        <v>902</v>
      </c>
      <c t="n" s="5" r="B39">
        <v>743</v>
      </c>
      <c t="n" s="5" r="C39">
        <v>1690</v>
      </c>
    </row>
    <row spans="1:3" r="40">
      <c t="s" s="4" r="A40">
        <v>903</v>
      </c>
      <c t="n" s="5" r="B40">
        <v>90</v>
      </c>
      <c t="n" s="5" r="C40">
        <v>109</v>
      </c>
    </row>
    <row spans="1:3" r="41">
      <c t="s" s="4" r="A41">
        <v>904</v>
      </c>
      <c t="n" s="5" r="B41">
        <v>4106</v>
      </c>
      <c t="n" s="5" r="C41">
        <v>3296</v>
      </c>
    </row>
    <row spans="1:3" r="42">
      <c t="s" s="4" r="A42">
        <v>905</v>
      </c>
      <c t="n" s="5" r="B42">
        <v>203</v>
      </c>
      <c t="n" s="5" r="C42">
        <v>151</v>
      </c>
    </row>
    <row spans="1:3" r="43">
      <c t="s" s="4" r="A43">
        <v>569</v>
      </c>
    </row>
    <row spans="1:3" r="44">
      <c t="s" s="3" r="A44">
        <v>899</v>
      </c>
    </row>
    <row spans="1:3" r="45">
      <c t="s" s="4" r="A45">
        <v>900</v>
      </c>
      <c t="n" s="5" r="B45">
        <v>31074</v>
      </c>
      <c t="n" s="5" r="C45">
        <v>12132</v>
      </c>
    </row>
    <row spans="1:3" r="46">
      <c t="s" s="4" r="A46">
        <v>901</v>
      </c>
      <c t="n" s="5" r="B46">
        <v>1351</v>
      </c>
      <c t="n" s="5" r="C46">
        <v>450</v>
      </c>
    </row>
    <row spans="1:3" r="47">
      <c t="s" s="4" r="A47">
        <v>902</v>
      </c>
      <c t="n" s="5" r="B47">
        <v>4161</v>
      </c>
      <c t="n" s="5" r="C47">
        <v>11570</v>
      </c>
    </row>
    <row spans="1:3" r="48">
      <c t="s" s="4" r="A48">
        <v>903</v>
      </c>
      <c t="n" s="5" r="B48">
        <v>533</v>
      </c>
      <c t="n" s="5" r="C48">
        <v>672</v>
      </c>
    </row>
    <row spans="1:3" r="49">
      <c t="s" s="4" r="A49">
        <v>904</v>
      </c>
      <c t="n" s="5" r="B49">
        <v>35235</v>
      </c>
      <c t="n" s="5" r="C49">
        <v>23702</v>
      </c>
    </row>
    <row spans="1:3" r="50">
      <c t="s" s="4" r="A50">
        <v>905</v>
      </c>
      <c t="n" s="5" r="B50">
        <v>1884</v>
      </c>
      <c t="n" s="5" r="C50">
        <v>1122</v>
      </c>
    </row>
    <row spans="1:3" r="51">
      <c t="s" s="4" r="A51">
        <v>571</v>
      </c>
    </row>
    <row spans="1:3" r="52">
      <c t="s" s="3" r="A52">
        <v>899</v>
      </c>
    </row>
    <row spans="1:3" r="53">
      <c t="s" s="4" r="A53">
        <v>900</v>
      </c>
      <c t="n" s="5" r="B53">
        <v>6478</v>
      </c>
      <c t="n" s="5" r="C53">
        <v>4621</v>
      </c>
    </row>
    <row spans="1:3" r="54">
      <c t="s" s="4" r="A54">
        <v>901</v>
      </c>
      <c t="n" s="5" r="B54">
        <v>162</v>
      </c>
      <c t="n" s="5" r="C54">
        <v>109</v>
      </c>
    </row>
    <row spans="1:3" r="55">
      <c t="s" s="4" r="A55">
        <v>902</v>
      </c>
      <c t="n" s="5" r="B55">
        <v>2878</v>
      </c>
      <c t="n" s="5" r="C55">
        <v>3996</v>
      </c>
    </row>
    <row spans="1:3" r="56">
      <c t="s" s="4" r="A56">
        <v>903</v>
      </c>
      <c t="n" s="5" r="B56">
        <v>171</v>
      </c>
      <c t="n" s="5" r="C56">
        <v>183</v>
      </c>
    </row>
    <row spans="1:3" r="57">
      <c t="s" s="4" r="A57">
        <v>904</v>
      </c>
      <c t="n" s="5" r="B57">
        <v>9356</v>
      </c>
      <c t="n" s="5" r="C57">
        <v>8617</v>
      </c>
    </row>
    <row spans="1:3" r="58">
      <c t="s" s="4" r="A58">
        <v>905</v>
      </c>
      <c t="n" s="5" r="B58">
        <v>333</v>
      </c>
      <c t="n" s="5" r="C58">
        <v>292</v>
      </c>
    </row>
    <row spans="1:3" r="59">
      <c t="s" s="4" r="A59">
        <v>573</v>
      </c>
    </row>
    <row spans="1:3" r="60">
      <c t="s" s="3" r="A60">
        <v>899</v>
      </c>
    </row>
    <row spans="1:3" r="61">
      <c t="s" s="4" r="A61">
        <v>900</v>
      </c>
      <c t="n" s="5" r="B61">
        <v>3040</v>
      </c>
      <c t="n" s="5" r="C61">
        <v>220</v>
      </c>
    </row>
    <row spans="1:3" r="62">
      <c t="s" s="4" r="A62">
        <v>901</v>
      </c>
      <c t="n" s="5" r="B62">
        <v>82</v>
      </c>
      <c t="n" s="5" r="C62">
        <v>1</v>
      </c>
    </row>
    <row spans="1:3" r="63">
      <c t="s" s="4" r="A63">
        <v>902</v>
      </c>
      <c t="n" s="5" r="B63">
        <v>610</v>
      </c>
      <c t="n" s="5" r="C63">
        <v>2087</v>
      </c>
    </row>
    <row spans="1:3" r="64">
      <c t="s" s="4" r="A64">
        <v>903</v>
      </c>
      <c t="n" s="5" r="B64">
        <v>27</v>
      </c>
      <c t="n" s="5" r="C64">
        <v>58</v>
      </c>
    </row>
    <row spans="1:3" r="65">
      <c t="s" s="4" r="A65">
        <v>904</v>
      </c>
      <c t="n" s="5" r="B65">
        <v>3650</v>
      </c>
      <c t="n" s="5" r="C65">
        <v>2307</v>
      </c>
    </row>
    <row spans="1:3" r="66">
      <c t="s" s="4" r="A66">
        <v>905</v>
      </c>
      <c t="n" s="5" r="B66">
        <v>109</v>
      </c>
      <c t="n" s="5" r="C66">
        <v>59</v>
      </c>
    </row>
    <row spans="1:3" r="67">
      <c t="s" s="4" r="A67">
        <v>895</v>
      </c>
    </row>
    <row spans="1:3" r="68">
      <c t="s" s="3" r="A68">
        <v>899</v>
      </c>
    </row>
    <row spans="1:3" r="69">
      <c t="s" s="4" r="A69">
        <v>900</v>
      </c>
      <c t="n" s="5" r="B69">
        <v>3136</v>
      </c>
      <c t="n" s="5" r="C69">
        <v>3857</v>
      </c>
    </row>
    <row spans="1:3" r="70">
      <c t="s" s="4" r="A70">
        <v>901</v>
      </c>
      <c t="n" s="5" r="B70">
        <v>39</v>
      </c>
      <c t="n" s="5" r="C70">
        <v>50</v>
      </c>
    </row>
    <row spans="1:3" r="71">
      <c t="s" s="4" r="A71">
        <v>902</v>
      </c>
      <c t="n" s="5" r="B71">
        <v>1593</v>
      </c>
      <c t="n" s="5" r="C71">
        <v>1860</v>
      </c>
    </row>
    <row spans="1:3" r="72">
      <c t="s" s="4" r="A72">
        <v>903</v>
      </c>
      <c t="n" s="5" r="B72">
        <v>87</v>
      </c>
      <c t="n" s="5" r="C72">
        <v>78</v>
      </c>
    </row>
    <row spans="1:3" r="73">
      <c t="s" s="4" r="A73">
        <v>904</v>
      </c>
      <c t="n" s="5" r="B73">
        <v>4729</v>
      </c>
      <c t="n" s="5" r="C73">
        <v>5717</v>
      </c>
    </row>
    <row spans="1:3" r="74">
      <c t="s" s="4" r="A74">
        <v>905</v>
      </c>
      <c t="n" s="5" r="B74">
        <v>126</v>
      </c>
      <c t="n" s="5" r="C74">
        <v>128</v>
      </c>
    </row>
    <row spans="1:3" r="75">
      <c t="s" s="4" r="A75">
        <v>407</v>
      </c>
    </row>
    <row spans="1:3" r="76">
      <c t="s" s="3" r="A76">
        <v>899</v>
      </c>
    </row>
    <row spans="1:3" r="77">
      <c t="s" s="4" r="A77">
        <v>900</v>
      </c>
      <c t="n" s="5" r="B77">
        <v>629</v>
      </c>
      <c t="n" s="5" r="C77">
        <v>368</v>
      </c>
    </row>
    <row spans="1:3" r="78">
      <c t="s" s="4" r="A78">
        <v>901</v>
      </c>
      <c t="n" s="5" r="B78">
        <v>53</v>
      </c>
      <c t="n" s="5" r="C78">
        <v>53</v>
      </c>
    </row>
    <row spans="1:3" r="79">
      <c t="s" s="4" r="A79">
        <v>902</v>
      </c>
      <c t="n" s="5" r="B79">
        <v>30</v>
      </c>
      <c t="n" s="5" r="C79">
        <v>66</v>
      </c>
    </row>
    <row spans="1:3" r="80">
      <c t="s" s="4" r="A80">
        <v>903</v>
      </c>
      <c t="n" s="5" r="B80">
        <v>7</v>
      </c>
      <c t="n" s="5" r="C80">
        <v>1</v>
      </c>
    </row>
    <row spans="1:3" r="81">
      <c t="s" s="4" r="A81">
        <v>904</v>
      </c>
      <c t="n" s="5" r="B81">
        <v>659</v>
      </c>
      <c t="n" s="5" r="C81">
        <v>434</v>
      </c>
    </row>
    <row spans="1:3" r="82">
      <c t="s" s="4" r="A82">
        <v>905</v>
      </c>
      <c t="n" s="7" r="B82">
        <v>60</v>
      </c>
      <c t="n" s="5" r="C82">
        <v>54</v>
      </c>
    </row>
    <row spans="1:3" r="83">
      <c t="s" s="4" r="A83">
        <v>906</v>
      </c>
      <c t="n" s="5" r="B83">
        <v>160</v>
      </c>
    </row>
    <row spans="1:3" r="84">
      <c t="s" s="4" r="A84">
        <v>586</v>
      </c>
    </row>
    <row spans="1:3" r="85">
      <c t="s" s="3" r="A85">
        <v>899</v>
      </c>
    </row>
    <row spans="1:3" r="86">
      <c t="s" s="4" r="A86">
        <v>900</v>
      </c>
      <c t="n" s="7" r="B86">
        <v>85</v>
      </c>
      <c t="n" s="5" r="C86">
        <v>88</v>
      </c>
    </row>
    <row spans="1:3" r="87">
      <c t="s" s="4" r="A87">
        <v>901</v>
      </c>
      <c t="n" s="5" r="B87">
        <v>12</v>
      </c>
      <c t="n" s="5" r="C87">
        <v>16</v>
      </c>
    </row>
    <row spans="1:3" r="88">
      <c t="s" s="4" r="A88">
        <v>902</v>
      </c>
      <c t="n" s="5" r="B88">
        <v>1</v>
      </c>
      <c t="n" s="5" r="C88">
        <v>2</v>
      </c>
    </row>
    <row spans="1:3" r="89">
      <c t="s" s="4" r="A89">
        <v>903</v>
      </c>
      <c t="n" s="5" r="B89">
        <v>0</v>
      </c>
      <c t="n" s="5" r="C89">
        <v>1</v>
      </c>
    </row>
    <row spans="1:3" r="90">
      <c t="s" s="4" r="A90">
        <v>904</v>
      </c>
      <c t="n" s="5" r="B90">
        <v>86</v>
      </c>
      <c t="n" s="5" r="C90">
        <v>90</v>
      </c>
    </row>
    <row spans="1:3" r="91">
      <c t="s" s="4" r="A91">
        <v>905</v>
      </c>
      <c t="n" s="5" r="B91">
        <v>12</v>
      </c>
      <c t="n" s="5" r="C91">
        <v>17</v>
      </c>
    </row>
    <row spans="1:3" r="92">
      <c t="s" s="4" r="A92">
        <v>588</v>
      </c>
    </row>
    <row spans="1:3" r="93">
      <c t="s" s="3" r="A93">
        <v>899</v>
      </c>
    </row>
    <row spans="1:3" r="94">
      <c t="s" s="4" r="A94">
        <v>900</v>
      </c>
      <c t="n" s="5" r="B94">
        <v>0</v>
      </c>
      <c t="n" s="5" r="C94">
        <v>0</v>
      </c>
    </row>
    <row spans="1:3" r="95">
      <c t="s" s="4" r="A95">
        <v>901</v>
      </c>
      <c t="n" s="5" r="B95">
        <v>0</v>
      </c>
      <c t="n" s="5" r="C95">
        <v>0</v>
      </c>
    </row>
    <row spans="1:3" r="96">
      <c t="s" s="4" r="A96">
        <v>902</v>
      </c>
      <c t="n" s="5" r="B96">
        <v>0</v>
      </c>
      <c t="n" s="5" r="C96">
        <v>0</v>
      </c>
    </row>
    <row spans="1:3" r="97">
      <c t="s" s="4" r="A97">
        <v>903</v>
      </c>
      <c t="n" s="5" r="B97">
        <v>0</v>
      </c>
      <c t="n" s="5" r="C97">
        <v>0</v>
      </c>
    </row>
    <row spans="1:3" r="98">
      <c t="s" s="4" r="A98">
        <v>904</v>
      </c>
      <c t="n" s="5" r="B98">
        <v>0</v>
      </c>
      <c t="n" s="5" r="C98">
        <v>0</v>
      </c>
    </row>
    <row spans="1:3" r="99">
      <c t="s" s="4" r="A99">
        <v>905</v>
      </c>
      <c t="n" s="5" r="B99">
        <v>0</v>
      </c>
      <c t="n" s="5" r="C99">
        <v>0</v>
      </c>
    </row>
    <row spans="1:3" r="100">
      <c t="s" s="4" r="A100">
        <v>590</v>
      </c>
    </row>
    <row spans="1:3" r="101">
      <c t="s" s="3" r="A101">
        <v>899</v>
      </c>
    </row>
    <row spans="1:3" r="102">
      <c t="s" s="4" r="A102">
        <v>900</v>
      </c>
      <c t="n" s="5" r="B102">
        <v>544</v>
      </c>
      <c t="n" s="5" r="C102">
        <v>280</v>
      </c>
    </row>
    <row spans="1:3" r="103">
      <c t="s" s="4" r="A103">
        <v>901</v>
      </c>
      <c t="n" s="5" r="B103">
        <v>41</v>
      </c>
      <c t="n" s="5" r="C103">
        <v>37</v>
      </c>
    </row>
    <row spans="1:3" r="104">
      <c t="s" s="4" r="A104">
        <v>902</v>
      </c>
      <c t="n" s="5" r="B104">
        <v>29</v>
      </c>
      <c t="n" s="5" r="C104">
        <v>64</v>
      </c>
    </row>
    <row spans="1:3" r="105">
      <c t="s" s="4" r="A105">
        <v>903</v>
      </c>
      <c t="n" s="5" r="B105">
        <v>7</v>
      </c>
      <c t="n" s="5" r="C105">
        <v>0</v>
      </c>
    </row>
    <row spans="1:3" r="106">
      <c t="s" s="4" r="A106">
        <v>904</v>
      </c>
      <c t="n" s="5" r="B106">
        <v>573</v>
      </c>
      <c t="n" s="5" r="C106">
        <v>344</v>
      </c>
    </row>
    <row spans="1:3" r="107">
      <c t="s" s="4" r="A107">
        <v>905</v>
      </c>
      <c t="n" s="7" r="B107">
        <v>48</v>
      </c>
      <c t="n" s="7" r="C107">
        <v>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8</v>
      </c>
      <c t="s" s="2" r="B1">
        <v>2</v>
      </c>
      <c t="s" s="2" r="C1">
        <v>26</v>
      </c>
    </row>
    <row spans="1:3" r="2">
      <c t="s" s="3" r="A2">
        <v>909</v>
      </c>
    </row>
    <row spans="1:3" r="3">
      <c t="s" s="4" r="A3">
        <v>910</v>
      </c>
      <c t="n" s="7" r="B3">
        <v>245302</v>
      </c>
      <c t="n" s="7" r="C3">
        <v>245237</v>
      </c>
    </row>
    <row spans="1:3" r="4">
      <c t="s" s="4" r="A4">
        <v>911</v>
      </c>
      <c t="n" s="5" r="B4">
        <v>255066</v>
      </c>
      <c t="n" s="5" r="C4">
        <v>259859</v>
      </c>
    </row>
    <row spans="1:3" r="5">
      <c t="s" s="4" r="A5">
        <v>912</v>
      </c>
    </row>
    <row spans="1:3" r="6">
      <c t="s" s="3" r="A6">
        <v>909</v>
      </c>
    </row>
    <row spans="1:3" r="7">
      <c t="s" s="4" r="A7">
        <v>913</v>
      </c>
      <c t="n" s="5" r="B7">
        <v>927</v>
      </c>
      <c t="n" s="5" r="C7">
        <v>637</v>
      </c>
    </row>
    <row spans="1:3" r="8">
      <c t="s" s="4" r="A8">
        <v>914</v>
      </c>
      <c t="n" s="5" r="B8">
        <v>6317</v>
      </c>
      <c t="n" s="5" r="C8">
        <v>6669</v>
      </c>
    </row>
    <row spans="1:3" r="9">
      <c t="s" s="4" r="A9">
        <v>915</v>
      </c>
      <c t="n" s="5" r="B9">
        <v>16885</v>
      </c>
      <c t="n" s="5" r="C9">
        <v>12873</v>
      </c>
    </row>
    <row spans="1:3" r="10">
      <c t="s" s="4" r="A10">
        <v>916</v>
      </c>
      <c t="n" s="5" r="B10">
        <v>23313</v>
      </c>
      <c t="n" s="5" r="C10">
        <v>10255</v>
      </c>
    </row>
    <row spans="1:3" r="11">
      <c t="s" s="4" r="A11">
        <v>917</v>
      </c>
      <c t="n" s="5" r="B11">
        <v>18303</v>
      </c>
      <c t="n" s="5" r="C11">
        <v>17120</v>
      </c>
    </row>
    <row spans="1:3" r="12">
      <c t="s" s="4" r="A12">
        <v>910</v>
      </c>
      <c t="n" s="5" r="B12">
        <v>65745</v>
      </c>
      <c t="n" s="5" r="C12">
        <v>47554</v>
      </c>
    </row>
    <row spans="1:3" r="13">
      <c t="s" s="4" r="A13">
        <v>918</v>
      </c>
      <c t="n" s="5" r="B13">
        <v>912</v>
      </c>
      <c t="n" s="5" r="C13">
        <v>620</v>
      </c>
    </row>
    <row spans="1:3" r="14">
      <c t="s" s="4" r="A14">
        <v>919</v>
      </c>
      <c t="n" s="5" r="B14">
        <v>6171</v>
      </c>
      <c t="n" s="5" r="C14">
        <v>6529</v>
      </c>
    </row>
    <row spans="1:3" r="15">
      <c t="s" s="4" r="A15">
        <v>920</v>
      </c>
      <c t="n" s="5" r="B15">
        <v>16245</v>
      </c>
      <c t="n" s="5" r="C15">
        <v>12338</v>
      </c>
    </row>
    <row spans="1:3" r="16">
      <c t="s" s="4" r="A16">
        <v>921</v>
      </c>
      <c t="n" s="5" r="B16">
        <v>21841</v>
      </c>
      <c t="n" s="5" r="C16">
        <v>9607</v>
      </c>
    </row>
    <row spans="1:3" r="17">
      <c t="s" s="4" r="A17">
        <v>922</v>
      </c>
      <c t="n" s="5" r="B17">
        <v>17735</v>
      </c>
      <c t="n" s="5" r="C17">
        <v>16641</v>
      </c>
    </row>
    <row spans="1:3" r="18">
      <c t="s" s="4" r="A18">
        <v>911</v>
      </c>
      <c t="n" s="5" r="B18">
        <v>62904</v>
      </c>
      <c t="n" s="5" r="C18">
        <v>45735</v>
      </c>
    </row>
    <row spans="1:3" r="19">
      <c t="s" s="4" r="A19">
        <v>406</v>
      </c>
    </row>
    <row spans="1:3" r="20">
      <c t="s" s="3" r="A20">
        <v>909</v>
      </c>
    </row>
    <row spans="1:3" r="21">
      <c t="s" s="4" r="A21">
        <v>913</v>
      </c>
      <c t="n" s="5" r="B21">
        <v>11166</v>
      </c>
      <c t="n" s="5" r="C21">
        <v>9821</v>
      </c>
    </row>
    <row spans="1:3" r="22">
      <c t="s" s="4" r="A22">
        <v>914</v>
      </c>
      <c t="n" s="5" r="B22">
        <v>46392</v>
      </c>
      <c t="n" s="5" r="C22">
        <v>48352</v>
      </c>
    </row>
    <row spans="1:3" r="23">
      <c t="s" s="4" r="A23">
        <v>915</v>
      </c>
      <c t="n" s="5" r="B23">
        <v>58311</v>
      </c>
      <c t="n" s="5" r="C23">
        <v>62685</v>
      </c>
    </row>
    <row spans="1:3" r="24">
      <c t="s" s="4" r="A24">
        <v>916</v>
      </c>
      <c t="n" s="5" r="B24">
        <v>65907</v>
      </c>
      <c t="n" s="5" r="C24">
        <v>63168</v>
      </c>
    </row>
    <row spans="1:3" r="25">
      <c t="s" s="4" r="A25">
        <v>917</v>
      </c>
      <c t="n" s="5" r="B25">
        <v>61141</v>
      </c>
      <c t="n" s="5" r="C25">
        <v>59281</v>
      </c>
    </row>
    <row spans="1:3" r="26">
      <c t="s" s="4" r="A26">
        <v>910</v>
      </c>
      <c t="n" s="5" r="B26">
        <v>242917</v>
      </c>
      <c t="n" s="5" r="C26">
        <v>243307</v>
      </c>
    </row>
    <row spans="1:3" r="27">
      <c t="s" s="4" r="A27">
        <v>918</v>
      </c>
      <c t="n" s="5" r="B27">
        <v>11331</v>
      </c>
      <c t="n" s="5" r="C27">
        <v>9975</v>
      </c>
    </row>
    <row spans="1:3" r="28">
      <c t="s" s="4" r="A28">
        <v>919</v>
      </c>
      <c t="n" s="5" r="B28">
        <v>49034</v>
      </c>
      <c t="n" s="5" r="C28">
        <v>50873</v>
      </c>
    </row>
    <row spans="1:3" r="29">
      <c t="s" s="4" r="A29">
        <v>920</v>
      </c>
      <c t="n" s="5" r="B29">
        <v>60423</v>
      </c>
      <c t="n" s="5" r="C29">
        <v>65889</v>
      </c>
    </row>
    <row spans="1:3" r="30">
      <c t="s" s="4" r="A30">
        <v>921</v>
      </c>
      <c t="n" s="5" r="B30">
        <v>69400</v>
      </c>
      <c t="n" s="5" r="C30">
        <v>69442</v>
      </c>
    </row>
    <row spans="1:3" r="31">
      <c t="s" s="4" r="A31">
        <v>922</v>
      </c>
      <c t="n" s="5" r="B31">
        <v>64878</v>
      </c>
      <c t="n" s="5" r="C31">
        <v>63680</v>
      </c>
    </row>
    <row spans="1:3" r="32">
      <c t="s" s="4" r="A32">
        <v>911</v>
      </c>
      <c t="n" s="7" r="B32">
        <v>255066</v>
      </c>
      <c t="n" s="7" r="C32">
        <v>25985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23</v>
      </c>
      <c t="s" s="2" r="B1">
        <v>87</v>
      </c>
      <c t="s" s="2" r="D1">
        <v>1</v>
      </c>
    </row>
    <row spans="1:5" r="2">
      <c t="s" s="2" r="B2">
        <v>2</v>
      </c>
      <c t="s" s="2" r="C2">
        <v>88</v>
      </c>
      <c t="s" s="2" r="D2">
        <v>2</v>
      </c>
      <c t="s" s="2" r="E2">
        <v>88</v>
      </c>
    </row>
    <row spans="1:5" r="3">
      <c t="s" s="3" r="A3">
        <v>909</v>
      </c>
    </row>
    <row spans="1:5" r="4">
      <c t="s" s="4" r="A4">
        <v>924</v>
      </c>
      <c t="n" s="7" r="B4">
        <v>218</v>
      </c>
      <c t="n" s="7" r="C4">
        <v>233</v>
      </c>
      <c t="n" s="7" r="D4">
        <v>863</v>
      </c>
      <c t="n" s="7" r="E4">
        <v>479</v>
      </c>
    </row>
    <row spans="1:5" r="5">
      <c t="s" s="4" r="A5">
        <v>925</v>
      </c>
      <c t="n" s="5" r="B5">
        <v>7100</v>
      </c>
      <c t="n" s="5" r="C5">
        <v>5900</v>
      </c>
      <c t="n" s="5" r="D5">
        <v>14000</v>
      </c>
      <c t="n" s="5" r="E5">
        <v>12000</v>
      </c>
    </row>
    <row spans="1:5" r="6">
      <c t="s" s="4" r="A6">
        <v>387</v>
      </c>
      <c t="n" s="5" r="B6">
        <v>200</v>
      </c>
      <c t="n" s="5" r="C6">
        <v>200</v>
      </c>
      <c t="n" s="5" r="D6">
        <v>700</v>
      </c>
      <c t="n" s="5" r="E6">
        <v>400</v>
      </c>
    </row>
    <row spans="1:5" r="7">
      <c t="s" s="4" r="A7">
        <v>926</v>
      </c>
      <c t="n" s="5" r="B7">
        <v>62</v>
      </c>
      <c t="n" s="5" r="C7">
        <v>17</v>
      </c>
      <c t="n" s="5" r="D7">
        <v>185</v>
      </c>
      <c t="n" s="5" r="E7">
        <v>50</v>
      </c>
    </row>
    <row spans="1:5" r="8">
      <c t="s" s="4" r="A8">
        <v>927</v>
      </c>
    </row>
    <row spans="1:5" r="9">
      <c t="s" s="3" r="A9">
        <v>909</v>
      </c>
    </row>
    <row spans="1:5" r="10">
      <c t="s" s="4" r="A10">
        <v>924</v>
      </c>
      <c t="n" s="5" r="B10">
        <v>194</v>
      </c>
      <c t="n" s="5" r="C10">
        <v>194</v>
      </c>
      <c t="n" s="5" r="D10">
        <v>343</v>
      </c>
      <c t="n" s="5" r="E10">
        <v>410</v>
      </c>
    </row>
    <row spans="1:5" r="11">
      <c t="s" s="4" r="A11">
        <v>926</v>
      </c>
      <c t="n" s="5" r="B11">
        <v>59</v>
      </c>
      <c t="n" s="5" r="C11">
        <v>13</v>
      </c>
      <c t="n" s="5" r="D11">
        <v>177</v>
      </c>
      <c t="n" s="5" r="E11">
        <v>44</v>
      </c>
    </row>
    <row spans="1:5" r="12">
      <c t="s" s="4" r="A12">
        <v>407</v>
      </c>
    </row>
    <row spans="1:5" r="13">
      <c t="s" s="3" r="A13">
        <v>909</v>
      </c>
    </row>
    <row spans="1:5" r="14">
      <c t="s" s="4" r="A14">
        <v>924</v>
      </c>
      <c t="n" s="5" r="B14">
        <v>24</v>
      </c>
      <c t="n" s="5" r="C14">
        <v>39</v>
      </c>
      <c t="n" s="5" r="D14">
        <v>520</v>
      </c>
      <c t="n" s="5" r="E14">
        <v>69</v>
      </c>
    </row>
    <row spans="1:5" r="15">
      <c t="s" s="4" r="A15">
        <v>926</v>
      </c>
      <c t="n" s="7" r="B15">
        <v>3</v>
      </c>
      <c t="n" s="7" r="C15">
        <v>4</v>
      </c>
      <c t="n" s="7" r="D15">
        <v>8</v>
      </c>
      <c t="n" s="7" r="E15">
        <v>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8</v>
      </c>
      <c t="s" s="2" r="B1">
        <v>2</v>
      </c>
      <c t="s" s="2" r="C1">
        <v>26</v>
      </c>
    </row>
    <row spans="1:3" r="2">
      <c t="s" s="3" r="A2">
        <v>929</v>
      </c>
    </row>
    <row spans="1:3" r="3">
      <c t="s" s="4" r="A3">
        <v>930</v>
      </c>
      <c t="n" s="7" r="B3">
        <v>17921</v>
      </c>
      <c t="n" s="7" r="C3">
        <v>20761</v>
      </c>
    </row>
    <row spans="1:3" r="4">
      <c t="s" s="4" r="A4">
        <v>931</v>
      </c>
      <c t="s" s="4" r="B4">
        <v>364</v>
      </c>
      <c t="s" s="4" r="C4">
        <v>364</v>
      </c>
    </row>
    <row spans="1:3" r="5">
      <c t="s" s="4" r="A5">
        <v>932</v>
      </c>
    </row>
    <row spans="1:3" r="6">
      <c t="s" s="3" r="A6">
        <v>929</v>
      </c>
    </row>
    <row spans="1:3" r="7">
      <c t="s" s="4" r="A7">
        <v>930</v>
      </c>
      <c t="n" s="7" r="B7">
        <v>793000</v>
      </c>
      <c t="n" s="7" r="C7">
        <v>859000</v>
      </c>
    </row>
    <row spans="1:3" r="8">
      <c t="s" s="4" r="A8">
        <v>927</v>
      </c>
    </row>
    <row spans="1:3" r="9">
      <c t="s" s="3" r="A9">
        <v>929</v>
      </c>
    </row>
    <row spans="1:3" r="10">
      <c t="s" s="4" r="A10">
        <v>930</v>
      </c>
      <c t="n" s="7" r="B10">
        <v>16598</v>
      </c>
      <c t="n" s="7" r="C10">
        <v>19712</v>
      </c>
    </row>
    <row spans="1:3" r="11">
      <c t="s" s="4" r="A11">
        <v>931</v>
      </c>
      <c t="s" s="4" r="B11">
        <v>933</v>
      </c>
      <c t="s" s="4" r="C11">
        <v>934</v>
      </c>
    </row>
    <row spans="1:3" r="12">
      <c t="s" s="4" r="A12">
        <v>935</v>
      </c>
    </row>
    <row spans="1:3" r="13">
      <c t="s" s="3" r="A13">
        <v>929</v>
      </c>
    </row>
    <row spans="1:3" r="14">
      <c t="s" s="4" r="A14">
        <v>930</v>
      </c>
      <c t="n" s="7" r="B14">
        <v>3815</v>
      </c>
      <c t="n" s="7" r="C14">
        <v>5498</v>
      </c>
    </row>
    <row spans="1:3" r="15">
      <c t="s" s="4" r="A15">
        <v>931</v>
      </c>
      <c t="s" s="4" r="B15">
        <v>936</v>
      </c>
      <c t="s" s="4" r="C15">
        <v>937</v>
      </c>
    </row>
    <row spans="1:3" r="16">
      <c t="s" s="4" r="A16">
        <v>938</v>
      </c>
    </row>
    <row spans="1:3" r="17">
      <c t="s" s="3" r="A17">
        <v>929</v>
      </c>
    </row>
    <row spans="1:3" r="18">
      <c t="s" s="4" r="A18">
        <v>930</v>
      </c>
      <c t="n" s="7" r="B18">
        <v>75</v>
      </c>
      <c t="n" s="7" r="C18">
        <v>122</v>
      </c>
    </row>
    <row spans="1:3" r="19">
      <c t="s" s="4" r="A19">
        <v>931</v>
      </c>
      <c t="s" s="4" r="B19">
        <v>715</v>
      </c>
      <c t="s" s="4" r="C19">
        <v>751</v>
      </c>
    </row>
    <row spans="1:3" r="20">
      <c t="s" s="4" r="A20">
        <v>939</v>
      </c>
    </row>
    <row spans="1:3" r="21">
      <c t="s" s="3" r="A21">
        <v>929</v>
      </c>
    </row>
    <row spans="1:3" r="22">
      <c t="s" s="4" r="A22">
        <v>930</v>
      </c>
      <c t="n" s="7" r="B22">
        <v>2</v>
      </c>
      <c t="n" s="7" r="C22">
        <v>2</v>
      </c>
    </row>
    <row spans="1:3" r="23">
      <c t="s" s="4" r="A23">
        <v>931</v>
      </c>
      <c t="s" s="4" r="B23">
        <v>715</v>
      </c>
      <c t="s" s="4" r="C23">
        <v>715</v>
      </c>
    </row>
    <row spans="1:3" r="24">
      <c t="s" s="4" r="A24">
        <v>940</v>
      </c>
    </row>
    <row spans="1:3" r="25">
      <c t="s" s="3" r="A25">
        <v>929</v>
      </c>
    </row>
    <row spans="1:3" r="26">
      <c t="s" s="4" r="A26">
        <v>930</v>
      </c>
      <c t="n" s="7" r="B26">
        <v>452</v>
      </c>
      <c t="n" s="7" r="C26">
        <v>719</v>
      </c>
    </row>
    <row spans="1:3" r="27">
      <c t="s" s="4" r="A27">
        <v>931</v>
      </c>
      <c t="s" s="4" r="B27">
        <v>941</v>
      </c>
      <c t="s" s="4" r="C27">
        <v>942</v>
      </c>
    </row>
    <row spans="1:3" r="28">
      <c t="s" s="4" r="A28">
        <v>943</v>
      </c>
    </row>
    <row spans="1:3" r="29">
      <c t="s" s="3" r="A29">
        <v>929</v>
      </c>
    </row>
    <row spans="1:3" r="30">
      <c t="s" s="4" r="A30">
        <v>930</v>
      </c>
      <c t="n" s="7" r="B30">
        <v>12254</v>
      </c>
      <c t="n" s="7" r="C30">
        <v>13371</v>
      </c>
    </row>
    <row spans="1:3" r="31">
      <c t="s" s="4" r="A31">
        <v>931</v>
      </c>
      <c t="s" s="4" r="B31">
        <v>944</v>
      </c>
      <c t="s" s="4" r="C31">
        <v>945</v>
      </c>
    </row>
    <row spans="1:3" r="32">
      <c t="s" s="4" r="A32">
        <v>946</v>
      </c>
    </row>
    <row spans="1:3" r="33">
      <c t="s" s="3" r="A33">
        <v>929</v>
      </c>
    </row>
    <row spans="1:3" r="34">
      <c t="s" s="4" r="A34">
        <v>930</v>
      </c>
      <c t="n" s="7" r="B34">
        <v>2210</v>
      </c>
      <c t="n" s="7" r="C34">
        <v>2094</v>
      </c>
    </row>
    <row spans="1:3" r="35">
      <c t="s" s="4" r="A35">
        <v>931</v>
      </c>
      <c t="s" s="4" r="B35">
        <v>947</v>
      </c>
      <c t="s" s="4" r="C35">
        <v>774</v>
      </c>
    </row>
    <row spans="1:3" r="36">
      <c t="s" s="4" r="A36">
        <v>948</v>
      </c>
    </row>
    <row spans="1:3" r="37">
      <c t="s" s="3" r="A37">
        <v>929</v>
      </c>
    </row>
    <row spans="1:3" r="38">
      <c t="s" s="4" r="A38">
        <v>930</v>
      </c>
      <c t="n" s="7" r="B38">
        <v>867</v>
      </c>
      <c t="n" s="7" r="C38">
        <v>1077</v>
      </c>
    </row>
    <row spans="1:3" r="39">
      <c t="s" s="4" r="A39">
        <v>931</v>
      </c>
      <c t="s" s="4" r="B39">
        <v>783</v>
      </c>
      <c t="s" s="4" r="C39">
        <v>783</v>
      </c>
    </row>
    <row spans="1:3" r="40">
      <c t="s" s="4" r="A40">
        <v>949</v>
      </c>
    </row>
    <row spans="1:3" r="41">
      <c t="s" s="3" r="A41">
        <v>929</v>
      </c>
    </row>
    <row spans="1:3" r="42">
      <c t="s" s="4" r="A42">
        <v>930</v>
      </c>
      <c t="n" s="7" r="B42">
        <v>9177</v>
      </c>
      <c t="n" s="7" r="C42">
        <v>10200</v>
      </c>
    </row>
    <row spans="1:3" r="43">
      <c t="s" s="4" r="A43">
        <v>931</v>
      </c>
      <c t="s" s="4" r="B43">
        <v>950</v>
      </c>
      <c t="s" s="4" r="C43">
        <v>822</v>
      </c>
    </row>
    <row spans="1:3" r="44">
      <c t="s" s="4" r="A44">
        <v>951</v>
      </c>
    </row>
    <row spans="1:3" r="45">
      <c t="s" s="3" r="A45">
        <v>929</v>
      </c>
    </row>
    <row spans="1:3" r="46">
      <c t="s" s="4" r="A46">
        <v>930</v>
      </c>
      <c t="n" s="7" r="B46">
        <v>0</v>
      </c>
      <c t="n" s="7" r="C46">
        <v>0</v>
      </c>
    </row>
    <row spans="1:3" r="47">
      <c t="s" s="4" r="A47">
        <v>613</v>
      </c>
    </row>
    <row spans="1:3" r="48">
      <c t="s" s="3" r="A48">
        <v>929</v>
      </c>
    </row>
    <row spans="1:3" r="49">
      <c t="s" s="4" r="A49">
        <v>930</v>
      </c>
      <c t="n" s="7" r="B49">
        <v>1323</v>
      </c>
      <c t="n" s="7" r="C49">
        <v>1049</v>
      </c>
    </row>
    <row spans="1:3" r="50">
      <c t="s" s="4" r="A50">
        <v>931</v>
      </c>
      <c t="s" s="4" r="B50">
        <v>704</v>
      </c>
      <c t="s" s="4" r="C50">
        <v>78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52</v>
      </c>
      <c t="s" s="2" r="B1">
        <v>87</v>
      </c>
      <c t="s" s="2" r="D1">
        <v>1</v>
      </c>
    </row>
    <row spans="1:5" r="2">
      <c t="s" s="2" r="B2">
        <v>2</v>
      </c>
      <c t="s" s="2" r="C2">
        <v>88</v>
      </c>
      <c t="s" s="2" r="D2">
        <v>2</v>
      </c>
      <c t="s" s="2" r="E2">
        <v>88</v>
      </c>
    </row>
    <row spans="1:5" r="3">
      <c t="s" s="3" r="A3">
        <v>953</v>
      </c>
    </row>
    <row spans="1:5" r="4">
      <c t="s" s="4" r="A4">
        <v>954</v>
      </c>
      <c t="n" s="7" r="B4">
        <v>3943</v>
      </c>
      <c t="n" s="7" r="C4">
        <v>4017</v>
      </c>
      <c t="n" s="7" r="D4">
        <v>7933</v>
      </c>
      <c t="n" s="7" r="E4">
        <v>8345</v>
      </c>
    </row>
    <row spans="1:5" r="5">
      <c t="s" s="4" r="A5">
        <v>955</v>
      </c>
      <c t="n" s="5" r="B5">
        <v>117</v>
      </c>
      <c t="n" s="5" r="C5">
        <v>133</v>
      </c>
      <c t="n" s="5" r="D5">
        <v>269</v>
      </c>
      <c t="n" s="5" r="E5">
        <v>265</v>
      </c>
    </row>
    <row spans="1:5" r="6">
      <c t="s" s="4" r="A6">
        <v>92</v>
      </c>
      <c t="n" s="5" r="B6">
        <v>3826</v>
      </c>
      <c t="n" s="5" r="C6">
        <v>3884</v>
      </c>
      <c t="n" s="5" r="D6">
        <v>7664</v>
      </c>
      <c t="n" s="5" r="E6">
        <v>8080</v>
      </c>
    </row>
    <row spans="1:5" r="7">
      <c t="s" s="4" r="A7">
        <v>956</v>
      </c>
    </row>
    <row spans="1:5" r="8">
      <c t="s" s="3" r="A8">
        <v>953</v>
      </c>
    </row>
    <row spans="1:5" r="9">
      <c t="s" s="4" r="A9">
        <v>954</v>
      </c>
      <c t="n" s="5" r="B9">
        <v>2800</v>
      </c>
      <c t="n" s="5" r="C9">
        <v>3111</v>
      </c>
      <c t="n" s="5" r="D9">
        <v>5683</v>
      </c>
      <c t="n" s="5" r="E9">
        <v>6242</v>
      </c>
    </row>
    <row spans="1:5" r="10">
      <c t="s" s="4" r="A10">
        <v>613</v>
      </c>
    </row>
    <row spans="1:5" r="11">
      <c t="s" s="3" r="A11">
        <v>953</v>
      </c>
    </row>
    <row spans="1:5" r="12">
      <c t="s" s="4" r="A12">
        <v>954</v>
      </c>
      <c t="n" s="5" r="B12">
        <v>66</v>
      </c>
      <c t="n" s="5" r="C12">
        <v>17</v>
      </c>
      <c t="n" s="5" r="D12">
        <v>81</v>
      </c>
      <c t="n" s="5" r="E12">
        <v>-68</v>
      </c>
    </row>
    <row spans="1:5" r="13">
      <c t="s" s="4" r="A13">
        <v>957</v>
      </c>
    </row>
    <row spans="1:5" r="14">
      <c t="s" s="3" r="A14">
        <v>953</v>
      </c>
    </row>
    <row spans="1:5" r="15">
      <c t="s" s="4" r="A15">
        <v>954</v>
      </c>
      <c t="n" s="5" r="B15">
        <v>347</v>
      </c>
      <c t="n" s="5" r="C15">
        <v>311</v>
      </c>
      <c t="n" s="5" r="D15">
        <v>686</v>
      </c>
      <c t="n" s="5" r="E15">
        <v>629</v>
      </c>
    </row>
    <row spans="1:5" r="16">
      <c t="s" s="4" r="A16">
        <v>958</v>
      </c>
    </row>
    <row spans="1:5" r="17">
      <c t="s" s="3" r="A17">
        <v>953</v>
      </c>
    </row>
    <row spans="1:5" r="18">
      <c t="s" s="4" r="A18">
        <v>954</v>
      </c>
      <c t="n" s="5" r="B18">
        <v>694</v>
      </c>
      <c t="n" s="5" r="C18">
        <v>547</v>
      </c>
      <c t="n" s="5" r="D18">
        <v>1383</v>
      </c>
      <c t="n" s="5" r="E18">
        <v>1472</v>
      </c>
    </row>
    <row spans="1:5" r="19">
      <c t="s" s="4" r="A19">
        <v>959</v>
      </c>
    </row>
    <row spans="1:5" r="20">
      <c t="s" s="3" r="A20">
        <v>953</v>
      </c>
    </row>
    <row spans="1:5" r="21">
      <c t="s" s="4" r="A21">
        <v>954</v>
      </c>
      <c t="n" s="5" r="B21">
        <v>24</v>
      </c>
      <c t="n" s="5" r="C21">
        <v>33</v>
      </c>
      <c t="n" s="5" r="D21">
        <v>50</v>
      </c>
      <c t="n" s="5" r="E21">
        <v>61</v>
      </c>
    </row>
    <row spans="1:5" r="22">
      <c t="s" s="4" r="A22">
        <v>960</v>
      </c>
    </row>
    <row spans="1:5" r="23">
      <c t="s" s="3" r="A23">
        <v>953</v>
      </c>
    </row>
    <row spans="1:5" r="24">
      <c t="s" s="4" r="A24">
        <v>954</v>
      </c>
      <c t="n" s="7" r="B24">
        <v>12</v>
      </c>
      <c t="n" s="7" r="C24">
        <v>-2</v>
      </c>
      <c t="n" s="7" r="D24">
        <v>50</v>
      </c>
      <c t="n" s="7" r="E24">
        <v>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61</v>
      </c>
      <c t="s" s="2" r="B1">
        <v>87</v>
      </c>
      <c t="s" s="2" r="D1">
        <v>1</v>
      </c>
    </row>
    <row spans="1:5" r="2">
      <c t="s" s="2" r="B2">
        <v>2</v>
      </c>
      <c t="s" s="2" r="C2">
        <v>88</v>
      </c>
      <c t="s" s="2" r="D2">
        <v>2</v>
      </c>
      <c t="s" s="2" r="E2">
        <v>88</v>
      </c>
    </row>
    <row spans="1:5" r="3">
      <c t="s" s="3" r="A3">
        <v>962</v>
      </c>
    </row>
    <row spans="1:5" r="4">
      <c t="s" s="4" r="A4">
        <v>963</v>
      </c>
      <c t="n" s="7" r="B4">
        <v>0</v>
      </c>
      <c t="n" s="7" r="C4">
        <v>0</v>
      </c>
      <c t="n" s="7" r="D4">
        <v>-2</v>
      </c>
      <c t="n" s="7" r="E4">
        <v>0</v>
      </c>
    </row>
    <row spans="1:5" r="5">
      <c t="s" s="4" r="A5">
        <v>964</v>
      </c>
      <c t="n" s="5" r="B5">
        <v>-88</v>
      </c>
      <c t="n" s="5" r="C5">
        <v>-1</v>
      </c>
      <c t="n" s="5" r="D5">
        <v>-112</v>
      </c>
      <c t="n" s="5" r="E5">
        <v>-6</v>
      </c>
    </row>
    <row spans="1:5" r="6">
      <c t="s" s="4" r="A6">
        <v>965</v>
      </c>
      <c t="n" s="5" r="B6">
        <v>-3</v>
      </c>
      <c t="n" s="5" r="C6">
        <v>-6</v>
      </c>
      <c t="n" s="5" r="D6">
        <v>-32</v>
      </c>
      <c t="n" s="5" r="E6">
        <v>-10</v>
      </c>
    </row>
    <row spans="1:5" r="7">
      <c t="s" s="4" r="A7">
        <v>966</v>
      </c>
      <c t="n" s="5" r="B7">
        <v>-70</v>
      </c>
      <c t="n" s="5" r="C7">
        <v>-44</v>
      </c>
      <c t="n" s="5" r="D7">
        <v>-138</v>
      </c>
      <c t="n" s="5" r="E7">
        <v>-93</v>
      </c>
    </row>
    <row spans="1:5" r="8">
      <c t="s" s="4" r="A8">
        <v>967</v>
      </c>
      <c t="n" s="5" r="B8">
        <v>-3</v>
      </c>
      <c t="n" s="5" r="C8">
        <v>-4</v>
      </c>
      <c t="n" s="5" r="D8">
        <v>-8</v>
      </c>
      <c t="n" s="5" r="E8">
        <v>-5</v>
      </c>
    </row>
    <row spans="1:5" r="9">
      <c t="s" s="4" r="A9">
        <v>968</v>
      </c>
      <c t="n" s="5" r="B9">
        <v>-13</v>
      </c>
      <c t="n" s="5" r="C9">
        <v>15</v>
      </c>
      <c t="n" s="5" r="D9">
        <v>11</v>
      </c>
      <c t="n" s="5" r="E9">
        <v>20</v>
      </c>
    </row>
    <row spans="1:5" r="10">
      <c t="s" s="4" r="A10">
        <v>969</v>
      </c>
      <c t="n" s="5" r="B10">
        <v>66</v>
      </c>
      <c t="n" s="5" r="C10">
        <v>-47</v>
      </c>
      <c t="n" s="5" r="D10">
        <v>320</v>
      </c>
      <c t="n" s="5" r="E10">
        <v>-21</v>
      </c>
    </row>
    <row spans="1:5" r="11">
      <c t="s" s="4" r="A11">
        <v>970</v>
      </c>
      <c t="n" s="5" r="B11">
        <v>288</v>
      </c>
      <c t="n" s="5" r="C11">
        <v>73</v>
      </c>
      <c t="n" s="5" r="D11">
        <v>496</v>
      </c>
      <c t="n" s="5" r="E11">
        <v>-216</v>
      </c>
    </row>
    <row spans="1:5" r="12">
      <c t="s" s="4" r="A12">
        <v>971</v>
      </c>
      <c t="n" s="5" r="B12">
        <v>-72</v>
      </c>
      <c t="n" s="5" r="C12">
        <v>-45</v>
      </c>
      <c t="n" s="5" r="D12">
        <v>-142</v>
      </c>
      <c t="n" s="5" r="E12">
        <v>-87</v>
      </c>
    </row>
    <row spans="1:5" r="13">
      <c t="s" s="4" r="A13">
        <v>156</v>
      </c>
      <c t="n" s="5" r="B13">
        <v>-135</v>
      </c>
      <c t="n" s="5" r="C13">
        <v>5</v>
      </c>
      <c t="n" s="5" r="D13">
        <v>396</v>
      </c>
      <c t="n" s="5" r="E13">
        <v>-1</v>
      </c>
    </row>
    <row spans="1:5" r="14">
      <c t="s" s="4" r="A14">
        <v>98</v>
      </c>
      <c t="n" s="5" r="B14">
        <v>126</v>
      </c>
      <c t="n" s="5" r="C14">
        <v>162</v>
      </c>
      <c t="n" s="5" r="D14">
        <v>1467</v>
      </c>
      <c t="n" s="5" r="E14">
        <v>10</v>
      </c>
    </row>
    <row spans="1:5" r="15">
      <c t="s" s="4" r="A15">
        <v>927</v>
      </c>
    </row>
    <row spans="1:5" r="16">
      <c t="s" s="3" r="A16">
        <v>972</v>
      </c>
    </row>
    <row spans="1:5" r="17">
      <c t="s" s="4" r="A17">
        <v>973</v>
      </c>
      <c t="n" s="5" r="B17">
        <v>135</v>
      </c>
      <c t="n" s="5" r="C17">
        <v>181</v>
      </c>
      <c t="n" s="5" r="D17">
        <v>166</v>
      </c>
      <c t="n" s="5" r="E17">
        <v>366</v>
      </c>
    </row>
    <row spans="1:5" r="18">
      <c t="s" s="4" r="A18">
        <v>613</v>
      </c>
    </row>
    <row spans="1:5" r="19">
      <c t="s" s="3" r="A19">
        <v>972</v>
      </c>
    </row>
    <row spans="1:5" r="20">
      <c t="s" s="4" r="A20">
        <v>973</v>
      </c>
      <c t="n" s="7" r="B20">
        <v>21</v>
      </c>
      <c t="n" s="7" r="C20">
        <v>35</v>
      </c>
      <c t="n" s="7" r="D20">
        <v>512</v>
      </c>
      <c t="n" s="7" r="E20">
        <v>6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74</v>
      </c>
      <c t="s" s="2" r="B1">
        <v>87</v>
      </c>
      <c t="s" s="2" r="D1">
        <v>1</v>
      </c>
    </row>
    <row spans="1:5" r="2">
      <c t="s" s="2" r="B2">
        <v>2</v>
      </c>
      <c t="s" s="2" r="C2">
        <v>88</v>
      </c>
      <c t="s" s="2" r="D2">
        <v>2</v>
      </c>
      <c t="s" s="2" r="E2">
        <v>88</v>
      </c>
    </row>
    <row spans="1:5" r="3">
      <c t="s" s="3" r="A3">
        <v>909</v>
      </c>
    </row>
    <row spans="1:5" r="4">
      <c t="s" s="4" r="A4">
        <v>975</v>
      </c>
      <c t="n" s="7" r="B4">
        <v>-6309</v>
      </c>
      <c t="n" s="7" r="C4">
        <v>3777</v>
      </c>
      <c t="n" s="7" r="D4">
        <v>-5038</v>
      </c>
      <c t="n" s="7" r="E4">
        <v>7716</v>
      </c>
    </row>
    <row spans="1:5" r="5">
      <c t="s" s="4" r="A5">
        <v>927</v>
      </c>
    </row>
    <row spans="1:5" r="6">
      <c t="s" s="3" r="A6">
        <v>909</v>
      </c>
    </row>
    <row spans="1:5" r="7">
      <c t="s" s="4" r="A7">
        <v>975</v>
      </c>
      <c t="n" s="5" r="B7">
        <v>-6559</v>
      </c>
      <c t="n" s="5" r="C7">
        <v>3644</v>
      </c>
      <c t="n" s="5" r="D7">
        <v>-4403</v>
      </c>
      <c t="n" s="5" r="E7">
        <v>7638</v>
      </c>
    </row>
    <row spans="1:5" r="8">
      <c t="s" s="4" r="A8">
        <v>613</v>
      </c>
    </row>
    <row spans="1:5" r="9">
      <c t="s" s="3" r="A9">
        <v>909</v>
      </c>
    </row>
    <row spans="1:5" r="10">
      <c t="s" s="4" r="A10">
        <v>975</v>
      </c>
      <c t="n" s="5" r="B10">
        <v>287</v>
      </c>
      <c t="n" s="5" r="C10">
        <v>173</v>
      </c>
      <c t="n" s="5" r="D10">
        <v>-95</v>
      </c>
      <c t="n" s="5" r="E10">
        <v>45</v>
      </c>
    </row>
    <row spans="1:5" r="11">
      <c t="s" s="4" r="A11">
        <v>960</v>
      </c>
    </row>
    <row spans="1:5" r="12">
      <c t="s" s="3" r="A12">
        <v>909</v>
      </c>
    </row>
    <row spans="1:5" r="13">
      <c t="s" s="4" r="A13">
        <v>975</v>
      </c>
      <c t="n" s="7" r="B13">
        <v>-37</v>
      </c>
      <c t="n" s="7" r="C13">
        <v>-40</v>
      </c>
      <c t="n" s="7" r="D13">
        <v>-540</v>
      </c>
      <c t="n" s="7" r="E13">
        <v>3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76</v>
      </c>
      <c t="s" s="2" r="B1">
        <v>87</v>
      </c>
      <c t="s" s="2" r="D1">
        <v>1</v>
      </c>
    </row>
    <row spans="1:5" r="2">
      <c t="s" s="2" r="B2">
        <v>2</v>
      </c>
      <c t="s" s="2" r="C2">
        <v>88</v>
      </c>
      <c t="s" s="2" r="D2">
        <v>2</v>
      </c>
      <c t="s" s="2" r="E2">
        <v>88</v>
      </c>
    </row>
    <row spans="1:5" r="3">
      <c t="s" s="3" r="A3">
        <v>977</v>
      </c>
    </row>
    <row spans="1:5" r="4">
      <c t="s" s="4" r="A4">
        <v>978</v>
      </c>
      <c t="n" s="7" r="B4">
        <v>2466</v>
      </c>
      <c t="n" s="7" r="C4">
        <v>3389</v>
      </c>
      <c t="n" s="7" r="D4">
        <v>2659</v>
      </c>
      <c t="n" s="7" r="E4">
        <v>3872</v>
      </c>
    </row>
    <row spans="1:5" r="5">
      <c t="s" s="3" r="A5">
        <v>979</v>
      </c>
    </row>
    <row spans="1:5" r="6">
      <c t="s" s="4" r="A6">
        <v>980</v>
      </c>
      <c t="n" s="5" r="B6">
        <v>35</v>
      </c>
      <c t="n" s="5" r="C6">
        <v>14</v>
      </c>
      <c t="n" s="5" r="D6">
        <v>50</v>
      </c>
      <c t="n" s="5" r="E6">
        <v>22</v>
      </c>
    </row>
    <row spans="1:5" r="7">
      <c t="s" s="4" r="A7">
        <v>981</v>
      </c>
      <c t="n" s="5" r="B7">
        <v>25</v>
      </c>
      <c t="n" s="5" r="C7">
        <v>18</v>
      </c>
      <c t="n" s="5" r="D7">
        <v>47</v>
      </c>
      <c t="n" s="5" r="E7">
        <v>54</v>
      </c>
    </row>
    <row spans="1:5" r="8">
      <c t="s" s="3" r="A8">
        <v>982</v>
      </c>
    </row>
    <row spans="1:5" r="9">
      <c t="s" s="4" r="A9">
        <v>983</v>
      </c>
      <c t="n" s="5" r="B9">
        <v>-108</v>
      </c>
      <c t="n" s="5" r="C9">
        <v>-82</v>
      </c>
      <c t="n" s="5" r="D9">
        <v>-150</v>
      </c>
      <c t="n" s="5" r="E9">
        <v>-412</v>
      </c>
    </row>
    <row spans="1:5" r="10">
      <c t="s" s="4" r="A10">
        <v>984</v>
      </c>
      <c t="n" s="5" r="B10">
        <v>-180</v>
      </c>
      <c t="n" s="5" r="C10">
        <v>-173</v>
      </c>
      <c t="n" s="5" r="D10">
        <v>-368</v>
      </c>
      <c t="n" s="5" r="E10">
        <v>-361</v>
      </c>
    </row>
    <row spans="1:5" r="11">
      <c t="s" s="4" r="A11">
        <v>156</v>
      </c>
      <c t="n" s="5" r="B11">
        <v>0</v>
      </c>
      <c t="n" s="5" r="C11">
        <v>0</v>
      </c>
      <c t="n" s="5" r="D11">
        <v>0</v>
      </c>
      <c t="n" s="5" r="E11">
        <v>-9</v>
      </c>
    </row>
    <row spans="1:5" r="12">
      <c t="s" s="4" r="A12">
        <v>985</v>
      </c>
      <c t="n" s="7" r="B12">
        <v>2238</v>
      </c>
      <c t="n" s="7" r="C12">
        <v>3166</v>
      </c>
      <c t="n" s="7" r="D12">
        <v>2238</v>
      </c>
      <c t="n" s="7" r="E12">
        <v>316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986</v>
      </c>
      <c t="s" s="2" r="B1">
        <v>87</v>
      </c>
      <c t="s" s="2" r="D1">
        <v>1</v>
      </c>
    </row>
    <row spans="1:6" r="2">
      <c t="s" s="2" r="B2">
        <v>2</v>
      </c>
      <c t="s" s="2" r="C2">
        <v>88</v>
      </c>
      <c t="s" s="2" r="D2">
        <v>2</v>
      </c>
      <c t="s" s="2" r="E2">
        <v>88</v>
      </c>
      <c t="s" s="2" r="F2">
        <v>26</v>
      </c>
    </row>
    <row spans="1:6" r="3">
      <c t="s" s="3" r="A3">
        <v>909</v>
      </c>
    </row>
    <row spans="1:6" r="4">
      <c t="s" s="4" r="A4">
        <v>987</v>
      </c>
      <c t="n" s="7" r="B4">
        <v>242917</v>
      </c>
      <c t="n" s="7" r="D4">
        <v>242917</v>
      </c>
      <c t="n" s="7" r="F4">
        <v>243307</v>
      </c>
    </row>
    <row spans="1:6" r="5">
      <c t="s" s="4" r="A5">
        <v>745</v>
      </c>
      <c t="n" s="5" r="B5">
        <v>259821</v>
      </c>
      <c t="n" s="5" r="D5">
        <v>259821</v>
      </c>
      <c t="n" s="5" r="F5">
        <v>264254</v>
      </c>
    </row>
    <row spans="1:6" r="6">
      <c t="s" s="4" r="A6">
        <v>988</v>
      </c>
    </row>
    <row spans="1:6" r="7">
      <c t="s" s="3" r="A7">
        <v>909</v>
      </c>
    </row>
    <row spans="1:6" r="8">
      <c t="s" s="4" r="A8">
        <v>989</v>
      </c>
      <c t="n" s="5" r="B8">
        <v>32118</v>
      </c>
      <c t="n" s="5" r="D8">
        <v>32118</v>
      </c>
    </row>
    <row spans="1:6" r="9">
      <c t="s" s="4" r="A9">
        <v>990</v>
      </c>
      <c t="n" s="5" r="B9">
        <v>25976</v>
      </c>
      <c t="n" s="5" r="D9">
        <v>25976</v>
      </c>
    </row>
    <row spans="1:6" r="10">
      <c t="s" s="4" r="A10">
        <v>991</v>
      </c>
      <c t="n" s="5" r="B10">
        <v>17330</v>
      </c>
      <c t="n" s="5" r="D10">
        <v>17330</v>
      </c>
    </row>
    <row spans="1:6" r="11">
      <c t="s" s="4" r="A11">
        <v>992</v>
      </c>
      <c t="n" s="5" r="B11">
        <v>17232</v>
      </c>
      <c t="n" s="5" r="D11">
        <v>17232</v>
      </c>
      <c t="n" s="5" r="F11">
        <v>16962</v>
      </c>
    </row>
    <row spans="1:6" r="12">
      <c t="s" s="4" r="A12">
        <v>987</v>
      </c>
      <c t="n" s="5" r="B12">
        <v>12542</v>
      </c>
      <c t="n" s="5" r="D12">
        <v>12542</v>
      </c>
      <c t="n" s="5" r="F12">
        <v>12216</v>
      </c>
    </row>
    <row spans="1:6" r="13">
      <c t="s" s="4" r="A13">
        <v>745</v>
      </c>
      <c t="n" s="5" r="B13">
        <v>13669</v>
      </c>
      <c t="n" s="5" r="D13">
        <v>13669</v>
      </c>
      <c t="n" s="7" r="F13">
        <v>13462</v>
      </c>
    </row>
    <row spans="1:6" r="14">
      <c t="s" s="3" r="A14">
        <v>993</v>
      </c>
    </row>
    <row spans="1:6" r="15">
      <c t="s" s="4" r="A15">
        <v>978</v>
      </c>
      <c t="n" s="5" r="B15">
        <v>6765</v>
      </c>
      <c t="n" s="7" r="C15">
        <v>7170</v>
      </c>
      <c t="n" s="5" r="D15">
        <v>6865</v>
      </c>
      <c t="n" s="7" r="E15">
        <v>6940</v>
      </c>
    </row>
    <row spans="1:6" r="16">
      <c t="s" s="4" r="A16">
        <v>994</v>
      </c>
      <c t="n" s="5" r="B16">
        <v>170</v>
      </c>
      <c t="n" s="5" r="C16">
        <v>247</v>
      </c>
      <c t="n" s="5" r="D16">
        <v>415</v>
      </c>
      <c t="n" s="5" r="E16">
        <v>769</v>
      </c>
    </row>
    <row spans="1:6" r="17">
      <c t="s" s="4" r="A17">
        <v>995</v>
      </c>
      <c t="n" s="5" r="B17">
        <v>-13</v>
      </c>
      <c t="n" s="5" r="C17">
        <v>0</v>
      </c>
      <c t="n" s="5" r="D17">
        <v>-13</v>
      </c>
      <c t="n" s="5" r="E17">
        <v>0</v>
      </c>
    </row>
    <row spans="1:6" r="18">
      <c t="s" s="4" r="A18">
        <v>996</v>
      </c>
      <c t="n" s="5" r="B18">
        <v>-221</v>
      </c>
      <c t="n" s="5" r="C18">
        <v>-219</v>
      </c>
      <c t="n" s="5" r="D18">
        <v>-441</v>
      </c>
      <c t="n" s="5" r="E18">
        <v>-431</v>
      </c>
    </row>
    <row spans="1:6" r="19">
      <c t="s" s="4" r="A19">
        <v>997</v>
      </c>
      <c t="n" s="5" r="B19">
        <v>-6</v>
      </c>
      <c t="n" s="5" r="C19">
        <v>-172</v>
      </c>
      <c t="n" s="5" r="D19">
        <v>-144</v>
      </c>
      <c t="n" s="5" r="E19">
        <v>-231</v>
      </c>
    </row>
    <row spans="1:6" r="20">
      <c t="s" s="4" r="A20">
        <v>998</v>
      </c>
      <c t="n" s="5" r="B20">
        <v>138</v>
      </c>
      <c t="n" s="5" r="C20">
        <v>16</v>
      </c>
      <c t="n" s="5" r="D20">
        <v>151</v>
      </c>
      <c t="n" s="5" r="E20">
        <v>-5</v>
      </c>
    </row>
    <row spans="1:6" r="21">
      <c t="s" s="4" r="A21">
        <v>985</v>
      </c>
      <c t="n" s="7" r="B21">
        <v>6833</v>
      </c>
      <c t="n" s="7" r="C21">
        <v>7042</v>
      </c>
      <c t="n" s="7" r="D21">
        <v>6833</v>
      </c>
      <c t="n" s="7" r="E21">
        <v>704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7</v>
      </c>
      <c t="s" s="2" r="B1">
        <v>87</v>
      </c>
      <c t="s" s="2" r="D1">
        <v>1</v>
      </c>
    </row>
    <row spans="1:5" r="2">
      <c t="s" s="2" r="B2">
        <v>2</v>
      </c>
      <c t="s" s="2" r="C2">
        <v>88</v>
      </c>
      <c t="s" s="2" r="D2">
        <v>2</v>
      </c>
      <c t="s" s="2" r="E2">
        <v>88</v>
      </c>
    </row>
    <row spans="1:5" r="3">
      <c t="s" s="3" r="A3">
        <v>128</v>
      </c>
    </row>
    <row spans="1:5" r="4">
      <c t="s" s="4" r="A4">
        <v>129</v>
      </c>
      <c t="n" s="7" r="B4">
        <v>1791</v>
      </c>
      <c t="n" s="7" r="C4">
        <v>3036</v>
      </c>
      <c t="n" s="7" r="D4">
        <v>4268</v>
      </c>
      <c t="n" s="7" r="E4">
        <v>4648</v>
      </c>
    </row>
    <row spans="1:5" r="5">
      <c t="s" s="3" r="A5">
        <v>130</v>
      </c>
    </row>
    <row spans="1:5" r="6">
      <c t="s" s="4" r="A6">
        <v>131</v>
      </c>
      <c t="n" s="5" r="B6">
        <v>-36</v>
      </c>
      <c t="n" s="5" r="C6">
        <v>26</v>
      </c>
      <c t="n" s="5" r="D6">
        <v>-108</v>
      </c>
      <c t="n" s="5" r="E6">
        <v>115</v>
      </c>
    </row>
    <row spans="1:5" r="7">
      <c t="s" s="4" r="A7">
        <v>132</v>
      </c>
      <c t="n" s="5" r="B7">
        <v>-2991</v>
      </c>
      <c t="n" s="5" r="C7">
        <v>2355</v>
      </c>
      <c t="n" s="5" r="D7">
        <v>-2452</v>
      </c>
      <c t="n" s="5" r="E7">
        <v>5140</v>
      </c>
    </row>
    <row spans="1:5" r="8">
      <c t="s" s="4" r="A8">
        <v>133</v>
      </c>
      <c t="n" s="5" r="B8">
        <v>-37</v>
      </c>
      <c t="n" s="5" r="C8">
        <v>47</v>
      </c>
      <c t="n" s="5" r="D8">
        <v>-496</v>
      </c>
      <c t="n" s="5" r="E8">
        <v>-111</v>
      </c>
    </row>
    <row spans="1:5" r="9">
      <c t="s" s="4" r="A9">
        <v>134</v>
      </c>
      <c t="n" s="5" r="B9">
        <v>27</v>
      </c>
      <c t="n" s="5" r="C9">
        <v>-2</v>
      </c>
      <c t="n" s="5" r="D9">
        <v>56</v>
      </c>
      <c t="n" s="5" r="E9">
        <v>7</v>
      </c>
    </row>
    <row spans="1:5" r="10">
      <c t="s" s="4" r="A10">
        <v>135</v>
      </c>
      <c t="n" s="5" r="B10">
        <v>-3037</v>
      </c>
      <c t="n" s="5" r="C10">
        <v>2426</v>
      </c>
      <c t="n" s="5" r="D10">
        <v>-3000</v>
      </c>
      <c t="n" s="5" r="E10">
        <v>5151</v>
      </c>
    </row>
    <row spans="1:5" r="11">
      <c t="s" s="4" r="A11">
        <v>136</v>
      </c>
      <c t="n" s="5" r="B11">
        <v>-1246</v>
      </c>
      <c t="n" s="5" r="C11">
        <v>5462</v>
      </c>
      <c t="n" s="5" r="D11">
        <v>1268</v>
      </c>
      <c t="n" s="5" r="E11">
        <v>9799</v>
      </c>
    </row>
    <row spans="1:5" r="12">
      <c t="s" s="4" r="A12">
        <v>137</v>
      </c>
      <c t="n" s="5" r="B12">
        <v>-9</v>
      </c>
      <c t="n" s="5" r="C12">
        <v>-37</v>
      </c>
      <c t="n" s="5" r="D12">
        <v>-3</v>
      </c>
      <c t="n" s="5" r="E12">
        <v>-34</v>
      </c>
    </row>
    <row spans="1:5" r="13">
      <c t="s" s="4" r="A13">
        <v>138</v>
      </c>
      <c t="n" s="7" r="B13">
        <v>-1237</v>
      </c>
      <c t="n" s="7" r="C13">
        <v>5499</v>
      </c>
      <c t="n" s="7" r="D13">
        <v>1271</v>
      </c>
      <c t="n" s="7" r="E13">
        <v>983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999</v>
      </c>
      <c t="s" s="2" r="B1">
        <v>1</v>
      </c>
      <c t="s" s="2" r="C1">
        <v>636</v>
      </c>
    </row>
    <row spans="1:3" r="2">
      <c t="s" s="2" r="B2">
        <v>2</v>
      </c>
      <c t="s" s="2" r="C2">
        <v>26</v>
      </c>
    </row>
    <row spans="1:3" r="3">
      <c t="s" s="3" r="A3">
        <v>953</v>
      </c>
    </row>
    <row spans="1:3" r="4">
      <c t="s" s="4" r="A4">
        <v>1000</v>
      </c>
      <c t="n" s="7" r="B4">
        <v>5388</v>
      </c>
      <c t="n" s="7" r="C4">
        <v>2506</v>
      </c>
    </row>
    <row spans="1:3" r="5">
      <c t="s" s="4" r="A5">
        <v>1001</v>
      </c>
      <c t="n" s="5" r="B5">
        <v>164</v>
      </c>
      <c t="n" s="5" r="C5">
        <v>131</v>
      </c>
    </row>
    <row spans="1:3" r="6">
      <c t="s" s="4" r="A6">
        <v>1002</v>
      </c>
      <c t="n" s="5" r="B6">
        <v>6200</v>
      </c>
      <c t="n" s="5" r="C6">
        <v>5900</v>
      </c>
    </row>
    <row spans="1:3" r="7">
      <c t="s" s="4" r="A7">
        <v>1003</v>
      </c>
    </row>
    <row spans="1:3" r="8">
      <c t="s" s="3" r="A8">
        <v>953</v>
      </c>
    </row>
    <row spans="1:3" r="9">
      <c t="s" s="4" r="A9">
        <v>1004</v>
      </c>
      <c t="n" s="5" r="B9">
        <v>1200</v>
      </c>
      <c t="n" s="5" r="C9">
        <v>500</v>
      </c>
    </row>
    <row spans="1:3" r="10">
      <c t="s" s="4" r="A10">
        <v>1005</v>
      </c>
      <c t="n" s="5" r="B10">
        <v>39</v>
      </c>
      <c t="n" s="5" r="C10">
        <v>44</v>
      </c>
    </row>
    <row spans="1:3" r="11">
      <c t="s" s="4" r="A11">
        <v>1006</v>
      </c>
    </row>
    <row spans="1:3" r="12">
      <c t="s" s="3" r="A12">
        <v>953</v>
      </c>
    </row>
    <row spans="1:3" r="13">
      <c t="s" s="4" r="A13">
        <v>1004</v>
      </c>
      <c t="n" s="5" r="B13">
        <v>843</v>
      </c>
      <c t="n" s="5" r="C13">
        <v>0</v>
      </c>
    </row>
    <row spans="1:3" r="14">
      <c t="s" s="4" r="A14">
        <v>1007</v>
      </c>
      <c t="n" s="7" r="B14">
        <v>176</v>
      </c>
      <c t="n" s="5" r="C14">
        <v>2122</v>
      </c>
    </row>
    <row spans="1:3" r="15">
      <c t="s" s="4" r="A15">
        <v>1008</v>
      </c>
      <c t="s" s="4" r="B15">
        <v>1009</v>
      </c>
    </row>
    <row spans="1:3" r="16">
      <c t="s" s="4" r="A16">
        <v>1010</v>
      </c>
      <c t="s" s="4" r="B16">
        <v>1009</v>
      </c>
    </row>
    <row spans="1:3" r="17">
      <c t="s" s="4" r="A17">
        <v>1011</v>
      </c>
      <c t="n" s="7" r="B17">
        <v>1000</v>
      </c>
    </row>
    <row spans="1:3" r="18">
      <c t="s" s="4" r="A18">
        <v>1012</v>
      </c>
    </row>
    <row spans="1:3" r="19">
      <c t="s" s="3" r="A19">
        <v>953</v>
      </c>
    </row>
    <row spans="1:3" r="20">
      <c t="s" s="4" r="A20">
        <v>1013</v>
      </c>
      <c t="n" s="5" r="B20">
        <v>151</v>
      </c>
    </row>
    <row spans="1:3" r="21">
      <c t="s" s="4" r="A21">
        <v>1014</v>
      </c>
    </row>
    <row spans="1:3" r="22">
      <c t="s" s="3" r="A22">
        <v>953</v>
      </c>
    </row>
    <row spans="1:3" r="23">
      <c t="s" s="4" r="A23">
        <v>1015</v>
      </c>
      <c t="n" s="5" r="B23">
        <v>16</v>
      </c>
    </row>
    <row spans="1:3" r="24">
      <c t="s" s="4" r="A24">
        <v>1016</v>
      </c>
    </row>
    <row spans="1:3" r="25">
      <c t="s" s="3" r="A25">
        <v>953</v>
      </c>
    </row>
    <row spans="1:3" r="26">
      <c t="s" s="4" r="A26">
        <v>1013</v>
      </c>
      <c t="n" s="5" r="B26">
        <v>25</v>
      </c>
    </row>
    <row spans="1:3" r="27">
      <c t="s" s="4" r="A27">
        <v>1015</v>
      </c>
      <c t="n" s="5" r="B27">
        <v>827</v>
      </c>
    </row>
    <row spans="1:3" r="28">
      <c t="s" s="4" r="A28">
        <v>1017</v>
      </c>
    </row>
    <row spans="1:3" r="29">
      <c t="s" s="3" r="A29">
        <v>953</v>
      </c>
    </row>
    <row spans="1:3" r="30">
      <c t="s" s="4" r="A30">
        <v>1007</v>
      </c>
      <c t="n" s="7" r="B30">
        <v>2800</v>
      </c>
      <c t="n" s="7" r="C30">
        <v>35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018</v>
      </c>
      <c t="s" s="2" r="B1">
        <v>1</v>
      </c>
      <c t="s" s="2" r="C1">
        <v>636</v>
      </c>
    </row>
    <row spans="1:5" r="2">
      <c t="s" s="2" r="B2">
        <v>2</v>
      </c>
      <c t="s" s="2" r="C2">
        <v>26</v>
      </c>
      <c t="s" s="2" r="D2">
        <v>88</v>
      </c>
      <c t="s" s="2" r="E2">
        <v>871</v>
      </c>
    </row>
    <row spans="1:5" r="3">
      <c t="s" s="3" r="A3">
        <v>307</v>
      </c>
    </row>
    <row spans="1:5" r="4">
      <c t="s" s="4" r="A4">
        <v>1019</v>
      </c>
      <c t="n" s="7" r="B4">
        <v>27405</v>
      </c>
      <c t="n" s="7" r="C4">
        <v>25261</v>
      </c>
    </row>
    <row spans="1:5" r="5">
      <c t="s" s="4" r="A5">
        <v>1020</v>
      </c>
      <c t="n" s="5" r="B5">
        <v>-262</v>
      </c>
      <c t="n" s="5" r="C5">
        <v>-271</v>
      </c>
      <c t="n" s="7" r="D5">
        <v>-281</v>
      </c>
      <c t="n" s="7" r="E5">
        <v>-312</v>
      </c>
    </row>
    <row spans="1:5" r="6">
      <c t="s" s="4" r="A6">
        <v>1021</v>
      </c>
      <c t="n" s="5" r="B6">
        <v>27143</v>
      </c>
      <c t="n" s="5" r="C6">
        <v>24990</v>
      </c>
    </row>
    <row spans="1:5" r="7">
      <c t="s" s="4" r="A7">
        <v>1022</v>
      </c>
    </row>
    <row spans="1:5" r="8">
      <c t="s" s="3" r="A8">
        <v>307</v>
      </c>
    </row>
    <row spans="1:5" r="9">
      <c t="s" s="4" r="A9">
        <v>1019</v>
      </c>
      <c t="n" s="5" r="B9">
        <v>19882</v>
      </c>
      <c t="n" s="5" r="C9">
        <v>18909</v>
      </c>
    </row>
    <row spans="1:5" r="10">
      <c t="s" s="4" r="A10">
        <v>1020</v>
      </c>
      <c t="n" s="7" r="B10">
        <v>-151</v>
      </c>
      <c t="n" s="7" r="C10">
        <v>-159</v>
      </c>
      <c t="n" s="7" r="D10">
        <v>-188</v>
      </c>
      <c t="n" s="7" r="E10">
        <v>-201</v>
      </c>
    </row>
    <row spans="1:5" r="11">
      <c t="s" s="4" r="A11">
        <v>1023</v>
      </c>
    </row>
    <row spans="1:5" r="12">
      <c t="s" s="3" r="A12">
        <v>307</v>
      </c>
    </row>
    <row spans="1:5" r="13">
      <c t="s" s="4" r="A13">
        <v>1024</v>
      </c>
      <c t="s" s="4" r="B13">
        <v>790</v>
      </c>
      <c t="s" s="4" r="C13">
        <v>820</v>
      </c>
    </row>
    <row spans="1:5" r="14">
      <c t="s" s="4" r="A14">
        <v>1025</v>
      </c>
    </row>
    <row spans="1:5" r="15">
      <c t="s" s="3" r="A15">
        <v>307</v>
      </c>
    </row>
    <row spans="1:5" r="16">
      <c t="s" s="4" r="A16">
        <v>1024</v>
      </c>
      <c t="s" s="4" r="B16">
        <v>936</v>
      </c>
      <c t="s" s="4" r="C16">
        <v>1026</v>
      </c>
    </row>
    <row spans="1:5" r="17">
      <c t="s" s="4" r="A17">
        <v>1027</v>
      </c>
    </row>
    <row spans="1:5" r="18">
      <c t="s" s="3" r="A18">
        <v>307</v>
      </c>
    </row>
    <row spans="1:5" r="19">
      <c t="s" s="4" r="A19">
        <v>1019</v>
      </c>
      <c t="n" s="7" r="B19">
        <v>2645</v>
      </c>
      <c t="n" s="7" r="C19">
        <v>2710</v>
      </c>
    </row>
    <row spans="1:5" r="20">
      <c t="s" s="4" r="A20">
        <v>1028</v>
      </c>
    </row>
    <row spans="1:5" r="21">
      <c t="s" s="3" r="A21">
        <v>307</v>
      </c>
    </row>
    <row spans="1:5" r="22">
      <c t="s" s="4" r="A22">
        <v>1019</v>
      </c>
      <c t="n" s="7" r="B22">
        <v>4878</v>
      </c>
      <c t="n" s="7" r="C22">
        <v>36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s>
  <sheetData>
    <row spans="1:5" r="1">
      <c t="s" s="1" r="A1">
        <v>1029</v>
      </c>
      <c t="s" s="2" r="B1">
        <v>1</v>
      </c>
      <c t="s" s="2" r="C1">
        <v>636</v>
      </c>
    </row>
    <row spans="1:5" r="2">
      <c t="s" s="2" r="B2">
        <v>1030</v>
      </c>
      <c t="s" s="2" r="C2">
        <v>1031</v>
      </c>
      <c t="s" s="2" r="D2">
        <v>380</v>
      </c>
      <c t="s" s="2" r="E2">
        <v>1032</v>
      </c>
    </row>
    <row spans="1:5" r="3">
      <c t="s" s="3" r="A3">
        <v>1033</v>
      </c>
    </row>
    <row spans="1:5" r="4">
      <c t="s" s="4" r="A4">
        <v>1021</v>
      </c>
      <c t="n" s="7" r="B4">
        <v>27143</v>
      </c>
      <c t="n" s="7" r="C4">
        <v>24990</v>
      </c>
    </row>
    <row spans="1:5" r="5">
      <c t="s" s="4" r="A5">
        <v>1020</v>
      </c>
      <c t="n" s="5" r="B5">
        <v>262</v>
      </c>
      <c t="n" s="5" r="C5">
        <v>271</v>
      </c>
      <c t="n" s="7" r="D5">
        <v>281</v>
      </c>
      <c t="n" s="7" r="E5">
        <v>312</v>
      </c>
    </row>
    <row spans="1:5" r="6">
      <c t="s" s="4" r="A6">
        <v>1034</v>
      </c>
    </row>
    <row spans="1:5" r="7">
      <c t="s" s="3" r="A7">
        <v>1033</v>
      </c>
    </row>
    <row spans="1:5" r="8">
      <c t="s" s="4" r="A8">
        <v>1035</v>
      </c>
      <c t="n" s="5" r="B8">
        <v>3284</v>
      </c>
      <c t="n" s="5" r="C8">
        <v>3384</v>
      </c>
    </row>
    <row spans="1:5" r="9">
      <c t="s" s="4" r="A9">
        <v>1036</v>
      </c>
      <c t="n" s="5" r="B9">
        <v>0</v>
      </c>
      <c t="n" s="5" r="C9">
        <v>0</v>
      </c>
    </row>
    <row spans="1:5" r="10">
      <c t="s" s="4" r="A10">
        <v>1037</v>
      </c>
      <c t="n" s="5" r="B10">
        <v>0</v>
      </c>
      <c t="n" s="5" r="C10">
        <v>0</v>
      </c>
    </row>
    <row spans="1:5" r="11">
      <c t="s" s="4" r="A11">
        <v>1038</v>
      </c>
      <c t="n" s="5" r="B11">
        <v>0</v>
      </c>
      <c t="n" s="5" r="C11">
        <v>0</v>
      </c>
    </row>
    <row spans="1:5" r="12">
      <c t="s" s="4" r="A12">
        <v>1021</v>
      </c>
      <c t="n" s="5" r="B12">
        <v>3284</v>
      </c>
      <c t="n" s="5" r="C12">
        <v>3384</v>
      </c>
    </row>
    <row spans="1:5" r="13">
      <c t="s" s="4" r="A13">
        <v>1020</v>
      </c>
      <c t="n" s="5" r="B13">
        <v>21</v>
      </c>
      <c t="n" s="5" r="C13">
        <v>3</v>
      </c>
    </row>
    <row spans="1:5" r="14">
      <c t="s" s="4" r="A14">
        <v>1039</v>
      </c>
    </row>
    <row spans="1:5" r="15">
      <c t="s" s="3" r="A15">
        <v>1033</v>
      </c>
    </row>
    <row spans="1:5" r="16">
      <c t="s" s="4" r="A16">
        <v>1035</v>
      </c>
      <c t="n" s="5" r="B16">
        <v>6810</v>
      </c>
      <c t="n" s="5" r="C16">
        <v>6100</v>
      </c>
    </row>
    <row spans="1:5" r="17">
      <c t="s" s="4" r="A17">
        <v>1036</v>
      </c>
      <c t="n" s="5" r="B17">
        <v>409</v>
      </c>
      <c t="n" s="5" r="C17">
        <v>343</v>
      </c>
    </row>
    <row spans="1:5" r="18">
      <c t="s" s="4" r="A18">
        <v>1037</v>
      </c>
      <c t="n" s="5" r="B18">
        <v>0</v>
      </c>
      <c t="n" s="5" r="C18">
        <v>0</v>
      </c>
    </row>
    <row spans="1:5" r="19">
      <c t="s" s="4" r="A19">
        <v>1038</v>
      </c>
      <c t="n" s="5" r="B19">
        <v>0</v>
      </c>
      <c t="n" s="5" r="C19">
        <v>75</v>
      </c>
    </row>
    <row spans="1:5" r="20">
      <c t="s" s="4" r="A20">
        <v>1021</v>
      </c>
      <c t="n" s="5" r="B20">
        <v>7219</v>
      </c>
      <c t="n" s="5" r="C20">
        <v>6518</v>
      </c>
    </row>
    <row spans="1:5" r="21">
      <c t="s" s="4" r="A21">
        <v>1020</v>
      </c>
      <c t="n" s="5" r="B21">
        <v>67</v>
      </c>
      <c t="n" s="5" r="C21">
        <v>86</v>
      </c>
    </row>
    <row spans="1:5" r="22">
      <c t="s" s="4" r="A22">
        <v>1040</v>
      </c>
    </row>
    <row spans="1:5" r="23">
      <c t="s" s="3" r="A23">
        <v>1033</v>
      </c>
    </row>
    <row spans="1:5" r="24">
      <c t="s" s="4" r="A24">
        <v>1035</v>
      </c>
      <c t="n" s="5" r="B24">
        <v>4402</v>
      </c>
      <c t="n" s="5" r="C24">
        <v>3807</v>
      </c>
    </row>
    <row spans="1:5" r="25">
      <c t="s" s="4" r="A25">
        <v>1036</v>
      </c>
      <c t="n" s="5" r="B25">
        <v>6</v>
      </c>
      <c t="n" s="5" r="C25">
        <v>7</v>
      </c>
    </row>
    <row spans="1:5" r="26">
      <c t="s" s="4" r="A26">
        <v>1037</v>
      </c>
      <c t="n" s="5" r="B26">
        <v>0</v>
      </c>
      <c t="n" s="5" r="C26">
        <v>10</v>
      </c>
    </row>
    <row spans="1:5" r="27">
      <c t="s" s="4" r="A27">
        <v>1038</v>
      </c>
      <c t="n" s="5" r="B27">
        <v>10</v>
      </c>
      <c t="n" s="5" r="C27">
        <v>0</v>
      </c>
    </row>
    <row spans="1:5" r="28">
      <c t="s" s="4" r="A28">
        <v>1021</v>
      </c>
      <c t="n" s="5" r="B28">
        <v>4418</v>
      </c>
      <c t="n" s="5" r="C28">
        <v>3824</v>
      </c>
    </row>
    <row spans="1:5" r="29">
      <c t="s" s="4" r="A29">
        <v>1020</v>
      </c>
      <c t="n" s="5" r="B29">
        <v>27</v>
      </c>
      <c t="n" s="5" r="C29">
        <v>28</v>
      </c>
    </row>
    <row spans="1:5" r="30">
      <c t="s" s="4" r="A30">
        <v>1041</v>
      </c>
    </row>
    <row spans="1:5" r="31">
      <c t="s" s="3" r="A31">
        <v>1033</v>
      </c>
    </row>
    <row spans="1:5" r="32">
      <c t="s" s="4" r="A32">
        <v>1035</v>
      </c>
      <c t="n" s="5" r="B32">
        <v>2002</v>
      </c>
      <c t="n" s="5" r="C32">
        <v>1689</v>
      </c>
    </row>
    <row spans="1:5" r="33">
      <c t="s" s="4" r="A33">
        <v>1036</v>
      </c>
      <c t="n" s="5" r="B33">
        <v>31</v>
      </c>
      <c t="n" s="5" r="C33">
        <v>0</v>
      </c>
    </row>
    <row spans="1:5" r="34">
      <c t="s" s="4" r="A34">
        <v>1037</v>
      </c>
      <c t="n" s="5" r="B34">
        <v>6</v>
      </c>
      <c t="n" s="5" r="C34">
        <v>0</v>
      </c>
    </row>
    <row spans="1:5" r="35">
      <c t="s" s="4" r="A35">
        <v>1038</v>
      </c>
      <c t="n" s="5" r="B35">
        <v>0</v>
      </c>
      <c t="n" s="5" r="C35">
        <v>0</v>
      </c>
    </row>
    <row spans="1:5" r="36">
      <c t="s" s="4" r="A36">
        <v>1021</v>
      </c>
      <c t="n" s="5" r="B36">
        <v>2039</v>
      </c>
      <c t="n" s="5" r="C36">
        <v>1689</v>
      </c>
    </row>
    <row spans="1:5" r="37">
      <c t="s" s="4" r="A37">
        <v>1020</v>
      </c>
      <c t="n" s="5" r="B37">
        <v>13</v>
      </c>
      <c t="n" s="5" r="C37">
        <v>22</v>
      </c>
    </row>
    <row spans="1:5" r="38">
      <c t="s" s="4" r="A38">
        <v>1042</v>
      </c>
    </row>
    <row spans="1:5" r="39">
      <c t="s" s="3" r="A39">
        <v>1033</v>
      </c>
    </row>
    <row spans="1:5" r="40">
      <c t="s" s="4" r="A40">
        <v>1035</v>
      </c>
      <c t="n" s="5" r="B40">
        <v>1837</v>
      </c>
      <c t="n" s="5" r="C40">
        <v>1660</v>
      </c>
    </row>
    <row spans="1:5" r="41">
      <c t="s" s="4" r="A41">
        <v>1036</v>
      </c>
      <c t="n" s="5" r="B41">
        <v>16</v>
      </c>
      <c t="n" s="5" r="C41">
        <v>17</v>
      </c>
    </row>
    <row spans="1:5" r="42">
      <c t="s" s="4" r="A42">
        <v>1037</v>
      </c>
      <c t="n" s="5" r="B42">
        <v>0</v>
      </c>
      <c t="n" s="5" r="C42">
        <v>0</v>
      </c>
    </row>
    <row spans="1:5" r="43">
      <c t="s" s="4" r="A43">
        <v>1038</v>
      </c>
      <c t="n" s="5" r="B43">
        <v>0</v>
      </c>
      <c t="n" s="5" r="C43">
        <v>0</v>
      </c>
    </row>
    <row spans="1:5" r="44">
      <c t="s" s="4" r="A44">
        <v>1021</v>
      </c>
      <c t="n" s="5" r="B44">
        <v>1853</v>
      </c>
      <c t="n" s="5" r="C44">
        <v>1677</v>
      </c>
    </row>
    <row spans="1:5" r="45">
      <c t="s" s="4" r="A45">
        <v>1020</v>
      </c>
      <c t="n" s="5" r="B45">
        <v>13</v>
      </c>
      <c t="n" s="5" r="C45">
        <v>6</v>
      </c>
    </row>
    <row spans="1:5" r="46">
      <c t="s" s="4" r="A46">
        <v>1043</v>
      </c>
    </row>
    <row spans="1:5" r="47">
      <c t="s" s="3" r="A47">
        <v>1033</v>
      </c>
    </row>
    <row spans="1:5" r="48">
      <c t="s" s="4" r="A48">
        <v>1035</v>
      </c>
      <c t="n" s="5" r="B48">
        <v>1069</v>
      </c>
      <c t="n" s="5" r="C48">
        <v>1812</v>
      </c>
    </row>
    <row spans="1:5" r="49">
      <c t="s" s="4" r="A49">
        <v>1036</v>
      </c>
      <c t="n" s="5" r="B49">
        <v>0</v>
      </c>
      <c t="n" s="5" r="C49">
        <v>0</v>
      </c>
    </row>
    <row spans="1:5" r="50">
      <c t="s" s="4" r="A50">
        <v>1037</v>
      </c>
      <c t="n" s="5" r="B50">
        <v>0</v>
      </c>
      <c t="n" s="5" r="C50">
        <v>5</v>
      </c>
    </row>
    <row spans="1:5" r="51">
      <c t="s" s="4" r="A51">
        <v>1038</v>
      </c>
      <c t="n" s="5" r="B51">
        <v>0</v>
      </c>
      <c t="n" s="5" r="C51">
        <v>0</v>
      </c>
    </row>
    <row spans="1:5" r="52">
      <c t="s" s="4" r="A52">
        <v>1021</v>
      </c>
      <c t="n" s="5" r="B52">
        <v>1069</v>
      </c>
      <c t="n" s="5" r="C52">
        <v>1817</v>
      </c>
    </row>
    <row spans="1:5" r="53">
      <c t="s" s="4" r="A53">
        <v>1020</v>
      </c>
      <c t="n" s="7" r="B53">
        <v>10</v>
      </c>
      <c t="n" s="7" r="C53">
        <v>14</v>
      </c>
    </row>
    <row spans="1:5" r="54">
      <c t="s" s="4" r="A54">
        <v>1022</v>
      </c>
    </row>
    <row spans="1:5" r="55">
      <c t="s" s="3" r="A55">
        <v>1033</v>
      </c>
    </row>
    <row spans="1:5" r="56">
      <c t="s" s="4" r="A56">
        <v>1044</v>
      </c>
      <c t="n" s="5" r="B56">
        <v>976</v>
      </c>
      <c t="n" s="5" r="C56">
        <v>1007</v>
      </c>
    </row>
    <row spans="1:5" r="57">
      <c t="s" s="4" r="A57">
        <v>1045</v>
      </c>
      <c t="n" s="5" r="B57">
        <v>10</v>
      </c>
      <c t="n" s="5" r="C57">
        <v>7</v>
      </c>
    </row>
    <row spans="1:5" r="58">
      <c t="s" s="4" r="A58">
        <v>1046</v>
      </c>
      <c t="n" s="5" r="B58">
        <v>3</v>
      </c>
      <c t="n" s="5" r="C58">
        <v>6</v>
      </c>
    </row>
    <row spans="1:5" r="59">
      <c t="s" s="4" r="A59">
        <v>1047</v>
      </c>
      <c t="n" s="5" r="B59">
        <v>5</v>
      </c>
      <c t="n" s="5" r="C59">
        <v>4</v>
      </c>
    </row>
    <row spans="1:5" r="60">
      <c t="s" s="4" r="A60">
        <v>1048</v>
      </c>
      <c t="n" s="5" r="B60">
        <v>994</v>
      </c>
      <c t="n" s="5" r="C60">
        <v>1024</v>
      </c>
    </row>
    <row spans="1:5" r="61">
      <c t="s" s="4" r="A61">
        <v>1035</v>
      </c>
      <c t="n" s="7" r="B61">
        <v>19404</v>
      </c>
      <c t="n" s="7" r="C61">
        <v>18452</v>
      </c>
    </row>
    <row spans="1:5" r="62">
      <c t="s" s="4" r="A62">
        <v>1036</v>
      </c>
      <c t="n" s="5" r="B62">
        <v>462</v>
      </c>
      <c t="n" s="5" r="C62">
        <v>367</v>
      </c>
    </row>
    <row spans="1:5" r="63">
      <c t="s" s="4" r="A63">
        <v>1037</v>
      </c>
      <c t="n" s="5" r="B63">
        <v>6</v>
      </c>
      <c t="n" s="5" r="C63">
        <v>15</v>
      </c>
    </row>
    <row spans="1:5" r="64">
      <c t="s" s="4" r="A64">
        <v>1038</v>
      </c>
      <c t="n" s="5" r="B64">
        <v>10</v>
      </c>
      <c t="n" s="5" r="C64">
        <v>75</v>
      </c>
    </row>
    <row spans="1:5" r="65">
      <c t="s" s="4" r="A65">
        <v>1021</v>
      </c>
      <c t="n" s="5" r="B65">
        <v>19882</v>
      </c>
      <c t="n" s="5" r="C65">
        <v>18909</v>
      </c>
    </row>
    <row spans="1:5" r="66">
      <c t="s" s="4" r="A66">
        <v>1020</v>
      </c>
      <c t="n" s="7" r="B66">
        <v>151</v>
      </c>
      <c t="n" s="7" r="C66">
        <v>159</v>
      </c>
    </row>
    <row spans="1:5" r="67">
      <c t="s" s="4" r="A67">
        <v>1049</v>
      </c>
      <c t="s" s="4" r="B67">
        <v>1050</v>
      </c>
      <c t="s" s="4" r="C67">
        <v>1050</v>
      </c>
    </row>
    <row spans="1:5" r="68">
      <c t="s" s="4" r="A68">
        <v>1051</v>
      </c>
      <c t="s" s="4" r="B68">
        <v>775</v>
      </c>
      <c t="s" s="4" r="C68">
        <v>775</v>
      </c>
    </row>
    <row spans="1:5" r="69">
      <c t="s" s="4" r="A69">
        <v>1052</v>
      </c>
      <c t="s" s="4" r="B69">
        <v>364</v>
      </c>
      <c t="s" s="4" r="C69">
        <v>364</v>
      </c>
    </row>
    <row spans="1:5" r="70">
      <c t="s" s="4" r="A70">
        <v>1053</v>
      </c>
      <c t="s" s="4" r="B70">
        <v>751</v>
      </c>
      <c t="s" s="4" r="C70">
        <v>751</v>
      </c>
    </row>
    <row spans="1:5" r="71">
      <c t="s" s="4" r="A71">
        <v>1054</v>
      </c>
      <c t="s" s="4" r="B71">
        <v>1055</v>
      </c>
    </row>
    <row spans="1:5" r="72">
      <c t="s" s="4" r="A72">
        <v>1056</v>
      </c>
      <c t="s" s="4" r="B72">
        <v>7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7</v>
      </c>
      <c t="s" s="2" r="B1">
        <v>1</v>
      </c>
    </row>
    <row spans="1:3" r="2">
      <c t="s" s="2" r="B2">
        <v>2</v>
      </c>
      <c t="s" s="2" r="C2">
        <v>88</v>
      </c>
    </row>
    <row spans="1:3" r="3">
      <c t="s" s="3" r="A3">
        <v>1058</v>
      </c>
    </row>
    <row spans="1:3" r="4">
      <c t="s" s="4" r="A4">
        <v>1059</v>
      </c>
      <c t="n" s="7" r="B4">
        <v>271</v>
      </c>
      <c t="n" s="7" r="C4">
        <v>312</v>
      </c>
    </row>
    <row spans="1:3" r="5">
      <c t="s" s="4" r="A5">
        <v>1060</v>
      </c>
      <c t="n" s="5" r="B5">
        <v>-5</v>
      </c>
      <c t="n" s="5" r="C5">
        <v>-18</v>
      </c>
    </row>
    <row spans="1:3" r="6">
      <c t="s" s="4" r="A6">
        <v>1061</v>
      </c>
      <c t="n" s="5" r="B6">
        <v>4</v>
      </c>
      <c t="n" s="5" r="C6">
        <v>16</v>
      </c>
    </row>
    <row spans="1:3" r="7">
      <c t="s" s="4" r="A7">
        <v>1062</v>
      </c>
      <c t="n" s="5" r="B7">
        <v>-1</v>
      </c>
      <c t="n" s="5" r="C7">
        <v>-2</v>
      </c>
    </row>
    <row spans="1:3" r="8">
      <c t="s" s="4" r="A8">
        <v>968</v>
      </c>
      <c t="n" s="5" r="B8">
        <v>-12</v>
      </c>
      <c t="n" s="5" r="C8">
        <v>-30</v>
      </c>
    </row>
    <row spans="1:3" r="9">
      <c t="s" s="4" r="A9">
        <v>156</v>
      </c>
      <c t="n" s="5" r="B9">
        <v>4</v>
      </c>
      <c t="n" s="5" r="C9">
        <v>1</v>
      </c>
    </row>
    <row spans="1:3" r="10">
      <c t="s" s="4" r="A10">
        <v>1063</v>
      </c>
      <c t="n" s="5" r="B10">
        <v>0</v>
      </c>
      <c t="n" s="5" r="C10">
        <v>0</v>
      </c>
    </row>
    <row spans="1:3" r="11">
      <c t="s" s="4" r="A11">
        <v>1064</v>
      </c>
      <c t="n" s="5" r="B11">
        <v>262</v>
      </c>
      <c t="n" s="5" r="C11">
        <v>281</v>
      </c>
    </row>
    <row spans="1:3" r="12">
      <c t="s" s="4" r="A12">
        <v>1065</v>
      </c>
      <c t="n" s="5" r="B12">
        <v>97</v>
      </c>
      <c t="n" s="5" r="C12">
        <v>136</v>
      </c>
    </row>
    <row spans="1:3" r="13">
      <c t="s" s="4" r="A13">
        <v>1022</v>
      </c>
    </row>
    <row spans="1:3" r="14">
      <c t="s" s="3" r="A14">
        <v>1058</v>
      </c>
    </row>
    <row spans="1:3" r="15">
      <c t="s" s="4" r="A15">
        <v>1059</v>
      </c>
      <c t="n" s="5" r="B15">
        <v>159</v>
      </c>
      <c t="n" s="5" r="C15">
        <v>201</v>
      </c>
    </row>
    <row spans="1:3" r="16">
      <c t="s" s="4" r="A16">
        <v>1060</v>
      </c>
      <c t="n" s="5" r="B16">
        <v>-4</v>
      </c>
      <c t="n" s="5" r="C16">
        <v>-5</v>
      </c>
    </row>
    <row spans="1:3" r="17">
      <c t="s" s="4" r="A17">
        <v>1061</v>
      </c>
      <c t="n" s="5" r="B17">
        <v>3</v>
      </c>
      <c t="n" s="5" r="C17">
        <v>0</v>
      </c>
    </row>
    <row spans="1:3" r="18">
      <c t="s" s="4" r="A18">
        <v>1062</v>
      </c>
      <c t="n" s="5" r="B18">
        <v>-1</v>
      </c>
      <c t="n" s="5" r="C18">
        <v>-5</v>
      </c>
    </row>
    <row spans="1:3" r="19">
      <c t="s" s="4" r="A19">
        <v>968</v>
      </c>
      <c t="n" s="5" r="B19">
        <v>-9</v>
      </c>
      <c t="n" s="5" r="C19">
        <v>-8</v>
      </c>
    </row>
    <row spans="1:3" r="20">
      <c t="s" s="4" r="A20">
        <v>156</v>
      </c>
      <c t="n" s="5" r="B20">
        <v>2</v>
      </c>
      <c t="n" s="5" r="C20">
        <v>0</v>
      </c>
    </row>
    <row spans="1:3" r="21">
      <c t="s" s="4" r="A21">
        <v>1063</v>
      </c>
      <c t="n" s="5" r="B21">
        <v>0</v>
      </c>
      <c t="n" s="5" r="C21">
        <v>0</v>
      </c>
    </row>
    <row spans="1:3" r="22">
      <c t="s" s="4" r="A22">
        <v>1064</v>
      </c>
      <c t="n" s="5" r="B22">
        <v>151</v>
      </c>
      <c t="n" s="5" r="C22">
        <v>188</v>
      </c>
    </row>
    <row spans="1:3" r="23">
      <c t="s" s="4" r="A23">
        <v>1066</v>
      </c>
      <c t="n" s="5" r="B23">
        <v>30</v>
      </c>
      <c t="n" s="5" r="C23">
        <v>88</v>
      </c>
    </row>
    <row spans="1:3" r="24">
      <c t="s" s="4" r="A24">
        <v>1067</v>
      </c>
      <c t="n" s="5" r="B24">
        <v>570</v>
      </c>
      <c t="n" s="5" r="C24">
        <v>240</v>
      </c>
    </row>
    <row spans="1:3" r="25">
      <c t="s" s="4" r="A25">
        <v>1068</v>
      </c>
    </row>
    <row spans="1:3" r="26">
      <c t="s" s="3" r="A26">
        <v>1058</v>
      </c>
    </row>
    <row spans="1:3" r="27">
      <c t="s" s="4" r="A27">
        <v>1059</v>
      </c>
      <c t="n" s="5" r="B27">
        <v>112</v>
      </c>
      <c t="n" s="5" r="C27">
        <v>111</v>
      </c>
    </row>
    <row spans="1:3" r="28">
      <c t="s" s="4" r="A28">
        <v>1060</v>
      </c>
      <c t="n" s="5" r="B28">
        <v>-1</v>
      </c>
      <c t="n" s="5" r="C28">
        <v>-13</v>
      </c>
    </row>
    <row spans="1:3" r="29">
      <c t="s" s="4" r="A29">
        <v>1061</v>
      </c>
      <c t="n" s="5" r="B29">
        <v>1</v>
      </c>
      <c t="n" s="5" r="C29">
        <v>16</v>
      </c>
    </row>
    <row spans="1:3" r="30">
      <c t="s" s="4" r="A30">
        <v>1062</v>
      </c>
      <c t="n" s="5" r="B30">
        <v>0</v>
      </c>
      <c t="n" s="5" r="C30">
        <v>3</v>
      </c>
    </row>
    <row spans="1:3" r="31">
      <c t="s" s="4" r="A31">
        <v>968</v>
      </c>
      <c t="n" s="5" r="B31">
        <v>-3</v>
      </c>
      <c t="n" s="5" r="C31">
        <v>-22</v>
      </c>
    </row>
    <row spans="1:3" r="32">
      <c t="s" s="4" r="A32">
        <v>156</v>
      </c>
      <c t="n" s="5" r="B32">
        <v>2</v>
      </c>
      <c t="n" s="5" r="C32">
        <v>1</v>
      </c>
    </row>
    <row spans="1:3" r="33">
      <c t="s" s="4" r="A33">
        <v>1063</v>
      </c>
      <c t="n" s="5" r="B33">
        <v>0</v>
      </c>
      <c t="n" s="5" r="C33">
        <v>0</v>
      </c>
    </row>
    <row spans="1:3" r="34">
      <c t="s" s="4" r="A34">
        <v>1064</v>
      </c>
      <c t="n" s="7" r="B34">
        <v>111</v>
      </c>
      <c t="n" s="7" r="C34">
        <v>9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9</v>
      </c>
      <c t="s" s="2" r="B1">
        <v>2</v>
      </c>
      <c t="s" s="2" r="C1">
        <v>26</v>
      </c>
    </row>
    <row spans="1:3" r="2">
      <c t="s" s="3" r="A2">
        <v>70</v>
      </c>
    </row>
    <row spans="1:3" r="3">
      <c t="s" s="4" r="A3">
        <v>406</v>
      </c>
      <c t="n" s="7" r="B3">
        <v>259821</v>
      </c>
      <c t="n" s="7" r="C3">
        <v>264254</v>
      </c>
    </row>
    <row spans="1:3" r="4">
      <c t="s" s="4" r="A4">
        <v>1070</v>
      </c>
      <c t="n" s="5" r="B4">
        <v>16598</v>
      </c>
      <c t="n" s="5" r="C4">
        <v>19712</v>
      </c>
    </row>
    <row spans="1:3" r="5">
      <c t="s" s="4" r="A5">
        <v>188</v>
      </c>
      <c t="n" s="5" r="B5">
        <v>27143</v>
      </c>
      <c t="n" s="5" r="C5">
        <v>24990</v>
      </c>
    </row>
    <row spans="1:3" r="6">
      <c t="s" s="4" r="A6">
        <v>187</v>
      </c>
      <c t="n" s="5" r="B6">
        <v>29829</v>
      </c>
      <c t="n" s="5" r="C6">
        <v>34518</v>
      </c>
    </row>
    <row spans="1:3" r="7">
      <c t="s" s="4" r="A7">
        <v>1071</v>
      </c>
    </row>
    <row spans="1:3" r="8">
      <c t="s" s="3" r="A8">
        <v>47</v>
      </c>
    </row>
    <row spans="1:3" r="9">
      <c t="s" s="4" r="A9">
        <v>1072</v>
      </c>
      <c t="n" s="11" r="B9">
        <v>96.40000000000001</v>
      </c>
      <c t="n" s="11" r="C9">
        <v>56.4</v>
      </c>
    </row>
    <row spans="1:3" r="10">
      <c t="s" s="4" r="A10">
        <v>1073</v>
      </c>
    </row>
    <row spans="1:3" r="11">
      <c t="s" s="3" r="A11">
        <v>70</v>
      </c>
    </row>
    <row spans="1:3" r="12">
      <c t="s" s="4" r="A12">
        <v>406</v>
      </c>
      <c t="n" s="5" r="B12">
        <v>11047</v>
      </c>
      <c t="n" s="5" r="C12">
        <v>11494</v>
      </c>
    </row>
    <row spans="1:3" r="13">
      <c t="s" s="4" r="A13">
        <v>1070</v>
      </c>
      <c t="n" s="5" r="B13">
        <v>7284</v>
      </c>
      <c t="n" s="5" r="C13">
        <v>7906</v>
      </c>
    </row>
    <row spans="1:3" r="14">
      <c t="s" s="4" r="A14">
        <v>188</v>
      </c>
      <c t="n" s="5" r="B14">
        <v>2749</v>
      </c>
      <c t="n" s="5" r="C14">
        <v>2560</v>
      </c>
    </row>
    <row spans="1:3" r="15">
      <c t="s" s="4" r="A15">
        <v>187</v>
      </c>
      <c t="n" s="5" r="B15">
        <v>3026</v>
      </c>
      <c t="n" s="5" r="C15">
        <v>2941</v>
      </c>
    </row>
    <row spans="1:3" r="16">
      <c t="s" s="4" r="A16">
        <v>418</v>
      </c>
      <c t="n" s="5" r="B16">
        <v>1308</v>
      </c>
      <c t="n" s="5" r="C16">
        <v>1752</v>
      </c>
    </row>
    <row spans="1:3" r="17">
      <c t="s" s="4" r="A17">
        <v>46</v>
      </c>
      <c t="n" s="5" r="B17">
        <v>25414</v>
      </c>
      <c t="n" s="5" r="C17">
        <v>26653</v>
      </c>
    </row>
    <row spans="1:3" r="18">
      <c t="s" s="3" r="A18">
        <v>47</v>
      </c>
    </row>
    <row spans="1:3" r="19">
      <c t="s" s="4" r="A19">
        <v>560</v>
      </c>
      <c t="n" s="5" r="B19">
        <v>1615</v>
      </c>
      <c t="n" s="5" r="C19">
        <v>1697</v>
      </c>
    </row>
    <row spans="1:3" r="20">
      <c t="s" s="4" r="A20">
        <v>411</v>
      </c>
      <c t="n" s="5" r="B20">
        <v>477</v>
      </c>
      <c t="n" s="5" r="C20">
        <v>446</v>
      </c>
    </row>
    <row spans="1:3" r="21">
      <c t="s" s="4" r="A21">
        <v>57</v>
      </c>
      <c t="n" s="5" r="B21">
        <v>2092</v>
      </c>
      <c t="n" s="5" r="C21">
        <v>2143</v>
      </c>
    </row>
    <row spans="1:3" r="22">
      <c t="s" s="4" r="A22">
        <v>1074</v>
      </c>
    </row>
    <row spans="1:3" r="23">
      <c t="s" s="3" r="A23">
        <v>70</v>
      </c>
    </row>
    <row spans="1:3" r="24">
      <c t="s" s="4" r="A24">
        <v>188</v>
      </c>
      <c t="n" s="5" r="B24">
        <v>1</v>
      </c>
    </row>
    <row spans="1:3" r="25">
      <c t="s" s="4" r="A25">
        <v>187</v>
      </c>
      <c t="n" s="5" r="B25">
        <v>624</v>
      </c>
      <c t="n" s="5" r="C25">
        <v>577</v>
      </c>
    </row>
    <row spans="1:3" r="26">
      <c t="s" s="4" r="A26">
        <v>418</v>
      </c>
      <c t="n" s="5" r="B26">
        <v>52</v>
      </c>
      <c t="n" s="5" r="C26">
        <v>40</v>
      </c>
    </row>
    <row spans="1:3" r="27">
      <c t="s" s="4" r="A27">
        <v>46</v>
      </c>
      <c t="n" s="5" r="B27">
        <v>677</v>
      </c>
      <c t="n" s="5" r="C27">
        <v>617</v>
      </c>
    </row>
    <row spans="1:3" r="28">
      <c t="s" s="3" r="A28">
        <v>47</v>
      </c>
    </row>
    <row spans="1:3" r="29">
      <c t="s" s="4" r="A29">
        <v>560</v>
      </c>
      <c t="n" s="5" r="B29">
        <v>41</v>
      </c>
      <c t="n" s="5" r="C29">
        <v>69</v>
      </c>
    </row>
    <row spans="1:3" r="30">
      <c t="s" s="4" r="A30">
        <v>411</v>
      </c>
      <c t="n" s="5" r="B30">
        <v>48</v>
      </c>
      <c t="n" s="5" r="C30">
        <v>32</v>
      </c>
    </row>
    <row spans="1:3" r="31">
      <c t="s" s="4" r="A31">
        <v>57</v>
      </c>
      <c t="n" s="5" r="B31">
        <v>89</v>
      </c>
      <c t="n" s="5" r="C31">
        <v>101</v>
      </c>
    </row>
    <row spans="1:3" r="32">
      <c t="s" s="4" r="A32">
        <v>1075</v>
      </c>
    </row>
    <row spans="1:3" r="33">
      <c t="s" s="3" r="A33">
        <v>70</v>
      </c>
    </row>
    <row spans="1:3" r="34">
      <c t="s" s="4" r="A34">
        <v>406</v>
      </c>
      <c t="n" s="5" r="B34">
        <v>11022</v>
      </c>
      <c t="n" s="5" r="C34">
        <v>11459</v>
      </c>
    </row>
    <row spans="1:3" r="35">
      <c t="s" s="4" r="A35">
        <v>1070</v>
      </c>
      <c t="n" s="5" r="B35">
        <v>6751</v>
      </c>
      <c t="n" s="5" r="C35">
        <v>7251</v>
      </c>
    </row>
    <row spans="1:3" r="36">
      <c t="s" s="4" r="A36">
        <v>188</v>
      </c>
      <c t="n" s="5" r="B36">
        <v>2602</v>
      </c>
      <c t="n" s="5" r="C36">
        <v>2398</v>
      </c>
    </row>
    <row spans="1:3" r="37">
      <c t="s" s="4" r="A37">
        <v>187</v>
      </c>
      <c t="n" s="5" r="B37">
        <v>596</v>
      </c>
      <c t="n" s="5" r="C37">
        <v>651</v>
      </c>
    </row>
    <row spans="1:3" r="38">
      <c t="s" s="4" r="A38">
        <v>418</v>
      </c>
      <c t="n" s="5" r="B38">
        <v>1056</v>
      </c>
      <c t="n" s="5" r="C38">
        <v>1447</v>
      </c>
    </row>
    <row spans="1:3" r="39">
      <c t="s" s="4" r="A39">
        <v>46</v>
      </c>
      <c t="n" s="5" r="B39">
        <v>22027</v>
      </c>
      <c t="n" s="5" r="C39">
        <v>23206</v>
      </c>
    </row>
    <row spans="1:3" r="40">
      <c t="s" s="3" r="A40">
        <v>47</v>
      </c>
    </row>
    <row spans="1:3" r="41">
      <c t="s" s="4" r="A41">
        <v>560</v>
      </c>
      <c t="n" s="5" r="B41">
        <v>1246</v>
      </c>
      <c t="n" s="5" r="C41">
        <v>1370</v>
      </c>
    </row>
    <row spans="1:3" r="42">
      <c t="s" s="4" r="A42">
        <v>411</v>
      </c>
      <c t="n" s="5" r="B42">
        <v>245</v>
      </c>
      <c t="n" s="5" r="C42">
        <v>276</v>
      </c>
    </row>
    <row spans="1:3" r="43">
      <c t="s" s="4" r="A43">
        <v>57</v>
      </c>
      <c t="n" s="5" r="B43">
        <v>1491</v>
      </c>
      <c t="n" s="5" r="C43">
        <v>1646</v>
      </c>
    </row>
    <row spans="1:3" r="44">
      <c t="s" s="4" r="A44">
        <v>1076</v>
      </c>
      <c t="n" s="5" r="B44">
        <v>0</v>
      </c>
      <c t="n" s="5" r="C44">
        <v>0</v>
      </c>
    </row>
    <row spans="1:3" r="45">
      <c t="s" s="4" r="A45">
        <v>1077</v>
      </c>
    </row>
    <row spans="1:3" r="46">
      <c t="s" s="3" r="A46">
        <v>70</v>
      </c>
    </row>
    <row spans="1:3" r="47">
      <c t="s" s="4" r="A47">
        <v>1070</v>
      </c>
      <c t="n" s="5" r="B47">
        <v>491</v>
      </c>
      <c t="n" s="5" r="C47">
        <v>615</v>
      </c>
    </row>
    <row spans="1:3" r="48">
      <c t="s" s="4" r="A48">
        <v>418</v>
      </c>
      <c t="n" s="5" r="B48">
        <v>53</v>
      </c>
      <c t="n" s="5" r="C48">
        <v>140</v>
      </c>
    </row>
    <row spans="1:3" r="49">
      <c t="s" s="4" r="A49">
        <v>46</v>
      </c>
      <c t="n" s="5" r="B49">
        <v>544</v>
      </c>
      <c t="n" s="5" r="C49">
        <v>755</v>
      </c>
    </row>
    <row spans="1:3" r="50">
      <c t="s" s="3" r="A50">
        <v>47</v>
      </c>
    </row>
    <row spans="1:3" r="51">
      <c t="s" s="4" r="A51">
        <v>560</v>
      </c>
      <c t="n" s="5" r="B51">
        <v>57</v>
      </c>
      <c t="n" s="5" r="C51">
        <v>52</v>
      </c>
    </row>
    <row spans="1:3" r="52">
      <c t="s" s="4" r="A52">
        <v>411</v>
      </c>
      <c t="n" s="5" r="B52">
        <v>0</v>
      </c>
    </row>
    <row spans="1:3" r="53">
      <c t="s" s="4" r="A53">
        <v>57</v>
      </c>
      <c t="n" s="5" r="B53">
        <v>57</v>
      </c>
      <c t="n" s="5" r="C53">
        <v>52</v>
      </c>
    </row>
    <row spans="1:3" r="54">
      <c t="s" s="4" r="A54">
        <v>1078</v>
      </c>
    </row>
    <row spans="1:3" r="55">
      <c t="s" s="3" r="A55">
        <v>70</v>
      </c>
    </row>
    <row spans="1:3" r="56">
      <c t="s" s="4" r="A56">
        <v>187</v>
      </c>
      <c t="n" s="5" r="B56">
        <v>1782</v>
      </c>
      <c t="n" s="5" r="C56">
        <v>1684</v>
      </c>
    </row>
    <row spans="1:3" r="57">
      <c t="s" s="4" r="A57">
        <v>418</v>
      </c>
      <c t="n" s="5" r="B57">
        <v>57</v>
      </c>
      <c t="n" s="5" r="C57">
        <v>49</v>
      </c>
    </row>
    <row spans="1:3" r="58">
      <c t="s" s="4" r="A58">
        <v>46</v>
      </c>
      <c t="n" s="5" r="B58">
        <v>1839</v>
      </c>
      <c t="n" s="5" r="C58">
        <v>1733</v>
      </c>
    </row>
    <row spans="1:3" r="59">
      <c t="s" s="3" r="A59">
        <v>47</v>
      </c>
    </row>
    <row spans="1:3" r="60">
      <c t="s" s="4" r="A60">
        <v>560</v>
      </c>
      <c t="n" s="5" r="B60">
        <v>265</v>
      </c>
      <c t="n" s="5" r="C60">
        <v>199</v>
      </c>
    </row>
    <row spans="1:3" r="61">
      <c t="s" s="4" r="A61">
        <v>411</v>
      </c>
      <c t="n" s="5" r="B61">
        <v>141</v>
      </c>
      <c t="n" s="5" r="C61">
        <v>101</v>
      </c>
    </row>
    <row spans="1:3" r="62">
      <c t="s" s="4" r="A62">
        <v>57</v>
      </c>
      <c t="n" s="5" r="B62">
        <v>406</v>
      </c>
      <c t="n" s="5" r="C62">
        <v>300</v>
      </c>
    </row>
    <row spans="1:3" r="63">
      <c t="s" s="4" r="A63">
        <v>1079</v>
      </c>
    </row>
    <row spans="1:3" r="64">
      <c t="s" s="3" r="A64">
        <v>70</v>
      </c>
    </row>
    <row spans="1:3" r="65">
      <c t="s" s="4" r="A65">
        <v>406</v>
      </c>
      <c t="n" s="5" r="B65">
        <v>25</v>
      </c>
      <c t="n" s="5" r="C65">
        <v>35</v>
      </c>
    </row>
    <row spans="1:3" r="66">
      <c t="s" s="4" r="A66">
        <v>1070</v>
      </c>
      <c t="n" s="5" r="B66">
        <v>42</v>
      </c>
      <c t="n" s="5" r="C66">
        <v>40</v>
      </c>
    </row>
    <row spans="1:3" r="67">
      <c t="s" s="4" r="A67">
        <v>188</v>
      </c>
      <c t="n" s="5" r="B67">
        <v>146</v>
      </c>
      <c t="n" s="5" r="C67">
        <v>162</v>
      </c>
    </row>
    <row spans="1:3" r="68">
      <c t="s" s="4" r="A68">
        <v>187</v>
      </c>
      <c t="n" s="5" r="B68">
        <v>24</v>
      </c>
      <c t="n" s="5" r="C68">
        <v>29</v>
      </c>
    </row>
    <row spans="1:3" r="69">
      <c t="s" s="4" r="A69">
        <v>418</v>
      </c>
      <c t="n" s="5" r="B69">
        <v>90</v>
      </c>
      <c t="n" s="5" r="C69">
        <v>76</v>
      </c>
    </row>
    <row spans="1:3" r="70">
      <c t="s" s="4" r="A70">
        <v>46</v>
      </c>
      <c t="n" s="5" r="B70">
        <v>327</v>
      </c>
      <c t="n" s="5" r="C70">
        <v>342</v>
      </c>
    </row>
    <row spans="1:3" r="71">
      <c t="s" s="3" r="A71">
        <v>47</v>
      </c>
    </row>
    <row spans="1:3" r="72">
      <c t="s" s="4" r="A72">
        <v>560</v>
      </c>
      <c t="n" s="5" r="B72">
        <v>6</v>
      </c>
      <c t="n" s="5" r="C72">
        <v>7</v>
      </c>
    </row>
    <row spans="1:3" r="73">
      <c t="s" s="4" r="A73">
        <v>411</v>
      </c>
      <c t="n" s="5" r="B73">
        <v>43</v>
      </c>
      <c t="n" s="5" r="C73">
        <v>37</v>
      </c>
    </row>
    <row spans="1:3" r="74">
      <c t="s" s="4" r="A74">
        <v>57</v>
      </c>
      <c t="n" s="5" r="B74">
        <v>49</v>
      </c>
      <c t="n" s="5" r="C74">
        <v>44</v>
      </c>
    </row>
    <row spans="1:3" r="75">
      <c t="s" s="4" r="A75">
        <v>1080</v>
      </c>
    </row>
    <row spans="1:3" r="76">
      <c t="s" s="3" r="A76">
        <v>70</v>
      </c>
    </row>
    <row spans="1:3" r="77">
      <c t="s" s="4" r="A77">
        <v>187</v>
      </c>
      <c t="n" s="5" r="B77">
        <v>3400</v>
      </c>
      <c t="n" s="5" r="C77">
        <v>3200</v>
      </c>
    </row>
    <row spans="1:3" r="78">
      <c t="s" s="3" r="A78">
        <v>1081</v>
      </c>
    </row>
    <row spans="1:3" r="79">
      <c t="s" s="4" r="A79">
        <v>1082</v>
      </c>
      <c t="n" s="5" r="B79">
        <v>28444</v>
      </c>
      <c t="n" s="5" r="C79">
        <v>29819</v>
      </c>
    </row>
    <row spans="1:3" r="80">
      <c t="s" s="4" r="A80">
        <v>1083</v>
      </c>
      <c t="n" s="5" r="B80">
        <v>3650</v>
      </c>
      <c t="n" s="5" r="C80">
        <v>3514</v>
      </c>
    </row>
    <row spans="1:3" r="81">
      <c t="s" s="4" r="A81">
        <v>1084</v>
      </c>
      <c t="n" s="5" r="B81">
        <v>1417</v>
      </c>
      <c t="n" s="5" r="C81">
        <v>1446</v>
      </c>
    </row>
    <row spans="1:3" r="82">
      <c t="s" s="4" r="A82">
        <v>1085</v>
      </c>
      <c t="n" s="5" r="B82">
        <v>5067</v>
      </c>
      <c t="n" s="5" r="C82">
        <v>4960</v>
      </c>
    </row>
    <row spans="1:3" r="83">
      <c t="s" s="4" r="A83">
        <v>1086</v>
      </c>
    </row>
    <row spans="1:3" r="84">
      <c t="s" s="3" r="A84">
        <v>1081</v>
      </c>
    </row>
    <row spans="1:3" r="85">
      <c t="s" s="4" r="A85">
        <v>1082</v>
      </c>
      <c t="n" s="5" r="B85">
        <v>19639</v>
      </c>
      <c t="n" s="5" r="C85">
        <v>19949</v>
      </c>
    </row>
    <row spans="1:3" r="86">
      <c t="s" s="4" r="A86">
        <v>1083</v>
      </c>
      <c t="n" s="5" r="B86">
        <v>3022</v>
      </c>
      <c t="n" s="5" r="C86">
        <v>2785</v>
      </c>
    </row>
    <row spans="1:3" r="87">
      <c t="s" s="4" r="A87">
        <v>1084</v>
      </c>
      <c t="n" s="5" r="B87">
        <v>425</v>
      </c>
      <c t="n" s="5" r="C87">
        <v>454</v>
      </c>
    </row>
    <row spans="1:3" r="88">
      <c t="s" s="4" r="A88">
        <v>1085</v>
      </c>
      <c t="n" s="5" r="B88">
        <v>3447</v>
      </c>
      <c t="n" s="5" r="C88">
        <v>3239</v>
      </c>
    </row>
    <row spans="1:3" r="89">
      <c t="s" s="4" r="A89">
        <v>1087</v>
      </c>
    </row>
    <row spans="1:3" r="90">
      <c t="s" s="3" r="A90">
        <v>1081</v>
      </c>
    </row>
    <row spans="1:3" r="91">
      <c t="s" s="4" r="A91">
        <v>1082</v>
      </c>
      <c t="n" s="5" r="B91">
        <v>7694</v>
      </c>
      <c t="n" s="5" r="C91">
        <v>7911</v>
      </c>
    </row>
    <row spans="1:3" r="92">
      <c t="s" s="4" r="A92">
        <v>1083</v>
      </c>
      <c t="n" s="5" r="B92">
        <v>407</v>
      </c>
      <c t="n" s="5" r="C92">
        <v>425</v>
      </c>
    </row>
    <row spans="1:3" r="93">
      <c t="s" s="4" r="A93">
        <v>1085</v>
      </c>
      <c t="n" s="5" r="B93">
        <v>407</v>
      </c>
      <c t="n" s="5" r="C93">
        <v>425</v>
      </c>
    </row>
    <row spans="1:3" r="94">
      <c t="s" s="4" r="A94">
        <v>1088</v>
      </c>
    </row>
    <row spans="1:3" r="95">
      <c t="s" s="3" r="A95">
        <v>1081</v>
      </c>
    </row>
    <row spans="1:3" r="96">
      <c t="s" s="4" r="A96">
        <v>1082</v>
      </c>
      <c t="n" s="5" r="B96">
        <v>1111</v>
      </c>
      <c t="n" s="5" r="C96">
        <v>1959</v>
      </c>
    </row>
    <row spans="1:3" r="97">
      <c t="s" s="4" r="A97">
        <v>1083</v>
      </c>
      <c t="n" s="5" r="B97">
        <v>221</v>
      </c>
      <c t="n" s="5" r="C97">
        <v>304</v>
      </c>
    </row>
    <row spans="1:3" r="98">
      <c t="s" s="4" r="A98">
        <v>1084</v>
      </c>
      <c t="n" s="5" r="B98">
        <v>992</v>
      </c>
      <c t="n" s="5" r="C98">
        <v>992</v>
      </c>
    </row>
    <row spans="1:3" r="99">
      <c t="s" s="4" r="A99">
        <v>1085</v>
      </c>
      <c t="n" s="7" r="B99">
        <v>1213</v>
      </c>
      <c t="n" s="5" r="C99">
        <v>1296</v>
      </c>
    </row>
    <row spans="1:3" r="100">
      <c t="s" s="4" r="A100">
        <v>1089</v>
      </c>
    </row>
    <row spans="1:3" r="101">
      <c t="s" s="3" r="A101">
        <v>1081</v>
      </c>
    </row>
    <row spans="1:3" r="102">
      <c t="s" s="4" r="A102">
        <v>1083</v>
      </c>
      <c t="n" s="5" r="C102">
        <v>32</v>
      </c>
    </row>
    <row spans="1:3" r="103">
      <c t="s" s="4" r="A103">
        <v>1084</v>
      </c>
      <c t="n" s="7" r="C103">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90</v>
      </c>
      <c t="s" s="2" r="B1">
        <v>2</v>
      </c>
      <c t="s" s="2" r="C1">
        <v>26</v>
      </c>
    </row>
    <row spans="1:3" r="2">
      <c t="s" s="3" r="A2">
        <v>1091</v>
      </c>
    </row>
    <row spans="1:3" r="3">
      <c t="s" s="4" r="A3">
        <v>1092</v>
      </c>
      <c t="n" s="7" r="B3">
        <v>114603</v>
      </c>
      <c t="n" s="7" r="C3">
        <v>123250</v>
      </c>
    </row>
    <row spans="1:3" r="4">
      <c t="s" s="4" r="A4">
        <v>1093</v>
      </c>
      <c t="n" s="5" r="B4">
        <v>4076</v>
      </c>
      <c t="n" s="5" r="C4">
        <v>4825</v>
      </c>
    </row>
    <row spans="1:3" r="5">
      <c t="s" s="4" r="A5">
        <v>1094</v>
      </c>
      <c t="n" s="5" r="B5">
        <v>110623</v>
      </c>
      <c t="n" s="5" r="C5">
        <v>103914</v>
      </c>
    </row>
    <row spans="1:3" r="6">
      <c t="s" s="4" r="A6">
        <v>1095</v>
      </c>
      <c t="n" s="5" r="B6">
        <v>5675</v>
      </c>
      <c t="n" s="5" r="C6">
        <v>7381</v>
      </c>
    </row>
    <row spans="1:3" r="7">
      <c t="s" s="4" r="A7">
        <v>1096</v>
      </c>
      <c t="n" s="5" r="B7">
        <v>-1594</v>
      </c>
      <c t="n" s="5" r="C7">
        <v>-2102</v>
      </c>
    </row>
    <row spans="1:3" r="8">
      <c t="s" s="4" r="A8">
        <v>1097</v>
      </c>
      <c t="n" s="5" r="B8">
        <v>-1226</v>
      </c>
      <c t="n" s="5" r="C8">
        <v>-1119</v>
      </c>
    </row>
    <row spans="1:3" r="9">
      <c t="s" s="4" r="A9">
        <v>1098</v>
      </c>
      <c t="n" s="5" r="B9">
        <v>1256</v>
      </c>
      <c t="n" s="5" r="C9">
        <v>1604</v>
      </c>
    </row>
    <row spans="1:3" r="10">
      <c t="s" s="4" r="A10">
        <v>1099</v>
      </c>
      <c t="n" s="5" r="B10">
        <v>-1594</v>
      </c>
      <c t="n" s="5" r="C10">
        <v>-2102</v>
      </c>
    </row>
    <row spans="1:3" r="11">
      <c t="s" s="4" r="A11">
        <v>1100</v>
      </c>
      <c t="n" s="5" r="B11">
        <v>-1276</v>
      </c>
      <c t="n" s="5" r="C11">
        <v>-1429</v>
      </c>
    </row>
    <row spans="1:3" r="12">
      <c t="s" s="4" r="A12">
        <v>1101</v>
      </c>
      <c t="n" s="5" r="B12">
        <v>2805</v>
      </c>
      <c t="n" s="5" r="C12">
        <v>3850</v>
      </c>
    </row>
    <row spans="1:3" r="13">
      <c t="s" s="4" r="A13">
        <v>1102</v>
      </c>
      <c t="n" s="5" r="B13">
        <v>0</v>
      </c>
      <c t="n" s="5" r="C13">
        <v>0</v>
      </c>
    </row>
    <row spans="1:3" r="14">
      <c t="s" s="4" r="A14">
        <v>1103</v>
      </c>
      <c t="n" s="5" r="B14">
        <v>1259</v>
      </c>
      <c t="n" s="5" r="C14">
        <v>1577</v>
      </c>
    </row>
    <row spans="1:3" r="15">
      <c t="s" s="4" r="A15">
        <v>1104</v>
      </c>
      <c t="n" s="5" r="B15">
        <v>1256</v>
      </c>
      <c t="n" s="5" r="C15">
        <v>1604</v>
      </c>
    </row>
    <row spans="1:3" r="16">
      <c t="s" s="4" r="A16">
        <v>1105</v>
      </c>
      <c t="n" s="5" r="B16">
        <v>1546</v>
      </c>
      <c t="n" s="5" r="C16">
        <v>2273</v>
      </c>
    </row>
    <row spans="1:3" r="17">
      <c t="s" s="4" r="A17">
        <v>1106</v>
      </c>
    </row>
    <row spans="1:3" r="18">
      <c t="s" s="3" r="A18">
        <v>1091</v>
      </c>
    </row>
    <row spans="1:3" r="19">
      <c t="s" s="4" r="A19">
        <v>1092</v>
      </c>
      <c t="n" s="5" r="B19">
        <v>0</v>
      </c>
    </row>
    <row spans="1:3" r="20">
      <c t="s" s="4" r="A20">
        <v>1093</v>
      </c>
      <c t="n" s="5" r="B20">
        <v>0</v>
      </c>
    </row>
    <row spans="1:3" r="21">
      <c t="s" s="4" r="A21">
        <v>1094</v>
      </c>
      <c t="n" s="5" r="B21">
        <v>41900</v>
      </c>
      <c t="n" s="5" r="C21">
        <v>39300</v>
      </c>
    </row>
    <row spans="1:3" r="22">
      <c t="s" s="4" r="A22">
        <v>1095</v>
      </c>
      <c t="n" s="5" r="B22">
        <v>1200</v>
      </c>
      <c t="n" s="5" r="C22">
        <v>1500</v>
      </c>
    </row>
    <row spans="1:3" r="23">
      <c t="s" s="4" r="A23">
        <v>1107</v>
      </c>
    </row>
    <row spans="1:3" r="24">
      <c t="s" s="3" r="A24">
        <v>1091</v>
      </c>
    </row>
    <row spans="1:3" r="25">
      <c t="s" s="4" r="A25">
        <v>1092</v>
      </c>
      <c t="n" s="5" r="B25">
        <v>604</v>
      </c>
      <c t="n" s="5" r="C25">
        <v>155</v>
      </c>
    </row>
    <row spans="1:3" r="26">
      <c t="s" s="4" r="A26">
        <v>1093</v>
      </c>
      <c t="n" s="5" r="B26">
        <v>1</v>
      </c>
      <c t="n" s="5" r="C26">
        <v>0</v>
      </c>
    </row>
    <row spans="1:3" r="27">
      <c t="s" s="4" r="A27">
        <v>1094</v>
      </c>
      <c t="n" s="5" r="B27">
        <v>269</v>
      </c>
      <c t="n" s="5" r="C27">
        <v>25</v>
      </c>
    </row>
    <row spans="1:3" r="28">
      <c t="s" s="4" r="A28">
        <v>1095</v>
      </c>
      <c t="n" s="5" r="B28">
        <v>1</v>
      </c>
      <c t="n" s="5" r="C28">
        <v>2</v>
      </c>
    </row>
    <row spans="1:3" r="29">
      <c t="s" s="4" r="A29">
        <v>1108</v>
      </c>
    </row>
    <row spans="1:3" r="30">
      <c t="s" s="3" r="A30">
        <v>1091</v>
      </c>
    </row>
    <row spans="1:3" r="31">
      <c t="s" s="4" r="A31">
        <v>1092</v>
      </c>
      <c t="n" s="5" r="B31">
        <v>1384</v>
      </c>
      <c t="n" s="5" r="C31">
        <v>611</v>
      </c>
    </row>
    <row spans="1:3" r="32">
      <c t="s" s="4" r="A32">
        <v>1093</v>
      </c>
      <c t="n" s="5" r="B32">
        <v>126</v>
      </c>
      <c t="n" s="5" r="C32">
        <v>25</v>
      </c>
    </row>
    <row spans="1:3" r="33">
      <c t="s" s="4" r="A33">
        <v>1094</v>
      </c>
      <c t="n" s="5" r="B33">
        <v>1819</v>
      </c>
      <c t="n" s="5" r="C33">
        <v>1794</v>
      </c>
    </row>
    <row spans="1:3" r="34">
      <c t="s" s="4" r="A34">
        <v>1095</v>
      </c>
      <c t="n" s="5" r="B34">
        <v>95</v>
      </c>
      <c t="n" s="5" r="C34">
        <v>239</v>
      </c>
    </row>
    <row spans="1:3" r="35">
      <c t="s" s="4" r="A35">
        <v>1109</v>
      </c>
    </row>
    <row spans="1:3" r="36">
      <c t="s" s="3" r="A36">
        <v>1091</v>
      </c>
    </row>
    <row spans="1:3" r="37">
      <c t="s" s="4" r="A37">
        <v>1092</v>
      </c>
      <c t="n" s="5" r="B37">
        <v>19</v>
      </c>
      <c t="n" s="5" r="C37">
        <v>7</v>
      </c>
    </row>
    <row spans="1:3" r="38">
      <c t="s" s="4" r="A38">
        <v>1093</v>
      </c>
      <c t="n" s="5" r="B38">
        <v>2</v>
      </c>
      <c t="n" s="5" r="C38">
        <v>1</v>
      </c>
    </row>
    <row spans="1:3" r="39">
      <c t="s" s="4" r="A39">
        <v>1094</v>
      </c>
      <c t="n" s="5" r="B39">
        <v>108</v>
      </c>
      <c t="n" s="5" r="C39">
        <v>104</v>
      </c>
    </row>
    <row spans="1:3" r="40">
      <c t="s" s="4" r="A40">
        <v>1095</v>
      </c>
      <c t="n" s="5" r="B40">
        <v>1</v>
      </c>
      <c t="n" s="5" r="C40">
        <v>13</v>
      </c>
    </row>
    <row spans="1:3" r="41">
      <c t="s" s="4" r="A41">
        <v>1110</v>
      </c>
    </row>
    <row spans="1:3" r="42">
      <c t="s" s="3" r="A42">
        <v>1091</v>
      </c>
    </row>
    <row spans="1:3" r="43">
      <c t="s" s="4" r="A43">
        <v>1092</v>
      </c>
      <c t="n" s="5" r="B43">
        <v>0</v>
      </c>
      <c t="n" s="5" r="C43">
        <v>0</v>
      </c>
    </row>
    <row spans="1:3" r="44">
      <c t="s" s="4" r="A44">
        <v>1093</v>
      </c>
      <c t="n" s="5" r="B44">
        <v>0</v>
      </c>
      <c t="n" s="5" r="C44">
        <v>0</v>
      </c>
    </row>
    <row spans="1:3" r="45">
      <c t="s" s="4" r="A45">
        <v>1094</v>
      </c>
      <c t="n" s="5" r="B45">
        <v>0</v>
      </c>
      <c t="n" s="5" r="C45">
        <v>0</v>
      </c>
    </row>
    <row spans="1:3" r="46">
      <c t="s" s="4" r="A46">
        <v>1095</v>
      </c>
      <c t="n" s="5" r="B46">
        <v>0</v>
      </c>
      <c t="n" s="5" r="C46">
        <v>0</v>
      </c>
    </row>
    <row spans="1:3" r="47">
      <c t="s" s="4" r="A47">
        <v>1111</v>
      </c>
    </row>
    <row spans="1:3" r="48">
      <c t="s" s="3" r="A48">
        <v>1091</v>
      </c>
    </row>
    <row spans="1:3" r="49">
      <c t="s" s="4" r="A49">
        <v>1092</v>
      </c>
      <c t="n" s="5" r="B49">
        <v>62048</v>
      </c>
      <c t="n" s="5" r="C49">
        <v>65070</v>
      </c>
    </row>
    <row spans="1:3" r="50">
      <c t="s" s="4" r="A50">
        <v>1093</v>
      </c>
      <c t="n" s="5" r="B50">
        <v>3208</v>
      </c>
      <c t="n" s="5" r="C50">
        <v>3743</v>
      </c>
    </row>
    <row spans="1:3" r="51">
      <c t="s" s="4" r="A51">
        <v>1094</v>
      </c>
      <c t="n" s="5" r="B51">
        <v>48237</v>
      </c>
      <c t="n" s="5" r="C51">
        <v>45251</v>
      </c>
    </row>
    <row spans="1:3" r="52">
      <c t="s" s="4" r="A52">
        <v>1095</v>
      </c>
      <c t="n" s="5" r="B52">
        <v>2497</v>
      </c>
      <c t="n" s="5" r="C52">
        <v>3183</v>
      </c>
    </row>
    <row spans="1:3" r="53">
      <c t="s" s="4" r="A53">
        <v>1112</v>
      </c>
    </row>
    <row spans="1:3" r="54">
      <c t="s" s="3" r="A54">
        <v>1091</v>
      </c>
    </row>
    <row spans="1:3" r="55">
      <c t="s" s="4" r="A55">
        <v>1092</v>
      </c>
      <c t="n" s="5" r="B55">
        <v>6944</v>
      </c>
      <c t="n" s="5" r="C55">
        <v>13667</v>
      </c>
    </row>
    <row spans="1:3" r="56">
      <c t="s" s="4" r="A56">
        <v>1093</v>
      </c>
      <c t="n" s="5" r="B56">
        <v>549</v>
      </c>
      <c t="n" s="5" r="C56">
        <v>815</v>
      </c>
    </row>
    <row spans="1:3" r="57">
      <c t="s" s="4" r="A57">
        <v>1094</v>
      </c>
      <c t="n" s="5" r="B57">
        <v>13216</v>
      </c>
      <c t="n" s="5" r="C57">
        <v>8516</v>
      </c>
    </row>
    <row spans="1:3" r="58">
      <c t="s" s="4" r="A58">
        <v>1095</v>
      </c>
      <c t="n" s="5" r="B58">
        <v>1144</v>
      </c>
      <c t="n" s="5" r="C58">
        <v>1251</v>
      </c>
    </row>
    <row spans="1:3" r="59">
      <c t="s" s="4" r="A59">
        <v>1113</v>
      </c>
    </row>
    <row spans="1:3" r="60">
      <c t="s" s="3" r="A60">
        <v>1091</v>
      </c>
    </row>
    <row spans="1:3" r="61">
      <c t="s" s="4" r="A61">
        <v>1092</v>
      </c>
      <c t="n" s="5" r="B61">
        <v>7409</v>
      </c>
      <c t="n" s="5" r="C61">
        <v>7565</v>
      </c>
    </row>
    <row spans="1:3" r="62">
      <c t="s" s="4" r="A62">
        <v>1093</v>
      </c>
      <c t="n" s="5" r="B62">
        <v>156</v>
      </c>
      <c t="n" s="5" r="C62">
        <v>206</v>
      </c>
    </row>
    <row spans="1:3" r="63">
      <c t="s" s="4" r="A63">
        <v>1094</v>
      </c>
      <c t="n" s="5" r="B63">
        <v>45298</v>
      </c>
      <c t="n" s="5" r="C63">
        <v>42387</v>
      </c>
    </row>
    <row spans="1:3" r="64">
      <c t="s" s="4" r="A64">
        <v>1095</v>
      </c>
      <c t="n" s="5" r="B64">
        <v>1328</v>
      </c>
      <c t="n" s="5" r="C64">
        <v>1615</v>
      </c>
    </row>
    <row spans="1:3" r="65">
      <c t="s" s="4" r="A65">
        <v>1114</v>
      </c>
    </row>
    <row spans="1:3" r="66">
      <c t="s" s="3" r="A66">
        <v>1091</v>
      </c>
    </row>
    <row spans="1:3" r="67">
      <c t="s" s="4" r="A67">
        <v>1092</v>
      </c>
      <c t="n" s="5" r="B67">
        <v>13</v>
      </c>
      <c t="n" s="5" r="C67">
        <v>15</v>
      </c>
    </row>
    <row spans="1:3" r="68">
      <c t="s" s="4" r="A68">
        <v>1093</v>
      </c>
      <c t="n" s="5" r="B68">
        <v>0</v>
      </c>
      <c t="n" s="5" r="C68">
        <v>0</v>
      </c>
    </row>
    <row spans="1:3" r="69">
      <c t="s" s="4" r="A69">
        <v>1094</v>
      </c>
      <c t="n" s="5" r="B69">
        <v>12</v>
      </c>
      <c t="n" s="5" r="C69">
        <v>11</v>
      </c>
    </row>
    <row spans="1:3" r="70">
      <c t="s" s="4" r="A70">
        <v>1095</v>
      </c>
      <c t="n" s="5" r="B70">
        <v>6</v>
      </c>
      <c t="n" s="5" r="C70">
        <v>6</v>
      </c>
    </row>
    <row spans="1:3" r="71">
      <c t="s" s="4" r="A71">
        <v>1115</v>
      </c>
    </row>
    <row spans="1:3" r="72">
      <c t="s" s="3" r="A72">
        <v>1091</v>
      </c>
    </row>
    <row spans="1:3" r="73">
      <c t="s" s="4" r="A73">
        <v>1092</v>
      </c>
      <c t="n" s="5" r="B73">
        <v>5</v>
      </c>
      <c t="n" s="5" r="C73">
        <v>5</v>
      </c>
    </row>
    <row spans="1:3" r="74">
      <c t="s" s="4" r="A74">
        <v>1093</v>
      </c>
      <c t="n" s="5" r="B74">
        <v>4</v>
      </c>
      <c t="n" s="5" r="C74">
        <v>4</v>
      </c>
    </row>
    <row spans="1:3" r="75">
      <c t="s" s="4" r="A75">
        <v>1094</v>
      </c>
      <c t="n" s="5" r="B75">
        <v>1373</v>
      </c>
      <c t="n" s="5" r="C75">
        <v>5288</v>
      </c>
    </row>
    <row spans="1:3" r="76">
      <c t="s" s="4" r="A76">
        <v>1095</v>
      </c>
      <c t="n" s="5" r="B76">
        <v>555</v>
      </c>
      <c t="n" s="5" r="C76">
        <v>982</v>
      </c>
    </row>
    <row spans="1:3" r="77">
      <c t="s" s="4" r="A77">
        <v>1116</v>
      </c>
    </row>
    <row spans="1:3" r="78">
      <c t="s" s="3" r="A78">
        <v>1091</v>
      </c>
    </row>
    <row spans="1:3" r="79">
      <c t="s" s="4" r="A79">
        <v>1092</v>
      </c>
      <c t="n" s="5" r="B79">
        <v>36177</v>
      </c>
      <c t="n" s="5" r="C79">
        <v>36155</v>
      </c>
    </row>
    <row spans="1:3" r="80">
      <c t="s" s="4" r="A80">
        <v>1093</v>
      </c>
      <c t="n" s="5" r="B80">
        <v>30</v>
      </c>
      <c t="n" s="5" r="C80">
        <v>31</v>
      </c>
    </row>
    <row spans="1:3" r="81">
      <c t="s" s="4" r="A81">
        <v>1094</v>
      </c>
      <c t="n" s="5" r="B81">
        <v>291</v>
      </c>
      <c t="n" s="5" r="C81">
        <v>538</v>
      </c>
    </row>
    <row spans="1:3" r="82">
      <c t="s" s="4" r="A82">
        <v>1095</v>
      </c>
      <c t="n" s="7" r="B82">
        <v>48</v>
      </c>
      <c t="n" s="5" r="C82">
        <v>90</v>
      </c>
    </row>
    <row spans="1:3" r="83">
      <c t="s" s="4" r="A83">
        <v>1117</v>
      </c>
    </row>
    <row spans="1:3" r="84">
      <c t="s" s="3" r="A84">
        <v>1091</v>
      </c>
    </row>
    <row spans="1:3" r="85">
      <c t="s" s="4" r="A85">
        <v>1092</v>
      </c>
      <c t="n" s="5" r="C85">
        <v>0</v>
      </c>
    </row>
    <row spans="1:3" r="86">
      <c t="s" s="4" r="A86">
        <v>1093</v>
      </c>
      <c t="n" s="7" r="C86">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18</v>
      </c>
      <c t="s" s="2" r="B1">
        <v>2</v>
      </c>
      <c t="s" s="2" r="C1">
        <v>26</v>
      </c>
    </row>
    <row spans="1:3" r="2">
      <c t="s" s="3" r="A2">
        <v>1091</v>
      </c>
    </row>
    <row spans="1:3" r="3">
      <c t="s" s="4" r="A3">
        <v>1119</v>
      </c>
      <c t="n" s="7" r="B3">
        <v>110623</v>
      </c>
      <c t="n" s="7" r="C3">
        <v>103914</v>
      </c>
    </row>
    <row spans="1:3" r="4">
      <c t="s" s="4" r="A4">
        <v>1120</v>
      </c>
      <c t="n" s="5" r="B4">
        <v>5675</v>
      </c>
      <c t="n" s="5" r="C4">
        <v>7381</v>
      </c>
    </row>
    <row spans="1:3" r="5">
      <c t="s" s="3" r="A5">
        <v>1121</v>
      </c>
    </row>
    <row spans="1:3" r="6">
      <c t="s" s="4" r="A6">
        <v>1122</v>
      </c>
      <c t="n" s="5" r="B6">
        <v>3200</v>
      </c>
      <c t="n" s="5" r="C6">
        <v>3300</v>
      </c>
    </row>
    <row spans="1:3" r="7">
      <c t="s" s="4" r="A7">
        <v>1123</v>
      </c>
      <c t="n" s="5" r="B7">
        <v>1300</v>
      </c>
      <c t="n" s="5" r="C7">
        <v>1300</v>
      </c>
    </row>
    <row spans="1:3" r="8">
      <c t="s" s="4" r="A8">
        <v>1124</v>
      </c>
    </row>
    <row spans="1:3" r="9">
      <c t="s" s="3" r="A9">
        <v>1091</v>
      </c>
    </row>
    <row spans="1:3" r="10">
      <c t="s" s="4" r="A10">
        <v>1119</v>
      </c>
      <c t="n" s="5" r="B10">
        <v>1200</v>
      </c>
      <c t="n" s="5" r="C10">
        <v>2600</v>
      </c>
    </row>
    <row spans="1:3" r="11">
      <c t="s" s="4" r="A11">
        <v>1120</v>
      </c>
      <c t="n" s="5" r="B11">
        <v>526</v>
      </c>
      <c t="n" s="5" r="C11">
        <v>947</v>
      </c>
    </row>
    <row spans="1:3" r="12">
      <c t="s" s="4" r="A12">
        <v>1125</v>
      </c>
    </row>
    <row spans="1:3" r="13">
      <c t="s" s="3" r="A13">
        <v>1091</v>
      </c>
    </row>
    <row spans="1:3" r="14">
      <c t="s" s="4" r="A14">
        <v>1119</v>
      </c>
      <c t="n" s="5" r="B14">
        <v>0</v>
      </c>
      <c t="n" s="5" r="C14">
        <v>2500</v>
      </c>
    </row>
    <row spans="1:3" r="15">
      <c t="s" s="4" r="A15">
        <v>1120</v>
      </c>
      <c t="n" s="7" r="B15">
        <v>0</v>
      </c>
      <c t="n" s="7" r="C15">
        <v>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26</v>
      </c>
      <c t="s" s="2" r="B1">
        <v>87</v>
      </c>
      <c t="s" s="2" r="D1">
        <v>1</v>
      </c>
    </row>
    <row spans="1:5" r="2">
      <c t="s" s="2" r="B2">
        <v>2</v>
      </c>
      <c t="s" s="2" r="C2">
        <v>88</v>
      </c>
      <c t="s" s="2" r="D2">
        <v>2</v>
      </c>
      <c t="s" s="2" r="E2">
        <v>88</v>
      </c>
    </row>
    <row spans="1:5" r="3">
      <c t="s" s="3" r="A3">
        <v>1127</v>
      </c>
    </row>
    <row spans="1:5" r="4">
      <c t="s" s="4" r="A4">
        <v>1128</v>
      </c>
      <c t="n" s="7" r="B4">
        <v>-21</v>
      </c>
      <c t="n" s="7" r="C4">
        <v>0</v>
      </c>
      <c t="n" s="7" r="D4">
        <v>73</v>
      </c>
      <c t="n" s="7" r="E4">
        <v>3</v>
      </c>
    </row>
    <row spans="1:5" r="5">
      <c t="s" s="4" r="A5">
        <v>1129</v>
      </c>
    </row>
    <row spans="1:5" r="6">
      <c t="s" s="3" r="A6">
        <v>1127</v>
      </c>
    </row>
    <row spans="1:5" r="7">
      <c t="s" s="4" r="A7">
        <v>1130</v>
      </c>
      <c t="n" s="5" r="B7">
        <v>0</v>
      </c>
      <c t="n" s="5" r="C7">
        <v>0</v>
      </c>
      <c t="n" s="5" r="D7">
        <v>1</v>
      </c>
      <c t="n" s="5" r="E7">
        <v>1</v>
      </c>
    </row>
    <row spans="1:5" r="8">
      <c t="s" s="4" r="A8">
        <v>1131</v>
      </c>
      <c t="n" s="5" r="B8">
        <v>0</v>
      </c>
      <c t="n" s="5" r="C8">
        <v>0</v>
      </c>
      <c t="n" s="5" r="D8">
        <v>-1</v>
      </c>
      <c t="n" s="5" r="E8">
        <v>-2</v>
      </c>
    </row>
    <row spans="1:5" r="9">
      <c t="s" s="4" r="A9">
        <v>1132</v>
      </c>
      <c t="n" s="5" r="B9">
        <v>0</v>
      </c>
      <c t="n" s="5" r="C9">
        <v>0</v>
      </c>
      <c t="n" s="5" r="D9">
        <v>0</v>
      </c>
      <c t="n" s="5" r="E9">
        <v>0</v>
      </c>
    </row>
    <row spans="1:5" r="10">
      <c t="s" s="4" r="A10">
        <v>1133</v>
      </c>
      <c t="n" s="5" r="B10">
        <v>0</v>
      </c>
      <c t="n" s="5" r="C10">
        <v>0</v>
      </c>
      <c t="n" s="5" r="D10">
        <v>0</v>
      </c>
      <c t="n" s="5" r="E10">
        <v>0</v>
      </c>
    </row>
    <row spans="1:5" r="11">
      <c t="s" s="4" r="A11">
        <v>1134</v>
      </c>
      <c t="n" s="5" r="B11">
        <v>0</v>
      </c>
      <c t="n" s="5" r="C11">
        <v>0</v>
      </c>
      <c t="n" s="5" r="D11">
        <v>0</v>
      </c>
      <c t="n" s="5" r="E11">
        <v>-1</v>
      </c>
    </row>
    <row spans="1:5" r="12">
      <c t="s" s="4" r="A12">
        <v>1135</v>
      </c>
    </row>
    <row spans="1:5" r="13">
      <c t="s" s="3" r="A13">
        <v>1127</v>
      </c>
    </row>
    <row spans="1:5" r="14">
      <c t="s" s="4" r="A14">
        <v>1130</v>
      </c>
      <c t="n" s="5" r="B14">
        <v>0</v>
      </c>
      <c t="n" s="5" r="C14">
        <v>0</v>
      </c>
      <c t="n" s="5" r="D14">
        <v>0</v>
      </c>
      <c t="n" s="5" r="E14">
        <v>0</v>
      </c>
    </row>
    <row spans="1:5" r="15">
      <c t="s" s="4" r="A15">
        <v>1131</v>
      </c>
      <c t="n" s="5" r="B15">
        <v>2</v>
      </c>
      <c t="n" s="5" r="C15">
        <v>10</v>
      </c>
      <c t="n" s="5" r="D15">
        <v>5</v>
      </c>
      <c t="n" s="5" r="E15">
        <v>28</v>
      </c>
    </row>
    <row spans="1:5" r="16">
      <c t="s" s="4" r="A16">
        <v>1132</v>
      </c>
      <c t="n" s="5" r="B16">
        <v>0</v>
      </c>
      <c t="n" s="5" r="C16">
        <v>0</v>
      </c>
      <c t="n" s="5" r="D16">
        <v>0</v>
      </c>
      <c t="n" s="5" r="E16">
        <v>0</v>
      </c>
    </row>
    <row spans="1:5" r="17">
      <c t="s" s="4" r="A17">
        <v>1133</v>
      </c>
      <c t="n" s="5" r="B17">
        <v>0</v>
      </c>
      <c t="n" s="5" r="C17">
        <v>0</v>
      </c>
      <c t="n" s="5" r="D17">
        <v>0</v>
      </c>
      <c t="n" s="5" r="E17">
        <v>0</v>
      </c>
    </row>
    <row spans="1:5" r="18">
      <c t="s" s="4" r="A18">
        <v>1134</v>
      </c>
      <c t="n" s="5" r="B18">
        <v>2</v>
      </c>
      <c t="n" s="5" r="C18">
        <v>10</v>
      </c>
      <c t="n" s="5" r="D18">
        <v>5</v>
      </c>
      <c t="n" s="5" r="E18">
        <v>28</v>
      </c>
    </row>
    <row spans="1:5" r="19">
      <c t="s" s="4" r="A19">
        <v>1136</v>
      </c>
    </row>
    <row spans="1:5" r="20">
      <c t="s" s="3" r="A20">
        <v>1127</v>
      </c>
    </row>
    <row spans="1:5" r="21">
      <c t="s" s="4" r="A21">
        <v>1130</v>
      </c>
      <c t="n" s="5" r="B21">
        <v>0</v>
      </c>
      <c t="n" s="5" r="C21">
        <v>0</v>
      </c>
      <c t="n" s="5" r="D21">
        <v>0</v>
      </c>
      <c t="n" s="5" r="E21">
        <v>0</v>
      </c>
    </row>
    <row spans="1:5" r="22">
      <c t="s" s="4" r="A22">
        <v>1131</v>
      </c>
      <c t="n" s="5" r="B22">
        <v>0</v>
      </c>
      <c t="n" s="5" r="C22">
        <v>0</v>
      </c>
      <c t="n" s="5" r="D22">
        <v>13</v>
      </c>
      <c t="n" s="5" r="E22">
        <v>50</v>
      </c>
    </row>
    <row spans="1:5" r="23">
      <c t="s" s="4" r="A23">
        <v>1132</v>
      </c>
      <c t="n" s="5" r="B23">
        <v>0</v>
      </c>
      <c t="n" s="5" r="C23">
        <v>0</v>
      </c>
      <c t="n" s="5" r="D23">
        <v>0</v>
      </c>
      <c t="n" s="5" r="E23">
        <v>0</v>
      </c>
    </row>
    <row spans="1:5" r="24">
      <c t="s" s="4" r="A24">
        <v>1133</v>
      </c>
      <c t="n" s="5" r="B24">
        <v>0</v>
      </c>
      <c t="n" s="5" r="C24">
        <v>0</v>
      </c>
      <c t="n" s="5" r="D24">
        <v>0</v>
      </c>
      <c t="n" s="5" r="E24">
        <v>0</v>
      </c>
    </row>
    <row spans="1:5" r="25">
      <c t="s" s="4" r="A25">
        <v>1134</v>
      </c>
      <c t="n" s="5" r="B25">
        <v>0</v>
      </c>
      <c t="n" s="5" r="C25">
        <v>0</v>
      </c>
      <c t="n" s="5" r="D25">
        <v>13</v>
      </c>
      <c t="n" s="5" r="E25">
        <v>50</v>
      </c>
    </row>
    <row spans="1:5" r="26">
      <c t="s" s="4" r="A26">
        <v>1137</v>
      </c>
    </row>
    <row spans="1:5" r="27">
      <c t="s" s="3" r="A27">
        <v>1127</v>
      </c>
    </row>
    <row spans="1:5" r="28">
      <c t="s" s="4" r="A28">
        <v>1130</v>
      </c>
      <c t="n" s="5" r="B28">
        <v>0</v>
      </c>
      <c t="n" s="5" r="C28">
        <v>0</v>
      </c>
      <c t="n" s="5" r="D28">
        <v>0</v>
      </c>
      <c t="n" s="5" r="E28">
        <v>0</v>
      </c>
    </row>
    <row spans="1:5" r="29">
      <c t="s" s="4" r="A29">
        <v>1131</v>
      </c>
      <c t="n" s="5" r="B29">
        <v>0</v>
      </c>
      <c t="n" s="5" r="C29">
        <v>0</v>
      </c>
      <c t="n" s="5" r="D29">
        <v>0</v>
      </c>
      <c t="n" s="5" r="E29">
        <v>-1</v>
      </c>
    </row>
    <row spans="1:5" r="30">
      <c t="s" s="4" r="A30">
        <v>1132</v>
      </c>
      <c t="n" s="5" r="B30">
        <v>0</v>
      </c>
      <c t="n" s="5" r="C30">
        <v>0</v>
      </c>
      <c t="n" s="5" r="D30">
        <v>0</v>
      </c>
      <c t="n" s="5" r="E30">
        <v>0</v>
      </c>
    </row>
    <row spans="1:5" r="31">
      <c t="s" s="4" r="A31">
        <v>1133</v>
      </c>
      <c t="n" s="5" r="B31">
        <v>0</v>
      </c>
      <c t="n" s="5" r="C31">
        <v>0</v>
      </c>
      <c t="n" s="5" r="D31">
        <v>0</v>
      </c>
      <c t="n" s="5" r="E31">
        <v>0</v>
      </c>
    </row>
    <row spans="1:5" r="32">
      <c t="s" s="4" r="A32">
        <v>1134</v>
      </c>
      <c t="n" s="5" r="B32">
        <v>0</v>
      </c>
      <c t="n" s="5" r="C32">
        <v>0</v>
      </c>
      <c t="n" s="5" r="D32">
        <v>0</v>
      </c>
      <c t="n" s="5" r="E32">
        <v>-1</v>
      </c>
    </row>
    <row spans="1:5" r="33">
      <c t="s" s="4" r="A33">
        <v>1138</v>
      </c>
    </row>
    <row spans="1:5" r="34">
      <c t="s" s="3" r="A34">
        <v>1127</v>
      </c>
    </row>
    <row spans="1:5" r="35">
      <c t="s" s="4" r="A35">
        <v>1130</v>
      </c>
      <c t="n" s="5" r="B35">
        <v>-60</v>
      </c>
      <c t="n" s="5" r="C35">
        <v>32</v>
      </c>
      <c t="n" s="5" r="D35">
        <v>72</v>
      </c>
      <c t="n" s="5" r="E35">
        <v>56</v>
      </c>
    </row>
    <row spans="1:5" r="36">
      <c t="s" s="4" r="A36">
        <v>1131</v>
      </c>
      <c t="n" s="5" r="B36">
        <v>73</v>
      </c>
      <c t="n" s="5" r="C36">
        <v>-27</v>
      </c>
      <c t="n" s="5" r="D36">
        <v>-56</v>
      </c>
      <c t="n" s="5" r="E36">
        <v>-59</v>
      </c>
    </row>
    <row spans="1:5" r="37">
      <c t="s" s="4" r="A37">
        <v>1132</v>
      </c>
      <c t="n" s="5" r="B37">
        <v>0</v>
      </c>
      <c t="n" s="5" r="C37">
        <v>0</v>
      </c>
      <c t="n" s="5" r="D37">
        <v>0</v>
      </c>
      <c t="n" s="5" r="E37">
        <v>0</v>
      </c>
    </row>
    <row spans="1:5" r="38">
      <c t="s" s="4" r="A38">
        <v>1133</v>
      </c>
      <c t="n" s="5" r="B38">
        <v>13</v>
      </c>
      <c t="n" s="5" r="C38">
        <v>-4</v>
      </c>
      <c t="n" s="5" r="D38">
        <v>13</v>
      </c>
      <c t="n" s="5" r="E38">
        <v>-12</v>
      </c>
    </row>
    <row spans="1:5" r="39">
      <c t="s" s="4" r="A39">
        <v>1134</v>
      </c>
      <c t="n" s="5" r="B39">
        <v>0</v>
      </c>
      <c t="n" s="5" r="C39">
        <v>9</v>
      </c>
      <c t="n" s="5" r="D39">
        <v>3</v>
      </c>
      <c t="n" s="5" r="E39">
        <v>9</v>
      </c>
    </row>
    <row spans="1:5" r="40">
      <c t="s" s="4" r="A40">
        <v>1139</v>
      </c>
    </row>
    <row spans="1:5" r="41">
      <c t="s" s="3" r="A41">
        <v>1127</v>
      </c>
    </row>
    <row spans="1:5" r="42">
      <c t="s" s="4" r="A42">
        <v>1130</v>
      </c>
      <c t="n" s="5" r="B42">
        <v>0</v>
      </c>
      <c t="n" s="5" r="C42">
        <v>0</v>
      </c>
      <c t="n" s="5" r="D42">
        <v>0</v>
      </c>
      <c t="n" s="5" r="E42">
        <v>0</v>
      </c>
    </row>
    <row spans="1:5" r="43">
      <c t="s" s="4" r="A43">
        <v>1131</v>
      </c>
      <c t="n" s="5" r="B43">
        <v>4</v>
      </c>
      <c t="n" s="5" r="C43">
        <v>0</v>
      </c>
      <c t="n" s="5" r="D43">
        <v>10</v>
      </c>
      <c t="n" s="5" r="E43">
        <v>0</v>
      </c>
    </row>
    <row spans="1:5" r="44">
      <c t="s" s="4" r="A44">
        <v>1132</v>
      </c>
      <c t="n" s="5" r="B44">
        <v>0</v>
      </c>
      <c t="n" s="5" r="C44">
        <v>0</v>
      </c>
      <c t="n" s="5" r="D44">
        <v>0</v>
      </c>
      <c t="n" s="5" r="E44">
        <v>0</v>
      </c>
    </row>
    <row spans="1:5" r="45">
      <c t="s" s="4" r="A45">
        <v>1133</v>
      </c>
      <c t="n" s="5" r="B45">
        <v>0</v>
      </c>
      <c t="n" s="5" r="C45">
        <v>0</v>
      </c>
      <c t="n" s="5" r="D45">
        <v>0</v>
      </c>
      <c t="n" s="5" r="E45">
        <v>0</v>
      </c>
    </row>
    <row spans="1:5" r="46">
      <c t="s" s="4" r="A46">
        <v>1134</v>
      </c>
      <c t="n" s="5" r="B46">
        <v>4</v>
      </c>
      <c t="n" s="5" r="C46">
        <v>0</v>
      </c>
      <c t="n" s="5" r="D46">
        <v>10</v>
      </c>
      <c t="n" s="5" r="E46">
        <v>0</v>
      </c>
    </row>
    <row spans="1:5" r="47">
      <c t="s" s="4" r="A47">
        <v>1140</v>
      </c>
    </row>
    <row spans="1:5" r="48">
      <c t="s" s="3" r="A48">
        <v>1127</v>
      </c>
    </row>
    <row spans="1:5" r="49">
      <c t="s" s="4" r="A49">
        <v>1130</v>
      </c>
      <c t="n" s="5" r="B49">
        <v>0</v>
      </c>
      <c t="n" s="5" r="C49">
        <v>0</v>
      </c>
      <c t="n" s="5" r="D49">
        <v>0</v>
      </c>
      <c t="n" s="5" r="E49">
        <v>0</v>
      </c>
    </row>
    <row spans="1:5" r="50">
      <c t="s" s="4" r="A50">
        <v>1131</v>
      </c>
      <c t="n" s="5" r="B50">
        <v>1</v>
      </c>
      <c t="n" s="5" r="C50">
        <v>0</v>
      </c>
      <c t="n" s="5" r="D50">
        <v>17</v>
      </c>
      <c t="n" s="5" r="E50">
        <v>0</v>
      </c>
    </row>
    <row spans="1:5" r="51">
      <c t="s" s="4" r="A51">
        <v>1132</v>
      </c>
      <c t="n" s="5" r="B51">
        <v>0</v>
      </c>
      <c t="n" s="5" r="C51">
        <v>0</v>
      </c>
      <c t="n" s="5" r="D51">
        <v>0</v>
      </c>
      <c t="n" s="5" r="E51">
        <v>0</v>
      </c>
    </row>
    <row spans="1:5" r="52">
      <c t="s" s="4" r="A52">
        <v>1133</v>
      </c>
      <c t="n" s="5" r="B52">
        <v>0</v>
      </c>
      <c t="n" s="5" r="C52">
        <v>0</v>
      </c>
      <c t="n" s="5" r="D52">
        <v>0</v>
      </c>
      <c t="n" s="5" r="E52">
        <v>0</v>
      </c>
    </row>
    <row spans="1:5" r="53">
      <c t="s" s="4" r="A53">
        <v>1134</v>
      </c>
      <c t="n" s="5" r="B53">
        <v>1</v>
      </c>
      <c t="n" s="5" r="C53">
        <v>0</v>
      </c>
      <c t="n" s="5" r="D53">
        <v>17</v>
      </c>
      <c t="n" s="5" r="E53">
        <v>0</v>
      </c>
    </row>
    <row spans="1:5" r="54">
      <c t="s" s="4" r="A54">
        <v>1141</v>
      </c>
    </row>
    <row spans="1:5" r="55">
      <c t="s" s="3" r="A55">
        <v>1127</v>
      </c>
    </row>
    <row spans="1:5" r="56">
      <c t="s" s="4" r="A56">
        <v>1130</v>
      </c>
      <c t="n" s="5" r="B56">
        <v>0</v>
      </c>
      <c t="n" s="5" r="C56">
        <v>0</v>
      </c>
      <c t="n" s="5" r="D56">
        <v>0</v>
      </c>
      <c t="n" s="5" r="E56">
        <v>0</v>
      </c>
    </row>
    <row spans="1:5" r="57">
      <c t="s" s="4" r="A57">
        <v>1131</v>
      </c>
      <c t="n" s="5" r="B57">
        <v>0</v>
      </c>
      <c t="n" s="5" r="C57">
        <v>-1</v>
      </c>
      <c t="n" s="5" r="D57">
        <v>-1</v>
      </c>
      <c t="n" s="5" r="E57">
        <v>-1</v>
      </c>
    </row>
    <row spans="1:5" r="58">
      <c t="s" s="4" r="A58">
        <v>1132</v>
      </c>
      <c t="n" s="5" r="B58">
        <v>0</v>
      </c>
      <c t="n" s="5" r="C58">
        <v>0</v>
      </c>
      <c t="n" s="5" r="D58">
        <v>0</v>
      </c>
      <c t="n" s="5" r="E58">
        <v>0</v>
      </c>
    </row>
    <row spans="1:5" r="59">
      <c t="s" s="4" r="A59">
        <v>1133</v>
      </c>
      <c t="n" s="5" r="B59">
        <v>0</v>
      </c>
      <c t="n" s="5" r="C59">
        <v>0</v>
      </c>
      <c t="n" s="5" r="D59">
        <v>0</v>
      </c>
      <c t="n" s="5" r="E59">
        <v>0</v>
      </c>
    </row>
    <row spans="1:5" r="60">
      <c t="s" s="4" r="A60">
        <v>1134</v>
      </c>
      <c t="n" s="5" r="B60">
        <v>0</v>
      </c>
      <c t="n" s="5" r="C60">
        <v>-1</v>
      </c>
      <c t="n" s="5" r="D60">
        <v>-1</v>
      </c>
      <c t="n" s="5" r="E60">
        <v>-1</v>
      </c>
    </row>
    <row spans="1:5" r="61">
      <c t="s" s="4" r="A61">
        <v>1142</v>
      </c>
    </row>
    <row spans="1:5" r="62">
      <c t="s" s="3" r="A62">
        <v>1127</v>
      </c>
    </row>
    <row spans="1:5" r="63">
      <c t="s" s="4" r="A63">
        <v>1130</v>
      </c>
      <c t="n" s="5" r="B63">
        <v>-13</v>
      </c>
      <c t="n" s="5" r="C63">
        <v>-15</v>
      </c>
      <c t="n" s="5" r="D63">
        <v>-19</v>
      </c>
      <c t="n" s="5" r="E63">
        <v>-14</v>
      </c>
    </row>
    <row spans="1:5" r="64">
      <c t="s" s="4" r="A64">
        <v>1131</v>
      </c>
      <c t="n" s="5" r="B64">
        <v>13</v>
      </c>
      <c t="n" s="5" r="C64">
        <v>15</v>
      </c>
      <c t="n" s="5" r="D64">
        <v>18</v>
      </c>
      <c t="n" s="5" r="E64">
        <v>14</v>
      </c>
    </row>
    <row spans="1:5" r="65">
      <c t="s" s="4" r="A65">
        <v>1132</v>
      </c>
      <c t="n" s="5" r="B65">
        <v>0</v>
      </c>
      <c t="n" s="5" r="C65">
        <v>0</v>
      </c>
      <c t="n" s="5" r="D65">
        <v>0</v>
      </c>
      <c t="n" s="5" r="E65">
        <v>0</v>
      </c>
    </row>
    <row spans="1:5" r="66">
      <c t="s" s="4" r="A66">
        <v>1133</v>
      </c>
      <c t="n" s="5" r="B66">
        <v>0</v>
      </c>
      <c t="n" s="5" r="C66">
        <v>0</v>
      </c>
      <c t="n" s="5" r="D66">
        <v>-1</v>
      </c>
      <c t="n" s="5" r="E66">
        <v>0</v>
      </c>
    </row>
    <row spans="1:5" r="67">
      <c t="s" s="4" r="A67">
        <v>1134</v>
      </c>
      <c t="n" s="5" r="B67">
        <v>0</v>
      </c>
      <c t="n" s="5" r="C67">
        <v>0</v>
      </c>
      <c t="n" s="5" r="D67">
        <v>0</v>
      </c>
      <c t="n" s="5" r="E67">
        <v>0</v>
      </c>
    </row>
    <row spans="1:5" r="68">
      <c t="s" s="4" r="A68">
        <v>1110</v>
      </c>
    </row>
    <row spans="1:5" r="69">
      <c t="s" s="3" r="A69">
        <v>1127</v>
      </c>
    </row>
    <row spans="1:5" r="70">
      <c t="s" s="4" r="A70">
        <v>1130</v>
      </c>
      <c t="n" s="5" r="B70">
        <v>314</v>
      </c>
      <c t="n" s="5" r="C70">
        <v>187</v>
      </c>
      <c t="n" s="5" r="D70">
        <v>898</v>
      </c>
      <c t="n" s="5" r="E70">
        <v>-21</v>
      </c>
    </row>
    <row spans="1:5" r="71">
      <c t="s" s="4" r="A71">
        <v>1143</v>
      </c>
    </row>
    <row spans="1:5" r="72">
      <c t="s" s="3" r="A72">
        <v>1127</v>
      </c>
    </row>
    <row spans="1:5" r="73">
      <c t="s" s="4" r="A73">
        <v>1130</v>
      </c>
      <c t="n" s="5" r="B73">
        <v>20</v>
      </c>
      <c t="n" s="5" r="C73">
        <v>16</v>
      </c>
      <c t="n" s="5" r="D73">
        <v>39</v>
      </c>
      <c t="n" s="5" r="E73">
        <v>31</v>
      </c>
    </row>
    <row spans="1:5" r="74">
      <c t="s" s="4" r="A74">
        <v>1144</v>
      </c>
    </row>
    <row spans="1:5" r="75">
      <c t="s" s="3" r="A75">
        <v>1127</v>
      </c>
    </row>
    <row spans="1:5" r="76">
      <c t="s" s="4" r="A76">
        <v>1130</v>
      </c>
      <c t="n" s="5" r="B76">
        <v>-13</v>
      </c>
      <c t="n" s="5" r="C76">
        <v>-3</v>
      </c>
      <c t="n" s="5" r="D76">
        <v>14</v>
      </c>
      <c t="n" s="5" r="E76">
        <v>-4</v>
      </c>
    </row>
    <row spans="1:5" r="77">
      <c t="s" s="4" r="A77">
        <v>1145</v>
      </c>
    </row>
    <row spans="1:5" r="78">
      <c t="s" s="3" r="A78">
        <v>1127</v>
      </c>
    </row>
    <row spans="1:5" r="79">
      <c t="s" s="4" r="A79">
        <v>1130</v>
      </c>
      <c t="n" s="5" r="B79">
        <v>305</v>
      </c>
      <c t="n" s="5" r="C79">
        <v>82</v>
      </c>
      <c t="n" s="5" r="D79">
        <v>476</v>
      </c>
      <c t="n" s="5" r="E79">
        <v>-194</v>
      </c>
    </row>
    <row spans="1:5" r="80">
      <c t="s" s="4" r="A80">
        <v>1146</v>
      </c>
    </row>
    <row spans="1:5" r="81">
      <c t="s" s="3" r="A81">
        <v>1127</v>
      </c>
    </row>
    <row spans="1:5" r="82">
      <c t="s" s="4" r="A82">
        <v>1130</v>
      </c>
      <c t="n" s="5" r="B82">
        <v>8</v>
      </c>
      <c t="n" s="5" r="C82">
        <v>89</v>
      </c>
      <c t="n" s="5" r="D82">
        <v>370</v>
      </c>
      <c t="n" s="5" r="E82">
        <v>138</v>
      </c>
    </row>
    <row spans="1:5" r="83">
      <c t="s" s="4" r="A83">
        <v>1147</v>
      </c>
    </row>
    <row spans="1:5" r="84">
      <c t="s" s="3" r="A84">
        <v>1127</v>
      </c>
    </row>
    <row spans="1:5" r="85">
      <c t="s" s="4" r="A85">
        <v>1130</v>
      </c>
      <c t="n" s="5" r="B85">
        <v>-6</v>
      </c>
      <c t="n" s="5" r="C85">
        <v>3</v>
      </c>
      <c t="n" s="5" r="D85">
        <v>-1</v>
      </c>
      <c t="n" s="5" r="E85">
        <v>8</v>
      </c>
    </row>
    <row spans="1:5" r="86">
      <c t="s" s="4" r="A86">
        <v>1111</v>
      </c>
    </row>
    <row spans="1:5" r="87">
      <c t="s" s="3" r="A87">
        <v>1127</v>
      </c>
    </row>
    <row spans="1:5" r="88">
      <c t="s" s="4" r="A88">
        <v>1130</v>
      </c>
      <c t="n" s="5" r="B88">
        <v>-428</v>
      </c>
      <c t="n" s="5" r="C88">
        <v>49</v>
      </c>
      <c t="n" s="5" r="D88">
        <v>-67</v>
      </c>
      <c t="n" s="5" r="E88">
        <v>187</v>
      </c>
    </row>
    <row spans="1:5" r="89">
      <c t="s" s="4" r="A89">
        <v>1112</v>
      </c>
    </row>
    <row spans="1:5" r="90">
      <c t="s" s="3" r="A90">
        <v>1127</v>
      </c>
    </row>
    <row spans="1:5" r="91">
      <c t="s" s="4" r="A91">
        <v>1130</v>
      </c>
      <c t="n" s="5" r="B91">
        <v>-52</v>
      </c>
      <c t="n" s="5" r="C91">
        <v>37</v>
      </c>
      <c t="n" s="5" r="D91">
        <v>270</v>
      </c>
      <c t="n" s="5" r="E91">
        <v>23</v>
      </c>
    </row>
    <row spans="1:5" r="92">
      <c t="s" s="4" r="A92">
        <v>1113</v>
      </c>
    </row>
    <row spans="1:5" r="93">
      <c t="s" s="3" r="A93">
        <v>1127</v>
      </c>
    </row>
    <row spans="1:5" r="94">
      <c t="s" s="4" r="A94">
        <v>1130</v>
      </c>
      <c t="n" s="5" r="B94">
        <v>815</v>
      </c>
      <c t="n" s="5" r="C94">
        <v>3</v>
      </c>
      <c t="n" s="5" r="D94">
        <v>547</v>
      </c>
      <c t="n" s="5" r="E94">
        <v>-425</v>
      </c>
    </row>
    <row spans="1:5" r="95">
      <c t="s" s="4" r="A95">
        <v>1148</v>
      </c>
      <c t="n" s="5" r="B95">
        <v>847</v>
      </c>
      <c t="n" s="5" r="C95">
        <v>40</v>
      </c>
      <c t="n" s="5" r="D95">
        <v>669</v>
      </c>
      <c t="n" s="5" r="E95">
        <v>-356</v>
      </c>
    </row>
    <row spans="1:5" r="96">
      <c t="s" s="4" r="A96">
        <v>1114</v>
      </c>
    </row>
    <row spans="1:5" r="97">
      <c t="s" s="3" r="A97">
        <v>1127</v>
      </c>
    </row>
    <row spans="1:5" r="98">
      <c t="s" s="4" r="A98">
        <v>1130</v>
      </c>
      <c t="n" s="5" r="B98">
        <v>0</v>
      </c>
      <c t="n" s="5" r="C98">
        <v>0</v>
      </c>
      <c t="n" s="5" r="D98">
        <v>-1</v>
      </c>
      <c t="n" s="5" r="E98">
        <v>1</v>
      </c>
    </row>
    <row spans="1:5" r="99">
      <c t="s" s="4" r="A99">
        <v>1115</v>
      </c>
    </row>
    <row spans="1:5" r="100">
      <c t="s" s="3" r="A100">
        <v>1127</v>
      </c>
    </row>
    <row spans="1:5" r="101">
      <c t="s" s="4" r="A101">
        <v>1130</v>
      </c>
      <c t="n" s="5" r="B101">
        <v>13</v>
      </c>
      <c t="n" s="5" r="C101">
        <v>75</v>
      </c>
      <c t="n" s="5" r="D101">
        <v>160</v>
      </c>
      <c t="n" s="5" r="E101">
        <v>154</v>
      </c>
    </row>
    <row spans="1:5" r="102">
      <c t="s" s="4" r="A102">
        <v>1116</v>
      </c>
    </row>
    <row spans="1:5" r="103">
      <c t="s" s="3" r="A103">
        <v>1127</v>
      </c>
    </row>
    <row spans="1:5" r="104">
      <c t="s" s="4" r="A104">
        <v>1130</v>
      </c>
      <c t="n" s="7" r="B104">
        <v>-34</v>
      </c>
      <c t="n" s="7" r="C104">
        <v>23</v>
      </c>
      <c t="n" s="7" r="D104">
        <v>-11</v>
      </c>
      <c t="n" s="7" r="E104">
        <v>3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9</v>
      </c>
      <c t="s" s="2" r="B1">
        <v>1</v>
      </c>
    </row>
    <row spans="1:3" r="2">
      <c t="s" s="2" r="B2">
        <v>2</v>
      </c>
      <c t="s" s="2" r="C2">
        <v>26</v>
      </c>
    </row>
    <row spans="1:3" r="3">
      <c t="s" s="3" r="A3">
        <v>1150</v>
      </c>
    </row>
    <row spans="1:3" r="4">
      <c t="s" s="4" r="A4">
        <v>1151</v>
      </c>
      <c t="n" s="7" r="B4">
        <v>5900</v>
      </c>
      <c t="n" s="7" r="C4">
        <v>6100</v>
      </c>
    </row>
    <row spans="1:3" r="5">
      <c t="s" s="4" r="A5">
        <v>1152</v>
      </c>
      <c t="n" s="5" r="B5">
        <v>11700</v>
      </c>
      <c t="n" s="5" r="C5">
        <v>12300</v>
      </c>
    </row>
    <row spans="1:3" r="6">
      <c t="s" s="4" r="A6">
        <v>1153</v>
      </c>
    </row>
    <row spans="1:3" r="7">
      <c t="s" s="3" r="A7">
        <v>1150</v>
      </c>
    </row>
    <row spans="1:3" r="8">
      <c t="s" s="4" r="A8">
        <v>1154</v>
      </c>
      <c t="n" s="5" r="B8">
        <v>2000</v>
      </c>
      <c t="n" s="5" r="C8">
        <v>2700</v>
      </c>
    </row>
    <row spans="1:3" r="9">
      <c t="s" s="4" r="A9">
        <v>1155</v>
      </c>
      <c t="n" s="5" r="B9">
        <v>2000</v>
      </c>
      <c t="n" s="7" r="C9">
        <v>2500</v>
      </c>
    </row>
    <row spans="1:3" r="10">
      <c t="s" s="4" r="A10">
        <v>1156</v>
      </c>
      <c t="n" s="5" r="B10">
        <v>33</v>
      </c>
    </row>
    <row spans="1:3" r="11">
      <c t="s" s="4" r="A11">
        <v>1157</v>
      </c>
      <c t="n" s="7" r="B11">
        <v>74</v>
      </c>
    </row>
    <row spans="1:3" r="12">
      <c t="s" s="4" r="A12">
        <v>1158</v>
      </c>
    </row>
    <row spans="1:3" r="13">
      <c t="s" s="3" r="A13">
        <v>1150</v>
      </c>
    </row>
    <row spans="1:3" r="14">
      <c t="s" s="4" r="A14">
        <v>1159</v>
      </c>
      <c t="s" s="4" r="B14">
        <v>80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Q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8"/>
    <col customWidth="1" max="5" min="5" width="21"/>
    <col customWidth="1" max="6" min="6" width="21"/>
    <col customWidth="1" max="7" min="7" width="21"/>
    <col customWidth="1" max="8" min="8" width="18"/>
    <col customWidth="1" max="9" min="9" width="19"/>
    <col customWidth="1" max="10" min="10" width="25"/>
    <col customWidth="1" max="11" min="11" width="14"/>
    <col customWidth="1" max="12" min="12" width="21"/>
    <col customWidth="1" max="13" min="13" width="24"/>
    <col customWidth="1" max="14" min="14" width="42"/>
    <col customWidth="1" max="15" min="15" width="18"/>
    <col customWidth="1" max="16" min="16" width="23"/>
    <col customWidth="1" max="17" min="17" width="23"/>
  </cols>
  <sheetData>
    <row spans="1:17" r="1">
      <c t="s" s="1" r="A1">
        <v>1160</v>
      </c>
      <c t="s" s="2" r="B1">
        <v>1161</v>
      </c>
      <c t="s" s="2" r="C1">
        <v>1162</v>
      </c>
      <c t="s" s="2" r="D1">
        <v>1163</v>
      </c>
      <c t="s" s="2" r="E1">
        <v>1164</v>
      </c>
      <c t="s" s="2" r="F1">
        <v>1165</v>
      </c>
      <c t="s" s="2" r="G1">
        <v>1166</v>
      </c>
      <c t="s" s="2" r="H1">
        <v>1167</v>
      </c>
      <c t="s" s="2" r="I1">
        <v>1168</v>
      </c>
      <c t="s" s="2" r="J1">
        <v>1169</v>
      </c>
      <c t="s" s="2" r="K1">
        <v>1170</v>
      </c>
      <c t="s" s="2" r="L1">
        <v>1171</v>
      </c>
      <c t="s" s="2" r="M1">
        <v>1172</v>
      </c>
      <c t="s" s="2" r="N1">
        <v>1173</v>
      </c>
      <c t="s" s="2" r="O1">
        <v>1174</v>
      </c>
      <c t="s" s="2" r="P1">
        <v>1175</v>
      </c>
      <c t="s" s="2" r="Q1">
        <v>1176</v>
      </c>
    </row>
    <row spans="1:17" r="2">
      <c t="s" s="4" r="A2">
        <v>1177</v>
      </c>
    </row>
    <row spans="1:17" r="3">
      <c t="s" s="3" r="A3">
        <v>1178</v>
      </c>
    </row>
    <row spans="1:17" r="4">
      <c t="s" s="4" r="A4">
        <v>1179</v>
      </c>
      <c t="n" s="5" r="J4">
        <v>50</v>
      </c>
    </row>
    <row spans="1:17" r="5">
      <c t="s" s="4" r="A5">
        <v>1180</v>
      </c>
      <c t="n" s="7" r="J5">
        <v>50000000</v>
      </c>
    </row>
    <row spans="1:17" r="6">
      <c t="s" s="4" r="A6">
        <v>1181</v>
      </c>
    </row>
    <row spans="1:17" r="7">
      <c t="s" s="3" r="A7">
        <v>1178</v>
      </c>
    </row>
    <row spans="1:17" r="8">
      <c t="s" s="4" r="A8">
        <v>1180</v>
      </c>
      <c t="n" s="7" r="B8">
        <v>126000</v>
      </c>
    </row>
    <row spans="1:17" r="9">
      <c t="s" s="4" r="A9">
        <v>1182</v>
      </c>
    </row>
    <row spans="1:17" r="10">
      <c t="s" s="3" r="A10">
        <v>1178</v>
      </c>
    </row>
    <row spans="1:17" r="11">
      <c t="s" s="4" r="A11">
        <v>1183</v>
      </c>
      <c t="n" s="7" r="L11">
        <v>100000000</v>
      </c>
    </row>
    <row spans="1:17" r="12">
      <c t="s" s="4" r="A12">
        <v>1184</v>
      </c>
    </row>
    <row spans="1:17" r="13">
      <c t="s" s="3" r="A13">
        <v>1178</v>
      </c>
    </row>
    <row spans="1:17" r="14">
      <c t="s" s="4" r="A14">
        <v>1183</v>
      </c>
      <c t="n" s="5" r="L14">
        <v>46500000</v>
      </c>
    </row>
    <row spans="1:17" r="15">
      <c t="s" s="4" r="A15">
        <v>1185</v>
      </c>
    </row>
    <row spans="1:17" r="16">
      <c t="s" s="3" r="A16">
        <v>1178</v>
      </c>
    </row>
    <row spans="1:17" r="17">
      <c t="s" s="4" r="A17">
        <v>1183</v>
      </c>
      <c t="n" s="7" r="L17">
        <v>150000000</v>
      </c>
    </row>
    <row spans="1:17" r="18">
      <c t="s" s="4" r="A18">
        <v>1186</v>
      </c>
    </row>
    <row spans="1:17" r="19">
      <c t="s" s="3" r="A19">
        <v>1178</v>
      </c>
    </row>
    <row spans="1:17" r="20">
      <c t="s" s="4" r="A20">
        <v>1187</v>
      </c>
      <c t="n" s="5" r="P20">
        <v>8</v>
      </c>
    </row>
    <row spans="1:17" r="21">
      <c t="s" s="4" r="A21">
        <v>1188</v>
      </c>
      <c t="n" s="5" r="D21">
        <v>1</v>
      </c>
      <c t="n" s="5" r="O21">
        <v>11</v>
      </c>
    </row>
    <row spans="1:17" r="22">
      <c t="s" s="4" r="A22">
        <v>1189</v>
      </c>
      <c t="n" s="7" r="F22">
        <v>960000000</v>
      </c>
    </row>
    <row spans="1:17" r="23">
      <c t="s" s="4" r="A23">
        <v>1183</v>
      </c>
      <c t="n" s="7" r="G23">
        <v>960000000</v>
      </c>
    </row>
    <row spans="1:17" r="24">
      <c t="s" s="4" r="A24">
        <v>1190</v>
      </c>
      <c t="n" s="5" r="N24">
        <v>3</v>
      </c>
    </row>
    <row spans="1:17" r="25">
      <c t="s" s="4" r="A25">
        <v>1191</v>
      </c>
    </row>
    <row spans="1:17" r="26">
      <c t="s" s="3" r="A26">
        <v>1178</v>
      </c>
    </row>
    <row spans="1:17" r="27">
      <c t="s" s="4" r="A27">
        <v>1187</v>
      </c>
      <c t="n" s="5" r="Q27">
        <v>8</v>
      </c>
    </row>
    <row spans="1:17" r="28">
      <c t="s" s="4" r="A28">
        <v>1192</v>
      </c>
    </row>
    <row spans="1:17" r="29">
      <c t="s" s="3" r="A29">
        <v>1178</v>
      </c>
    </row>
    <row spans="1:17" r="30">
      <c t="s" s="4" r="A30">
        <v>1183</v>
      </c>
      <c t="n" s="7" r="E30">
        <v>40000000</v>
      </c>
    </row>
    <row spans="1:17" r="31">
      <c t="s" s="4" r="A31">
        <v>1193</v>
      </c>
    </row>
    <row spans="1:17" r="32">
      <c t="s" s="3" r="A32">
        <v>1178</v>
      </c>
    </row>
    <row spans="1:17" r="33">
      <c t="s" s="4" r="A33">
        <v>1194</v>
      </c>
      <c t="n" s="7" r="E33">
        <v>40000000</v>
      </c>
    </row>
    <row spans="1:17" r="34">
      <c t="s" s="4" r="A34">
        <v>1195</v>
      </c>
    </row>
    <row spans="1:17" r="35">
      <c t="s" s="3" r="A35">
        <v>1178</v>
      </c>
    </row>
    <row spans="1:17" r="36">
      <c t="s" s="4" r="A36">
        <v>1196</v>
      </c>
      <c t="n" s="7" r="N36">
        <v>500000000</v>
      </c>
    </row>
    <row spans="1:17" r="37">
      <c t="s" s="4" r="A37">
        <v>1197</v>
      </c>
      <c t="n" s="7" r="N37">
        <v>50000000</v>
      </c>
    </row>
    <row spans="1:17" r="38">
      <c t="s" s="4" r="A38">
        <v>1198</v>
      </c>
    </row>
    <row spans="1:17" r="39">
      <c t="s" s="3" r="A39">
        <v>1178</v>
      </c>
    </row>
    <row spans="1:17" r="40">
      <c t="s" s="4" r="A40">
        <v>1196</v>
      </c>
      <c t="n" s="7" r="C40">
        <v>40000000000</v>
      </c>
    </row>
    <row spans="1:17" r="41">
      <c t="s" s="4" r="A41">
        <v>1199</v>
      </c>
      <c t="s" s="4" r="K41">
        <v>1200</v>
      </c>
    </row>
    <row spans="1:17" r="42">
      <c t="s" s="4" r="A42">
        <v>1201</v>
      </c>
      <c t="n" s="5" r="H42">
        <v>286908</v>
      </c>
    </row>
    <row spans="1:17" r="43">
      <c t="s" s="4" r="A43">
        <v>1202</v>
      </c>
      <c t="n" s="5" r="I43">
        <v>2</v>
      </c>
    </row>
    <row spans="1:17" r="44">
      <c t="s" s="4" r="A44">
        <v>1203</v>
      </c>
    </row>
    <row spans="1:17" r="45">
      <c t="s" s="3" r="A45">
        <v>1178</v>
      </c>
    </row>
    <row spans="1:17" r="46">
      <c t="s" s="4" r="A46">
        <v>1204</v>
      </c>
      <c t="n" s="5" r="M46">
        <v>2</v>
      </c>
    </row>
    <row spans="1:17" r="47">
      <c t="s" s="4" r="A47">
        <v>1205</v>
      </c>
      <c t="n" s="5" r="N47">
        <v>3</v>
      </c>
    </row>
    <row spans="1:17" r="48">
      <c t="s" s="4" r="A48">
        <v>1206</v>
      </c>
    </row>
    <row spans="1:17" r="49">
      <c t="s" s="3" r="A49">
        <v>1178</v>
      </c>
    </row>
    <row spans="1:17" r="50">
      <c t="s" s="4" r="A50">
        <v>1187</v>
      </c>
      <c t="n" s="5" r="N50">
        <v>2</v>
      </c>
    </row>
    <row spans="1:17" r="51">
      <c t="s" s="4" r="A51">
        <v>1196</v>
      </c>
      <c t="n" s="7" r="N51">
        <v>320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72"/>
    <col customWidth="1" max="2" min="2" width="11"/>
    <col customWidth="1" max="3" min="3" width="31"/>
    <col customWidth="1" max="4" min="4" width="13"/>
    <col customWidth="1" max="5" min="5" width="15"/>
    <col customWidth="1" max="6" min="6" width="27"/>
    <col customWidth="1" max="7" min="7" width="40"/>
    <col customWidth="1" max="8" min="8" width="46"/>
    <col customWidth="1" max="9" min="9" width="41"/>
  </cols>
  <sheetData>
    <row spans="1:9" r="1">
      <c t="s" s="1" r="A1">
        <v>139</v>
      </c>
      <c t="s" s="2" r="B1">
        <v>140</v>
      </c>
      <c t="s" s="2" r="C1">
        <v>141</v>
      </c>
      <c t="s" s="2" r="D1">
        <v>142</v>
      </c>
      <c t="s" s="2" r="E1">
        <v>143</v>
      </c>
      <c t="s" s="2" r="F1">
        <v>144</v>
      </c>
      <c t="s" s="2" r="G1">
        <v>145</v>
      </c>
      <c t="s" s="2" r="H1">
        <v>146</v>
      </c>
      <c t="s" s="2" r="I1">
        <v>147</v>
      </c>
    </row>
    <row spans="1:9" r="2">
      <c t="s" s="4" r="A2">
        <v>148</v>
      </c>
      <c t="n" s="7" r="B2">
        <v>101081</v>
      </c>
      <c t="n" s="7" r="C2">
        <v>100470</v>
      </c>
      <c t="n" s="7" r="D2">
        <v>4766</v>
      </c>
      <c t="n" s="7" r="E2">
        <v>-14520</v>
      </c>
      <c t="n" s="7" r="F2">
        <v>80899</v>
      </c>
      <c t="n" s="7" r="G2">
        <v>22965</v>
      </c>
      <c t="n" s="7" r="H2">
        <v>6360</v>
      </c>
      <c t="n" s="7" r="I2">
        <v>611</v>
      </c>
    </row>
    <row spans="1:9" r="3">
      <c t="s" s="3" r="A3">
        <v>149</v>
      </c>
    </row>
    <row spans="1:9" r="4">
      <c t="s" s="4" r="A4">
        <v>150</v>
      </c>
      <c t="n" s="5" r="B4">
        <v>-1849</v>
      </c>
      <c t="n" s="5" r="C4">
        <v>-1849</v>
      </c>
      <c t="n" s="5" r="D4">
        <v>0</v>
      </c>
      <c t="n" s="5" r="E4">
        <v>-1849</v>
      </c>
    </row>
    <row spans="1:9" r="5">
      <c t="s" s="4" r="A5">
        <v>151</v>
      </c>
      <c t="n" s="5" r="B5">
        <v>4648</v>
      </c>
      <c t="n" s="5" r="C5">
        <v>4682</v>
      </c>
      <c t="n" s="5" r="D5">
        <v>0</v>
      </c>
      <c t="n" s="5" r="E5">
        <v>0</v>
      </c>
      <c t="n" s="5" r="F5">
        <v>0</v>
      </c>
      <c t="n" s="5" r="G5">
        <v>4682</v>
      </c>
      <c t="n" s="5" r="H5">
        <v>0</v>
      </c>
      <c t="n" s="5" r="I5">
        <v>-34</v>
      </c>
    </row>
    <row spans="1:9" r="6">
      <c t="s" s="4" r="A6">
        <v>152</v>
      </c>
      <c t="n" s="5" r="B6">
        <v>-361</v>
      </c>
      <c t="n" s="5" r="C6">
        <v>-361</v>
      </c>
      <c t="n" s="5" r="G6">
        <v>-361</v>
      </c>
    </row>
    <row spans="1:9" r="7">
      <c t="s" s="4" r="A7">
        <v>135</v>
      </c>
      <c t="n" s="5" r="B7">
        <v>5151</v>
      </c>
      <c t="n" s="5" r="C7">
        <v>5151</v>
      </c>
      <c t="n" s="5" r="D7">
        <v>0</v>
      </c>
      <c t="n" s="5" r="E7">
        <v>0</v>
      </c>
      <c t="n" s="5" r="F7">
        <v>0</v>
      </c>
      <c t="n" s="5" r="G7">
        <v>0</v>
      </c>
      <c t="n" s="5" r="H7">
        <v>5151</v>
      </c>
      <c t="n" s="5" r="I7">
        <v>0</v>
      </c>
    </row>
    <row spans="1:9" r="8">
      <c t="s" s="4" r="A8">
        <v>153</v>
      </c>
      <c t="n" s="5" r="B8">
        <v>-127</v>
      </c>
      <c t="n" s="5" r="I8">
        <v>-127</v>
      </c>
    </row>
    <row spans="1:9" r="9">
      <c t="s" s="4" r="A9">
        <v>154</v>
      </c>
      <c t="n" s="5" r="B9">
        <v>9</v>
      </c>
      <c t="n" s="5" r="C9">
        <v>0</v>
      </c>
      <c t="n" s="5" r="D9">
        <v>0</v>
      </c>
      <c t="n" s="5" r="E9">
        <v>0</v>
      </c>
      <c t="n" s="5" r="F9">
        <v>0</v>
      </c>
      <c t="n" s="5" r="G9">
        <v>0</v>
      </c>
      <c t="n" s="5" r="H9">
        <v>0</v>
      </c>
      <c t="n" s="5" r="I9">
        <v>9</v>
      </c>
    </row>
    <row spans="1:9" r="10">
      <c t="s" s="4" r="A10">
        <v>155</v>
      </c>
      <c t="n" s="5" r="B10">
        <v>-37</v>
      </c>
      <c t="n" s="5" r="C10">
        <v>0</v>
      </c>
      <c t="n" s="5" r="D10">
        <v>0</v>
      </c>
      <c t="n" s="5" r="E10">
        <v>0</v>
      </c>
      <c t="n" s="5" r="F10">
        <v>0</v>
      </c>
      <c t="n" s="5" r="G10">
        <v>0</v>
      </c>
      <c t="n" s="5" r="H10">
        <v>0</v>
      </c>
      <c t="n" s="5" r="I10">
        <v>-37</v>
      </c>
    </row>
    <row spans="1:9" r="11">
      <c t="s" s="4" r="A11">
        <v>156</v>
      </c>
      <c t="n" s="5" r="B11">
        <v>66</v>
      </c>
      <c t="n" s="5" r="C11">
        <v>68</v>
      </c>
      <c t="n" s="5" r="D11">
        <v>0</v>
      </c>
      <c t="n" s="5" r="E11">
        <v>0</v>
      </c>
      <c t="n" s="5" r="F11">
        <v>68</v>
      </c>
      <c t="n" s="5" r="G11">
        <v>0</v>
      </c>
      <c t="n" s="5" r="H11">
        <v>0</v>
      </c>
      <c t="n" s="5" r="I11">
        <v>-2</v>
      </c>
    </row>
    <row spans="1:9" r="12">
      <c t="s" s="4" r="A12">
        <v>157</v>
      </c>
      <c t="n" s="5" r="B12">
        <v>108581</v>
      </c>
      <c t="n" s="5" r="C12">
        <v>108161</v>
      </c>
      <c t="n" s="5" r="D12">
        <v>4766</v>
      </c>
      <c t="n" s="5" r="E12">
        <v>-16369</v>
      </c>
      <c t="n" s="5" r="F12">
        <v>80967</v>
      </c>
      <c t="n" s="5" r="G12">
        <v>27286</v>
      </c>
      <c t="n" s="5" r="H12">
        <v>11511</v>
      </c>
      <c t="n" s="5" r="I12">
        <v>420</v>
      </c>
    </row>
    <row spans="1:9" r="13">
      <c t="s" s="4" r="A13">
        <v>158</v>
      </c>
      <c t="n" s="5" r="B13">
        <v>107272</v>
      </c>
      <c t="n" s="5" r="C13">
        <v>106898</v>
      </c>
      <c t="n" s="5" r="D13">
        <v>4766</v>
      </c>
      <c t="n" s="5" r="E13">
        <v>-19218</v>
      </c>
      <c t="n" s="5" r="F13">
        <v>80958</v>
      </c>
      <c t="n" s="5" r="G13">
        <v>29775</v>
      </c>
      <c t="n" s="5" r="H13">
        <v>10617</v>
      </c>
      <c t="n" s="5" r="I13">
        <v>374</v>
      </c>
    </row>
    <row spans="1:9" r="14">
      <c t="s" s="3" r="A14">
        <v>149</v>
      </c>
    </row>
    <row spans="1:9" r="15">
      <c t="s" s="4" r="A15">
        <v>150</v>
      </c>
      <c t="n" s="5" r="B15">
        <v>-3947</v>
      </c>
      <c t="n" s="5" r="C15">
        <v>-3947</v>
      </c>
      <c t="n" s="5" r="D15">
        <v>0</v>
      </c>
      <c t="n" s="5" r="E15">
        <v>-3947</v>
      </c>
      <c t="n" s="5" r="F15">
        <v>0</v>
      </c>
      <c t="n" s="5" r="G15">
        <v>0</v>
      </c>
      <c t="n" s="5" r="H15">
        <v>0</v>
      </c>
      <c t="n" s="5" r="I15">
        <v>0</v>
      </c>
    </row>
    <row spans="1:9" r="16">
      <c t="s" s="4" r="A16">
        <v>151</v>
      </c>
      <c t="n" s="5" r="B16">
        <v>4268</v>
      </c>
      <c t="n" s="5" r="C16">
        <v>4268</v>
      </c>
      <c t="n" s="5" r="D16">
        <v>0</v>
      </c>
      <c t="n" s="5" r="E16">
        <v>0</v>
      </c>
      <c t="n" s="5" r="F16">
        <v>0</v>
      </c>
      <c t="n" s="5" r="G16">
        <v>4268</v>
      </c>
      <c t="n" s="5" r="H16">
        <v>0</v>
      </c>
      <c t="n" s="5" r="I16">
        <v>0</v>
      </c>
    </row>
    <row spans="1:9" r="17">
      <c t="s" s="4" r="A17">
        <v>152</v>
      </c>
      <c t="n" s="5" r="B17">
        <v>-335</v>
      </c>
      <c t="n" s="5" r="C17">
        <v>-335</v>
      </c>
      <c t="n" s="5" r="D17">
        <v>0</v>
      </c>
      <c t="n" s="5" r="E17">
        <v>0</v>
      </c>
      <c t="n" s="5" r="F17">
        <v>0</v>
      </c>
      <c t="n" s="5" r="G17">
        <v>-335</v>
      </c>
      <c t="n" s="5" r="H17">
        <v>0</v>
      </c>
      <c t="n" s="5" r="I17">
        <v>0</v>
      </c>
    </row>
    <row spans="1:9" r="18">
      <c t="s" s="4" r="A18">
        <v>135</v>
      </c>
      <c t="n" s="5" r="B18">
        <v>-3000</v>
      </c>
      <c t="n" s="5" r="C18">
        <v>-2997</v>
      </c>
      <c t="n" s="5" r="D18">
        <v>0</v>
      </c>
      <c t="n" s="5" r="E18">
        <v>0</v>
      </c>
      <c t="n" s="5" r="F18">
        <v>0</v>
      </c>
      <c t="n" s="5" r="G18">
        <v>0</v>
      </c>
      <c t="n" s="5" r="H18">
        <v>-2997</v>
      </c>
      <c t="n" s="5" r="I18">
        <v>-3</v>
      </c>
    </row>
    <row spans="1:9" r="19">
      <c t="s" s="4" r="A19">
        <v>41</v>
      </c>
      <c t="n" s="5" r="B19">
        <v>-12</v>
      </c>
      <c t="n" s="5" r="C19">
        <v>-12</v>
      </c>
      <c t="n" s="5" r="F19">
        <v>-12</v>
      </c>
    </row>
    <row spans="1:9" r="20">
      <c t="s" s="4" r="A20">
        <v>153</v>
      </c>
      <c t="n" s="5" r="B20">
        <v>9</v>
      </c>
      <c t="n" s="5" r="C20">
        <v>0</v>
      </c>
      <c t="n" s="5" r="D20">
        <v>0</v>
      </c>
      <c t="n" s="5" r="E20">
        <v>0</v>
      </c>
      <c t="n" s="5" r="F20">
        <v>0</v>
      </c>
      <c t="n" s="5" r="G20">
        <v>0</v>
      </c>
      <c t="n" s="5" r="H20">
        <v>0</v>
      </c>
      <c t="n" s="5" r="I20">
        <v>9</v>
      </c>
    </row>
    <row spans="1:9" r="21">
      <c t="s" s="4" r="A21">
        <v>154</v>
      </c>
      <c t="n" s="5" r="B21">
        <v>0</v>
      </c>
      <c t="n" s="5" r="C21">
        <v>0</v>
      </c>
      <c t="n" s="5" r="D21">
        <v>0</v>
      </c>
      <c t="n" s="5" r="E21">
        <v>0</v>
      </c>
      <c t="n" s="5" r="F21">
        <v>0</v>
      </c>
      <c t="n" s="5" r="G21">
        <v>0</v>
      </c>
      <c t="n" s="5" r="H21">
        <v>0</v>
      </c>
      <c t="n" s="5" r="I21">
        <v>0</v>
      </c>
    </row>
    <row spans="1:9" r="22">
      <c t="s" s="4" r="A22">
        <v>155</v>
      </c>
      <c t="n" s="5" r="B22">
        <v>-3</v>
      </c>
      <c t="n" s="5" r="C22">
        <v>0</v>
      </c>
      <c t="n" s="5" r="D22">
        <v>0</v>
      </c>
      <c t="n" s="5" r="E22">
        <v>0</v>
      </c>
      <c t="n" s="5" r="F22">
        <v>0</v>
      </c>
      <c t="n" s="5" r="G22">
        <v>0</v>
      </c>
      <c t="n" s="5" r="H22">
        <v>0</v>
      </c>
      <c t="n" s="5" r="I22">
        <v>-3</v>
      </c>
    </row>
    <row spans="1:9" r="23">
      <c t="s" s="4" r="A23">
        <v>156</v>
      </c>
      <c t="n" s="5" r="B23">
        <v>390</v>
      </c>
      <c t="n" s="5" r="C23">
        <v>383</v>
      </c>
      <c t="n" s="5" r="D23">
        <v>0</v>
      </c>
      <c t="n" s="5" r="E23">
        <v>0</v>
      </c>
      <c t="n" s="5" r="F23">
        <v>384</v>
      </c>
      <c t="n" s="5" r="G23">
        <v>-1</v>
      </c>
      <c t="n" s="5" r="H23">
        <v>0</v>
      </c>
      <c t="n" s="5" r="I23">
        <v>7</v>
      </c>
    </row>
    <row spans="1:9" r="24">
      <c t="s" s="4" r="A24">
        <v>159</v>
      </c>
      <c t="n" s="7" r="B24">
        <v>104642</v>
      </c>
      <c t="n" s="7" r="C24">
        <v>104258</v>
      </c>
      <c t="n" s="7" r="D24">
        <v>4766</v>
      </c>
      <c t="n" s="7" r="E24">
        <v>-23165</v>
      </c>
      <c t="n" s="7" r="F24">
        <v>81330</v>
      </c>
      <c t="n" s="7" r="G24">
        <v>33707</v>
      </c>
      <c t="n" s="7" r="H24">
        <v>7620</v>
      </c>
      <c t="n" s="7" r="I24">
        <v>38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1207</v>
      </c>
      <c t="s" s="2" r="B1">
        <v>379</v>
      </c>
    </row>
    <row spans="1:2" r="2">
      <c t="s" s="3" r="A2">
        <v>1208</v>
      </c>
    </row>
    <row spans="1:2" r="3">
      <c t="s" s="4" r="A3">
        <v>1208</v>
      </c>
      <c t="n" s="8" r="B3">
        <v>2.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7"/>
  </cols>
  <sheetData>
    <row spans="1:2" r="1">
      <c t="s" s="1" r="A1">
        <v>1209</v>
      </c>
      <c t="s" s="2" r="B1">
        <v>140</v>
      </c>
    </row>
    <row spans="1:2" r="2">
      <c t="s" s="4" r="A2">
        <v>1210</v>
      </c>
    </row>
    <row spans="1:2" r="3">
      <c t="s" s="3" r="A3">
        <v>1211</v>
      </c>
    </row>
    <row spans="1:2" r="4">
      <c t="s" s="4" r="A4">
        <v>1212</v>
      </c>
      <c t="n" s="7" r="B4">
        <v>19</v>
      </c>
    </row>
    <row spans="1:2" r="5">
      <c t="s" s="4" r="A5">
        <v>1213</v>
      </c>
    </row>
    <row spans="1:2" r="6">
      <c t="s" s="3" r="A6">
        <v>1211</v>
      </c>
    </row>
    <row spans="1:2" r="7">
      <c t="s" s="4" r="A7">
        <v>1214</v>
      </c>
      <c t="n" s="5" r="B7">
        <v>214</v>
      </c>
    </row>
    <row spans="1:2" r="8">
      <c t="s" s="4" r="A8">
        <v>1215</v>
      </c>
    </row>
    <row spans="1:2" r="9">
      <c t="s" s="3" r="A9">
        <v>1211</v>
      </c>
    </row>
    <row spans="1:2" r="10">
      <c t="s" s="4" r="A10">
        <v>1216</v>
      </c>
      <c t="n" s="7" r="B10">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7"/>
    <col customWidth="1" max="5" min="5" width="31"/>
    <col customWidth="1" max="6" min="6" width="21"/>
    <col customWidth="1" max="7" min="7" width="21"/>
  </cols>
  <sheetData>
    <row spans="1:7" r="1">
      <c t="s" s="1" r="A1">
        <v>1217</v>
      </c>
      <c t="s" s="2" r="B1">
        <v>1218</v>
      </c>
      <c t="s" s="2" r="C1">
        <v>1219</v>
      </c>
      <c t="s" s="2" r="D1">
        <v>1220</v>
      </c>
      <c t="s" s="2" r="E1">
        <v>1221</v>
      </c>
      <c t="s" s="2" r="F1">
        <v>1222</v>
      </c>
      <c t="s" s="2" r="G1">
        <v>1223</v>
      </c>
    </row>
    <row spans="1:7" r="2">
      <c t="s" s="3" r="A2">
        <v>1224</v>
      </c>
    </row>
    <row spans="1:7" r="3">
      <c t="s" s="4" r="A3">
        <v>1225</v>
      </c>
      <c t="n" s="5" r="E3">
        <v>-530744521</v>
      </c>
    </row>
    <row spans="1:7" r="4">
      <c t="s" s="4" r="A4">
        <v>1226</v>
      </c>
      <c t="n" s="5" r="E4">
        <v>1906671492</v>
      </c>
    </row>
    <row spans="1:7" r="5">
      <c t="s" s="4" r="A5">
        <v>1226</v>
      </c>
      <c t="n" s="5" r="E5">
        <v>1375926971</v>
      </c>
    </row>
    <row spans="1:7" r="6">
      <c t="s" s="4" r="A6">
        <v>1227</v>
      </c>
      <c t="n" s="5" r="E6">
        <v>27089</v>
      </c>
    </row>
    <row spans="1:7" r="7">
      <c t="s" s="4" r="A7">
        <v>1228</v>
      </c>
      <c t="n" s="5" r="E7">
        <v>-68505540</v>
      </c>
    </row>
    <row spans="1:7" r="8">
      <c t="s" s="4" r="A8">
        <v>1229</v>
      </c>
      <c t="n" s="5" r="E8">
        <v>-599222972</v>
      </c>
    </row>
    <row spans="1:7" r="9">
      <c t="s" s="4" r="A9">
        <v>1230</v>
      </c>
      <c t="n" s="5" r="E9">
        <v>1906671492</v>
      </c>
    </row>
    <row spans="1:7" r="10">
      <c t="s" s="4" r="A10">
        <v>1230</v>
      </c>
      <c t="n" s="5" r="E10">
        <v>1307448520</v>
      </c>
    </row>
    <row spans="1:7" r="11">
      <c t="s" s="4" r="A11">
        <v>1231</v>
      </c>
      <c t="n" s="12" r="B11">
        <v>0.125</v>
      </c>
      <c t="n" s="12" r="C11">
        <v>0.125</v>
      </c>
    </row>
    <row spans="1:7" r="12">
      <c t="s" s="4" r="A12">
        <v>1232</v>
      </c>
    </row>
    <row spans="1:7" r="13">
      <c t="s" s="3" r="A13">
        <v>1224</v>
      </c>
    </row>
    <row spans="1:7" r="14">
      <c t="s" s="4" r="A14">
        <v>1233</v>
      </c>
      <c t="n" s="5" r="E14">
        <v>0</v>
      </c>
    </row>
    <row spans="1:7" r="15">
      <c t="s" s="4" r="A15">
        <v>1234</v>
      </c>
      <c t="n" s="7" r="E15">
        <v>0</v>
      </c>
    </row>
    <row spans="1:7" r="16">
      <c t="s" s="4" r="A16">
        <v>1235</v>
      </c>
    </row>
    <row spans="1:7" r="17">
      <c t="s" s="3" r="A17">
        <v>1224</v>
      </c>
    </row>
    <row spans="1:7" r="18">
      <c t="s" s="4" r="A18">
        <v>1228</v>
      </c>
      <c t="n" s="5" r="E18">
        <v>-69000000</v>
      </c>
    </row>
    <row spans="1:7" r="19">
      <c t="s" s="4" r="A19">
        <v>1236</v>
      </c>
      <c t="n" s="8" r="E19">
        <v>3.7</v>
      </c>
    </row>
    <row spans="1:7" r="20">
      <c t="s" s="4" r="A20">
        <v>1237</v>
      </c>
    </row>
    <row spans="1:7" r="21">
      <c t="s" s="3" r="A21">
        <v>1224</v>
      </c>
    </row>
    <row spans="1:7" r="22">
      <c t="s" s="4" r="A22">
        <v>1238</v>
      </c>
      <c t="n" s="5" r="E22">
        <v>3</v>
      </c>
    </row>
    <row spans="1:7" r="23">
      <c t="s" s="4" r="A23">
        <v>1239</v>
      </c>
      <c t="s" s="4" r="E23">
        <v>715</v>
      </c>
    </row>
    <row spans="1:7" r="24">
      <c t="s" s="4" r="A24">
        <v>1240</v>
      </c>
    </row>
    <row spans="1:7" r="25">
      <c t="s" s="3" r="A25">
        <v>1224</v>
      </c>
    </row>
    <row spans="1:7" r="26">
      <c t="s" s="4" r="A26">
        <v>1226</v>
      </c>
      <c t="n" s="5" r="E26">
        <v>1906671492</v>
      </c>
    </row>
    <row spans="1:7" r="27">
      <c t="s" s="4" r="A27">
        <v>1227</v>
      </c>
      <c t="n" s="5" r="E27">
        <v>0</v>
      </c>
    </row>
    <row spans="1:7" r="28">
      <c t="s" s="4" r="A28">
        <v>1228</v>
      </c>
      <c t="n" s="5" r="E28">
        <v>0</v>
      </c>
    </row>
    <row spans="1:7" r="29">
      <c t="s" s="4" r="A29">
        <v>1230</v>
      </c>
      <c t="n" s="5" r="E29">
        <v>1906671492</v>
      </c>
    </row>
    <row spans="1:7" r="30">
      <c t="s" s="4" r="A30">
        <v>1241</v>
      </c>
      <c t="n" s="8" r="D30">
        <v>3.5</v>
      </c>
      <c t="n" s="7" r="G30">
        <v>0</v>
      </c>
    </row>
    <row spans="1:7" r="31">
      <c t="s" s="4" r="A31">
        <v>1242</v>
      </c>
      <c t="n" s="8" r="D31">
        <v>3.8</v>
      </c>
      <c t="n" s="8" r="E31">
        <v>2.3</v>
      </c>
    </row>
    <row spans="1:7" r="32">
      <c t="s" s="4" r="A32">
        <v>1243</v>
      </c>
    </row>
    <row spans="1:7" r="33">
      <c t="s" s="3" r="A33">
        <v>1224</v>
      </c>
    </row>
    <row spans="1:7" r="34">
      <c t="s" s="4" r="A34">
        <v>1244</v>
      </c>
      <c t="n" s="5" r="E34">
        <v>0</v>
      </c>
    </row>
    <row spans="1:7" r="35">
      <c t="s" s="4" r="A35">
        <v>1245</v>
      </c>
    </row>
    <row spans="1:7" r="36">
      <c t="s" s="3" r="A36">
        <v>1224</v>
      </c>
    </row>
    <row spans="1:7" r="37">
      <c t="s" s="4" r="A37">
        <v>1241</v>
      </c>
      <c t="n" s="7" r="G37">
        <v>0</v>
      </c>
    </row>
    <row spans="1:7" r="38">
      <c t="s" s="4" r="A38">
        <v>1246</v>
      </c>
    </row>
    <row spans="1:7" r="39">
      <c t="s" s="3" r="A39">
        <v>1224</v>
      </c>
    </row>
    <row spans="1:7" r="40">
      <c t="s" s="4" r="A40">
        <v>1247</v>
      </c>
      <c t="n" s="5" r="D40">
        <v>0</v>
      </c>
    </row>
    <row spans="1:7" r="41">
      <c t="s" s="4" r="A41">
        <v>1248</v>
      </c>
    </row>
    <row spans="1:7" r="42">
      <c t="s" s="3" r="A42">
        <v>1224</v>
      </c>
    </row>
    <row spans="1:7" r="43">
      <c t="s" s="4" r="A43">
        <v>1241</v>
      </c>
      <c t="n" s="7" r="F43">
        <v>5</v>
      </c>
    </row>
    <row spans="1:7" r="44">
      <c t="s" s="4" r="A44">
        <v>1242</v>
      </c>
      <c t="n" s="8" r="F44">
        <v>6.3</v>
      </c>
    </row>
    <row spans="1:7" r="45">
      <c t="s" s="4" r="A45">
        <v>143</v>
      </c>
    </row>
    <row spans="1:7" r="46">
      <c t="s" s="3" r="A46">
        <v>1224</v>
      </c>
    </row>
    <row spans="1:7" r="47">
      <c t="s" s="4" r="A47">
        <v>1225</v>
      </c>
      <c t="n" s="5" r="E47">
        <v>-530744521</v>
      </c>
    </row>
    <row spans="1:7" r="48">
      <c t="s" s="4" r="A48">
        <v>1227</v>
      </c>
      <c t="n" s="5" r="E48">
        <v>27089</v>
      </c>
    </row>
    <row spans="1:7" r="49">
      <c t="s" s="4" r="A49">
        <v>1228</v>
      </c>
      <c t="n" s="5" r="E49">
        <v>-68505540</v>
      </c>
    </row>
    <row spans="1:7" r="50">
      <c t="s" s="4" r="A50">
        <v>1229</v>
      </c>
      <c t="n" s="5" r="E50">
        <v>-59922297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49</v>
      </c>
      <c t="s" s="2" r="B1">
        <v>87</v>
      </c>
      <c t="s" s="2" r="D1">
        <v>1</v>
      </c>
    </row>
    <row spans="1:5" r="2">
      <c t="s" s="2" r="B2">
        <v>2</v>
      </c>
      <c t="s" s="2" r="C2">
        <v>88</v>
      </c>
      <c t="s" s="2" r="D2">
        <v>2</v>
      </c>
      <c t="s" s="2" r="E2">
        <v>88</v>
      </c>
    </row>
    <row spans="1:5" r="3">
      <c t="s" s="3" r="A3">
        <v>1250</v>
      </c>
    </row>
    <row spans="1:5" r="4">
      <c t="s" s="4" r="A4">
        <v>1251</v>
      </c>
      <c t="n" s="7" r="D4">
        <v>10617</v>
      </c>
    </row>
    <row spans="1:5" r="5">
      <c t="s" s="4" r="A5">
        <v>1252</v>
      </c>
      <c t="n" s="7" r="B5">
        <v>-4574</v>
      </c>
      <c t="n" s="7" r="C5">
        <v>2744</v>
      </c>
      <c t="n" s="5" r="D5">
        <v>-3544</v>
      </c>
      <c t="n" s="7" r="E5">
        <v>5703</v>
      </c>
    </row>
    <row spans="1:5" r="6">
      <c t="s" s="4" r="A6">
        <v>1252</v>
      </c>
      <c t="n" s="5" r="B6">
        <v>-11</v>
      </c>
      <c t="n" s="5" r="C6">
        <v>11</v>
      </c>
      <c t="n" s="5" r="D6">
        <v>-112</v>
      </c>
      <c t="n" s="5" r="E6">
        <v>92</v>
      </c>
    </row>
    <row spans="1:5" r="7">
      <c t="s" s="4" r="A7">
        <v>1253</v>
      </c>
      <c t="n" s="5" r="B7">
        <v>-52</v>
      </c>
      <c t="n" s="5" r="C7">
        <v>73</v>
      </c>
      <c t="n" s="5" r="D7">
        <v>-684</v>
      </c>
      <c t="n" s="5" r="E7">
        <v>-29</v>
      </c>
    </row>
    <row spans="1:5" r="8">
      <c t="s" s="4" r="A8">
        <v>1254</v>
      </c>
      <c t="n" s="5" r="B8">
        <v>1563</v>
      </c>
      <c t="n" s="5" r="C8">
        <v>-413</v>
      </c>
      <c t="n" s="5" r="D8">
        <v>1272</v>
      </c>
      <c t="n" s="5" r="E8">
        <v>-628</v>
      </c>
    </row>
    <row spans="1:5" r="9">
      <c t="s" s="4" r="A9">
        <v>1255</v>
      </c>
      <c t="n" s="5" r="B9">
        <v>-25</v>
      </c>
      <c t="n" s="5" r="C9">
        <v>15</v>
      </c>
      <c t="n" s="5" r="D9">
        <v>4</v>
      </c>
      <c t="n" s="5" r="E9">
        <v>23</v>
      </c>
    </row>
    <row spans="1:5" r="10">
      <c t="s" s="4" r="A10">
        <v>1255</v>
      </c>
      <c t="n" s="5" r="B10">
        <v>1583</v>
      </c>
      <c t="n" s="5" r="C10">
        <v>-389</v>
      </c>
      <c t="n" s="5" r="D10">
        <v>1092</v>
      </c>
      <c t="n" s="5" r="E10">
        <v>-563</v>
      </c>
    </row>
    <row spans="1:5" r="11">
      <c t="s" s="4" r="A11">
        <v>1255</v>
      </c>
      <c t="n" s="5" r="B11">
        <v>15</v>
      </c>
      <c t="n" s="5" r="C11">
        <v>-26</v>
      </c>
      <c t="n" s="5" r="D11">
        <v>188</v>
      </c>
      <c t="n" s="5" r="E11">
        <v>-82</v>
      </c>
    </row>
    <row spans="1:5" r="12">
      <c t="s" s="4" r="A12">
        <v>1255</v>
      </c>
      <c t="n" s="5" r="B12">
        <v>-10</v>
      </c>
      <c t="n" s="5" r="C12">
        <v>-13</v>
      </c>
      <c t="n" s="5" r="D12">
        <v>-12</v>
      </c>
      <c t="n" s="5" r="E12">
        <v>-6</v>
      </c>
    </row>
    <row spans="1:5" r="13">
      <c t="s" s="4" r="A13">
        <v>135</v>
      </c>
      <c t="n" s="5" r="B13">
        <v>-3037</v>
      </c>
      <c t="n" s="5" r="C13">
        <v>2426</v>
      </c>
      <c t="n" s="5" r="D13">
        <v>-3000</v>
      </c>
      <c t="n" s="5" r="E13">
        <v>5151</v>
      </c>
    </row>
    <row spans="1:5" r="14">
      <c t="s" s="4" r="A14">
        <v>135</v>
      </c>
      <c t="n" s="5" r="B14">
        <v>-36</v>
      </c>
      <c t="n" s="5" r="C14">
        <v>26</v>
      </c>
      <c t="n" s="5" r="D14">
        <v>-108</v>
      </c>
      <c t="n" s="5" r="E14">
        <v>115</v>
      </c>
    </row>
    <row spans="1:5" r="15">
      <c t="s" s="4" r="A15">
        <v>135</v>
      </c>
      <c t="n" s="5" r="B15">
        <v>-2991</v>
      </c>
      <c t="n" s="5" r="C15">
        <v>2355</v>
      </c>
      <c t="n" s="5" r="D15">
        <v>-2452</v>
      </c>
      <c t="n" s="5" r="E15">
        <v>5140</v>
      </c>
    </row>
    <row spans="1:5" r="16">
      <c t="s" s="4" r="A16">
        <v>135</v>
      </c>
      <c t="n" s="5" r="B16">
        <v>-37</v>
      </c>
      <c t="n" s="5" r="C16">
        <v>47</v>
      </c>
      <c t="n" s="5" r="D16">
        <v>-496</v>
      </c>
      <c t="n" s="5" r="E16">
        <v>-111</v>
      </c>
    </row>
    <row spans="1:5" r="17">
      <c t="s" s="4" r="A17">
        <v>135</v>
      </c>
      <c t="n" s="5" r="B17">
        <v>27</v>
      </c>
      <c t="n" s="5" r="C17">
        <v>-2</v>
      </c>
      <c t="n" s="5" r="D17">
        <v>56</v>
      </c>
      <c t="n" s="5" r="E17">
        <v>7</v>
      </c>
    </row>
    <row spans="1:5" r="18">
      <c t="s" s="4" r="A18">
        <v>1256</v>
      </c>
      <c t="n" s="5" r="B18">
        <v>7620</v>
      </c>
      <c t="n" s="5" r="D18">
        <v>7620</v>
      </c>
    </row>
    <row spans="1:5" r="19">
      <c t="s" s="4" r="A19">
        <v>146</v>
      </c>
    </row>
    <row spans="1:5" r="20">
      <c t="s" s="3" r="A20">
        <v>1250</v>
      </c>
    </row>
    <row spans="1:5" r="21">
      <c t="s" s="4" r="A21">
        <v>1251</v>
      </c>
      <c t="n" s="5" r="D21">
        <v>10617</v>
      </c>
      <c t="n" s="5" r="E21">
        <v>6360</v>
      </c>
    </row>
    <row spans="1:5" r="22">
      <c t="s" s="4" r="A22">
        <v>1252</v>
      </c>
      <c t="n" s="5" r="D22">
        <v>-5038</v>
      </c>
      <c t="n" s="5" r="E22">
        <v>7716</v>
      </c>
    </row>
    <row spans="1:5" r="23">
      <c t="s" s="4" r="A23">
        <v>1257</v>
      </c>
      <c t="n" s="5" r="D23">
        <v>486</v>
      </c>
      <c t="n" s="5" r="E23">
        <v>-593</v>
      </c>
    </row>
    <row spans="1:5" r="24">
      <c t="s" s="4" r="A24">
        <v>1258</v>
      </c>
      <c t="n" s="5" r="D24">
        <v>896</v>
      </c>
      <c t="n" s="5" r="E24">
        <v>-1328</v>
      </c>
    </row>
    <row spans="1:5" r="25">
      <c t="s" s="4" r="A25">
        <v>1253</v>
      </c>
      <c t="n" s="5" r="D25">
        <v>-684</v>
      </c>
      <c t="n" s="5" r="E25">
        <v>-29</v>
      </c>
    </row>
    <row spans="1:5" r="26">
      <c t="s" s="4" r="A26">
        <v>1259</v>
      </c>
      <c t="n" s="5" r="D26">
        <v>91</v>
      </c>
      <c t="n" s="5" r="E26">
        <v>37</v>
      </c>
    </row>
    <row spans="1:5" r="27">
      <c t="s" s="4" r="A27">
        <v>1260</v>
      </c>
      <c t="n" s="5" r="D27">
        <v>-23</v>
      </c>
      <c t="n" s="5" r="E27">
        <v>-24</v>
      </c>
    </row>
    <row spans="1:5" r="28">
      <c t="s" s="4" r="A28">
        <v>1254</v>
      </c>
      <c t="n" s="5" r="D28">
        <v>1272</v>
      </c>
      <c t="n" s="5" r="E28">
        <v>-628</v>
      </c>
    </row>
    <row spans="1:5" r="29">
      <c t="s" s="4" r="A29">
        <v>135</v>
      </c>
      <c t="n" s="5" r="D29">
        <v>-3000</v>
      </c>
      <c t="n" s="5" r="E29">
        <v>5151</v>
      </c>
    </row>
    <row spans="1:5" r="30">
      <c t="s" s="4" r="A30">
        <v>1261</v>
      </c>
      <c t="n" s="5" r="D30">
        <v>-3</v>
      </c>
      <c t="n" s="5" r="E30">
        <v>0</v>
      </c>
    </row>
    <row spans="1:5" r="31">
      <c t="s" s="4" r="A31">
        <v>1256</v>
      </c>
      <c t="n" s="5" r="B31">
        <v>7620</v>
      </c>
      <c t="n" s="5" r="C31">
        <v>11511</v>
      </c>
      <c t="n" s="5" r="D31">
        <v>7620</v>
      </c>
      <c t="n" s="5" r="E31">
        <v>11511</v>
      </c>
    </row>
    <row spans="1:5" r="32">
      <c t="s" s="4" r="A32">
        <v>1262</v>
      </c>
    </row>
    <row spans="1:5" r="33">
      <c t="s" s="3" r="A33">
        <v>1250</v>
      </c>
    </row>
    <row spans="1:5" r="34">
      <c t="s" s="4" r="A34">
        <v>1251</v>
      </c>
      <c t="n" s="5" r="D34">
        <v>1043</v>
      </c>
      <c t="n" s="5" r="E34">
        <v>936</v>
      </c>
    </row>
    <row spans="1:5" r="35">
      <c t="s" s="4" r="A35">
        <v>1252</v>
      </c>
      <c t="n" s="5" r="D35">
        <v>-195</v>
      </c>
      <c t="n" s="5" r="E35">
        <v>199</v>
      </c>
    </row>
    <row spans="1:5" r="36">
      <c t="s" s="4" r="A36">
        <v>1257</v>
      </c>
      <c t="n" s="5" r="D36">
        <v>-9</v>
      </c>
      <c t="n" s="5" r="E36">
        <v>36</v>
      </c>
    </row>
    <row spans="1:5" r="37">
      <c t="s" s="4" r="A37">
        <v>1258</v>
      </c>
      <c t="n" s="5" r="D37">
        <v>92</v>
      </c>
      <c t="n" s="5" r="E37">
        <v>-143</v>
      </c>
    </row>
    <row spans="1:5" r="38">
      <c t="s" s="4" r="A38">
        <v>1255</v>
      </c>
      <c t="n" s="5" r="D38">
        <v>4</v>
      </c>
      <c t="n" s="5" r="E38">
        <v>23</v>
      </c>
    </row>
    <row spans="1:5" r="39">
      <c t="s" s="4" r="A39">
        <v>135</v>
      </c>
      <c t="n" s="5" r="D39">
        <v>-108</v>
      </c>
      <c t="n" s="5" r="E39">
        <v>115</v>
      </c>
    </row>
    <row spans="1:5" r="40">
      <c t="s" s="4" r="A40">
        <v>1256</v>
      </c>
      <c t="n" s="5" r="B40">
        <v>935</v>
      </c>
      <c t="n" s="5" r="C40">
        <v>1051</v>
      </c>
      <c t="n" s="5" r="D40">
        <v>935</v>
      </c>
      <c t="n" s="5" r="E40">
        <v>1051</v>
      </c>
    </row>
    <row spans="1:5" r="41">
      <c t="s" s="4" r="A41">
        <v>1263</v>
      </c>
    </row>
    <row spans="1:5" r="42">
      <c t="s" s="3" r="A42">
        <v>1250</v>
      </c>
    </row>
    <row spans="1:5" r="43">
      <c t="s" s="4" r="A43">
        <v>1251</v>
      </c>
      <c t="n" s="5" r="D43">
        <v>12327</v>
      </c>
      <c t="n" s="5" r="E43">
        <v>6789</v>
      </c>
    </row>
    <row spans="1:5" r="44">
      <c t="s" s="4" r="A44">
        <v>1252</v>
      </c>
      <c t="n" s="5" r="D44">
        <v>-4843</v>
      </c>
      <c t="n" s="5" r="E44">
        <v>7517</v>
      </c>
    </row>
    <row spans="1:5" r="45">
      <c t="s" s="4" r="A45">
        <v>1257</v>
      </c>
      <c t="n" s="5" r="D45">
        <v>495</v>
      </c>
      <c t="n" s="5" r="E45">
        <v>-629</v>
      </c>
    </row>
    <row spans="1:5" r="46">
      <c t="s" s="4" r="A46">
        <v>1258</v>
      </c>
      <c t="n" s="5" r="D46">
        <v>804</v>
      </c>
      <c t="n" s="5" r="E46">
        <v>-1185</v>
      </c>
    </row>
    <row spans="1:5" r="47">
      <c t="s" s="4" r="A47">
        <v>1255</v>
      </c>
      <c t="n" s="5" r="D47">
        <v>1092</v>
      </c>
      <c t="n" s="5" r="E47">
        <v>-563</v>
      </c>
    </row>
    <row spans="1:5" r="48">
      <c t="s" s="4" r="A48">
        <v>135</v>
      </c>
      <c t="n" s="5" r="D48">
        <v>-2452</v>
      </c>
      <c t="n" s="5" r="E48">
        <v>5140</v>
      </c>
    </row>
    <row spans="1:5" r="49">
      <c t="s" s="4" r="A49">
        <v>1261</v>
      </c>
      <c t="n" s="5" r="D49">
        <v>0</v>
      </c>
      <c t="n" s="5" r="E49">
        <v>0</v>
      </c>
    </row>
    <row spans="1:5" r="50">
      <c t="s" s="4" r="A50">
        <v>1256</v>
      </c>
      <c t="n" s="5" r="B50">
        <v>9875</v>
      </c>
      <c t="n" s="5" r="C50">
        <v>11929</v>
      </c>
      <c t="n" s="5" r="D50">
        <v>9875</v>
      </c>
      <c t="n" s="5" r="E50">
        <v>11929</v>
      </c>
    </row>
    <row spans="1:5" r="51">
      <c t="s" s="4" r="A51">
        <v>1264</v>
      </c>
    </row>
    <row spans="1:5" r="52">
      <c t="s" s="3" r="A52">
        <v>1250</v>
      </c>
    </row>
    <row spans="1:5" r="53">
      <c t="s" s="4" r="A53">
        <v>1251</v>
      </c>
      <c t="n" s="5" r="D53">
        <v>-1784</v>
      </c>
      <c t="n" s="5" r="E53">
        <v>-952</v>
      </c>
    </row>
    <row spans="1:5" r="54">
      <c t="s" s="4" r="A54">
        <v>1253</v>
      </c>
      <c t="n" s="5" r="D54">
        <v>-684</v>
      </c>
      <c t="n" s="5" r="E54">
        <v>-29</v>
      </c>
    </row>
    <row spans="1:5" r="55">
      <c t="s" s="4" r="A55">
        <v>1255</v>
      </c>
      <c t="n" s="5" r="D55">
        <v>188</v>
      </c>
      <c t="n" s="5" r="E55">
        <v>-82</v>
      </c>
    </row>
    <row spans="1:5" r="56">
      <c t="s" s="4" r="A56">
        <v>135</v>
      </c>
      <c t="n" s="5" r="D56">
        <v>-496</v>
      </c>
      <c t="n" s="5" r="E56">
        <v>-111</v>
      </c>
    </row>
    <row spans="1:5" r="57">
      <c t="s" s="4" r="A57">
        <v>1261</v>
      </c>
      <c t="n" s="5" r="D57">
        <v>-3</v>
      </c>
      <c t="n" s="5" r="E57">
        <v>0</v>
      </c>
    </row>
    <row spans="1:5" r="58">
      <c t="s" s="4" r="A58">
        <v>1256</v>
      </c>
      <c t="n" s="5" r="B58">
        <v>-2277</v>
      </c>
      <c t="n" s="5" r="C58">
        <v>-1063</v>
      </c>
      <c t="n" s="5" r="D58">
        <v>-2277</v>
      </c>
      <c t="n" s="5" r="E58">
        <v>-1063</v>
      </c>
    </row>
    <row spans="1:5" r="59">
      <c t="s" s="4" r="A59">
        <v>1265</v>
      </c>
    </row>
    <row spans="1:5" r="60">
      <c t="s" s="3" r="A60">
        <v>1250</v>
      </c>
    </row>
    <row spans="1:5" r="61">
      <c t="s" s="4" r="A61">
        <v>1251</v>
      </c>
      <c t="n" s="5" r="D61">
        <v>-969</v>
      </c>
      <c t="n" s="5" r="E61">
        <v>-413</v>
      </c>
    </row>
    <row spans="1:5" r="62">
      <c t="s" s="4" r="A62">
        <v>1259</v>
      </c>
      <c t="n" s="5" r="D62">
        <v>91</v>
      </c>
      <c t="n" s="5" r="E62">
        <v>37</v>
      </c>
    </row>
    <row spans="1:5" r="63">
      <c t="s" s="4" r="A63">
        <v>1260</v>
      </c>
      <c t="n" s="5" r="D63">
        <v>-23</v>
      </c>
      <c t="n" s="5" r="E63">
        <v>-24</v>
      </c>
    </row>
    <row spans="1:5" r="64">
      <c t="s" s="4" r="A64">
        <v>1255</v>
      </c>
      <c t="n" s="5" r="D64">
        <v>-12</v>
      </c>
      <c t="n" s="5" r="E64">
        <v>-6</v>
      </c>
    </row>
    <row spans="1:5" r="65">
      <c t="s" s="4" r="A65">
        <v>135</v>
      </c>
      <c t="n" s="5" r="D65">
        <v>56</v>
      </c>
      <c t="n" s="5" r="E65">
        <v>7</v>
      </c>
    </row>
    <row spans="1:5" r="66">
      <c t="s" s="4" r="A66">
        <v>1256</v>
      </c>
      <c t="n" s="7" r="B66">
        <v>-913</v>
      </c>
      <c t="n" s="7" r="C66">
        <v>-406</v>
      </c>
      <c t="n" s="7" r="D66">
        <v>-913</v>
      </c>
      <c t="n" s="7" r="E66">
        <v>-40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66</v>
      </c>
      <c t="s" s="2" r="B1">
        <v>87</v>
      </c>
      <c t="s" s="2" r="D1">
        <v>1</v>
      </c>
    </row>
    <row spans="1:5" r="2">
      <c t="s" s="2" r="B2">
        <v>2</v>
      </c>
      <c t="s" s="2" r="C2">
        <v>88</v>
      </c>
      <c t="s" s="2" r="D2">
        <v>2</v>
      </c>
      <c t="s" s="2" r="E2">
        <v>88</v>
      </c>
    </row>
    <row spans="1:5" r="3">
      <c t="s" s="3" r="A3">
        <v>1267</v>
      </c>
    </row>
    <row spans="1:5" r="4">
      <c t="s" s="4" r="A4">
        <v>1268</v>
      </c>
      <c t="n" s="7" r="B4">
        <v>35</v>
      </c>
      <c t="n" s="7" r="C4">
        <v>21</v>
      </c>
      <c t="n" s="7" r="D4">
        <v>-57</v>
      </c>
      <c t="n" s="7" r="E4">
        <v>110</v>
      </c>
    </row>
    <row spans="1:5" r="5">
      <c t="s" s="4" r="A5">
        <v>1269</v>
      </c>
      <c t="n" s="5" r="B5">
        <v>46</v>
      </c>
      <c t="n" s="5" r="C5">
        <v>10</v>
      </c>
      <c t="n" s="5" r="D5">
        <v>55</v>
      </c>
      <c t="n" s="5" r="E5">
        <v>18</v>
      </c>
    </row>
    <row spans="1:5" r="6">
      <c t="s" s="4" r="A6">
        <v>1270</v>
      </c>
      <c t="n" s="5" r="B6">
        <v>-11</v>
      </c>
      <c t="n" s="5" r="C6">
        <v>11</v>
      </c>
      <c t="n" s="5" r="D6">
        <v>-112</v>
      </c>
      <c t="n" s="5" r="E6">
        <v>92</v>
      </c>
    </row>
    <row spans="1:5" r="7">
      <c t="s" s="4" r="A7">
        <v>1254</v>
      </c>
      <c t="n" s="5" r="B7">
        <v>25</v>
      </c>
      <c t="n" s="5" r="C7">
        <v>-15</v>
      </c>
      <c t="n" s="5" r="D7">
        <v>-4</v>
      </c>
      <c t="n" s="5" r="E7">
        <v>-23</v>
      </c>
    </row>
    <row spans="1:5" r="8">
      <c t="s" s="4" r="A8">
        <v>1271</v>
      </c>
      <c t="n" s="5" r="B8">
        <v>-36</v>
      </c>
      <c t="n" s="5" r="C8">
        <v>26</v>
      </c>
      <c t="n" s="5" r="D8">
        <v>-108</v>
      </c>
      <c t="n" s="5" r="E8">
        <v>115</v>
      </c>
    </row>
    <row spans="1:5" r="9">
      <c t="s" s="3" r="A9">
        <v>1263</v>
      </c>
    </row>
    <row spans="1:5" r="10">
      <c t="s" s="4" r="A10">
        <v>1268</v>
      </c>
      <c t="n" s="5" r="B10">
        <v>-4475</v>
      </c>
      <c t="n" s="5" r="C10">
        <v>2909</v>
      </c>
      <c t="n" s="5" r="D10">
        <v>-2968</v>
      </c>
      <c t="n" s="5" r="E10">
        <v>6097</v>
      </c>
    </row>
    <row spans="1:5" r="11">
      <c t="s" s="4" r="A11">
        <v>1269</v>
      </c>
      <c t="n" s="5" r="B11">
        <v>99</v>
      </c>
      <c t="n" s="5" r="C11">
        <v>165</v>
      </c>
      <c t="n" s="5" r="D11">
        <v>576</v>
      </c>
      <c t="n" s="5" r="E11">
        <v>394</v>
      </c>
    </row>
    <row spans="1:5" r="12">
      <c t="s" s="4" r="A12">
        <v>1270</v>
      </c>
      <c t="n" s="5" r="B12">
        <v>-4574</v>
      </c>
      <c t="n" s="5" r="C12">
        <v>2744</v>
      </c>
      <c t="n" s="5" r="D12">
        <v>-3544</v>
      </c>
      <c t="n" s="5" r="E12">
        <v>5703</v>
      </c>
    </row>
    <row spans="1:5" r="13">
      <c t="s" s="4" r="A13">
        <v>1254</v>
      </c>
      <c t="n" s="5" r="B13">
        <v>-1583</v>
      </c>
      <c t="n" s="5" r="C13">
        <v>389</v>
      </c>
      <c t="n" s="5" r="D13">
        <v>-1092</v>
      </c>
      <c t="n" s="5" r="E13">
        <v>563</v>
      </c>
    </row>
    <row spans="1:5" r="14">
      <c t="s" s="4" r="A14">
        <v>1271</v>
      </c>
      <c t="n" s="5" r="B14">
        <v>-2991</v>
      </c>
      <c t="n" s="5" r="C14">
        <v>2355</v>
      </c>
      <c t="n" s="5" r="D14">
        <v>-2452</v>
      </c>
      <c t="n" s="5" r="E14">
        <v>5140</v>
      </c>
    </row>
    <row spans="1:5" r="15">
      <c t="s" s="3" r="A15">
        <v>1264</v>
      </c>
    </row>
    <row spans="1:5" r="16">
      <c t="s" s="4" r="A16">
        <v>1268</v>
      </c>
      <c t="n" s="5" r="B16">
        <v>-52</v>
      </c>
      <c t="n" s="5" r="C16">
        <v>73</v>
      </c>
      <c t="n" s="5" r="D16">
        <v>-684</v>
      </c>
      <c t="n" s="5" r="E16">
        <v>-29</v>
      </c>
    </row>
    <row spans="1:5" r="17">
      <c t="s" s="4" r="A17">
        <v>1270</v>
      </c>
      <c t="n" s="5" r="B17">
        <v>-52</v>
      </c>
      <c t="n" s="5" r="C17">
        <v>73</v>
      </c>
      <c t="n" s="5" r="D17">
        <v>-684</v>
      </c>
      <c t="n" s="5" r="E17">
        <v>-29</v>
      </c>
    </row>
    <row spans="1:5" r="18">
      <c t="s" s="4" r="A18">
        <v>1254</v>
      </c>
      <c t="n" s="5" r="B18">
        <v>-15</v>
      </c>
      <c t="n" s="5" r="C18">
        <v>26</v>
      </c>
      <c t="n" s="5" r="D18">
        <v>-188</v>
      </c>
      <c t="n" s="5" r="E18">
        <v>82</v>
      </c>
    </row>
    <row spans="1:5" r="19">
      <c t="s" s="4" r="A19">
        <v>1271</v>
      </c>
      <c t="n" s="5" r="B19">
        <v>-37</v>
      </c>
      <c t="n" s="5" r="C19">
        <v>47</v>
      </c>
      <c t="n" s="5" r="D19">
        <v>-496</v>
      </c>
      <c t="n" s="5" r="E19">
        <v>-111</v>
      </c>
    </row>
    <row spans="1:5" r="20">
      <c t="s" s="3" r="A20">
        <v>1265</v>
      </c>
    </row>
    <row spans="1:5" r="21">
      <c t="s" s="4" r="A21">
        <v>1268</v>
      </c>
      <c t="n" s="5" r="B21">
        <v>14</v>
      </c>
      <c t="n" s="5" r="C21">
        <v>10</v>
      </c>
      <c t="n" s="5" r="D21">
        <v>21</v>
      </c>
      <c t="n" s="5" r="E21">
        <v>11</v>
      </c>
    </row>
    <row spans="1:5" r="22">
      <c t="s" s="4" r="A22">
        <v>1269</v>
      </c>
      <c t="n" s="5" r="B22">
        <v>-23</v>
      </c>
      <c t="n" s="5" r="C22">
        <v>-1</v>
      </c>
      <c t="n" s="5" r="D22">
        <v>-47</v>
      </c>
      <c t="n" s="5" r="E22">
        <v>-2</v>
      </c>
    </row>
    <row spans="1:5" r="23">
      <c t="s" s="4" r="A23">
        <v>1270</v>
      </c>
      <c t="n" s="5" r="B23">
        <v>37</v>
      </c>
      <c t="n" s="5" r="C23">
        <v>11</v>
      </c>
      <c t="n" s="5" r="D23">
        <v>68</v>
      </c>
      <c t="n" s="5" r="E23">
        <v>13</v>
      </c>
    </row>
    <row spans="1:5" r="24">
      <c t="s" s="4" r="A24">
        <v>1254</v>
      </c>
      <c t="n" s="5" r="B24">
        <v>10</v>
      </c>
      <c t="n" s="5" r="C24">
        <v>13</v>
      </c>
      <c t="n" s="5" r="D24">
        <v>12</v>
      </c>
      <c t="n" s="5" r="E24">
        <v>6</v>
      </c>
    </row>
    <row spans="1:5" r="25">
      <c t="s" s="4" r="A25">
        <v>1271</v>
      </c>
      <c t="n" s="5" r="B25">
        <v>27</v>
      </c>
      <c t="n" s="5" r="C25">
        <v>-2</v>
      </c>
      <c t="n" s="5" r="D25">
        <v>56</v>
      </c>
      <c t="n" s="5" r="E25">
        <v>7</v>
      </c>
    </row>
    <row spans="1:5" r="26">
      <c t="s" s="3" r="A26">
        <v>1272</v>
      </c>
    </row>
    <row spans="1:5" r="27">
      <c t="s" s="4" r="A27">
        <v>1268</v>
      </c>
      <c t="n" s="5" r="B27">
        <v>-4478</v>
      </c>
      <c t="n" s="5" r="C27">
        <v>3013</v>
      </c>
      <c t="n" s="5" r="D27">
        <v>-3688</v>
      </c>
      <c t="n" s="5" r="E27">
        <v>6189</v>
      </c>
    </row>
    <row spans="1:5" r="28">
      <c t="s" s="4" r="A28">
        <v>1269</v>
      </c>
      <c t="n" s="5" r="B28">
        <v>122</v>
      </c>
      <c t="n" s="5" r="C28">
        <v>174</v>
      </c>
      <c t="n" s="5" r="D28">
        <v>584</v>
      </c>
      <c t="n" s="5" r="E28">
        <v>410</v>
      </c>
    </row>
    <row spans="1:5" r="29">
      <c t="s" s="4" r="A29">
        <v>1270</v>
      </c>
      <c t="n" s="5" r="B29">
        <v>-4600</v>
      </c>
      <c t="n" s="5" r="C29">
        <v>2839</v>
      </c>
      <c t="n" s="5" r="D29">
        <v>-4272</v>
      </c>
      <c t="n" s="5" r="E29">
        <v>5779</v>
      </c>
    </row>
    <row spans="1:5" r="30">
      <c t="s" s="4" r="A30">
        <v>1254</v>
      </c>
      <c t="n" s="5" r="B30">
        <v>-1563</v>
      </c>
      <c t="n" s="5" r="C30">
        <v>413</v>
      </c>
      <c t="n" s="5" r="D30">
        <v>-1272</v>
      </c>
      <c t="n" s="5" r="E30">
        <v>628</v>
      </c>
    </row>
    <row spans="1:5" r="31">
      <c t="s" s="4" r="A31">
        <v>135</v>
      </c>
      <c t="n" s="7" r="B31">
        <v>-3037</v>
      </c>
      <c t="n" s="7" r="C31">
        <v>2426</v>
      </c>
      <c t="n" s="7" r="D31">
        <v>-3000</v>
      </c>
      <c t="n" s="7" r="E31">
        <v>515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73</v>
      </c>
      <c t="s" s="2" r="B1">
        <v>87</v>
      </c>
      <c t="s" s="2" r="D1">
        <v>1</v>
      </c>
    </row>
    <row spans="1:5" r="2">
      <c t="s" s="2" r="B2">
        <v>2</v>
      </c>
      <c t="s" s="2" r="C2">
        <v>88</v>
      </c>
      <c t="s" s="2" r="D2">
        <v>2</v>
      </c>
      <c t="s" s="2" r="E2">
        <v>88</v>
      </c>
    </row>
    <row spans="1:5" r="3">
      <c t="s" s="3" r="A3">
        <v>1274</v>
      </c>
    </row>
    <row spans="1:5" r="4">
      <c t="s" s="4" r="A4">
        <v>97</v>
      </c>
      <c t="n" s="7" r="B4">
        <v>-278</v>
      </c>
      <c t="n" s="7" r="C4">
        <v>-210</v>
      </c>
      <c t="n" s="7" r="D4">
        <v>-1716</v>
      </c>
      <c t="n" s="7" r="E4">
        <v>-112</v>
      </c>
    </row>
    <row spans="1:5" r="5">
      <c t="s" s="4" r="A5">
        <v>105</v>
      </c>
      <c t="n" s="5" r="B5">
        <v>1356</v>
      </c>
      <c t="n" s="5" r="C5">
        <v>1396</v>
      </c>
      <c t="n" s="5" r="D5">
        <v>2706</v>
      </c>
      <c t="n" s="5" r="E5">
        <v>2701</v>
      </c>
    </row>
    <row spans="1:5" r="6">
      <c t="s" s="4" r="A6">
        <v>103</v>
      </c>
      <c t="n" s="5" r="B6">
        <v>7100</v>
      </c>
      <c t="n" s="5" r="C6">
        <v>6771</v>
      </c>
      <c t="n" s="5" r="D6">
        <v>13651</v>
      </c>
      <c t="n" s="5" r="E6">
        <v>13568</v>
      </c>
    </row>
    <row spans="1:5" r="7">
      <c t="s" s="4" r="A7">
        <v>1275</v>
      </c>
    </row>
    <row spans="1:5" r="8">
      <c t="s" s="3" r="A8">
        <v>1274</v>
      </c>
    </row>
    <row spans="1:5" r="9">
      <c t="s" s="4" r="A9">
        <v>1276</v>
      </c>
      <c t="n" s="5" r="B9">
        <v>122</v>
      </c>
      <c t="n" s="5" r="C9">
        <v>174</v>
      </c>
      <c t="n" s="5" r="D9">
        <v>584</v>
      </c>
      <c t="n" s="5" r="E9">
        <v>410</v>
      </c>
    </row>
    <row spans="1:5" r="10">
      <c t="s" s="4" r="A10">
        <v>1277</v>
      </c>
    </row>
    <row spans="1:5" r="11">
      <c t="s" s="3" r="A11">
        <v>1274</v>
      </c>
    </row>
    <row spans="1:5" r="12">
      <c t="s" s="4" r="A12">
        <v>97</v>
      </c>
      <c t="n" s="5" r="B12">
        <v>46</v>
      </c>
      <c t="n" s="5" r="C12">
        <v>10</v>
      </c>
      <c t="n" s="5" r="D12">
        <v>55</v>
      </c>
      <c t="n" s="5" r="E12">
        <v>18</v>
      </c>
    </row>
    <row spans="1:5" r="13">
      <c t="s" s="4" r="A13">
        <v>1276</v>
      </c>
      <c t="n" s="5" r="B13">
        <v>46</v>
      </c>
      <c t="n" s="5" r="C13">
        <v>10</v>
      </c>
      <c t="n" s="5" r="D13">
        <v>55</v>
      </c>
      <c t="n" s="5" r="E13">
        <v>18</v>
      </c>
    </row>
    <row spans="1:5" r="14">
      <c t="s" s="4" r="A14">
        <v>1278</v>
      </c>
    </row>
    <row spans="1:5" r="15">
      <c t="s" s="3" r="A15">
        <v>1274</v>
      </c>
    </row>
    <row spans="1:5" r="16">
      <c t="s" s="4" r="A16">
        <v>97</v>
      </c>
      <c t="n" s="5" r="B16">
        <v>112</v>
      </c>
      <c t="n" s="5" r="C16">
        <v>207</v>
      </c>
      <c t="n" s="5" r="D16">
        <v>624</v>
      </c>
      <c t="n" s="5" r="E16">
        <v>411</v>
      </c>
    </row>
    <row spans="1:5" r="17">
      <c t="s" s="4" r="A17">
        <v>105</v>
      </c>
      <c t="n" s="5" r="B17">
        <v>-30</v>
      </c>
      <c t="n" s="5" r="C17">
        <v>-30</v>
      </c>
      <c t="n" s="5" r="D17">
        <v>-65</v>
      </c>
      <c t="n" s="5" r="E17">
        <v>5</v>
      </c>
    </row>
    <row spans="1:5" r="18">
      <c t="s" s="4" r="A18">
        <v>103</v>
      </c>
      <c t="n" s="5" r="B18">
        <v>17</v>
      </c>
      <c t="n" s="5" r="C18">
        <v>-12</v>
      </c>
      <c t="n" s="5" r="D18">
        <v>17</v>
      </c>
      <c t="n" s="5" r="E18">
        <v>-22</v>
      </c>
    </row>
    <row spans="1:5" r="19">
      <c t="s" s="4" r="A19">
        <v>1276</v>
      </c>
      <c t="n" s="5" r="B19">
        <v>99</v>
      </c>
      <c t="n" s="5" r="C19">
        <v>165</v>
      </c>
      <c t="n" s="5" r="D19">
        <v>576</v>
      </c>
      <c t="n" s="5" r="E19">
        <v>394</v>
      </c>
    </row>
    <row spans="1:5" r="20">
      <c t="s" s="4" r="A20">
        <v>1279</v>
      </c>
    </row>
    <row spans="1:5" r="21">
      <c t="s" s="3" r="A21">
        <v>1274</v>
      </c>
    </row>
    <row spans="1:5" r="22">
      <c t="s" s="4" r="A22">
        <v>1280</v>
      </c>
      <c t="n" s="5" r="B22">
        <v>11</v>
      </c>
      <c t="n" s="5" r="C22">
        <v>12</v>
      </c>
      <c t="n" s="5" r="D22">
        <v>23</v>
      </c>
      <c t="n" s="5" r="E22">
        <v>24</v>
      </c>
    </row>
    <row spans="1:5" r="23">
      <c t="s" s="4" r="A23">
        <v>1281</v>
      </c>
      <c t="n" s="5" r="B23">
        <v>-34</v>
      </c>
      <c t="n" s="5" r="C23">
        <v>-13</v>
      </c>
      <c t="n" s="5" r="D23">
        <v>-70</v>
      </c>
      <c t="n" s="5" r="E23">
        <v>-26</v>
      </c>
    </row>
    <row spans="1:5" r="24">
      <c t="s" s="4" r="A24">
        <v>1276</v>
      </c>
      <c t="n" s="7" r="B24">
        <v>-23</v>
      </c>
      <c t="n" s="7" r="C24">
        <v>-1</v>
      </c>
      <c t="n" s="7" r="D24">
        <v>-47</v>
      </c>
      <c t="n" s="7" r="E24">
        <v>-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82</v>
      </c>
      <c t="s" s="2" r="B1">
        <v>87</v>
      </c>
      <c t="s" s="2" r="D1">
        <v>1</v>
      </c>
    </row>
    <row spans="1:5" r="2">
      <c t="s" s="2" r="B2">
        <v>2</v>
      </c>
      <c t="s" s="2" r="C2">
        <v>88</v>
      </c>
      <c t="s" s="2" r="D2">
        <v>2</v>
      </c>
      <c t="s" s="2" r="E2">
        <v>88</v>
      </c>
    </row>
    <row spans="1:5" r="3">
      <c t="s" s="3" r="A3">
        <v>1283</v>
      </c>
    </row>
    <row spans="1:5" r="4">
      <c t="s" s="4" r="A4">
        <v>1284</v>
      </c>
      <c t="n" s="7" r="B4">
        <v>1775</v>
      </c>
      <c t="n" s="7" r="C4">
        <v>3006</v>
      </c>
      <c t="n" s="7" r="D4">
        <v>4251</v>
      </c>
      <c t="n" s="7" r="E4">
        <v>4665</v>
      </c>
    </row>
    <row spans="1:5" r="5">
      <c t="s" s="4" r="A5">
        <v>1285</v>
      </c>
      <c t="n" s="5" r="B5">
        <v>-9</v>
      </c>
      <c t="n" s="5" r="C5">
        <v>-37</v>
      </c>
      <c t="n" s="5" r="D5">
        <v>0</v>
      </c>
      <c t="n" s="5" r="E5">
        <v>-34</v>
      </c>
    </row>
    <row spans="1:5" r="6">
      <c t="s" s="4" r="A6">
        <v>1286</v>
      </c>
      <c t="n" s="5" r="B6">
        <v>1784</v>
      </c>
      <c t="n" s="5" r="C6">
        <v>3043</v>
      </c>
      <c t="n" s="5" r="D6">
        <v>4251</v>
      </c>
      <c t="n" s="5" r="E6">
        <v>4699</v>
      </c>
    </row>
    <row spans="1:5" r="7">
      <c t="s" s="4" r="A7">
        <v>115</v>
      </c>
      <c t="n" s="5" r="B7">
        <v>16</v>
      </c>
      <c t="n" s="5" r="C7">
        <v>30</v>
      </c>
      <c t="n" s="5" r="D7">
        <v>17</v>
      </c>
      <c t="n" s="5" r="E7">
        <v>-17</v>
      </c>
    </row>
    <row spans="1:5" r="8">
      <c t="s" s="4" r="A8">
        <v>1287</v>
      </c>
      <c t="n" s="7" r="B8">
        <v>1800</v>
      </c>
      <c t="n" s="7" r="C8">
        <v>3073</v>
      </c>
      <c t="n" s="7" r="D8">
        <v>4268</v>
      </c>
      <c t="n" s="7" r="E8">
        <v>4682</v>
      </c>
    </row>
    <row spans="1:5" r="9">
      <c t="s" s="3" r="A9">
        <v>1288</v>
      </c>
    </row>
    <row spans="1:5" r="10">
      <c t="s" s="4" r="A10">
        <v>1289</v>
      </c>
      <c t="n" s="5" r="B10">
        <v>1329157366</v>
      </c>
      <c t="n" s="5" r="C10">
        <v>1442397111</v>
      </c>
      <c t="n" s="5" r="D10">
        <v>1347452833</v>
      </c>
      <c t="n" s="5" r="E10">
        <v>1450776629</v>
      </c>
    </row>
    <row spans="1:5" r="11">
      <c t="s" s="4" r="A11">
        <v>1290</v>
      </c>
      <c t="n" s="5" r="B11">
        <v>36233065</v>
      </c>
      <c t="n" s="5" r="C11">
        <v>22279219</v>
      </c>
      <c t="n" s="5" r="D11">
        <v>28873138</v>
      </c>
      <c t="n" s="5" r="E11">
        <v>17587654</v>
      </c>
    </row>
    <row spans="1:5" r="12">
      <c t="s" s="4" r="A12">
        <v>1291</v>
      </c>
      <c t="n" s="5" r="B12">
        <v>1365390431</v>
      </c>
      <c t="n" s="5" r="C12">
        <v>1464676330</v>
      </c>
      <c t="n" s="5" r="D12">
        <v>1376325971</v>
      </c>
      <c t="n" s="5" r="E12">
        <v>1468364283</v>
      </c>
    </row>
    <row spans="1:5" r="13">
      <c t="s" s="3" r="A13">
        <v>120</v>
      </c>
    </row>
    <row spans="1:5" r="14">
      <c t="s" s="4" r="A14">
        <v>114</v>
      </c>
      <c t="n" s="9" r="B14">
        <v>1.34</v>
      </c>
      <c t="n" s="9" r="C14">
        <v>2.11</v>
      </c>
      <c t="n" s="9" r="D14">
        <v>3.16</v>
      </c>
      <c t="n" s="9" r="E14">
        <v>3.24</v>
      </c>
    </row>
    <row spans="1:5" r="15">
      <c t="s" s="4" r="A15">
        <v>121</v>
      </c>
      <c t="n" s="10" r="B15">
        <v>0.01</v>
      </c>
      <c t="n" s="10" r="C15">
        <v>0.02</v>
      </c>
      <c t="n" s="10" r="D15">
        <v>0.01</v>
      </c>
      <c t="n" s="10" r="E15">
        <v>-0.01</v>
      </c>
    </row>
    <row spans="1:5" r="16">
      <c t="s" s="4" r="A16">
        <v>1292</v>
      </c>
      <c t="n" s="10" r="B16">
        <v>1.35</v>
      </c>
      <c t="n" s="10" r="C16">
        <v>2.13</v>
      </c>
      <c t="n" s="10" r="D16">
        <v>3.17</v>
      </c>
      <c t="n" s="10" r="E16">
        <v>3.23</v>
      </c>
    </row>
    <row spans="1:5" r="17">
      <c t="s" s="3" r="A17">
        <v>122</v>
      </c>
    </row>
    <row spans="1:5" r="18">
      <c t="s" s="4" r="A18">
        <v>114</v>
      </c>
      <c t="n" s="10" r="B18">
        <v>1.31</v>
      </c>
      <c t="n" s="10" r="C18">
        <v>2.08</v>
      </c>
      <c t="n" s="10" r="D18">
        <v>3.09</v>
      </c>
      <c t="n" s="11" r="E18">
        <v>3.2</v>
      </c>
    </row>
    <row spans="1:5" r="19">
      <c t="s" s="4" r="A19">
        <v>121</v>
      </c>
      <c t="n" s="10" r="B19">
        <v>0.01</v>
      </c>
      <c t="n" s="10" r="C19">
        <v>0.02</v>
      </c>
      <c t="n" s="10" r="D19">
        <v>0.01</v>
      </c>
      <c t="n" s="10" r="E19">
        <v>-0.01</v>
      </c>
    </row>
    <row spans="1:5" r="20">
      <c t="s" s="4" r="A20">
        <v>1293</v>
      </c>
      <c t="n" s="9" r="B20">
        <v>1.32</v>
      </c>
      <c t="n" s="8" r="C20">
        <v>2.1</v>
      </c>
      <c t="n" s="8" r="D20">
        <v>3.1</v>
      </c>
      <c t="n" s="9" r="E20">
        <v>3.19</v>
      </c>
    </row>
    <row spans="1:5" r="21">
      <c t="s" s="3" r="A21">
        <v>1294</v>
      </c>
    </row>
    <row spans="1:5" r="22">
      <c t="s" s="4" r="A22">
        <v>1295</v>
      </c>
      <c t="n" s="5" r="B22">
        <v>200000</v>
      </c>
      <c t="n" s="5" r="C22">
        <v>300000</v>
      </c>
      <c t="n" s="5" r="D22">
        <v>300000</v>
      </c>
      <c t="n" s="5" r="E22">
        <v>300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1296</v>
      </c>
      <c t="s" s="2" r="B1">
        <v>87</v>
      </c>
      <c t="s" s="2" r="D1">
        <v>1</v>
      </c>
    </row>
    <row spans="1:5" r="2">
      <c t="s" s="2" r="B2">
        <v>2</v>
      </c>
      <c t="s" s="2" r="C2">
        <v>88</v>
      </c>
      <c t="s" s="2" r="D2">
        <v>2</v>
      </c>
      <c t="s" s="2" r="E2">
        <v>88</v>
      </c>
    </row>
    <row spans="1:5" r="3">
      <c t="s" s="4" r="A3">
        <v>1297</v>
      </c>
    </row>
    <row spans="1:5" r="4">
      <c t="s" s="3" r="A4">
        <v>1298</v>
      </c>
    </row>
    <row spans="1:5" r="5">
      <c t="s" s="4" r="A5">
        <v>1299</v>
      </c>
      <c t="n" s="7" r="B5">
        <v>61</v>
      </c>
      <c t="n" s="7" r="C5">
        <v>54</v>
      </c>
      <c t="n" s="7" r="D5">
        <v>124</v>
      </c>
      <c t="n" s="7" r="E5">
        <v>109</v>
      </c>
    </row>
    <row spans="1:5" r="6">
      <c t="s" s="4" r="A6">
        <v>1300</v>
      </c>
      <c t="n" s="5" r="B6">
        <v>61</v>
      </c>
      <c t="n" s="5" r="C6">
        <v>65</v>
      </c>
      <c t="n" s="5" r="D6">
        <v>122</v>
      </c>
      <c t="n" s="5" r="E6">
        <v>129</v>
      </c>
    </row>
    <row spans="1:5" r="7">
      <c t="s" s="4" r="A7">
        <v>1301</v>
      </c>
      <c t="n" s="5" r="B7">
        <v>-78</v>
      </c>
      <c t="n" s="5" r="C7">
        <v>-76</v>
      </c>
      <c t="n" s="5" r="D7">
        <v>-156</v>
      </c>
      <c t="n" s="5" r="E7">
        <v>-153</v>
      </c>
    </row>
    <row spans="1:5" r="8">
      <c t="s" s="4" r="A8">
        <v>1302</v>
      </c>
      <c t="n" s="5" r="B8">
        <v>-8</v>
      </c>
      <c t="n" s="5" r="C8">
        <v>-9</v>
      </c>
      <c t="n" s="5" r="D8">
        <v>-17</v>
      </c>
      <c t="n" s="5" r="E8">
        <v>-18</v>
      </c>
    </row>
    <row spans="1:5" r="9">
      <c t="s" s="4" r="A9">
        <v>1303</v>
      </c>
      <c t="n" s="5" r="B9">
        <v>35</v>
      </c>
      <c t="n" s="5" r="C9">
        <v>13</v>
      </c>
      <c t="n" s="5" r="D9">
        <v>70</v>
      </c>
      <c t="n" s="5" r="E9">
        <v>26</v>
      </c>
    </row>
    <row spans="1:5" r="10">
      <c t="s" s="4" r="A10">
        <v>156</v>
      </c>
      <c t="n" s="5" r="B10">
        <v>-1</v>
      </c>
      <c t="n" s="5" r="D10">
        <v>-1</v>
      </c>
    </row>
    <row spans="1:5" r="11">
      <c t="s" s="4" r="A11">
        <v>1304</v>
      </c>
      <c t="n" s="5" r="B11">
        <v>70</v>
      </c>
      <c t="n" s="5" r="C11">
        <v>47</v>
      </c>
      <c t="n" s="5" r="D11">
        <v>142</v>
      </c>
      <c t="n" s="5" r="E11">
        <v>93</v>
      </c>
    </row>
    <row spans="1:5" r="12">
      <c t="s" s="4" r="A12">
        <v>1305</v>
      </c>
      <c t="n" s="5" r="D12">
        <v>108</v>
      </c>
    </row>
    <row spans="1:5" r="13">
      <c t="s" s="4" r="A13">
        <v>1306</v>
      </c>
      <c t="n" s="5" r="D13">
        <v>65</v>
      </c>
    </row>
    <row spans="1:5" r="14">
      <c t="s" s="4" r="A14">
        <v>1307</v>
      </c>
    </row>
    <row spans="1:5" r="15">
      <c t="s" s="3" r="A15">
        <v>1298</v>
      </c>
    </row>
    <row spans="1:5" r="16">
      <c t="s" s="4" r="A16">
        <v>1299</v>
      </c>
      <c t="n" s="5" r="B16">
        <v>51</v>
      </c>
      <c t="n" s="5" r="C16">
        <v>44</v>
      </c>
      <c t="n" s="5" r="D16">
        <v>103</v>
      </c>
      <c t="n" s="5" r="E16">
        <v>88</v>
      </c>
    </row>
    <row spans="1:5" r="17">
      <c t="s" s="4" r="A17">
        <v>1300</v>
      </c>
      <c t="n" s="5" r="B17">
        <v>55</v>
      </c>
      <c t="n" s="5" r="C17">
        <v>57</v>
      </c>
      <c t="n" s="5" r="D17">
        <v>110</v>
      </c>
      <c t="n" s="5" r="E17">
        <v>114</v>
      </c>
    </row>
    <row spans="1:5" r="18">
      <c t="s" s="4" r="A18">
        <v>1301</v>
      </c>
      <c t="n" s="5" r="B18">
        <v>-72</v>
      </c>
      <c t="n" s="5" r="C18">
        <v>-71</v>
      </c>
      <c t="n" s="5" r="D18">
        <v>-144</v>
      </c>
      <c t="n" s="5" r="E18">
        <v>-142</v>
      </c>
    </row>
    <row spans="1:5" r="19">
      <c t="s" s="4" r="A19">
        <v>1302</v>
      </c>
      <c t="n" s="5" r="B19">
        <v>-8</v>
      </c>
      <c t="n" s="5" r="C19">
        <v>-9</v>
      </c>
      <c t="n" s="5" r="D19">
        <v>-16</v>
      </c>
      <c t="n" s="5" r="E19">
        <v>-17</v>
      </c>
    </row>
    <row spans="1:5" r="20">
      <c t="s" s="4" r="A20">
        <v>1303</v>
      </c>
      <c t="n" s="5" r="B20">
        <v>33</v>
      </c>
      <c t="n" s="5" r="C20">
        <v>11</v>
      </c>
      <c t="n" s="5" r="D20">
        <v>65</v>
      </c>
      <c t="n" s="5" r="E20">
        <v>22</v>
      </c>
    </row>
    <row spans="1:5" r="21">
      <c t="s" s="4" r="A21">
        <v>1304</v>
      </c>
      <c t="n" s="5" r="B21">
        <v>59</v>
      </c>
      <c t="n" s="5" r="C21">
        <v>32</v>
      </c>
      <c t="n" s="5" r="D21">
        <v>118</v>
      </c>
      <c t="n" s="5" r="E21">
        <v>65</v>
      </c>
    </row>
    <row spans="1:5" r="22">
      <c t="s" s="4" r="A22">
        <v>1308</v>
      </c>
    </row>
    <row spans="1:5" r="23">
      <c t="s" s="3" r="A23">
        <v>1298</v>
      </c>
    </row>
    <row spans="1:5" r="24">
      <c t="s" s="4" r="A24">
        <v>1299</v>
      </c>
      <c t="n" s="5" r="B24">
        <v>10</v>
      </c>
      <c t="n" s="5" r="C24">
        <v>10</v>
      </c>
      <c t="n" s="5" r="D24">
        <v>21</v>
      </c>
      <c t="n" s="5" r="E24">
        <v>21</v>
      </c>
    </row>
    <row spans="1:5" r="25">
      <c t="s" s="4" r="A25">
        <v>1300</v>
      </c>
      <c t="n" s="5" r="B25">
        <v>6</v>
      </c>
      <c t="n" s="5" r="C25">
        <v>8</v>
      </c>
      <c t="n" s="5" r="D25">
        <v>12</v>
      </c>
      <c t="n" s="5" r="E25">
        <v>15</v>
      </c>
    </row>
    <row spans="1:5" r="26">
      <c t="s" s="4" r="A26">
        <v>1301</v>
      </c>
      <c t="n" s="5" r="B26">
        <v>-6</v>
      </c>
      <c t="n" s="5" r="C26">
        <v>-5</v>
      </c>
      <c t="n" s="5" r="D26">
        <v>-12</v>
      </c>
      <c t="n" s="5" r="E26">
        <v>-11</v>
      </c>
    </row>
    <row spans="1:5" r="27">
      <c t="s" s="4" r="A27">
        <v>1302</v>
      </c>
      <c t="n" s="5" r="B27">
        <v>0</v>
      </c>
      <c t="n" s="5" r="C27">
        <v>0</v>
      </c>
      <c t="n" s="5" r="D27">
        <v>-1</v>
      </c>
      <c t="n" s="5" r="E27">
        <v>-1</v>
      </c>
    </row>
    <row spans="1:5" r="28">
      <c t="s" s="4" r="A28">
        <v>1303</v>
      </c>
      <c t="n" s="5" r="B28">
        <v>2</v>
      </c>
      <c t="n" s="5" r="C28">
        <v>2</v>
      </c>
      <c t="n" s="5" r="D28">
        <v>5</v>
      </c>
      <c t="n" s="5" r="E28">
        <v>4</v>
      </c>
    </row>
    <row spans="1:5" r="29">
      <c t="s" s="4" r="A29">
        <v>156</v>
      </c>
      <c t="n" s="5" r="B29">
        <v>-1</v>
      </c>
      <c t="n" s="5" r="D29">
        <v>-1</v>
      </c>
    </row>
    <row spans="1:5" r="30">
      <c t="s" s="4" r="A30">
        <v>1304</v>
      </c>
      <c t="n" s="5" r="B30">
        <v>11</v>
      </c>
      <c t="n" s="5" r="C30">
        <v>15</v>
      </c>
      <c t="n" s="5" r="D30">
        <v>24</v>
      </c>
      <c t="n" s="5" r="E30">
        <v>28</v>
      </c>
    </row>
    <row spans="1:5" r="31">
      <c t="s" s="4" r="A31">
        <v>1309</v>
      </c>
    </row>
    <row spans="1:5" r="32">
      <c t="s" s="3" r="A32">
        <v>1298</v>
      </c>
    </row>
    <row spans="1:5" r="33">
      <c t="s" s="4" r="A33">
        <v>1299</v>
      </c>
      <c t="n" s="5" r="B33">
        <v>2</v>
      </c>
      <c t="n" s="5" r="C33">
        <v>2</v>
      </c>
      <c t="n" s="5" r="D33">
        <v>5</v>
      </c>
      <c t="n" s="5" r="E33">
        <v>3</v>
      </c>
    </row>
    <row spans="1:5" r="34">
      <c t="s" s="4" r="A34">
        <v>1300</v>
      </c>
      <c t="n" s="5" r="B34">
        <v>2</v>
      </c>
      <c t="n" s="5" r="C34">
        <v>3</v>
      </c>
      <c t="n" s="5" r="D34">
        <v>5</v>
      </c>
      <c t="n" s="5" r="E34">
        <v>6</v>
      </c>
    </row>
    <row spans="1:5" r="35">
      <c t="s" s="4" r="A35">
        <v>1301</v>
      </c>
      <c t="n" s="5" r="B35">
        <v>0</v>
      </c>
      <c t="n" s="5" r="C35">
        <v>0</v>
      </c>
      <c t="n" s="5" r="D35">
        <v>0</v>
      </c>
      <c t="n" s="5" r="E35">
        <v>0</v>
      </c>
    </row>
    <row spans="1:5" r="36">
      <c t="s" s="4" r="A36">
        <v>1302</v>
      </c>
      <c t="n" s="5" r="B36">
        <v>-2</v>
      </c>
      <c t="n" s="5" r="C36">
        <v>-3</v>
      </c>
      <c t="n" s="5" r="D36">
        <v>-5</v>
      </c>
      <c t="n" s="5" r="E36">
        <v>-5</v>
      </c>
    </row>
    <row spans="1:5" r="37">
      <c t="s" s="4" r="A37">
        <v>1303</v>
      </c>
      <c t="n" s="5" r="B37">
        <v>0</v>
      </c>
      <c t="n" s="5" r="C37">
        <v>0</v>
      </c>
      <c t="n" s="5" r="D37">
        <v>0</v>
      </c>
      <c t="n" s="5" r="E37">
        <v>0</v>
      </c>
    </row>
    <row spans="1:5" r="38">
      <c t="s" s="4" r="A38">
        <v>1304</v>
      </c>
      <c t="n" s="5" r="B38">
        <v>2</v>
      </c>
      <c t="n" s="5" r="C38">
        <v>2</v>
      </c>
      <c t="n" s="5" r="D38">
        <v>5</v>
      </c>
      <c t="n" s="5" r="E38">
        <v>4</v>
      </c>
    </row>
    <row spans="1:5" r="39">
      <c t="s" s="4" r="A39">
        <v>1310</v>
      </c>
    </row>
    <row spans="1:5" r="40">
      <c t="s" s="3" r="A40">
        <v>1298</v>
      </c>
    </row>
    <row spans="1:5" r="41">
      <c t="s" s="4" r="A41">
        <v>1299</v>
      </c>
      <c t="n" s="5" r="B41">
        <v>1</v>
      </c>
      <c t="n" s="5" r="C41">
        <v>1</v>
      </c>
      <c t="n" s="5" r="D41">
        <v>3</v>
      </c>
      <c t="n" s="5" r="E41">
        <v>2</v>
      </c>
    </row>
    <row spans="1:5" r="42">
      <c t="s" s="4" r="A42">
        <v>1300</v>
      </c>
      <c t="n" s="5" r="B42">
        <v>2</v>
      </c>
      <c t="n" s="5" r="C42">
        <v>3</v>
      </c>
      <c t="n" s="5" r="D42">
        <v>4</v>
      </c>
      <c t="n" s="5" r="E42">
        <v>5</v>
      </c>
    </row>
    <row spans="1:5" r="43">
      <c t="s" s="4" r="A43">
        <v>1301</v>
      </c>
      <c t="n" s="5" r="B43">
        <v>0</v>
      </c>
      <c t="n" s="5" r="C43">
        <v>0</v>
      </c>
      <c t="n" s="5" r="D43">
        <v>0</v>
      </c>
      <c t="n" s="5" r="E43">
        <v>0</v>
      </c>
    </row>
    <row spans="1:5" r="44">
      <c t="s" s="4" r="A44">
        <v>1302</v>
      </c>
      <c t="n" s="5" r="B44">
        <v>-2</v>
      </c>
      <c t="n" s="5" r="C44">
        <v>-3</v>
      </c>
      <c t="n" s="5" r="D44">
        <v>-5</v>
      </c>
      <c t="n" s="5" r="E44">
        <v>-5</v>
      </c>
    </row>
    <row spans="1:5" r="45">
      <c t="s" s="4" r="A45">
        <v>1303</v>
      </c>
      <c t="n" s="5" r="B45">
        <v>0</v>
      </c>
      <c t="n" s="5" r="C45">
        <v>0</v>
      </c>
      <c t="n" s="5" r="D45">
        <v>0</v>
      </c>
      <c t="n" s="5" r="E45">
        <v>0</v>
      </c>
    </row>
    <row spans="1:5" r="46">
      <c t="s" s="4" r="A46">
        <v>1304</v>
      </c>
      <c t="n" s="5" r="B46">
        <v>1</v>
      </c>
      <c t="n" s="5" r="C46">
        <v>1</v>
      </c>
      <c t="n" s="5" r="D46">
        <v>2</v>
      </c>
      <c t="n" s="5" r="E46">
        <v>2</v>
      </c>
    </row>
    <row spans="1:5" r="47">
      <c t="s" s="4" r="A47">
        <v>1311</v>
      </c>
    </row>
    <row spans="1:5" r="48">
      <c t="s" s="3" r="A48">
        <v>1298</v>
      </c>
    </row>
    <row spans="1:5" r="49">
      <c t="s" s="4" r="A49">
        <v>1299</v>
      </c>
      <c t="n" s="5" r="B49">
        <v>1</v>
      </c>
      <c t="n" s="5" r="C49">
        <v>1</v>
      </c>
      <c t="n" s="5" r="D49">
        <v>2</v>
      </c>
      <c t="n" s="5" r="E49">
        <v>1</v>
      </c>
    </row>
    <row spans="1:5" r="50">
      <c t="s" s="4" r="A50">
        <v>1300</v>
      </c>
      <c t="n" s="5" r="B50">
        <v>0</v>
      </c>
      <c t="n" s="5" r="C50">
        <v>0</v>
      </c>
      <c t="n" s="5" r="D50">
        <v>1</v>
      </c>
      <c t="n" s="5" r="E50">
        <v>1</v>
      </c>
    </row>
    <row spans="1:5" r="51">
      <c t="s" s="4" r="A51">
        <v>1301</v>
      </c>
      <c t="n" s="5" r="B51">
        <v>0</v>
      </c>
      <c t="n" s="5" r="C51">
        <v>0</v>
      </c>
      <c t="n" s="5" r="D51">
        <v>0</v>
      </c>
      <c t="n" s="5" r="E51">
        <v>0</v>
      </c>
    </row>
    <row spans="1:5" r="52">
      <c t="s" s="4" r="A52">
        <v>1302</v>
      </c>
      <c t="n" s="5" r="B52">
        <v>0</v>
      </c>
      <c t="n" s="5" r="C52">
        <v>0</v>
      </c>
      <c t="n" s="5" r="D52">
        <v>0</v>
      </c>
      <c t="n" s="5" r="E52">
        <v>0</v>
      </c>
    </row>
    <row spans="1:5" r="53">
      <c t="s" s="4" r="A53">
        <v>1303</v>
      </c>
      <c t="n" s="5" r="B53">
        <v>0</v>
      </c>
      <c t="n" s="5" r="C53">
        <v>0</v>
      </c>
      <c t="n" s="5" r="D53">
        <v>0</v>
      </c>
      <c t="n" s="5" r="E53">
        <v>0</v>
      </c>
    </row>
    <row spans="1:5" r="54">
      <c t="s" s="4" r="A54">
        <v>1304</v>
      </c>
      <c t="n" s="7" r="B54">
        <v>1</v>
      </c>
      <c t="n" s="7" r="C54">
        <v>1</v>
      </c>
      <c t="n" s="7" r="D54">
        <v>3</v>
      </c>
      <c t="n" s="7" r="E54">
        <v>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312</v>
      </c>
      <c t="s" s="2" r="B1">
        <v>87</v>
      </c>
      <c t="s" s="2" r="D1">
        <v>1</v>
      </c>
    </row>
    <row spans="1:6" r="2">
      <c t="s" s="2" r="B2">
        <v>2</v>
      </c>
      <c t="s" s="2" r="C2">
        <v>88</v>
      </c>
      <c t="s" s="2" r="D2">
        <v>2</v>
      </c>
      <c t="s" s="2" r="E2">
        <v>88</v>
      </c>
      <c t="s" s="2" r="F2">
        <v>26</v>
      </c>
    </row>
    <row spans="1:6" r="3">
      <c t="s" s="3" r="A3">
        <v>1313</v>
      </c>
    </row>
    <row spans="1:6" r="4">
      <c t="s" s="4" r="A4">
        <v>1314</v>
      </c>
      <c t="s" s="4" r="B4">
        <v>1315</v>
      </c>
      <c t="s" s="4" r="C4">
        <v>1316</v>
      </c>
      <c t="s" s="4" r="D4">
        <v>1317</v>
      </c>
      <c t="s" s="4" r="E4">
        <v>1318</v>
      </c>
    </row>
    <row spans="1:6" r="5">
      <c t="s" s="4" r="A5">
        <v>1319</v>
      </c>
      <c t="s" s="4" r="B5">
        <v>762</v>
      </c>
      <c t="s" s="4" r="C5">
        <v>762</v>
      </c>
      <c t="s" s="4" r="D5">
        <v>762</v>
      </c>
      <c t="s" s="4" r="E5">
        <v>762</v>
      </c>
    </row>
    <row spans="1:6" r="6">
      <c t="s" s="4" r="A6">
        <v>1320</v>
      </c>
      <c t="n" s="7" r="B6">
        <v>40</v>
      </c>
      <c t="n" s="7" r="D6">
        <v>53</v>
      </c>
    </row>
    <row spans="1:6" r="7">
      <c t="s" s="3" r="A7">
        <v>1321</v>
      </c>
    </row>
    <row spans="1:6" r="8">
      <c t="s" s="4" r="A8">
        <v>1322</v>
      </c>
      <c t="n" s="5" r="B8">
        <v>4400</v>
      </c>
      <c t="n" s="5" r="D8">
        <v>4400</v>
      </c>
      <c t="n" s="7" r="F8">
        <v>4400</v>
      </c>
    </row>
    <row spans="1:6" r="9">
      <c t="s" s="4" r="A9">
        <v>1323</v>
      </c>
      <c t="n" s="5" r="B9">
        <v>200</v>
      </c>
      <c t="n" s="5" r="D9">
        <v>200</v>
      </c>
      <c t="n" s="5" r="F9">
        <v>300</v>
      </c>
    </row>
    <row spans="1:6" r="10">
      <c t="s" s="4" r="A10">
        <v>1324</v>
      </c>
      <c t="n" s="5" r="B10">
        <v>4200</v>
      </c>
      <c t="n" s="5" r="D10">
        <v>4200</v>
      </c>
      <c t="n" s="5" r="F10">
        <v>4100</v>
      </c>
    </row>
    <row spans="1:6" r="11">
      <c t="s" s="4" r="A11">
        <v>1325</v>
      </c>
      <c t="n" s="7" r="B11">
        <v>1100</v>
      </c>
      <c t="n" s="5" r="D11">
        <v>1100</v>
      </c>
      <c t="n" s="7" r="F11">
        <v>1100</v>
      </c>
    </row>
    <row spans="1:6" r="12">
      <c t="s" s="4" r="A12">
        <v>1326</v>
      </c>
      <c t="n" s="7" r="D12">
        <v>15</v>
      </c>
      <c t="n" s="7" r="E12">
        <v>62</v>
      </c>
    </row>
    <row spans="1:6" r="13">
      <c t="s" s="4" r="A13">
        <v>1327</v>
      </c>
      <c t="s" s="4" r="B13">
        <v>132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329</v>
      </c>
      <c t="s" s="2" r="B1">
        <v>2</v>
      </c>
      <c t="s" s="2" r="C1">
        <v>26</v>
      </c>
      <c t="s" s="2" r="D1">
        <v>88</v>
      </c>
      <c t="s" s="2" r="E1">
        <v>871</v>
      </c>
    </row>
    <row spans="1:5" r="2">
      <c t="s" s="3" r="A2">
        <v>70</v>
      </c>
    </row>
    <row spans="1:5" r="3">
      <c t="s" s="4" r="A3">
        <v>872</v>
      </c>
      <c t="n" s="7" r="B3">
        <v>13865</v>
      </c>
      <c t="n" s="7" r="C3">
        <v>11243</v>
      </c>
    </row>
    <row spans="1:5" r="4">
      <c t="s" s="4" r="A4">
        <v>960</v>
      </c>
      <c t="n" s="5" r="B4">
        <v>334714</v>
      </c>
      <c t="n" s="5" r="C4">
        <v>344523</v>
      </c>
    </row>
    <row spans="1:5" r="5">
      <c t="s" s="4" r="A5">
        <v>36</v>
      </c>
      <c t="n" s="5" r="B5">
        <v>348579</v>
      </c>
      <c t="n" s="5" r="C5">
        <v>355766</v>
      </c>
    </row>
    <row spans="1:5" r="6">
      <c t="s" s="4" r="A6">
        <v>37</v>
      </c>
      <c t="n" s="5" r="B6">
        <v>1937</v>
      </c>
      <c t="n" s="5" r="C6">
        <v>1758</v>
      </c>
      <c t="n" s="7" r="D6">
        <v>1827</v>
      </c>
      <c t="n" s="7" r="E6">
        <v>2241</v>
      </c>
    </row>
    <row spans="1:5" r="7">
      <c t="s" s="4" r="A7">
        <v>1330</v>
      </c>
      <c t="n" s="5" r="B7">
        <v>159471</v>
      </c>
      <c t="n" s="5" r="C7">
        <v>158057</v>
      </c>
    </row>
    <row spans="1:5" r="8">
      <c t="s" s="4" r="A8">
        <v>46</v>
      </c>
      <c t="n" s="5" r="B8">
        <v>509987</v>
      </c>
      <c t="n" s="5" r="C8">
        <v>515581</v>
      </c>
    </row>
    <row spans="1:5" r="9">
      <c t="s" s="3" r="A9">
        <v>47</v>
      </c>
    </row>
    <row spans="1:5" r="10">
      <c t="s" s="4" r="A10">
        <v>1331</v>
      </c>
      <c t="n" s="5" r="B10">
        <v>267370</v>
      </c>
      <c t="n" s="5" r="C10">
        <v>270615</v>
      </c>
    </row>
    <row spans="1:5" r="11">
      <c t="s" s="4" r="A11">
        <v>560</v>
      </c>
      <c t="n" s="5" r="B11">
        <v>30360</v>
      </c>
      <c t="n" s="5" r="C11">
        <v>31217</v>
      </c>
    </row>
    <row spans="1:5" r="12">
      <c t="s" s="4" r="A12">
        <v>1332</v>
      </c>
      <c t="n" s="5" r="B12">
        <v>107615</v>
      </c>
      <c t="n" s="5" r="C12">
        <v>106477</v>
      </c>
    </row>
    <row spans="1:5" r="13">
      <c t="s" s="4" r="A13">
        <v>57</v>
      </c>
      <c t="n" s="5" r="B13">
        <v>405345</v>
      </c>
      <c t="n" s="5" r="C13">
        <v>408309</v>
      </c>
    </row>
    <row spans="1:5" r="14">
      <c t="s" s="4" r="A14">
        <v>1333</v>
      </c>
      <c t="n" s="5" r="B14">
        <v>104258</v>
      </c>
      <c t="n" s="5" r="C14">
        <v>106898</v>
      </c>
    </row>
    <row spans="1:5" r="15">
      <c t="s" s="4" r="A15">
        <v>66</v>
      </c>
      <c t="n" s="5" r="B15">
        <v>384</v>
      </c>
      <c t="n" s="5" r="C15">
        <v>374</v>
      </c>
    </row>
    <row spans="1:5" r="16">
      <c t="s" s="4" r="A16">
        <v>1334</v>
      </c>
      <c t="n" s="5" r="B16">
        <v>104642</v>
      </c>
      <c t="n" s="5" r="C16">
        <v>107272</v>
      </c>
      <c t="n" s="5" r="D16">
        <v>108581</v>
      </c>
      <c t="n" s="5" r="E16">
        <v>101081</v>
      </c>
    </row>
    <row spans="1:5" r="17">
      <c t="s" s="4" r="A17">
        <v>68</v>
      </c>
      <c t="n" s="5" r="B17">
        <v>509987</v>
      </c>
      <c t="n" s="5" r="C17">
        <v>515581</v>
      </c>
    </row>
    <row spans="1:5" r="18">
      <c t="s" s="4" r="A18">
        <v>1335</v>
      </c>
    </row>
    <row spans="1:5" r="19">
      <c t="s" s="3" r="A19">
        <v>70</v>
      </c>
    </row>
    <row spans="1:5" r="20">
      <c t="s" s="4" r="A20">
        <v>872</v>
      </c>
      <c t="n" s="5" r="B20">
        <v>8278</v>
      </c>
      <c t="n" s="5" r="C20">
        <v>6078</v>
      </c>
    </row>
    <row spans="1:5" r="21">
      <c t="s" s="4" r="A21">
        <v>960</v>
      </c>
      <c t="n" s="5" r="B21">
        <v>9345</v>
      </c>
      <c t="n" s="5" r="C21">
        <v>11415</v>
      </c>
    </row>
    <row spans="1:5" r="22">
      <c t="s" s="4" r="A22">
        <v>36</v>
      </c>
      <c t="n" s="5" r="B22">
        <v>17623</v>
      </c>
      <c t="n" s="5" r="C22">
        <v>17493</v>
      </c>
    </row>
    <row spans="1:5" r="23">
      <c t="s" s="4" r="A23">
        <v>37</v>
      </c>
      <c t="n" s="5" r="B23">
        <v>91</v>
      </c>
      <c t="n" s="5" r="C23">
        <v>26</v>
      </c>
      <c t="n" s="5" r="D23">
        <v>160</v>
      </c>
      <c t="n" s="5" r="E23">
        <v>30</v>
      </c>
    </row>
    <row spans="1:5" r="24">
      <c t="s" s="4" r="A24">
        <v>1336</v>
      </c>
      <c t="n" s="5" r="B24">
        <v>30956</v>
      </c>
      <c t="n" s="5" r="C24">
        <v>31070</v>
      </c>
    </row>
    <row spans="1:5" r="25">
      <c t="s" s="4" r="A25">
        <v>1337</v>
      </c>
      <c t="n" s="5" r="B25">
        <v>62134</v>
      </c>
      <c t="n" s="5" r="C25">
        <v>62811</v>
      </c>
    </row>
    <row spans="1:5" r="26">
      <c t="s" s="4" r="A26">
        <v>1330</v>
      </c>
      <c t="n" s="5" r="B26">
        <v>21957</v>
      </c>
      <c t="n" s="5" r="C26">
        <v>23835</v>
      </c>
    </row>
    <row spans="1:5" r="27">
      <c t="s" s="4" r="A27">
        <v>46</v>
      </c>
      <c t="n" s="5" r="B27">
        <v>132761</v>
      </c>
      <c t="n" s="5" r="C27">
        <v>135235</v>
      </c>
    </row>
    <row spans="1:5" r="28">
      <c t="s" s="3" r="A28">
        <v>47</v>
      </c>
    </row>
    <row spans="1:5" r="29">
      <c t="s" s="4" r="A29">
        <v>560</v>
      </c>
      <c t="n" s="5" r="B29">
        <v>21288</v>
      </c>
      <c t="n" s="5" r="C29">
        <v>21190</v>
      </c>
    </row>
    <row spans="1:5" r="30">
      <c t="s" s="4" r="A30">
        <v>1332</v>
      </c>
      <c t="n" s="5" r="B30">
        <v>6581</v>
      </c>
      <c t="n" s="5" r="C30">
        <v>6196</v>
      </c>
    </row>
    <row spans="1:5" r="31">
      <c t="s" s="4" r="A31">
        <v>1338</v>
      </c>
      <c t="n" s="5" r="B31">
        <v>634</v>
      </c>
      <c t="n" s="5" r="C31">
        <v>951</v>
      </c>
    </row>
    <row spans="1:5" r="32">
      <c t="s" s="4" r="A32">
        <v>57</v>
      </c>
      <c t="n" s="5" r="B32">
        <v>28503</v>
      </c>
      <c t="n" s="5" r="C32">
        <v>28337</v>
      </c>
    </row>
    <row spans="1:5" r="33">
      <c t="s" s="4" r="A33">
        <v>1333</v>
      </c>
      <c t="n" s="5" r="B33">
        <v>104258</v>
      </c>
      <c t="n" s="5" r="C33">
        <v>106898</v>
      </c>
    </row>
    <row spans="1:5" r="34">
      <c t="s" s="4" r="A34">
        <v>1334</v>
      </c>
      <c t="n" s="5" r="B34">
        <v>104258</v>
      </c>
      <c t="n" s="5" r="C34">
        <v>106898</v>
      </c>
    </row>
    <row spans="1:5" r="35">
      <c t="s" s="4" r="A35">
        <v>68</v>
      </c>
      <c t="n" s="5" r="B35">
        <v>132761</v>
      </c>
      <c t="n" s="5" r="C35">
        <v>135235</v>
      </c>
    </row>
    <row spans="1:5" r="36">
      <c t="s" s="4" r="A36">
        <v>1339</v>
      </c>
      <c t="n" s="11" r="B36">
        <v>1.8</v>
      </c>
      <c t="n" s="5" r="C36">
        <v>343</v>
      </c>
    </row>
    <row spans="1:5" r="37">
      <c t="s" s="4" r="A37">
        <v>1340</v>
      </c>
      <c t="n" s="5" r="B37">
        <v>33</v>
      </c>
      <c t="n" s="5" r="C37">
        <v>275</v>
      </c>
    </row>
    <row spans="1:5" r="38">
      <c t="s" s="4" r="A38">
        <v>1341</v>
      </c>
    </row>
    <row spans="1:5" r="39">
      <c t="s" s="3" r="A39">
        <v>70</v>
      </c>
    </row>
    <row spans="1:5" r="40">
      <c t="s" s="4" r="A40">
        <v>37</v>
      </c>
      <c t="n" s="5" r="B40">
        <v>4</v>
      </c>
      <c t="n" s="5" r="C40">
        <v>91</v>
      </c>
      <c t="n" s="5" r="D40">
        <v>2</v>
      </c>
      <c t="n" s="5" r="E40">
        <v>51</v>
      </c>
    </row>
    <row spans="1:5" r="41">
      <c t="s" s="4" r="A41">
        <v>1337</v>
      </c>
      <c t="n" s="5" r="B41">
        <v>34034</v>
      </c>
      <c t="n" s="5" r="C41">
        <v>35850</v>
      </c>
    </row>
    <row spans="1:5" r="42">
      <c t="s" s="4" r="A42">
        <v>1330</v>
      </c>
      <c t="n" s="5" r="B42">
        <v>117</v>
      </c>
      <c t="n" s="5" r="C42">
        <v>2305</v>
      </c>
    </row>
    <row spans="1:5" r="43">
      <c t="s" s="4" r="A43">
        <v>46</v>
      </c>
      <c t="n" s="5" r="B43">
        <v>34155</v>
      </c>
      <c t="n" s="5" r="C43">
        <v>38246</v>
      </c>
    </row>
    <row spans="1:5" r="44">
      <c t="s" s="3" r="A44">
        <v>47</v>
      </c>
    </row>
    <row spans="1:5" r="45">
      <c t="s" s="4" r="A45">
        <v>560</v>
      </c>
      <c t="n" s="5" r="B45">
        <v>707</v>
      </c>
      <c t="n" s="5" r="C45">
        <v>820</v>
      </c>
    </row>
    <row spans="1:5" r="46">
      <c t="s" s="4" r="A46">
        <v>1332</v>
      </c>
      <c t="n" s="5" r="B46">
        <v>66</v>
      </c>
      <c t="n" s="5" r="C46">
        <v>2314</v>
      </c>
    </row>
    <row spans="1:5" r="47">
      <c t="s" s="4" r="A47">
        <v>1338</v>
      </c>
      <c t="n" s="5" r="B47">
        <v>0</v>
      </c>
      <c t="n" s="5" r="C47">
        <v>0</v>
      </c>
    </row>
    <row spans="1:5" r="48">
      <c t="s" s="4" r="A48">
        <v>57</v>
      </c>
      <c t="n" s="5" r="B48">
        <v>773</v>
      </c>
      <c t="n" s="5" r="C48">
        <v>3134</v>
      </c>
    </row>
    <row spans="1:5" r="49">
      <c t="s" s="4" r="A49">
        <v>1333</v>
      </c>
      <c t="n" s="5" r="B49">
        <v>33382</v>
      </c>
      <c t="n" s="5" r="C49">
        <v>35112</v>
      </c>
    </row>
    <row spans="1:5" r="50">
      <c t="s" s="4" r="A50">
        <v>1334</v>
      </c>
      <c t="n" s="5" r="B50">
        <v>33382</v>
      </c>
      <c t="n" s="5" r="C50">
        <v>35112</v>
      </c>
    </row>
    <row spans="1:5" r="51">
      <c t="s" s="4" r="A51">
        <v>68</v>
      </c>
      <c t="n" s="5" r="B51">
        <v>34155</v>
      </c>
      <c t="n" s="5" r="C51">
        <v>38246</v>
      </c>
    </row>
    <row spans="1:5" r="52">
      <c t="s" s="4" r="A52">
        <v>1342</v>
      </c>
      <c t="n" s="5" r="B52">
        <v>31</v>
      </c>
      <c t="n" s="5" r="C52">
        <v>3</v>
      </c>
    </row>
    <row spans="1:5" r="53">
      <c t="s" s="4" r="A53">
        <v>1343</v>
      </c>
    </row>
    <row spans="1:5" r="54">
      <c t="s" s="3" r="A54">
        <v>70</v>
      </c>
    </row>
    <row spans="1:5" r="55">
      <c t="s" s="4" r="A55">
        <v>872</v>
      </c>
      <c t="n" s="5" r="B55">
        <v>6263</v>
      </c>
      <c t="n" s="5" r="C55">
        <v>6231</v>
      </c>
    </row>
    <row spans="1:5" r="56">
      <c t="s" s="4" r="A56">
        <v>960</v>
      </c>
      <c t="n" s="5" r="B56">
        <v>325186</v>
      </c>
      <c t="n" s="5" r="C56">
        <v>333108</v>
      </c>
    </row>
    <row spans="1:5" r="57">
      <c t="s" s="4" r="A57">
        <v>36</v>
      </c>
      <c t="n" s="5" r="B57">
        <v>331449</v>
      </c>
      <c t="n" s="5" r="C57">
        <v>339339</v>
      </c>
    </row>
    <row spans="1:5" r="58">
      <c t="s" s="4" r="A58">
        <v>37</v>
      </c>
      <c t="n" s="5" r="B58">
        <v>1842</v>
      </c>
      <c t="n" s="5" r="C58">
        <v>1641</v>
      </c>
      <c t="n" s="7" r="D58">
        <v>1665</v>
      </c>
      <c t="n" s="7" r="E58">
        <v>2160</v>
      </c>
    </row>
    <row spans="1:5" r="59">
      <c t="s" s="4" r="A59">
        <v>1336</v>
      </c>
      <c t="n" s="5" r="B59">
        <v>642</v>
      </c>
      <c t="n" s="5" r="C59">
        <v>779</v>
      </c>
    </row>
    <row spans="1:5" r="60">
      <c t="s" s="4" r="A60">
        <v>1330</v>
      </c>
      <c t="n" s="5" r="B60">
        <v>140098</v>
      </c>
      <c t="n" s="5" r="C60">
        <v>141826</v>
      </c>
    </row>
    <row spans="1:5" r="61">
      <c t="s" s="4" r="A61">
        <v>46</v>
      </c>
      <c t="n" s="5" r="B61">
        <v>474031</v>
      </c>
      <c t="n" s="5" r="C61">
        <v>483585</v>
      </c>
    </row>
    <row spans="1:5" r="62">
      <c t="s" s="3" r="A62">
        <v>47</v>
      </c>
    </row>
    <row spans="1:5" r="63">
      <c t="s" s="4" r="A63">
        <v>1331</v>
      </c>
      <c t="n" s="5" r="B63">
        <v>267370</v>
      </c>
      <c t="n" s="5" r="C63">
        <v>270615</v>
      </c>
    </row>
    <row spans="1:5" r="64">
      <c t="s" s="4" r="A64">
        <v>560</v>
      </c>
      <c t="n" s="5" r="B64">
        <v>8365</v>
      </c>
      <c t="n" s="5" r="C64">
        <v>9207</v>
      </c>
    </row>
    <row spans="1:5" r="65">
      <c t="s" s="4" r="A65">
        <v>1332</v>
      </c>
      <c t="n" s="5" r="B65">
        <v>104368</v>
      </c>
      <c t="n" s="5" r="C65">
        <v>108189</v>
      </c>
    </row>
    <row spans="1:5" r="66">
      <c t="s" s="4" r="A66">
        <v>1338</v>
      </c>
      <c t="n" s="5" r="B66">
        <v>30774</v>
      </c>
      <c t="n" s="5" r="C66">
        <v>30898</v>
      </c>
    </row>
    <row spans="1:5" r="67">
      <c t="s" s="4" r="A67">
        <v>57</v>
      </c>
      <c t="n" s="5" r="B67">
        <v>410877</v>
      </c>
      <c t="n" s="5" r="C67">
        <v>418909</v>
      </c>
    </row>
    <row spans="1:5" r="68">
      <c t="s" s="4" r="A68">
        <v>1344</v>
      </c>
      <c t="n" s="5" r="C68">
        <v>0</v>
      </c>
    </row>
    <row spans="1:5" r="69">
      <c t="s" s="4" r="A69">
        <v>1333</v>
      </c>
      <c t="n" s="5" r="B69">
        <v>62770</v>
      </c>
      <c t="n" s="5" r="C69">
        <v>64302</v>
      </c>
    </row>
    <row spans="1:5" r="70">
      <c t="s" s="4" r="A70">
        <v>66</v>
      </c>
      <c t="n" s="5" r="B70">
        <v>384</v>
      </c>
      <c t="n" s="5" r="C70">
        <v>374</v>
      </c>
    </row>
    <row spans="1:5" r="71">
      <c t="s" s="4" r="A71">
        <v>1334</v>
      </c>
      <c t="n" s="5" r="B71">
        <v>63154</v>
      </c>
      <c t="n" s="5" r="C71">
        <v>64676</v>
      </c>
    </row>
    <row spans="1:5" r="72">
      <c t="s" s="4" r="A72">
        <v>68</v>
      </c>
      <c t="n" s="5" r="B72">
        <v>474031</v>
      </c>
      <c t="n" s="5" r="C72">
        <v>483585</v>
      </c>
    </row>
    <row spans="1:5" r="73">
      <c t="s" s="4" r="A73">
        <v>1345</v>
      </c>
    </row>
    <row spans="1:5" r="74">
      <c t="s" s="3" r="A74">
        <v>70</v>
      </c>
    </row>
    <row spans="1:5" r="75">
      <c t="s" s="4" r="A75">
        <v>872</v>
      </c>
      <c t="n" s="5" r="B75">
        <v>-676</v>
      </c>
      <c t="n" s="5" r="C75">
        <v>-1066</v>
      </c>
    </row>
    <row spans="1:5" r="76">
      <c t="s" s="4" r="A76">
        <v>960</v>
      </c>
      <c t="n" s="5" r="B76">
        <v>183</v>
      </c>
    </row>
    <row spans="1:5" r="77">
      <c t="s" s="4" r="A77">
        <v>36</v>
      </c>
      <c t="n" s="5" r="B77">
        <v>-493</v>
      </c>
      <c t="n" s="5" r="C77">
        <v>-1066</v>
      </c>
    </row>
    <row spans="1:5" r="78">
      <c t="s" s="4" r="A78">
        <v>1336</v>
      </c>
      <c t="n" s="5" r="B78">
        <v>-31598</v>
      </c>
      <c t="n" s="5" r="C78">
        <v>-31849</v>
      </c>
    </row>
    <row spans="1:5" r="79">
      <c t="s" s="4" r="A79">
        <v>1337</v>
      </c>
      <c t="n" s="5" r="B79">
        <v>-96168</v>
      </c>
      <c t="n" s="5" r="C79">
        <v>-98661</v>
      </c>
    </row>
    <row spans="1:5" r="80">
      <c t="s" s="4" r="A80">
        <v>1330</v>
      </c>
      <c t="n" s="5" r="B80">
        <v>-2701</v>
      </c>
      <c t="n" s="5" r="C80">
        <v>-9909</v>
      </c>
    </row>
    <row spans="1:5" r="81">
      <c t="s" s="4" r="A81">
        <v>46</v>
      </c>
      <c t="n" s="5" r="B81">
        <v>-130960</v>
      </c>
      <c t="n" s="5" r="C81">
        <v>-141485</v>
      </c>
    </row>
    <row spans="1:5" r="82">
      <c t="s" s="3" r="A82">
        <v>47</v>
      </c>
    </row>
    <row spans="1:5" r="83">
      <c t="s" s="4" r="A83">
        <v>1332</v>
      </c>
      <c t="n" s="5" r="B83">
        <v>-3400</v>
      </c>
      <c t="n" s="5" r="C83">
        <v>-10222</v>
      </c>
    </row>
    <row spans="1:5" r="84">
      <c t="s" s="4" r="A84">
        <v>1338</v>
      </c>
      <c t="n" s="5" r="B84">
        <v>-31408</v>
      </c>
      <c t="n" s="5" r="C84">
        <v>-31849</v>
      </c>
    </row>
    <row spans="1:5" r="85">
      <c t="s" s="4" r="A85">
        <v>57</v>
      </c>
      <c t="n" s="5" r="B85">
        <v>-34808</v>
      </c>
      <c t="n" s="5" r="C85">
        <v>-42071</v>
      </c>
    </row>
    <row spans="1:5" r="86">
      <c t="s" s="4" r="A86">
        <v>1333</v>
      </c>
      <c t="n" s="5" r="B86">
        <v>-96152</v>
      </c>
      <c t="n" s="5" r="C86">
        <v>-99414</v>
      </c>
    </row>
    <row spans="1:5" r="87">
      <c t="s" s="4" r="A87">
        <v>1334</v>
      </c>
      <c t="n" s="5" r="B87">
        <v>-96152</v>
      </c>
      <c t="n" s="5" r="C87">
        <v>-99414</v>
      </c>
    </row>
    <row spans="1:5" r="88">
      <c t="s" s="4" r="A88">
        <v>68</v>
      </c>
      <c t="n" s="7" r="B88">
        <v>-130960</v>
      </c>
      <c t="n" s="7" r="C88">
        <v>-14148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0</v>
      </c>
      <c t="s" s="2" r="B1">
        <v>1</v>
      </c>
    </row>
    <row spans="1:3" r="2">
      <c t="s" s="2" r="B2">
        <v>2</v>
      </c>
      <c t="s" s="2" r="C2">
        <v>88</v>
      </c>
    </row>
    <row spans="1:3" r="3">
      <c t="s" s="3" r="A3">
        <v>161</v>
      </c>
    </row>
    <row spans="1:3" r="4">
      <c t="s" s="4" r="A4">
        <v>129</v>
      </c>
      <c t="n" s="7" r="B4">
        <v>4268</v>
      </c>
      <c t="n" s="7" r="C4">
        <v>4648</v>
      </c>
    </row>
    <row spans="1:3" r="5">
      <c t="s" s="4" r="A5">
        <v>162</v>
      </c>
      <c t="n" s="5" r="B5">
        <v>-17</v>
      </c>
      <c t="n" s="5" r="C5">
        <v>17</v>
      </c>
    </row>
    <row spans="1:3" r="6">
      <c t="s" s="3" r="A6">
        <v>163</v>
      </c>
    </row>
    <row spans="1:3" r="7">
      <c t="s" s="4" r="A7">
        <v>164</v>
      </c>
      <c t="n" s="5" r="B7">
        <v>-666</v>
      </c>
      <c t="n" s="5" r="C7">
        <v>-456</v>
      </c>
    </row>
    <row spans="1:3" r="8">
      <c t="s" s="4" r="A8">
        <v>110</v>
      </c>
      <c t="n" s="5" r="B8">
        <v>7</v>
      </c>
      <c t="n" s="5" r="C8">
        <v>-2178</v>
      </c>
    </row>
    <row spans="1:3" r="9">
      <c t="s" s="4" r="A9">
        <v>165</v>
      </c>
      <c t="n" s="5" r="B9">
        <v>410</v>
      </c>
      <c t="n" s="5" r="C9">
        <v>272</v>
      </c>
    </row>
    <row spans="1:3" r="10">
      <c t="s" s="4" r="A10">
        <v>166</v>
      </c>
      <c t="n" s="5" r="B10">
        <v>-1425</v>
      </c>
      <c t="n" s="5" r="C10">
        <v>127</v>
      </c>
    </row>
    <row spans="1:3" r="11">
      <c t="s" s="4" r="A11">
        <v>167</v>
      </c>
      <c t="n" s="5" r="B11">
        <v>-715</v>
      </c>
      <c t="n" s="5" r="C11">
        <v>-687</v>
      </c>
    </row>
    <row spans="1:3" r="12">
      <c t="s" s="4" r="A12">
        <v>168</v>
      </c>
      <c t="n" s="5" r="B12">
        <v>2410</v>
      </c>
      <c t="n" s="5" r="C12">
        <v>2343</v>
      </c>
    </row>
    <row spans="1:3" r="13">
      <c t="s" s="4" r="A13">
        <v>169</v>
      </c>
      <c t="n" s="5" r="B13">
        <v>471</v>
      </c>
      <c t="n" s="5" r="C13">
        <v>259</v>
      </c>
    </row>
    <row spans="1:3" r="14">
      <c t="s" s="3" r="A14">
        <v>170</v>
      </c>
    </row>
    <row spans="1:3" r="15">
      <c t="s" s="4" r="A15">
        <v>171</v>
      </c>
      <c t="n" s="5" r="B15">
        <v>-420</v>
      </c>
      <c t="n" s="5" r="C15">
        <v>981</v>
      </c>
    </row>
    <row spans="1:3" r="16">
      <c t="s" s="4" r="A16">
        <v>172</v>
      </c>
      <c t="n" s="5" r="B16">
        <v>-1359</v>
      </c>
      <c t="n" s="5" r="C16">
        <v>-782</v>
      </c>
    </row>
    <row spans="1:3" r="17">
      <c t="s" s="4" r="A17">
        <v>173</v>
      </c>
      <c t="n" s="5" r="B17">
        <v>573</v>
      </c>
      <c t="n" s="5" r="C17">
        <v>-815</v>
      </c>
    </row>
    <row spans="1:3" r="18">
      <c t="s" s="4" r="A18">
        <v>174</v>
      </c>
      <c t="n" s="5" r="B18">
        <v>-2880</v>
      </c>
      <c t="n" s="5" r="C18">
        <v>-3019</v>
      </c>
    </row>
    <row spans="1:3" r="19">
      <c t="s" s="4" r="A19">
        <v>175</v>
      </c>
      <c t="n" s="5" r="B19">
        <v>1739</v>
      </c>
      <c t="n" s="5" r="C19">
        <v>1605</v>
      </c>
    </row>
    <row spans="1:3" r="20">
      <c t="s" s="4" r="A20">
        <v>176</v>
      </c>
      <c t="n" s="5" r="B20">
        <v>-1903</v>
      </c>
      <c t="n" s="5" r="C20">
        <v>-674</v>
      </c>
    </row>
    <row spans="1:3" r="21">
      <c t="s" s="4" r="A21">
        <v>177</v>
      </c>
      <c t="n" s="5" r="B21">
        <v>-3758</v>
      </c>
      <c t="n" s="5" r="C21">
        <v>-3024</v>
      </c>
    </row>
    <row spans="1:3" r="22">
      <c t="s" s="4" r="A22">
        <v>178</v>
      </c>
      <c t="n" s="5" r="B22">
        <v>493</v>
      </c>
      <c t="n" s="5" r="C22">
        <v>1641</v>
      </c>
    </row>
    <row spans="1:3" r="23">
      <c t="s" s="3" r="A23">
        <v>179</v>
      </c>
    </row>
    <row spans="1:3" r="24">
      <c t="s" s="4" r="A24">
        <v>180</v>
      </c>
      <c t="n" s="5" r="B24">
        <v>14144</v>
      </c>
      <c t="n" s="5" r="C24">
        <v>12191</v>
      </c>
    </row>
    <row spans="1:3" r="25">
      <c t="s" s="4" r="A25">
        <v>181</v>
      </c>
      <c t="n" s="5" r="B25">
        <v>3998</v>
      </c>
      <c t="n" s="5" r="C25">
        <v>2744</v>
      </c>
    </row>
    <row spans="1:3" r="26">
      <c t="s" s="4" r="A26">
        <v>182</v>
      </c>
      <c t="n" s="5" r="B26">
        <v>6218</v>
      </c>
      <c t="n" s="5" r="C26">
        <v>1925</v>
      </c>
    </row>
    <row spans="1:3" r="27">
      <c t="s" s="4" r="A27">
        <v>183</v>
      </c>
      <c t="n" s="5" r="B27">
        <v>0</v>
      </c>
      <c t="n" s="5" r="C27">
        <v>2348</v>
      </c>
    </row>
    <row spans="1:3" r="28">
      <c t="s" s="4" r="A28">
        <v>184</v>
      </c>
      <c t="n" s="5" r="B28">
        <v>12176</v>
      </c>
      <c t="n" s="5" r="C28">
        <v>11460</v>
      </c>
    </row>
    <row spans="1:3" r="29">
      <c t="s" s="4" r="A29">
        <v>185</v>
      </c>
      <c t="n" s="5" r="B29">
        <v>2470</v>
      </c>
      <c t="n" s="5" r="C29">
        <v>1646</v>
      </c>
    </row>
    <row spans="1:3" r="30">
      <c t="s" s="3" r="A30">
        <v>186</v>
      </c>
    </row>
    <row spans="1:3" r="31">
      <c t="s" s="4" r="A31">
        <v>180</v>
      </c>
      <c t="n" s="5" r="B31">
        <v>-24198</v>
      </c>
      <c t="n" s="5" r="C31">
        <v>-22186</v>
      </c>
    </row>
    <row spans="1:3" r="32">
      <c t="s" s="4" r="A32">
        <v>181</v>
      </c>
      <c t="n" s="5" r="B32">
        <v>-583</v>
      </c>
      <c t="n" s="5" r="C32">
        <v>-290</v>
      </c>
    </row>
    <row spans="1:3" r="33">
      <c t="s" s="4" r="A33">
        <v>187</v>
      </c>
      <c t="n" s="5" r="B33">
        <v>-1743</v>
      </c>
      <c t="n" s="5" r="C33">
        <v>-2236</v>
      </c>
    </row>
    <row spans="1:3" r="34">
      <c t="s" s="4" r="A34">
        <v>188</v>
      </c>
      <c t="n" s="5" r="B34">
        <v>-4459</v>
      </c>
      <c t="n" s="5" r="C34">
        <v>-3445</v>
      </c>
    </row>
    <row spans="1:3" r="35">
      <c t="s" s="4" r="A35">
        <v>189</v>
      </c>
      <c t="n" s="5" r="B35">
        <v>1462</v>
      </c>
      <c t="n" s="5" r="C35">
        <v>-628</v>
      </c>
    </row>
    <row spans="1:3" r="36">
      <c t="s" s="4" r="A36">
        <v>190</v>
      </c>
      <c t="n" s="5" r="B36">
        <v>-2693</v>
      </c>
      <c t="n" s="5" r="C36">
        <v>498</v>
      </c>
    </row>
    <row spans="1:3" r="37">
      <c t="s" s="4" r="A37">
        <v>176</v>
      </c>
      <c t="n" s="5" r="B37">
        <v>-1506</v>
      </c>
      <c t="n" s="5" r="C37">
        <v>-365</v>
      </c>
    </row>
    <row spans="1:3" r="38">
      <c t="s" s="4" r="A38">
        <v>191</v>
      </c>
      <c t="n" s="5" r="B38">
        <v>5286</v>
      </c>
      <c t="n" s="5" r="C38">
        <v>3662</v>
      </c>
    </row>
    <row spans="1:3" r="39">
      <c t="s" s="3" r="A39">
        <v>192</v>
      </c>
    </row>
    <row spans="1:3" r="40">
      <c t="s" s="4" r="A40">
        <v>193</v>
      </c>
      <c t="n" s="5" r="B40">
        <v>7541</v>
      </c>
      <c t="n" s="5" r="C40">
        <v>8162</v>
      </c>
    </row>
    <row spans="1:3" r="41">
      <c t="s" s="4" r="A41">
        <v>194</v>
      </c>
      <c t="n" s="5" r="B41">
        <v>-7225</v>
      </c>
      <c t="n" s="5" r="C41">
        <v>-7241</v>
      </c>
    </row>
    <row spans="1:3" r="42">
      <c t="s" s="4" r="A42">
        <v>195</v>
      </c>
      <c t="n" s="5" r="B42">
        <v>2774</v>
      </c>
      <c t="n" s="5" r="C42">
        <v>3028</v>
      </c>
    </row>
    <row spans="1:3" r="43">
      <c t="s" s="4" r="A43">
        <v>196</v>
      </c>
      <c t="n" s="5" r="B43">
        <v>-3701</v>
      </c>
      <c t="n" s="5" r="C43">
        <v>-6027</v>
      </c>
    </row>
    <row spans="1:3" r="44">
      <c t="s" s="4" r="A44">
        <v>197</v>
      </c>
      <c t="n" s="5" r="B44">
        <v>-3743</v>
      </c>
      <c t="n" s="5" r="C44">
        <v>-1849</v>
      </c>
    </row>
    <row spans="1:3" r="45">
      <c t="s" s="4" r="A45">
        <v>198</v>
      </c>
      <c t="n" s="5" r="B45">
        <v>-335</v>
      </c>
      <c t="n" s="5" r="C45">
        <v>-361</v>
      </c>
    </row>
    <row spans="1:3" r="46">
      <c t="s" s="4" r="A46">
        <v>176</v>
      </c>
      <c t="n" s="5" r="B46">
        <v>-877</v>
      </c>
      <c t="n" s="5" r="C46">
        <v>-1514</v>
      </c>
    </row>
    <row spans="1:3" r="47">
      <c t="s" s="4" r="A47">
        <v>199</v>
      </c>
      <c t="n" s="5" r="B47">
        <v>-5566</v>
      </c>
      <c t="n" s="5" r="C47">
        <v>-5802</v>
      </c>
    </row>
    <row spans="1:3" r="48">
      <c t="s" s="4" r="A48">
        <v>200</v>
      </c>
      <c t="n" s="5" r="B48">
        <v>-34</v>
      </c>
      <c t="n" s="5" r="C48">
        <v>-3</v>
      </c>
    </row>
    <row spans="1:3" r="49">
      <c t="s" s="4" r="A49">
        <v>201</v>
      </c>
      <c t="n" s="5" r="B49">
        <v>179</v>
      </c>
      <c t="n" s="5" r="C49">
        <v>-502</v>
      </c>
    </row>
    <row spans="1:3" r="50">
      <c t="s" s="4" r="A50">
        <v>202</v>
      </c>
      <c t="n" s="5" r="B50">
        <v>1758</v>
      </c>
      <c t="n" s="5" r="C50">
        <v>2241</v>
      </c>
    </row>
    <row spans="1:3" r="51">
      <c t="s" s="4" r="A51">
        <v>203</v>
      </c>
      <c t="n" s="5" r="B51">
        <v>0</v>
      </c>
      <c t="n" s="5" r="C51">
        <v>88</v>
      </c>
    </row>
    <row spans="1:3" r="52">
      <c t="s" s="4" r="A52">
        <v>204</v>
      </c>
      <c t="n" s="7" r="B52">
        <v>1937</v>
      </c>
      <c t="n" s="7" r="C52">
        <v>182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46</v>
      </c>
      <c t="s" s="2" r="B1">
        <v>87</v>
      </c>
      <c t="s" s="2" r="D1">
        <v>1</v>
      </c>
    </row>
    <row spans="1:5" r="2">
      <c t="s" s="2" r="B2">
        <v>2</v>
      </c>
      <c t="s" s="2" r="C2">
        <v>88</v>
      </c>
      <c t="s" s="2" r="D2">
        <v>2</v>
      </c>
      <c t="s" s="2" r="E2">
        <v>88</v>
      </c>
    </row>
    <row spans="1:5" r="3">
      <c t="s" s="3" r="A3">
        <v>89</v>
      </c>
    </row>
    <row spans="1:5" r="4">
      <c t="s" s="4" r="A4">
        <v>1347</v>
      </c>
      <c t="n" s="7" r="B4">
        <v>0</v>
      </c>
      <c t="n" s="7" r="C4">
        <v>0</v>
      </c>
      <c t="n" s="7" r="D4">
        <v>0</v>
      </c>
      <c t="n" s="7" r="E4">
        <v>0</v>
      </c>
    </row>
    <row spans="1:5" r="5">
      <c t="s" s="4" r="A5">
        <v>100</v>
      </c>
      <c t="n" s="5" r="B5">
        <v>15699</v>
      </c>
      <c t="n" s="5" r="C5">
        <v>16136</v>
      </c>
      <c t="n" s="5" r="D5">
        <v>31674</v>
      </c>
      <c t="n" s="5" r="E5">
        <v>32299</v>
      </c>
    </row>
    <row spans="1:5" r="6">
      <c t="s" s="4" r="A6">
        <v>101</v>
      </c>
      <c t="n" s="5" r="B6">
        <v>15699</v>
      </c>
      <c t="n" s="5" r="C6">
        <v>16136</v>
      </c>
      <c t="n" s="5" r="D6">
        <v>31674</v>
      </c>
      <c t="n" s="5" r="E6">
        <v>32299</v>
      </c>
    </row>
    <row spans="1:5" r="7">
      <c t="s" s="3" r="A7">
        <v>1348</v>
      </c>
    </row>
    <row spans="1:5" r="8">
      <c t="s" s="4" r="A8">
        <v>107</v>
      </c>
      <c t="n" s="5" r="B8">
        <v>316</v>
      </c>
      <c t="n" s="5" r="C8">
        <v>463</v>
      </c>
      <c t="n" s="5" r="D8">
        <v>656</v>
      </c>
      <c t="n" s="5" r="E8">
        <v>942</v>
      </c>
    </row>
    <row spans="1:5" r="9">
      <c t="s" s="4" r="A9">
        <v>1349</v>
      </c>
      <c t="n" s="5" r="B9">
        <v>12489</v>
      </c>
      <c t="n" s="5" r="C9">
        <v>11159</v>
      </c>
      <c t="n" s="5" r="D9">
        <v>24280</v>
      </c>
      <c t="n" s="5" r="E9">
        <v>24332</v>
      </c>
    </row>
    <row spans="1:5" r="10">
      <c t="s" s="4" r="A10">
        <v>109</v>
      </c>
      <c t="n" s="5" r="B10">
        <v>342</v>
      </c>
      <c t="n" s="5" r="C10">
        <v>34</v>
      </c>
      <c t="n" s="5" r="D10">
        <v>410</v>
      </c>
      <c t="n" s="5" r="E10">
        <v>272</v>
      </c>
    </row>
    <row spans="1:5" r="11">
      <c t="s" s="4" r="A11">
        <v>111</v>
      </c>
      <c t="n" s="5" r="B11">
        <v>13147</v>
      </c>
      <c t="n" s="5" r="C11">
        <v>11656</v>
      </c>
      <c t="n" s="5" r="D11">
        <v>25346</v>
      </c>
      <c t="n" s="5" r="E11">
        <v>25546</v>
      </c>
    </row>
    <row spans="1:5" r="12">
      <c t="s" s="4" r="A12">
        <v>1350</v>
      </c>
      <c t="n" s="5" r="B12">
        <v>2552</v>
      </c>
      <c t="n" s="5" r="C12">
        <v>4480</v>
      </c>
      <c t="n" s="5" r="D12">
        <v>6328</v>
      </c>
      <c t="n" s="5" r="E12">
        <v>6753</v>
      </c>
    </row>
    <row spans="1:5" r="13">
      <c t="s" s="4" r="A13">
        <v>1351</v>
      </c>
      <c t="n" s="5" r="B13">
        <v>777</v>
      </c>
      <c t="n" s="5" r="C13">
        <v>1474</v>
      </c>
      <c t="n" s="5" r="D13">
        <v>2077</v>
      </c>
      <c t="n" s="5" r="E13">
        <v>2088</v>
      </c>
    </row>
    <row spans="1:5" r="14">
      <c t="s" s="4" r="A14">
        <v>1284</v>
      </c>
      <c t="n" s="5" r="B14">
        <v>1775</v>
      </c>
      <c t="n" s="5" r="C14">
        <v>3006</v>
      </c>
      <c t="n" s="5" r="D14">
        <v>4251</v>
      </c>
      <c t="n" s="5" r="E14">
        <v>4665</v>
      </c>
    </row>
    <row spans="1:5" r="15">
      <c t="s" s="4" r="A15">
        <v>1352</v>
      </c>
      <c t="n" s="5" r="B15">
        <v>16</v>
      </c>
      <c t="n" s="5" r="C15">
        <v>30</v>
      </c>
      <c t="n" s="5" r="D15">
        <v>17</v>
      </c>
      <c t="n" s="5" r="E15">
        <v>-17</v>
      </c>
    </row>
    <row spans="1:5" r="16">
      <c t="s" s="4" r="A16">
        <v>129</v>
      </c>
      <c t="n" s="5" r="B16">
        <v>1791</v>
      </c>
      <c t="n" s="5" r="C16">
        <v>3036</v>
      </c>
      <c t="n" s="5" r="D16">
        <v>4268</v>
      </c>
      <c t="n" s="5" r="E16">
        <v>4648</v>
      </c>
    </row>
    <row spans="1:5" r="17">
      <c t="s" s="4" r="A17">
        <v>118</v>
      </c>
      <c t="n" s="5" r="B17">
        <v>-9</v>
      </c>
      <c t="n" s="5" r="C17">
        <v>-37</v>
      </c>
      <c t="n" s="5" r="D17">
        <v>0</v>
      </c>
      <c t="n" s="5" r="E17">
        <v>-34</v>
      </c>
    </row>
    <row spans="1:5" r="18">
      <c t="s" s="4" r="A18">
        <v>1353</v>
      </c>
      <c t="n" s="5" r="B18">
        <v>1800</v>
      </c>
      <c t="n" s="5" r="C18">
        <v>3073</v>
      </c>
      <c t="n" s="5" r="D18">
        <v>4268</v>
      </c>
      <c t="n" s="5" r="E18">
        <v>4682</v>
      </c>
    </row>
    <row spans="1:5" r="19">
      <c t="s" s="4" r="A19">
        <v>1335</v>
      </c>
    </row>
    <row spans="1:5" r="20">
      <c t="s" s="3" r="A20">
        <v>89</v>
      </c>
    </row>
    <row spans="1:5" r="21">
      <c t="s" s="4" r="A21">
        <v>1347</v>
      </c>
      <c t="n" s="5" r="B21">
        <v>2319</v>
      </c>
      <c t="n" s="5" r="C21">
        <v>3503</v>
      </c>
      <c t="n" s="5" r="D21">
        <v>5076</v>
      </c>
      <c t="n" s="5" r="E21">
        <v>5488</v>
      </c>
    </row>
    <row spans="1:5" r="22">
      <c t="s" s="4" r="A22">
        <v>100</v>
      </c>
      <c t="n" s="5" r="B22">
        <v>14</v>
      </c>
      <c t="n" s="5" r="C22">
        <v>255</v>
      </c>
      <c t="n" s="5" r="D22">
        <v>164</v>
      </c>
      <c t="n" s="5" r="E22">
        <v>479</v>
      </c>
    </row>
    <row spans="1:5" r="23">
      <c t="s" s="4" r="A23">
        <v>101</v>
      </c>
      <c t="n" s="5" r="B23">
        <v>2333</v>
      </c>
      <c t="n" s="5" r="C23">
        <v>3758</v>
      </c>
      <c t="n" s="5" r="D23">
        <v>5240</v>
      </c>
      <c t="n" s="5" r="E23">
        <v>5967</v>
      </c>
    </row>
    <row spans="1:5" r="24">
      <c t="s" s="3" r="A24">
        <v>1348</v>
      </c>
    </row>
    <row spans="1:5" r="25">
      <c t="s" s="4" r="A25">
        <v>107</v>
      </c>
      <c t="n" s="5" r="B25">
        <v>267</v>
      </c>
      <c t="n" s="5" r="C25">
        <v>410</v>
      </c>
      <c t="n" s="5" r="D25">
        <v>556</v>
      </c>
      <c t="n" s="5" r="E25">
        <v>832</v>
      </c>
    </row>
    <row spans="1:5" r="26">
      <c t="s" s="4" r="A26">
        <v>1349</v>
      </c>
      <c t="n" s="5" r="B26">
        <v>301</v>
      </c>
      <c t="n" s="5" r="C26">
        <v>784</v>
      </c>
      <c t="n" s="5" r="D26">
        <v>547</v>
      </c>
      <c t="n" s="5" r="E26">
        <v>1026</v>
      </c>
    </row>
    <row spans="1:5" r="27">
      <c t="s" s="4" r="A27">
        <v>109</v>
      </c>
      <c t="n" s="5" r="B27">
        <v>297</v>
      </c>
      <c t="n" s="5" r="C27">
        <v>17</v>
      </c>
      <c t="n" s="5" r="D27">
        <v>358</v>
      </c>
      <c t="n" s="5" r="E27">
        <v>305</v>
      </c>
    </row>
    <row spans="1:5" r="28">
      <c t="s" s="4" r="A28">
        <v>111</v>
      </c>
      <c t="n" s="5" r="B28">
        <v>865</v>
      </c>
      <c t="n" s="5" r="C28">
        <v>1211</v>
      </c>
      <c t="n" s="5" r="D28">
        <v>1461</v>
      </c>
      <c t="n" s="5" r="E28">
        <v>2163</v>
      </c>
    </row>
    <row spans="1:5" r="29">
      <c t="s" s="4" r="A29">
        <v>1350</v>
      </c>
      <c t="n" s="5" r="B29">
        <v>1468</v>
      </c>
      <c t="n" s="5" r="C29">
        <v>2547</v>
      </c>
      <c t="n" s="5" r="D29">
        <v>3779</v>
      </c>
      <c t="n" s="5" r="E29">
        <v>3804</v>
      </c>
    </row>
    <row spans="1:5" r="30">
      <c t="s" s="4" r="A30">
        <v>1351</v>
      </c>
      <c t="n" s="5" r="B30">
        <v>-333</v>
      </c>
      <c t="n" s="5" r="C30">
        <v>-527</v>
      </c>
      <c t="n" s="5" r="D30">
        <v>-490</v>
      </c>
      <c t="n" s="5" r="E30">
        <v>-876</v>
      </c>
    </row>
    <row spans="1:5" r="31">
      <c t="s" s="4" r="A31">
        <v>1284</v>
      </c>
      <c t="n" s="5" r="B31">
        <v>1801</v>
      </c>
      <c t="n" s="5" r="C31">
        <v>3074</v>
      </c>
      <c t="n" s="5" r="D31">
        <v>4269</v>
      </c>
      <c t="n" s="5" r="E31">
        <v>4680</v>
      </c>
    </row>
    <row spans="1:5" r="32">
      <c t="s" s="4" r="A32">
        <v>1352</v>
      </c>
      <c t="n" s="5" r="B32">
        <v>-1</v>
      </c>
      <c t="n" s="5" r="C32">
        <v>-1</v>
      </c>
      <c t="n" s="5" r="D32">
        <v>-1</v>
      </c>
      <c t="n" s="5" r="E32">
        <v>2</v>
      </c>
    </row>
    <row spans="1:5" r="33">
      <c t="s" s="4" r="A33">
        <v>129</v>
      </c>
      <c t="n" s="5" r="B33">
        <v>1800</v>
      </c>
      <c t="n" s="5" r="C33">
        <v>3073</v>
      </c>
      <c t="n" s="5" r="D33">
        <v>4268</v>
      </c>
      <c t="n" s="5" r="E33">
        <v>4682</v>
      </c>
    </row>
    <row spans="1:5" r="34">
      <c t="s" s="4" r="A34">
        <v>118</v>
      </c>
      <c t="n" s="5" r="B34">
        <v>0</v>
      </c>
      <c t="n" s="5" r="C34">
        <v>0</v>
      </c>
      <c t="n" s="5" r="D34">
        <v>0</v>
      </c>
      <c t="n" s="5" r="E34">
        <v>0</v>
      </c>
    </row>
    <row spans="1:5" r="35">
      <c t="s" s="4" r="A35">
        <v>1353</v>
      </c>
      <c t="n" s="5" r="B35">
        <v>1800</v>
      </c>
      <c t="n" s="5" r="C35">
        <v>3073</v>
      </c>
      <c t="n" s="5" r="D35">
        <v>4268</v>
      </c>
      <c t="n" s="5" r="E35">
        <v>4682</v>
      </c>
    </row>
    <row spans="1:5" r="36">
      <c t="s" s="4" r="A36">
        <v>1341</v>
      </c>
    </row>
    <row spans="1:5" r="37">
      <c t="s" s="3" r="A37">
        <v>89</v>
      </c>
    </row>
    <row spans="1:5" r="38">
      <c t="s" s="4" r="A38">
        <v>1347</v>
      </c>
      <c t="n" s="5" r="B38">
        <v>749</v>
      </c>
      <c t="n" s="5" r="C38">
        <v>744</v>
      </c>
      <c t="n" s="5" r="D38">
        <v>1522</v>
      </c>
      <c t="n" s="5" r="E38">
        <v>1474</v>
      </c>
    </row>
    <row spans="1:5" r="39">
      <c t="s" s="4" r="A39">
        <v>100</v>
      </c>
      <c t="n" s="5" r="B39">
        <v>0</v>
      </c>
      <c t="n" s="5" r="C39">
        <v>0</v>
      </c>
      <c t="n" s="5" r="D39">
        <v>0</v>
      </c>
      <c t="n" s="5" r="E39">
        <v>0</v>
      </c>
    </row>
    <row spans="1:5" r="40">
      <c t="s" s="4" r="A40">
        <v>101</v>
      </c>
      <c t="n" s="5" r="B40">
        <v>749</v>
      </c>
      <c t="n" s="5" r="C40">
        <v>744</v>
      </c>
      <c t="n" s="5" r="D40">
        <v>1522</v>
      </c>
      <c t="n" s="5" r="E40">
        <v>1474</v>
      </c>
    </row>
    <row spans="1:5" r="41">
      <c t="s" s="3" r="A41">
        <v>1348</v>
      </c>
    </row>
    <row spans="1:5" r="42">
      <c t="s" s="4" r="A42">
        <v>107</v>
      </c>
      <c t="n" s="5" r="B42">
        <v>14</v>
      </c>
      <c t="n" s="5" r="C42">
        <v>29</v>
      </c>
      <c t="n" s="5" r="D42">
        <v>30</v>
      </c>
      <c t="n" s="5" r="E42">
        <v>58</v>
      </c>
    </row>
    <row spans="1:5" r="43">
      <c t="s" s="4" r="A43">
        <v>1349</v>
      </c>
      <c t="n" s="5" r="B43">
        <v>47</v>
      </c>
      <c t="n" s="5" r="C43">
        <v>17</v>
      </c>
      <c t="n" s="5" r="D43">
        <v>42</v>
      </c>
      <c t="n" s="5" r="E43">
        <v>18</v>
      </c>
    </row>
    <row spans="1:5" r="44">
      <c t="s" s="4" r="A44">
        <v>109</v>
      </c>
      <c t="n" s="5" r="B44">
        <v>0</v>
      </c>
      <c t="n" s="5" r="C44">
        <v>0</v>
      </c>
      <c t="n" s="5" r="D44">
        <v>0</v>
      </c>
      <c t="n" s="5" r="E44">
        <v>0</v>
      </c>
    </row>
    <row spans="1:5" r="45">
      <c t="s" s="4" r="A45">
        <v>111</v>
      </c>
      <c t="n" s="5" r="B45">
        <v>61</v>
      </c>
      <c t="n" s="5" r="C45">
        <v>46</v>
      </c>
      <c t="n" s="5" r="D45">
        <v>72</v>
      </c>
      <c t="n" s="5" r="E45">
        <v>76</v>
      </c>
    </row>
    <row spans="1:5" r="46">
      <c t="s" s="4" r="A46">
        <v>1350</v>
      </c>
      <c t="n" s="5" r="B46">
        <v>688</v>
      </c>
      <c t="n" s="5" r="C46">
        <v>698</v>
      </c>
      <c t="n" s="5" r="D46">
        <v>1450</v>
      </c>
      <c t="n" s="5" r="E46">
        <v>1398</v>
      </c>
    </row>
    <row spans="1:5" r="47">
      <c t="s" s="4" r="A47">
        <v>1351</v>
      </c>
      <c t="n" s="5" r="B47">
        <v>-20</v>
      </c>
      <c t="n" s="5" r="C47">
        <v>123</v>
      </c>
      <c t="n" s="5" r="D47">
        <v>-63</v>
      </c>
      <c t="n" s="5" r="E47">
        <v>-21</v>
      </c>
    </row>
    <row spans="1:5" r="48">
      <c t="s" s="4" r="A48">
        <v>1284</v>
      </c>
      <c t="n" s="5" r="B48">
        <v>708</v>
      </c>
      <c t="n" s="5" r="C48">
        <v>575</v>
      </c>
      <c t="n" s="5" r="D48">
        <v>1513</v>
      </c>
      <c t="n" s="5" r="E48">
        <v>1419</v>
      </c>
    </row>
    <row spans="1:5" r="49">
      <c t="s" s="4" r="A49">
        <v>1352</v>
      </c>
      <c t="n" s="5" r="B49">
        <v>0</v>
      </c>
      <c t="n" s="5" r="C49">
        <v>0</v>
      </c>
      <c t="n" s="5" r="D49">
        <v>0</v>
      </c>
      <c t="n" s="5" r="E49">
        <v>0</v>
      </c>
    </row>
    <row spans="1:5" r="50">
      <c t="s" s="4" r="A50">
        <v>129</v>
      </c>
      <c t="n" s="5" r="B50">
        <v>708</v>
      </c>
      <c t="n" s="5" r="C50">
        <v>575</v>
      </c>
      <c t="n" s="5" r="D50">
        <v>1513</v>
      </c>
      <c t="n" s="5" r="E50">
        <v>1419</v>
      </c>
    </row>
    <row spans="1:5" r="51">
      <c t="s" s="4" r="A51">
        <v>118</v>
      </c>
      <c t="n" s="5" r="B51">
        <v>0</v>
      </c>
      <c t="n" s="5" r="C51">
        <v>0</v>
      </c>
      <c t="n" s="5" r="D51">
        <v>0</v>
      </c>
      <c t="n" s="5" r="E51">
        <v>0</v>
      </c>
    </row>
    <row spans="1:5" r="52">
      <c t="s" s="4" r="A52">
        <v>1353</v>
      </c>
      <c t="n" s="5" r="B52">
        <v>708</v>
      </c>
      <c t="n" s="5" r="C52">
        <v>575</v>
      </c>
      <c t="n" s="5" r="D52">
        <v>1513</v>
      </c>
      <c t="n" s="5" r="E52">
        <v>1419</v>
      </c>
    </row>
    <row spans="1:5" r="53">
      <c t="s" s="4" r="A53">
        <v>1343</v>
      </c>
    </row>
    <row spans="1:5" r="54">
      <c t="s" s="3" r="A54">
        <v>89</v>
      </c>
    </row>
    <row spans="1:5" r="55">
      <c t="s" s="4" r="A55">
        <v>1347</v>
      </c>
      <c t="n" s="5" r="B55">
        <v>0</v>
      </c>
      <c t="n" s="5" r="C55">
        <v>0</v>
      </c>
      <c t="n" s="5" r="D55">
        <v>0</v>
      </c>
      <c t="n" s="5" r="E55">
        <v>0</v>
      </c>
    </row>
    <row spans="1:5" r="56">
      <c t="s" s="4" r="A56">
        <v>100</v>
      </c>
      <c t="n" s="5" r="B56">
        <v>15916</v>
      </c>
      <c t="n" s="5" r="C56">
        <v>15953</v>
      </c>
      <c t="n" s="5" r="D56">
        <v>31830</v>
      </c>
      <c t="n" s="5" r="E56">
        <v>32004</v>
      </c>
    </row>
    <row spans="1:5" r="57">
      <c t="s" s="4" r="A57">
        <v>101</v>
      </c>
      <c t="n" s="5" r="B57">
        <v>15916</v>
      </c>
      <c t="n" s="5" r="C57">
        <v>15953</v>
      </c>
      <c t="n" s="5" r="D57">
        <v>31830</v>
      </c>
      <c t="n" s="5" r="E57">
        <v>32004</v>
      </c>
    </row>
    <row spans="1:5" r="58">
      <c t="s" s="3" r="A58">
        <v>1348</v>
      </c>
    </row>
    <row spans="1:5" r="59">
      <c t="s" s="4" r="A59">
        <v>107</v>
      </c>
      <c t="n" s="5" r="B59">
        <v>65</v>
      </c>
      <c t="n" s="5" r="C59">
        <v>57</v>
      </c>
      <c t="n" s="5" r="D59">
        <v>130</v>
      </c>
      <c t="n" s="5" r="E59">
        <v>118</v>
      </c>
    </row>
    <row spans="1:5" r="60">
      <c t="s" s="4" r="A60">
        <v>1349</v>
      </c>
      <c t="n" s="5" r="B60">
        <v>12343</v>
      </c>
      <c t="n" s="5" r="C60">
        <v>10399</v>
      </c>
      <c t="n" s="5" r="D60">
        <v>23952</v>
      </c>
      <c t="n" s="5" r="E60">
        <v>23368</v>
      </c>
    </row>
    <row spans="1:5" r="61">
      <c t="s" s="4" r="A61">
        <v>109</v>
      </c>
      <c t="n" s="5" r="B61">
        <v>45</v>
      </c>
      <c t="n" s="5" r="C61">
        <v>17</v>
      </c>
      <c t="n" s="5" r="D61">
        <v>45</v>
      </c>
      <c t="n" s="5" r="E61">
        <v>17</v>
      </c>
    </row>
    <row spans="1:5" r="62">
      <c t="s" s="4" r="A62">
        <v>111</v>
      </c>
      <c t="n" s="5" r="B62">
        <v>12453</v>
      </c>
      <c t="n" s="5" r="C62">
        <v>10473</v>
      </c>
      <c t="n" s="5" r="D62">
        <v>24127</v>
      </c>
      <c t="n" s="5" r="E62">
        <v>23503</v>
      </c>
    </row>
    <row spans="1:5" r="63">
      <c t="s" s="4" r="A63">
        <v>1350</v>
      </c>
      <c t="n" s="5" r="B63">
        <v>3463</v>
      </c>
      <c t="n" s="5" r="C63">
        <v>5480</v>
      </c>
      <c t="n" s="5" r="D63">
        <v>7703</v>
      </c>
      <c t="n" s="5" r="E63">
        <v>8501</v>
      </c>
    </row>
    <row spans="1:5" r="64">
      <c t="s" s="4" r="A64">
        <v>1351</v>
      </c>
      <c t="n" s="5" r="B64">
        <v>1129</v>
      </c>
      <c t="n" s="5" r="C64">
        <v>1878</v>
      </c>
      <c t="n" s="5" r="D64">
        <v>2630</v>
      </c>
      <c t="n" s="5" r="E64">
        <v>3004</v>
      </c>
    </row>
    <row spans="1:5" r="65">
      <c t="s" s="4" r="A65">
        <v>1284</v>
      </c>
      <c t="n" s="5" r="B65">
        <v>2334</v>
      </c>
      <c t="n" s="5" r="C65">
        <v>3602</v>
      </c>
      <c t="n" s="5" r="D65">
        <v>5073</v>
      </c>
      <c t="n" s="5" r="E65">
        <v>5497</v>
      </c>
    </row>
    <row spans="1:5" r="66">
      <c t="s" s="4" r="A66">
        <v>1352</v>
      </c>
      <c t="n" s="5" r="B66">
        <v>17</v>
      </c>
      <c t="n" s="5" r="C66">
        <v>31</v>
      </c>
      <c t="n" s="5" r="D66">
        <v>18</v>
      </c>
      <c t="n" s="5" r="E66">
        <v>-19</v>
      </c>
    </row>
    <row spans="1:5" r="67">
      <c t="s" s="4" r="A67">
        <v>129</v>
      </c>
      <c t="n" s="5" r="B67">
        <v>2351</v>
      </c>
      <c t="n" s="5" r="C67">
        <v>3633</v>
      </c>
      <c t="n" s="5" r="D67">
        <v>5091</v>
      </c>
      <c t="n" s="5" r="E67">
        <v>5478</v>
      </c>
    </row>
    <row spans="1:5" r="68">
      <c t="s" s="4" r="A68">
        <v>118</v>
      </c>
      <c t="n" s="5" r="B68">
        <v>-9</v>
      </c>
      <c t="n" s="5" r="C68">
        <v>-37</v>
      </c>
      <c t="n" s="5" r="D68">
        <v>0</v>
      </c>
      <c t="n" s="5" r="E68">
        <v>-34</v>
      </c>
    </row>
    <row spans="1:5" r="69">
      <c t="s" s="4" r="A69">
        <v>1353</v>
      </c>
      <c t="n" s="5" r="B69">
        <v>2360</v>
      </c>
      <c t="n" s="5" r="C69">
        <v>3670</v>
      </c>
      <c t="n" s="5" r="D69">
        <v>5091</v>
      </c>
      <c t="n" s="5" r="E69">
        <v>5512</v>
      </c>
    </row>
    <row spans="1:5" r="70">
      <c t="s" s="4" r="A70">
        <v>1345</v>
      </c>
    </row>
    <row spans="1:5" r="71">
      <c t="s" s="3" r="A71">
        <v>89</v>
      </c>
    </row>
    <row spans="1:5" r="72">
      <c t="s" s="4" r="A72">
        <v>1347</v>
      </c>
      <c t="n" s="5" r="B72">
        <v>-3068</v>
      </c>
      <c t="n" s="5" r="C72">
        <v>-4247</v>
      </c>
      <c t="n" s="5" r="D72">
        <v>-6598</v>
      </c>
      <c t="n" s="5" r="E72">
        <v>-6962</v>
      </c>
    </row>
    <row spans="1:5" r="73">
      <c t="s" s="4" r="A73">
        <v>100</v>
      </c>
      <c t="n" s="5" r="B73">
        <v>-231</v>
      </c>
      <c t="n" s="5" r="C73">
        <v>-72</v>
      </c>
      <c t="n" s="5" r="D73">
        <v>-320</v>
      </c>
      <c t="n" s="5" r="E73">
        <v>-184</v>
      </c>
    </row>
    <row spans="1:5" r="74">
      <c t="s" s="4" r="A74">
        <v>101</v>
      </c>
      <c t="n" s="5" r="B74">
        <v>-3299</v>
      </c>
      <c t="n" s="5" r="C74">
        <v>-4319</v>
      </c>
      <c t="n" s="5" r="D74">
        <v>-6918</v>
      </c>
      <c t="n" s="5" r="E74">
        <v>-7146</v>
      </c>
    </row>
    <row spans="1:5" r="75">
      <c t="s" s="3" r="A75">
        <v>1348</v>
      </c>
    </row>
    <row spans="1:5" r="76">
      <c t="s" s="4" r="A76">
        <v>107</v>
      </c>
      <c t="n" s="5" r="B76">
        <v>-30</v>
      </c>
      <c t="n" s="5" r="C76">
        <v>-33</v>
      </c>
      <c t="n" s="5" r="D76">
        <v>-60</v>
      </c>
      <c t="n" s="5" r="E76">
        <v>-66</v>
      </c>
    </row>
    <row spans="1:5" r="77">
      <c t="s" s="4" r="A77">
        <v>1349</v>
      </c>
      <c t="n" s="5" r="B77">
        <v>-202</v>
      </c>
      <c t="n" s="5" r="C77">
        <v>-41</v>
      </c>
      <c t="n" s="5" r="D77">
        <v>-261</v>
      </c>
      <c t="n" s="5" r="E77">
        <v>-80</v>
      </c>
    </row>
    <row spans="1:5" r="78">
      <c t="s" s="4" r="A78">
        <v>109</v>
      </c>
      <c t="n" s="5" r="B78">
        <v>0</v>
      </c>
      <c t="n" s="5" r="C78">
        <v>0</v>
      </c>
      <c t="n" s="5" r="D78">
        <v>7</v>
      </c>
      <c t="n" s="5" r="E78">
        <v>-50</v>
      </c>
    </row>
    <row spans="1:5" r="79">
      <c t="s" s="4" r="A79">
        <v>111</v>
      </c>
      <c t="n" s="5" r="B79">
        <v>-232</v>
      </c>
      <c t="n" s="5" r="C79">
        <v>-74</v>
      </c>
      <c t="n" s="5" r="D79">
        <v>-314</v>
      </c>
      <c t="n" s="5" r="E79">
        <v>-196</v>
      </c>
    </row>
    <row spans="1:5" r="80">
      <c t="s" s="4" r="A80">
        <v>1350</v>
      </c>
      <c t="n" s="5" r="B80">
        <v>-3067</v>
      </c>
      <c t="n" s="5" r="C80">
        <v>-4245</v>
      </c>
      <c t="n" s="5" r="D80">
        <v>-6604</v>
      </c>
      <c t="n" s="5" r="E80">
        <v>-6950</v>
      </c>
    </row>
    <row spans="1:5" r="81">
      <c t="s" s="4" r="A81">
        <v>1351</v>
      </c>
      <c t="n" s="5" r="B81">
        <v>1</v>
      </c>
      <c t="n" s="5" r="C81">
        <v>0</v>
      </c>
      <c t="n" s="5" r="D81">
        <v>0</v>
      </c>
      <c t="n" s="5" r="E81">
        <v>-19</v>
      </c>
    </row>
    <row spans="1:5" r="82">
      <c t="s" s="4" r="A82">
        <v>1284</v>
      </c>
      <c t="n" s="5" r="B82">
        <v>-3068</v>
      </c>
      <c t="n" s="5" r="C82">
        <v>-4245</v>
      </c>
      <c t="n" s="5" r="D82">
        <v>-6604</v>
      </c>
      <c t="n" s="5" r="E82">
        <v>-6931</v>
      </c>
    </row>
    <row spans="1:5" r="83">
      <c t="s" s="4" r="A83">
        <v>1352</v>
      </c>
      <c t="n" s="5" r="B83">
        <v>0</v>
      </c>
      <c t="n" s="5" r="C83">
        <v>0</v>
      </c>
      <c t="n" s="5" r="D83">
        <v>0</v>
      </c>
      <c t="n" s="5" r="E83">
        <v>0</v>
      </c>
    </row>
    <row spans="1:5" r="84">
      <c t="s" s="4" r="A84">
        <v>129</v>
      </c>
      <c t="n" s="5" r="B84">
        <v>-3068</v>
      </c>
      <c t="n" s="5" r="C84">
        <v>-4245</v>
      </c>
      <c t="n" s="5" r="D84">
        <v>-6604</v>
      </c>
      <c t="n" s="5" r="E84">
        <v>-6931</v>
      </c>
    </row>
    <row spans="1:5" r="85">
      <c t="s" s="4" r="A85">
        <v>118</v>
      </c>
      <c t="n" s="5" r="B85">
        <v>0</v>
      </c>
      <c t="n" s="5" r="C85">
        <v>0</v>
      </c>
      <c t="n" s="5" r="D85">
        <v>0</v>
      </c>
      <c t="n" s="5" r="E85">
        <v>0</v>
      </c>
    </row>
    <row spans="1:5" r="86">
      <c t="s" s="4" r="A86">
        <v>1353</v>
      </c>
      <c t="n" s="7" r="B86">
        <v>-3068</v>
      </c>
      <c t="n" s="7" r="C86">
        <v>-4245</v>
      </c>
      <c t="n" s="7" r="D86">
        <v>-6604</v>
      </c>
      <c t="n" s="7" r="E86">
        <v>-693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54</v>
      </c>
      <c t="s" s="2" r="B1">
        <v>87</v>
      </c>
      <c t="s" s="2" r="D1">
        <v>1</v>
      </c>
    </row>
    <row spans="1:5" r="2">
      <c t="s" s="2" r="B2">
        <v>2</v>
      </c>
      <c t="s" s="2" r="C2">
        <v>88</v>
      </c>
      <c t="s" s="2" r="D2">
        <v>2</v>
      </c>
      <c t="s" s="2" r="E2">
        <v>88</v>
      </c>
    </row>
    <row spans="1:5" r="3">
      <c t="s" s="3" r="A3">
        <v>1355</v>
      </c>
    </row>
    <row spans="1:5" r="4">
      <c t="s" s="4" r="A4">
        <v>129</v>
      </c>
      <c t="n" s="7" r="B4">
        <v>1791</v>
      </c>
      <c t="n" s="7" r="C4">
        <v>3036</v>
      </c>
      <c t="n" s="7" r="D4">
        <v>4268</v>
      </c>
      <c t="n" s="7" r="E4">
        <v>4648</v>
      </c>
    </row>
    <row spans="1:5" r="5">
      <c t="s" s="4" r="A5">
        <v>135</v>
      </c>
      <c t="n" s="5" r="B5">
        <v>-3037</v>
      </c>
      <c t="n" s="5" r="C5">
        <v>2426</v>
      </c>
      <c t="n" s="5" r="D5">
        <v>-3000</v>
      </c>
      <c t="n" s="5" r="E5">
        <v>5151</v>
      </c>
    </row>
    <row spans="1:5" r="6">
      <c t="s" s="4" r="A6">
        <v>136</v>
      </c>
      <c t="n" s="5" r="B6">
        <v>-1246</v>
      </c>
      <c t="n" s="5" r="C6">
        <v>5462</v>
      </c>
      <c t="n" s="5" r="D6">
        <v>1268</v>
      </c>
      <c t="n" s="5" r="E6">
        <v>9799</v>
      </c>
    </row>
    <row spans="1:5" r="7">
      <c t="s" s="4" r="A7">
        <v>1356</v>
      </c>
      <c t="n" s="5" r="B7">
        <v>-9</v>
      </c>
      <c t="n" s="5" r="C7">
        <v>-37</v>
      </c>
      <c t="n" s="5" r="D7">
        <v>-3</v>
      </c>
      <c t="n" s="5" r="E7">
        <v>-34</v>
      </c>
    </row>
    <row spans="1:5" r="8">
      <c t="s" s="4" r="A8">
        <v>138</v>
      </c>
      <c t="n" s="5" r="B8">
        <v>-1237</v>
      </c>
      <c t="n" s="5" r="C8">
        <v>5499</v>
      </c>
      <c t="n" s="5" r="D8">
        <v>1271</v>
      </c>
      <c t="n" s="5" r="E8">
        <v>9833</v>
      </c>
    </row>
    <row spans="1:5" r="9">
      <c t="s" s="4" r="A9">
        <v>1335</v>
      </c>
    </row>
    <row spans="1:5" r="10">
      <c t="s" s="3" r="A10">
        <v>1355</v>
      </c>
    </row>
    <row spans="1:5" r="11">
      <c t="s" s="4" r="A11">
        <v>129</v>
      </c>
      <c t="n" s="5" r="B11">
        <v>1800</v>
      </c>
      <c t="n" s="5" r="C11">
        <v>3073</v>
      </c>
      <c t="n" s="5" r="D11">
        <v>4268</v>
      </c>
      <c t="n" s="5" r="E11">
        <v>4682</v>
      </c>
    </row>
    <row spans="1:5" r="12">
      <c t="s" s="4" r="A12">
        <v>135</v>
      </c>
      <c t="n" s="5" r="B12">
        <v>-3037</v>
      </c>
      <c t="n" s="5" r="C12">
        <v>2426</v>
      </c>
      <c t="n" s="5" r="D12">
        <v>-2997</v>
      </c>
      <c t="n" s="5" r="E12">
        <v>5151</v>
      </c>
    </row>
    <row spans="1:5" r="13">
      <c t="s" s="4" r="A13">
        <v>136</v>
      </c>
      <c t="n" s="5" r="B13">
        <v>-1237</v>
      </c>
      <c t="n" s="5" r="C13">
        <v>5499</v>
      </c>
      <c t="n" s="5" r="D13">
        <v>1271</v>
      </c>
      <c t="n" s="5" r="E13">
        <v>9833</v>
      </c>
    </row>
    <row spans="1:5" r="14">
      <c t="s" s="4" r="A14">
        <v>1356</v>
      </c>
      <c t="n" s="5" r="B14">
        <v>0</v>
      </c>
      <c t="n" s="5" r="C14">
        <v>0</v>
      </c>
      <c t="n" s="5" r="D14">
        <v>0</v>
      </c>
      <c t="n" s="5" r="E14">
        <v>0</v>
      </c>
    </row>
    <row spans="1:5" r="15">
      <c t="s" s="4" r="A15">
        <v>138</v>
      </c>
      <c t="n" s="5" r="B15">
        <v>-1237</v>
      </c>
      <c t="n" s="5" r="C15">
        <v>5499</v>
      </c>
      <c t="n" s="5" r="D15">
        <v>1271</v>
      </c>
      <c t="n" s="5" r="E15">
        <v>9833</v>
      </c>
    </row>
    <row spans="1:5" r="16">
      <c t="s" s="4" r="A16">
        <v>1341</v>
      </c>
    </row>
    <row spans="1:5" r="17">
      <c t="s" s="3" r="A17">
        <v>1355</v>
      </c>
    </row>
    <row spans="1:5" r="18">
      <c t="s" s="4" r="A18">
        <v>129</v>
      </c>
      <c t="n" s="5" r="B18">
        <v>708</v>
      </c>
      <c t="n" s="5" r="C18">
        <v>575</v>
      </c>
      <c t="n" s="5" r="D18">
        <v>1513</v>
      </c>
      <c t="n" s="5" r="E18">
        <v>1419</v>
      </c>
    </row>
    <row spans="1:5" r="19">
      <c t="s" s="4" r="A19">
        <v>135</v>
      </c>
      <c t="n" s="5" r="B19">
        <v>3582</v>
      </c>
      <c t="n" s="5" r="C19">
        <v>1287</v>
      </c>
      <c t="n" s="5" r="D19">
        <v>4490</v>
      </c>
      <c t="n" s="5" r="E19">
        <v>2781</v>
      </c>
    </row>
    <row spans="1:5" r="20">
      <c t="s" s="4" r="A20">
        <v>136</v>
      </c>
      <c t="n" s="5" r="B20">
        <v>4290</v>
      </c>
      <c t="n" s="5" r="C20">
        <v>1862</v>
      </c>
      <c t="n" s="5" r="D20">
        <v>6003</v>
      </c>
      <c t="n" s="5" r="E20">
        <v>4200</v>
      </c>
    </row>
    <row spans="1:5" r="21">
      <c t="s" s="4" r="A21">
        <v>1356</v>
      </c>
      <c t="n" s="5" r="B21">
        <v>0</v>
      </c>
      <c t="n" s="5" r="C21">
        <v>0</v>
      </c>
      <c t="n" s="5" r="D21">
        <v>0</v>
      </c>
      <c t="n" s="5" r="E21">
        <v>0</v>
      </c>
    </row>
    <row spans="1:5" r="22">
      <c t="s" s="4" r="A22">
        <v>138</v>
      </c>
      <c t="n" s="5" r="B22">
        <v>4290</v>
      </c>
      <c t="n" s="5" r="C22">
        <v>1862</v>
      </c>
      <c t="n" s="5" r="D22">
        <v>6003</v>
      </c>
      <c t="n" s="5" r="E22">
        <v>4200</v>
      </c>
    </row>
    <row spans="1:5" r="23">
      <c t="s" s="4" r="A23">
        <v>1343</v>
      </c>
    </row>
    <row spans="1:5" r="24">
      <c t="s" s="3" r="A24">
        <v>1355</v>
      </c>
    </row>
    <row spans="1:5" r="25">
      <c t="s" s="4" r="A25">
        <v>129</v>
      </c>
      <c t="n" s="5" r="B25">
        <v>2351</v>
      </c>
      <c t="n" s="5" r="C25">
        <v>3633</v>
      </c>
      <c t="n" s="5" r="D25">
        <v>5091</v>
      </c>
      <c t="n" s="5" r="E25">
        <v>5478</v>
      </c>
    </row>
    <row spans="1:5" r="26">
      <c t="s" s="4" r="A26">
        <v>135</v>
      </c>
      <c t="n" s="5" r="B26">
        <v>53694</v>
      </c>
      <c t="n" s="5" r="C26">
        <v>1884</v>
      </c>
      <c t="n" s="5" r="D26">
        <v>52633</v>
      </c>
      <c t="n" s="5" r="E26">
        <v>3733</v>
      </c>
    </row>
    <row spans="1:5" r="27">
      <c t="s" s="4" r="A27">
        <v>136</v>
      </c>
      <c t="n" s="5" r="B27">
        <v>56045</v>
      </c>
      <c t="n" s="5" r="C27">
        <v>5517</v>
      </c>
      <c t="n" s="5" r="D27">
        <v>57724</v>
      </c>
      <c t="n" s="5" r="E27">
        <v>9211</v>
      </c>
    </row>
    <row spans="1:5" r="28">
      <c t="s" s="4" r="A28">
        <v>1356</v>
      </c>
      <c t="n" s="5" r="B28">
        <v>-9</v>
      </c>
      <c t="n" s="5" r="C28">
        <v>-37</v>
      </c>
      <c t="n" s="5" r="D28">
        <v>-3</v>
      </c>
      <c t="n" s="5" r="E28">
        <v>-34</v>
      </c>
    </row>
    <row spans="1:5" r="29">
      <c t="s" s="4" r="A29">
        <v>138</v>
      </c>
      <c t="n" s="5" r="B29">
        <v>56054</v>
      </c>
      <c t="n" s="5" r="C29">
        <v>5554</v>
      </c>
      <c t="n" s="5" r="D29">
        <v>57727</v>
      </c>
      <c t="n" s="5" r="E29">
        <v>9245</v>
      </c>
    </row>
    <row spans="1:5" r="30">
      <c t="s" s="4" r="A30">
        <v>1345</v>
      </c>
    </row>
    <row spans="1:5" r="31">
      <c t="s" s="3" r="A31">
        <v>1355</v>
      </c>
    </row>
    <row spans="1:5" r="32">
      <c t="s" s="4" r="A32">
        <v>129</v>
      </c>
      <c t="n" s="5" r="B32">
        <v>-3068</v>
      </c>
      <c t="n" s="5" r="C32">
        <v>-4245</v>
      </c>
      <c t="n" s="5" r="D32">
        <v>-6604</v>
      </c>
      <c t="n" s="5" r="E32">
        <v>-6931</v>
      </c>
    </row>
    <row spans="1:5" r="33">
      <c t="s" s="4" r="A33">
        <v>135</v>
      </c>
      <c t="n" s="5" r="B33">
        <v>-57276</v>
      </c>
      <c t="n" s="5" r="C33">
        <v>-3171</v>
      </c>
      <c t="n" s="5" r="D33">
        <v>-57126</v>
      </c>
      <c t="n" s="5" r="E33">
        <v>-6514</v>
      </c>
    </row>
    <row spans="1:5" r="34">
      <c t="s" s="4" r="A34">
        <v>136</v>
      </c>
      <c t="n" s="5" r="B34">
        <v>-60344</v>
      </c>
      <c t="n" s="5" r="C34">
        <v>-7416</v>
      </c>
      <c t="n" s="5" r="D34">
        <v>-63730</v>
      </c>
      <c t="n" s="5" r="E34">
        <v>-13445</v>
      </c>
    </row>
    <row spans="1:5" r="35">
      <c t="s" s="4" r="A35">
        <v>1356</v>
      </c>
      <c t="n" s="5" r="B35">
        <v>0</v>
      </c>
      <c t="n" s="5" r="C35">
        <v>0</v>
      </c>
      <c t="n" s="5" r="D35">
        <v>0</v>
      </c>
      <c t="n" s="5" r="E35">
        <v>0</v>
      </c>
    </row>
    <row spans="1:5" r="36">
      <c t="s" s="4" r="A36">
        <v>138</v>
      </c>
      <c t="n" s="7" r="B36">
        <v>-60344</v>
      </c>
      <c t="n" s="7" r="C36">
        <v>-7416</v>
      </c>
      <c t="n" s="7" r="D36">
        <v>-63730</v>
      </c>
      <c t="n" s="7" r="E36">
        <v>-1344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57</v>
      </c>
      <c t="s" s="2" r="B1">
        <v>1</v>
      </c>
    </row>
    <row spans="1:3" r="2">
      <c t="s" s="2" r="B2">
        <v>2</v>
      </c>
      <c t="s" s="2" r="C2">
        <v>88</v>
      </c>
    </row>
    <row spans="1:3" r="3">
      <c t="s" s="3" r="A3">
        <v>1355</v>
      </c>
    </row>
    <row spans="1:3" r="4">
      <c t="s" s="4" r="A4">
        <v>1358</v>
      </c>
      <c t="n" s="7" r="B4">
        <v>493</v>
      </c>
      <c t="n" s="7" r="C4">
        <v>1641</v>
      </c>
    </row>
    <row spans="1:3" r="5">
      <c t="s" s="3" r="A5">
        <v>1359</v>
      </c>
    </row>
    <row spans="1:3" r="6">
      <c t="s" s="4" r="A6">
        <v>1360</v>
      </c>
      <c t="n" s="5" r="B6">
        <v>39006</v>
      </c>
      <c t="n" s="5" r="C6">
        <v>32314</v>
      </c>
    </row>
    <row spans="1:3" r="7">
      <c t="s" s="4" r="A7">
        <v>1361</v>
      </c>
      <c t="n" s="5" r="B7">
        <v>-30983</v>
      </c>
      <c t="n" s="5" r="C7">
        <v>-28157</v>
      </c>
    </row>
    <row spans="1:3" r="8">
      <c t="s" s="4" r="A8">
        <v>1362</v>
      </c>
      <c t="n" s="5" r="B8">
        <v>0</v>
      </c>
      <c t="n" s="5" r="C8">
        <v>0</v>
      </c>
    </row>
    <row spans="1:3" r="9">
      <c t="s" s="4" r="A9">
        <v>1363</v>
      </c>
      <c t="n" s="5" r="B9">
        <v>0</v>
      </c>
      <c t="n" s="5" r="C9">
        <v>0</v>
      </c>
    </row>
    <row spans="1:3" r="10">
      <c t="s" s="4" r="A10">
        <v>189</v>
      </c>
      <c t="n" s="5" r="B10">
        <v>1462</v>
      </c>
      <c t="n" s="5" r="C10">
        <v>-628</v>
      </c>
    </row>
    <row spans="1:3" r="11">
      <c t="s" s="4" r="A11">
        <v>190</v>
      </c>
      <c t="n" s="5" r="B11">
        <v>-2693</v>
      </c>
      <c t="n" s="5" r="C11">
        <v>498</v>
      </c>
    </row>
    <row spans="1:3" r="12">
      <c t="s" s="4" r="A12">
        <v>176</v>
      </c>
      <c t="n" s="5" r="B12">
        <v>-1506</v>
      </c>
      <c t="n" s="5" r="C12">
        <v>-365</v>
      </c>
    </row>
    <row spans="1:3" r="13">
      <c t="s" s="4" r="A13">
        <v>191</v>
      </c>
      <c t="n" s="5" r="B13">
        <v>5286</v>
      </c>
      <c t="n" s="5" r="C13">
        <v>3662</v>
      </c>
    </row>
    <row spans="1:3" r="14">
      <c t="s" s="3" r="A14">
        <v>1364</v>
      </c>
    </row>
    <row spans="1:3" r="15">
      <c t="s" s="4" r="A15">
        <v>195</v>
      </c>
      <c t="n" s="5" r="B15">
        <v>2774</v>
      </c>
      <c t="n" s="5" r="C15">
        <v>3028</v>
      </c>
    </row>
    <row spans="1:3" r="16">
      <c t="s" s="4" r="A16">
        <v>196</v>
      </c>
      <c t="n" s="5" r="B16">
        <v>-3701</v>
      </c>
      <c t="n" s="5" r="C16">
        <v>-6027</v>
      </c>
    </row>
    <row spans="1:3" r="17">
      <c t="s" s="4" r="A17">
        <v>197</v>
      </c>
      <c t="n" s="5" r="B17">
        <v>-3743</v>
      </c>
      <c t="n" s="5" r="C17">
        <v>-1849</v>
      </c>
    </row>
    <row spans="1:3" r="18">
      <c t="s" s="4" r="A18">
        <v>1365</v>
      </c>
      <c t="n" s="5" r="C18">
        <v>0</v>
      </c>
    </row>
    <row spans="1:3" r="19">
      <c t="s" s="4" r="A19">
        <v>1366</v>
      </c>
      <c t="n" s="5" r="B19">
        <v>-335</v>
      </c>
      <c t="n" s="5" r="C19">
        <v>-361</v>
      </c>
    </row>
    <row spans="1:3" r="20">
      <c t="s" s="4" r="A20">
        <v>176</v>
      </c>
      <c t="n" s="5" r="B20">
        <v>-561</v>
      </c>
      <c t="n" s="5" r="C20">
        <v>-593</v>
      </c>
    </row>
    <row spans="1:3" r="21">
      <c t="s" s="4" r="A21">
        <v>199</v>
      </c>
      <c t="n" s="5" r="B21">
        <v>-5566</v>
      </c>
      <c t="n" s="5" r="C21">
        <v>-5802</v>
      </c>
    </row>
    <row spans="1:3" r="22">
      <c t="s" s="4" r="A22">
        <v>200</v>
      </c>
      <c t="n" s="5" r="B22">
        <v>-34</v>
      </c>
      <c t="n" s="5" r="C22">
        <v>-3</v>
      </c>
    </row>
    <row spans="1:3" r="23">
      <c t="s" s="4" r="A23">
        <v>1367</v>
      </c>
      <c t="n" s="5" r="B23">
        <v>179</v>
      </c>
      <c t="n" s="5" r="C23">
        <v>-502</v>
      </c>
    </row>
    <row spans="1:3" r="24">
      <c t="s" s="4" r="A24">
        <v>202</v>
      </c>
      <c t="n" s="5" r="B24">
        <v>1758</v>
      </c>
      <c t="n" s="5" r="C24">
        <v>2241</v>
      </c>
    </row>
    <row spans="1:3" r="25">
      <c t="s" s="4" r="A25">
        <v>1368</v>
      </c>
      <c t="n" s="5" r="B25">
        <v>0</v>
      </c>
      <c t="n" s="5" r="C25">
        <v>88</v>
      </c>
    </row>
    <row spans="1:3" r="26">
      <c t="s" s="4" r="A26">
        <v>204</v>
      </c>
      <c t="n" s="5" r="B26">
        <v>1937</v>
      </c>
      <c t="n" s="5" r="C26">
        <v>1827</v>
      </c>
    </row>
    <row spans="1:3" r="27">
      <c t="s" s="3" r="A27">
        <v>1369</v>
      </c>
    </row>
    <row spans="1:3" r="28">
      <c t="s" s="4" r="A28">
        <v>1370</v>
      </c>
      <c t="n" s="5" r="B28">
        <v>-760</v>
      </c>
      <c t="n" s="5" r="C28">
        <v>-1727</v>
      </c>
    </row>
    <row spans="1:3" r="29">
      <c t="s" s="3" r="A29">
        <v>1371</v>
      </c>
    </row>
    <row spans="1:3" r="30">
      <c t="s" s="4" r="A30">
        <v>1372</v>
      </c>
      <c t="n" s="5" r="B30">
        <v>-338</v>
      </c>
      <c t="n" s="5" r="C30">
        <v>-482</v>
      </c>
    </row>
    <row spans="1:3" r="31">
      <c t="s" s="3" r="A31">
        <v>1373</v>
      </c>
    </row>
    <row spans="1:3" r="32">
      <c t="s" s="4" r="A32">
        <v>212</v>
      </c>
      <c t="n" s="5" r="B32">
        <v>500</v>
      </c>
    </row>
    <row spans="1:3" r="33">
      <c t="s" s="4" r="A33">
        <v>1335</v>
      </c>
    </row>
    <row spans="1:3" r="34">
      <c t="s" s="3" r="A34">
        <v>1355</v>
      </c>
    </row>
    <row spans="1:3" r="35">
      <c t="s" s="4" r="A35">
        <v>1358</v>
      </c>
      <c t="n" s="5" r="B35">
        <v>2230</v>
      </c>
      <c t="n" s="5" r="C35">
        <v>5324</v>
      </c>
    </row>
    <row spans="1:3" r="36">
      <c t="s" s="3" r="A36">
        <v>1359</v>
      </c>
    </row>
    <row spans="1:3" r="37">
      <c t="s" s="4" r="A37">
        <v>1360</v>
      </c>
      <c t="n" s="5" r="B37">
        <v>4703</v>
      </c>
      <c t="n" s="5" r="C37">
        <v>1714</v>
      </c>
    </row>
    <row spans="1:3" r="38">
      <c t="s" s="4" r="A38">
        <v>1361</v>
      </c>
      <c t="n" s="5" r="B38">
        <v>-942</v>
      </c>
      <c t="n" s="5" r="C38">
        <v>-624</v>
      </c>
    </row>
    <row spans="1:3" r="39">
      <c t="s" s="4" r="A39">
        <v>1362</v>
      </c>
      <c t="n" s="5" r="B39">
        <v>189</v>
      </c>
      <c t="n" s="5" r="C39">
        <v>-530</v>
      </c>
    </row>
    <row spans="1:3" r="40">
      <c t="s" s="4" r="A40">
        <v>1363</v>
      </c>
      <c t="n" s="5" r="B40">
        <v>0</v>
      </c>
      <c t="n" s="5" r="C40">
        <v>111</v>
      </c>
    </row>
    <row spans="1:3" r="41">
      <c t="s" s="4" r="A41">
        <v>189</v>
      </c>
      <c t="n" s="5" r="B41">
        <v>0</v>
      </c>
      <c t="n" s="5" r="C41">
        <v>-20</v>
      </c>
    </row>
    <row spans="1:3" r="42">
      <c t="s" s="4" r="A42">
        <v>190</v>
      </c>
      <c t="n" s="5" r="B42">
        <v>-2093</v>
      </c>
      <c t="n" s="5" r="C42">
        <v>65</v>
      </c>
    </row>
    <row spans="1:3" r="43">
      <c t="s" s="4" r="A43">
        <v>176</v>
      </c>
      <c t="n" s="5" r="B43">
        <v>-65</v>
      </c>
      <c t="n" s="5" r="C43">
        <v>-27</v>
      </c>
    </row>
    <row spans="1:3" r="44">
      <c t="s" s="4" r="A44">
        <v>191</v>
      </c>
      <c t="n" s="5" r="B44">
        <v>1792</v>
      </c>
      <c t="n" s="5" r="C44">
        <v>689</v>
      </c>
    </row>
    <row spans="1:3" r="45">
      <c t="s" s="3" r="A45">
        <v>1364</v>
      </c>
    </row>
    <row spans="1:3" r="46">
      <c t="s" s="4" r="A46">
        <v>195</v>
      </c>
      <c t="n" s="5" r="B46">
        <v>2342</v>
      </c>
      <c t="n" s="5" r="C46">
        <v>0</v>
      </c>
    </row>
    <row spans="1:3" r="47">
      <c t="s" s="4" r="A47">
        <v>196</v>
      </c>
      <c t="n" s="5" r="B47">
        <v>-2016</v>
      </c>
      <c t="n" s="5" r="C47">
        <v>-3314</v>
      </c>
    </row>
    <row spans="1:3" r="48">
      <c t="s" s="4" r="A48">
        <v>197</v>
      </c>
      <c t="n" s="5" r="B48">
        <v>-3743</v>
      </c>
      <c t="n" s="5" r="C48">
        <v>-1849</v>
      </c>
    </row>
    <row spans="1:3" r="49">
      <c t="s" s="4" r="A49">
        <v>1365</v>
      </c>
      <c t="n" s="5" r="B49">
        <v>-130</v>
      </c>
      <c t="n" s="5" r="C49">
        <v>-52</v>
      </c>
    </row>
    <row spans="1:3" r="50">
      <c t="s" s="4" r="A50">
        <v>1366</v>
      </c>
      <c t="n" s="5" r="B50">
        <v>-335</v>
      </c>
      <c t="n" s="5" r="C50">
        <v>-361</v>
      </c>
    </row>
    <row spans="1:3" r="51">
      <c t="s" s="4" r="A51">
        <v>176</v>
      </c>
      <c t="n" s="5" r="B51">
        <v>-75</v>
      </c>
      <c t="n" s="5" r="C51">
        <v>-307</v>
      </c>
    </row>
    <row spans="1:3" r="52">
      <c t="s" s="4" r="A52">
        <v>199</v>
      </c>
      <c t="n" s="5" r="B52">
        <v>-3957</v>
      </c>
      <c t="n" s="5" r="C52">
        <v>-5883</v>
      </c>
    </row>
    <row spans="1:3" r="53">
      <c t="s" s="4" r="A53">
        <v>200</v>
      </c>
      <c t="n" s="5" r="B53">
        <v>0</v>
      </c>
      <c t="n" s="5" r="C53">
        <v>0</v>
      </c>
    </row>
    <row spans="1:3" r="54">
      <c t="s" s="4" r="A54">
        <v>1367</v>
      </c>
      <c t="n" s="5" r="B54">
        <v>65</v>
      </c>
      <c t="n" s="5" r="C54">
        <v>130</v>
      </c>
    </row>
    <row spans="1:3" r="55">
      <c t="s" s="4" r="A55">
        <v>202</v>
      </c>
      <c t="n" s="5" r="B55">
        <v>26</v>
      </c>
      <c t="n" s="5" r="C55">
        <v>30</v>
      </c>
    </row>
    <row spans="1:3" r="56">
      <c t="s" s="4" r="A56">
        <v>1368</v>
      </c>
      <c t="n" s="5" r="B56">
        <v>0</v>
      </c>
    </row>
    <row spans="1:3" r="57">
      <c t="s" s="4" r="A57">
        <v>204</v>
      </c>
      <c t="n" s="5" r="B57">
        <v>91</v>
      </c>
      <c t="n" s="5" r="C57">
        <v>160</v>
      </c>
    </row>
    <row spans="1:3" r="58">
      <c t="s" s="3" r="A58">
        <v>1369</v>
      </c>
    </row>
    <row spans="1:3" r="59">
      <c t="s" s="4" r="A59">
        <v>1370</v>
      </c>
      <c t="n" s="5" r="B59">
        <v>585</v>
      </c>
      <c t="n" s="5" r="C59">
        <v>-946</v>
      </c>
    </row>
    <row spans="1:3" r="60">
      <c t="s" s="4" r="A60">
        <v>1374</v>
      </c>
      <c t="n" s="5" r="B60">
        <v>0</v>
      </c>
      <c t="n" s="5" r="C60">
        <v>-1</v>
      </c>
    </row>
    <row spans="1:3" r="61">
      <c t="s" s="3" r="A61">
        <v>1371</v>
      </c>
    </row>
    <row spans="1:3" r="62">
      <c t="s" s="4" r="A62">
        <v>1372</v>
      </c>
      <c t="n" s="5" r="B62">
        <v>-6</v>
      </c>
      <c t="n" s="5" r="C62">
        <v>-17</v>
      </c>
    </row>
    <row spans="1:3" r="63">
      <c t="s" s="4" r="A63">
        <v>1374</v>
      </c>
      <c t="n" s="5" r="B63">
        <v>1249</v>
      </c>
      <c t="n" s="5" r="C63">
        <v>953</v>
      </c>
    </row>
    <row spans="1:3" r="64">
      <c t="s" s="3" r="A64">
        <v>1373</v>
      </c>
    </row>
    <row spans="1:3" r="65">
      <c t="s" s="4" r="A65">
        <v>1375</v>
      </c>
      <c t="n" s="5" r="B65">
        <v>1551</v>
      </c>
      <c t="n" s="5" r="C65">
        <v>1538</v>
      </c>
    </row>
    <row spans="1:3" r="66">
      <c t="s" s="4" r="A66">
        <v>1376</v>
      </c>
      <c t="n" s="5" r="B66">
        <v>111</v>
      </c>
      <c t="n" s="5" r="C66">
        <v>993</v>
      </c>
    </row>
    <row spans="1:3" r="67">
      <c t="s" s="4" r="A67">
        <v>1377</v>
      </c>
      <c t="n" s="5" r="C67">
        <v>4836</v>
      </c>
    </row>
    <row spans="1:3" r="68">
      <c t="s" s="4" r="A68">
        <v>212</v>
      </c>
      <c t="n" s="5" r="B68">
        <v>500</v>
      </c>
    </row>
    <row spans="1:3" r="69">
      <c t="s" s="4" r="A69">
        <v>1341</v>
      </c>
    </row>
    <row spans="1:3" r="70">
      <c t="s" s="3" r="A70">
        <v>1355</v>
      </c>
    </row>
    <row spans="1:3" r="71">
      <c t="s" s="4" r="A71">
        <v>1358</v>
      </c>
      <c t="n" s="5" r="B71">
        <v>527</v>
      </c>
      <c t="n" s="5" r="C71">
        <v>2586</v>
      </c>
    </row>
    <row spans="1:3" r="72">
      <c t="s" s="3" r="A72">
        <v>1359</v>
      </c>
    </row>
    <row spans="1:3" r="73">
      <c t="s" s="4" r="A73">
        <v>1360</v>
      </c>
      <c t="n" s="5" r="B73">
        <v>0</v>
      </c>
      <c t="n" s="5" r="C73">
        <v>0</v>
      </c>
    </row>
    <row spans="1:3" r="74">
      <c t="s" s="4" r="A74">
        <v>1361</v>
      </c>
      <c t="n" s="5" r="B74">
        <v>0</v>
      </c>
      <c t="n" s="5" r="C74">
        <v>0</v>
      </c>
    </row>
    <row spans="1:3" r="75">
      <c t="s" s="4" r="A75">
        <v>1362</v>
      </c>
      <c t="n" s="5" r="B75">
        <v>0</v>
      </c>
      <c t="n" s="5" r="C75">
        <v>0</v>
      </c>
    </row>
    <row spans="1:3" r="76">
      <c t="s" s="4" r="A76">
        <v>1363</v>
      </c>
      <c t="n" s="5" r="B76">
        <v>0</v>
      </c>
      <c t="n" s="5" r="C76">
        <v>0</v>
      </c>
    </row>
    <row spans="1:3" r="77">
      <c t="s" s="4" r="A77">
        <v>189</v>
      </c>
      <c t="n" s="5" r="B77">
        <v>0</v>
      </c>
      <c t="n" s="5" r="C77">
        <v>0</v>
      </c>
    </row>
    <row spans="1:3" r="78">
      <c t="s" s="4" r="A78">
        <v>190</v>
      </c>
      <c t="n" s="5" r="B78">
        <v>0</v>
      </c>
      <c t="n" s="5" r="C78">
        <v>0</v>
      </c>
    </row>
    <row spans="1:3" r="79">
      <c t="s" s="4" r="A79">
        <v>176</v>
      </c>
      <c t="n" s="5" r="B79">
        <v>0</v>
      </c>
      <c t="n" s="5" r="C79">
        <v>0</v>
      </c>
    </row>
    <row spans="1:3" r="80">
      <c t="s" s="4" r="A80">
        <v>191</v>
      </c>
      <c t="n" s="5" r="B80">
        <v>0</v>
      </c>
      <c t="n" s="5" r="C80">
        <v>0</v>
      </c>
    </row>
    <row spans="1:3" r="81">
      <c t="s" s="3" r="A81">
        <v>1364</v>
      </c>
    </row>
    <row spans="1:3" r="82">
      <c t="s" s="4" r="A82">
        <v>195</v>
      </c>
      <c t="n" s="5" r="B82">
        <v>0</v>
      </c>
      <c t="n" s="5" r="C82">
        <v>0</v>
      </c>
    </row>
    <row spans="1:3" r="83">
      <c t="s" s="4" r="A83">
        <v>196</v>
      </c>
      <c t="n" s="5" r="B83">
        <v>-114</v>
      </c>
      <c t="n" s="5" r="C83">
        <v>0</v>
      </c>
    </row>
    <row spans="1:3" r="84">
      <c t="s" s="4" r="A84">
        <v>197</v>
      </c>
      <c t="n" s="5" r="B84">
        <v>0</v>
      </c>
      <c t="n" s="5" r="C84">
        <v>0</v>
      </c>
    </row>
    <row spans="1:3" r="85">
      <c t="s" s="4" r="A85">
        <v>1365</v>
      </c>
      <c t="n" s="5" r="B85">
        <v>0</v>
      </c>
      <c t="n" s="5" r="C85">
        <v>-175</v>
      </c>
    </row>
    <row spans="1:3" r="86">
      <c t="s" s="4" r="A86">
        <v>1366</v>
      </c>
      <c t="n" s="5" r="B86">
        <v>-500</v>
      </c>
      <c t="n" s="5" r="C86">
        <v>-2460</v>
      </c>
    </row>
    <row spans="1:3" r="87">
      <c t="s" s="4" r="A87">
        <v>176</v>
      </c>
      <c t="n" s="5" r="B87">
        <v>0</v>
      </c>
      <c t="n" s="5" r="C87">
        <v>0</v>
      </c>
    </row>
    <row spans="1:3" r="88">
      <c t="s" s="4" r="A88">
        <v>199</v>
      </c>
      <c t="n" s="5" r="B88">
        <v>-614</v>
      </c>
      <c t="n" s="5" r="C88">
        <v>-2635</v>
      </c>
    </row>
    <row spans="1:3" r="89">
      <c t="s" s="4" r="A89">
        <v>200</v>
      </c>
      <c t="n" s="5" r="B89">
        <v>0</v>
      </c>
      <c t="n" s="5" r="C89">
        <v>0</v>
      </c>
    </row>
    <row spans="1:3" r="90">
      <c t="s" s="4" r="A90">
        <v>1367</v>
      </c>
      <c t="n" s="5" r="B90">
        <v>-87</v>
      </c>
      <c t="n" s="5" r="C90">
        <v>-49</v>
      </c>
    </row>
    <row spans="1:3" r="91">
      <c t="s" s="4" r="A91">
        <v>202</v>
      </c>
      <c t="n" s="5" r="B91">
        <v>91</v>
      </c>
      <c t="n" s="5" r="C91">
        <v>51</v>
      </c>
    </row>
    <row spans="1:3" r="92">
      <c t="s" s="4" r="A92">
        <v>1368</v>
      </c>
      <c t="n" s="5" r="B92">
        <v>0</v>
      </c>
    </row>
    <row spans="1:3" r="93">
      <c t="s" s="4" r="A93">
        <v>204</v>
      </c>
      <c t="n" s="5" r="B93">
        <v>4</v>
      </c>
      <c t="n" s="5" r="C93">
        <v>2</v>
      </c>
    </row>
    <row spans="1:3" r="94">
      <c t="s" s="3" r="A94">
        <v>1369</v>
      </c>
    </row>
    <row spans="1:3" r="95">
      <c t="s" s="4" r="A95">
        <v>1370</v>
      </c>
      <c t="n" s="5" r="B95">
        <v>-32</v>
      </c>
      <c t="n" s="5" r="C95">
        <v>-51</v>
      </c>
    </row>
    <row spans="1:3" r="96">
      <c t="s" s="4" r="A96">
        <v>1374</v>
      </c>
      <c t="n" s="5" r="B96">
        <v>0</v>
      </c>
      <c t="n" s="5" r="C96">
        <v>-4</v>
      </c>
    </row>
    <row spans="1:3" r="97">
      <c t="s" s="3" r="A97">
        <v>1371</v>
      </c>
    </row>
    <row spans="1:3" r="98">
      <c t="s" s="4" r="A98">
        <v>1372</v>
      </c>
      <c t="n" s="5" r="B98">
        <v>0</v>
      </c>
      <c t="n" s="5" r="C98">
        <v>0</v>
      </c>
    </row>
    <row spans="1:3" r="99">
      <c t="s" s="4" r="A99">
        <v>1374</v>
      </c>
      <c t="n" s="5" r="B99">
        <v>0</v>
      </c>
      <c t="n" s="5" r="C99">
        <v>0</v>
      </c>
    </row>
    <row spans="1:3" r="100">
      <c t="s" s="4" r="A100">
        <v>1343</v>
      </c>
    </row>
    <row spans="1:3" r="101">
      <c t="s" s="3" r="A101">
        <v>1355</v>
      </c>
    </row>
    <row spans="1:3" r="102">
      <c t="s" s="4" r="A102">
        <v>1358</v>
      </c>
      <c t="n" s="5" r="B102">
        <v>2581</v>
      </c>
      <c t="n" s="5" r="C102">
        <v>-466</v>
      </c>
    </row>
    <row spans="1:3" r="103">
      <c t="s" s="3" r="A103">
        <v>1359</v>
      </c>
    </row>
    <row spans="1:3" r="104">
      <c t="s" s="4" r="A104">
        <v>1360</v>
      </c>
      <c t="n" s="5" r="B104">
        <v>36970</v>
      </c>
      <c t="n" s="5" r="C104">
        <v>30677</v>
      </c>
    </row>
    <row spans="1:3" r="105">
      <c t="s" s="4" r="A105">
        <v>1361</v>
      </c>
      <c t="n" s="5" r="B105">
        <v>-32708</v>
      </c>
      <c t="n" s="5" r="C105">
        <v>-27610</v>
      </c>
    </row>
    <row spans="1:3" r="106">
      <c t="s" s="4" r="A106">
        <v>1362</v>
      </c>
      <c t="n" s="5" r="B106">
        <v>130</v>
      </c>
      <c t="n" s="5" r="C106">
        <v>227</v>
      </c>
    </row>
    <row spans="1:3" r="107">
      <c t="s" s="4" r="A107">
        <v>1363</v>
      </c>
      <c t="n" s="5" r="B107">
        <v>0</v>
      </c>
      <c t="n" s="5" r="C107">
        <v>0</v>
      </c>
    </row>
    <row spans="1:3" r="108">
      <c t="s" s="4" r="A108">
        <v>189</v>
      </c>
      <c t="n" s="5" r="B108">
        <v>1462</v>
      </c>
      <c t="n" s="5" r="C108">
        <v>-608</v>
      </c>
    </row>
    <row spans="1:3" r="109">
      <c t="s" s="4" r="A109">
        <v>190</v>
      </c>
      <c t="n" s="5" r="B109">
        <v>-600</v>
      </c>
      <c t="n" s="5" r="C109">
        <v>433</v>
      </c>
    </row>
    <row spans="1:3" r="110">
      <c t="s" s="4" r="A110">
        <v>176</v>
      </c>
      <c t="n" s="5" r="B110">
        <v>-1441</v>
      </c>
      <c t="n" s="5" r="C110">
        <v>-338</v>
      </c>
    </row>
    <row spans="1:3" r="111">
      <c t="s" s="4" r="A111">
        <v>191</v>
      </c>
      <c t="n" s="5" r="B111">
        <v>3813</v>
      </c>
      <c t="n" s="5" r="C111">
        <v>2781</v>
      </c>
    </row>
    <row spans="1:3" r="112">
      <c t="s" s="3" r="A112">
        <v>1364</v>
      </c>
    </row>
    <row spans="1:3" r="113">
      <c t="s" s="4" r="A113">
        <v>195</v>
      </c>
      <c t="n" s="5" r="B113">
        <v>432</v>
      </c>
      <c t="n" s="5" r="C113">
        <v>3028</v>
      </c>
    </row>
    <row spans="1:3" r="114">
      <c t="s" s="4" r="A114">
        <v>196</v>
      </c>
      <c t="n" s="5" r="B114">
        <v>-1571</v>
      </c>
      <c t="n" s="5" r="C114">
        <v>-2713</v>
      </c>
    </row>
    <row spans="1:3" r="115">
      <c t="s" s="4" r="A115">
        <v>197</v>
      </c>
      <c t="n" s="5" r="B115">
        <v>0</v>
      </c>
      <c t="n" s="5" r="C115">
        <v>0</v>
      </c>
    </row>
    <row spans="1:3" r="116">
      <c t="s" s="4" r="A116">
        <v>1365</v>
      </c>
      <c t="n" s="5" r="B116">
        <v>-189</v>
      </c>
      <c t="n" s="5" r="C116">
        <v>530</v>
      </c>
    </row>
    <row spans="1:3" r="117">
      <c t="s" s="4" r="A117">
        <v>1366</v>
      </c>
      <c t="n" s="5" r="B117">
        <v>-4345</v>
      </c>
      <c t="n" s="5" r="C117">
        <v>-3343</v>
      </c>
    </row>
    <row spans="1:3" r="118">
      <c t="s" s="4" r="A118">
        <v>176</v>
      </c>
      <c t="n" s="5" r="B118">
        <v>-486</v>
      </c>
      <c t="n" s="5" r="C118">
        <v>-397</v>
      </c>
    </row>
    <row spans="1:3" r="119">
      <c t="s" s="4" r="A119">
        <v>199</v>
      </c>
      <c t="n" s="5" r="B119">
        <v>-6159</v>
      </c>
      <c t="n" s="5" r="C119">
        <v>-2895</v>
      </c>
    </row>
    <row spans="1:3" r="120">
      <c t="s" s="4" r="A120">
        <v>200</v>
      </c>
      <c t="n" s="5" r="B120">
        <v>-34</v>
      </c>
      <c t="n" s="5" r="C120">
        <v>-3</v>
      </c>
    </row>
    <row spans="1:3" r="121">
      <c t="s" s="4" r="A121">
        <v>1367</v>
      </c>
      <c t="n" s="5" r="B121">
        <v>201</v>
      </c>
      <c t="n" s="5" r="C121">
        <v>-583</v>
      </c>
    </row>
    <row spans="1:3" r="122">
      <c t="s" s="4" r="A122">
        <v>202</v>
      </c>
      <c t="n" s="5" r="B122">
        <v>1641</v>
      </c>
      <c t="n" s="5" r="C122">
        <v>2160</v>
      </c>
    </row>
    <row spans="1:3" r="123">
      <c t="s" s="4" r="A123">
        <v>1368</v>
      </c>
      <c t="n" s="5" r="C123">
        <v>88</v>
      </c>
    </row>
    <row spans="1:3" r="124">
      <c t="s" s="4" r="A124">
        <v>204</v>
      </c>
      <c t="n" s="5" r="B124">
        <v>1842</v>
      </c>
      <c t="n" s="5" r="C124">
        <v>1665</v>
      </c>
    </row>
    <row spans="1:3" r="125">
      <c t="s" s="3" r="A125">
        <v>1369</v>
      </c>
    </row>
    <row spans="1:3" r="126">
      <c t="s" s="4" r="A126">
        <v>1370</v>
      </c>
      <c t="n" s="5" r="B126">
        <v>-1313</v>
      </c>
      <c t="n" s="5" r="C126">
        <v>-730</v>
      </c>
    </row>
    <row spans="1:3" r="127">
      <c t="s" s="4" r="A127">
        <v>1374</v>
      </c>
      <c t="n" s="5" r="B127">
        <v>0</v>
      </c>
      <c t="n" s="5" r="C127">
        <v>5</v>
      </c>
    </row>
    <row spans="1:3" r="128">
      <c t="s" s="3" r="A128">
        <v>1371</v>
      </c>
    </row>
    <row spans="1:3" r="129">
      <c t="s" s="4" r="A129">
        <v>1372</v>
      </c>
      <c t="n" s="5" r="B129">
        <v>-332</v>
      </c>
      <c t="n" s="5" r="C129">
        <v>-465</v>
      </c>
    </row>
    <row spans="1:3" r="130">
      <c t="s" s="4" r="A130">
        <v>1374</v>
      </c>
      <c t="n" s="5" r="B130">
        <v>-1249</v>
      </c>
      <c t="n" s="5" r="C130">
        <v>-953</v>
      </c>
    </row>
    <row spans="1:3" r="131">
      <c t="s" s="4" r="A131">
        <v>1378</v>
      </c>
    </row>
    <row spans="1:3" r="132">
      <c t="s" s="3" r="A132">
        <v>1373</v>
      </c>
    </row>
    <row spans="1:3" r="133">
      <c t="s" s="4" r="A133">
        <v>1377</v>
      </c>
      <c t="n" s="5" r="C133">
        <v>4800</v>
      </c>
    </row>
    <row spans="1:3" r="134">
      <c t="s" s="4" r="A134">
        <v>1345</v>
      </c>
    </row>
    <row spans="1:3" r="135">
      <c t="s" s="3" r="A135">
        <v>1355</v>
      </c>
    </row>
    <row spans="1:3" r="136">
      <c t="s" s="4" r="A136">
        <v>1358</v>
      </c>
      <c t="n" s="5" r="B136">
        <v>-4845</v>
      </c>
      <c t="n" s="5" r="C136">
        <v>-5803</v>
      </c>
    </row>
    <row spans="1:3" r="137">
      <c t="s" s="3" r="A137">
        <v>1359</v>
      </c>
    </row>
    <row spans="1:3" r="138">
      <c t="s" s="4" r="A138">
        <v>1360</v>
      </c>
      <c t="n" s="5" r="B138">
        <v>-2667</v>
      </c>
      <c t="n" s="5" r="C138">
        <v>-77</v>
      </c>
    </row>
    <row spans="1:3" r="139">
      <c t="s" s="4" r="A139">
        <v>1361</v>
      </c>
      <c t="n" s="5" r="B139">
        <v>2667</v>
      </c>
      <c t="n" s="5" r="C139">
        <v>77</v>
      </c>
    </row>
    <row spans="1:3" r="140">
      <c t="s" s="4" r="A140">
        <v>1362</v>
      </c>
      <c t="n" s="5" r="B140">
        <v>-319</v>
      </c>
      <c t="n" s="5" r="C140">
        <v>303</v>
      </c>
    </row>
    <row spans="1:3" r="141">
      <c t="s" s="4" r="A141">
        <v>1363</v>
      </c>
      <c t="n" s="5" r="B141">
        <v>0</v>
      </c>
      <c t="n" s="5" r="C141">
        <v>-111</v>
      </c>
    </row>
    <row spans="1:3" r="142">
      <c t="s" s="4" r="A142">
        <v>191</v>
      </c>
      <c t="n" s="5" r="B142">
        <v>-319</v>
      </c>
      <c t="n" s="5" r="C142">
        <v>192</v>
      </c>
    </row>
    <row spans="1:3" r="143">
      <c t="s" s="3" r="A143">
        <v>1364</v>
      </c>
    </row>
    <row spans="1:3" r="144">
      <c t="s" s="4" r="A144">
        <v>1365</v>
      </c>
      <c t="n" s="5" r="B144">
        <v>319</v>
      </c>
      <c t="n" s="5" r="C144">
        <v>-303</v>
      </c>
    </row>
    <row spans="1:3" r="145">
      <c t="s" s="4" r="A145">
        <v>1366</v>
      </c>
      <c t="n" s="5" r="B145">
        <v>-4845</v>
      </c>
      <c t="n" s="5" r="C145">
        <v>-5803</v>
      </c>
    </row>
    <row spans="1:3" r="146">
      <c t="s" s="4" r="A146">
        <v>176</v>
      </c>
      <c t="n" s="5" r="B146">
        <v>0</v>
      </c>
      <c t="n" s="5" r="C146">
        <v>-111</v>
      </c>
    </row>
    <row spans="1:3" r="147">
      <c t="s" s="4" r="A147">
        <v>199</v>
      </c>
      <c t="n" s="7" r="B147">
        <v>5164</v>
      </c>
      <c t="n" s="7" r="C147">
        <v>561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379</v>
      </c>
      <c t="s" s="2" r="B1">
        <v>1380</v>
      </c>
      <c t="s" s="2" r="C1">
        <v>2</v>
      </c>
      <c t="s" s="2" r="D1">
        <v>88</v>
      </c>
      <c t="s" s="2" r="E1">
        <v>2</v>
      </c>
      <c t="s" s="2" r="F1">
        <v>88</v>
      </c>
      <c t="s" s="2" r="G1">
        <v>1381</v>
      </c>
      <c t="s" s="2" r="H1">
        <v>1382</v>
      </c>
      <c t="s" s="2" r="I1">
        <v>1383</v>
      </c>
    </row>
    <row spans="1:9" r="2">
      <c t="s" s="3" r="A2">
        <v>1384</v>
      </c>
    </row>
    <row spans="1:9" r="3">
      <c t="s" s="4" r="A3">
        <v>359</v>
      </c>
      <c t="s" s="4" r="C3">
        <v>360</v>
      </c>
      <c t="s" s="4" r="E3">
        <v>360</v>
      </c>
    </row>
    <row spans="1:9" r="4">
      <c t="s" s="4" r="A4">
        <v>1385</v>
      </c>
      <c t="n" s="12" r="C4">
        <v>0.125</v>
      </c>
      <c t="n" s="12" r="D4">
        <v>0.125</v>
      </c>
      <c t="n" s="9" r="E4">
        <v>0.25</v>
      </c>
      <c t="n" s="9" r="F4">
        <v>0.25</v>
      </c>
    </row>
    <row spans="1:9" r="5">
      <c t="s" s="4" r="A5">
        <v>142</v>
      </c>
    </row>
    <row spans="1:9" r="6">
      <c t="s" s="3" r="A6">
        <v>1384</v>
      </c>
    </row>
    <row spans="1:9" r="7">
      <c t="s" s="4" r="A7">
        <v>1386</v>
      </c>
      <c t="n" s="7" r="C7">
        <v>2300</v>
      </c>
      <c t="n" s="7" r="E7">
        <v>2300</v>
      </c>
      <c t="n" s="7" r="H7">
        <v>3800</v>
      </c>
    </row>
    <row spans="1:9" r="8">
      <c t="s" s="4" r="A8">
        <v>1387</v>
      </c>
      <c t="n" s="7" r="H8">
        <v>3500</v>
      </c>
      <c t="n" s="7" r="I8">
        <v>0</v>
      </c>
    </row>
    <row spans="1:9" r="9">
      <c t="s" s="4" r="A9">
        <v>1388</v>
      </c>
    </row>
    <row spans="1:9" r="10">
      <c t="s" s="3" r="A10">
        <v>1384</v>
      </c>
    </row>
    <row spans="1:9" r="11">
      <c t="s" s="4" r="A11">
        <v>1385</v>
      </c>
      <c t="n" s="9" r="B11">
        <v>0.28</v>
      </c>
    </row>
    <row spans="1:9" r="12">
      <c t="s" s="4" r="A12">
        <v>1386</v>
      </c>
      <c t="n" s="7" r="B12">
        <v>6300</v>
      </c>
    </row>
    <row spans="1:9" r="13">
      <c t="s" s="4" r="A13">
        <v>1387</v>
      </c>
      <c t="n" s="7" r="B13">
        <v>5000</v>
      </c>
    </row>
    <row spans="1:9" r="14">
      <c t="s" s="4" r="A14">
        <v>1389</v>
      </c>
    </row>
    <row spans="1:9" r="15">
      <c t="s" s="3" r="A15">
        <v>1384</v>
      </c>
    </row>
    <row spans="1:9" r="16">
      <c t="s" s="4" r="A16">
        <v>1390</v>
      </c>
      <c t="n" s="7" r="G16">
        <v>142</v>
      </c>
    </row>
    <row spans="1:9" r="17">
      <c t="s" s="4" r="A17">
        <v>1391</v>
      </c>
      <c t="n" s="5" r="G17">
        <v>153</v>
      </c>
    </row>
    <row spans="1:9" r="18">
      <c t="s" s="4" r="A18">
        <v>1392</v>
      </c>
    </row>
    <row spans="1:9" r="19">
      <c t="s" s="3" r="A19">
        <v>1384</v>
      </c>
    </row>
    <row spans="1:9" r="20">
      <c t="s" s="4" r="A20">
        <v>1393</v>
      </c>
      <c t="n" s="7" r="G20">
        <v>1250</v>
      </c>
    </row>
    <row spans="1:9" r="21">
      <c t="s" s="4" r="A21">
        <v>359</v>
      </c>
      <c t="s" s="4" r="G21">
        <v>1394</v>
      </c>
    </row>
    <row spans="1:9" r="22">
      <c t="s" s="4" r="A22">
        <v>1395</v>
      </c>
    </row>
    <row spans="1:9" r="23">
      <c t="s" s="3" r="A23">
        <v>1384</v>
      </c>
    </row>
    <row spans="1:9" r="24">
      <c t="s" s="4" r="A24">
        <v>1393</v>
      </c>
      <c t="n" s="7" r="G24">
        <v>500</v>
      </c>
    </row>
    <row spans="1:9" r="25">
      <c t="s" s="4" r="A25">
        <v>359</v>
      </c>
      <c t="s" s="4" r="G25">
        <v>688</v>
      </c>
    </row>
    <row spans="1:9" r="26">
      <c t="s" s="4" r="A26">
        <v>1396</v>
      </c>
    </row>
    <row spans="1:9" r="27">
      <c t="s" s="3" r="A27">
        <v>1384</v>
      </c>
    </row>
    <row spans="1:9" r="28">
      <c t="s" s="4" r="A28">
        <v>1393</v>
      </c>
      <c t="n" s="7" r="G28">
        <v>750</v>
      </c>
    </row>
    <row spans="1:9" r="29">
      <c t="s" s="4" r="A29">
        <v>359</v>
      </c>
      <c t="s" s="4" r="G29">
        <v>1397</v>
      </c>
    </row>
    <row spans="1:9" r="30">
      <c t="s" s="4" r="A30">
        <v>1398</v>
      </c>
    </row>
    <row spans="1:9" r="31">
      <c t="s" s="3" r="A31">
        <v>1384</v>
      </c>
    </row>
    <row spans="1:9" r="32">
      <c t="s" s="4" r="A32">
        <v>1393</v>
      </c>
      <c t="n" s="7" r="G32">
        <v>290</v>
      </c>
    </row>
    <row spans="1:9" r="33">
      <c t="s" s="4" r="A33">
        <v>359</v>
      </c>
      <c t="s" s="4" r="G33">
        <v>1399</v>
      </c>
    </row>
    <row spans="1:9" r="34">
      <c t="s" s="4" r="A34">
        <v>1400</v>
      </c>
    </row>
    <row spans="1:9" r="35">
      <c t="s" s="3" r="A35">
        <v>1384</v>
      </c>
    </row>
    <row spans="1:9" r="36">
      <c t="s" s="4" r="A36">
        <v>1390</v>
      </c>
      <c t="n" s="7" r="G36">
        <v>3300</v>
      </c>
    </row>
    <row spans="1:9" r="37">
      <c t="s" s="4" r="A37">
        <v>1391</v>
      </c>
      <c t="n" s="7" r="G37">
        <v>36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64"/>
    <col customWidth="1" max="3" min="3" width="9"/>
  </cols>
  <sheetData>
    <row spans="1:3" r="1">
      <c t="s" s="1" r="A1">
        <v>1401</v>
      </c>
      <c t="s" s="1" r="B1">
        <v>1402</v>
      </c>
      <c t="s" s="2" r="C1">
        <v>1403</v>
      </c>
    </row>
    <row spans="1:3" r="2">
      <c t="s" s="4" r="A2">
        <v>1404</v>
      </c>
      <c t="s" s="4" r="B2">
        <v>1405</v>
      </c>
      <c t="n" s="7" r="C2">
        <v>-1</v>
      </c>
    </row>
    <row spans="1:3" r="3">
      <c t="s" s="4" r="A3">
        <v>1404</v>
      </c>
      <c t="s" s="4" r="B3">
        <v>1405</v>
      </c>
      <c t="n" s="7" r="C3">
        <v>217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5</v>
      </c>
      <c t="s" s="2" r="B1">
        <v>1</v>
      </c>
    </row>
    <row spans="1:3" r="2">
      <c t="s" s="2" r="B2">
        <v>2</v>
      </c>
      <c t="s" s="2" r="C2">
        <v>88</v>
      </c>
    </row>
    <row spans="1:3" r="3">
      <c t="s" s="3" r="A3">
        <v>206</v>
      </c>
    </row>
    <row spans="1:3" r="4">
      <c t="s" s="4" r="A4">
        <v>207</v>
      </c>
      <c t="n" s="7" r="B4">
        <v>760</v>
      </c>
      <c t="n" s="7" r="C4">
        <v>1727</v>
      </c>
    </row>
    <row spans="1:3" r="5">
      <c t="s" s="4" r="A5">
        <v>208</v>
      </c>
      <c t="n" s="5" r="B5">
        <v>338</v>
      </c>
      <c t="n" s="5" r="C5">
        <v>482</v>
      </c>
    </row>
    <row spans="1:3" r="6">
      <c t="s" s="3" r="A6">
        <v>209</v>
      </c>
    </row>
    <row spans="1:3" r="7">
      <c t="s" s="4" r="A7">
        <v>210</v>
      </c>
      <c t="n" s="5" r="B7">
        <v>1826</v>
      </c>
      <c t="n" s="5" r="C7">
        <v>1937</v>
      </c>
    </row>
    <row spans="1:3" r="8">
      <c t="s" s="4" r="A8">
        <v>211</v>
      </c>
      <c t="n" s="7" r="C8">
        <v>4586</v>
      </c>
    </row>
    <row spans="1:3" r="9">
      <c t="s" s="4" r="A9">
        <v>212</v>
      </c>
      <c t="n" s="7" r="B9">
        <v>5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DENSED CONSOLIDATED BALANCE </vt:lpstr>
      <vt:lpstr>CONDENSED CONSOLIDATED BALANCE3</vt:lpstr>
      <vt:lpstr>CONDENSED CONSOLIDATED BALANCE4</vt:lpstr>
      <vt:lpstr>CONDENSED CONSOLIDATED STATEMEN</vt:lpstr>
      <vt:lpstr>CONDENSED CONSOLIDATED STATEME6</vt:lpstr>
      <vt:lpstr>CONDENSED CONSOLIDATED STATEME7</vt:lpstr>
      <vt:lpstr>CONDENSED CONSOLIDATED STATEME8</vt:lpstr>
      <vt:lpstr>Supplementary Disclosure of Con</vt:lpstr>
      <vt:lpstr>BASIS OF PRESENTATION</vt:lpstr>
      <vt:lpstr>SUMMARY OF SIGNIFICANT ACCOUNTI</vt:lpstr>
      <vt:lpstr>SEGMENT INFORMATION</vt:lpstr>
      <vt:lpstr>FAIR VALUE MEASUREMENTS</vt:lpstr>
      <vt:lpstr>INVESTMENTS</vt:lpstr>
      <vt:lpstr>LENDING ACTIVITIES</vt:lpstr>
      <vt:lpstr>VARIABLE INTEREST ENTITIES</vt:lpstr>
      <vt:lpstr>DERIVATIVES AND HEDGE ACCOUNTIN</vt:lpstr>
      <vt:lpstr>CONTINGENCIES, COMMITMENTS AND </vt:lpstr>
      <vt:lpstr>EQUITY</vt:lpstr>
      <vt:lpstr>EARNINGS PER SHARE (EPS)</vt:lpstr>
      <vt:lpstr>EMPLOYEE BENEFITS</vt:lpstr>
      <vt:lpstr>INCOME TAXES</vt:lpstr>
      <vt:lpstr>INFORMATION PROVIDED IN CONNECT</vt:lpstr>
      <vt:lpstr>SUBSEQUENT EVENTS</vt:lpstr>
      <vt:lpstr>BASIS OF PRESENTATION (Policies</vt:lpstr>
      <vt:lpstr>SUMMARY OF SIGNIFICANT ACCOUN26</vt:lpstr>
      <vt:lpstr>SEGMENT INFORMATION (Tables)</vt:lpstr>
      <vt:lpstr>FAIR VALUE MEASUREMENTS (Tables</vt:lpstr>
      <vt:lpstr>INVESTMENTS (Tables)</vt:lpstr>
      <vt:lpstr>LENDING ACTIVITIES (Tables)</vt:lpstr>
      <vt:lpstr>VARIABLE INTEREST ENTITIES (Tab</vt:lpstr>
      <vt:lpstr>DERIVATIVES AND HEDGE ACCOUNT32</vt:lpstr>
      <vt:lpstr>EQUITY (Tables)</vt:lpstr>
      <vt:lpstr>EARNINGS PER SHARE (EPS) (Table</vt:lpstr>
      <vt:lpstr>EMPLOYEE BENEFITS (Tables)</vt:lpstr>
      <vt:lpstr>INFORMATION PROVIDED IN CONNE36</vt:lpstr>
      <vt:lpstr>BASIS OF PRESENTATION (Details)</vt:lpstr>
      <vt:lpstr>SEGMENT INFORMATION (Details)</vt:lpstr>
      <vt:lpstr>FAIR VALUE MEASUREMENTS (Detail</vt:lpstr>
      <vt:lpstr>FAIR VALUE MEASUREMENTS (Deta40</vt:lpstr>
      <vt:lpstr>FAIR VALUE MEASUREMENTS (Deta41</vt:lpstr>
      <vt:lpstr>FAIR VALUE MEASUREMENTS (Deta42</vt:lpstr>
      <vt:lpstr>FAIR VALUE MEASUREMENTS (Deta43</vt:lpstr>
      <vt:lpstr>FAIR VALUE MEASUREMENTS (Deta44</vt:lpstr>
      <vt:lpstr>FAIR VALUE MEASUREMENTS (Deta45</vt:lpstr>
      <vt:lpstr>FAIR VALUE MEASUREMENTS (Deta46</vt:lpstr>
      <vt:lpstr>FAIR VALUE MEASUREMENTS (Deta47</vt:lpstr>
      <vt:lpstr>FAIR VALUE MEASUREMENTS (Deta48</vt:lpstr>
      <vt:lpstr>FAIR VALUE MEASUREMENTS (Deta49</vt:lpstr>
      <vt:lpstr>INVESTMENTS (Details - Amortize</vt:lpstr>
      <vt:lpstr>INVESTMENTS (Details - Summary </vt:lpstr>
      <vt:lpstr>INVESTMENTS (Details - Amorti52</vt:lpstr>
      <vt:lpstr>INVESTMENTS (Details - Realized</vt:lpstr>
      <vt:lpstr>INVESTMENTS (Details - Value of</vt:lpstr>
      <vt:lpstr>INVESTMENTS (Details - Componen</vt:lpstr>
      <vt:lpstr>INVESTMENTS (Details - Compon56</vt:lpstr>
      <vt:lpstr>INVESTMENTS (Details - Increase</vt:lpstr>
      <vt:lpstr>INVESTMENTS (Details - Rollforw</vt:lpstr>
      <vt:lpstr>INVESTMENTS (Details - Purchase</vt:lpstr>
      <vt:lpstr>INVESTMENTS (Details - Pledged </vt:lpstr>
      <vt:lpstr>LENDING ACTIVITIES (Details - C</vt:lpstr>
      <vt:lpstr>LENDING ACTIVITIES (Details -62</vt:lpstr>
      <vt:lpstr>LENDING ACTIVITIES (Details - A</vt:lpstr>
      <vt:lpstr>VARIABLE INTEREST ENTITIES (Det</vt:lpstr>
      <vt:lpstr>DERIVATIVES AND HEDGE ACCOUNT65</vt:lpstr>
      <vt:lpstr>DERIVATIVES AND HEDGE ACCOUNT66</vt:lpstr>
      <vt:lpstr>DERIVATIVES AND HEDGE ACCOUNT67</vt:lpstr>
      <vt:lpstr>DERIVATIVES AND HEDGE ACCOUNT68</vt:lpstr>
      <vt:lpstr>CONTINGENCIES, COMMITMENTS AN69</vt:lpstr>
      <vt:lpstr>CONTINGENCIES, COMMITMENTS AN70</vt:lpstr>
      <vt:lpstr>CONTINGENCIES, COMMITMENTS AN71</vt:lpstr>
      <vt:lpstr>EQUITY (Details - Shares Outsta</vt:lpstr>
      <vt:lpstr>EQUITY (Details - Rollforward o</vt:lpstr>
      <vt:lpstr>EQUITY (Details - Other compreh</vt:lpstr>
      <vt:lpstr>EQUITY (Details - Reclassificat</vt:lpstr>
      <vt:lpstr>EARNINGS PER SHARE (EPS) (Detai</vt:lpstr>
      <vt:lpstr>EMPLOYEE BENEFITS (Details)</vt:lpstr>
      <vt:lpstr>INCOME TAXES (Details)</vt:lpstr>
      <vt:lpstr>INFORMATION PROVIDED IN CONNE79</vt:lpstr>
      <vt:lpstr>INFORMATION PROVIDED IN CONNE80</vt:lpstr>
      <vt:lpstr>INFORMATION PROVIDED IN CONNE81</vt:lpstr>
      <vt:lpstr>INFORMATION PROVIDED IN CONNE82</vt:lpstr>
      <vt:lpstr>SUBSEQUENT EVENTS (Details)</vt:lpstr>
      <vt:lpstr>Uncategorized Items - aig-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06:01:00Z</dcterms:created>
  <dcterms:modified xmlns:dcterms="http://purl.org/dc/terms/" xmlns:xsi="http://www.w3.org/2001/XMLSchema-instance" xsi:type="dcterms:W3CDTF">2015-08-04T06:01:00Z</dcterms:modified>
  <dc:title xmlns:dc="http://purl.org/dc/elements/1.1/">Untitled</dc:title>
  <dc:description xmlns:dc="http://purl.org/dc/elements/1.1/"/>
  <dc:subject xmlns:dc="http://purl.org/dc/elements/1.1/"/>
  <cp:keywords/>
  <cp:category/>
</cp:coreProperties>
</file>